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information and poli" sheetId="7" state="visible" r:id="rId7"/>
    <sheet xmlns:r="http://schemas.openxmlformats.org/officeDocument/2006/relationships" name="Segmental information" sheetId="8" state="visible" r:id="rId8"/>
    <sheet xmlns:r="http://schemas.openxmlformats.org/officeDocument/2006/relationships" name="Operating costs" sheetId="9" state="visible" r:id="rId9"/>
    <sheet xmlns:r="http://schemas.openxmlformats.org/officeDocument/2006/relationships" name="Exceptional items" sheetId="10" state="visible" r:id="rId10"/>
    <sheet xmlns:r="http://schemas.openxmlformats.org/officeDocument/2006/relationships" name="Finance income and charges" sheetId="11" state="visible" r:id="rId11"/>
    <sheet xmlns:r="http://schemas.openxmlformats.org/officeDocument/2006/relationships" name="Investments in associates and j" sheetId="12" state="visible" r:id="rId12"/>
    <sheet xmlns:r="http://schemas.openxmlformats.org/officeDocument/2006/relationships" name="Taxation" sheetId="13" state="visible" r:id="rId13"/>
    <sheet xmlns:r="http://schemas.openxmlformats.org/officeDocument/2006/relationships" name="Discontinued operations" sheetId="14" state="visible" r:id="rId14"/>
    <sheet xmlns:r="http://schemas.openxmlformats.org/officeDocument/2006/relationships" name="Acquisition and sale of busines"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Other investments" sheetId="18" state="visible" r:id="rId18"/>
    <sheet xmlns:r="http://schemas.openxmlformats.org/officeDocument/2006/relationships" name="Post employment benefits" sheetId="19" state="visible" r:id="rId19"/>
    <sheet xmlns:r="http://schemas.openxmlformats.org/officeDocument/2006/relationships" name="Working capital" sheetId="20" state="visible" r:id="rId20"/>
    <sheet xmlns:r="http://schemas.openxmlformats.org/officeDocument/2006/relationships" name="Financial instruments and risk " sheetId="21" state="visible" r:id="rId21"/>
    <sheet xmlns:r="http://schemas.openxmlformats.org/officeDocument/2006/relationships" name="Net borrowings" sheetId="22" state="visible" r:id="rId22"/>
    <sheet xmlns:r="http://schemas.openxmlformats.org/officeDocument/2006/relationships" name="Equity" sheetId="23" state="visible" r:id="rId23"/>
    <sheet xmlns:r="http://schemas.openxmlformats.org/officeDocument/2006/relationships" name="Contingent liabilities and lega" sheetId="24" state="visible" r:id="rId24"/>
    <sheet xmlns:r="http://schemas.openxmlformats.org/officeDocument/2006/relationships" name="Commitments" sheetId="25" state="visible" r:id="rId25"/>
    <sheet xmlns:r="http://schemas.openxmlformats.org/officeDocument/2006/relationships" name="Related party transactions" sheetId="26" state="visible" r:id="rId26"/>
    <sheet xmlns:r="http://schemas.openxmlformats.org/officeDocument/2006/relationships" name="Principal group companies" sheetId="27" state="visible" r:id="rId27"/>
    <sheet xmlns:r="http://schemas.openxmlformats.org/officeDocument/2006/relationships" name="Post balance sheet events" sheetId="28" state="visible" r:id="rId28"/>
    <sheet xmlns:r="http://schemas.openxmlformats.org/officeDocument/2006/relationships" name="Accounting information and po29" sheetId="29" state="visible" r:id="rId29"/>
    <sheet xmlns:r="http://schemas.openxmlformats.org/officeDocument/2006/relationships" name="Accounting information and po30" sheetId="30" state="visible" r:id="rId30"/>
    <sheet xmlns:r="http://schemas.openxmlformats.org/officeDocument/2006/relationships" name="Segmental information (Tables)" sheetId="31" state="visible" r:id="rId31"/>
    <sheet xmlns:r="http://schemas.openxmlformats.org/officeDocument/2006/relationships" name="Operating costs (Tables)" sheetId="32" state="visible" r:id="rId32"/>
    <sheet xmlns:r="http://schemas.openxmlformats.org/officeDocument/2006/relationships" name="Exceptional items (Tables)" sheetId="33" state="visible" r:id="rId33"/>
    <sheet xmlns:r="http://schemas.openxmlformats.org/officeDocument/2006/relationships" name="Finance income and charges (Tab" sheetId="34" state="visible" r:id="rId34"/>
    <sheet xmlns:r="http://schemas.openxmlformats.org/officeDocument/2006/relationships" name="Investments in associates and35" sheetId="35" state="visible" r:id="rId35"/>
    <sheet xmlns:r="http://schemas.openxmlformats.org/officeDocument/2006/relationships" name="Taxation (Tables)" sheetId="36" state="visible" r:id="rId36"/>
    <sheet xmlns:r="http://schemas.openxmlformats.org/officeDocument/2006/relationships" name="Acquisition and sale of busin37" sheetId="37" state="visible" r:id="rId37"/>
    <sheet xmlns:r="http://schemas.openxmlformats.org/officeDocument/2006/relationships" name="Intangible assets (Tables)" sheetId="38" state="visible" r:id="rId38"/>
    <sheet xmlns:r="http://schemas.openxmlformats.org/officeDocument/2006/relationships" name="Property, plant and equipment (" sheetId="39" state="visible" r:id="rId39"/>
    <sheet xmlns:r="http://schemas.openxmlformats.org/officeDocument/2006/relationships" name="Other investments (Tables)" sheetId="40" state="visible" r:id="rId40"/>
    <sheet xmlns:r="http://schemas.openxmlformats.org/officeDocument/2006/relationships" name="Post employment benefits (Table" sheetId="41" state="visible" r:id="rId41"/>
    <sheet xmlns:r="http://schemas.openxmlformats.org/officeDocument/2006/relationships" name="Working capital (Tables)" sheetId="42" state="visible" r:id="rId42"/>
    <sheet xmlns:r="http://schemas.openxmlformats.org/officeDocument/2006/relationships" name="Financial instruments and ris43" sheetId="43" state="visible" r:id="rId43"/>
    <sheet xmlns:r="http://schemas.openxmlformats.org/officeDocument/2006/relationships" name="Net borrowings (Tables)" sheetId="44" state="visible" r:id="rId44"/>
    <sheet xmlns:r="http://schemas.openxmlformats.org/officeDocument/2006/relationships" name="Equity (Tables)" sheetId="45" state="visible" r:id="rId45"/>
    <sheet xmlns:r="http://schemas.openxmlformats.org/officeDocument/2006/relationships" name="Commitments (Tables)" sheetId="46" state="visible" r:id="rId46"/>
    <sheet xmlns:r="http://schemas.openxmlformats.org/officeDocument/2006/relationships" name="Related party transactions (Tab" sheetId="47" state="visible" r:id="rId47"/>
    <sheet xmlns:r="http://schemas.openxmlformats.org/officeDocument/2006/relationships" name="Principal group companies (Tabl" sheetId="48" state="visible" r:id="rId48"/>
    <sheet xmlns:r="http://schemas.openxmlformats.org/officeDocument/2006/relationships" name="Accounting Information and Po49" sheetId="49" state="visible" r:id="rId49"/>
    <sheet xmlns:r="http://schemas.openxmlformats.org/officeDocument/2006/relationships" name="Accounting Information and Po50" sheetId="50" state="visible" r:id="rId50"/>
    <sheet xmlns:r="http://schemas.openxmlformats.org/officeDocument/2006/relationships" name="Accounting Information and Po51" sheetId="51" state="visible" r:id="rId51"/>
    <sheet xmlns:r="http://schemas.openxmlformats.org/officeDocument/2006/relationships" name="Accounting Information and Po52" sheetId="52" state="visible" r:id="rId52"/>
    <sheet xmlns:r="http://schemas.openxmlformats.org/officeDocument/2006/relationships" name="Segmental Information - Summary" sheetId="53" state="visible" r:id="rId53"/>
    <sheet xmlns:r="http://schemas.openxmlformats.org/officeDocument/2006/relationships" name="Segmental Information - Summa54" sheetId="54" state="visible" r:id="rId54"/>
    <sheet xmlns:r="http://schemas.openxmlformats.org/officeDocument/2006/relationships" name="Segmental Information - Summa55" sheetId="55" state="visible" r:id="rId55"/>
    <sheet xmlns:r="http://schemas.openxmlformats.org/officeDocument/2006/relationships" name="Segmental Information - Summa56" sheetId="56" state="visible" r:id="rId56"/>
    <sheet xmlns:r="http://schemas.openxmlformats.org/officeDocument/2006/relationships" name="Segmental Information - Summa57" sheetId="57" state="visible" r:id="rId57"/>
    <sheet xmlns:r="http://schemas.openxmlformats.org/officeDocument/2006/relationships" name="Operating Costs - Information A" sheetId="58" state="visible" r:id="rId58"/>
    <sheet xmlns:r="http://schemas.openxmlformats.org/officeDocument/2006/relationships" name="Operating Costs - Information59" sheetId="59" state="visible" r:id="rId59"/>
    <sheet xmlns:r="http://schemas.openxmlformats.org/officeDocument/2006/relationships" name="Operating Costs - Additional In" sheetId="60" state="visible" r:id="rId60"/>
    <sheet xmlns:r="http://schemas.openxmlformats.org/officeDocument/2006/relationships" name="Operating Costs - Information61" sheetId="61" state="visible" r:id="rId61"/>
    <sheet xmlns:r="http://schemas.openxmlformats.org/officeDocument/2006/relationships" name="Operating Costs - Information62" sheetId="62" state="visible" r:id="rId62"/>
    <sheet xmlns:r="http://schemas.openxmlformats.org/officeDocument/2006/relationships" name="Operating Cost - Information Ab" sheetId="63" state="visible" r:id="rId63"/>
    <sheet xmlns:r="http://schemas.openxmlformats.org/officeDocument/2006/relationships" name="Operating Costs - Information64" sheetId="64" state="visible" r:id="rId64"/>
    <sheet xmlns:r="http://schemas.openxmlformats.org/officeDocument/2006/relationships" name="Exceptional Items - Schedule of" sheetId="65" state="visible" r:id="rId65"/>
    <sheet xmlns:r="http://schemas.openxmlformats.org/officeDocument/2006/relationships" name="Exceptional Items - Schedule 66" sheetId="66" state="visible" r:id="rId66"/>
    <sheet xmlns:r="http://schemas.openxmlformats.org/officeDocument/2006/relationships" name="Finance Income and Charges - Sc" sheetId="67" state="visible" r:id="rId67"/>
    <sheet xmlns:r="http://schemas.openxmlformats.org/officeDocument/2006/relationships" name="Finance Income and Charges - 68" sheetId="68" state="visible" r:id="rId68"/>
    <sheet xmlns:r="http://schemas.openxmlformats.org/officeDocument/2006/relationships" name="Investments in Associates and69" sheetId="69" state="visible" r:id="rId69"/>
    <sheet xmlns:r="http://schemas.openxmlformats.org/officeDocument/2006/relationships" name="Investments in Associates and70" sheetId="70" state="visible" r:id="rId70"/>
    <sheet xmlns:r="http://schemas.openxmlformats.org/officeDocument/2006/relationships" name="Investments in Associates and71" sheetId="71" state="visible" r:id="rId71"/>
    <sheet xmlns:r="http://schemas.openxmlformats.org/officeDocument/2006/relationships" name="Investments in Associates and72" sheetId="72" state="visible" r:id="rId72"/>
    <sheet xmlns:r="http://schemas.openxmlformats.org/officeDocument/2006/relationships" name="Taxation - Schedule of Analysis" sheetId="73" state="visible" r:id="rId73"/>
    <sheet xmlns:r="http://schemas.openxmlformats.org/officeDocument/2006/relationships" name="Taxation - Schedule of Analys74" sheetId="74" state="visible" r:id="rId74"/>
    <sheet xmlns:r="http://schemas.openxmlformats.org/officeDocument/2006/relationships" name="Taxation - Schedule of Exceptio" sheetId="75" state="visible" r:id="rId75"/>
    <sheet xmlns:r="http://schemas.openxmlformats.org/officeDocument/2006/relationships" name="Taxation - Schedule of Except76" sheetId="76" state="visible" r:id="rId76"/>
    <sheet xmlns:r="http://schemas.openxmlformats.org/officeDocument/2006/relationships" name="Taxation - Schedule of Taxation" sheetId="77" state="visible" r:id="rId77"/>
    <sheet xmlns:r="http://schemas.openxmlformats.org/officeDocument/2006/relationships" name="Taxation - Additional Informati" sheetId="78" state="visible" r:id="rId78"/>
    <sheet xmlns:r="http://schemas.openxmlformats.org/officeDocument/2006/relationships" name="Taxation - Schedule of Deferred" sheetId="79" state="visible" r:id="rId79"/>
    <sheet xmlns:r="http://schemas.openxmlformats.org/officeDocument/2006/relationships" name="Taxation - Schedule of Net Defe" sheetId="80" state="visible" r:id="rId80"/>
    <sheet xmlns:r="http://schemas.openxmlformats.org/officeDocument/2006/relationships" name="Taxation - Schedule of Unrecogn" sheetId="81" state="visible" r:id="rId81"/>
    <sheet xmlns:r="http://schemas.openxmlformats.org/officeDocument/2006/relationships" name="Discontinued Operations - Addit" sheetId="82" state="visible" r:id="rId82"/>
    <sheet xmlns:r="http://schemas.openxmlformats.org/officeDocument/2006/relationships" name="Acquisition and Sale of Busin83" sheetId="83" state="visible" r:id="rId83"/>
    <sheet xmlns:r="http://schemas.openxmlformats.org/officeDocument/2006/relationships" name="Acquisition and Sale of Busin84" sheetId="84" state="visible" r:id="rId84"/>
    <sheet xmlns:r="http://schemas.openxmlformats.org/officeDocument/2006/relationships" name="Intangible Assets - Additional " sheetId="85" state="visible" r:id="rId85"/>
    <sheet xmlns:r="http://schemas.openxmlformats.org/officeDocument/2006/relationships" name="Intangible Assets - Schedule of" sheetId="86" state="visible" r:id="rId86"/>
    <sheet xmlns:r="http://schemas.openxmlformats.org/officeDocument/2006/relationships" name="Intangible Assets - Schedule 87" sheetId="87" state="visible" r:id="rId87"/>
    <sheet xmlns:r="http://schemas.openxmlformats.org/officeDocument/2006/relationships" name="Intangible Assets - Schedule 88" sheetId="88" state="visible" r:id="rId88"/>
    <sheet xmlns:r="http://schemas.openxmlformats.org/officeDocument/2006/relationships" name="Intangible Assets - Schedule 89" sheetId="89" state="visible" r:id="rId89"/>
    <sheet xmlns:r="http://schemas.openxmlformats.org/officeDocument/2006/relationships" name="Intangible Assets - Schedule 90" sheetId="90" state="visible" r:id="rId90"/>
    <sheet xmlns:r="http://schemas.openxmlformats.org/officeDocument/2006/relationships" name="Intangible Assets - Schedule 91" sheetId="91" state="visible" r:id="rId91"/>
    <sheet xmlns:r="http://schemas.openxmlformats.org/officeDocument/2006/relationships" name="Property, Plant and Equipment -" sheetId="92" state="visible" r:id="rId92"/>
    <sheet xmlns:r="http://schemas.openxmlformats.org/officeDocument/2006/relationships" name="Property Plant and Equipment - " sheetId="93" state="visible" r:id="rId93"/>
    <sheet xmlns:r="http://schemas.openxmlformats.org/officeDocument/2006/relationships" name="Other Investments - Information" sheetId="94" state="visible" r:id="rId94"/>
    <sheet xmlns:r="http://schemas.openxmlformats.org/officeDocument/2006/relationships" name="Other Investments - Additional " sheetId="95" state="visible" r:id="rId95"/>
    <sheet xmlns:r="http://schemas.openxmlformats.org/officeDocument/2006/relationships" name="Post Employment Benefit - Sched" sheetId="96" state="visible" r:id="rId96"/>
    <sheet xmlns:r="http://schemas.openxmlformats.org/officeDocument/2006/relationships" name="Post Employment Benefits - Sche" sheetId="97" state="visible" r:id="rId97"/>
    <sheet xmlns:r="http://schemas.openxmlformats.org/officeDocument/2006/relationships" name="Post Employment Benefits - Sc98" sheetId="98" state="visible" r:id="rId98"/>
    <sheet xmlns:r="http://schemas.openxmlformats.org/officeDocument/2006/relationships" name="Post Employment Benefits - Addi" sheetId="99" state="visible" r:id="rId99"/>
    <sheet xmlns:r="http://schemas.openxmlformats.org/officeDocument/2006/relationships" name="Post Employment Benefits - S100" sheetId="100" state="visible" r:id="rId100"/>
    <sheet xmlns:r="http://schemas.openxmlformats.org/officeDocument/2006/relationships" name="Post Employment Benefits - S101" sheetId="101" state="visible" r:id="rId101"/>
    <sheet xmlns:r="http://schemas.openxmlformats.org/officeDocument/2006/relationships" name="Post Employment Benefits - S102" sheetId="102" state="visible" r:id="rId102"/>
    <sheet xmlns:r="http://schemas.openxmlformats.org/officeDocument/2006/relationships" name="Post Employment Benefits - S103" sheetId="103" state="visible" r:id="rId103"/>
    <sheet xmlns:r="http://schemas.openxmlformats.org/officeDocument/2006/relationships" name="Post Employment Benefits - S104" sheetId="104" state="visible" r:id="rId104"/>
    <sheet xmlns:r="http://schemas.openxmlformats.org/officeDocument/2006/relationships" name="Post Employment Benefits - S105" sheetId="105" state="visible" r:id="rId105"/>
    <sheet xmlns:r="http://schemas.openxmlformats.org/officeDocument/2006/relationships" name="Post Employment Benefits - S106" sheetId="106" state="visible" r:id="rId106"/>
    <sheet xmlns:r="http://schemas.openxmlformats.org/officeDocument/2006/relationships" name="Post Employment Benefits - S107" sheetId="107" state="visible" r:id="rId107"/>
    <sheet xmlns:r="http://schemas.openxmlformats.org/officeDocument/2006/relationships" name="Post Employment Benefits - S108" sheetId="108" state="visible" r:id="rId108"/>
    <sheet xmlns:r="http://schemas.openxmlformats.org/officeDocument/2006/relationships" name="Post Employment Benefits - Summ" sheetId="109" state="visible" r:id="rId109"/>
    <sheet xmlns:r="http://schemas.openxmlformats.org/officeDocument/2006/relationships" name="Working Capital - Summary of In" sheetId="110" state="visible" r:id="rId110"/>
    <sheet xmlns:r="http://schemas.openxmlformats.org/officeDocument/2006/relationships" name="Working Capital - Summary of111" sheetId="111" state="visible" r:id="rId111"/>
    <sheet xmlns:r="http://schemas.openxmlformats.org/officeDocument/2006/relationships" name="Working Capital - Summary of An" sheetId="112" state="visible" r:id="rId112"/>
    <sheet xmlns:r="http://schemas.openxmlformats.org/officeDocument/2006/relationships" name="Working Capital - Summary of113" sheetId="113" state="visible" r:id="rId113"/>
    <sheet xmlns:r="http://schemas.openxmlformats.org/officeDocument/2006/relationships" name="Working Capital - Additional In" sheetId="114" state="visible" r:id="rId114"/>
    <sheet xmlns:r="http://schemas.openxmlformats.org/officeDocument/2006/relationships" name="Working Capital - Summary of Ag" sheetId="115" state="visible" r:id="rId115"/>
    <sheet xmlns:r="http://schemas.openxmlformats.org/officeDocument/2006/relationships" name="Working Capital - Summary Analy" sheetId="116" state="visible" r:id="rId116"/>
    <sheet xmlns:r="http://schemas.openxmlformats.org/officeDocument/2006/relationships" name="Working Capital - Summary of117" sheetId="117" state="visible" r:id="rId117"/>
    <sheet xmlns:r="http://schemas.openxmlformats.org/officeDocument/2006/relationships" name="Working Capital - Summary of118" sheetId="118" state="visible" r:id="rId118"/>
    <sheet xmlns:r="http://schemas.openxmlformats.org/officeDocument/2006/relationships" name="Financial Instruments and Ri119" sheetId="119" state="visible" r:id="rId119"/>
    <sheet xmlns:r="http://schemas.openxmlformats.org/officeDocument/2006/relationships" name="Financial Instruments and Ri120" sheetId="120" state="visible" r:id="rId120"/>
    <sheet xmlns:r="http://schemas.openxmlformats.org/officeDocument/2006/relationships" name="Financial Instruments and Ri121" sheetId="121" state="visible" r:id="rId121"/>
    <sheet xmlns:r="http://schemas.openxmlformats.org/officeDocument/2006/relationships" name="Financial Instruments and Ri122" sheetId="122" state="visible" r:id="rId122"/>
    <sheet xmlns:r="http://schemas.openxmlformats.org/officeDocument/2006/relationships" name="Financial Instruments and Ri123" sheetId="123" state="visible" r:id="rId123"/>
    <sheet xmlns:r="http://schemas.openxmlformats.org/officeDocument/2006/relationships" name="Financial Instruments and Ri124" sheetId="124" state="visible" r:id="rId124"/>
    <sheet xmlns:r="http://schemas.openxmlformats.org/officeDocument/2006/relationships" name="Financial Instruments and Ri125" sheetId="125" state="visible" r:id="rId125"/>
    <sheet xmlns:r="http://schemas.openxmlformats.org/officeDocument/2006/relationships" name="Financial Instruments and Ri126" sheetId="126" state="visible" r:id="rId126"/>
    <sheet xmlns:r="http://schemas.openxmlformats.org/officeDocument/2006/relationships" name="Financial Instruments and Ri127" sheetId="127" state="visible" r:id="rId127"/>
    <sheet xmlns:r="http://schemas.openxmlformats.org/officeDocument/2006/relationships" name="Financial Instruments and Ri128" sheetId="128" state="visible" r:id="rId128"/>
    <sheet xmlns:r="http://schemas.openxmlformats.org/officeDocument/2006/relationships" name="Net Borrowings - Schedule of Bo" sheetId="129" state="visible" r:id="rId129"/>
    <sheet xmlns:r="http://schemas.openxmlformats.org/officeDocument/2006/relationships" name="Net Borrowings - Schedule of130" sheetId="130" state="visible" r:id="rId130"/>
    <sheet xmlns:r="http://schemas.openxmlformats.org/officeDocument/2006/relationships" name="Net Borrowings - Schedule of Ma" sheetId="131" state="visible" r:id="rId131"/>
    <sheet xmlns:r="http://schemas.openxmlformats.org/officeDocument/2006/relationships" name="Net Borrowings - Schedule of132" sheetId="132" state="visible" r:id="rId132"/>
    <sheet xmlns:r="http://schemas.openxmlformats.org/officeDocument/2006/relationships" name="Net Borrowings - Schedule of In" sheetId="133" state="visible" r:id="rId133"/>
    <sheet xmlns:r="http://schemas.openxmlformats.org/officeDocument/2006/relationships" name="Net Borrowings - Schedule of134" sheetId="134" state="visible" r:id="rId134"/>
    <sheet xmlns:r="http://schemas.openxmlformats.org/officeDocument/2006/relationships" name="Net Borrowings - Schedule of135" sheetId="135" state="visible" r:id="rId135"/>
    <sheet xmlns:r="http://schemas.openxmlformats.org/officeDocument/2006/relationships" name="Equity - Summary of Information" sheetId="136" state="visible" r:id="rId136"/>
    <sheet xmlns:r="http://schemas.openxmlformats.org/officeDocument/2006/relationships" name="Equity - Summary of Informat137" sheetId="137" state="visible" r:id="rId137"/>
    <sheet xmlns:r="http://schemas.openxmlformats.org/officeDocument/2006/relationships" name="Equity - Summary of Informat138" sheetId="138" state="visible" r:id="rId138"/>
    <sheet xmlns:r="http://schemas.openxmlformats.org/officeDocument/2006/relationships" name="Equity - Additional Information" sheetId="139" state="visible" r:id="rId139"/>
    <sheet xmlns:r="http://schemas.openxmlformats.org/officeDocument/2006/relationships" name="Equity - Purchase of own shares" sheetId="140" state="visible" r:id="rId140"/>
    <sheet xmlns:r="http://schemas.openxmlformats.org/officeDocument/2006/relationships" name="Equity - Summary of Informat141" sheetId="141" state="visible" r:id="rId141"/>
    <sheet xmlns:r="http://schemas.openxmlformats.org/officeDocument/2006/relationships" name="Equity - Summary of Informat142" sheetId="142" state="visible" r:id="rId142"/>
    <sheet xmlns:r="http://schemas.openxmlformats.org/officeDocument/2006/relationships" name="Equity - Summary of Informat143" sheetId="143" state="visible" r:id="rId143"/>
    <sheet xmlns:r="http://schemas.openxmlformats.org/officeDocument/2006/relationships" name="Equity - Dividends - Additional" sheetId="144" state="visible" r:id="rId144"/>
    <sheet xmlns:r="http://schemas.openxmlformats.org/officeDocument/2006/relationships" name="Equity - Non-controlling intere" sheetId="145" state="visible" r:id="rId145"/>
    <sheet xmlns:r="http://schemas.openxmlformats.org/officeDocument/2006/relationships" name="Equity - Summary of Financial I" sheetId="146" state="visible" r:id="rId146"/>
    <sheet xmlns:r="http://schemas.openxmlformats.org/officeDocument/2006/relationships" name="Equity - Summary of Financia147" sheetId="147" state="visible" r:id="rId147"/>
    <sheet xmlns:r="http://schemas.openxmlformats.org/officeDocument/2006/relationships" name="Equity - Summary of Informat148" sheetId="148" state="visible" r:id="rId148"/>
    <sheet xmlns:r="http://schemas.openxmlformats.org/officeDocument/2006/relationships" name="Equity - Summary of fair value " sheetId="149" state="visible" r:id="rId149"/>
    <sheet xmlns:r="http://schemas.openxmlformats.org/officeDocument/2006/relationships" name="Equity - Summary of Transaction" sheetId="150" state="visible" r:id="rId150"/>
    <sheet xmlns:r="http://schemas.openxmlformats.org/officeDocument/2006/relationships" name="Equity - Transactions on Scheme" sheetId="151" state="visible" r:id="rId151"/>
    <sheet xmlns:r="http://schemas.openxmlformats.org/officeDocument/2006/relationships" name="Contingent Liabilities and L152" sheetId="152" state="visible" r:id="rId152"/>
    <sheet xmlns:r="http://schemas.openxmlformats.org/officeDocument/2006/relationships" name="Commitments - Additional Inform" sheetId="153" state="visible" r:id="rId153"/>
    <sheet xmlns:r="http://schemas.openxmlformats.org/officeDocument/2006/relationships" name="Commitments - Schedule of Infor" sheetId="154" state="visible" r:id="rId154"/>
    <sheet xmlns:r="http://schemas.openxmlformats.org/officeDocument/2006/relationships" name="Related Party Transactions - Su" sheetId="155" state="visible" r:id="rId155"/>
    <sheet xmlns:r="http://schemas.openxmlformats.org/officeDocument/2006/relationships" name="Related Party Transactions -156" sheetId="156" state="visible" r:id="rId156"/>
    <sheet xmlns:r="http://schemas.openxmlformats.org/officeDocument/2006/relationships" name="Related Party Transactions - Ad" sheetId="157" state="visible" r:id="rId157"/>
    <sheet xmlns:r="http://schemas.openxmlformats.org/officeDocument/2006/relationships" name="Related Party Transactions -158" sheetId="158" state="visible" r:id="rId158"/>
    <sheet xmlns:r="http://schemas.openxmlformats.org/officeDocument/2006/relationships" name="Principal Group Companies - Sum" sheetId="159" state="visible" r:id="rId159"/>
    <sheet xmlns:r="http://schemas.openxmlformats.org/officeDocument/2006/relationships" name="Principal Group Companies - 160" sheetId="160" state="visible" r:id="rId160"/>
    <sheet xmlns:r="http://schemas.openxmlformats.org/officeDocument/2006/relationships" name="Principal Group Companies - 161" sheetId="161" state="visible" r:id="rId161"/>
    <sheet xmlns:r="http://schemas.openxmlformats.org/officeDocument/2006/relationships" name="Principal Group Companies - Add" sheetId="162" state="visible" r:id="rId162"/>
    <sheet xmlns:r="http://schemas.openxmlformats.org/officeDocument/2006/relationships" name="Post Balance Sheet Event - Addi" sheetId="163" state="visible" r:id="rId163"/>
  </sheets>
  <definedNames/>
  <calcPr calcId="124519" fullCalcOnLoad="1"/>
</workbook>
</file>

<file path=xl/sharedStrings.xml><?xml version="1.0" encoding="utf-8"?>
<sst xmlns="http://schemas.openxmlformats.org/spreadsheetml/2006/main" uniqueCount="1880">
  <si>
    <t>Document and Entity Information</t>
  </si>
  <si>
    <t>12 Months Ended</t>
  </si>
  <si>
    <t>Jun. 30, 2018shares</t>
  </si>
  <si>
    <t>Document - Document and Entity Information [Abstract]</t>
  </si>
  <si>
    <t>Document Type</t>
  </si>
  <si>
    <t>20-F/A</t>
  </si>
  <si>
    <t>Amendment Flag</t>
  </si>
  <si>
    <t>false</t>
  </si>
  <si>
    <t>Document Period End Date</t>
  </si>
  <si>
    <t>Jun. 30,
		2018</t>
  </si>
  <si>
    <t>Document Fiscal Year Focus</t>
  </si>
  <si>
    <t>Document Fiscal Period Focus</t>
  </si>
  <si>
    <t>FY</t>
  </si>
  <si>
    <t>Trading Symbol</t>
  </si>
  <si>
    <t>DEO</t>
  </si>
  <si>
    <t>Entity Registrant Name</t>
  </si>
  <si>
    <t>DIAGEO PLC</t>
  </si>
  <si>
    <t>Entity Central Index Key</t>
  </si>
  <si>
    <t>Current Fiscal Year End Date</t>
  </si>
  <si>
    <t>--06-30</t>
  </si>
  <si>
    <t>Entity Well-known Seasoned Issuer</t>
  </si>
  <si>
    <t>Yes</t>
  </si>
  <si>
    <t>Entity Current Reporting Status</t>
  </si>
  <si>
    <t>Entity Filer Category</t>
  </si>
  <si>
    <t>Large Accelerated Filer</t>
  </si>
  <si>
    <t>Entity Common Stock, Shares Outstanding</t>
  </si>
  <si>
    <t>Consolidated income statement - GBP (£) £ in Millions, shares in Millions</t>
  </si>
  <si>
    <t>Jun. 30, 2018</t>
  </si>
  <si>
    <t>Jun. 30, 2017</t>
  </si>
  <si>
    <t>Jun. 30, 2016</t>
  </si>
  <si>
    <t>Profit or loss [abstract]</t>
  </si>
  <si>
    <t>Sales</t>
  </si>
  <si>
    <t>Excise duties</t>
  </si>
  <si>
    <t>Net sales</t>
  </si>
  <si>
    <t>Cost of sales</t>
  </si>
  <si>
    <t>Gross profit</t>
  </si>
  <si>
    <t>Marketing</t>
  </si>
  <si>
    <t>Other operating expenses</t>
  </si>
  <si>
    <t>Operating profit</t>
  </si>
  <si>
    <t>Non-operating items</t>
  </si>
  <si>
    <t>Finance income</t>
  </si>
  <si>
    <t>Finance charges</t>
  </si>
  <si>
    <t>Share of after tax results of associates and joint ventures</t>
  </si>
  <si>
    <t>Profit before taxation</t>
  </si>
  <si>
    <t>Taxation</t>
  </si>
  <si>
    <t>Profit from continuing operations</t>
  </si>
  <si>
    <t>Discontinued operations</t>
  </si>
  <si>
    <t>Profit for the year</t>
  </si>
  <si>
    <t>Attributable to:</t>
  </si>
  <si>
    <t>Equity shareholders of the parent company - continuing operations</t>
  </si>
  <si>
    <t>Equity shareholders of the parent company - discontinued operations</t>
  </si>
  <si>
    <t>Non-controlling interests - continuing operations</t>
  </si>
  <si>
    <t>Weighted average number of shares</t>
  </si>
  <si>
    <t>Shares in issue excluding own shares</t>
  </si>
  <si>
    <t>Dilutive potential ordinary shares</t>
  </si>
  <si>
    <t>Basic earnings per share</t>
  </si>
  <si>
    <t>Continuing operations</t>
  </si>
  <si>
    <t>Diluted earnings per share</t>
  </si>
  <si>
    <t>Consolidated statement of comprehensive income - GBP (£) £ in Millions</t>
  </si>
  <si>
    <t>Net remeasurement of post employment plans</t>
  </si>
  <si>
    <t>- group</t>
  </si>
  <si>
    <t>- associates and joint ventures</t>
  </si>
  <si>
    <t>- non-controlling interests</t>
  </si>
  <si>
    <t>Tax on post employment plans</t>
  </si>
  <si>
    <t>Other comprehensive income that will not be reclassified to profit or loss, net of tax, Total</t>
  </si>
  <si>
    <t>Exchange differences on translation of foreign operations</t>
  </si>
  <si>
    <t>Net investment hedges</t>
  </si>
  <si>
    <t>Exchange gain/(loss) recycled to the income statement</t>
  </si>
  <si>
    <t>- on translation of foreign operations</t>
  </si>
  <si>
    <t>- on net investment hedges</t>
  </si>
  <si>
    <t>Tax on exchange differences - group</t>
  </si>
  <si>
    <t>Tax on exchange differences - non-controlling interests</t>
  </si>
  <si>
    <t>Effective portion of changes in fair value of cash flow hedges</t>
  </si>
  <si>
    <t>Tax on effective portion of changes in fair value of cash flow hedges</t>
  </si>
  <si>
    <t>Fair value movements on available-for-sale investments</t>
  </si>
  <si>
    <t>- recycled to income statement - group</t>
  </si>
  <si>
    <t>- recycled to income statement - non-controlling interests</t>
  </si>
  <si>
    <t>Tax on available-for-sale fair value movements</t>
  </si>
  <si>
    <t>Hyperinflation adjustment</t>
  </si>
  <si>
    <t>Tax on hyperinflation adjustment</t>
  </si>
  <si>
    <t>Other comprehensive income that will be reclassified to profit or loss, net of tax, Total</t>
  </si>
  <si>
    <t>Other comprehensive (loss)/profit, net of tax, for the year</t>
  </si>
  <si>
    <t>Total comprehensive income for the year</t>
  </si>
  <si>
    <t>Non-controlling interests</t>
  </si>
  <si>
    <t>Cash flow hedges [member]</t>
  </si>
  <si>
    <t>Cash flow hedges [member] | Associates [member]</t>
  </si>
  <si>
    <t>Cash flow hedges [member] | Foreign currency debt risk [member]</t>
  </si>
  <si>
    <t>- recycled to income statement</t>
  </si>
  <si>
    <t>Cash flow hedges [member] | Currency exchange risk [member]</t>
  </si>
  <si>
    <t>Cash flow hedges [member] | Commodity price risk [member]</t>
  </si>
  <si>
    <t>Consolidated balance sheet - GBP (£) £ in Millions</t>
  </si>
  <si>
    <t>Non-current assets</t>
  </si>
  <si>
    <t>Intangible assets</t>
  </si>
  <si>
    <t>Property, plant and equipment</t>
  </si>
  <si>
    <t>Biological assets</t>
  </si>
  <si>
    <t>Investments in associates and joint ventures</t>
  </si>
  <si>
    <t>Other investments</t>
  </si>
  <si>
    <t>Other receivables</t>
  </si>
  <si>
    <t>Other financial assets</t>
  </si>
  <si>
    <t>Deferred tax assets</t>
  </si>
  <si>
    <t>Post employment benefit assets</t>
  </si>
  <si>
    <t>Non-current assets, Total</t>
  </si>
  <si>
    <t>Current assets</t>
  </si>
  <si>
    <t>Inventories</t>
  </si>
  <si>
    <t>Trade and other receivables</t>
  </si>
  <si>
    <t>Corporate tax receivable</t>
  </si>
  <si>
    <t xml:space="preserve"> </t>
  </si>
  <si>
    <t>Assets held for sale</t>
  </si>
  <si>
    <t>Cash and cash equivalents</t>
  </si>
  <si>
    <t>Current assets, Total</t>
  </si>
  <si>
    <t>Total assets</t>
  </si>
  <si>
    <t>Current liabilities</t>
  </si>
  <si>
    <t>Borrowings and bank overdrafts</t>
  </si>
  <si>
    <t>Other financial liabilities</t>
  </si>
  <si>
    <t>Trade and other payables</t>
  </si>
  <si>
    <t>Corporate tax payable</t>
  </si>
  <si>
    <t>Provisions</t>
  </si>
  <si>
    <t>Non-current liabilities</t>
  </si>
  <si>
    <t>Borrowings</t>
  </si>
  <si>
    <t>Other payables</t>
  </si>
  <si>
    <t>Deferred tax liabilities</t>
  </si>
  <si>
    <t>Post employment benefit liabilities</t>
  </si>
  <si>
    <t>Total liabilities</t>
  </si>
  <si>
    <t>Net assets</t>
  </si>
  <si>
    <t>Equity</t>
  </si>
  <si>
    <t>Share capital</t>
  </si>
  <si>
    <t>Share premium</t>
  </si>
  <si>
    <t>Other reserves</t>
  </si>
  <si>
    <t>Retained earnings</t>
  </si>
  <si>
    <t>Equity attributable to equity shareholders of the parent company</t>
  </si>
  <si>
    <t>Total equity</t>
  </si>
  <si>
    <t>Consolidated statement of changes in equity - GBP (£) £ in Millions</t>
  </si>
  <si>
    <t>Total</t>
  </si>
  <si>
    <t>Share capital [member]</t>
  </si>
  <si>
    <t>Share premium [member]</t>
  </si>
  <si>
    <t>Capital redemption reserve [member]</t>
  </si>
  <si>
    <t>Hedging and exchange reserve [member]</t>
  </si>
  <si>
    <t>Own shares [member]</t>
  </si>
  <si>
    <t>Other retained earnings [member]</t>
  </si>
  <si>
    <t>Total [member]</t>
  </si>
  <si>
    <t>Equity attributable to parent company shareholders [member]</t>
  </si>
  <si>
    <t>Non-controlling interests [member]</t>
  </si>
  <si>
    <t>Beginning balance at Jun. 30, 2015</t>
  </si>
  <si>
    <t>Other comprehensive income/(loss)</t>
  </si>
  <si>
    <t>Employee share schemes</t>
  </si>
  <si>
    <t>Share-based incentive plans</t>
  </si>
  <si>
    <t>Share-based incentive plans in respect of associates</t>
  </si>
  <si>
    <t>Tax on share-based incentive plans</t>
  </si>
  <si>
    <t>Shares issued</t>
  </si>
  <si>
    <t>Disposal of non-controlling interests</t>
  </si>
  <si>
    <t>Purchase of non-controlling interest</t>
  </si>
  <si>
    <t>Purchase of rights issue of non-controlling interests</t>
  </si>
  <si>
    <t>Dividends paid</t>
  </si>
  <si>
    <t>Ending balance at Jun. 30, 2016</t>
  </si>
  <si>
    <t>Purchase of non-controlling interest by associates</t>
  </si>
  <si>
    <t>Change in fair value of put option</t>
  </si>
  <si>
    <t>Ending balance at Jun. 30, 2017</t>
  </si>
  <si>
    <t>Adoption of IFRS 15 (note 1)</t>
  </si>
  <si>
    <t>Adoption of IFRS 9 by associate</t>
  </si>
  <si>
    <t>Share buyback programme</t>
  </si>
  <si>
    <t>Dividends declared</t>
  </si>
  <si>
    <t>Ending balance at Jun. 30, 2018</t>
  </si>
  <si>
    <t>Consolidated statement of cash flows - GBP (£) £ in Millions</t>
  </si>
  <si>
    <t>Cash flows from operating activities</t>
  </si>
  <si>
    <t>Net finance charges</t>
  </si>
  <si>
    <t>Increase in inventories</t>
  </si>
  <si>
    <t>(Increase)/decrease in trade and other receivables</t>
  </si>
  <si>
    <t>Increase in trade and other payables and provisions</t>
  </si>
  <si>
    <t>Net (increase)/decrease in working capital</t>
  </si>
  <si>
    <t>Depreciation, amortisation and impairment</t>
  </si>
  <si>
    <t>Dividends received</t>
  </si>
  <si>
    <t>Post employment payments less amounts included in operating profit</t>
  </si>
  <si>
    <t>Other items</t>
  </si>
  <si>
    <t>Adjustments to reconcile profit (loss), Total</t>
  </si>
  <si>
    <t>Cash generated from operations</t>
  </si>
  <si>
    <t>Interest received</t>
  </si>
  <si>
    <t>Interest paid</t>
  </si>
  <si>
    <t>Taxation paid</t>
  </si>
  <si>
    <t>Net total of interest received, interest paid and taxation paid</t>
  </si>
  <si>
    <t>Net cash inflow from operating activities</t>
  </si>
  <si>
    <t>Cash flows from investing activities</t>
  </si>
  <si>
    <t>Disposal of property, plant and equipment and computer software</t>
  </si>
  <si>
    <t>Purchase of property, plant and equipment and computer software</t>
  </si>
  <si>
    <t>Movements in loans and other investments</t>
  </si>
  <si>
    <t>Sale of businesses</t>
  </si>
  <si>
    <t>Acquisition of businesses</t>
  </si>
  <si>
    <t>Net cash (outflow)/inflow from investing activities</t>
  </si>
  <si>
    <t>Cash flows from financing activities</t>
  </si>
  <si>
    <t>Proceeds from issue of share capital</t>
  </si>
  <si>
    <t>Net sale/(purchase) of own shares for share schemes</t>
  </si>
  <si>
    <t>Dividends paid to non-controlling interests</t>
  </si>
  <si>
    <t>Purchase of shares of non-controlling interests</t>
  </si>
  <si>
    <t>Rights issue proceeds from non-controlling interests</t>
  </si>
  <si>
    <t>Proceeds from bonds</t>
  </si>
  <si>
    <t>Repayment of bonds</t>
  </si>
  <si>
    <t>Net movements in other borrowings</t>
  </si>
  <si>
    <t>Equity dividends paid</t>
  </si>
  <si>
    <t>Net cash outflow from financing activities</t>
  </si>
  <si>
    <t>Net (decrease)/increase in net cash and cash equivalents</t>
  </si>
  <si>
    <t>Exchange differences</t>
  </si>
  <si>
    <t>Net cash and cash equivalents at beginning of the year</t>
  </si>
  <si>
    <t>Net cash and cash equivalents at end of the year</t>
  </si>
  <si>
    <t>Net cash and cash equivalents consist of:</t>
  </si>
  <si>
    <t>Bank overdrafts</t>
  </si>
  <si>
    <t>Accounting information and policies</t>
  </si>
  <si>
    <t>Text block1 [abstract]</t>
  </si>
  <si>
    <t>1. Accounting information and policies
(a) Basis of preparation
The consolidated financial statements are prepared in accordance
with the Companies Act 2006 and International Financial Reporting
Standards (IFRS) and related interpretations as adopted for use in
the European Union (EU) and as issued by the International
Accounting Standards Board (IASB). IFRS as adopted by the EU
differs in certain respects from IFRS as issued by the IASB. The
differences have no impact on the group’s consolidated
financial statements for the years presented. The consolidated
financial statements are prepared on a going concern basis under
the historical cost convention, unless stated otherwise in the
relevant accounting policy.
The preparation of financial statements in conformity with IFRS
requires management to make estimates and assumptions that affect
the reported amounts of assets and liabilities, the disclosure of
contingent assets and liabilities at the date of the financial
statements, and the reported amounts of revenues and expenses
during the year. Actual results could differ from those
estimates.
(b) Going concern
The consolidated financial statements are prepared on a going
concern basis.
(c) Consolidation
The consolidated financial statements include the results of the
company and its subsidiaries together with the group’s
attributable share of the results of associates and joint ventures.
A subsidiary is an entity controlled by Diageo plc. The group
controls an investee when it is exposed, or has rights, to variable
returns from its involvement with the investee and has the ability
to affect those returns through its power over the investee. Where
the group has the ability to exercise joint control over an entity
but has rights to specified assets and obligations for liabilities
of that entity, the entity is included on the basis of the
group’s rights over those assets and liabilities.
(d) Foreign currencies
Items included in the financial statements of the group’s
subsidiaries, associates and joint ventures are measured using the
currency of the primary economic environment in which each entity
operates (its functional currency). The consolidated financial
statements are presented in sterling, which is the functional
currency of the parent company.
The income statements and cash flows
of non-sterling
Assets and liabilities are translated at closing rates. Exchange
differences arising on the retranslation at closing rates of the
opening balance sheets of overseas entities are taken to the
exchange reserve, as are exchange differences arising on foreign
currency borrowings and financial instruments designated as net
investment hedges, to the extent that they are effective. Tax
charges and credits arising on such items are also taken to the
exchange reserve. Gains and losses accumulated in the exchange
reserve are recycled to the income statement when the foreign
operation is sold. Other exchange differences are taken to the
income statement. Transactions in foreign currencies are recorded
at the rate of exchange at the date of the transaction.
The principal foreign exchange rates used in the translation of
financial statements for the three years ended 30 June 2018,
expressed in US dollars and euros per £1, were as follows:
2018 2017 2016
US dollar
Income statement and cash flows (i) 1.35 1.27 1.48
Assets and liabilities (ii) 1.32 1.30 1.33
Euro
Income statement and cash flows (i) 1.13 1.16 1.34
Assets and liabilities (ii) 1.13 1.14 1.20
(i)
Weighted average rates
(ii)
Year end rates
The group uses foreign exchange hedges to mitigate the effect of
exchange rate movements. For further information see note 15.
(e) Critical accounting estimates and judgements
The critical accounting policies, which the directors consider are
of greater complexity and/or particularly subject to the exercise
of judgements, are set out in detail in the relevant notes:
•
Exceptional items – management judgement
whether exceptional or not – page 225
•
Taxation – management judgement of whether a
provision is required and the recoverability of deferred tax assets
and management estimate of amount of corporate tax payable or
receivable – page 230
•
Brands, goodwill and other intangibles –
management judgement of the assets to be recognised and synergies
resulting from an acquisition and management estimate in
determining future cash flows and appropriate applicable
assumptions to support the intangible asset value – page
237
•
Post employment benefits – management
judgement in determining whether a surplus can be recovered and
management estimate in determining the assumptions in calculating
the liabilities of the funds – page 245
•
Contingent liabilities and legal proceedings
– management judgement in assessing the likelihood of whether
a liability will arise – page 273
Venezuela is a hyper-inflationary economy where the government
maintains a regime of strict currency controls with multiple
foreign currency rate systems. Access to US dollars on these
exchange systems is very limited. The foreign currency denominated
transactions and balances of the group’s Venezuelan
operations are translated into the local functional currency
(Venezuelan bolivar) at the rate they are expected to be settled,
applying the most appropriate official exchange rate (DICOM). For
consolidation purposes, the group converts its Venezuelan
operations using management’s estimate of the exchange rate
considering forecast inflation and the most appropriate official
exchange rate. The exchange rate used to translate the results of
the group’s the Venezuelan operations was VEF/GBP 3,858,826
for the year ended 30 June 2018 (2017—VEF/GBP
6,110).
The following table presents the contribution of the group’s
Venezuelan operations to the consolidated income statement, cash
flow statement and net assets for the year ended 30 June 2018
and with the amounts that would have resulted if the official DICOM
exchange rate had been applied:
At estimated 3,858,826 VEF/GBP £
million At DICOM exchange rate 151,800 VEF/GBP £
million
Net sales 1 27
Operating profit — 16
Other finance income - hyperinflation adjustment 18 458
Net cash inflow from operating activities 1 12
Net assets 69 1,744
(f) New accounting standards and interpretations
The following amendments to the accounting standards, issued by the
IASB which have been endorsed by the EU, have been adopted by the
group from 1 July 2017 with no impact on the group’s
consolidated results, financial position or disclosures:
•
Amendments to IAS 7 – Disclosure
initiative
•
Amendment to IAS 12 – Recognition of deferred
tax assets for unrealised losses
•
Amendment to IFRS 12 – Disclosure of
interests in other entities
The following standards issued by the IASB and endorsed by the EU
have been early adopted by the group from 1 July 2017:
IFRS 9 – Financial
instruments
The adoption of IFRS 9 hedge accounting principles did not result
in a restatement of the group’s results and the impact on the
year ended 30 June 2018 is not material. The adoption of IFRS
9 did not result in any changes in the measurement or
classification of financial instruments as at 1 July 2017. All
classes of financial assets and financial liabilities had as at
1 July 2017 the same carrying values under IFRS 9 as they had
under IAS 39.
Diageo’s principal associate, Moët Hennessy has adopted
IFRS 9. This has no impact on Diageo’s share of the net
assets of Moët Hennessy but resulted in a decrease in the
group’s hedging reserve of £3 million with a
corresponding increase in retained earnings. This change has been
disclosed as a movement in the year ended 30 June 2018.
IFRS 15 – Revenue from contracts with
customers
During the year ended 30 June 2017 the group carried out a
detailed review of the recognition criteria for revenue applying
the requirements of IFRS 15 to ensure that the same principles were
being applied consistently across the group. This review in
particular examined promotional and marketing support payments made
to customers post the initial sale of product, the timing of the
recognition of sales made where a third party manufactures or
modifies a product on behalf of Diageo and consignment inventories.
On application of IFRS 15 some changes in accounting policy
resulted, principally in respect of variable consideration
receivable where the criteria applied for deducting future
promotional payments from the initial revenue recognition was more
stringent than under the former accounting policy. Management have
also ensured that this policy is being adopted consistently across
the group. The revised accounting policy establishes that revenue
is recognised to the extent that it is highly probable that a
reversal in the amount of revenue recognised will not occur when
the uncertainty associated with the variable consideration is
subsequently settled. This means that Diageo, under the revised
accounting policy, deducts from the initial revenue recognised any
future promotional payments to direct and indirect customers unless
it is highly probable that they will not be incurred.
Diageo has adopted the modified retrospective transition method,
recognising the cumulative effect of initially applying IFRS15 as
an adjustment to the balance of retained earnings as at 1 July
2017.
Retained earnings at 1 July 2017 has been debited by
£89 million. The adjustment comprised an increase in
creditors of £116 million, a decrease in debtors of
£9 million, an increase in inventories of
£8 million, a decrease in non-controlling
For the year ended 30 June 2018, as a result of applying the
new accounting policy, sales increased by
£11 million, operating profit increased by
£12 million, taxation was £3 million higher and
profit for the year increased by £9 million. The
operating profit benefit in the year was more than offset by the
impact to sales and profit of working capital efficiencies,
including inventory reductions, delivered by Diageo’s
customers.
Consideration was also given to the disclosure of revenue into
different categories. It was determined that all revenue would be
disclosed as ‘sale of goods’ as revenue from other
sources was immaterial.
IF RIC agenda
decision –
The following standard issued by the IASB and endorsed by the EU,
has not yet been adopted by the group:
IFRS 16 – Leases
The group will implement IFRS 16 from 1 July 2019 by applying
the modified retrospective method, meaning that the comparative
figures in the financial statements for the year ending
30 June 2020 will not be restated to show the impact of IFRS
16. The operating leases which will be recorded on the balance
sheet following implementation of IFRS 16 are principally in
respect of warehouses, office buildings, plant and machinery, cars
and distribution vehicles. The group has decided to reduce the
complexity of implementation to take advantage of a number of
practical expedients on transition on 1 July 2019 namely:
(i) to measure the right of use asset at the same value as the
lease liability
(ii) to apply the short term and low value exemptions
(iii) to treat, wherever possible, services provided as an income
statement item and only capitalise the lease payment amounts in
respect of the asset
The anticipated impact of the standard on the group is not yet
known though is not expected to be material on the income statement
or net assets though assets and liabilities will be grossed up for
the net present value of the outstanding operating lease
liabilities as at 1 July 2019. See note 19 for information on
gross operating lease commitments.
The following standard, issued by the IASB has not been endorsed by
the EU and has not been adopted by the group:
IFRS 17 – Insurance
contracts
Based on a preliminary assessment the group believes that the
adoption of IFRS 17 will not have a significant impact on its
consolidated results or financial position.
There are a number of other amendments and clarifications to IFRS,
effective in future years, which are not expected to significantly
impact the group’s consolidated results or financial
position.
Results for the year
Introduction
This section explains the results and performance of the group for
the three years ended 30 June 2018. Disclosures are provided
for segmental information, operating costs, exceptional items,
finance income and charges, the group’s share of results of
associates and joint ventures, taxation and discontinued
operations. For associates, joint ventures and taxation, balance
sheet disclosures are also provided in this section.</t>
  </si>
  <si>
    <t>Segmental information</t>
  </si>
  <si>
    <t>2. Segmental information
Accounting policies
Sales
Net sales
Advertising costs
Diageo is an international manufacturer and distributor of premium
drinks. Diageo also owns a number of investments in associates and
joint ventures as set out in note 6.
The segmental information presented is consistent with management
reporting provided to the Executive Committee (the chief operating
decision maker).
The Executive Committee considers the business principally from a
geographical perspective based on the location of third party sales
and the business analysis is presented by geographical segment. In
addition to these geographical selling segments, a further segment
reviewed by the Executive Committee is the International Supply
Centre (ISC), which manufactures products for other group companies
and includes the production sites in the United Kingdom, Ireland,
Italy and Guatemala.
Continuing operations also include the Corporate function.
Corporate revenues and costs are in respect of central costs,
including finance, marketing, corporate relations, human resources
and legal, as well as certain information systems, facilities and
employee costs that are not allocable to the geographical segments
or to the ISC. They also include rents receivable and payable in
respect of properties not used by the group in the manufacture,
sale or distribution of premium drinks.
Diageo uses shared services operations, including captive and
outsourced centres, to deliver transaction processing activities
for markets and operational entities. These centres are located in
Hungary, Kenya, Colombia, the Philippines and India. The captive
business service centre in Budapest also performs certain central
finance activities, including elements of financial planning and
reporting and treasury. The costs of shared service operations are
recharged to the regions.
The segmental information for net sales and operating profit before
the impact of acquisitions and disposals, ISC allocation and
exceptional items is reported at budgeted exchange rates in line
with management reporting. For management reporting purposes the
group measures the current year at, and restates the prior year net
sales and operating profit to, the current year’s budgeted
exchange rates. These exchange rates are set prior to the financial
year as part of the financial planning process and provide a
consistent exchange rate to measure the performance of the business
throughout the year. The adjustments required to retranslate the
segmental information to actual exchange rates and to reconcile it
to the group’s reported results are shown in the following
tables. The comparative segmental information, prior to
retranslation, has not been restated at the current year’s
budgeted exchange rates but is presented at the budgeted rates for
the respective years.
In addition, for management reporting purposes Diageo presents
separately the results of acquisitions and disposals completed in
the current and prior year from the results of the geographical
segments. The impact of acquisitions and disposals on net sales and
operating profit is disclosed under the appropriate geographical
segments in the following tables at budgeted exchange rates.
(a) Segmental information for the consolidated income statement
– continuing operations
North America £ million Europe and (ii) £ million Africa £ million Latin America and Caribbean £ million Asia Pacific £ million ISC £ million Eliminate inter- segment sales £ million Total operating segments £ million Corporate and other £ million Total £ million
2018
Sales 4,671 5,232 2,083 1,352 5,042 1,457 (1,457 ) 18,380 52 18,432
Net sales
At budgeted exchange rates (i) 4,138 2,821 1,467 1,064 2,555 1,512 (1,425 ) 12,132 48 12,180
Acquisitions and disposals 50
—
—
—
—
—
— 50
— 50
ISC allocation 11 53 4 11 8 (87 )
—
—
—
—
Retranslation to actual exchange rates (83 ) 58 20 (6 ) (60 ) 32 (32 ) (71 ) 4 (67 )
Net sales 4,116 2,932 1,491 1,069 2,503 1,457 (1,457 ) 12,111 52 12,163
Operating profit/(loss)
At budgeted exchange rates (i) 1,925 941 180 298 588 112
— 4,044 (160 ) 3,884
Acquisitions and disposals 4
—
—
—
—
—
— 4
— 4
ISC allocation 14 67 5 14 12 (112 )
—
—
—
—
Retranslation to actual exchange rates (61 ) 20 6 (4 ) (32 )
—
— (71 ) 2 (69 )
Operating profit/(loss) before exceptional
items 1,882 1,028 191 308 568
—
— 3,977 (158 ) 3,819
Exceptional items
—
— (128 )
—
—
—
— (128 )
— (128 )
Operating profit/(loss) 1,882 1,028 63 308 568
—
— 3,849 (158 ) 3,691
Non-operating
—
Net finance charges (260 )
Share of after tax results of associates and joint
ventures
– Moët Hennessy 305
– Other 4
Profit before taxation 3,740
North America £ million Europe and (ii) £ million Africa £ million Latin America and Caribbean £ million Asia Pacific £ million ISC £ million Eliminate inter- segment sales £ million Total £ million Corporate and other £ million Total £ million
2017
Sales 4,725 4,985 2,132 1,303 4,923 1,390 (1,390 ) 18,068 46 18,114
Net sales
At budgeted exchange rates (i) 3,523 2,474 1,240 873 1,977 1,418 (1,324 ) 10,181 39 10,220
Acquisitions and disposals — 2 15 7 41 — — 65 — 65
ISC allocation 11 60 4 11 8 (94 ) — — — —
Retranslation to actual exchange rates 627 288 297 153 393 66 (66 ) 1,758 7 1,765
Net sales 4,161 2,824 1,556 1,044 2,419 1,390 (1,390 ) 12,004 46 12,050
Operating profit/(loss)
At budgeted exchange rates (i) 1,648 741 159 195 375 116 — 3,234 (169 ) 3,065
Acquisitions and disposals — — (8 ) — — — — (8 ) (1 ) (9 )
ISC allocation 14 72 5 13 12 (116 ) — — — —
Retranslation to actual exchange rates 237 123 62 42 100 — — 564 (19 ) 545
Operating profit/(loss) before exceptional
items 1,899 936 218 250 487 — — 3,790 (189 ) 3,601
Exceptional items — (33 ) — — (9 ) — — (42 ) — (42 )
Operating profit/(loss) 1,899 903 218 250 478 — — 3,748 (189 ) 3,559
Non-operating 20
Net finance charges (329 )
Share of after tax results of associates and joint
ventures
– Moët Hennessy 302
– Other 7
Profit before taxation 3,559
North America £ million Europe and (ii) £ million Africa £ million Latin America and Caribbean £ million Asia Pacific £ million ISC £ million Eliminate inter- segment sales £ million Total operating segments £ million Corporate and other £ million Total £ million
2016
Sales 4,037 4,593 1,875 1,078 4,022 1,355 (1,355 ) 15,605 36 15,641
Net sales
At budgeted exchange rates (i) 3,282 2,481 1,286 901 2,114 1,452 (1,373 ) 10,143 38 10,181
Acquisitions and disposals 106 75 74 59 9 — — 323 — 323
ISC allocation 10 50 4 8 7 (79 ) — — — —
Retranslation to actual exchange rates 167 (62 ) 37 (105 ) (54 ) (18 ) 18 (17 ) (2 ) (19 )
Net sales 3,565 2,544 1,401 863 2,076 1,355 (1,355 ) 10,449 36 10,485
Operating profit/(loss)
At budgeted exchange rates (i) 1,459 738 212 221 399 112 — 3,141 (149 ) 2,992
Acquisitions and disposals 24 7 (8 ) 13 1 — — 37 — 37
ISC allocation 14 70 6 11 11 (112 ) — — — —
Retranslation to actual exchange rates 54 (14 ) 2 (46 ) (16 ) — — (20 ) (1 ) (21 )
Operating profit/(loss) before exceptional
items 1,551 801 212 199 395 — — 3,158 (150 ) 3,008
Exceptional items — — — (118 ) (49 ) — — (167 ) — (167 )
Operating profit/(loss) 1,551 801 212 81 346 — — 2,991 (150 ) 2,841
Non-operating 123
Net finance charges (327 )
Share of after tax results of associates and joint
ventures
– Moët Hennessy 217
– Other 4
Profit before taxation 2,858
(i)
These items represent the IFRS 8 performance measures
for the geographical and ISC segments.
(ii)
The Europe and Turkey region was formerly named
‘Europe, Russia and Turkey’. Countries included in the
region have not changed.
(1)
The net sales figures for ISC reported to the
Executive Committee primarily comprise inter-segment sales and
these are eliminated in a separate column in the above segmental
analysis. Apart from sales by the ISC segment to the other
operating segments, inter-segmental sales are not material.
(2)
The group’s net finance charges are managed
centrally and are not attributable to individual operating
segments.
(3)
Approximately 40% of annual net sales occur in the
last four months of each calendar year.
(4)
In the year ended 30 June 2017 Diageo changed its
internal reporting structure to reflect changes made to management
responsibilities. As a result of this change, Lebanon, other Middle
East countries and North African countries which were formerly
reported in the Asia Pacific and Africa regions respectively are
now included in the Europe and Turkey region. In addition, the
result of the Travel Retail operations have been reallocated to the
geographical regions to better reflect the region in which the sale
to the customer is made. The information for year ended
30 June 2016 has not been restated as the amounts involved are
not material.
(b) Other segmental information
North America £ million Europe and £ million Africa £ million Latin America and Caribbean £ million Asia Pacific £ million ISC £ million Corporate and other £ million Total £ million
2018
Capital expenditure 132 22 163 44 44 131 48 584
Depreciation and intangible asset amortisation (44 ) (20 ) (77 ) (7 ) (42 ) (110 ) (68 ) (368 )
Exceptional accelerated depreciation and
impairment — — (35 ) — — — — (35 )
Exceptional impairment of intangible assets — — (90 ) — — — — (90 )
2017
Capital expenditure 112 27 126 34 48 125 46 518
Depreciation and intangible asset amortisation (41 ) (21 ) (77 ) (7 ) (42 ) (107 ) (66 ) (361 )
2016
Capital expenditure 105 29 107 20 52 150 43 506
Depreciation and intangible asset amortisation (39 ) (21 ) (83 ) (10 ) (35 ) (106 ) (61 ) (355 )
Exceptional accelerated depreciation and
impairment — — — (14 ) — (8 ) — (22 )
Exceptional impairment of intangible assets — — — (104 ) — — — (104 )
(i)
The Europe and Turkey region was formerly named
‘Europe, Russia and Turkey’. Countries included in the
region have not changed.
(c) Category and geographical analysis
Category analysis Geographic analysis
Spirits £ million Beer £ million Wine £ million Ready to drink £ million Other (iv) £ million Total £ million Great Britain £ million United States £ million Nether- lands £ million India £ million Rest of World £ million Total £ million
2018
Sales (i) 14,605 2,647 81 854 245 18,432 1,630 4,310 63 3,086 9,343 18,432
Non-current (ii),
(iii)
—
—
—
—
—
— 1,717 4,221 2,367 3,688 7,792 19,785
2017
Sales (i) 14,241 2,635 81 854 303 18,114 1,558 4,366 62 3,070 9,058 18,114
Non-current (ii),
(iii) — — — — — — 1,678 4,012 2,392 4,009 7,410 19,501
2016
Sales (i) 11,993 2,486 265 726 171 15,641 1,672 3,729 56 2,465 7,719 15,641
Non-current (ii),
(iii) — — — — — — 1,679 3,859 2,350 3,764 7,224 18,876
(i)
The geographical analysis of sales is based on the
location of third party customers.
(ii)
The geographical analysis
of non-current non-current
(iii)
The management information provided to the chief
operating decision maker does not include an analysis of assets and
liabilities by category and therefore is not disclosed.
(iv)
In the two years ended 30 June 2018 and
30 June 2017 ‘Other’ includes the group’s
sorghum beer business which in the year ended 30 June 2016 was
included in ‘Beer’.</t>
  </si>
  <si>
    <t>Operating costs</t>
  </si>
  <si>
    <t>3. Operating costs
2018 £ million 2017 £ million 2016 £ million
Excise duties 6,269 6,064 5,156
Cost of sales 4,634 4,680 4,251
Marketing 1,882 1,798 1,562
Other operating expenses 1,956 2,013 1,831
14,741 14,555 12,800
Comprising:
Excise duties – Great Britain 853 774 853
– United States 548 558 468
– India 2,094 2,073 1,588
– Other 2,774 2,659 2,247
Increase in inventories (296 ) (146 ) (100 )
Raw materials and consumables 3,052 2,813 2,548
Marketing 1,882 1,798 1,562
Other external charges 1,849 2,124 1,767
Staff costs 1,509 1,583 1,475
Depreciation, amortisation and impairment 493 361 473
Gains on disposal of properties (9 ) (7 ) (39 )
Net foreign exchange losses/(gains) 6 (16 ) 1
Other operating income (i) (14 ) (19 ) (43 )
14,741 14,555 12,800
(i)
In the year ended 30 June 2016 Diageo sold
8.5 million shares in United Breweries Limited resulting in a
gain of £28 million.
(a) Other external charges
Other external charges include operating lease rentals for plant
and equipment of £21 million (2017 –
£20 million; 2016 – £29 million), other
operating lease rentals (mainly properties) of
£87 million (2017 – £96 million; 2016
– £72 million), research and development expenditure in
respect of new drinks products and package design in the year
leading up to product launch of £36 million (2017 –
£33 million; 2016 – £28 million) and
maintenance and repairs of £117 million (2017 –
£100 million; 2016 – £91 million).
(b) Auditor fees
Other external charges include the fees of the principal auditor of
the group, PricewaterhouseCoopers LLP and its affiliates (PwC) are
analysed below.
2018 £ million 2017 £ million 2016 £ million
Audit of these financial statements 3.3 3.1 3.4
Audit of financial statements of subsidiaries 3.3 3.4 2.3
Audit related assurance services (i)
1.6
1.6
1.4
Total audit fees (Audit fees) 8.2 8.1 7.1
Other services relevant to taxation (Tax fees) (ii) 0.1 0.3 0.5
Other assurance services (Audit related fees) (iii) 0.6 0.5 0.4
All other non-audit (iv) 1.0 0.9 0.9
9.9 9.8 8.9
(i)
Audit related assurance services are principally in
respect of reporting under section 404 of the US Sarbanes-Oxley Act
and the review of the interim financial information.
(ii)
Other services relevant to taxation principally
comprise tax advice.
(iii)
Other assurance services comprise the aggregate fees
for assurance and related services that are related to the
performance of the audit or review of the financial statements and
are not reported under ‘total audit fees’.
(iv)
All other non-audit
(1)
Disclosure requirements for auditor fees in the United
States are different from those required in the United Kingdom. The
terminology by category required in the United States is disclosed
in brackets in the above table. All figures are the same for the
disclosures in the United Kingdom and the United States apart from
£0.4 million (2017 – £0.3 million;
2016—£0.3 million) of the cost in respect of the review
of the interim financial information which would be included in
audit related fees in the United States rather than audit fees.
Audit services provided by firms other than PwC for the year ended
30 June 2018 were £0.1 million (2017 –
£0.5 million; 2016—£0.9 million). PwC fees for
audit services in respect of employee pension plans were
£0.3 million for the year ended 30 June 2018 (2017
– £0.3 million; 2016—£0.2 million).
(c) Staff costs and average number of employees
2018 £ million 2017 £ million 2016 £ million
Aggregate remuneration
Wages and salaries 1,272 1,330 1,236
Share-based incentive plans 40 34 28
Employer’s social security 95 93 85
Employer’s pension
– defined benefit plans 73 95 99
– defined contribution plans 18 17 16
Other post employment plans 11 14 11
1,509 1,583 1,475
The average number of employees on a full time equivalent basis
(excluding employees of associates and joint ventures) was as
follows:
2018 2017 2016
North America 2,406 2,251 2,477
Europe and Turkey 3,747 4,074 4,164
Africa 4,625 4,898 5,381
Latin America and Caribbean 2,536 2,573 3,013
Asia Pacific 8,008 8,690 9,711
ISC 4,227 4,244 4,188
Corporate and other (i) 4,368 3,703 3,144
29,917 30,433 32,078
(i)
The increase in ‘Corporate and other’ in
the years ended 30 June 2018 and 30 June 2017 is
primarily due to the creation of a worldwide service centre in
India where roles have been transferred from the geographical
regions.
At 30 June 2018 the group had, on a full time equivalent
basis, 29,362 (2017 – 30,051; 2016 – 31,485) employees.
The average number of employees of the group, including part time
employees, for the year was 30,761 (2017 – 31,472; 2016
– 32,969).
(d) Exceptional operating items
Included in the table above are exceptional operating items as
follows:
2018 £ million 2017 £ million 2016 £ million
Other external charges — 42 49
Decrease in inventories 3 — —
Depreciation, amortisation and impairment
– Brand, goodwill and tangible asset impairment 125 — 118
Total exceptional operating costs (note 4) 128 42 167</t>
  </si>
  <si>
    <t>Exceptional items</t>
  </si>
  <si>
    <t>4. Exceptional items
Accounting policies
Critical accounting judgements
Exceptional items are those that in management’s judgement
need to be disclosed by virtue of their size or nature. Such items
are included within the income statement caption to which they
relate, and are separately disclosed in the notes to the
consolidated financial statements.
Operating items
Exceptional operating items are those that are considered to be
material and are part of the operating activities of the group such
as impairment of intangible assets and fixed assets, duty
settlements, property disposals and changes in post employment
plans.
Non-operating
Gains and losses on the sale of businesses, brands or distribution
rights, step up gains and losses that arise when an investment
becomes an associate or an associate becomes a subsidiary and other
material, unusual non recurring items, that are not in respect of
the production, marketing and distribution of premium drinks, are
disclosed as non-operating
It is believed that separate disclosure of exceptional items and
the classification between operating
and non-operating
2018 £ million 2017 £ million 2016 £ million
Items included in operating profit
Brand, goodwill, tangible and other assets impairment (a) (128 ) — (118 )
Competition authority investigation in Turkey (b) — (33 ) —
Customer claim in India (c) — (32 ) —
Disengagement agreements relating to United Spirits Limited (d) — 23 (49 )
(128 ) (42 ) (167 )
Non-operating
Sale of businesses
Wines in the United States and Percy Fox (e) — 20 (191 )
Argentina (f) — — (38 )
South African associate interests (g) — — (27 )
Jamaica, Singapore and Malaysia beer interests (h) — — 457
Kenya—glass business (CGI) (i) — — 14
Other
Provision for a receivable related to a loan guarantee (j) — — (92 )
— 20 123
Exceptional items before taxation (128 ) (22 ) (44 )
Items included in taxation (note 7 (b)) 203 4 56
Exceptional items in continuing operations 75 (18 ) 12
Discontinued operations net of taxation (note 8) — (55 ) —
Total exceptional items 75 (73 ) 12
Attributable to:
Equity shareholders of the parent company 75 (64 ) 2
Non-controlling — (9 ) 10
Total exceptional items 75 (73 ) 12
(a) In the year ended 30 June 2018, an impairment charge of
£128 million in respect of the Meta brand, Ethiopian
tangible fixed assets, associated spare parts reported in inventory
and goodwill allocated to the Africa Regional Markets
cash-generating unit has been recognised in other operating
exceptional expenses. Forecast cash flow assumptions were reduced
principally due to the devaluation of the Ethiopian birr increasing
costs of imported raw materials and products, an increased
competitive environment and political unrest in Ethiopia. For
further information see note 10 (d).
In the year ended 30 June 2016, an impairment charge in
respect of the Ypióca brand and related tangible fixed assets
and goodwill allocated to the Paraguay, Uruguay and Brazil (PUB)
cash-generating unit of £62 million,
£14 million and £42 million, respectively, was
charged to other operating expenses. Forecast cash flow assumptions
were reduced principally due to a challenging economic environment
in Brazil and significant adverse changes in local tax
regulation.
(b) In the year ended 30 June 2017, TRY150 million
(£33 million) was charged to exceptional items in respect of
the Turkish Competition Authority investigation into certain of Mey
İçki’s trading practices in Turkey.
(c) During the year ended 30 June 2017 United Spirits Limited
received a claim, followed by a debit note, from a customer in
India in respect of differential pricing charged over a number of
years in respect of products sold to that customer primarily for
the period prior to the acquisition of United Spirits Limited by
Diageo. The group made a provision of INR2,678 million
(£32 million) in exceptional items against the current
receivable from the customer.
(d) On 25 February 2016, in relation to an agreement entered
into with Dr Vijay Mallya (Dr Mallya) and described further at note
18(c) (25 February Agreement), the group incurred an exceptional
operating charge of £49 million. This included provisions
for payments to Dr Mallya of, in aggregate, $75 million
(£53 million) over a five year period in consideration for
(i) his resignation and the termination of his appointment and
governance rights and his relinquishing of the rights and benefits
attached to his position as Chairman
and Non-Executive non-compete non-interference, non-solicitation
(e) On 1 January 2016, Diageo completed the sale of the
majority of its wine interests in the United States and its UK
based Percy Fox businesses to Treasury Wine Estates. Together with
the sale of the group’s other wine interests in the United
States the transactions resulted in a loss before taxation on
disposal of £191 million in the year ended 30 June
2016.
In the year ended 30 June 2017 the guarantee in respect of the
lease payments to Realty Income Corporation was settled and the
working capital on disposal was agreed with Treasury Wine Estates
resulting in a net £20 million exceptional gain.
(f) On 29 January 2016, Diageo disposed of its interests in
Argentina to Grupo Peñaflor. The transaction resulted in a
loss before taxation of £38 million including a
cumulative exchange loss of £20 million, in respect of
prior years, recycled from other comprehensive income and other
directly attributable costs of £7 million.
(g) On 1 December 2015, Diageo disposed of its 42.25% equity
interests in DHN Drinks, its 25% equity stake in Sedibeng Breweries
Limited and its 15.01% equity stake in Namibia Breweries Limited
(South African associate interests) to Heineken. The net cash
consideration received was £120 million, which included
the repayment of £31 million in respect of loans
previously made to DHN Drinks and Sedibeng Breweries Limited. A
loss before taxation of £27 million, including a
£30 million cumulative exchange loss, in respect of prior
years, recycled from other comprehensive income, was accounted for
in the income statement.
(h) On 7 October 2015, Diageo disposed of its 57.87%
shareholding in D&amp;G (Jamaican Red Stripe business) and its
49.99% stake in GAPL Pte Limited (Singapore and Malaysian beer
businesses) to Heineken resulting in a gain before taxation of
£457 million.
(i) On 30 September 2015, the group completed the disposal of
its shareholding in Central Glass Industries Limited (CGI), a
Kenyan glass bottle manufacturer.
(j) During the year ended 30 June 2016 a guarantee provided by
Diageo for a loan of $135 million (£92 million) given by
Standard Chartered Bank (SCB) to Watson Limited was called and
$135 million was paid to SCB. The underlying security package
for the loan is currently being contested in court and a provision
of $135 million was made in the year ended 30 June
2016.</t>
  </si>
  <si>
    <t>Finance income and charges</t>
  </si>
  <si>
    <t>5. Finance income and charges
Accounting policies
Net interest
Finance charges
Net other finance charges
The impact of derivatives, excluding cash flow hedges that are in
respect of commodity risk management or those that are used to
hedge the currency risk of highly probable future currency cash
flows, is included in interest income or interest charge.
2018 £ million 2017 £ million 2016 £ million
Interest income 155 148 153
Fair value gain on financial instruments 61 76 88
Total interest income (i) 216 224 241
Interest charge on bank loans and overdrafts (53 ) (72 ) (67 )
Interest charge on finance leases (9 ) (11 ) (13 )
Interest charge on all other borrowings (333 ) (368 ) (379 )
Fair value loss on financial instruments (62 ) (67 ) (91 )
Total interest charges (i) (457 ) (518 ) (550 )
Net interest charges (241 ) (294 ) (309 )
Net finance income in respect of post employment plans in surplus
(note 13) 9 2 18
Hyperinflation adjustment in respect of Venezuela (note 1) 18 9 —
Other finance income — — 3
Total other finance income 27 11 21
Net finance charge in respect of post employment plans in deficit
(note 13) (20 ) (27 ) (23 )
Unwinding of discounts (14 ) (8 ) (11 )
Change in financial liability (Level 3) — (8 ) —
Hyperinflation adjustment in respect of Venezuela (note 1) — — (1 )
Other finance charges (12 ) (3 ) (4 )
Total other finance charges (46 ) (46 ) (39 )
Net other finance charges (19 ) (35 ) (18 )
(i)
Includes £73 million interest income and
£(394) million interest charge in respect
of financial assets and liabillities that are not measured at
fair value through the income statement
(2017—£91 million income and
£(467) million charge, 2016—£84 million
income and £(451) million charge).</t>
  </si>
  <si>
    <t>6. Investments in associates and joint ventures
Accounting policies
An associate is an undertaking in which the group has a long term
equity interest and over which it has the power to exercise
significant influence. A joint venture is a joint arrangement
whereby the parties that have joint control of the arrangement have
rights to the net assets of the arrangement. The group’s
interest in the net assets of associates and joint ventures is
reported in investments in the consolidated balance sheet and its
interest in their results (net of tax) is included in the
consolidated income statement below the group’s operating
profit. Associates and joint ventures are initially recorded at
cost including transaction costs. Investments in associates and
joint ventures are reviewed for impairment whenever events or
circumstances indicate that the carrying amount may not be
recoverable. The impairment review compares the net carrying value
with the recoverable amount, where the recoverable amount is the
higher of the value in use calculated as the present value of the
group’s share of the associate’s future cash flows and
its fair value less costs to sell.
Diageo’s principal associate is Moët Hennessy, SAS
(Moët Hennessy) of which Diageo owns 34%. Moët Hennessy
is the spirits and wine subsidiary of LVMH Moët Hennessy
– Louis Vuitton SA (LVMH). LVMH is based in France and is
listed on the Paris Stock Exchange. Moët Hennessy is also
based in France and is a producer and exporter of champagne and
cognac brands.
A number of joint distribution arrangements have been established
with LVMH in Asia Pacific and France, principally covering
distribution of Diageo’s Scotch whisky and gin premium brands
and Moët Hennessy’s champagne and cognac premium brands.
Diageo and LVMH have each undertaken not to engage in any champagne
or cognac activities competing with those of Moët Hennessy.
The arrangements also contain certain provisions for the protection
of Diageo as a non-controlling
(a) An analysis of the movement in the group’s investments in
associates and joint ventures is as follows:
Moët Hennessy £
million Others £ million Total £ million
Cost less provisions
At 30 June 2016 2,445 83 2,528
Exchange differences 117 3 120
Additions — 10 10
Share of profit after tax 302 7 309
Dividends (218 ) (5 ) (223 )
Share of tax attributable to shareholders 85 — 85
Other (5 ) — (5 )
At 30 June 2017 2,726 98 2,824
Exchange differences 3 — 3
Additions — 41 41
Share of profit after tax 305 4 309
Dividends (150 ) (9 ) (159 )
Other (9 ) — (9 )
At 30 June 2018 2,875 134 3,009
(1)
Investment in associates balance includes loans given
to and preference shares invested in associates of
£59 million (2017 – £27 million; 2016
– £19 million).
(b) Income statement information for the three years ended
30 June 2018 and balance sheet information as at 30 June
2018 and 30 June 2017 of Moët Hennessy is as follows:
2018 £ million 2017 £ million 2016 £ million
Sales 4,445 4,356 3,491
Profit for the year 897 888 638
Total comprehensive income 799 838 509
Moët Hennessy prepares its financial statements under IFRS as
endorsed by the EU in euros to 31 December each year. The
results are adjusted for alignment to Diageo accounting policies
and are a major part of the Wines &amp; Spirits division of
LVMH. The results are translated at £1 = €1.13 (2017
– £1 = €1.16; 2016 – £1 =
€1.34).
2018 £ million 2017 £ million
Non-current 4,251 4,160
Current assets 7,395 6,897
Total assets 11,646 11,057
Non-current (972 ) (973 )
Current liabilities (2,218 ) (2,067 )
Total liabilities (3,190 ) (3,040 )
Net assets 8,456 8,017
(1)
Including acquisition fair value adjustments
principally in respect of Moët Hennessy’s brands and
translated at £1 = €1.13 (2017 – £1 =
€1.14).
(c) Information on transactions between the group and its
associates and joint ventures is disclosed in note 20.
(d) Investments in associates and joint ventures comprise the cost
of shares less goodwill written off on acquisitions prior to
1 July 1998 of £1,239 million (2017 –
£1,196 million), plus the group’s share of post
acquisition reserves of £1,770 million (2017 –
£1,628 million).
(e) The associates and joint ventures have not reported any
material contingent liabilities in their latest financial
statements.</t>
  </si>
  <si>
    <t>7. Taxation
Accounting policies
Current tax
Full provision for deferred
tax
Critical accounting estimates and judgements
The group is required to estimate the corporate tax in each of the
many jurisdictions in which it operates. Manangement is required to
estimate the amount that should be recognised as a tax liability or
tax asset in many countries which are subject to tax audits which
by their nature are often complex and can take several years to
resolve. Current tax balances and tax provisions are based on
management’s judgement and interpretation of country specific
tax law and the likelihood of settlement. However the actual tax
liabilities could differ from the provision and in such event the
group would be required to make an adjustment in a subsequent
period which could have a material impact on the group’s
profit for the year.
The evaluation of deferred tax assets recoverability requires
judgements to be made regarding the availability of future taxable
income.
(a) Analysis of taxation charge for the year
United Kingdom Rest of world Total
2018 £ million 2017 £ million 2016 £ million 2018 £ million 2017 £ million 2016 £ million 2018 £ million 2017 £ million 2016 £ million
Current tax
Current year 131 50 61 503 541 515 634 591 576
Adjustments in respect of prior years 71 4 — (2 ) 16 63 69 20 63
202 54 61 501 557 578 703 611 639
Deferred tax
Origination and reversal of temporary differences 40 40 26 127 94 (109 ) 167 134 (83 )
Changes in tax rates (i) (11 ) 5 6 (360 ) (14 ) 1 (371 ) (9 ) 7
Adjustments in respect of prior years 95 13 2 2 (17 ) (69 ) 97 (4 ) (67 )
124 58 34 (231 ) 63 (177 ) (107 ) 121 (143 )
Taxation on profit from continuing operations 326 112 95 270 620 401 596 732 496
(i)
Includes the impact as a consequence of the reduction
in the US Federal tax rate (from 35% to 21%) enacted by the Tax
Cuts and Jobs Act (TCJA) in the United States.
(b) Exceptional tax (credits)/charges
The taxation charge includes the following exceptional items:
2018 £ million 2017 £ million 2016 £ million
US tax reform (i) (354 ) — —
UK transfer pricing settlement (ii) 143 — —
UK industrial building allowance (iii) 21 — —
Brand and tangible asset impairment (13 ) — (10 )
Sale of businesses — 7 (49 )
Customer claim in India — (11 ) —
Disengagement agreements relating to United Spirits Limited — — 3
(203 ) (4 ) (56 )
(i)
The exceptional tax credit of £354 million
($478 million) resulted from applying the Tax Cuts and Jobs Act
(TCJA), enacted on 22 December 2017, in the United States. The
credit principally arose on remeasuring the deferred tax
liabilities in respect of intangibles and other assets for the
change in the US Federal tax rate from 35% to 21%, resulting in an
exceptional tax credit of £363 million ($490 million),
which is partially offset by £9 million ($12 million)
exceptional tax charge in respect of repatriation of untaxed
foreign earnings. In addition, there was
a one-off
(ii)
In its interim announcement for the six months ended
31 December 2017, Diageo reported that discussions were being
held with HMRC to seek clarity on Diageo’s transfer pricing
and related issues, and that a preliminary assessment for diverted
profits tax notice had been issued. Final charging notices were
issued in August 2017 and Diageo paid £107 million in
respect of the two years ended 30 June 2016. Diageo agreed in
June 2018 with HMRC that diverted profits tax does not apply and at
the same time has reached resolution on the transfer pricing issues
being discussed. The agreement in respect of transfer pricing
covers the period from 1 July 2014 to 30 June 2017 and
has resulted in an additional UK tax charge of
£143 million. In the year ended 30 June 2018 an
additional tax charge of £47 million has been recognised
in current tax which is based on the approach agreed with HMRC.
(iii)
A deferred tax asset of £21 million has been
written off in respect of the difference between the book value and
tax written value of industrial buildings in the United
Kingdom.
(c) Taxation rate reconciliation and factors that may affect
future tax charges
2018 £ million 2017 £ million 2016 £ million
Profit from continuing operations before taxation 3,740 3,559 2,858
Notional charge at UK corporation tax rate of 19% (2017 –
19.75%; 2016 – 20%) 711 703 571
Elimination of notional tax on share of after tax results of
associates and joint ventures (58 ) (60 ) (44 )
Differences in overseas tax rates (i) 134 162 50
Effect of intra-group financing (61 ) (64 ) (97 )
Non taxable gain on disposals of businesses — — (90 )
Other tax rate and tax base differences (109 ) (100 ) (87 )
Other items not chargeable (79 ) (78 ) (66 )
Impairment 16 — 21
Non deductible losses on disposal of businesses — (1 ) 24
Other non deductible exceptional items 9 7 31
Other items not deductible (ii) 238 156 180
Changes in tax rates (371 ) (9 ) 7
Adjustments in respect of prior years 166 16 (4 )
Taxation on profit from continuing operations 596 732 496
(i)
Changes in overseas tax rates are mainly due to the
application of the TCJA. Excludes impact of remeasurement of
deferred tax liabilities due to US tax reform, which is included in
changes in tax rates in the table above.
(ii)
Other items not deductible include irrecoverable
withholding tax, controlled foreign companies charge and additional
state and local taxes.
The table above reconciles the notional taxation charge calculated
at the UK tax rate, to the actual total tax charge. As a group
operating in multiple countries, the actual tax rates applicable to
profits in those countries are different from the UK tax rate. The
impact is shown in the table above as differences in overseas tax
rates. The group’s worldwide business leads to the
consideration of a number of important factors which may affect
future tax charges, such as: the levels and mix of profitability in
different jurisdictions, transfer pricing regulations, tax rates
imposed and tax regime reforms, acquisitions, disposals,
restructuring activities, and settlements or agreements with tax
authorities.
Significant ongoing changes in the international tax environment
and an increase in global tax audit activity means that tax
uncertainties and associated risks have been gradually increasing.
In the medium term, these risks could result in an increase in tax
liabilities or adjustments to the carrying value of deferred tax
assets and liabilities. See note 18 (g).
The principal change in the reported tax rate for the year ended
30 June 2018 is principally driven by the changes enacted by
the Tax Cuts and Jobs Act (TCJA) in the United States on
22 December 2017 and effective from 1 January 2018.
The group has a number of ongoing tax audits worldwide for which
provisions are recognised based on best estimates and
management’s judgments concerning the ultimate outcome of the
audit. As at 30 June 2018 the ongoing audits that are provided
for individually are not expected to result in a material tax
liability. The current tax asset of £65 million (2017
– £ nil) and tax liability of £243 million
(2017 – £294 million) includes £231 million
(2017 – £287 million) of provisions for tax
uncertainties.
(d) Deferred tax assets and liabilities
The amounts of deferred tax accounted for in the consolidated
balance sheet comprise the following net deferred tax
assets/(liabilities):
Property, plant
and equipment £
million Intangible assets £
million Post employment plans £
million Tax losses £ million Other temporary differences (i) £
million Total £ million
At 30 June 2016 (126 ) (2,201 ) 240 60 343 (1,684 )
Exchange differences 6 (51 ) 5 2 8 (30 )
Recognised in income statement – continuing operations (60 ) (25 ) (3 ) (25 ) (8 ) (121 )
Recognised in other comprehensive income and equity — — (130 ) 6 (21 ) (145 )
Discontinued operations — — — — 2 2
At 30 June 2017 (180 ) (2,277 ) 112 43 324 (1,978 )
Exchange differences 7 89 (2 ) (1 ) (11 ) 82
Recognised in income statement – continuing operations (134 ) (14 ) (9 ) (15 ) (84 ) (256 )
Reclassification (4 ) — (1 ) — 5 —
Recognised in other comprehensive income and equity — — (105 ) 5 35 (65 )
Tax rate change-recognised in income statement 19 390 (16 ) — (30 ) 363
Tax rate change-recognised in other comprehensive income and
equity — — (6 ) — (5 ) (11 )
At 30 June 2018 (292 ) (1,812 ) (27 ) 32 234 (1,865 )
(i)
Deferred tax on other temporary differences includes
thalidomide provisions, restructuring provisions, share-based
payments and intra group sales of products.
After offsetting deferred tax assets and liabilities where
appropriate within territories, the net deferred tax liability
comprises:
2018 £ million 2017 £ million
Deferred tax assets 122 134
Deferred tax liabilities (1,987 ) (2,112 )
(1,865 ) (1,978 )
The deferred tax assets of £122 million includes
£40 million (2017 – £63 million) arising in
jurisdictions with prior year taxable losses. The majority of the
asset is in respect of Ireland, where the amounts arose from timing
differences on pension funding payments. It is considered more
likely than not that there will be sufficient future taxable
profits to realise these deferred tax assets, the majority of which
can be carried forward indefinitely.
(e) Unrecognised deferred tax assets
Deferred tax assets have not been recognised in respect of the
following tax losses:
2018 £ million 2017 £ million
Capital losses – indefinite 69 67
Trading losses – indefinite 92 80
Trading losses – expiry dates up to 2026 55 60
216 207
(f) Unrecognised deferred tax liabilities
UK legislation largely exempts overseas dividends remitted from UK
tax. A tax liability is more likely to arise in respect of
withholding taxes levied by the overseas jurisdiction. Deferred tax
is provided where there is an intention to distribute earnings, and
a tax liability arises. It is impractical to estimate the amount of
unrecognised deferred tax liabilities in respect of these
unremitted earnings.
The aggregate amount of temporary differences in respect of
investments in subsidiaries, branches, interests in associates and
joint ventures for which deferred tax liabilities have not been
recognised is approximately £12 billion (2017 –
£13.7 billion).</t>
  </si>
  <si>
    <t>8. Discontinued operations
Accounting policies
Discontinued operations comprise disposal groups where they
represent a major line of business or geographical area of
operations or business activities that the group no longer
participates in or did not form part of the group’s
operations.
In the year ended 30 June 2017 discontinued operations
comprised £55 million (net of deferred tax of £9
million), of additional amounts payable to the UK Thalidomide
Trust, updates to the discount and inflation rates applied to the
existing thalidomide provision and legal costs. Cash payments in
the year ended 30 June 2017 in respect of the agreement were
£31 million.
Operating assets and liabilities
Introduction
This section describes the assets used to generate the
group’s performance and the liabilities incurred. Liabilities
relating to the group’s financing activities are included in
section ‘Risk management and capital structure’ and
balance sheet information in respect of associates, joint ventures
and taxation are covered in section ‘Results for the
year’. This section also provides detailed disclosures on the
group’s recent acquisitions and disposals, performance and
financial position of its defined benefit post employment
plans.</t>
  </si>
  <si>
    <t>Acquisition and sale of businesses and purchase of non-controllinginterests</t>
  </si>
  <si>
    <t>9. Acquisition and sale of businesses and purchase
of non-controlling
Accounting policies
The consolidated financial statements include the results of the
company and its subsidiaries together with the group’s
attributable share of the results of associates and joint ventures.
The results of subsidiaries acquired or sold are included in the
income statement from, or up to, the date that control passes.
Business combinations are accounted for using the acquisition
method. Identifiable assets, liabilities and contingent liabilities
acquired are measured at fair value at acquisition date. The
consideration payable is measured at fair value and includes the
fair value of any contingent consideration.
On the acquisition of a business, or of an interest in an associate
or joint venture, fair values, reflecting conditions at the date of
acquisition, are attributed to the net assets including
identifiable intangible assets and contingent liabilities acquired.
Directly attributable acquisition costs in respect of subsidiary
companies acquired are recognised in other external charges as
incurred.
The non-controlling non-controlling
Where the group has issued a put option over shares held by
a non-controlling non-controlling non-controlling
Transactions with non-controlling
For all entities in which the company, directly or indirectly, owns
equity a judgement is made to determine whether the investor
controls the investee and therefore should fully consolidate the
investee. An assessment is carried out to determine whether
the group has the exposure or rights to the variable returns of the
investee and has the ability to affect those returns through its
power over the investee. To establish control an analysis is
carried out of the substantive and protective rights that the
group and the other investors hold. This assessment is
dependent on the activities and purpose of the investee and the
rights of the other shareholders, such as which party controls the
board, executive committee and material policies of the investee.
Determining whether the rights that the group holds are substantive
requires management judgement.
Where less than 50% of the equity of an investee is held, and the
group holds significantly more voting rights than any other vote
holder or organised group of vote holders this may be an indicator
of de facto control. An assessment is needed to determine all the
factors relevant to the relationship with the investee to ascertain
whether control has been established and whether the investee
should be consolidated as a subsidiary. Where voting power and
returns from an investment are split equally between two entities
then the arrangement is accounted for as a joint venture.
On an acquisition fair values are attributed to the assets and
liabilities acquired. This may involve material judgement to
determine these values.
(a) Acquisition of businesses
Fair value of net assets acquired and cash consideration paid in
respect of the acquisition of businesses and the purchase of shares
of non-controlling
Net assets acquired and
consideration
Casamigos £ million Other £ million 2018 £ million 2017 £ million 2016 £ million
Brands and other intangibles 469 9 478 — 26
Inventories 4 — 4 — —
Other working capital 5 (3 ) 2 — —
Current tax — — — — (1 )
Deferred tax — — — — (11 )
Cash 6 — 6 — —
Fair value of assets and liabilities 484 6 490 — 14
Goodwill arising on acquisition 237 12 249 — (14 )
Consideration payable 721 18 739 — —
Satisfied by:
Cash consideration paid 549 6 555 — —
Contingent consideration payable 172 12 184 — —
721 18 739 — —
Cash consideration paid for Casamigos 549 — 549 — —
Cash consideration paid for other subsidiaries — 6 6 — —
Cash consideration paid for investments in associates — 12 12 6 10
Cash consideration paid in respect of prior year acquisitions — 22 22 23 4
Capital injection in associates — 11 11 2 1
Cash acquired (6 ) — (6 ) — —
Net cash outflow on acquisition of businesses 543 51 594 31 15
Purchase of shares of non-controlling — — — — 21
Total net cash outflow 543 51 594 31 36
Casamigos
On 15 August 2017 Diageo completed the purchase of 100% of the
share capital of Casamigos Tequila, LLC (Casamigos), a super
premium tequila based in the United States, for $1,000 million
(£777 million) of which $300 million (£233 million)
was contingent on Casamigos achieving certain performance targets.
Casamigos contributed £55 million to sales,
£49 million to net sales, £4 million to
operating profit (net of transaction costs of £4 million) and
£3 million profit after tax in the year ended
30 June 2018.
It is expected that the goodwill will be deductible for tax
purposes. The net present value of the contingent consideration
payable was $221 million (£172 million) at the date of
acquisition and is expected to be paid in tranches over the next
ten years. The goodwill arising on the acquisition of Casamigos
represents expected revenue and cost synergies and the acquired
workforce.
Other
On 14 March 2018 Diageo completed the acquisition of Belsazar
GmbH, a premium aperitif from Germany’s Black Forest.
On 2 May 2018 Diageo acquired 100% of the intellectual
property of Pierde Almas, an ultra premium mezcal.
Prior year acquisitions
In the two years ended 30 June 2017, Diageo has made a number
of small acquisitions of brands, distribution rights and equity
interests in various drinks businesses for a consideration of
£16 million.
(b) Sale of businesses
In the two years ended 30 June 2018 and 30 June 2017
there were no significant disposals completed by the group. In the
year ended 30 June 2016 the group completed the sale of
Diageo’s Jamaica, Singapore and Malaysian beer interests to
Heineken for a net consideration £510 million. The group
also completed the sale of its wine interests in the United States
and its UK based Percy Fox businesses for a consideration of
£397 million. In addition, the group disposed of its
South African associate interests, its shareholding in Central
Glass Industries Limited (CGI), the Bouvet wine business in France
and the group’s subsidiary in Argentina for aggregate
consideration of £159 million.</t>
  </si>
  <si>
    <t>10. Intangible assets
Accounting policies
Acquired intangible assets are held on the consolidated balance
sheet at cost less accumulated amortisation and impairment losses.
Acquired brands and other intangible assets are initially
recognised at fair value when they are controlled through
contractual or other legal rights, or are separable from the rest
of the business, and the fair value can be reliably measured. Where
these assets are regarded as having indefinite useful economic
lives, they are not amortised.
Goodwill represents the excess of the aggregate of the
consideration transferred, the value of
any non-controlling
Amortisation and impairment of intangible assets is based on their
useful economic lives and are amortised on a straight-line basis
over those lives and reviewed for impairment whenever events or
circumstances indicate that the carrying amount may not be
recoverable. Goodwill and intangible assets that are regarded as
having indefinite useful economic lives are not amortised and are
reviewed for impairment at least annually or when there is an
indication that the assets may be impaired. Impairment reviews
compare the net carrying value with the recoverable amount (where
recoverable amount is the higher of fair value less cost to sell
and value in use). Amortisation and any impairment write downs are
charged to other operating expenses in the income statement.
Computer software is amortised on a straight-line basis to
estimated residual value over its expected useful life. Residual
values and useful lives are reviewed each year. Subject to these
reviews, the estimated useful lives are up to eight years.
Critical accounting estimates and judgements
Assessment of the recoverable amount of an intangible asset, the
useful economic life of an asset, or that an asset has an
indefinite life, requires management judgement.
Impairment reviews are carried out to ensure that intangible
assets, including brands, are not carried at above their
recoverable amounts. The tests are dependent on management’s
estimates in respect of the forecasting of future cash flows.
Judgement is required in determining the cash-generating units, the
discount rates applicable to the future cash flows and what
expected growth rates are reasonable. Such estimates and judgements
are subject to change as a result of changing economic conditions
and actual cash flows may differ from forecasts.
Brands £ million Goodwill £ million Other intangibles £ million Computer software £ million Total £ million
Cost
At 30 June 2016 8,656 2,767 1,472 568 13,463
Exchange differences 159 24 34 4 221
Additions — — — 47 47
Disposals — — — (41 ) (41 )
At 30 June 2017 8,815 2,791 1,506 578 13,690
Exchange differences (347 ) (252 ) (24 ) (7 ) (630 )
Additions 478 249 — 35 762
Disposals — — — (2 ) (2 )
At 30 June 2018 8,946 2,788 1,482 604 13,820
Amortisation and impairment
At 30 June 2016 577 68 68 380 1,093
Exchange differences 9 — 1 3 13
Amortisation for the year — — 3 53 56
Disposals — — — (38 ) (38 )
At 30 June 2017 586 68 72 398 1,124
Exchange differences (10 ) (8 ) — (5 ) (23 )
Amortisation for the year — — 3 55 58
Exceptional impairment 40 50 — — 90
Disposals — — — (1 ) (1 )
At 30 June 2018 616 110 75 447 1,248
Carrying amount
At 30 June 2018 8,330 2,678 1,407 157 12,572
At 30 June 2017 8,229 2,723 1,434 180 12,566
At 30 June 2016 8,079 2,699 1,404 188 12,370
(a) Brands
At 30 June 2018, the principal acquired brands, all of which
are regarded as having indefinite useful economic lives, are as
follows:
Principal markets 2018 £ million 2017 £ million
Crown Royal whisky United States 1,109 1,126
McDowell’s No.1 whisky, rum and brandy India 1,077 1,156
Captain Morgan Global 910 924
Johnnie Walker whisky Global 625 625
Smirnoff vodka Global 624 634
Windsor Premier whisky Korea 591 583
Casamigos tequila United States 458 —
Yenì Raki Turkey 280 372
Shui Jing Fang Chinese white spirit Greater China 259 257
Signature whisky India 202 218
Don Julio tequila United States 195 216
Bell’s whisky United Kingdom 179 179
Black Dog whisky India 171 184
Seagram’s 7 Crown whiskey United States 169 171
Antiquity whisky India 167 180
Zacapa rum Global 145 147
Seagram’s VO whisky United States 144 146
Gordon’s gin Europe 119 119
Bagpiper whisky India 116 124
Old Parr whisky Global 101 101
Other brands 689 767
8,330 8,229
The brands are protected by trademarks, which are renewable
indefinitely, in all of the major markets where they are sold.
There are not believed to be any legal, regulatory or contractual
provisions that limit the useful lives of these brands. The nature
of the premium drinks industry is that obsolescence is not a common
issue, with indefinite brand lives being commonplace, and Diageo
has a number of brands that were originally created more than 100
years ago. Accordingly, the Directors believe that it is
appropriate that the brands are treated as having indefinite lives
for accounting purposes and are therefore not amortised.
(b) Goodwill
For the purposes of impairment testing, goodwill has been
attributed to the following cash-generating units:
2018 £ million 2017 £ million
North America 390 207
Europe and Turkey
– Europe (excluding Turkey) 170 154
– Turkey 284 377
Africa – Africa Regional Markets 27 93
Latin America and Caribbean – Mexico 133 103
Asia Pacific
– Greater China 131 130
– India 1,462 1,572
Other cash-generating units 81 87
2,678 2,723
Goodwill has arisen on the acquisition of businesses and includes
synergies arising from cost savings, the opportunity to utilise
Diageo’s distribution network to leverage marketing of the
acquired products and the extension of the group’s portfolio
of brands in new markets around the world.
(c) Other intangibles
Other intangibles principally comprise distribution rights. Diageo
owns the global distribution rights for Ketel One vodka products in
perpetuity, and the Directors believe that it is appropriate to
treat these rights as having an indefinite life for accounting
purposes. The carrying value at 30 June 2018 was £
1,363 million (2017 – £1,385 million).
(d) Impairment testing
Impairment tests are performed annually, or more frequently if
events or circumstances indicate that the carrying amount may not
be recoverable. Recoverable amounts are calculated based on the
value in use approach. The value in use calculations are based on
discounted forecast cash flows using the assumption that cash flows
continue in perpetuity at the terminal growth rate of each country
or region. The individual brands and their associated tangible
fixed assets are aggregated and tested as separate cash-generating
unit. Separate tests are carried out for each cash-generating unit
(brand and attributable tangible fixed assets) and for each of the
markets. Goodwill is attributed to each of the markets.
Cash flows
Cash flows are forecast for each cash-generating unit for the
financial year, which is approved by management and reflects
expectations of sales growth, operating costs and margin, based on
past experience and external sources of information.
Discount rates
The discount rates used are the weighted average cost of capital
which reflects the returns on government bonds and an equity risk
premium adjusted for the drinks industry specific to the
cash-generating units. Further risk premiums are applied according
to management’s assessment of the risks in respect of the
cash flows for a particular asset or cash-generating unit. The
group applies post-tax post-tax pre-tax pre-tax
Long term growth rates, period of growth and terminal growth
rates
The terminal growth rates applied at the end of the forecast period
are the long term annual inflation rate of the country adjusted to
take into account circumstances specific to the asset or
cash-generating unit. For some intangible assets, management
expects to achieve growth, driven by Diageo’s sales,
marketing and distribution expertise, which is significantly in
excess of the terminal growth rates for the applicable countries or
regions. In these circumstances, the recoverable amount is
calculated based on a five-year detailed plan and extended by up to
an additional ten years using the annual growth rate of the real
gross domestic product (GDP) of the country or region aggregated
with its inflation rate, adjusted to take into account
circumstances specific to the asset or cash-generating unit. In the
calculation of the terminal value, the long term annual inflation
rate of the country is used as the terminal growth rate.
For goodwill, these assumptions are based on the cash-generating
unit or group of units to which the goodwill is attributed. For
brands, they are based on a weighted average taking into account
the country or countries where sales are made.
The pre-tax
2018 2017
Pre-tax discount rate % Terminal growth rate % Pre-tax discount rate % Terminal growth rate %
North America – United States 10 2 10 2
Europe and Turkey
– Europe 7 2 8 2
– Turkey 16 5 16 5
Africa
– Africa Regional Markets 25 5 21 4
– Ethiopia 24 8 24 8
– South Africa 16 5 18 5
Latin America and Caribbean
– Brazil 15 4 15 5
– Mexico 16 3 17 3
Asia Pacific
– Korea 8 2 8 2
– Greater China 9 2 10 3
– India 14 5 14 6
In the year ended 30 June 2018, an impairment charge in
respect of the Meta brand, the related tangible fixed assets,
associated spare parts included in inventories and goodwill
allocated to the Africa Regional Markets cash-generating unit of
£40 million, £35 million, £3 million
and £50 million, respectively, was charged to operating
exceptional expenses. The impairment reduced the deferred tax
liability, attributable to the brand and tangible fixed assets by
£13 million resulting in a net exceptional loss of
£115 million. Forecast cash flow assumptions were reduced
principally due to the devaluation of the Ethiopian Birr increasing
costs of imported raw materials and products, an increased
competitive environment and political unrest in Ethiopia.
(e) Sensitivity to change in key assumptions
Impairment testing for the year ended 30 June 2018 has
identified the following cash-generating units as being sensitive
to reasonably possible changes in assumptions.
The table below shows the headroom at 30 June 2018 and the
impairment charge that would be required if the assumptions in the
calculation of their value in use were changed:
Headroom £
million 1ppt increase in discount
rate £
million 10% decrease in annual cash
flow £
million 2ppt decrease in £
million 5ppt decrease in annual forecast
period 2019-2029 £
million
India (i) 823 — — — (907 )
Windsor Premier brand (ii) 170 — — (56 ) —
Africa Regional Markets (iii) — (15 ) (29 ) — —
(i)
As India is a developing market, where maturity is not
expected for a number of years, a management forecast growth
projection was used until 2029. The only change in the key
assumptions considered reasonably possible that would result in an
impairment of the cash-generating unit would be a 5ppt decrease in
the annual growth rates throughout the forecast period. The
cumulative effect of such a change is disclosed in the table
above.
(ii)
The Windsor Premier brand is disclosed as sensitive
due to the challenging whisky market in Korea. The only change in
the key assumptions considered reasonably possible that would
result in an impairment of the brand would be a 2ppt decrease in
the annual growth rate in perpetuity. The cumulative effect of such
a change is disclosed in the table above.
(iii)
Reasonably possible changes in the key assumptions
that would result in further impairment of the goodwill allocated
to Africa Regional Markets cash-generating unit would be a 1ppt
increase in discount rate or a 10% decrease in annual cash
flows.
It remains possible that changes in assumptions could arise in
excess of those indicated in the table above.
For all intangibles with an indefinite life, other than those
disclosed in the table above, management has concluded that no
reasonable possible change in the key assumptions on which it has
determined the recoverable amounts would cause their carrying
values to exceed their recoverable amounts.</t>
  </si>
  <si>
    <t>11. Property, plant and equipment
Accounting policies
Land and buildings are stated at cost less accumulated
depreciation. Freehold land is not depreciated. Leaseholds are
generally depreciated over the unexpired period of the lease. Other
property, plant and equipment are depreciated on a straight-line
basis to estimated residual values over their expected useful
lives, and these values and lives are reviewed each year. Subject
to these reviews, the estimated useful lives fall within the
following ranges: buildings – 10 to 50 years; within plant
and equipment casks and containers – 15 to 50 years; other
plant and equipment – 5 to 25 years; fixtures and fittings
– 5 to 10 years; and returnable bottles and crates – 5
to 10 years.
Reviews are carried out if there is an indication that assets may
be impaired, to ensure that property, plant and equipment are not
carried at above their recoverable amounts.
Government grants
Government grants are not recognised until there is reasonable
assurance that the group will comply with the conditions pursuant
to which they have been granted and that the grants will be
received. Government grants in respect of property, plant and
equipment are deducted from the asset that they relate to, reducing
the depreciation expense charged to the income statement.
Leases
Where the group has substantially all the risks and rewards of
ownership of an asset subject to a lease, the lease is treated as a
finance lease. Assets held under finance leases are recognised as
assets of the group at their fair value at the inception of the
lease. The corresponding liability to the lessor is included in
other financial liabilities on the consolidated balance sheet.
Lease payments are apportioned between interest expense and a
reduction of the lease obligation so as to achieve a constant rate
of interest on the remaining balance of the liability. Other leases
are treated as operating leases, with payments and receipts taken
to the income statement on a straight-line basis over the life of
the lease.
Land and buildings £
million Plant and equipment £
million Fixtures and fittings £ million Returnable bottles
and crates £
million Under construction £
million Total £ million
Cost
At 30 June 2016 1,483 3,783 122 516 310 6,214
Exchange differences 39 (12 ) (1 ) (14 ) — 12
Additions 39 117 14 28 261 459
Disposals (28 ) (90 ) (10 ) (24 ) (3 ) (155 )
Transfers 95 160 2 17 (274 ) —
At 30 June 2017 1,628 3,958 127 523 294 6,530
Exchange differences (36 ) (73 ) (6 ) (9 ) (7 ) (131 )
Sale of businesses (2 ) — — — — (2 )
Additions 20 138 7 27 372 564
Disposals (38 ) (84 ) (6 ) (25 ) (4 ) (157 )
Transfers 13 163 4 18 (223 ) (25 )
At 30 June 2018 1,585 4,102 126 534 432 6,779
Depreciation
At 30 June 2016 400 1,513 80 340 — 2,333
Exchange differences 3 (5 ) — (7 ) — (9 )
Depreciation charge for the year 57 196 13 39 — 305
Disposals (12 ) (73 ) (7 ) (21 ) — (113 )
At 30 June 2017 448 1,631 86 351 — 2,516
Exchange differences (10 ) (32 ) (4 ) (4 ) — (50 )
Depreciation charge for the year 48 210 15 37 — 310
Exceptional impairment — 26 — 9 — 35
Sale of businesses (1 ) — — — — (1 )
Disposals (18 ) (74 ) (6 ) (22 ) — (120 )
At 30 June 2018 467 1,761 91 371 — 2,690
Carrying amount
At 30 June 2018 1,118 2,341 35 163 432 4,089
At 30 June 2017 1,180 2,327 41 172 294 4,014
At 30 June 2016 1,083 2,270 42 176 310 3,881
(a) The net book value of land and buildings comprises freeholds of
£1,073 million (2017 – £1,128 million), long
leaseholds of £25 million (2017 – £31 million)
and short leaseholds of £20 million (2017 –
£21 million). Depreciation was not charged on
£147 million (2017 – £196 million) of
land.
(b) At 30 June 2018, tangible fixed assets held under finance
leases amounted to £231 million (2017 – £250
million), principally in respect of plant and equipment.
Depreciation on assets held under finance leases was
£16 million (2017 – £15 million).
(c) Property, plant and equipment is net of a government grant of
£140 million (2017 – £142 million) received in
prior years in respect of the construction of a rum distillery in
the United States Virgin Islands.
(d) Transfers in the year ended 30 June 2018 include
£25 million transferred to assets held for sale.
(e) In the year ended 30 June 2018, an exceptional accelerated
depreciation and impairment of £35 million in respect of
Ethiopian tangible fixed assets was charged to other operating
exceptional expenses. For further information see note 10(d).</t>
  </si>
  <si>
    <t>12. Other investments
Accounting policies
Other investments non-current
Loans
receivable non-derivative de-recognition non-payment 12-months
Loans £ million Others £ million Total £ million
Cost less allowances or fair value
At 30 June 2016 23 8 31
Exchange differences 1 — 1
Additions 2 — 2
Repayments and disposals (5 ) — (5 )
Fair value adjustment — 2 2
At 30 June 2017 21 10 31
Exchange differences (1 ) 2 1
Additions 21
— 21
Repayments and disposals (2 ) (2 ) (4 )
Fair value adjustment (4 ) 1 (3 )
At 30 June 2018 35 11 46
(a)
At 30 June 2018, loans comprise
£35 million (2017 – £18 million; 2016
– £21 million) of loans to customers and other third
parties, after allowances of £108 million (2017 –
£110 million; 2016 – £98 million), and
£nil (2017 – £3 million; 2016 – £2
million) of loans to associates.
(b)
Loans include a loan of $135 million (£104
million) provided by Standard Chartered Bank (SCB) to Watson
Limited and guaranteed by a subsidiary of the group. The loan
became due in May 2015 and was paid to SCB by Diageo in January
2016. The amount receivable from Watson Limited in respect of the
guarantee has been fully provided for.</t>
  </si>
  <si>
    <t>Post employment benefits</t>
  </si>
  <si>
    <t>13. Post employment benefits
Accounting policies
The group’s principal pension funds are defined benefit
plans. In addition, the group has defined contribution plans,
unfunded post employment medical benefit liabilities and other
unfunded defined benefit post employment liabilities. For post
employment plans, other than defined contribution plans, the amount
charged to operating profit is the cost of accruing pension
benefits promised to employees over the year, plus any changes
arising on benefits granted to members by the group during the
year. Net finance charges comprise the net deficit/asset on the
plans at the beginning of the year, adjusted for cash flows in the
year, multiplied by the discount rate for plan liabilities. The
differences between the fair value of the plans’ assets and
the present value of the plans’ liabilities are disclosed as
an asset or liability on the consolidated balance sheet. Any
differences due to changes in assumptions or experience are
recognised in other comprehensive income. The amount of any pension
fund asset recognised on the balance sheet is limited to any future
refunds from the plan or the present value of reductions in future
contributions to the plan.
Contributions payable by the group in respect of defined
contribution plans are charged to operating profit as incurred.
Critical accounting estimates and judgements
Application of IAS 19 requires the exercise of estimate and
judgement in relation to various assumptions.
Diageo determines the assumptions on a country by country basis in
conjunction with its actuaries. Estimates are required in respect
of uncertain future events including the life expectancy of members
of the funds, salary and pension increases, future inflation rates,
discount rates and employee and pensioner demographics. The
application of different assumptions could have a significant
effect on the amounts reflected in the income statement, other
comprehensive income and the balance sheet. There may be
interdependencies between the assumptions.
Where there is an accounting surplus on a defined benefit plan
management judgement is necessary to determine whether the group
can obtain a refund of the surplus by reducing future contributions
to the plan.
(a) Post employment benefit plans
The group operates a number of pension plans throughout the world,
devised in accordance with local conditions and practices. The
majority of the plans are defined benefit plans and are funded by
payments to separately administered trusts or insurance companies.
The group also operates a number of plans that are generally
unfunded, primarily in the United States, which provide employees
post employment medical benefits.
The principal plans are in the United Kingdom, Ireland and the
United States where benefits are based on employees’ length
of service and salary at retirement. All valuations were performed
by independent actuaries using the projected unit credit method to
determine pension costs. The most recent funding valuations of the
significant defined benefit plans were carried out as follows:
Principal plans Date of valuation
United Kingdom (i) 1 April 2015
Ireland (ii) 31 December 2015
United States 1 January 2018
(i)
The triennial valuation of the Diageo Pension Scheme
(the UK Scheme) as at 1 April 2018 is in progress and the
results of this valuation are expected to be agreed by Diageo and
the trustee later in calendar year 2018. The Diageo Pension Scheme
(the UK Scheme) closed to new members in November 2005. Employees
who have joined Diageo in the United Kingdom since the defined
benefit scheme closed had been eligible to become members of the
Diageo Lifestyle Plan (a cash balance defined benefit pension plan)
until 1 January 2018. Since then new employees have been
eligible to become members of a Diageo administered defined
contribution plan. From 1 April 2018 there were changes to the
future benefits earnt by employees in the UK Scheme. The changes
impact the ongoing service cost but not the benefits earnt by the
members as at 31 March 2018.
(ii)
The Guinness Ireland Group Pension Scheme in Ireland
(the Irish Scheme) closed to new members in May 2013. Employees who
have joined Diageo in Ireland since the defined benefit scheme
closed have been eligible to become members of Diageo administered
defined contribution plans.
The assets of the UK and Irish pension plans are held in separate
trusts administered by trustees who are required to act in the best
interests of the plans’ beneficiaries. For the UK Scheme, the
trustee is Diageo Pension Trust Limited. As required by
legislation, one-third
The amounts charged to the consolidated income statement for the
group’s defined benefit post employment plans and the
consolidated statement of comprehensive income for the three years
ended 30 June 2018 are as follows:
2018 £ million 2017 £ million 2016 £ million
Current service cost and administrative expenses (123 ) (133 ) (112 )
Past service gains 33 14 1
Gains on curtailments and settlements 6 10 1
Charge to operating profit (84 ) (109 ) (110 )
Net finance charge in respect of post employment plans (11 ) (25 ) (5 )
Charge before taxation (i) (95 ) (134 ) (115 )
Actual returns less amounts included in finance income 312 973 61
Experience (losses) / gains (30 ) 58 91
Changes in financial assumptions 108 (466 ) (1,066 )
Changes in demographic assumptions 69 86 62
Other comprehensive income/(loss) 459 651 (852 )
Changes in the surplus restriction (2 ) 1 —
Total other comprehensive income/(loss) 457 652 (852 )
(i) The charge before taxation in respect of the following
countries is:
2018 £ million 2017 £ million 2016 £ million
United Kingdom (49 ) (67 ) (50 )
Ireland 1 (15 ) (19 )
United States (29 ) (34 ) (27 )
Other (18 ) (18 ) (19 )
(95 ) (134 ) (115 )
In addition to the charge in respect of defined benefit post
employment plans, contributions to the group’s defined
contribution plans were £18 million (2017 –
£17 million; 2016 – £16 million).
The movement in the net (deficit)/surplus for the two years ended
30 June 2018 is set out below:
Plan assets £ million Plan liabilities £
million Net (deficit)/surplus £ million
At 30 June 2016 8,256 (9,447 ) (1,191 )
Exchange differences 99 (135 ) (36 )
Charge before taxation 173 (307 ) (134 )
Other comprehensive income/(loss) (i) 973 (322 ) 651
Contributions by the group 220 — 220
Employee contributions 8 (8 ) —
Benefits paid (503 ) 503 —
At 30 June 2017 9,226 (9,716 ) (490 )
Exchange differences (1 ) 1 —
Charge before taxation 227 (322 ) (95 )
Other comprehensive income (i) 312 147 459
Contributions by the group 192 — 192
Employee contributions 6 (6 ) —
Benefits paid (652 ) 652 —
At 30 June 2018 9,310 (9,244 ) 66
(i)
Excludes surplus restriction.
The plan assets and liabilities by type of post employment benefit
and country is as follows:
2018 2017
Plan assets £ million Plan liabilities £ million Plan assets £ million Plan liabilities £ million
Pensions
United Kingdom 6,792 (6,032 ) 6,789 (6,680 )
Ireland 1,745 (2,148 ) 1,663 (1,952 )
United States 525 (505 ) 522 (516 )
Other 180 (215 ) 178 (215 )
Post employment medical 1 (259 ) 2 (263 )
Other post employment 67 (85 ) 72 (90 )
9,310 (9,244 ) 9,226 (9,716 )
The balance sheet analysis of the post employment plans is as
follows:
2018 2017
Non- current assets (i) £ million Non- current liabilities £ million Non- current assets (i) £ million Non- current liabilities £ million
Funded plans 935 (593 ) 281 (492 )
Unfunded plans
— (279 ) — (280 )
935 (872 ) 281 (772 )
(i)
Includes surplus restriction of £3 million
(2017 – £1 million).
(b) Principal risks and assumptions
The material post employment plans are not exposed to any unusual,
entity specific or scheme specific risks but there are general
risks:
Inflation
Interest rate AA-rated
Mortality
Asset returns
The following weighted average assumptions were used to determine
the group’s deficit/surplus in the main post employment plans
at 30 June in the relevant year. The assumptions used to
calculate the charge/credit in the consolidated income statement
for the year ended 30 June are based on the assumptions
disclosed as at the previous 30 June.
United Kingdom Ireland United States (i)
2018 % 2017 % 2016 % 2018 % 2017 % 2016 % 2018 % 2017 % 2016 %
Rate of general increase in salaries (ii) 4.3 4.4 4.0 3.2 3.0 2.8 — — —
Rate of increase to pensions in payment 3.3 3.4 3.1 2.0 1.7 1.6 — — —
Rate of increase to deferred pensions 2.1 2.2 1.8 1.8 1.6 1.4 — — —
Discount rate for plan liabilities 2.8 2.6 2.9 1.7 2.1 1.4 4.1 3.7 3.5
Inflation - CPI 2.1 2.2 1.8 1.8 1.6 1.4 2.1 1.8 1.4
Inflation - RPI 3.1 3.2 2.8 — — — — — —
(i)
The salary increase assumption in the United States is
not a significant assumption as only a minimal amount of
members’ pension entitlement is dependent on a member’s
projected final salary.
(ii)
The salary increase assumptions include an allowance
for age related promotional salary increases.
For the principal UK and Irish pension funds, the table below
illustrates the expected age at death of an average worker who
retires currently at the age of 65, and one who is currently aged
45 and subsequently retires at the age of 65:
United Kingdom (i) Ireland (ii) United States
2018 Age 2017 Age 2016 Age 2018 Age 2017 Age 2016 Age 2018 Age 2017 Age 2016 Age
Retiring currently at age 65
Male 86.1 86.3 86.4 86.4 86.3 86.2 86.0 85.9 86.3
Female 88.4 88.1 88.3 89.2 89.0 88.9 88.0 87.9 88.3
Currently aged 45, retiring at age 65
Male 88.2 88.2 88.6 89.4 89.2 89.1 87.6 87.5 88.0
Female 90.5 90.5 91.2 92.1 91.9 91.8 89.6 89.5 89.9
(i)
Based on the CMI’s latest SAPS mortality tables
with scaling factors based on the experience of the plan and where
people live, with suitable future improvements.
(ii)
Based on the ‘00’ series of mortality
tables with scaling factors based on the experience of the plan and
with suitable future improvements.
For the significant assumptions, the following sensitivity analyses
estimate the potential impacts on the consolidated income statement
for the year ended 30 June 2018 and on the plan liabilities at
30 June 2018:
United Kingdom Ireland United States and other
Benefit/(cost) Operating profit £ million Profit after taxation £ million Plan liabilities (i) £ million Operating profit £ million Profit after taxation £ million Plan liabilities (i) £ million Operating profit £ million Profit after taxation £ million Plan liabilities (i) £ million
Effect of 0.5% increase in discount rate 5 21 512 3 4 190 1 1 32
Effect of 0.5% decrease in discount rate (6 ) (19 ) (575 ) (4 ) (4 ) (220 ) (1 ) (1 ) (35 )
Effect of 0.5% increase in inflation (5 ) (15 ) (462 ) (4 ) (6 ) (197 )
— (1 ) (12 )
Effect of 0.5% decrease in inflation 5 13 408 3 5 169
— 1 11
Effect of one year increase in life expectancy (1 ) (6 ) (259 ) (1 ) (2 ) (89 )
— (1 ) (25 )
(i)
The estimated effect on the liabilities excludes the
impact of any interest rate and inflation swaps held by the pension
plans.
(1)
The sensitivity analyses above have been determined
based on reasonably possible changes of the respective assumptions
and may not be representative of the actual change. Each
sensitivity is calculated on a change in the key assumption while
holding all other assumptions constant. The sensitivity to
inflation includes the impact on all inflation linked assumptions
(e.g. pension increases and salary increases where
appropriate).
Guaranteed minimum pension in the United Kingdom
Prior to 6 April 1997, individuals who contracted out of the
UK State Second Pension were entitled to a Guaranteed Minimum
Pension (GMP). Men accrued GMP at different rates on different
terms to women. There is a current court case, not involving
Diageo, challenging the potential unequal treatment of GMP for men
and women which may lead to additional liabilities in the DPS. No
allowance has been made for any additional provision which may be
required in relation to GMP equalisation in the IAS 19 defined
benefit obligation as at 30 June 2018 as it not possible to
meaningfully quantify any additional provision pending the outcome
of the legal proceedings.
(c) Investment and hedging strategy
The investment strategy for the group’s funded post
employment plans is determined locally by the trustees of the plan
and/or Diageo, as appropriate, and takes account of the relevant
statutory requirements. The objective of the investment strategy is
to achieve a target rate of return in excess of the movement on the
liabilities, whilst taking an acceptable level of investment risk
relative to the liabilities. This objective is implemented by using
the funds of the plans to invest in a variety of asset classes that
are expected over the long term to deliver a target rate of return.
The majority of the investment strategies have significant amounts
allocated to equities, with the intention that this will result in
the ongoing cost to the group of the post employment plans being
lower over the long term, within acceptable boundaries of risk.
Significant amounts are invested in bonds in order to provide a
natural hedge against movements in the liabilities of the plans. At
30 June 2018, approximately 42% and 79% (2017 – 38% and
78%) of the UK Scheme’s liabilities were hedged against
future movements in interest rates and inflation, respectively,
through the combined effect of bonds and swaps. At 30 June
2018, approximately 45% and 72% (2017 – 36% and 68%) of the
Irish Scheme’s liabilities were hedged against future
movements in interest rates and inflation, respectively, through
the combined effect of bonds and swaps.
The discount rates used are based on the yields of high quality
fixed income investments. For the UK plans, which represent
approximately 65% of total plan liabilities, the discount rate is
determined by reference to the yield curves
of AA-rated non-UK
An analysis of the fair value of the plan assets is as follows:
2018 2017
United £ million Ireland £ million United States and other £ million Total £ million United Kingdom £ million Ireland £ million United States and other £ million Total £ million
Equities
Quoted 758 316 242 1,316 902 367 296 1,565
Unquoted and private equity 399 1 18 418 365 2 19 386
Bonds
Fixed-interest government 133 103 42 278 193 153 50 396
Inflation-linked government 1,063 262 1 1,326 1,036 182 — 1,218
Investment grade corporate 934 344 363 1,641 998 277 337 1,612
Non-investment 147 49 16 212 230 51 17 298
Loan securities 1,112 303
— 1,415 956 222 — 1,178
Repurchase agreements 2,799
—
— 2,799 2,812 — — 2,812
Liability driven investment (LDI) 139 50
— 189 122 69 — 191
Property – unquoted 689 94 1 784 641 121 1 763
Hedge funds 68 138
— 206 — 151 — 151
Interest rate and inflation swaps (1,415 ) 70
— (1,345 ) (1,440 ) 41 — (1,399 )
Cash and other (34 ) 15 90 71 (26 ) 27 54 55
Total bid value of assets 6,792 1,745 773 9,310 6,789 1,663 774 9,226
(1)
The asset classes include some cash holdings that are
temporary. This cash is likely to be invested imminently and so has
been included in the asset class where it is anticipated to be
invested in the long term.
(2)
At 30 June 2017 the Irish Scheme’s plan
assets included £0.5 million invested in the ordinary
shares of Diageo plc.
Total cash contributions by the group to all post employment plans
in the year ending 30 June 2019 are estimated to be
approximately £200 million.
(d) Deficit funding arrangements
UK plans
In the year ended 30 June 2011 the group established a Pension
Funding Partnership (PFP) in respect of the UK Scheme. Whisky
inventory was transferred into the partnership but the group
retains control over the partnership which at 30 June 2018
held inventory with a book value of £647 million (2017
– £532 million). The partnership is fully consolidated
in the group financial statements. The UK Scheme has a limited
interest in the partnership and, as a partner, is entitled to a
distribution from the profits of the partnership which for the year
ended 30 June 2018 was £25 million (2017 –
£25 million) and is expected to be approximately the same
amount for the next six years.
In 2024 the group will be required, dependent upon the funding
position of the UK Scheme at that time, to pay an amount not
greater than the actuarial deficit at that time, up to a maximum of
£430 million in cash, to purchase the UK Scheme’s
interest in the partnership. If the UK Scheme is in surplus at an
actuarial triennial valuation without allowing for the value of the
PFP, then Diageo can exit the PFP with the agreement of the
trustees. The group has also agreed to make conditional
contributions if the deficit at the 2018 actuarial triennial
valuation is in excess of £84 million. These additional
contributions would be payable to the UK Scheme by 31 March
2019, or within one month of completion of the 2018 valuation if
later.
Irish plans
The group has also agreed a deficit funding arrangement with the
trustees of the Irish Scheme under which it contributes to the
Irish Scheme €23 million (£20 million) per annum
until the year ending 30 June 2028. The agreement also
provides for additional cash contributions into escrow of up to
€135 million (£119 million) if the deficit is not
reduced at each triennial valuation to agreed limits up to 2027. As
part of this funding plan, Diageo has also granted to the Irish
Scheme a contingent asset comprising mortgages over certain land
and buildings and fixed and floating charges over certain
receivables of the group up to a value of €200 million
(£177 million). Following the actuarial triennial valuation as
of 31 December 2015, the group made additional cash
contributions of €32 million (£28 million) during
the year ended 30 June 2017, €9 million (£8
million) in the year ended 30 June 2018 and is expected to pay
€9 million (£8 million) in the year ending
30 June 2019. The group has also agreed to make conditional
payments up to a maximum of €29 million (£26
million) if the deficit on the plan is greater than
€232 million (£205 million) at the 2018 actuarial
triennial valuation. Any conditional payments would be made equally
over the three years after the 31 December 2018 actuarial
triennial valuation has been agreed.
(e) Timing of benefit payments
The following table provides information on the timing of the
benefit payments and the average duration of the defined benefit
obligations and the distribution of the timing of benefit
payments:
United Kingdom Ireland United States
2018 £ million 2017 £ million 2018 £ million 2017 £ million 2018 £ million 2017 £ million
Maturity analysis of benefits expected to be paid
Within one year 575 347 75 76 49 57
Between 1 to 5 years 1,144 1,079 370 374 187 243
Between 6 to 15 years 2,575 2,800 751 742 380 366
Between 16 to 25 years 2,196 2,511 727 701 242 234
Beyond 25 years 3,325 4,201 1,260 1,170 207 198
Total 9,815 10,938 3,183 3,063 1,065 1,098
years years years years years years
Average duration of the defined benefit obligation 19 19 19 19 10 10
The projected benefit payments are based on the assumptions
underlying the assessment of the obligations, including inflation.
They are disclosed undiscounted and therefore appear large relative
to the discounted value of the plan liabilities recognised in the
consolidated balance sheet. They are in respect of benefits that
have accrued at the balance sheet date and make no allowance for
any benefits accrued subsequently.
(f) Related party disclosures
Information on transactions between the group and its pension plans
is given in note 20.</t>
  </si>
  <si>
    <t>Working capital</t>
  </si>
  <si>
    <t>14. Working capital
Accounting policies
Inventories
Trade and other receivables
Trade and other payables
Provisions
(a) Inventories
2018 2017
Raw materials and consumables 321 327
Work in progress 44 45
Maturing inventories 4,028 3,820
Finished goods and goods for resale 622 596
5,015 4,788
Maturing inventories include whisk(e)y, rum, tequila and Chinese
white spirits. The following amounts of inventories are expected to
be utilised after more than one year:
2018 2017
Raw materials and consumables 12 8
Maturing inventories 3,253 3,194
3,265 3,202
Inventories are disclosed net of provisions for obsolescence, an
analysis of which is as follows:
2018 2017 2016
Balance at beginning of the year 88 73 53
Exchange differences (2 ) (1 ) 5
Income statement charge — 41 33
Utilised (15 ) (25 ) (15 )
Sale of businesses — — (3 )
71 88 73
(b) Trade and other receivables
2018 2017
Current Non-current assets Current assets Non-current assets
Trade receivables 2,152 — 2,130 —
Interest receivable 14 — 19 —
Other receivables 335 38 244 45
Prepayments 157 8 159 13
Accrued income 20 — 40 —
2,678 46 2,592 58
At 30 June 2018, approximately 13%, 20% and 12% of the
group’s trade receivables of £2,152 million are due
from counterparties based in the United Kingdom, the United States
and India, respectively. Accrued income primarily represents
amounts receivable from customers in respect of performance
obligations satisfied but not yet invoiced.
The aged analysis of trade receivables, net of allowances, is as
follows:
2018 2017
Not overdue 2,067 2,026
Overdue 1 – 30 days 19 28
Overdue 31 – 60 days 19 19
Overdue 61 – 90 days 13 11
Overdue 91 – 180 days 21 21
Overdue more than 180 days 13 25
2,152 2,130
Trade and other receivables are disclosed net of allowance for
doubtful debts, an analysis of which is as follows:
2018 2017 2016
Balance at beginning of the year 129 83 71
Exchange differences (4 ) (1 ) 5
Income statement charge 18 54 15
Written off (46 ) (7 ) (8 )
97 129 83
The write-off
(c) Trade and other payables
2018 2017
Current liabilities £
million Non-current liabilities £
million Current liabilities £
million Non-current liabilities £
million
Trade payables 1,514 — 1,365 —
Interest payable 104 — 75 —
Tax and social security excluding income tax 638 2 543 2
Other payables 471 204 487 16
Accruals 1,165 3 1,064 6
Deferred income 37 — 29 —
Dividend payable to non-controlling interests 21 — — —
3,950 209 3,563 24
Interest payable at 30 June 2018 includes interest
on non-derivative Non-current
(d) Provisions
Thalidomide Other £ million Total
At 30 June 2017 223 192 415
Exchange differences
— (12 ) (12 )
Disposal of businesses
— (1 ) (1 )
Provisions charged during the year
— 53 53
Provisions utilised during the year (13 ) (50 ) (63 )
Transfers to other payables
— (2 ) (2 )
Unwinding of discounts 7
— 7
At 30 June 2018 217 180 397
Current liabilities 14 95 109
Non-current 203 85 288
217 180 397
(a) Provisions have been established in respect of the discounted
value of the group’s commitment to the UK and Australian
Thalidomide Trusts. These provisions will be utilised over the
period of the commitments up to 2037.
(b) The largest item in other provisions at 30 June 2018 is
£48 million in respect of employee deferred compensation
plans which will be utilised when employees leave the group.
Risk management and capital structure
Introduction
This section sets out the policies and procedures applied to manage
the group’s capital structure and the financial risks the
group is exposed to. Diageo considers the following components of
its balance sheet to be capital: borrowings and equity. Diageo
manages its capital structure to achieve capital efficiency,
provide flexibility to invest through the economic cycle and give
efficient access to debt markets at attractive cost levels.</t>
  </si>
  <si>
    <t>Financial instruments and risk management</t>
  </si>
  <si>
    <t>15. Financial instruments and risk management
Accounting policies
Financial assets and liabilities are initially recorded at fair
value including, where permitted by IFRS 9, any directly
attributable transaction costs. For those financial assets that are
not subsequently held at fair value, the group assesses whether
there is evidence of impairment at each balance sheet date.
The group classifies its financial assets and liabilities into the
following categories: financial assets and liabilities at amortised
cost, financial assets and liabilities at fair value through profit
and loss and financial assets at fair value through other
comprehensive income.
The accounting policies for other
investments loans trade and other
receivables and payables cash and cash
equivalents
Financial assets and liabilities at fair value through profit or
loss
Derivative financial instruments are carried at fair value using a
discounted cash flow model based on market data applied
consistently for similar types of instruments. Gains and losses on
derivatives that do not qualify for hedge accounting treatment are
taken to the income statement as they arise.
Other financial liabilities
Hedge accounting
The group designates and documents certain derivatives as hedging
instruments against changes in fair value of recognised assets and
liabilities (fair value hedges), highly probable forecast
transactions or the cash flow risk from a change in exchange or
interest rates (cash flow hedges) and hedges of net investments in
foreign operations (net investment hedges). The designated portion
of the hedging instruments is included in other financial assets
and liabilities on the consolidated balance sheet. The
effectiveness of such hedges is assessed at inception and at least
on a quarterly basis, using prospective testing. Methods used for
testing effectiveness include dollar offset, critical terms,
regression analysis and hypothetical models.
Fair value hedges
If such a hedge relationship no longer meets hedge accounting
criteria, fair value movements on the derivative continue to be
taken to the income statement while any fair value adjustments made
to the underlying hedged item to that date are amortised through
the income statement over its remaining life using the effective
interest rate method.
Cash flow hedges
Net investment hedges
The group’s funding, liquidity and exposure to foreign
currency and interest rate risks are managed by the group’s
treasury department. The treasury department uses a range of
financial instruments to manage these underlying risks.
Treasury operations are conducted within a framework of board
approved policies and guidelines, which are recommended and
monitored by the finance committee, chaired by the Chief Financial
Officer. The policies and guidelines include benchmark exposure
and/or hedge cover levels for key areas of treasury risk which are
periodically reviewed by the Board following, for example,
significant business, strategic or accounting changes. The
framework provides for limited defined levels of flexibility in
execution to allow for the optimal application of the board
approved strategies. Transactions arising from the application of
this flexibility are carried at fair value, gains or losses are
taken to the income statement as they arise and are separately
monitored on a daily basis using Value at Risk analysis. In the
years ended 30 June 2018 and 30 June 2017 gains and
losses on these transactions were not material. The group does not
use derivatives for speculative purposes. All transactions in
derivative financial instruments are initially undertaken to manage
the risks arising from underlying business activities.
The group purchases insurance for commercial or, where required,
for legal or contractual reasons. In addition, the group retains
insurable risk where external insurance is not considered an
economic means of mitigating these risks.
The finance committee receives a monthly report on the key
activities of the treasury department, which would identify any
exposures which differ from the defined benchmarks, should they
arise.
(a) Currency risk
The group presents its consolidated financial statements in
sterling and conducts business in many currencies. As a result, it
is subject to foreign currency risk due to exchange rate movements,
which will affect the group’s transactions and the
translation of the results and underlying net assets of its
operations. To manage the currency risk the group uses certain
financial instruments. Where hedge accounting is applied, hedges
are documented and tested for effectiveness on an ongoing basis.
Diageo expects hedges entered into to continue to be effective and
therefore does not expect the impact of ineffectiveness on the
consolidated income statement to be material.
Hedge of net investment in foreign operations
The group hedges a certain portion of its exposure to fluctuations
in the sterling value of its foreign operations by designating
borrowings held in foreign currencies and using foreign
currency spots, forwards, swaps and other financial derivatives.
For the year ended 30 June 2018 the group’s policy was
to maintain total net investment Value at Risk below
£1.5 billion, where Value at Risk is defined as the
maximum amount of loss over a one-year
At 30 June 2018 foreign currency borrowings and financial
derivatives designated in net investment hedge relationships
amounted to £5,238 million (2017 – £6,746
million).
Hedge of foreign currency debt
The group uses cross currency interest rate swaps to hedge the
foreign currency risk associated with certain foreign currency
denominated borrowings.
Transaction exposure hedging
The group’s policy is to hedge up to 24 months forecast
transactional foreign currency risk on the net US dollar exposure
of the group targeting 75% coverage for the current financial year
and up to 18 months for other currency pairs. The group’s
exposure to foreign currency risk arising principally on forecasted
sales transactions is managed using forward agreements.
(b) Interest rate risk
The group has an exposure to interest rate risk, arising
principally on changes in US dollar, euro and sterling interest
rates. To manage interest rate risk, the group manages its
proportion of fixed to floating rate borrowings within limits
approved by the Board, primarily through issuing fixed and floating
rate borrowings and commercial paper, and by utilising interest
rate swaps. These practices aim to minimise the group’s net
finance charges with acceptable year on year volatility. To
facilitate operational efficiency and effective hedge accounting,
the group’s policy is to maintain fixed rate borrowings
within a band of 40% to 60% of forecast net borrowings. For these
calculations, net borrowings exclude interest rate related fair
value adjustments. The majority of the group’s existing
interest rate derivatives are designated as hedges and are expected
to be effective. Fair value of these derivatives is recognised in
the income statement, along with any changes in the relevant fair
value of the underlying hedged asset or liability. The
group’s net borrowings interest rate profile as at
30 June 2018 and 2017 is as follows:
2018 2017
£ million % £ million %
Fixed rate 4,739 52 4,443 57
Floating rate (i) 4,245 47 3,336 42
Impact of financial derivatives and fair value adjustments 107 1 113 1
Net borrowings 9,091 100 7,892 100
(i)
The floating rate portion of net borrowings includes
cash and cash equivalents, collaterals, floating rate loans and
bonds, bank overdrafts and finance lease obligations.
The table below sets out the average monthly net borrowings and
effective interest rate:
Average monthly net
borrowings Effective interest rate
2018
£ million 2017
£ million 2016
£ million 2018
% 2017
% 2016
%
9,063 8,771 9,245 2.6 3.5 3.3
(1) For this calculation, net interest charge excludes fair value
adjustments to derivative financial instruments and borrowings and
average monthly net borrowings includes the impact of interest rate
swaps that are no longer in a hedge relationship but excludes the
market value adjustment for cross currency interest rate swaps.
(c) Commodity price risk
Commodity price risk is managed in line with the principles
approved by the Board either through long term purchase contracts
with suppliers or, where appropriate, derivative contracts. The
group policy is to maintain the Value at Risk of commodity price
risk arisen from commodity exposures below 75 bps of forecast gross
margin in any given financial year. Where derivative contracts are
used the commodity price risk exposure is hedged up to 24 months of
forecast volume through exchange-traded
and over-the-counter
(d) Market risk sensitivity analysis
The group uses a sensitivity analysis that estimates the impacts on
the consolidated income statement and other comprehensive income of
either an instantaneous increase or decrease of 0.5% in market
interest rates or a 10% strengthening or weakening in sterling
against all other currencies, from the rates applicable at
30 June 2018 and 30 June 2017, for each class of
financial instruments with all other variables remaining constant.
The sensitivity analysis excludes the impact of market risks on the
net post employment benefit liabilities and assets, and corporate
tax payable. This analysis is for illustrative purposes only, as in
practice interest and foreign exchange rates rarely change in
isolation.
The sensitivity analysis estimates the impact of changes in
interest and foreign exchange rates. All hedges are expected to be
highly effective for this analysis and it considers the impact of
all financial instruments including financial derivatives, cash and
cash equivalents, borrowings and other financial assets and
liabilities. The results of the sensitivity analysis should not be
considered as projections of likely future events, gains or losses
as actual results in the future may differ materially due to
developments in the global financial markets which may cause
fluctuations in interest and exchange rates to vary from the
hypothetical amounts disclosed in the table below.
Impact on income statement gain/(loss) Impact on consolidated comprehensive
income gain/(loss) (i)
(ii)
2018 £ million 2017 £ million 2018 £
million 2017 £
million
0.5% decrease in interest rates (19 ) (20 ) (18 ) (12 )
0.5% increase in interest rates 19 20 19 13
10% weakening of sterling (15 ) (19 ) (833 ) (835 )
10% strengthening of sterling 11 16 680 684
(i)
The impact on foreign currency borrowings and
derivatives in net investment hedges is largely offset by the
foreign exchange difference arising on the translation of net
investments.
(ii)
The impact on the consolidated statement of
comprehensive income includes the impact on the income
statement.
(e) Credit risk
Credit risk refers to the risk that a counterparty will default on
its contractual obligations resulting in financial loss to the
group. Credit risk arises on cash balances (including bank deposits
and cash and cash equivalents), derivative financial instruments
and credit exposures to customers, including outstanding loans,
trade and other receivables, financial guarantees and committed
transactions.
The carrying amount of financial assets represents the
group’s exposure to credit risk at the balance sheet date as
disclosed in section (i), excluding the impact of any collateral
held or other credit enhancements. A financial asset is in default
when the counterparty fails to pay its contractual obligations.
Financial assets are written off when there is no reasonable
expectation of recovery.
Credit risk is managed separately for financial and business
related credit exposures.
Financial credit risk
Diageo aims to minimise its financial credit risk through the
application of risk management policies approved and monitored by
the Board. Counterparties are predominantly limited to major banks
and financial institutions, primarily with a long term credit
rating within the A band or better, and the policy restricts the
exposure to any one counterparty by setting credit limits taking
into account the credit quality of the counterparty. The
group’s policy is designed to ensure that individual
counterparty limits are adhered to and that there are no
significant concentrations of credit risk. The Board also defines
the types of financial instruments which may be transacted. The
credit risk arising through the use of financial instruments for
currency and interest rate risk management is estimated with
reference to the fair value of contracts with a positive value,
rather than the notional amount of the instruments themselves.
Diageo annually reviews the credit limits applied and regularly
monitors the counterparties’ credit quality reflecting market
credit conditions.
When derivative transactions are undertaken with bank
counterparties, the group may, where appropriate, enter into
certain agreements with such bank counterparties whereby the
parties agree to post cash collateral for the benefit of the other
if the net valuations of the derivatives are above a predetermined
threshold. At 30 June 2018, the collateral held under these
agreements amounted to $71 million (£54 million) (2017
– $96 million (£74 million)).
Business related credit risk
Loan, trade and other receivables exposures are managed locally in
the operating units where they arise and active risk management is
applied, focusing on country risk, credit limits, ongoing credit
evaluation and monitoring procedures. There is no significant
concentration of credit risk with respect to loans, trade and other
receivables as the group has a large number of customers which are
internationally dispersed.
(f) Liquidity risk
Liquidity risk is the risk that Diageo may encounter difficulties
in meeting its obligations associated with financial liabilities
that are settled by delivering cash or other financial assets. The
group uses short term commercial paper to finance
its day-to-day
The following tables provide an analysis of the anticipated
contractual cash flows including interest payable for the
group’s financial liabilities and derivative instruments on
an undiscounted basis. Where interest payments are calculated at a
floating rate, rates of each cash flow until maturity of the
instruments are calculated based on the forward yield curve
prevailing at the respective year ends. The gross cash flows of
cross currency swaps are presented for the purposes of this table.
All other derivative contracts are presented on a net basis.
Financial assets and liabilities are presented gross in the
consolidated balance sheet, although in practice, the group uses
netting arrangements to reduce its liquidity requirements on these
instruments.
Contractual cash flows
Due within 1
year £
million Due between 1 and 3
years £
million Due between 3 and 5 years £
million Due after 5 years £
million Total £ million Carrying amount at balance sheet
date £ million
2018
Borrowings (i) (1,828 ) (2,055 ) (2,117 ) (3,950 ) (9,950 ) (9,902 )
Interest on borrowings (i), (iii) (341 ) (472 ) (382 ) (1,385 ) (2,580 ) (100 )
Finance lease capital repayments (30 ) (66 ) (34 ) (25 ) (155 ) (155 )
Finance lease future interest payments (7 ) (9 ) (5 ) (1 ) (22 ) —
Trade and other financial liabilities (ii) (3,117 ) (28 ) (1 ) (230 ) (3,376 ) (3,318 )
Non-derivative (5,323 ) (2,630 ) (2,539 ) (5,591 ) (16,083 ) (13,475 )
Cross currency swaps (gross)
– Receivable 60 121 840 1,487 2,508 —
– Payable (41 ) (83 ) (824 ) (1,070 ) (2,018 ) —
Other derivative instruments (net) (1 ) (30 ) (2 ) 5 (28 ) —
Derivative instruments (iii) 18 8 14 422 462 90
2017
Borrowings (i) (2,458 ) (1,253 ) (1,350 ) (3,998 ) (9,059 ) (9,042 )
Interest on borrowings (i), (iii) (334 ) (421 ) (366 ) (1,461 ) (2,582 ) (68 )
Finance lease capital repayments (26 ) (74 ) (41 ) (42 ) (183 ) (183 )
Finance lease future interest payments (9 ) (12 ) (7 ) (3 ) (31 ) —
Trade and other financial liabilities (ii) (2,693 ) (34 ) (173 ) (3 ) (2,903 ) (2,889 )
Non-derivative (5,520 ) (1,794 ) (1,937 ) (5,507 ) (14,758 ) (12,182 )
Cross currency swaps (gross)
– Receivable 61 122 122 2,302 2,607 —
– Payable (41 ) (82 ) (82 ) (1,853 ) (2,058 ) —
Other derivative instruments (net) (94 ) 13 2 — (79 ) —
Derivative instruments (iii) (74 ) 53 42 449 470 110
(i)
For the purpose of these tables above, borrowings are
defined as gross borrowings excluding finance lease liabilities and
fair value of derivative instruments as disclosed in note 16.
(ii)
Primarily consists of trade and other payables that
meet the definition of financial liabilities under IAS 32.
(iii)
Carrying amount of interest on borrowings and interest
on derivatives and interest on other payable is included within
interest payable in note 14.
The group had available undrawn committed bank facilities as
follows:
2018 £ million 2017 £ million
Expiring within one year 788 481
Expiring between one and two years — 900
Expiring after two years 1,864 1,219
2,652 2,600
The facilities can be used for general corporate purposes and,
together with cash and cash equivalents, support the group’s
commercial paper programmes.
There are no financial covenants on the group’s material
short and long term borrowings. Certain of these borrowings contain
cross default provisions and negative pledges.
The committed bank facilities are subject to a single financial
covenant, being minimum interest cover ratio of two times (defined
as the ratio of operating profit before exceptional items,
aggregated with share of after tax results of associates and joint
ventures, to net interest). They are also subject to pari passu
ranking and negative pledge covenants.
Any non-compliance non-compliance
$900 million (£682 million) of the $3.5 billion
(£2,652 million) available undrawn committed bank facilities
have been ring-fenced, as a backstop to Diageo’s normal
funding sources, for the cost of acquiring the shares in Sichuan
Shuijingfang Company Limited until settlement is completed.
(g) Fair value measurements
Fair value measurements of financial instruments are presented
through the use of a three-level fair value hierarchy that
prioritises the valuation techniques used in fair value
calculations.
The group maintains policies and procedures to value instruments
using the most relevant data available. If multiple inputs that
fall into different levels of the hierarchy are used in the
valuation of an instrument, the instrument is categorised on the
basis of the most subjective input.
Foreign currency forwards and swaps, cross currency swaps and
interest rate swaps are valued using discounted cash flow models.
These models use inputs at levels 1 and 2, such as exchange rates
and interest rates. These market inputs are used in the discounted
cash flow calculation incorporating the instrument’s term,
notional amount and discount rate, and taking credit risk into
account. As significant inputs to the valuation are observable in
active markets, these instruments are categorised as level 2 in the
hierarchy.
Other financial liabilities include a put option, which does not
expire, held by Industrias Licoreras de Guatemala (ILG) to sell the
remaining 50% equity stake in Rum Creations &amp; Products
Inc, the owner of the Zacapa rum brand, to Diageo. The liability is
fair valued and as at 30 June 2018 £164 million
(30 June 2017—£183 million) was recognised with
changes in fair value included in retained earnings. For further
information on accounting policies see note 9. As the valuation of
this option uses assumptions not observable in the market, it is
categorised as level 3 in the hierarchy. As at 30 June 2018
because it is unknown when or if ILG will exercise the option the
liability is measured as if the exercise date is on the last day of
the next financial year considering forecast future performance (in
prior years the potential liability also assumed a possible
exercise date).
The option is sensitive to reasonably possible changes in
assumptions. If the option were to be exercised two years later,
the fair value of the liability would increase by approximately
£30 million.
The group’s financial assets and liabilities measured at fair
value are categorised as follows:
2018 £ million 2017 (restated (i) £
million
Derivative assets 217 348
Derivative liabilities (123 ) (232 )
Valuation techniques based on observable market input (Level
2) 94 116
Financial assets – other 89 39
Financial liabilities – other (164 ) (183 )
Valuation techniques based on unobservable market input (Level
3) (75 ) (144 )
(i)
Restated to include loans and advances to associates
and third parties.
The movements in level 3 instruments, measured on a recurring
basis, are as follows:
Financial liabilities - other
2018 £ million 2017 £ million
At 1 July (183 ) (165 )
Net losses included in the income statement — (8 )
Net gains/(losses) included in exchange in other comprehensive
income 3 (4 )
Net gains/(losses) included in retained earnings 7 (12 )
Settlement of liabilities 9 6
At 30 June (164 ) (183 )
In the year ended 30 June 2018 the £50 million
(30 June 2017 – £39 million) movement in financial
assets – other instruments is due to additions.
There were no transfers between levels during the two years ended
30 June 2018 and 30 June 2017.
(h) Results of hedge relationships
The group targets a one-to-one
The notional amounts, contractual maturities and rates of the
hedging instruments designated in hedging relationships as of
30 June 2018 by the main risk categories are as follows:
Notional amounts £ million Maturity
Range of hedged rates
2018
Net investment hedges
Derivatives in net investment hedges of foreign operations 1,068 July 2018 US dollar 1.32
Cash flow hedges
Derivatives in cash flow hedge (foreign currency debt) 1,553 April 2023-April 2043 US dollar 1.22-1.88
Derivatives in cash flow hedge (foreign exchange risk) 1,197 September 2018-December 2019 US dollar 1.24-1.47, 1.06-1.18
Derivatives in cash flow hedge (commodity price risk) 30 July 2018-March 2020
Corn 152.76 - 164.17 USD/t
Aluminium
2058.75-2204
Fair value hedges
Derivatives in fair value hedge (interest rate risk) 3,597
July 2018-May (0.26)-3.09%
2017
Net investment hedges
Derivatives in net investment hedges of foreign operations 1,919 July 2017 US dollar 1.26-1.30, euro 1.14
Cash flow hedges
Derivatives in cash flow hedge (foreign currency debt) 1,577 April 2023-April 2043 US dollar 1.22-1.88
Derivatives in cash flow hedge (foreign exchange risk) 893 July 2017-Dec US dollar 1.23-1.51, 1.09-1.31
Derivatives in cash flow hedge (commodity price risk) 8 July 2017-June 2018
Corn 141.73 USD/t
Aluminium 1912-1931 USD/
Fair value hedges
Derivatives in fair value hedge (interest rate risk) 3,305 October 2017-April 2023 0.93-2.12%
For hedges of the cash flow risk from a change in forward exchange
rates using cross currency interest rate swaps, the retranslation
of the related bond principal to closing exchange rates and
recognition of interest on the related bonds will affect the income
statement in each year until the related bonds mature in 2023, 2036
and 2043. Exchange retranslation and the interest on the hedged
bonds in the income statement are expected to offset those on the
cross currency swaps in each of the years.
In respect of cash flow hedging instruments, a loss of
£57 million (2017 – £29 million loss;
2016 – £31 million gain) has been recognised in
other comprehensive income due to changes in fair value. A gain of
£7 million has been transferred out of other
comprehensive income to other operating expenses and a loss of
£6 million to other finance charges, respectively (2017
– a loss of £143 million and a gain of
£42 million; 2016—a loss of £66 million
and a gain of £211 million) to offset the foreign exchange
impact on the underlying transactions.
For cash flow hedges of forecast transactions at 30 June 2018,
based on year end interest and exchange rates, there is expected to
be a loss to the income statement of £7 million in the
year ending 30 June 2019 and a loss of £9 million in
the year ending 30 June 2020.
For hedges, that are no longer applicable at 30 June 2018, a
loss of £21 million (2017—a loss of £21
million) in respect of hedges of foreign currency borrowings is
reported in reserves. There was no significant ineffectiveness on
net investment and cash flow hedges during the year ended
30 June 2018.
The loss on fair value hedging instruments for the year was
£12 million (2017 – a loss of £36 million) and
the gain on the hedged item attributable to the hedged risk was
£12 million (2017 – a gain of £43 million). At
30 June 2018 the accumulated fair value changes on the hedged
items is £17 million (2017 – £5 million).
(i) Reconciliation of financial instruments
The table below sets out the group’s accounting
classification of each class of financial assets and
liabilities:
Fair value through income statement £ million Fair value through £ million Assets and liabilities £ million Not categorised as a financial instrument £ million Total £ million Current £ million Non-current £ million
2018
Other investments and loans (i) 89
— 14 2 105
— 105
Trade and other receivables
—
— 2,429 295 2,724 2,678 46
Cash and cash equivalents
—
— 874
— 874 874
—
Derivatives in fair value hedge (interest rate risk) 7
—
—
— 7
— 7
Derivatives in cash flow hedge (foreign currency debt) 160
—
—
— 160
— 160
Derivatives in cash flow hedge (foreign currency exchange risk) 9
—
—
— 9 9
—
Derivatives in net investment hedge 1
—
—
— 1 1
—
Other instruments at fair value 40
—
—
— 40 25 15
Total other financial assets 217
—
—
— 217 35 182
Total financial assets 306
— 3,317 297 3,920 3,587 333
Borrowings (ii)
—
— (9,902 )
— (9,902 ) (1,828 ) (8,074 )
Trade and other payables
—
— (3,258 ) (901 ) (4,159 ) (3,950 ) (209 )
Derivatives in fair value hedge (interest rate risk) (22 )
—
—
— (22 )
— (22 )
Derivatives in cash flow hedge (foreign currency debt) (48 )
—
—
— (48 )
— (48 )
Derivatives in cash flow hedge (foreign currency exchange risk) (25 )
—
—
— (25 ) (9 ) (16 )
Derivatives in net investment hedge (4 )
—
—
— (4 ) (4 )
—
Other instruments at fair value (188 )
—
—
— (188 ) (186 ) (2 )
Finance leases
—
— (155 )
— (155 ) (31 ) (124 )
Total other financial liabilities (287 )
— (155 )
— (442 ) (230 ) (212 )
Total financial liabilities (287 )
— (13,315 ) (901 ) (14,503 ) (6,008 ) (8,495 )
Total net financial assets/(liabilities) 19
— (9,998 ) (604 ) (10,583 ) (2,421 ) (8,162 )
2017
Other investments and loans (iii) 39 — 17 2 58 — 58
Trade and other receivables — — 2,406 244 2,650 2,592 58
Cash and cash equivalents — — 1,191 — 1,191 1,191 —
Derivatives in cash flow hedge (foreign currency debt) 217 — — — 217 — 217
Derivatives in cash flow hedge (foreign currency exchange risk) 17 — — — 17 8 9
Derivatives in net investment hedge 49 — — — 49 49 —
Other instruments at fair value 65 — — — 65 24 41
Total other financial assets 348 — — — 348 81 267
Total financial assets 387 — 3,614 246 4,247 3,864 383
Borrowings (ii) — — (9,042 ) — (9,042 ) (2,459 ) (6,583 )
Trade and other payables — — (2,780 ) (807 ) (3,587 ) (3,563 ) (24 )
Derivatives in fair value hedge (interest rate risk) (2 ) — — — (2 ) (1 ) (1 )
Derivatives in cash flow hedge (foreign currency debt) (24 ) — — — (24 ) — (24 )
Derivatives in cash flow hedge (foreign currency exchange risk) (48 ) — — — (48 ) (47 ) (1 )
Derivatives in net investment hedge (6 ) — — — (6 ) (6 ) —
Other instruments at fair value (335 ) — — — (335 ) (135 ) (200 )
Finance leases — — (183 ) — (183 ) (26 ) (157 )
Total other financial liabilities (415 ) — (183 ) — (598 ) (215 ) (383 )
Total financial liabilities (415 ) — (12,005 ) (807 ) (13,227 ) (6,237 ) (6,990 )
Total net financial assets/(liabilities) (28 ) — (8,391 ) (561 ) (8,980 ) (2,373 ) (6,607 )
(i)
Other investments and loans are including those in
relation to associates.
(ii)
Borrowings are defined as gross borrowings excluding
finance lease liabilities and the fair value of derivate
instruments.
(iii)
Restated to include loans and advances to associates
and third parties.
At 30 June 2018 and 30 June 2017, the carrying values of
cash and cash equivalents, other financial assets and liabilities
approximate to fair values. At 30 June 2018 the fair value of
borrowings, based on unadjusted quoted market data, was
£10,304 million (2017 – £9,641 million).
(j) Capital management
The group’s management is committed to enhancing shareholder
value in the long term, both by investing in the businesses and
brands so as to deliver continued improvement in the return from
those investments and by managing the capital structure. Diageo
manages its capital structure to achieve capital efficiency,
provide flexibility to invest through the economic cycle and give
efficient access to debt markets at attractive cost
levels. This is achieved by targeting an adjusted net
borrowings (net borrowings aggregated with post employment benefit
liabilities) to EBITDA leverage of 2.5 – 3.0 times, this
range for Diageo being currently broadly consistent with an A band
credit rating. Diageo would consider operating outside of this
range in order to effect strategic initiatives within its stated
goals, which could have an impact on its rating. If
Diageo’s leverage was to be negatively impacted by the
financing of an acquisition, it would seek over time to return to
the range of 2.5 – 3.0 times. The group regularly assesses
its debt and equity capital levels against its stated policy for
capital structure. For the year ended 30 June 2018 the
adjusted net borrowings to adjusted EBITDA ratio was 2.2 times. For
this calculation net borrowings are adjusted by post employment
benefit liabilities (as at 30 June 2018 – £872
million) whilst adjusted EBITDA (year ended 30 June 2018
– £4,496 million) comprises operating profit excluding
exceptional operating items and depreciation, amortisation and
impairment and includes share of after tax results of associates
and joint ventures.</t>
  </si>
  <si>
    <t>Net borrowings</t>
  </si>
  <si>
    <t>16. Net borrowings
Accounting policies
Borrowings
Bank overdrafts
Cash and cash equivalents
Net borrowings
2018 £ million 2017 £ million
Bank overdrafts 181 274
Commercial paper 98 —
Bank and other loans 300 495
Credit support obligations 54 74
US$ 1,250 million 5.75% bonds due 2017 — 962
US$ 650 million 1.125% bonds due 2018 — 499
US$ 200 million 4.85% medium term notes due 2018 — 154
€ 500 million 1.125% bonds due 2019 444 —
€ 850 million 1.125% bonds due 2019 751 —
Fair value adjustment to borrowings — 1
Borrowings due within one year 1,828 2,459
€ 500 million 1.125% bonds due 2019 — 441
€ 850 million 1.125% bonds due 2019 — 745
US$ 696 million 4.828% bonds due 2020 508 508
US$ 500 million floating bonds due 2020 378 —
US$ 500 million 3% bonds due 2020 378 —
€ 775 million 0% bonds due 2020 685 —
US$ 1,000 million 2.875% bonds due 2022 (i) 755 766
US$ 300 million 8% bonds due 2022 (i) 226 229
US$ 1,350 million 2.625% bonds due 2023 1,020 1,035
US$ 500 million 3.5% bonds due 2023 377 —
€ 500 million 1.75% bonds due 2024 440 436
€ 500 million 0.5% bonds due 2024 439 —
€ 850 million 2.375% bonds due 2026 747 740
US$ 500 million 3.875% bonds due 2028 376 —
US$ 400 million 7.45% bonds due 2035 (i) 303 308
US$ 600 million 5.875% bonds due 2036 450 456
US$ 500 million 4.25% bonds due 2042 (i) 374 380
US$ 500 million 3.875% bonds due 2043 372 377
Bank and other loans 234 119
Fair value adjustment to borrowings 12 43
Borrowings due after one year 8,074 6,583
Total borrowings before derivative financial instruments 9,902 9,042
Fair value of foreign currency derivatives (107 ) (144 )
Fair value of interest rate hedging instruments 15 2
Finance lease liabilities 155 183
Gross borrowings 9,965 9,083
Less: Cash and cash equivalents (874 ) (1,191 )
Net borrowings 9,091 7,892
(i)
SEC-registered
(1)
The interest rates shown are those contracted on the
underlying borrowings before taking into account any interest rate
hedges (see note 15).
(2)
Bonds are stated net of unamortised finance costs of
£60 million (2017 – £61 million; 2016
– £72 million).
(3)
Bonds are reported above at amortised cost with a fair
value adjustment shown separately.
(4)
All bonds, medium term notes and commercial paper
issued on an unsecured basis by the group’s 100% owned
subsidiaries are fully and unconditionally guaranteed on an
unsecured basis by Diageo plc.
Gross borrowings before derivative financial instruments are
expected to mature as follows:
2018 £ million 2017 £ million 2016 £ million
Within one year 1,828 2,459 2,058
Between one and three years 2,033 1,255 2,896
Between three and five years 2,111 1,324 537
Beyond five years 3,930 4,004 4,638
9,902 9,042 10,129
During the year the following bonds were issued and repaid:
2018 £ million 2017 £ million 2016 £ million
Issued
€ denominated 1,136 — —
US$ denominated 1,476 — —
Repaid
US$ denominated (1,571 ) (1,234 ) (1,003 )
1,041 (1,234 ) (1,003 )
(a) Reconciliation of movement in net borrowings
2018 £ million 2017 £ million
At beginning of the year 7,892 8,635
Net decrease/(increase) in cash and cash equivalents before
exchange 185 (122 )
Net increase/(decrease) in bonds and other borrowings 1,015 (820 )
Change in net borrowings from cash flows 1,200 (942 )
Exchange differences on net borrowings (80 ) 205
Other non-cash (i) 79 (6 )
Net borrowings at end of the year 9,091 7,892
(i)
In the year ended 30 June 2018
other non-cash
(b) Analysis of net borrowings by currency
2018 2017
Cash and cash equivalents £ million Gross borrowings (i) £ million Cash and cash equivalents £ million Gross borrowings (i) £ million
US dollar 95 297 576 (2,492 )
Euro 91 (2,505 ) 69 (1,965 )
Sterling (ii) 38 (7,383 ) 51 (4,214 )
Indian rupee 25 (313 ) 16 (405 )
Chinese yuan 293 (160 ) 110 (30 )
Kenyan shilling 16 (107 ) 15 (115 )
Mexican peso 13 (58 ) 6 24
Turkish lira (ii) 105 (9 ) 133 (27 )
Other 198 273 215 141
Total 874 (9,965 ) 1,191 (9,083 )
(i)
Includes foreign currency forwards and swaps and
finance leases.
(ii)
Includes £13 million (Sterling) and
£87 million (Turkish lira) cash and cash equivalents in
cash-pooling arrangements (2017 – £29 million
(Sterling) and £128 million (Turkish lira)).</t>
  </si>
  <si>
    <t>17. Equity
Accounting policies
Own shares
Share based payments
Dividends
(a) Allotted and fully paid share capital – ordinary
shares of 28 101 108
Number of shares million Nominal value £ million
At 30 June 2018 2,695 780
At 30 June 2017 and 30 June 2016 2,754 797
(b) Hedging and exchange reserve
Hedging reserve £ million Exchange reserve £
million Total £ million
At 30 June 2015 21 (1,173 ) (1,152 )
Other comprehensive income (111 ) 742 631
At 30 June 2016 (90 ) (431 ) (521 )
Other comprehensive income 69 (1 ) 68
At 30 June 2017 (21 ) (432 ) (453 )
Other comprehensive income (44 ) (530 ) (574 )
Adoption of IFRS 9 by associate (3 ) — (3 )
At 30 June 2018 (68 ) (962 ) (1,030 )
(c) Own shares
Movements in own shares
Number of shares million Purchase consideration £
million
At 30 June 2015 248 2,228
Share trust arrangements (1 ) (6 )
Shares purchased employee share plans 2 42
Shares used to satisfy options (5 ) (75 )
At 30 June 2016 244 2,189
Share trust arrangements (3 ) (32 )
Shares purchased employee share plans 5 101
Shares used to satisfy options (5 ) (82 )
At 30 June 2017 241 2,176
Share trust arrangements (1 ) (9 )
Shares purchased employee share plans 2 66
Shares used to satisfy options (4 ) (89 )
Shares purchased – share buyback programme 59 1,507
Shares cancelled (59 ) (1,507 )
At 30 June 2018 238 2,144
Share trust arrangements
At 30 June 2018 the employee share trusts owned 4 million
of ordinary shares in Diageo plc at a cost of £72 million
and market value of £106 million (2017 –
5 million shares at a cost of £81 million, market
value £107 million; 2016 – 7 million shares at
a cost of £113 million, market value £155 million).
Dividends receivable by the employee share trusts on the shares are
waived and the trustee abstains from voting.
Purchase of own shares
Authorisation was given by shareholders on 20 September 2017
to purchase a maximum of 251,773,000 shares at a minimum price of
28 101 108
During the year ended 30 June 2018, as part of the employee
share schemes, the company purchased 2.5 million ordinary
shares, nominal value of £1 million (2017 –
5 million ordinary shares, nominal value of
£1 million; 2016 – 2 million ordinary shares,
nominal value of £1 million), representing approximately 0.1%
(2017 – 0.2%; 2016 – 0.1%) of the issued ordinary share
capital (excluding treasury shares).
Shares were either directly granted to employees as part of
employee share schemes or held as treasury shares and used to hedge
share scheme grants to employees during the course of the year. The
consideration paid for purchase of own shares was
£66 million (excluding expenses) in the year ended
30 June 2018.
In addition, in the year ended 30 June 2018 the group
purchased 58.9 million ordinary shares (representing
approximately 2.1% of the issued ordinary share capital) at an
average price of £25.43 per share, and an aggregate cost of
£1,507 million, including £9 million of
transaction costs, under a share buyback programme. The shares
purchased under the share buyback programme were cancelled.
The monthly breakdown of all shares purchased and the average price
paid per share (excluding expenses) for the year ended 30 June
2018 were as follows:
Calendar month Number of shares Total number of Average price paid pence Authorised purchases unutilised at
month end
September 2017 5,379,511 7,918,187 2521 243,854,813
October 2017 8,287,168 8,287,168 2535 235,567,645
November 2017 8,168,860 8,168,860 2587 227,398,785
December 2017 6,903,910 6,903,910 2638 220,494,875
January 2018 8,822,763 8,822,763 2628 211,672,112
February 2018 20,146,596 20,146,596 2474 191,525,516
March 2018 1,234,920 1,234,920 2491 190,290,596
Total 58,943,728 61,482,404 2544 190,290,596
(d) Dividends
2018 £ million 2017 £ million 2016 £ million
Amounts recognised as distributions to equity shareholders in
the year
Final dividend for the year ended 30 June 2017
38.5 pence per share (2016 – 36.6 pence; 2015 – 34.9
pence) 968 920 876
Interim dividend for the year ended 30 June 2018
24.9 pence per share (2017 – 23.7 pence; 2016 – 22.6
pence) 613 595 567
1,581 1,515 1,443
The proposed final dividend of £1,004 million (40.4 pence
per share) for the year ended 30 June 2018 was approved by the
Board of Directors on 25 July 2018. As this was after the
balance sheet date and the dividend is subject to approval by
shareholders at the Annual General Meeting, this dividend has not
been included as a liability in these consolidated financial
statements. There are no corporate tax consequences arising from
this treatment.
Dividends are waived on all treasury shares owned by the company
and all shares owned by the employee share trusts.
(e) Non-controlling
Diageo consolidates USL, a company incorporated in India, with a
43.91% non-controlling non-controlling
Summarised financial information for USL, Ketel One and others,
after fair value adjustments on acquisition, and the amounts
attributable to non-controlling
2018 2017 2016
USL £ million Ketel One and others £
million Total £ million Total £ million Total £ million
Income statement 1
Sales 3,075 1,851 4,926 4,844 4,023
Net sales 981 1,450 2,431 2,412 2,138
Profit for the year 47 197 244 229 251
Other comprehensive (loss)/income (i) (130 ) (33 ) (163 ) 116 399
Total comprehensive (loss)/income (83 ) 164 81 345 650
Attributable to non-controlling (36 ) 89 53 148 290
Balance sheet
Non-current (ii) 2,223 2,750 4,973 4,975 4,825
Current assets 653 731 1,384 1,222 1,188
Non-current (509 ) (916 ) (1,425 ) (1,327 ) (1,339 )
Current liabilities (572 ) (611 ) (1,183 ) (1,199 ) (1,193 )
Net assets 1,795 1,954 3,749 3,671 3,481
Attributable to non-controlling 788 977 1,765 1,715 1,650
Cash flow
Net cash inflow from operating activities 83 251 334 355 245
Net cash (outflow)/inflow from investing activities (8 ) (128 ) (136 ) (86 ) 17
Net cash outflow from financing activities (70 ) (94 ) (164 ) (172 ) (212 )
Net increase in cash and cash equivalents 5 29 34 97 50
Exchange differences (1 ) (1 ) (2 ) (3 ) (1 )
Dividends payable to non-controlling — (101 ) (101 ) (83 ) (101 )
(i)
Other comprehensive income is principally in respect
of exchange on translating the subsidiaries to sterling.
(ii)
Ketel One includes the global distribution rights to
distribute Ketel One vodka products throughout the world. The
carrying value of the distribution rights at 30 June 2018 was
£1,363 million (2017 – £1,385 million;
2016 – £1,354 million).
(1) In the year ended 30 June 2018 a rights issue was
completed by Guinness Nigeria (GN) where Diageo’s controlling
equity share in GN increased from 54.32% to 58.02%. The transaction
resulted in a credit of £31 million to non-controlling
(2) In the year ended 30 June 2018 an agreement was concluded
with the minority shareholders of Serengeti Breweries Limited
(SBL), a subsidiary of EABL, where an intercompany liability was
forgiven and the non-controlling
(f) Employee share compensation
The group uses a number of share award and option plans to grant to
its directors and employees.
The annual fair value charge in respect of the equity settled plans
for the three years ended 30 June 2018 is as follows:
2018 £ million 2017 £ million 2016 £ million
Executive share award plans 33 28 24
Executive share option plans 3 3 3
Savings plans 3 3 2
39 34 29
Executive share awards are made under the Diageo 2014 Long Term
Incentive Plan (DLTIP) from September 2014 onwards. Prior to that,
awards were made under the Diageo plc 2009 Executive Long Term
Incentive Plan (DELTIP), the 2008 Performance Share Plan (PSP), the
2008 Senior Executive Share Option Plan (SESOP) or the 2009
Discretionary Incentive Plan (DIP). Prior to the introduction of
the DLTIP, employees in associated companies were granted awards
under the Diageo plc 2011 Associated Companies Share Incentive Plan
(DACSIP). There was a single grant in September 2016 under the
Diageo Performance Incentive plan. Under all of these plans,
conditional awards can be delivered in the form of restricted
shares or share options at the market value at the time of
grant.
Share awards normally vest and are released on the third
anniversary of the grant date. Participants do not make a payment
to receive the award at grant. Executive Directors are required to
hold any vested shares awarded from 2014 for a further two-year
Performance shares under the DLTIP (previously PSP) are subject to
the achievement of three equally weighted performance tests: 1)
compound annual growth in profit before exceptional items over
three years; 2) compound annual growth in organic net sales over
three years; 3) cumulative free cash flow over a three-year period,
measured at constant exchange rates. Shares awarded under the
Diageo Performance Incentive plan (DPI) in September 2016 are
subject to the achievement of two equally weighted performance
tests over the three-year performance period. These were: 1)
compound annual growth in organic net sales over three years; and
2) productivity savings over three years, with an assessment of
line manager performance as an underpin. Performance share options
under the DLTIP (previously SESOP) are subject to the achievement
of two equally weighted performance tests: 1) a comparison of
Diageo’s three-year TSR with a peer group; 2) compound annual
growth in profit before exceptional items over three years.
Performance measures and targets are set annually by the
Remuneration Committee. The vesting range is 20% or 25% (for
Executive Directors and for other participants respectively) for
achieving minimum performance targets, up to 100% for achieving the
maximum target level. Retesting of the performance condition is not
permitted.
For performance shares under the DLTIP (previously PSP) dividends
are accrued on awards and are given to participants to the extent
that the awards actually vest at the end of the performance period.
Dividends are normally paid out in the form of shares.
For the three years ended 30 June 2018, the calculation of the
fair value of each share award used the Monte Carlo pricing model
and the following assumptions:
2018 2017 2016
Risk free interest rate 0.3% 0.1% 1.0%
Expected life of the awards 37 months 36 months 37 months
Dividend yield 2.6% 3.0% 3.2%
Weighted average share price 2573 p 2130 p 1737 p
Weighted average fair value of awards granted in the year 1761 p 1427 p 1058 p
Number of awards granted in the year 2.3 million 3.6 million 3.1 million
Fair value of all awards granted in the year £41 million £51 million £33 million
Transactions on schemes
Transactions on the executive share award plans for the three years
ended 30 June 2018 were as follows:
2018 Number of awards million 2017 Number of awards million 2016 Number of awards million
Balance outstanding at 1 July 7.9 7.2 7.6
Granted 2.3 3.6 3.1
Exercised/awarded (0.7 ) (1.3 ) (1.6 )
Forfeited/expired (1.7 ) (1.6 ) (1.9 )
Balance outstanding at 30 June 7.8 7.9 7.2
At 30 June 2018, 4.4 million executive share options were
exercisable at a weighted average exercise price of 1621 pence.
Introduction
This section includes additional financial information that are
either required by the relevant accounting standards or management
considers these to be material information for shareholders.</t>
  </si>
  <si>
    <t>Contingent liabilities and legal proceedings</t>
  </si>
  <si>
    <t>18. Contingent liabilities and legal proceedings
Accounting policies
Provision is made for the anticipated settlement costs of legal or
other disputes against the group where it is considered to be
probable that a liability exists and a reliable estimate can be
made of the likely outcome. Where it is possible that a settlement
may be reached or it is not possible to make a reliable estimate of
the estimated financial effect appropriate disclosure is made but
no provision created.
Critical accounting judgements
Judgement is necessary in assessing the likelihood that a claim
will succeed, or a liability will arise, and an estimate to
quantify the possible range of any settlement. Due to the inherent
uncertainty in this evaluation process, actual losses may be
different from the liability originally estimated. The group may be
involved in legal proceedings in respect of which it is not
possible to make a reliable estimate of any expected settlement, if
any. In such cases appropriate disclosure is provided but no
provision is made and no contingent liability is quantified.
(a) Guarantees and related matters
As of 30 June 2018, the group has no material unprovided
guarantees or indemnities in respect of liabilities of third
parties.
(b) Acquisition of USL shares from UBHL, winding-up
On 4 July 2013, Diageo completed its acquisition, under a
share purchase agreement with United Breweries (Holdings) Limited
(UBHL) and various other sellers (the SPA), of 21,767,749 shares
(14.98%) in United Spirits Limited (USL) for a total consideration
of INR 31.3 billion (£349 million), including 10,141,437
shares (6.98%) from UBHL. The SPA was signed on 9 November
2012 and was part of the transaction announced by Diageo in
relation to USL on that day (the Original USL Transaction). Through
a series of further transactions, as of 2 July 2014, Diageo
had a 54.78% investment in USL (excluding 2.38% owned by the USL
Benefit Trust).
Prior to the acquisition from UBHL on 4 July 2013, the High
Court of Karnataka (High Court) had granted leave to UBHL under
sections 536 and 537 of the Indian Companies Act 1956 (the Leave
Order) to enable the sale by UBHL to Diageo to take place (the UBHL
Share Sale) notwithstanding the continued existence of five
winding-up winding-up
Following closing of the UBHL Share Sale, appeals were filed by
various petitioners in respect of the Leave Order. On
20 December 2013, the division bench of the High Court set
aside the Leave Order (the December 2013 Order). Following the
December 2013 Order, Diageo filed special leave petitions (SLPs) in
the Supreme Court of India against the December 2013 Order.
On 10 February 2014, the Supreme Court of India issued an
order giving notice in respect of the SLPs and ordering that the
status quo be maintained with regard to the UBHL Share Sale pending
a hearing on the matter in the Supreme Court. Following a number of
adjournments, the next firm hearing date for the SLPs (in respect
of which leave has since been granted and which have been converted
to civil appeals) is yet to be fixed.
In separate proceedings, the High Court passed a winding-up
Diageo continues to believe that the acquisition price of INR 1,440
per share paid to UBHL for the USL shares is fair and reasonable as
regards UBHL, UBHL’s shareholders and UBHL’s secured
and unsecured creditors. However, adverse results for Diageo in the
proceedings referred to above could, absent leave or relief in
other proceedings, ultimately result in Diageo losing title to the
10,141,437 USL shares acquired from UBHL. Diageo believes it would
remain in control of USL and be able to consolidate USL as a
subsidiary regardless of the outcome of this litigation. There can
be no certainty as to the outcome of the existing or any further
related legal proceedings or the timeframe within which they would
be concluded.
Diageo also has the benefit of certain contractual undertakings and
commitments from the relevant sellers in relation to potential
challenges to its unencumbered title to the USL shares acquired on
4 July 2013, including relating to the winding-up
(c) Continuing matters relating to the resignation of Dr Vijay
Mallya from USL and USL internal inquiries
On 25 February 2016, Diageo and USL each announced that they
had entered into arrangements with Dr Mallya under which he had
agreed to resign from his position as a director and as chairman of
USL and from his positions in USL’s subsidiaries. As
specified by Diageo in its announcement at that time, these
arrangements ended its prior agreement with Dr Mallya regarding his
position at USL, therefore bringing to an end the uncertainty
relating to the governance of USL, and put in place a five-year
global non-compete non-interference, non-solicitation
Diageo’s agreement with Dr Mallya (the February 2016
Agreement) provided for a payment of $75 million (£53
million) to Dr Mallya over a five year period in consideration for
the five-year global non-compete, non-interference, non-solicitation USL-related
As previously announced by USL, the Initial Inquiry identified
certain additional parties and matters indicating the possible
existence of other improper transactions. These transactions could
not be fully analysed during the Initial Inquiry and, accordingly,
USL, as previously announced, mandated that its Managing Director
and Chief Executive Officer conduct a further inquiry into the
transactions involving the additional parties and the additional
matters to determine whether they also suffered from improprieties
(the Additional Inquiry). USL announced the results of the
Additional Inquiry in a notice to the Indian Stock Exchange dated
9 July 2016. The mutual release in relation to the Initial
Inquiry agreed by Diageo and USL with Dr Mallya announced on
25 February 2016 does not extend to matters arising out of the
Additional Inquiry.
As stated in USL’s previous announcement, the Additional
Inquiry revealed further instances of actual or potential fund
diversions from USL and its Indian and overseas subsidiaries to, in
most cases, Indian and overseas entities in which Dr Mallya appears
to have a material direct or indirect interest, as well as other
potentially improper transactions involving USL and its Indian and
overseas subsidiaries.
In connection with the matters identified by the Additional
Inquiry, USL has, pursuant to a detailed review of each case of
such fund diversion and after obtaining expert legal advice, where
appropriate, filed civil suits for recovery of funds from certain
parties, including Dr Mallya, before the relevant courts in
India.
The amounts identified in the Additional Inquiry have been
previously provided for or expensed in the financial statements of
USL or its subsidiaries for prior periods. Further, at this stage,
it is not possible for the management of USL to estimate the
financial impact on USL, if any, arising out of potential
non-compliance
(d) Other continuing matters relating to Dr Mallya and
affiliates
DHN issued a conditional backstop guarantee on 2 August 2013
to Standard Chartered Bank (Standard Chartered) pursuant to a
guarantee commitment agreement (the Guarantee Agreement). The
guarantee was in respect of the liabilities of Watson, a company
affiliated with Dr Mallya, under a $135 million (£92
million) facility from Standard Chartered (the Facility Agreement).
The Guarantee Agreement was entered into as part of the
arrangements put in place and announced at the closing of the USL
transaction on 4 July 2013.
DHN’s provision of the Guarantee Agreement enabled the
refinancing of certain existing borrowings of Watson from a third
party bank and facilitated the release by that bank of rights over
certain USL shares that were to be acquired by Diageo as part of
the USL transaction. The facility matured and entered into default
in May 2015. In aggregate DHN paid Standard Chartered
$141 million (£96 million) under this guarantee, i.e.
including payments of default interest and various fees and
expenses.
Watson remains liable for all amounts paid by DHN under the
guarantee. Under the guarantee documentation with Standard
Chartered, DHN is entitled to the benefit of the underlying
security package for the loan, including: (a) certain shares
in United Breweries Limited (UBL) held solely by Dr Mallya and
certain other shares in UBL held by Dr Mallya jointly with his son
Sidhartha Mallya, (b) Watson’s interest in Orange India
Holdings S.a.r.l. (Orange), the joint venture that owns the Force
India Formula One (F1) team, and (c) the shareholding in
Watson.
Aspects of the security package are the subject of various
proceedings in India in which third parties are alleging and
asserting prior rights to certain assets comprised in the security
package or otherwise seeking to restrain enforcement against
certain assets by Standard Chartered and/or DHN. These proceedings
are ongoing and DHN will continue to vigorously pursue these
matters as part of its efforts for enforcement of the underlying
security and recovery of outstanding amounts. Diageo believes that
the existence of any prior rights or dispute in relation to the
security would be in breach of representations and warranties given
by Dr Mallya to Standard Chartered at the time the security was
granted and further believes that certain actions taken by Dr
Mallya in relation to the proceedings described above also breached
his obligations to Standard Chartered.
Under the terms of the guarantee and as a matter of law, there are
arrangements to pass on to DHN the benefit of the security package
upon payment under the guarantee of all amounts owed to Standard
Chartered. Payment under the guarantee has now occurred as
described above. To the extent possible in the context of the
proceedings described above, Standard Chartered has taken certain
recovery steps and is working with DHN in relation to these
proceedings. DHN is actively monitoring the security package and is
discussing with Standard Chartered steps to continue enforcement
against the background of the proceedings described above, as well
as enforcement steps in relation to elements of the security
package that are unaffected by those proceedings. DHN’s
ability to assume or enforce security over some elements of the
security package is also subject to regulatory consent. It is not
at this stage possible to determine whether such consent would be
forthcoming.
In addition to the Indian proceedings just described, certain of
the assets comprised in the security package may also be affected
by a worldwide freezing order of the English High Court granted on
24 November 2017 and continued on 8 December 2017 and
8 May 2018 in respect of the assets of Dr Mallya.The agreement
with Dr Mallya referenced in paragraph (c) above does not
impact the security package, which, as described above, includes
shares in UBL and Watson’s interest in Orange, the joint
venture that owns the Force India F1 team. Watson remains liable
for all amounts paid pursuant to the guarantee and DHN has the
benefit of a counterindemnity from Watson in respect of payments in
connection with the guarantee. The various security providers,
including Dr Mallya and Watson, acknowledged in the February 2016
Agreement referred to in paragraph (c) above that DHN is
entitled to the benefit of the security package underlying the
Standard Chartered facility and have also undertaken to take all
necessary actions in that regard. Further, Diageo believes that the
existence of any prior rights or disputes in relation to the
security package would be in breach of certain confirmations given
to Diageo and DHN pursuant to that agreement by Dr Mallya, Watson
and certain connected persons.
On 16 November 2017, DHN commenced various claims in the
English High Court for, in aggregate, in excess of
$142 million (£105 million) (plus interest) in relation
to these matters, including the following: (i) a claim against
Watson for $141 million (£96 million) (plus interest)
under Watson’s counter-indemnity to DHN in respect of
payments made by DHN to Standard Chartered under the guarantee
referred to above; (ii) a claim against Dr Mallya and
Sidhartha Mallya under various agreements creating or relating to
the security package referred to above for (A) not less than
$1.8 million (£1 million), being the costs incurred to
date in the various Indian proceedings referred to above (plus
interest), and (B) damages of $141 million (£96
million), being DHN’s loss as a result of those Indian
proceedings which currently prevent enforcement of the security
over shares in UBL (plus interest); and (iii) a claim against
CASL, as a co-surety
(e) Regulatory notices in relation to USL
Following USL’s earlier updates concerning the Initial
Inquiry as well as in relation to the arrangements with Dr Mallya
that were the subject of the 25 February 2016 announcement,
USL and Diageo have received various notices from Indian regulatory
authorities, including the Ministry of Corporate Affairs, Serious
Fraud Investigation Office, National Stock Exchange, Income Tax
Department, Enforcement Directorate, Securities and Exchange Board
of India (SEBI), Bangalore police, Central Excise Intelligence and
the Institute of Chartered Accountants of India. Diageo and USL are
cooperating fully with the authorities in relation to these
matters.
Diageo and USL have also received notices from SEBI requesting
information in relation to, and explanation of the reasons for, the
arrangements with Dr Mallya that were the subject of the
25 February 2016 announcement as well as, in the case of USL,
in relation to the Initial Inquiry and the Additional Inquiry, and,
in the case of Diageo, whether such arrangements with Dr Mallya or
the Watson backstop guarantee arrangements referred to in
paragraphs (c) and (d) above were part of agreements
previously made with Dr Mallya at the time of the Original USL
Transaction announced on 9 November 2012 and the open offer
made as part of the Original USL Transaction. Diageo and USL have
complied with such information requests and Diageo has confirmed
that, consistent with prior disclosures, the Watson backstop
guarantee arrangements and the matters described in the
25 February 2016 announcement were not the subject of any
earlier agreement with Dr Mallya. In respect of the Watson backstop
guarantee arrangements, SEBI issued a further notice to Diageo on
16 June 2016 that if there is any net liability incurred by
Diageo (after any recovery under relevant security or other
arrangements, which matters remain pending) on account of the
Watson backstop guarantee, such liability, if any, would be
considered to be part of the price paid for the acquisition of USL
shares under the SPA which formed part of the Original USL
Transaction and that, in that case, additional equivalent payments
would be required to be made to those shareholders (representing
0.04% of the shares in USL) who tendered in the open offer made as
part of the Original USL Transaction. Diageo is clear that the
Watson backstop guarantee arrangements were not part of the price
paid or agreed to be paid for any USL shares under the Original USL
Transaction and therefore believes the decision in the SEBI notice
to be misconceived and wrong in law and appealed against it before
the Securities Appellate Tribunal, Mumbai (SAT). On 1 November
2017, SAT issued an order in respect of Diageo’s appeal in
which, amongst other things, it observed that the relevant officer
at SEBI had neither considered Diageo’s earlier reply nor
provided Diageo with an opportunity to be heard, and accordingly
directed SEBI to pass a fresh order after giving Diageo an
opportunity to be heard. Following SAT’s order, Diageo has
made its further submissions in the matter, including at a personal
hearing before a Deputy General Manager of SEBI.
Diageo has also responded to a show cause notice dated 12 May
2017 from SEBI arising out of the correspondence in relation to the
matters described in the 25 February 2016 announcement and
made its further submissions in the matter, including at a personal
hearing before a Whole Time Member of SEBI.
Diageo is unable to assess if the notices or enquiries referred to
above will result in enforcement action or, if this were to
transpire, to quantify meaningfully the possible loss or range of
loss, if any, to which any such action might give rise if
determined against Diageo or USL.
(f) SEC Inquiry
Diageo has received requests for information from the US Securities
and Exchange Commission (SEC) regarding its distribution in and
public disclosures regarding the United States and its distribution
in certain other Diageo markets as well as additional context about
the Diageo group globally. Diageo is currently responding to the
SEC’s requests for information in this matter. Diageo is
unable to assess if the inquiry will evolve into further
information requests or an enforcement action or, if this were to
transpire, to quantify meaningfully the possible loss or range of
loss, if any, to which any such action might give rise.
(g) Tax
The international tax environment has received increased attention
and seen rapid change over recent years, both at a US and European
level, and by international bodies such as the Organisation for
Economic Cooperation and Development (OECD). Against this backdrop,
Diageo has been monitoring developments and continue to engage
transparently with the tax authorities in the countries where
Diageo operates to ensure that the group manages its arrangements
on a sustainable basis.
In October 2017, the European Commission opened a state aid
investigation into the Group Financing Exemption in the UK
controlled foreign company rules. The Group Financing Exemption was
introduced in legislation by the British government in 2013. In
common with other UK-based
During the year ended 30 June 2018, Diageo reached agreement
with HM Revenue &amp; Customs in the United Kingdom in respect
of transfer pricing and related issues. See note 7 (Taxation) for
further information.
Diageo has also been in discussions with the French Tax Authorities
over the deductibility of certain interest costs. During the year
the French Tax Authorities issued assessments denying tax relief
for interest costs incurred in the periods ended 30 June 2011
to 30 June 2017. Diageo believes that the interest costs are
deductible and accordingly is challenging the assessments from the
French Tax Authorities. Including interest and penalties, the
exposure for the periods ended 30 June 2011 to 30 June
2018 is approximately €241 million (£214 million).
Based on its current assessment, Diageo believes that no provision
is required in respect of this issue.
(h) Other
The group has extensive international operations and is a defendant
in a number of legal, customs and tax proceedings incidental to
these operations, the outcome of which cannot at present be
foreseen. In particular, the group is currently a defendant in
various customs proceedings that challenge the declared customs
value of products imported by certain Diageo companies. Diageo
continues to defend its position vigorously in these
proceedings.
Save as disclosed above, neither Diageo, nor any member of the
Diageo group, is or has been engaged in, nor (so far as Diageo is
aware) is there pending or threatened by or against it, any legal
or arbitration proceedings which may have a significant effect on
the financial position of the Diageo group.</t>
  </si>
  <si>
    <t>Commitments</t>
  </si>
  <si>
    <t>19. Commitments
(a) Capital commitments
Commitments for expenditure on intangibles and property, plant and
equipment not provided for in these consolidated financial
statements are estimated at £161 million (2017 –
£84 million; 2016 – £87 million).
On 10 July 2018 Diageo launched a partial tender offer to
increase its aggregate equity stake in Sichuan Shuijingfang Company
Limited (SJF). See note 22 for details of the commitment made for
the acquisition of the additional equity shares in SJF.
(b) Operating lease commitments
The minimum lease rentals to be paid under non-cancellable
2018 £ million 2017 £ million
Payments falling due:
Within one year 100 95
Between one and two years 70 72
Between two and three years 48 52
Between three and four years 32 40
Between four and five years 20 28
After five years 42 51
312 338
There are no significant leases for which contingent rent is
payable, nor any that have purchase options, escalation clauses or
restrictions. Certain of the operating leases have renewal clauses
which are at fair market value.</t>
  </si>
  <si>
    <t>Related party transactions</t>
  </si>
  <si>
    <t>20. Related party transactions
Transactions between the group and its related parties are made on
terms equivalent to those that prevail in arm’s length
transactions.
(a) Subsidiaries
Transactions between the company and its subsidiaries are
eliminated on consolidation and therefore are not disclosed.
Details of the principal group companies are given in note 21.
(b) Associates and joint ventures
Sales and purchases to and from associates and joint ventures are
principally in respect of premium drinks products but also include
the provision of management services.
Transactions and balances with associates and joint ventures are
set out in the table below:
2018 £ million 2017 restated (i) £ million 2016 restated (i) £ million
Income statement items
Sales 10 10 31
Purchases 29 32 36
Balance sheet items
Group payables 3 4 5
Group receivables 2 1 2
Loans payable 6 6 6
Loans receivable 59 31 21
Cash flow items
Loans and equity contributions, net 37 14 —
(i)
Comparatives for loans receivable from associates and
joint ventures were restated to include advances to associates that
are convertible to equity.
Other disclosures in respect of associates and joint ventures are
included in note 6.
(c) Key management personnel
The key management of the group comprises the Executive
and Non-Executive
2018 £ million 2017 £ million 2016 £ million
Salaries and short term employee benefits 10 10 11
Annual incentive plan 10 9 9
Non-Executive 1 1 1
Share-based payments (i) 15 9 7
Post employment benefits 2 2 2
Termination benefits — 2 2
38 33 32
(i)
Time-apportioned fair value of unvested options and
share awards.
Non-Executive ’Non-Executive
(d) Pension plans
The Diageo pension plans are recharged with the cost of
administration services provided by the group to the pension plans
and with professional fees paid by the group on behalf of the
pension plans. The total amount recharged for the year was
£14 million (2017 – £15 million; 2016
– £16 million).
(e) Directors’ remuneration
2018 2017 2016 £ million
Salaries and short term employee benefits 2 2 2
Annual incentive plan 3 3 2
Non-Executive 1 1 1
Share option exercises (i) — 2 —
Shares vesting (i) 1 4 5
Post employment benefits (ii) 1 1 1
8 13 11
(i)
Gains on options realised in the year and the benefit
from share awards, calculated by using the share price applicable
on the date of exercise of the share options and release of the
awards.
(ii)
Includes a cash allowance in lieu of pension
contributions.
Details of the individual Directors’ remuneration are given
in ’Single total figure of remuneration for Executive
Directors’ and ’Non-Executive</t>
  </si>
  <si>
    <t>Principal group companies</t>
  </si>
  <si>
    <t>21. Principal group companies
The companies listed below include those which principally affect
the profits and assets of the group. The operating companies listed
below may carry on the business described in the countries listed
in conjunction with their subsidiaries and other group
companies.
Country of incorporation Country of operation Percentage of equity owned (i)
Business description
Subsidiaries
Diageo Ireland Republic of Ireland Worldwide 100 % Production, marketing and
distribution of premium drinks
Diageo Great Britain Limited England Great Britain 100 % Marketing and distribution of
premium drinks
Diageo Scotland Limited Scotland Worldwide 100 % Production, marketing and
distribution of premium drinks
Diageo Brands B.V. Netherlands Worldwide 100 % Marketing and distribution of
premium drinks
Diageo North America, Inc. United States Worldwide 100 % Production, importing, marketing and
distribution of premium drinks
United Spirits Limited (ii) India India 54.78 % Production, importing, marketing and
distribution of premium drinks
Diageo Capital plc (iii) Scotland United Kingdom 100 % Financing company for the group
Diageo Finance plc (iii) England United Kingdom 100 % Financing company for the group
Diageo Investment Corporation United States United States 100 % Financing company for the US
group
Mey İçki Sanayi ve Ticaret A.Ş. Turkey Turkey 100 % Production, marketing and
distribution of premium drinks
Associates
Moët Hennessy, SAS (iv) France France 34 % Production, marketing and
distribution of premium drinks
(i)
All percentages, unless otherwise stated, are in
respect of holdings of ordinary share capital and are equivalent to
the percentages of voting rights held by the group.
(ii)
Percentage ownership excludes 2.38% owned by the USL
Benefit Trust.
(iii)
Directly owned by Diageo plc.
(iv)
French limited liability company.
(1)
Diageo Finance B.V. (Netherlands) is a wholly owned
finance subsidiary of the group. As at 30 June 2018, there
were no outstanding securities issued by Diageo Finance B.V.</t>
  </si>
  <si>
    <t>Post balance sheet events</t>
  </si>
  <si>
    <t>22. Post balance sheet events
Offer for shares in Sichuan Shuijingfang Company Limited
(SJF)
On 10 July 2018 Diageo launched a partial tender offer to
increase its aggregate equity stake in SJF from 39.71% to up to a
maximum of 60%. The price per share offered is RMB62.00 per share
(adjusted for any dividend distribution by SJF during the tender
offer period) and gives all non Diageo shareholders the opportunity
to elect to sell their shares in SJF to Diageo up to 11 August
2018. During the tender offer period a dividend of RMB6.2 for every
10 SJF shares held was declared and therefore the offer price was
reduced to RMB61.38 per share. The maximum possible consideration
to reach 60% of the equity in SJF is RMB6,146 million (£703
million), of which RMB1,229 million (£141 million) was
deposited in escrow with the Chinese regulatory authorities on
3 July 2018. $900 million (£682 million) of the
$3.5 billion (£2,652 million) available undrawn committed
bank facilities have been ring-fenced, as a backstop to
Diageo’s normal funding sources, for the cost of acquiring
the shares in SJF until settlement is completed.
Share buyback
On 26 July 2018 the Board approved a new share buyback programme to
return up to £2.0 billion to shareholders during the year
ending 30 June 2019.</t>
  </si>
  <si>
    <t>Accounting information and policies (Policies)</t>
  </si>
  <si>
    <t>Description of accounting policy for consolidation financial statements</t>
  </si>
  <si>
    <t>(c) Consolidation
The consolidated financial statements include the results of the
company and its subsidiaries together with the group’s
attributable share of the results of associates and joint ventures.
A subsidiary is an entity controlled by Diageo plc. The group
controls an investee when it is exposed, or has rights, to variable
returns from its involvement with the investee and has the ability
to affect those returns through its power over the investee. Where
the group has the ability to exercise joint control over an entity
but has rights to specified assets and obligations for liabilities
of that entity, the entity is included on the basis of the
group’s rights over those assets and liabilities.</t>
  </si>
  <si>
    <t>Description of accounting policy for foreign currency</t>
  </si>
  <si>
    <t>(d) Foreign currencies
Items included in the financial statements of the group’s
subsidiaries, associates and joint ventures are measured using the
currency of the primary economic environment in which each entity
operates (its functional currency). The consolidated financial
statements are presented in sterling, which is the functional
currency of the parent company.
The income statements and cash flows of non-sterling
Assets and liabilities are translated at closing rates. Exchange
differences arising on the retranslation at closing rates of the
opening balance sheets of overseas entities are taken to the
exchange reserve, as are exchange differences arising on foreign
currency borrowings and financial instruments designated as net
investment hedges, to the extent that they are effective. Tax
charges and credits arising on such items are also taken to the
exchange reserve. Gains and losses accumulated in the exchange
reserve are recycled to the income statement when the foreign
operation is sold. Other exchange differences are taken to the
income statement. Transactions in foreign currencies are recorded
at the rate of exchange at the date of the transaction.</t>
  </si>
  <si>
    <t>Description of accounting policy for sales</t>
  </si>
  <si>
    <t>Description of accounting policy for net sales</t>
  </si>
  <si>
    <t>Description of accounting policy for advertising costs</t>
  </si>
  <si>
    <t>Advertising costs</t>
  </si>
  <si>
    <t>Description of accounting policy for exceptional items</t>
  </si>
  <si>
    <t>Accounting policies
Critical accounting judgements
Exceptional items are those that in management’s judgement
need to be disclosed by virtue of their size or nature. Such items
are included within the income statement caption to which they
relate, and are separately disclosed in the notes to the
consolidated financial statements.
Operating items
Exceptional operating items are those that are considered to be
material and are part of the operating activities of the group such
as impairment of intangible assets and fixed assets, duty
settlements, property disposals and changes in post employment
plans.
Non-operating
Gains and losses on the sale of businesses, brands or distribution
rights, step up gains and losses that arise when an investment
becomes an associate or an associate becomes a subsidiary and other
material, unusual non recurring items, that are not in respect of
the production, marketing and distribution of premium drinks, are
disclosed as non-operating
It is believed that separate disclosure of exceptional items and
the classification between operating
and non-operating</t>
  </si>
  <si>
    <t>Description of accounting policy for finance income and costs</t>
  </si>
  <si>
    <t>Accounting policies
Net interest
Finance charges
Net other finance charges</t>
  </si>
  <si>
    <t>Description of accounting policy for investment in associates and joint ventures</t>
  </si>
  <si>
    <t>Accounting policies
An associate is an undertaking in which the group has a long term
equity interest and over which it has the power to exercise
significant influence. A joint venture is a joint arrangement
whereby the parties that have joint control of the arrangement have
rights to the net assets of the arrangement. The group’s
interest in the net assets of associates and joint ventures is
reported in investments in the consolidated balance sheet and its
interest in their results (net of tax) is included in the
consolidated income statement below the group’s operating
profit. Associates and joint ventures are initially recorded at
cost including transaction costs. Investments in associates and
joint ventures are reviewed for impairment whenever events or
circumstances indicate that the carrying amount may not be
recoverable. The impairment review compares the net carrying value
with the recoverable amount, where the recoverable amount is the
higher of the value in use calculated as the present value of the
group’s share of the associate’s future cash flows and
its fair value less costs to sell.</t>
  </si>
  <si>
    <t>Description of accounting policy for income tax</t>
  </si>
  <si>
    <t>Accounting policies
Current tax
Full provision for deferred
tax
Critical accounting estimates and judgements
The group is required to estimate the corporate tax in each of the
many jurisdictions in which it operates. Manangement is required to
estimate the amount that should be recognised as a tax liability or
tax asset in many countries which are subject to tax audits which
by their nature are often complex and can take several years to
resolve. Current tax balances and tax provisions are based on
management’s judgement and interpretation of country specific
tax law and the likelihood of settlement. However the actual tax
liabilities could differ from the provision and in such event the
group would be required to make an adjustment in a subsequent
period which could have a material impact on the group’s
profit for the year.
The evaluation of deferred tax assets recoverability requires
judgements to be made regarding the availability of future taxable
income.</t>
  </si>
  <si>
    <t>Description of accounting policy for discontinued operations</t>
  </si>
  <si>
    <t>Accounting policies
Discontinued operations comprise disposal groups where they
represent a major line of business or geographical area of
operations or business activities that the group no longer
participates in or did not form part of the group’s
operations.</t>
  </si>
  <si>
    <t>Description of accounting policy for acquisition and sale of businesses and purchase of non controlling interests</t>
  </si>
  <si>
    <t>Accounting policies
The consolidated financial statements include the results of the
company and its subsidiaries together with the group’s
attributable share of the results of associates and joint ventures.
The results of subsidiaries acquired or sold are included in the
income statement from, or up to, the date that control passes.
Business combinations are accounted for using the acquisition
method. Identifiable assets, liabilities and contingent liabilities
acquired are measured at fair value at acquisition date. The
consideration payable is measured at fair value and includes the
fair value of any contingent consideration.
On the acquisition of a business, or of an interest in an associate
or joint venture, fair values, reflecting conditions at the date of
acquisition, are attributed to the net assets including
identifiable intangible assets and contingent liabilities acquired.
Directly attributable acquisition costs in respect of subsidiary
companies acquired are recognised in other external charges as
incurred.
The non-controlling non-controlling
Where the group has issued a put option over shares held by a
non-controlling non-controlling non-controlling
Transactions with non-controlling
For all entities in which the company, directly or indirectly, owns
equity a judgement is made to determine whether the investor
controls the investee and therefore should fully consolidate the
investee. An assessment is carried out to determine whether
the group has the exposure or rights to the variable returns of the
investee and has the ability to affect those returns through its
power over the investee. To establish control an analysis is
carried out of the substantive and protective rights that the
group and the other investors hold. This assessment is
dependent on the activities and purpose of the investee and the
rights of the other shareholders, such as which party controls the
board, executive committee and material policies of the investee.
Determining whether the rights that the group holds are substantive
requires management judgement.
Where less than 50% of the equity of an investee is held, and the
group holds significantly more voting rights than any other vote
holder or organised group of vote holders this may be an indicator
of de facto control. An assessment is needed to determine all the
factors relevant to the relationship with the investee to ascertain
whether control has been established and whether the investee
should be consolidated as a subsidiary. Where voting power and
returns from an investment are split equally between two entities
then the arrangement is accounted for as a joint venture.
On an acquisition fair values are attributed to the assets and
liabilities acquired. This may involve material judgement to
determine these values.</t>
  </si>
  <si>
    <t>Description of accounting policy for intangible assets and goodwill</t>
  </si>
  <si>
    <t>Accounting policies
Acquired intangible assets are held on the consolidated balance
sheet at cost less accumulated amortisation and impairment losses.
Acquired brands and other intangible assets are initially
recognised at fair value when they are controlled through
contractual or other legal rights, or are separable from the rest
of the business, and the fair value can be reliably measured. Where
these assets are regarded as having indefinite useful economic
lives, they are not amortised.
Goodwill represents the excess of the aggregate of the
consideration transferred, the value of
any non-controlling
Amortisation and impairment of intangible assets is based on their
useful economic lives and are amortised on a straight-line basis
over those lives and reviewed for impairment whenever events or
circumstances indicate that the carrying amount may not be
recoverable. Goodwill and intangible assets that are regarded as
having indefinite useful economic lives are not amortised and are
reviewed for impairment at least annually or when there is an
indication that the assets may be impaired. Impairment reviews
compare the net carrying value with the recoverable amount (where
recoverable amount is the higher of fair value less cost to sell
and value in use). Amortisation and any impairment write downs are
charged to other operating expenses in the income statement.
Computer software is amortised on a straight-line basis to
estimated residual value over its expected useful life. Residual
values and useful lives are reviewed each year. Subject to these
reviews, the estimated useful lives are up to eight years.
Critical accounting estimates and judgements
Assessment of the recoverable amount of an intangible asset, the
useful economic life of an asset, or that an asset has an
indefinite life, requires management judgement.
Impairment reviews are carried out to ensure that intangible
assets, including brands, are not carried at above their
recoverable amounts. The tests are dependent on management’s
estimates in respect of the forecasting of future cash flows.
Judgement is required in determining the cash-generating units, the
discount rates applicable to the future cash flows and what
expected growth rates are reasonable. Such estimates and judgements
are subject to change as a result of changing economic conditions
and actual cash flows may differ from forecasts.</t>
  </si>
  <si>
    <t>Description of accounting policy for property, plant and equipment</t>
  </si>
  <si>
    <t>Accounting policies
Land and buildings are stated at cost less accumulated
depreciation. Freehold land is not depreciated. Leaseholds are
generally depreciated over the unexpired period of the lease. Other
property, plant and equipment are depreciated on a straight-line
basis to estimated residual values over their expected useful
lives, and these values and lives are reviewed each year. Subject
to these reviews, the estimated useful lives fall within the
following ranges: buildings – 10 to 50 years; within plant
and equipment casks and containers – 15 to 50 years; other
plant and equipment – 5 to 25 years; fixtures and fittings
– 5 to 10 years; and returnable bottles and crates – 5
to 10 years.
Reviews are carried out if there is an indication that assets may
be impaired, to ensure that property, plant and equipment are not
carried at above their recoverable amounts.</t>
  </si>
  <si>
    <t>Description of accounting policy for government grants</t>
  </si>
  <si>
    <t>Government grants
Government grants are not recognised until there is reasonable
assurance that the group will comply with the conditions pursuant
to which they have been granted and that the grants will be
received. Government grants in respect of property, plant and
equipment are deducted from the asset that they relate to, reducing
the depreciation expense charged to the income statement.</t>
  </si>
  <si>
    <t>Description of accounting policy for leases</t>
  </si>
  <si>
    <t>Leases
Where the group has substantially all the risks and rewards of
ownership of an asset subject to a lease, the lease is treated as a
finance lease. Assets held under finance leases are recognised as
assets of the group at their fair value at the inception of the
lease. The corresponding liability to the lessor is included in
other financial liabilities on the consolidated balance sheet.
Lease payments are apportioned between interest expense and a
reduction of the lease obligation so as to achieve a constant rate
of interest on the remaining balance of the liability. Other leases
are treated as operating leases, with payments and receipts taken
to the income statement on a straight-line basis over the life of
the lease.</t>
  </si>
  <si>
    <t>Description of accounting policy for other investments</t>
  </si>
  <si>
    <t>Accounting policies
Other investments non-current
Loans
receivable non-derivative de-recognition non-payment 12-months</t>
  </si>
  <si>
    <t>Description of accounting policy for employee benefits</t>
  </si>
  <si>
    <t>Accounting policies
The group’s principal pension funds are defined benefit
plans. In addition, the group has defined contribution plans,
unfunded post employment medical benefit liabilities and other
unfunded defined benefit post employment liabilities. For post
employment plans, other than defined contribution plans, the amount
charged to operating profit is the cost of accruing pension
benefits promised to employees over the year, plus any changes
arising on benefits granted to members by the group during the
year. Net finance charges comprise the net deficit/asset on the
plans at the beginning of the year, adjusted for cash flows in the
year, multiplied by the discount rate for plan liabilities. The
differences between the fair value of the plans’ assets and
the present value of the plans’ liabilities are disclosed as
an asset or liability on the consolidated balance sheet. Any
differences due to changes in assumptions or experience are
recognised in other comprehensive income. The amount of any pension
fund asset recognised on the balance sheet is limited to any future
refunds from the plan or the present value of reductions in future
contributions to the plan.
Contributions payable by the group in respect of defined
contribution plans are charged to operating profit as incurred.
Critical accounting estimates and judgements
Application of IAS 19 requires the exercise of estimate and
judgement in relation to various assumptions.
Diageo determines the assumptions on a country by country basis in
conjunction with its actuaries. Estimates are required in respect
of uncertain future events including the life expectancy of members
of the funds, salary and pension increases, future inflation rates,
discount rates and employee and pensioner demographics. The
application of different assumptions could have a significant
effect on the amounts reflected in the income statement, other
comprehensive income and the balance sheet. There may be
interdependencies between the assumptions.
Where there is an accounting surplus on a defined benefit plan
management judgement is necessary to determine whether the group
can obtain a refund of the surplus by reducing future contributions
to the plan.</t>
  </si>
  <si>
    <t>Description of accounting policy for inventories</t>
  </si>
  <si>
    <t>Description of accounting policy for trade and other receivables</t>
  </si>
  <si>
    <t>Description of accounting policy for trade and other payables</t>
  </si>
  <si>
    <t>Trade and other
payables</t>
  </si>
  <si>
    <t>Description of accounting policy for provisions</t>
  </si>
  <si>
    <t>Description of accounting policy for financial instruments and risk management</t>
  </si>
  <si>
    <t xml:space="preserve">Accounting policies
Financial assets and liabilities are initially recorded at fair
value including, where permitted by IFRS 9, any directly
attributable transaction costs. For those financial assets that are
not subsequently held at fair value, the group assesses whether
there is evidence of impairment at each balance sheet date.
The group classifies its financial assets and liabilities into the
following categories: financial assets and liabilities at amortised
cost, financial assets and liabilities at fair value through profit
and loss and financial assets at fair value through other
comprehensive income.
The accounting policies for other
investments loans trade and other
receivables and payables cash and cash
equivalents
Financial assets and liabilities at fair value through profit or
loss
Derivative financial instruments are carried at fair value using a
discounted cash flow model based on market data applied
consistently for similar types of instruments. Gains and losses on
derivatives that do not qualify for hedge accounting treatment are
taken to the income statement as they arise.
Other financial liabilities
Hedge accounting
The group designates and documents certain derivatives as hedging
instruments against changes in fair value of recognised assets and
liabilities (fair value hedges), highly probable forecast
transactions or the cash flow risk from a change in exchange or
interest rates (cash flow hedges) and hedges of net investments in
foreign operations (net investment hedges). The designated portion
of the hedging instruments is included in other financial assets
and liabilities on the consolidated balance sheet. The
effectiveness of such hedges is assessed at inception and at least
on a quarterly basis, using prospective testing. Methods used for
testing effectiveness include dollar offset, critical terms,
regression analysis and hypothetical models.
Fair value hedges
If such a hedge relationship no longer meets hedge accounting
criteria, fair value movements on the derivative continue to be
taken to the income statement while any fair value adjustments made
to the underlying hedged item to that date are amortised through
the income statement over its remaining life using the effective
interest rate method.
Cash flow hedges
Net investment hedges </t>
  </si>
  <si>
    <t>Description of accounting policy for borrowings</t>
  </si>
  <si>
    <t>Accounting policies
Borrowings
Bank overdrafts
Cash and cash equivalents
Net borrowings</t>
  </si>
  <si>
    <t>Description of accounting policy for own shares</t>
  </si>
  <si>
    <t>Own shares</t>
  </si>
  <si>
    <t>Description of accounting policy for share-based payments</t>
  </si>
  <si>
    <t>Share based payments</t>
  </si>
  <si>
    <t>Description of accounting policy for dividends</t>
  </si>
  <si>
    <t>Dividends</t>
  </si>
  <si>
    <t>Description of accounting policy for contingent liabilities and legal proceedings</t>
  </si>
  <si>
    <t>Accounting policies
Provision is made for the anticipated settlement costs of legal or
other disputes against the group where it is considered to be
probable that a liability exists and a reliable estimate can be
made of the likely outcome. Where it is possible that a settlement
may be reached or it is not possible to make a reliable estimate of
the estimated financial effect appropriate disclosure is made but
no provision created.
Critical accounting judgements
Judgement is necessary in assessing the likelihood that a claim
will succeed, or a liability will arise, and an estimate to
quantify the possible range of any settlement. Due to the inherent
uncertainty in this evaluation process, actual losses may be
different from the liability originally estimated. The group may be
involved in legal proceedings in respect of which it is not
possible to make a reliable estimate of any expected settlement, if
any. In such cases appropriate disclosure is provided but no
provision is made and no contingent liability is quantified.</t>
  </si>
  <si>
    <t>Accounting information and policies (Tables)</t>
  </si>
  <si>
    <t>Summary of Principal Foreign Exchange Rates Used in the Translation of Financial Statements</t>
  </si>
  <si>
    <t>The principal foreign exchange rates used in the translation of
financial statements for the three years ended 30 June 2018,
expressed in US dollars and euros per £1, were as follows:
2018 2017 2016
US dollar
Income statement and cash flows (i) 1.35 1.27 1.48
Assets and liabilities (ii) 1.32 1.30 1.33
Euro
Income statement and cash flows (i) 1.13 1.16 1.34
Assets and liabilities (ii) 1.13 1.14 1.20
(i)
Weighted average rates
(ii)
Year end rates</t>
  </si>
  <si>
    <t>Summary of Geographical Operations</t>
  </si>
  <si>
    <t xml:space="preserve">The following table presents the contribution of the group’s
Venezuelan operations to the consolidated income statement, cash
flow statement and net assets for the year ended 30 June 2018
and with the amounts that would have resulted if the official DICOM
exchange rate had been applied:
At estimated 3,858,826 VEF/GBP £
million At DICOM exchange rate 151,800 VEF/GBP £
million
Net sales 1 27
Operating profit — 16
Other finance income - hyperinflation adjustment 18 458
Net cash inflow from operating activities 1 12
Net assets 69 1,744 </t>
  </si>
  <si>
    <t>Segmental information (Tables)</t>
  </si>
  <si>
    <t>Summary of Segmental Information for the Consolidated Income Statement Continuing Operations</t>
  </si>
  <si>
    <t>(a) Segmental information for the consolidated income statement
– continuing operations
North America £ million Europe and (ii) £ million Africa £ million Latin America and Caribbean £ million Asia Pacific £ million ISC £ million Eliminate inter- segment sales £ million Total operating segments £ million Corporate and other £ million Total £ million
2018
Sales 4,671 5,232 2,083 1,352 5,042 1,457 (1,457 ) 18,380 52 18,432
Net sales
At budgeted exchange rates (i) 4,138 2,821 1,467 1,064 2,555 1,512 (1,425 ) 12,132 48 12,180
Acquisitions and disposals 50
—
—
—
—
—
— 50
— 50
ISC allocation 11 53 4 11 8 (87 )
—
—
—
—
Retranslation to actual exchange rates (83 ) 58 20 (6 ) (60 ) 32 (32 ) (71 ) 4 (67 )
Net sales 4,116 2,932 1,491 1,069 2,503 1,457 (1,457 ) 12,111 52 12,163
Operating profit/(loss)
At budgeted exchange rates (i) 1,925 941 180 298 588 112
— 4,044 (160 ) 3,884
Acquisitions and disposals 4
—
—
—
—
—
— 4
— 4
ISC allocation 14 67 5 14 12 (112 )
—
—
—
—
Retranslation to actual exchange rates (61 ) 20 6 (4 ) (32 )
—
— (71 ) 2 (69 )
Operating profit/(loss) before exceptional
items 1,882 1,028 191 308 568
—
— 3,977 (158 ) 3,819
Exceptional items
—
— (128 )
—
—
—
— (128 )
— (128 )
Operating profit/(loss) 1,882 1,028 63 308 568
—
— 3,849 (158 ) 3,691
Non-operating
—
Net finance charges (260 )
Share of after tax results of associates and joint
ventures
– Moët Hennessy 305
– Other 4
Profit before taxation 3,740
North America £ million Europe and (ii) £ million Africa £ million Latin America and Caribbean £ million Asia Pacific £ million ISC £ million Eliminate inter- segment sales £ million Total £ million Corporate and other £ million Total £ million
2017
Sales 4,725 4,985 2,132 1,303 4,923 1,390 (1,390 ) 18,068 46 18,114
Net sales
At budgeted exchange rates (i) 3,523 2,474 1,240 873 1,977 1,418 (1,324 ) 10,181 39 10,220
Acquisitions and disposals — 2 15 7 41 — — 65 — 65
ISC allocation 11 60 4 11 8 (94 ) — — — —
Retranslation to actual exchange rates 627 288 297 153 393 66 (66 ) 1,758 7 1,765
Net sales 4,161 2,824 1,556 1,044 2,419 1,390 (1,390 ) 12,004 46 12,050
Operating profit/(loss)
At budgeted exchange rates (i) 1,648 741 159 195 375 116 — 3,234 (169 ) 3,065
Acquisitions and disposals — — (8 ) — — — — (8 ) (1 ) (9 )
ISC allocation 14 72 5 13 12 (116 ) — — — —
Retranslation to actual exchange rates 237 123 62 42 100 — — 564 (19 ) 545
Operating profit/(loss) before exceptional
items 1,899 936 218 250 487 — — 3,790 (189 ) 3,601
Exceptional items — (33 ) — — (9 ) — — (42 ) — (42 )
Operating profit/(loss) 1,899 903 218 250 478 — — 3,748 (189 ) 3,559
Non-operating 20
Net finance charges (329 )
Share of after tax results of associates and joint
ventures
– Moët Hennessy 302
– Other 7
Profit before taxation 3,559
North America £ million Europe and (ii) £ million Africa £ million Latin America and Caribbean £ million Asia Pacific £ million ISC £ million Eliminate inter- segment sales £ million Total operating segments £ million Corporate and other £ million Total £ million
2016
Sales 4,037 4,593 1,875 1,078 4,022 1,355 (1,355 ) 15,605 36 15,641
Net sales
At budgeted exchange rates (i) 3,282 2,481 1,286 901 2,114 1,452 (1,373 ) 10,143 38 10,181
Acquisitions and disposals 106 75 74 59 9 — — 323 — 323
ISC allocation 10 50 4 8 7 (79 ) — — — —
Retranslation to actual exchange rates 167 (62 ) 37 (105 ) (54 ) (18 ) 18 (17 ) (2 ) (19 )
Net sales 3,565 2,544 1,401 863 2,076 1,355 (1,355 ) 10,449 36 10,485
Operating profit/(loss)
At budgeted exchange rates (i) 1,459 738 212 221 399 112 — 3,141 (149 ) 2,992
Acquisitions and disposals 24 7 (8 ) 13 1 — — 37 — 37
ISC allocation 14 70 6 11 11 (112 ) — — — —
Retranslation to actual exchange rates 54 (14 ) 2 (46 ) (16 ) — — (20 ) (1 ) (21 )
Operating profit/(loss) before exceptional
items 1,551 801 212 199 395 — — 3,158 (150 ) 3,008
Exceptional items — — — (118 ) (49 ) — — (167 ) — (167 )
Operating profit/(loss) 1,551 801 212 81 346 — — 2,991 (150 ) 2,841
Non-operating 123
Net finance charges (327 )
Share of after tax results of associates and joint
ventures
– Moët Hennessy 217
– Other 4
Profit before taxation 2,858
(i)
These items represent the IFRS 8 performance measures
for the geographical and ISC segments.
(ii)
The Europe and Turkey region was formerly named
‘Europe, Russia and Turkey’. Countries included in the
region have not changed.
(1)
The net sales figures for ISC reported to the
Executive Committee primarily comprise inter-segment sales and
these are eliminated in a separate column in the above segmental
analysis. Apart from sales by the ISC segment to the other
operating segments, inter-segmental sales are not material.
(2)
The group’s net finance charges are managed
centrally and are not attributable to individual operating
segments.
(3)
Approximately 40% of annual net sales occur in the
last four months of each calendar year.
(4)
In the year ended 30 June 2017 Diageo changed its
internal reporting structure to reflect changes made to management
responsibilities. As a result of this change, Lebanon, other Middle
East countries and North African countries which were formerly
reported in the Asia Pacific and Africa regions respectively are
now included in the Europe and Turkey region. In addition, the
result of the Travel Retail operations have been reallocated to the
geographical regions to better reflect the region in which the sale
to the customer is made. The information for year ended
30 June 2016 has not been restated as the amounts involved are
not material.</t>
  </si>
  <si>
    <t>Summary of Other Segmental Information</t>
  </si>
  <si>
    <t>(b) Other segmental information
North America £ million Europe and £ million Africa £ million Latin America and Caribbean £ million Asia Pacific £ million ISC £ million Corporate and other £ million Total £ million
2018
Capital expenditure 132 22 163 44 44 131 48 584
Depreciation and intangible asset amortisation (44 ) (20 ) (77 ) (7 ) (42 ) (110 ) (68 ) (368 )
Exceptional accelerated depreciation and
impairment — — (35 ) — — — — (35 )
Exceptional impairment of intangible assets — — (90 ) — — — — (90 )
2017
Capital expenditure 112 27 126 34 48 125 46 518
Depreciation and intangible asset amortisation (41 ) (21 ) (77 ) (7 ) (42 ) (107 ) (66 ) (361 )
2016
Capital expenditure 105 29 107 20 52 150 43 506
Depreciation and intangible asset amortisation (39 ) (21 ) (83 ) (10 ) (35 ) (106 ) (61 ) (355 )
Exceptional accelerated depreciation and
impairment — — — (14 ) — (8 ) — (22 )
Exceptional impairment of intangible assets — — — (104 ) — — — (104 )
(i)
The Europe and Turkey region was formerly named
‘Europe, Russia and Turkey’. Countries included in the
region have not changed.</t>
  </si>
  <si>
    <t>Schedule of Information about Category and Geographical Analysis</t>
  </si>
  <si>
    <t>(c) Category and geographical analysis
Category analysis Geographic analysis
Spirits £ million Beer £ million Wine £ million Ready to drink £ million Other (iv) £ million Total £ million Great Britain £ million United States £ million Nether- lands £ million India £ million Rest of World £ million Total £ million
2018
Sales (i) 14,605 2,647 81 854 245 18,432 1,630 4,310 63 3,086 9,343 18,432
Non-current (ii),
(iii)
—
—
—
—
—
— 1,717 4,221 2,367 3,688 7,792 19,785
2017
Sales (i) 14,241 2,635 81 854 303 18,114 1,558 4,366 62 3,070 9,058 18,114
Non-current (ii),
(iii) — — — — — — 1,678 4,012 2,392 4,009 7,410 19,501
2016
Sales (i) 11,993 2,486 265 726 171 15,641 1,672 3,729 56 2,465 7,719 15,641
Non-current (ii),
(iii) — — — — — — 1,679 3,859 2,350 3,764 7,224 18,876
(i)
The geographical analysis of sales is based on the
location of third party customers.
(ii)
The geographical analysis
of non-current non-current
(iii)
The management information provided to the chief
operating decision maker does not include an analysis of assets and
liabilities by category and therefore is not disclosed.
(iv)
In the two years ended 30 June 2018 and
30 June 2017 ‘Other’ includes the group’s
sorghum beer business which in the year ended 30 June 2016 was
included in ‘Beer’.</t>
  </si>
  <si>
    <t>Operating costs (Tables)</t>
  </si>
  <si>
    <t>Information About Operating Costs</t>
  </si>
  <si>
    <t>2018 £ million 2017 £ million 2016 £ million
Excise duties 6,269 6,064 5,156
Cost of sales 4,634 4,680 4,251
Marketing 1,882 1,798 1,562
Other operating expenses 1,956 2,013 1,831
14,741 14,555 12,800
Comprising:
Excise duties – Great Britain 853 774 853
– United States 548 558 468
– India 2,094 2,073 1,588
– Other 2,774 2,659 2,247
Increase in inventories (296 ) (146 ) (100 )
Raw materials and consumables 3,052 2,813 2,548
Marketing 1,882 1,798 1,562
Other external charges 1,849 2,124 1,767
Staff costs 1,509 1,583 1,475
Depreciation, amortisation and impairment 493 361 473
Gains on disposal of properties (9 ) (7 ) (39 )
Net foreign exchange losses/(gains) 6 (16 ) 1
Other operating income (i) (14 ) (19 ) (43 )
14,741 14,555 12,800
(i)
In the year ended 30 June 2016 Diageo sold
8.5 million shares in United Breweries Limited resulting in a
gain of £28 million.</t>
  </si>
  <si>
    <t>Information About Auditor Fees</t>
  </si>
  <si>
    <t>(b) Auditor fees
Other external charges include the fees of the principal auditor of
the group, PricewaterhouseCoopers LLP and its affiliates (PwC) are
analysed below.
2018 £ million 2017 £ million 2016 £ million
Audit of these financial statements 3.3 3.1 3.4
Audit of financial statements of subsidiaries 3.3 3.4 2.3
Audit related assurance services (i)
1.6
1.6
1.4
Total audit fees (Audit fees) 8.2 8.1 7.1
Other services relevant to taxation (Tax fees) (ii) 0.1 0.3 0.5
Other assurance services (Audit related fees) (iii) 0.6 0.5 0.4
All other non-audit (iv) 1.0 0.9 0.9
9.9 9.8 8.9
(i)
Audit related assurance services are principally in
respect of reporting under section 404 of the US Sarbanes-Oxley Act
and the review of the interim financial information.
(ii)
Other services relevant to taxation principally
comprise tax advice.
(iii)
Other assurance services comprise the aggregate fees
for assurance and related services that are related to the
performance of the audit or review of the financial statements and
are not reported under ‘total audit fees’.
(iv)
All other non-audit
(1)
Disclosure requirements for auditor fees in the United
States are different from those required in the United Kingdom. The
terminology by category required in the United States is disclosed
in brackets in the above table. All figures are the same for the
disclosures in the United Kingdom and the United States apart from
£0.4 million (2017 – £0.3 million;
2016—£0.3 million) of the cost in respect of the review
of the interim financial information which would be included in
audit related fees in the United States rather than audit fees.</t>
  </si>
  <si>
    <t>Information About Staff Costs</t>
  </si>
  <si>
    <t>2018 £ million 2017 £ million 2016 £ million
Aggregate remuneration
Wages and salaries 1,272 1,330 1,236
Share-based incentive plans 40 34 28
Employer’s social security 95 93 85
Employer’s pension
– defined benefit plans 73 95 99
– defined contribution plans 18 17 16
Other post employment plans 11 14 11
1,509 1,583 1,475</t>
  </si>
  <si>
    <t>Information About Average Number of Employees</t>
  </si>
  <si>
    <t>The average number of employees on a full time equivalent basis
(excluding employees of associates and joint ventures) was as
follows:
2018 2017 2016
North America 2,406 2,251 2,477
Europe and Turkey 3,747 4,074 4,164
Africa 4,625 4,898 5,381
Latin America and Caribbean 2,536 2,573 3,013
Asia Pacific 8,008 8,690 9,711
ISC 4,227 4,244 4,188
Corporate and other (i) 4,368 3,703 3,144
29,917 30,433 32,078
(i)
The increase in ‘Corporate and other’ in
the years ended 30 June 2018 and 30 June 2017 is
primarily due to the creation of a worldwide service centre in
India where roles have been transferred from the geographical
regions.</t>
  </si>
  <si>
    <t>Information About Exceptional Operating Items</t>
  </si>
  <si>
    <t>(d) Exceptional operating items
Included in the table above are exceptional operating items as
follows:
2018 £ million 2017 £ million 2016 £ million
Other external charges — 42 49
Decrease in inventories 3 — —
Depreciation, amortisation and impairment
– Brand, goodwill and tangible asset impairment 125 — 118
Total exceptional operating costs (note 4) 128 42 167</t>
  </si>
  <si>
    <t>Exceptional items (Tables)</t>
  </si>
  <si>
    <t>Schedule of Information about Exceptional Items</t>
  </si>
  <si>
    <t>2018 £ million 2017 £ million 2016 £ million
Items included in operating profit
Brand, goodwill, tangible and other assets impairment (a) (128 ) — (118 )
Competition authority investigation in Turkey (b) — (33 ) —
Customer claim in India (c) — (32 ) —
Disengagement agreements relating to United Spirits Limited (d) — 23 (49 )
(128 ) (42 ) (167 )
Non-operating
Sale of businesses
Wines in the United States and Percy Fox (e) — 20 (191 )
Argentina (f) — — (38 )
South African associate interests (g) — — (27 )
Jamaica, Singapore and Malaysia beer interests (h) — — 457
Kenya—glass business (CGI) (i) — — 14
Other
Provision for a receivable related to a loan guarantee (j) — — (92 )
— 20 123
Exceptional items before taxation (128 ) (22 ) (44 )
Items included in taxation (note 7 (b)) 203 4 56
Exceptional items in continuing operations 75 (18 ) 12
Discontinued operations net of taxation (note 8) — (55 ) —
Total exceptional items 75 (73 ) 12
Attributable to:
Equity shareholders of the parent company 75 (64 ) 2
Non-controlling — (9 ) 10
Total exceptional items 75 (73 ) 12
(a) In the year ended 30 June 2018, an impairment charge of
£128 million in respect of the Meta brand, Ethiopian
tangible fixed assets, associated spare parts reported in inventory
and goodwill allocated to the Africa Regional Markets
cash-generating unit has been recognised in other operating
exceptional expenses. Forecast cash flow assumptions were reduced
principally due to the devaluation of the Ethiopian birr increasing
costs of imported raw materials and products, an increased
competitive environment and political unrest in Ethiopia. For
further information see note 10 (d).
In the year ended 30 June 2016, an impairment charge in
respect of the Ypióca brand and related tangible fixed assets
and goodwill allocated to the Paraguay, Uruguay and Brazil (PUB)
cash-generating unit of £62 million,
£14 million and £42 million, respectively, was
charged to other operating expenses. Forecast cash flow assumptions
were reduced principally due to a challenging economic environment
in Brazil and significant adverse changes in local tax
regulation.
(b) In the year ended 30 June 2017, TRY150 million
(£33 million) was charged to exceptional items in respect of
the Turkish Competition Authority investigation into certain of Mey
İçki’s trading practices in Turkey.
(c) During the year ended 30 June 2017 United Spirits Limited
received a claim, followed by a debit note, from a customer in
India in respect of differential pricing charged over a number of
years in respect of products sold to that customer primarily for
the period prior to the acquisition of United Spirits Limited by
Diageo. The group made a provision of INR2,678 million
(£32 million) in exceptional items against the current
receivable from the customer.
(d) On 25 February 2016, in relation to an agreement entered
into with Dr Vijay Mallya (Dr Mallya) and described further at note
18(c) (25 February Agreement), the group incurred an exceptional
operating charge of £49 million. This included provisions
for payments to Dr Mallya of, in aggregate, $75 million
(£53 million) over a five year period in consideration for
(i) his resignation and the termination of his appointment and
governance rights and his relinquishing of the rights and benefits
attached to his position as Chairman
and Non-Executive non-compete non-interference, non-solicitation
(e) On 1 January 2016, Diageo completed the sale of the
majority of its wine interests in the United States and its UK
based Percy Fox businesses to Treasury Wine Estates. Together with
the sale of the group’s other wine interests in the United
States the transactions resulted in a loss before taxation on
disposal of £191 million in the year ended 30 June
2016.
In the year ended 30 June 2017 the guarantee in respect of the
lease payments to Realty Income Corporation was settled and the
working capital on disposal was agreed with Treasury Wine Estates
resulting in a net £20 million exceptional gain.
(f) On 29 January 2016, Diageo disposed of its interests in
Argentina to Grupo Peñaflor. The transaction resulted in a
loss before taxation of £38 million including a
cumulative exchange loss of £20 million, in respect of
prior years, recycled from other comprehensive income and other
directly attributable costs of £7 million.
(g) On 1 December 2015, Diageo disposed of its 42.25% equity
interests in DHN Drinks, its 25% equity stake in Sedibeng Breweries
Limited and its 15.01% equity stake in Namibia Breweries Limited
(South African associate interests) to Heineken. The net cash
consideration received was £120 million, which included
the repayment of £31 million in respect of loans
previously made to DHN Drinks and Sedibeng Breweries Limited. A
loss before taxation of £27 million, including a
£30 million cumulative exchange loss, in respect of prior
years, recycled from other comprehensive income, was accounted for
in the income statement.
(h) On 7 October 2015, Diageo disposed of its 57.87%
shareholding in D&amp;G (Jamaican Red Stripe business) and its
49.99% stake in GAPL Pte Limited (Singapore and Malaysian beer
businesses) to Heineken resulting in a gain before taxation of
£457 million.
(i) On 30 September 2015, the group completed the disposal of
its shareholding in Central Glass Industries Limited (CGI), a
Kenyan glass bottle manufacturer.
(j) During the year ended 30 June 2016 a guarantee provided by
Diageo for a loan of $135 million (£92 million) given by
Standard Chartered Bank (SCB) to Watson Limited was called and
$135 million was paid to SCB. The underlying security package
for the loan is currently being contested in court and a provision
of $135 million was made in the year ended 30 June
2016.</t>
  </si>
  <si>
    <t>Finance income and charges (Tables)</t>
  </si>
  <si>
    <t>Schedule of Impact from Derivatives Among Interest Income/(Charge)</t>
  </si>
  <si>
    <t>The impact of derivatives, excluding cash flow hedges that are in
respect of commodity risk management or those that are used to
hedge the currency risk of highly probable future currency cash
flows, is included in interest income or interest charge.
2018 £ million 2017 £ million 2016 £ million
Interest income 155 148 153
Fair value gain on financial instruments 61 76 88
Total interest income (i) 216 224 241
Interest charge on bank loans and overdrafts (53 ) (72 ) (67 )
Interest charge on finance leases (9 ) (11 ) (13 )
Interest charge on all other borrowings (333 ) (368 ) (379 )
Fair value loss on financial instruments (62 ) (67 ) (91 )
Total interest charges (i) (457 ) (518 ) (550 )
Net interest charges (241 ) (294 ) (309 )
Net finance income in respect of post employment plans in surplus
(note 13) 9 2 18
Hyperinflation adjustment in respect of Venezuela (note 1) 18 9 —
Other finance income — — 3
Total other finance income 27 11 21
Net finance charge in respect of post employment plans in deficit
(note 13) (20 ) (27 ) (23 )
Unwinding of discounts (14 ) (8 ) (11 )
Change in financial liability (Level 3) — (8 ) —
Hyperinflation adjustment in respect of Venezuela (note 1) — — (1 )
Other finance charges (12 ) (3 ) (4 )
Total other finance charges (46 ) (46 ) (39 )
Net other finance charges (19 ) (35 ) (18 )
(i)
Includes £73 million interest income and
£(394) million interest charge in respect
of financial assets and liabillities that are not measured at
fair value through the income statement
(2017—£91 million income and
£(467) million charge, 2016—£84 million
income and £(451) million charge).</t>
  </si>
  <si>
    <t>Investments in associates and joint ventures (Tables)</t>
  </si>
  <si>
    <t>Schedule of Analysis of Movement in the Group's Investments in Associates and Joint Ventures</t>
  </si>
  <si>
    <t>(a) An analysis of the movement in the group’s investments in
associates and joint ventures is as follows:
Moët Hennessy £
million Others £ million Total £ million
Cost less provisions
At 30 June 2016 2,445 83 2,528
Exchange differences 117 3 120
Additions — 10 10
Share of profit after tax 302 7 309
Dividends (218 ) (5 ) (223 )
Share of tax attributable to shareholders 85 — 85
Other (5 ) — (5 )
At 30 June 2017 2,726 98 2,824
Exchange differences 3 — 3
Additions — 41 41
Share of profit after tax 305 4 309
Dividends (150 ) (9 ) (159 )
Other (9 ) — (9 )
At 30 June 2018 2,875 134 3,009
(1)
Investment in associates balance includes loans given
to and preference shares invested in associates of
£59 million (2017 – £27 million; 2016
– £19 million).</t>
  </si>
  <si>
    <t>Schedule of Income Statement of Associates</t>
  </si>
  <si>
    <t xml:space="preserve">(b) Income statement information for the three years ended
30 June 2018 and balance sheet information as at 30 June
2018 and 30 June 2017 of Moët Hennessy is as follows:
2018 £ million 2017 £ million 2016 £ million
Sales 4,445 4,356 3,491
Profit for the year 897 888 638
Total comprehensive income 799 838 509 </t>
  </si>
  <si>
    <t>Schedule of Information about Balance Sheet of Associates</t>
  </si>
  <si>
    <t>2018 £ million 2017 £ million
Non-current 4,251 4,160
Current assets 7,395 6,897
Total assets 11,646 11,057
Non-current (972 ) (973 )
Current liabilities (2,218 ) (2,067 )
Total liabilities (3,190 ) (3,040 )
Net assets 8,456 8,017
(1)
Including acquisition fair value adjustments
principally in respect of Moët Hennessy’s brands and
translated at £1 = €1.13 (2017 – £1 =
€1.14).</t>
  </si>
  <si>
    <t>Taxation (Tables)</t>
  </si>
  <si>
    <t>Schedule of Analysis of Taxation Charge for the Year</t>
  </si>
  <si>
    <t>(a) Analysis of taxation charge for the year
United Kingdom Rest of world Total
2018 £ million 2017 £ million 2016 £ million 2018 £ million 2017 £ million 2016 £ million 2018 £ million 2017 £ million 2016 £ million
Current tax
Current year 131 50 61 503 541 515 634 591 576
Adjustments in respect of prior years 71 4 — (2 ) 16 63 69 20 63
202 54 61 501 557 578 703 611 639
Deferred tax
Origination and reversal of temporary differences 40 40 26 127 94 (109 ) 167 134 (83 )
Changes in tax rates (i) (11 ) 5 6 (360 ) (14 ) 1 (371 ) (9 ) 7
Adjustments in respect of prior years 95 13 2 2 (17 ) (69 ) 97 (4 ) (67 )
124 58 34 (231 ) 63 (177 ) (107 ) 121 (143 )
Taxation on profit from continuing operations 326 112 95 270 620 401 596 732 496
(i)
Includes the impact as a consequence of the reduction
in the US Federal tax rate (from 35% to 21%) enacted by the Tax
Cuts and Jobs Act (TCJA) in the United States.</t>
  </si>
  <si>
    <t>Schedule of Exceptional Tax Credits or Charges</t>
  </si>
  <si>
    <t>(b) Exceptional tax (credits)/charges
The taxation charge includes the following exceptional items:
2018 £ million 2017 £ million 2016 £ million
US tax reform (i) (354 ) — —
UK transfer pricing settlement (ii) 143 — —
UK industrial building allowance (iii) 21 — —
Brand and tangible asset impairment (13 ) — (10 )
Sale of businesses — 7 (49 )
Customer claim in India — (11 ) —
Disengagement agreements relating to United Spirits Limited — — 3
(203 ) (4 ) (56 )
(i)
The exceptional tax credit of £354 million
($478 million) resulted from applying the Tax Cuts and Jobs Act
(TCJA), enacted on 22 December 2017, in the United States. The
credit principally arose on remeasuring the deferred tax
liabilities in respect of intangibles and other assets for the
change in the US Federal tax rate from 35% to 21%, resulting in an
exceptional tax credit of £363 million ($490 million),
which is partially offset by £9 million ($12 million)
exceptional tax charge in respect of repatriation of untaxed
foreign earnings. In addition, there was
a one-off
(ii)
In its interim announcement for the six months ended
31 December 2017, Diageo reported that discussions were being
held with HMRC to seek clarity on Diageo’s transfer pricing
and related issues, and that a preliminary assessment for diverted
profits tax notice had been issued. Final charging notices were
issued in August 2017 and Diageo paid £107 million in
respect of the two years ended 30 June 2016. Diageo agreed in
June 2018 with HMRC that diverted profits tax does not apply and at
the same time has reached resolution on the transfer pricing issues
being discussed. The agreement in respect of transfer pricing
covers the period from 1 July 2014 to 30 June 2017 and
has resulted in an additional UK tax charge of
£143 million. In the year ended 30 June 2018 an
additional tax charge of £47 million has been recognised
in current tax which is based on the approach agreed with HMRC.
(iii)
A deferred tax asset of £21 million has been
written off in respect of the difference between the book value and
tax written value of industrial buildings in the United
Kingdom.</t>
  </si>
  <si>
    <t>Schedule of Taxation Rate Reconciliation and Factors that may Affect Future Tax Charges</t>
  </si>
  <si>
    <t>(c) Taxation rate reconciliation and factors that may affect
future tax charges
2018 £ million 2017 £ million 2016 £ million
Profit from continuing operations before taxation 3,740 3,559 2,858
Notional charge at UK corporation tax rate of 19% (2017 –
19.75%; 2016 – 20%) 711 703 571
Elimination of notional tax on share of after tax results of
associates and joint ventures (58 ) (60 ) (44 )
Differences in overseas tax rates (i) 134 162 50
Effect of intra-group financing (61 ) (64 ) (97 )
Non taxable gain on disposals of businesses — — (90 )
Other tax rate and tax base differences (109 ) (100 ) (87 )
Other items not chargeable (79 ) (78 ) (66 )
Impairment 16 — 21
Non deductible losses on disposal of businesses — (1 ) 24
Other non deductible exceptional items 9 7 31
Other items not deductible (ii) 238 156 180
Changes in tax rates (371 ) (9 ) 7
Adjustments in respect of prior years 166 16 (4 )
Taxation on profit from continuing operations 596 732 496
(i)
Changes in overseas tax rates are mainly due to the
application of the TCJA. Excludes impact of remeasurement of
deferred tax liabilities due to US tax reform, which is included in
changes in tax rates in the table above.
(ii)
Other items not deductible include irrecoverable
withholding tax, controlled foreign companies charge and additional
state and local taxes.</t>
  </si>
  <si>
    <t>Schedule of Information about Deferred Tax assets and Liabilities</t>
  </si>
  <si>
    <t>(d) Deferred tax assets and liabilities
The amounts of deferred tax accounted for in the consolidated
balance sheet comprise the following net deferred tax
assets/(liabilities):
Property, plant
and equipment £
million Intangible assets £
million Post employment plans £
million Tax losses £ million Other temporary differences (i) £
million Total £ million
At 30 June 2016 (126 ) (2,201 ) 240 60 343 (1,684 )
Exchange differences 6 (51 ) 5 2 8 (30 )
Recognised in income statement – continuing operations (60 ) (25 ) (3 ) (25 ) (8 ) (121 )
Recognised in other comprehensive income and equity — — (130 ) 6 (21 ) (145 )
Discontinued operations — — — — 2 2
At 30 June 2017 (180 ) (2,277 ) 112 43 324 (1,978 )
Exchange differences 7 89 (2 ) (1 ) (11 ) 82
Recognised in income statement – continuing operations (134 ) (14 ) (9 ) (15 ) (84 ) (256 )
Reclassification (4 ) — (1 ) — 5 —
Recognised in other comprehensive income and equity — — (105 ) 5 35 (65 )
Tax rate change-recognised in income statement 19 390 (16 ) — (30 ) 363
Tax rate change-recognised in other comprehensive income and
equity — — (6 ) — (5 ) (11 )
At 30 June 2018 (292 ) (1,812 ) (27 ) 32 234 (1,865 )
(i)
Deferred tax on other temporary differences includes
thalidomide provisions, restructuring provisions, share-based
payments and intra group sales of products.</t>
  </si>
  <si>
    <t>Schedule of Net Deferred Asset and Liability</t>
  </si>
  <si>
    <t>After offsetting deferred tax assets and liabilities where
appropriate within territories, the net deferred tax liability
comprises:
2018 £ million 2017 £ million
Deferred tax assets 122 134
Deferred tax liabilities (1,987 ) (2,112 )
(1,865 ) (1,978 )</t>
  </si>
  <si>
    <t>Schedule of Unrecognized Deferred Tax Assets and Liabilities</t>
  </si>
  <si>
    <t>(e) Unrecognised deferred tax assets
Deferred tax assets have not been recognised in respect of the
following tax losses:
2018 £ million 2017 £ million
Capital losses – indefinite 69 67
Trading losses – indefinite 92 80
Trading losses – expiry dates up to 2026 55 60
216 207</t>
  </si>
  <si>
    <t>Acquisition and sale of businesses and purchase of non-controllinginterests (Tables)</t>
  </si>
  <si>
    <t>Schedule of Fair Value of Net Assets Acquired and Cash Consideration Paid in Business Combination</t>
  </si>
  <si>
    <t>Fair value of net assets acquired and cash consideration paid in
respect of the acquisition of businesses and the purchase of shares
of non-controlling
Net assets acquired and
consideration
Casamigos £ million Other £ million 2018 £ million 2017 £ million 2016 £ million
Brands and other intangibles 469 9 478 — 26
Inventories 4 — 4 — —
Other working capital 5 (3 ) 2 — —
Current tax — — — — (1 )
Deferred tax — — — — (11 )
Cash 6 — 6 — —
Fair value of assets and liabilities 484 6 490 — 14
Goodwill arising on acquisition 237 12 249 — (14 )
Consideration payable 721 18 739 — —
Satisfied by:
Cash consideration paid 549 6 555 — —
Contingent consideration payable 172 12 184 — —
721 18 739 — —
Cash consideration paid for Casamigos 549 — 549 — —
Cash consideration paid for other subsidiaries — 6 6 — —
Cash consideration paid for investments in associates — 12 12 6 10
Cash consideration paid in respect of prior year acquisitions — 22 22 23 4
Capital injection in associates — 11 11 2 1
Cash acquired (6 ) — (6 ) — —
Net cash outflow on acquisition of businesses 543 51 594 31 15
Purchase of shares of non-controlling — — — — 21
Total net cash outflow 543 51 594 31 36</t>
  </si>
  <si>
    <t>Intangible assets (Tables)</t>
  </si>
  <si>
    <t>Schedule of Impairment of Intangible Assets, Including Brands</t>
  </si>
  <si>
    <t>Brands £ million Goodwill £ million Other intangibles £ million Computer software £ million Total £ million
Cost
At 30 June 2016 8,656 2,767 1,472 568 13,463
Exchange differences 159 24 34 4 221
Additions — — — 47 47
Disposals — — — (41 ) (41 )
At 30 June 2017 8,815 2,791 1,506 578 13,690
Exchange differences (347 ) (252 ) (24 ) (7 ) (630 )
Additions 478 249 — 35 762
Disposals — — — (2 ) (2 )
At 30 June 2018 8,946 2,788 1,482 604 13,820
Amortisation and impairment
At 30 June 2016 577 68 68 380 1,093
Exchange differences 9 — 1 3 13
Amortisation for the year — — 3 53 56
Disposals — — — (38 ) (38 )
At 30 June 2017 586 68 72 398 1,124
Exchange differences (10 ) (8 ) — (5 ) (23 )
Amortisation for the year — — 3 55 58
Exceptional impairment 40 50 — — 90
Disposals — — — (1 ) (1 )
At 30 June 2018 616 110 75 447 1,248
Carrying amount
At 30 June 2018 8,330 2,678 1,407 157 12,572
At 30 June 2017 8,229 2,723 1,434 180 12,566
At 30 June 2016 8,079 2,699 1,404 188 12,370</t>
  </si>
  <si>
    <t>Schedule of Principal Acquired Brands with Indefinite Useful Life</t>
  </si>
  <si>
    <t>At 30 June 2018, the principal acquired brands, all of which
are regarded as having indefinite useful economic lives, are as
follows:
Principal markets 2018 £ million 2017 £ million
Crown Royal whisky United States 1,109 1,126
McDowell’s No.1 whisky, rum and brandy India 1,077 1,156
Captain Morgan Global 910 924
Johnnie Walker whisky Global 625 625
Smirnoff vodka Global 624 634
Windsor Premier whisky Korea 591 583
Casamigos tequila United States 458 —
Yenì Raki Turkey 280 372
Shui Jing Fang Chinese white spirit Greater China 259 257
Signature whisky India 202 218
Don Julio tequila United States 195 216
Bell’s whisky United Kingdom 179 179
Black Dog whisky India 171 184
Seagram’s 7 Crown whiskey United States 169 171
Antiquity whisky India 167 180
Zacapa rum Global 145 147
Seagram’s VO whisky United States 144 146
Gordon’s gin Europe 119 119
Bagpiper whisky India 116 124
Old Parr whisky Global 101 101
Other brands 689 767
8,330 8,229</t>
  </si>
  <si>
    <t>Schedule of Goodwill Attributed to Cash-generating Units</t>
  </si>
  <si>
    <t>For the purposes of impairment testing, goodwill has been
attributed to the following cash-generating units:
2018 £ million 2017 £ million
North America 390 207
Europe and Turkey
– Europe (excluding Turkey) 170 154
– Turkey 284 377
Africa – Africa Regional Markets 27 93
Latin America and Caribbean – Mexico 133 103
Asia Pacific
– Greater China 131 130
– India 1,462 1,572
Other cash-generating units 81 87
2,678 2,723</t>
  </si>
  <si>
    <t>Schedule of Pre-tax Discount Rates and Terminal Growth Rates used for Impairment Testing</t>
  </si>
  <si>
    <t xml:space="preserve">The pre-tax
2018 2017
Pre-tax discount rate % Terminal growth rate % Pre-tax discount rate % Terminal growth rate %
North America – United States 10 2 10 2
Europe and Turkey
– Europe 7 2 8 2
– Turkey 16 5 16 5
Africa
– Africa Regional Markets 25 5 21 4
– Ethiopia 24 8 24 8
– South Africa 16 5 18 5
Latin America and Caribbean
– Brazil 15 4 15 5
– Mexico 16 3 17 3
Asia Pacific
– Korea 8 2 8 2
– Greater China 9 2 10 3
– India 14 5 14 6 </t>
  </si>
  <si>
    <t>Schedule of Sensitivity to Change in Key Assumptions</t>
  </si>
  <si>
    <t>The table below shows the headroom at 30 June 2018 and the
impairment charge that would be required if the assumptions in the
calculation of their value in use were changed:
Headroom £
million 1ppt increase in discount
rate £
million 10% decrease in annual cash
flow £
million 2ppt decrease in £
million 5ppt decrease in annual forecast
period 2019-2029 £
million
India (i) 823 — — — (907 )
Windsor Premier brand (ii) 170 — — (56 ) —
Africa Regional Markets (iii) — (15 ) (29 ) — —
(i)
As India is a developing market, where maturity is not
expected for a number of years, a management forecast growth
projection was used until 2029. The only change in the key
assumptions considered reasonably possible that would result in an
impairment of the cash-generating unit would be a 5ppt decrease in
the annual growth rates throughout the forecast period. The
cumulative effect of such a change is disclosed in the table
above.
(ii)
The Windsor Premier brand is disclosed as sensitive
due to the challenging whisky market in Korea. The only change in
the key assumptions considered reasonably possible that would
result in an impairment of the brand would be a 2ppt decrease in
the annual growth rate in perpetuity. The cumulative effect of such
a change is disclosed in the table above.
(iii)
Reasonably possible changes in the key assumptions
that would result in further impairment of the goodwill allocated
to Africa Regional Markets cash-generating unit would be a 1ppt
increase in discount rate or a 10% decrease in annual cash
flows.</t>
  </si>
  <si>
    <t>Property, plant and equipment (Tables)</t>
  </si>
  <si>
    <t>Disclosure of Detailed Information About Property, Plant and Equipment</t>
  </si>
  <si>
    <t>Land and buildings £
million Plant and equipment £
million Fixtures and fittings £ million Returnable bottles
and crates £
million Under construction £
million Total £ million
Cost
At 30 June 2016 1,483 3,783 122 516 310 6,214
Exchange differences 39 (12 ) (1 ) (14 ) — 12
Additions 39 117 14 28 261 459
Disposals (28 ) (90 ) (10 ) (24 ) (3 ) (155 )
Transfers 95 160 2 17 (274 ) —
At 30 June 2017 1,628 3,958 127 523 294 6,530
Exchange differences (36 ) (73 ) (6 ) (9 ) (7 ) (131 )
Sale of businesses (2 ) — — — — (2 )
Additions 20 138 7 27 372 564
Disposals (38 ) (84 ) (6 ) (25 ) (4 ) (157 )
Transfers 13 163 4 18 (223 ) (25 )
At 30 June 2018 1,585 4,102 126 534 432 6,779
Depreciation
At 30 June 2016 400 1,513 80 340 — 2,333
Exchange differences 3 (5 ) — (7 ) — (9 )
Depreciation charge for the year 57 196 13 39 — 305
Disposals (12 ) (73 ) (7 ) (21 ) — (113 )
At 30 June 2017 448 1,631 86 351 — 2,516
Exchange differences (10 ) (32 ) (4 ) (4 ) — (50 )
Depreciation charge for the year 48 210 15 37 — 310
Exceptional impairment — 26 — 9 — 35
Sale of businesses (1 ) — — — — (1 )
Disposals (18 ) (74 ) (6 ) (22 ) — (120 )
At 30 June 2018 467 1,761 91 371 — 2,690
Carrying amount
At 30 June 2018 1,118 2,341 35 163 432 4,089
At 30 June 2017 1,180 2,327 41 172 294 4,014
At 30 June 2016 1,083 2,270 42 176 310 3,881</t>
  </si>
  <si>
    <t>Other investments (Tables)</t>
  </si>
  <si>
    <t>Informations About Cost Less Allowances or Fair Value of Other Investments</t>
  </si>
  <si>
    <t>Loans £ million Others £ million Total £ million
Cost less allowances or fair value
At 30 June 2016 23 8 31
Exchange differences 1 — 1
Additions 2 — 2
Repayments and disposals (5 ) — (5 )
Fair value adjustment — 2 2
At 30 June 2017 21 10 31
Exchange differences (1 ) 2 1
Additions 21
— 21
Repayments and disposals (2 ) (2 ) (4 )
Fair value adjustment (4 ) 1 (3 )
At 30 June 2018 35 11 46
(a)
At 30 June 2018, loans comprise
£35 million (2017 – £18 million; 2016
– £21 million) of loans to customers and other third
parties, after allowances of £108 million (2017 –
£110 million; 2016 – £98 million), and
£nil (2017 – £3 million; 2016 – £2
million) of loans to associates.
(b)
Loans include a loan of $135 million (£104
million) provided by Standard Chartered Bank (SCB) to Watson
Limited and guaranteed by a subsidiary of the group. The loan
became due in May 2015 and was paid to SCB by Diageo in January
2016. The amount receivable from Watson Limited in respect of the
guarantee has been fully provided for.</t>
  </si>
  <si>
    <t>Post employment benefits (Tables)</t>
  </si>
  <si>
    <t>Schedule of Funding Valuations of the Significant Defined Benefit Plans</t>
  </si>
  <si>
    <t>The most recent funding valuations of the significant defined
benefit plans were carried out as follows:
Principal plans Date of valuation
United Kingdom (i) 1 April 2015
Ireland (ii) 31 December 2015
United States 1 January 2018
(i)
The triennial valuation of the Diageo Pension Scheme
(the UK Scheme) as at 1 April 2018 is in progress and the
results of this valuation are expected to be agreed by Diageo and
the trustee later in calendar year 2018. The Diageo Pension Scheme
(the UK Scheme) closed to new members in November 2005. Employees
who have joined Diageo in the United Kingdom since the defined
benefit scheme closed had been eligible to become members of the
Diageo Lifestyle Plan (a cash balance defined benefit pension plan)
until 1 January 2018. Since then new employees have been
eligible to become members of a Diageo administered defined
contribution plan. From 1 April 2018 there were changes to the
future benefits earnt by employees in the UK Scheme. The changes
impact the ongoing service cost but not the benefits earnt by the
members as at 31 March 2018.
(ii)
The Guinness Ireland Group Pension Scheme in Ireland
(the Irish Scheme) closed to new members in May 2013. Employees who
have joined Diageo in Ireland since the defined benefit scheme
closed have been eligible to become members of Diageo administered
defined contribution plans.</t>
  </si>
  <si>
    <t>Schedule of Amounts Charged to Consolidated Income Statement for Group's Defined Benefit Post Employment Plans and Consolidated Statement of Comprehensive Income</t>
  </si>
  <si>
    <t>The amounts charged to the consolidated income statement for the
group’s defined benefit post employment plans and the
consolidated statement of comprehensive income for the three years
ended 30 June 2018 are as follows:
2018 £ million 2017 £ million 2016 £ million
Current service cost and administrative expenses (123 ) (133 ) (112 )
Past service gains 33 14 1
Gains on curtailments and settlements 6 10 1
Charge to operating profit (84 ) (109 ) (110 )
Net finance charge in respect of post employment plans (11 ) (25 ) (5 )
Charge before taxation (i) (95 ) (134 ) (115 )
Actual returns less amounts included in finance income 312 973 61
Experience (losses) / gains (30 ) 58 91
Changes in financial assumptions 108 (466 ) (1,066 )
Changes in demographic assumptions 69 86 62
Other comprehensive income/(loss) 459 651 (852 )
Changes in the surplus restriction (2 ) 1 —
Total other comprehensive income/(loss) 457 652 (852 )</t>
  </si>
  <si>
    <t>Schedule of Charge Before Taxation</t>
  </si>
  <si>
    <t>(i) The charge before taxation in respect of the following
countries is:
2018 £ million 2017 £ million 2016 £ million
United Kingdom (49 ) (67 ) (50 )
Ireland 1 (15 ) (19 )
United States (29 ) (34 ) (27 )
Other (18 ) (18 ) (19 )
(95 ) (134 ) (115 )</t>
  </si>
  <si>
    <t>Schedule of Movement in Net Deficit</t>
  </si>
  <si>
    <t>The movement in the net (deficit)/surplus for the two years ended
30 June 2018 is set out below:
Plan assets £ million Plan liabilities £
million Net (deficit)/surplus £ million
At 30 June 2016 8,256 (9,447 ) (1,191 )
Exchange differences 99 (135 ) (36 )
Charge before taxation 173 (307 ) (134 )
Other comprehensive income/(loss) (i) 973 (322 ) 651
Contributions by the group 220 — 220
Employee contributions 8 (8 ) —
Benefits paid (503 ) 503 —
At 30 June 2017 9,226 (9,716 ) (490 )
Exchange differences (1 ) 1 —
Charge before taxation 227 (322 ) (95 )
Other comprehensive income (i) 312 147 459
Contributions by the group 192 — 192
Employee contributions 6 (6 ) —
Benefits paid (652 ) 652 —
At 30 June 2018 9,310 (9,244 ) 66
(i)
Excludes surplus restriction.</t>
  </si>
  <si>
    <t>Schedule of Plan Assets and Liabilities by Type of Post Employment Benefit and Country</t>
  </si>
  <si>
    <t>The plan assets and liabilities by type of post employment benefit
and country is as follows:
2018 2017
Plan assets £ million Plan liabilities £ million Plan assets £ million Plan liabilities £ million
Pensions
United Kingdom 6,792 (6,032 ) 6,789 (6,680 )
Ireland 1,745 (2,148 ) 1,663 (1,952 )
United States 525 (505 ) 522 (516 )
Other 180 (215 ) 178 (215 )
Post employment medical 1 (259 ) 2 (263 )
Other post employment 67 (85 ) 72 (90 )
9,310 (9,244 ) 9,226 (9,716 )</t>
  </si>
  <si>
    <t>Schedule of Balance Sheet Analysis of Post Employment Plans</t>
  </si>
  <si>
    <t>The balance sheet analysis of the post employment plans is as
follows:
2018 2017
Non- current assets (i) £ million Non- current liabilities £ million Non- current assets (i) £ million Non- current liabilities £ million
Funded plans 935 (593 ) 281 (492 )
Unfunded plans
— (279 ) — (280 )
935 (872 ) 281 (772 )
(i)
Includes surplus restriction of £3 million
(2017 – £1 million).</t>
  </si>
  <si>
    <t>Schedule of Weighted Average Assumptions Used to Determine Group's Deficit/Surplus in Main Post Employment Plans</t>
  </si>
  <si>
    <t>The following weighted average assumptions were used to determine
the group’s deficit/surplus in the main post employment plans
at 30 June in the relevant year. The assumptions used to
calculate the charge/credit in the consolidated income statement
for the year ended 30 June are based on the assumptions
disclosed as at the previous 30 June.
United Kingdom Ireland United States (i)
2018 % 2017 % 2016 % 2018 % 2017 % 2016 % 2018 % 2017 % 2016 %
Rate of general increase in salaries (ii) 4.3 4.4 4.0 3.2 3.0 2.8 — — —
Rate of increase to pensions in payment 3.3 3.4 3.1 2.0 1.7 1.6 — — —
Rate of increase to deferred pensions 2.1 2.2 1.8 1.8 1.6 1.4 — — —
Discount rate for plan liabilities 2.8 2.6 2.9 1.7 2.1 1.4 4.1 3.7 3.5
Inflation - CPI 2.1 2.2 1.8 1.8 1.6 1.4 2.1 1.8 1.4
Inflation - RPI 3.1 3.2 2.8 — — — — — —
(i)
The salary increase assumption in the United States is
not a significant assumption as only a minimal amount of
members’ pension entitlement is dependent on a member’s
projected final salary.
(ii)
The salary increase assumptions include an allowance
for age related promotional salary increases.</t>
  </si>
  <si>
    <t>Schedule of Expected Age at Death of an Average Worker Who Retires Currently at Age of 65, and One Who is Currently Aged 45 and Subsequently Retires at the Age of 65</t>
  </si>
  <si>
    <t>For the principal UK and Irish pension funds, the table below
illustrates the expected age at death of an average worker who
retires currently at the age of 65, and one who is currently aged
45 and subsequently retires at the age of 65:
United Kingdom (i) Ireland (ii) United States
2018 Age 2017 Age 2016 Age 2018 Age 2017 Age 2016 Age 2018 Age 2017 Age 2016 Age
Retiring currently at age 65
Male 86.1 86.3 86.4 86.4 86.3 86.2 86.0 85.9 86.3
Female 88.4 88.1 88.3 89.2 89.0 88.9 88.0 87.9 88.3
Currently aged 45, retiring at age 65
Male 88.2 88.2 88.6 89.4 89.2 89.1 87.6 87.5 88.0
Female 90.5 90.5 91.2 92.1 91.9 91.8 89.6 89.5 89.9
(i)
Based on the CMI’s latest SAPS mortality tables
with scaling factors based on the experience of the plan and where
people live, with suitable future improvements.
(ii)
Based on the ‘00’ series of mortality
tables with scaling factors based on the experience of the plan and
with suitable future improvements.</t>
  </si>
  <si>
    <t>Schedule of Sensitivity Analyses of Potential Impacts on Consolidated Income Statement and on Plan Liabilities</t>
  </si>
  <si>
    <t>For the significant assumptions, the following sensitivity analyses
estimate the potential impacts on the consolidated income statement
for the year ended 30 June 2018 and on the plan liabilities at
30 June 2018:
United Kingdom Ireland United States and other
Benefit/(cost) Operating profit £ million Profit after taxation £ million Plan liabilities (i) £ million Operating profit £ million Profit after taxation £ million Plan liabilities (i) £ million Operating profit £ million Profit after taxation £ million Plan liabilities (i) £ million
Effect of 0.5% increase in discount rate 5 21 512 3 4 190 1 1 32
Effect of 0.5% decrease in discount rate (6 ) (19 ) (575 ) (4 ) (4 ) (220 ) (1 ) (1 ) (35 )
Effect of 0.5% increase in inflation (5 ) (15 ) (462 ) (4 ) (6 ) (197 )
— (1 ) (12 )
Effect of 0.5% decrease in inflation 5 13 408 3 5 169
— 1 11
Effect of one year increase in life expectancy (1 ) (6 ) (259 ) (1 ) (2 ) (89 )
— (1 ) (25 )
(i)
The estimated effect on the liabilities excludes the
impact of any interest rate and inflation swaps held by the pension
plans.
(1)
The sensitivity analyses above have been determined
based on reasonably possible changes of the respective assumptions
and may not be representative of the actual change. Each
sensitivity is calculated on a change in the key assumption while
holding all other assumptions constant. The sensitivity to
inflation includes the impact on all inflation linked assumptions
(e.g. pension increases and salary increases where
appropriate).</t>
  </si>
  <si>
    <t>Schedule of Analysis of Fair Value of Plan Assets</t>
  </si>
  <si>
    <t>An analysis of the fair value of the plan assets is as follows:
2018 2017
United £ million Ireland £ million United States and other £ million Total £ million United Kingdom £ million Ireland £ million United States and other £ million Total £ million
Equities
Quoted 758 316 242 1,316 902 367 296 1,565
Unquoted and private equity 399 1 18 418 365 2 19 386
Bonds
Fixed-interest government 133 103 42 278 193 153 50 396
Inflation-linked government 1,063 262 1 1,326 1,036 182 — 1,218
Investment grade corporate 934 344 363 1,641 998 277 337 1,612
Non-investment 147 49 16 212 230 51 17 298
Loan securities 1,112 303
— 1,415 956 222 — 1,178
Repurchase agreements 2,799
—
— 2,799 2,812 — — 2,812
Liability driven investment (LDI) 139 50
— 189 122 69 — 191
Property – unquoted 689 94 1 784 641 121 1 763
Hedge funds 68 138
— 206 — 151 — 151
Interest rate and inflation swaps (1,415 ) 70
— (1,345 ) (1,440 ) 41 — (1,399 )
Cash and other (34 ) 15 90 71 (26 ) 27 54 55
Total bid value of assets 6,792 1,745 773 9,310 6,789 1,663 774 9,226
(1)
The asset classes include some cash holdings that are
temporary. This cash is likely to be invested imminently and so has
been included in the asset class where it is anticipated to be
invested in the long term.
(2)
At 30 June 2017 the Irish Scheme’s plan
assets included £0.5 million invested in the ordinary
shares of Diageo plc.</t>
  </si>
  <si>
    <t>Schedule of Timing of Benefit Payments</t>
  </si>
  <si>
    <t xml:space="preserve">The following table provides information on the timing of the
benefit payments and the average duration of the defined benefit
obligations and the distribution of the timing of benefit
payments:
United Kingdom Ireland United States
2018 £ million 2017 £ million 2018 £ million 2017 £ million 2018 £ million 2017 £ million
Maturity analysis of benefits expected to be paid
Within one year 575 347 75 76 49 57
Between 1 to 5 years 1,144 1,079 370 374 187 243
Between 6 to 15 years 2,575 2,800 751 742 380 366
Between 16 to 25 years 2,196 2,511 727 701 242 234
Beyond 25 years 3,325 4,201 1,260 1,170 207 198
Total 9,815 10,938 3,183 3,063 1,065 1,098
years years years years years years
Average duration of the defined benefit obligation 19 19 19 19 10 10 </t>
  </si>
  <si>
    <t>Working capital (Tables)</t>
  </si>
  <si>
    <t>Summary of Information about Inventories</t>
  </si>
  <si>
    <t>(a) Inventories
2018 2017
Raw materials and consumables 321 327
Work in progress 44 45
Maturing inventories 4,028 3,820
Finished goods and goods for resale 622 596
5,015 4,788</t>
  </si>
  <si>
    <t>Summary of Information about Inventories Expected to be Utilised After More Than One Year</t>
  </si>
  <si>
    <t>The following amounts of inventories are expected to be utilised
after more than one year:
2018 2017
Raw materials and consumables 12 8
Maturing inventories 3,253 3,194
3,265 3,202</t>
  </si>
  <si>
    <t>Summary of Analysis of Provisions for Obsolescence of Inventories</t>
  </si>
  <si>
    <t>Inventories are disclosed net of provisions for obsolescence, an
analysis of which is as follows:
2018 2017 2016
Balance at beginning of the year 88 73 53
Exchange differences (2 ) (1 ) 5
Income statement charge — 41 33
Utilised (15 ) (25 ) (15 )
Sale of businesses — — (3 )
71 88 73</t>
  </si>
  <si>
    <t>Summary of Information About Trade and Other Receivables</t>
  </si>
  <si>
    <t>(b) Trade and other receivables
2018 2017
Current Non-current assets Current assets Non-current assets
Trade receivables 2,152 — 2,130 —
Interest receivable 14 — 19 —
Other receivables 335 38 244 45
Prepayments 157 8 159 13
Accrued income 20 — 40 —
2,678 46 2,592 58</t>
  </si>
  <si>
    <t>Summary of Aged Analysis of Trade Receivables Net of Allowances</t>
  </si>
  <si>
    <t>The aged analysis of trade receivables, net of allowances, is as
follows:
2018 2017
Not overdue 2,067 2,026
Overdue 1 – 30 days 19 28
Overdue 31 – 60 days 19 19
Overdue 61 – 90 days 13 11
Overdue 91 – 180 days 21 21
Overdue more than 180 days 13 25
2,152 2,130</t>
  </si>
  <si>
    <t>Summary Analysis of Trade and Other Receivables are Disclosed Net of Allowance for Doubtful Debts</t>
  </si>
  <si>
    <t>Trade and other receivables are disclosed net of allowance for
doubtful debts, an analysis of which is as follows:
2018 2017 2016
Balance at beginning of the year 129 83 71
Exchange differences (4 ) (1 ) 5
Income statement charge 18 54 15
Written off (46 ) (7 ) (8 )
97 129 83</t>
  </si>
  <si>
    <t>Summary of Information about Trade and Other Payables</t>
  </si>
  <si>
    <t>Trade and other payables
2018 2017
Current liabilities £
million Non-current liabilities £
million Current liabilities £
million Non-current liabilities £
million
Trade payables 1,514 — 1,365 —
Interest payable 104 — 75 —
Tax and social security excluding income tax 638 2 543 2
Other payables 471 204 487 16
Accruals 1,165 3 1,064 6
Deferred income 37 — 29 —
Dividend payable to non-controlling interests 21 — — —
3,950 209 3,563 24</t>
  </si>
  <si>
    <t>Summary of Information about Provisions</t>
  </si>
  <si>
    <t>(d) Provisions
Thalidomide Other £ million Total
At 30 June 2017 223 192 415
Exchange differences
— (12 ) (12 )
Disposal of businesses
— (1 ) (1 )
Provisions charged during the year
— 53 53
Provisions utilised during the year (13 ) (50 ) (63 )
Transfers to other payables
— (2 ) (2 )
Unwinding of discounts 7
— 7
At 30 June 2018 217 180 397
Current liabilities 14 95 109
Non-current 203 85 288
217 180 397
(a) Provisions have been established in respect of the discounted
value of the group’s commitment to the UK and Australian
Thalidomide Trusts. These provisions will be utilised over the
period of the commitments up to 2037.
(b) The largest item in other provisions at 30 June 2018 is
£48 million in respect of employee deferred compensation
plans which will be utilised when employees leave the group.</t>
  </si>
  <si>
    <t>Financial instruments and risk management (Tables)</t>
  </si>
  <si>
    <t>Schedule of Information about Net Borrowings Interest Rate Profile</t>
  </si>
  <si>
    <t>The group’s net borrowings interest rate profile as at
30 June 2018 and 2017 is as follows:
2018 2017
£ million % £ million %
Fixed rate 4,739 52 4,443 57
Floating rate (i) 4,245 47 3,336 42
Impact of financial derivatives and fair value adjustments 107 1 113 1
Net borrowings 9,091 100 7,892 100
(i)
The floating rate portion of net borrowings includes
cash and cash equivalents, collaterals, floating rate loans and
bonds, bank overdrafts and finance lease obligations.</t>
  </si>
  <si>
    <t>Summary of Information about Average Monthly Net Borrowings and Effective Interest Rate</t>
  </si>
  <si>
    <t>The table below sets out the average monthly net borrowings and
effective interest rate:
Average monthly net
borrowings Effective interest rate
2018
£ million 2017
£ million 2016
£ million 2018
% 2017
% 2016
%
9,063 8,771 9,245 2.6 3.5 3.3
(1) For this calculation, net interest charge excludes fair value
adjustments to derivative financial instruments and borrowings and
average monthly net borrowings includes the impact of interest rate
swaps that are no longer in a hedge relationship but excludes the
market value adjustment for cross currency interest rate swaps.</t>
  </si>
  <si>
    <t>Summary of Information about Fluctuations in Interest and Exchange Rates to Vary From Hypothetical Amounts</t>
  </si>
  <si>
    <t>The results of the sensitivity analysis should not be considered as
projections of likely future events, gains or losses as actual
results in the future may differ materially due to developments in
the global financial markets which may cause fluctuations in
interest and exchange rates to vary from the hypothetical amounts
disclosed in the table below.
Impact on income statement gain/(loss) Impact on consolidated comprehensive
income gain/(loss) (i)
(ii)
2018 £ million 2017 £ million 2018 £
million 2017 £
million
0.5% decrease in interest rates (19 ) (20 ) (18 ) (12 )
0.5% increase in interest rates 19 20 19 13
10% weakening of sterling (15 ) (19 ) (833 ) (835 )
10% strengthening of sterling 11 16 680 684
(i)
The impact on foreign currency borrowings and
derivatives in net investment hedges is largely offset by the
foreign exchange difference arising on the translation of net
investments.
(ii)
The impact on the consolidated statement of
comprehensive income includes the impact on the income
statement.</t>
  </si>
  <si>
    <t>Summary of Information about Contractual Cash Flows</t>
  </si>
  <si>
    <t>Contractual cash flows
Due within 1
year £
million Due between 1 and 3
years £
million Due between 3 and 5 years £
million Due after 5 years £
million Total £ million Carrying amount at balance sheet
date £ million
2018
Borrowings (i) (1,828 ) (2,055 ) (2,117 ) (3,950 ) (9,950 ) (9,902 )
Interest on borrowings (i), (iii) (341 ) (472 ) (382 ) (1,385 ) (2,580 ) (100 )
Finance lease capital repayments (30 ) (66 ) (34 ) (25 ) (155 ) (155 )
Finance lease future interest payments (7 ) (9 ) (5 ) (1 ) (22 ) —
Trade and other financial liabilities (ii) (3,117 ) (28 ) (1 ) (230 ) (3,376 ) (3,318 )
Non-derivative (5,323 ) (2,630 ) (2,539 ) (5,591 ) (16,083 ) (13,475 )
Cross currency swaps (gross)
– Receivable 60 121 840 1,487 2,508 —
– Payable (41 ) (83 ) (824 ) (1,070 ) (2,018 ) —
Other derivative instruments (net) (1 ) (30 ) (2 ) 5 (28 ) —
Derivative instruments (iii) 18 8 14 422 462 90
2017
Borrowings (i) (2,458 ) (1,253 ) (1,350 ) (3,998 ) (9,059 ) (9,042 )
Interest on borrowings (i), (iii) (334 ) (421 ) (366 ) (1,461 ) (2,582 ) (68 )
Finance lease capital repayments (26 ) (74 ) (41 ) (42 ) (183 ) (183 )
Finance lease future interest payments (9 ) (12 ) (7 ) (3 ) (31 ) —
Trade and other financial liabilities (ii) (2,693 ) (34 ) (173 ) (3 ) (2,903 ) (2,889 )
Non-derivative (5,520 ) (1,794 ) (1,937 ) (5,507 ) (14,758 ) (12,182 )
Cross currency swaps (gross)
– Receivable 61 122 122 2,302 2,607 —
– Payable (41 ) (82 ) (82 ) (1,853 ) (2,058 ) —
Other derivative instruments (net) (94 ) 13 2 — (79 ) —
Derivative instruments (iii) (74 ) 53 42 449 470 110
(i)
For the purpose of these tables above, borrowings are
defined as gross borrowings excluding finance lease liabilities and
fair value of derivative instruments as disclosed in note 16.
(ii)
Primarily consists of trade and other payables that
meet the definition of financial liabilities under IAS 32.
(iii)
Carrying amount of interest on borrowings and interest
on derivatives and interest on other payable is included within
interest payable in note 14.</t>
  </si>
  <si>
    <t>Schedule of Information about Available Undrawn Committed Bank Facilities</t>
  </si>
  <si>
    <t>The group had available undrawn committed bank facilities as
follows:
2018 £ million 2017 £ million
Expiring within one year 788 481
Expiring between one and two years — 900
Expiring after two years 1,864 1,219
2,652 2,600</t>
  </si>
  <si>
    <t>Schedule of Information about Finanical Assets and Liabilities Measured at Fair Value</t>
  </si>
  <si>
    <t>The group’s financial assets and liabilities measured at fair
value are categorised as follows:
2018 £ million 2017 (restated (i) £
million
Derivative assets 217 348
Derivative liabilities (123 ) (232 )
Valuation techniques based on observable market input (Level
2) 94 116
Financial assets – other 89 39
Financial liabilities – other (164 ) (183 )
Valuation techniques based on unobservable market input (Level
3) (75 ) (144 )
(i)
Restated to include loans and advances to associates
and third parties.</t>
  </si>
  <si>
    <t>Schedule of Information about Movements in Level 3 Measured on Recurring Basis</t>
  </si>
  <si>
    <t>The movements in level 3 instruments, measured on a recurring
basis, are as follows:
Financial liabilities - other
2018 £ million 2017 £ million
At 1 July (183 ) (165 )
Net losses included in the income statement — (8 )
Net gains/(losses) included in exchange in other comprehensive
income 3 (4 )
Net gains/(losses) included in retained earnings 7 (12 )
Settlement of liabilities 9 6
At 30 June (164 ) (183 )</t>
  </si>
  <si>
    <t>Schedule of Notional Amounts, Contractual Maturities and Rates of Hedging Instruments Designated in Hedging Relationships by Main Risk Categories</t>
  </si>
  <si>
    <t xml:space="preserve">The notional amounts, contractual maturities and rates of the
hedging instruments designated in hedging relationships as of
30 June, 2018 by the main risk categories are as follows:
Notional amounts £ million Maturity
Range of hedged rates
2018
Net investment hedges
Derivatives in net investment hedges of foreign operations 1,068 July 2018 US dollar 1.32
Cash flow hedges
Derivatives in cash flow hedge (foreign currency debt) 1,553 April 2023-April 2043 US dollar 1.22-1.88
Derivatives in cash flow hedge (foreign exchange risk) 1,197 September 2018-December 2019 US dollar 1.24-1.47, 1.06-1.18
Derivatives in cash flow hedge (commodity price risk) 30 July 2018-March 2020
Corn 152.76 - 164.17 USD/t
Aluminium
2058.75-2204
Fair value hedges
Derivatives in fair value hedge (interest rate risk) 3,597 July 2018-May (0.26)-3.09%
2017
Net investment hedges
Derivatives in net investment hedges of foreign operations 1,919 July 2017 US dollar 1.26-1.30, euro 1.14
Cash flow hedges
Derivatives in cash flow hedge (foreign currency debt) 1,577 April 2023-April 2043 US dollar 1.22-1.88
Derivatives in cash flow hedge (foreign exchange risk) 893 July 2017-Dec US dollar 1.23-1.51, 1.09-1.31
Derivatives in cash flow hedge (commodity price risk) 8 July 2017-June 2018
Corn 141.73 USD/t
Aluminium 1912-1931 USD/
Fair value hedges
Derivatives in fair value hedge (interest rate risk) 3,305 October 2017-April 2023 0.93-2.12% </t>
  </si>
  <si>
    <t>Schedule of Information about Financial Assets and Liabilities</t>
  </si>
  <si>
    <t>The table below sets out the group’s accounting
classification of each class of financial assets and
liabilities:
Fair value through income statement £ million Fair value through £ million Assets and liabilities £ million Not categorised as a financial instrument £ million Total £ million Current £ million Non-current £ million
2018
Other investments and loans (i) 89
— 14 2 105
— 105
Trade and other receivables
—
— 2,429 295 2,724 2,678 46
Cash and cash equivalents
—
— 874
— 874 874
—
Derivatives in fair value hedge (interest rate risk) 7
—
—
— 7
— 7
Derivatives in cash flow hedge (foreign currency debt) 160
—
—
— 160
— 160
Derivatives in cash flow hedge (foreign currency exchange risk) 9
—
—
— 9 9
—
Derivatives in net investment hedge 1
—
—
— 1 1
—
Other instruments at fair value 40
—
—
— 40 25 15
Total other financial assets 217
—
—
— 217 35 182
Total financial assets 306
— 3,317 297 3,920 3,587 333
Borrowings (ii)
—
— (9,902 )
— (9,902 ) (1,828 ) (8,074 )
Trade and other payables
—
— (3,258 ) (901 ) (4,159 ) (3,950 ) (209 )
Derivatives in fair value hedge (interest rate risk) (22 )
—
—
— (22 )
— (22 )
Derivatives in cash flow hedge (foreign currency debt) (48 )
—
—
— (48 )
— (48 )
Derivatives in cash flow hedge (foreign currency exchange risk) (25 )
—
—
— (25 ) (9 ) (16 )
Derivatives in net investment hedge (4 )
—
—
— (4 ) (4 )
—
Other instruments at fair value (188 )
—
—
— (188 ) (186 ) (2 )
Finance leases
—
— (155 )
— (155 ) (31 ) (124 )
Total other financial liabilities (287 )
— (155 )
— (442 ) (230 ) (212 )
Total financial liabilities (287 )
— (13,315 ) (901 ) (14,503 ) (6,008 ) (8,495 )
Total net financial assets/(liabilities) 19
— (9,998 ) (604 ) (10,583 ) (2,421 ) (8,162 )
2017
Other investments and loans (iii) 39 — 17 2 58 — 58
Trade and other receivables — — 2,406 244 2,650 2,592 58
Cash and cash equivalents — — 1,191 — 1,191 1,191 —
Derivatives in cash flow hedge (foreign currency debt) 217 — — — 217 — 217
Derivatives in cash flow hedge (foreign currency exchange risk) 17 — — — 17 8 9
Derivatives in net investment hedge 49 — — — 49 49 —
Other instruments at fair value 65 — — — 65 24 41
Total other financial assets 348 — — — 348 81 267
Total financial assets 387 — 3,614 246 4,247 3,864 383
Borrowings (ii) — — (9,042 ) — (9,042 ) (2,459 ) (6,583 )
Trade and other payables — — (2,780 ) (807 ) (3,587 ) (3,563 ) (24 )
Derivatives in fair value hedge (interest rate risk) (2 ) — — — (2 ) (1 ) (1 )
Derivatives in cash flow hedge (foreign currency debt) (24 ) — — — (24 ) — (24 )
Derivatives in cash flow hedge (foreign currency exchange risk) (48 ) — — — (48 ) (47 ) (1 )
Derivatives in net investment hedge (6 ) — — — (6 ) (6 ) —
Other instruments at fair value (335 ) — — — (335 ) (135 ) (200 )
Finance leases — — (183 ) — (183 ) (26 ) (157 )
Total other financial liabilities (415 ) — (183 ) — (598 ) (215 ) (383 )
Total financial liabilities (415 ) — (12,005 ) (807 ) (13,227 ) (6,237 ) (6,990 )
Total net financial assets/(liabilities) (28 ) — (8,391 ) (561 ) (8,980 ) (2,373 ) (6,607 )
(i)
Other investments and loans are including those in
relation to associates.
(ii)
Borrowings are defined as gross borrowings excluding
finance lease liabilities and the fair value of derivate
instruments.
(iii)
Restated to include loans and advances to associates
and third parties.</t>
  </si>
  <si>
    <t>Net borrowings (Tables)</t>
  </si>
  <si>
    <t>Schedule of Information about Borrowings</t>
  </si>
  <si>
    <t>2018 £ million 2017 £ million
Bank overdrafts 181 274
Commercial paper 98 —
Bank and other loans 300 495
Credit support obligations 54 74
US$ 1,250 million 5.75% bonds due 2017 — 962
US$ 650 million 1.125% bonds due 2018 — 499
US$ 200 million 4.85% medium term notes due 2018 — 154
€ 500 million 1.125% bonds due 2019 444 —
€ 850 million 1.125% bonds due 2019 751 —
Fair value adjustment to borrowings — 1
Borrowings due within one year 1,828 2,459
€ 500 million 1.125% bonds due 2019 — 441
€ 850 million 1.125% bonds due 2019 — 745
US$ 696 million 4.828% bonds due 2020 508 508
US$ 500 million floating bonds due 2020 378 —
US$ 500 million 3% bonds due 2020 378 —
€ 775 million 0% bonds due 2020 685 —
US$ 1,000 million 2.875% bonds due 2022 (i) 755 766
US$ 300 million 8% bonds due 2022 (i) 226 229
US$ 1,350 million 2.625% bonds due 2023 1,020 1,035
US$ 500 million 3.5% bonds due 2023 377 —
€ 500 million 1.75% bonds due 2024 440 436
€ 500 million 0.5% bonds due 2024 439 —
€ 850 million 2.375% bonds due 2026 747 740
US$ 500 million 3.875% bonds due 2028 376 —
US$ 400 million 7.45% bonds due 2035 (i) 303 308
US$ 600 million 5.875% bonds due 2036 450 456
US$ 500 million 4.25% bonds due 2042 (i) 374 380
US$ 500 million 3.875% bonds due 2043 372 377
Bank and other loans 234 119
Fair value adjustment to borrowings 12 43
Borrowings due after one year 8,074 6,583
Total borrowings before derivative financial instruments 9,902 9,042
Fair value of foreign currency derivatives (107 ) (144 )
Fair value of interest rate hedging instruments 15 2
Finance lease liabilities 155 183
Gross borrowings 9,965 9,083
Less: Cash and cash equivalents (874 ) (1,191 )
Net borrowings 9,091 7,892
(i)
SEC-registered
(1)
The interest rates shown are those contracted on the
underlying borrowings before taking into account any interest rate
hedges (see note 15).
(2)
Bonds are stated net of unamortised finance costs of
£60 million (2017 – £61 million; 2016
– £72 million).
(3)
Bonds are reported above at amortised cost with a fair
value adjustment shown separately.
(4)
All bonds, medium term notes and commercial paper
issued on an unsecured basis by the group’s 100% owned
subsidiaries are fully and unconditionally guaranteed on an
unsecured basis by Diageo plc.</t>
  </si>
  <si>
    <t>Schedule of Information about Maturity of Gross Borrowings Before Derivative Financial Instruments</t>
  </si>
  <si>
    <t>Gross borrowings before derivative financial instruments are
expected to mature as follows:
2018 £ million 2017 £ million 2016 £ million
Within one year 1,828 2,459 2,058
Between one and three years 2,033 1,255 2,896
Between three and five years 2,111 1,324 537
Beyond five years 3,930 4,004 4,638
9,902 9,042 10,129</t>
  </si>
  <si>
    <t>Schedule of Bonds Issued and Repaid</t>
  </si>
  <si>
    <t>During the year the following bonds were issued and repaid:
2018 £ million 2017 £ million 2016 £ million
Issued
€ denominated 1,136 — —
US$ denominated 1,476 — —
Repaid
US$ denominated (1,571 ) (1,234 ) (1,003 )
1,041 (1,234 ) (1,003 )</t>
  </si>
  <si>
    <t>Schedule of Information about Reconciliation of Movement in Net Borrowings</t>
  </si>
  <si>
    <t>(a) Reconciliation of movement in net borrowings
2018 £ million 2017 £ million
At beginning of the year 7,892 8,635
Net decrease/(increase) in cash and cash equivalents before
exchange 185 (122 )
Net increase/(decrease) in bonds and other borrowings 1,015 (820 )
Change in net borrowings from cash flows 1,200 (942 )
Exchange differences on net borrowings (80 ) 205
Other non-cash (i) 79 (6 )
Net borrowings at end of the year 9,091 7,892
(i)
In the year ended 30 June 2018
other non-cash</t>
  </si>
  <si>
    <t>Schedule of Information about Analysis of Net Borrowings by Currency</t>
  </si>
  <si>
    <t>(b) Analysis of net borrowings by currency
2018 2017
Cash and cash equivalents £ million Gross borrowings (i) £ million Cash and cash equivalents £ million Gross borrowings (i) £ million
US dollar 95 297 576 (2,492 )
Euro 91 (2,505 ) 69 (1,965 )
Sterling (ii) 38 (7,383 ) 51 (4,214 )
Indian rupee 25 (313 ) 16 (405 )
Chinese yuan 293 (160 ) 110 (30 )
Kenyan shilling 16 (107 ) 15 (115 )
Mexican peso 13 (58 ) 6 24
Turkish lira (ii) 105 (9 ) 133 (27 )
Other 198 273 215 141
Total 874 (9,965 ) 1,191 (9,083 )
(i)
Includes foreign currency forwards and swaps and
finance leases.
(ii)
Includes £13 million (Sterling) and
£87 million (Turkish lira) cash and cash equivalents in
cash-pooling arrangements (2017 – £29 million
(Sterling) and £128 million (Turkish lira)).</t>
  </si>
  <si>
    <t>Equity (Tables)</t>
  </si>
  <si>
    <t>Summary of Information about Allotted and Fully Paid Share Capital</t>
  </si>
  <si>
    <t xml:space="preserve">(a) Allotted and fully paid share capital – ordinary
shares of 28 101 108
Number of shares million Nominal value £ million
At 30 June 2018 2,695 780
At 30 June 2017 and 30 June 2016 2,754 797 </t>
  </si>
  <si>
    <t>Schedule of Information about Hedging and Exchange Reserve</t>
  </si>
  <si>
    <t>(b) Hedging and exchange reserve
Hedging reserve £ million Exchange reserve £
million Total £ million
At 30 June 2015 21 (1,173 ) (1,152 )
Other comprehensive income (111 ) 742 631
At 30 June 2016 (90 ) (431 ) (521 )
Other comprehensive income 69 (1 ) 68
At 30 June 2017 (21 ) (432 ) (453 )
Other comprehensive income (44 ) (530 ) (574 )
Adoption of IFRS 9 by associate (3 ) — (3 )
At 30 June 2018 (68 ) (962 ) (1,030 )</t>
  </si>
  <si>
    <t>Schedule of Information about Movements in Own Shares</t>
  </si>
  <si>
    <t>(c) Own shares
Movements in own shares
Number of shares million Purchase consideration £
million
At 30 June 2015 248 2,228
Share trust arrangements (1 ) (6 )
Shares purchased employee share plans 2 42
Shares used to satisfy options (5 ) (75 )
At 30 June 2016 244 2,189
Share trust arrangements (3 ) (32 )
Shares purchased employee share plans 5 101
Shares used to satisfy options (5 ) (82 )
At 30 June 2017 241 2,176
Share trust arrangements (1 ) (9 )
Shares purchased employee share plans 2 66
Shares used to satisfy options (4 ) (89 )
Shares purchased – share buyback programme 59 1,507
Shares cancelled (59 ) (1,507 )
At 30 June 2018 238 2,144</t>
  </si>
  <si>
    <t>Schedule of Information about the Monthly Breakdown of Shares Purchased and the Average Price Paid Per Share</t>
  </si>
  <si>
    <t>The monthly breakdown of all shares purchased and the average price
paid per share (excluding expenses) for the year ended 30 June
2018 were as follows:
Calendar month Number of shares Total number of Average price paid pence Authorised purchases unutilised at
month end
September 2017 5,379,511 7,918,187 2521 243,854,813
October 2017 8,287,168 8,287,168 2535 235,567,645
November 2017 8,168,860 8,168,860 2587 227,398,785
December 2017 6,903,910 6,903,910 2638 220,494,875
January 2018 8,822,763 8,822,763 2628 211,672,112
February 2018 20,146,596 20,146,596 2474 191,525,516
March 2018 1,234,920 1,234,920 2491 190,290,596
Total 58,943,728 61,482,404 2544 190,290,596</t>
  </si>
  <si>
    <t>Schedule of Information about Dividends</t>
  </si>
  <si>
    <t>(d) Dividends
2018 £ million 2017 £ million 2016 £ million
Amounts recognised as distributions to equity shareholders in
the year
Final dividend for the year ended 30 June 2017
38.5 pence per share (2016 – 36.6 pence; 2015 – 34.9
pence) 968 920 876
Interim dividend for the year ended 30 June 2018
24.9 pence per share (2017 – 23.7 pence; 2016 – 22.6
pence) 613 595 567
1,581 1,515 1,443</t>
  </si>
  <si>
    <t>Schedule of Information about the Amounts Attributable to Non Controlling Interests</t>
  </si>
  <si>
    <t>Summarised financial information for USL, Ketel One and others,
after fair value adjustments on acquisition, and the amounts
attributable to non-controlling
2018 2017 2016
USL £ million Ketel One and others £
million Total £ million Total £ million Total £ million
Income statement 1
Sales 3,075 1,851 4,926 4,844 4,023
Net sales 981 1,450 2,431 2,412 2,138
Profit for the year 47 197 244 229 251
Other comprehensive (loss)/income (i) (130 ) (33 ) (163 ) 116 399
Total comprehensive (loss)/income (83 ) 164 81 345 650
Attributable to non-controlling (36 ) 89 53 148 290
Balance sheet
Non-current (ii) 2,223 2,750 4,973 4,975 4,825
Current assets 653 731 1,384 1,222 1,188
Non-current (509 ) (916 ) (1,425 ) (1,327 ) (1,339 )
Current liabilities (572 ) (611 ) (1,183 ) (1,199 ) (1,193 )
Net assets 1,795 1,954 3,749 3,671 3,481
Attributable to non-controlling 788 977 1,765 1,715 1,650
Cash flow
Net cash inflow from operating activities 83 251 334 355 245
Net cash (outflow)/inflow from investing activities (8 ) (128 ) (136 ) (86 ) 17
Net cash outflow from financing activities (70 ) (94 ) (164 ) (172 ) (212 )
Net increase in cash and cash equivalents 5 29 34 97 50
Exchange differences (1 ) (1 ) (2 ) (3 ) (1 )
Dividends payable to non-controlling — (101 ) (101 ) (83 ) (101 )
(i)
Other comprehensive income is principally in respect
of exchange on translating the subsidiaries to sterling.
(ii)
Ketel One includes the global distribution rights to
distribute Ketel One vodka products throughout the world. The
carrying value of the distribution rights at 30 June 2018 was
£1,363 million (2017 – £1,385 million;
2016 – £1,354 million).
(1) In the year ended 30 June 2018 a rights issue was
completed by Guinness Nigeria (GN) where Diageo’s controlling
equity share in GN increased from 54.32% to 58.02%. The transaction
resulted in a credit of £31 million
to non-controlling
(2) In the year ended 30 June 2018 an agreement was concluded
with the minority shareholders of Serengeti Breweries Limited
(SBL), a subsidiary of EABL, where an intercompany liability was
forgiven and the non-controlling</t>
  </si>
  <si>
    <t>Schedule of Information about Employee Share Compensation</t>
  </si>
  <si>
    <t>The annual fair value charge in respect of the equity settled plans
for the three years ended 30 June 2018 is as follows:
2018 £ million 2017 £ million 2016 £ million
Executive share award plans 33 28 24
Executive share option plans 3 3 3
Savings plans 3 3 2
39 34 29</t>
  </si>
  <si>
    <t>Schedule of Fair Value of Each Share Award Used the Monte Carlo Pricing Model and Weighted Average Assumptions</t>
  </si>
  <si>
    <t xml:space="preserve">For the three years ended 30 June 2018, the calculation of the
fair value of each share award used the Monte Carlo pricing model
and the following assumptions:
2018 2017 2016
Risk free interest rate 0.3% 0.1% 1.0%
Expected life of the awards 37 months 36 months 37 months
Dividend yield 2.6% 3.0% 3.2%
Weighted average share price 2573 p 2130 p 1737 p
Weighted average fair value of awards granted in the year 1761 p 1427 p 1058 p
Number of awards granted in the year 2.3 million 3.6 million 3.1 million
Fair value of all awards granted in the year £41 million £51 million £33 million </t>
  </si>
  <si>
    <t>Schedule of Transactions on Executive Share Award Plans</t>
  </si>
  <si>
    <t>Transactions on the executive share award plans for the three years
ended 30 June 2018 were as follows:
2018 Number of awards million 2017 Number of awards million 2016 Number of awards million
Balance outstanding at 1 July 7.9 7.2 7.6
Granted 2.3 3.6 3.1
Exercised/awarded (0.7 ) (1.3 ) (1.6 )
Forfeited/expired (1.7 ) (1.6 ) (1.9 )
Balance outstanding at 30 June 7.8 7.9 7.2</t>
  </si>
  <si>
    <t>Commitments (Tables)</t>
  </si>
  <si>
    <t>Schedule of Information about minimum lease rentals to be paid under non-cancellable leases</t>
  </si>
  <si>
    <t>The minimum lease rentals to be paid under non-cancellable
2018 £ million 2017 £ million
Payments falling due:
Within one year 100 95
Between one and two years 70 72
Between two and three years 48 52
Between three and four years 32 40
Between four and five years 20 28
After five years 42 51
312 338</t>
  </si>
  <si>
    <t>Related party transactions (Tables)</t>
  </si>
  <si>
    <t>Schedule of transactions between associates and joint ventures</t>
  </si>
  <si>
    <t>Transactions and balances with associates and joint ventures are
set out in the table below:
2018 £ million 2017 restated (i) £ million 2016 restated (i) £ million
Income statement items
Sales 10 10 31
Purchases 29 32 36
Balance sheet items
Group payables 3 4 5
Group receivables 2 1 2
Loans payable 6 6 6
Loans receivable 59 31 21
Cash flow items
Loans and equity contributions, net 37 14 —
(i)
Comparatives for loans receivable from associates and
joint ventures were restated to include advances to associates that
are convertible to equity.</t>
  </si>
  <si>
    <t>Schedule of amounts incurred by entity for provision of key management personnel services</t>
  </si>
  <si>
    <t>2018 £ million 2017 £ million 2016 £ million
Salaries and short term employee benefits 10 10 11
Annual incentive plan 10 9 9
Non-Executive 1 1 1
Share-based payments (i) 15 9 7
Post employment benefits 2 2 2
Termination benefits — 2 2
38 33 32
(i)
Time-apportioned fair value of unvested options and
share awards.</t>
  </si>
  <si>
    <t>Schedule of Information about Directors' remuneration</t>
  </si>
  <si>
    <t>2018 2017 2016 £ million
Salaries and short term employee benefits 2 2 2
Annual incentive plan 3 3 2
Non-Executive 1 1 1
Share option exercises (i) — 2 —
Shares vesting (i) 1 4 5
Post employment benefits (ii) 1 1 1
8 13 11
(i)
Gains on options realised in the year and the benefit
from share awards, calculated by using the share price applicable
on the date of exercise of the share options and release of the
awards.
(ii)
Includes a cash allowance in lieu of pension
contributions.</t>
  </si>
  <si>
    <t>Principal group companies (Tables)</t>
  </si>
  <si>
    <t>Disclosure of Significant Investments in Subsidiaries</t>
  </si>
  <si>
    <t>Country of incorporation Country of operation Percentage of equity owned (i)
Business description
Subsidiaries
Diageo Ireland Republic of Ireland Worldwide 100 % Production, marketing and
distribution of premium drinks
Diageo Great Britain Limited England Great Britain 100 % Marketing and distribution of
premium drinks
Diageo Scotland Limited Scotland Worldwide 100 % Production, marketing and
distribution of premium drinks
Diageo Brands B.V. Netherlands Worldwide 100 % Marketing and distribution of
premium drinks
Diageo North America, Inc. United States Worldwide 100 % Production, importing, marketing and
distribution of premium drinks
United Spirits Limited (ii) India India 54.78 % Production, importing, marketing and
distribution of premium drinks
Diageo Capital plc (iii) Scotland United Kingdom 100 % Financing company for the group
Diageo Finance plc (iii) England United Kingdom 100 % Financing company for the group
Diageo Investment Corporation United States United States 100 % Financing company for the US
group
Mey İçki Sanayi ve Ticaret A.Ş. Turkey Turkey 100 % Production, marketing and
distribution of premium drinks
(i)
All percentages, unless otherwise stated, are in
respect of holdings of ordinary share capital and are equivalent to
the percentages of voting rights held by the group.
(ii)
Percentage ownership excludes 2.38% owned by the USL
Benefit Trust.
(iii)
Directly owned by Diageo plc.
(iv)
French limited liability company.
(1)
Diageo Finance B.V. (Netherlands) is a wholly owned
finance subsidiary of the group. As at 30 June 2018, there
were no outstanding securities issued by Diageo Finance B.V.</t>
  </si>
  <si>
    <t>Disclosure of Significant Investments in Associates</t>
  </si>
  <si>
    <t>Associates
Moët Hennessy, SAS (iv) France France 34 % Production, marketing and
distribution of premium drinks
(i)
All percentages, unless otherwise stated, are in
respect of holdings of ordinary share capital and are equivalent to
the percentages of voting rights held by the group.
(ii)
Percentage ownership excludes 2.38% owned by the USL
Benefit Trust.
(iii)
Directly owned by Diageo plc.
(iv)
French limited liability company.
(1)
Diageo Finance B.V. (Netherlands) is a wholly owned
finance subsidiary of the group. As at 30 June 2018, there
were no outstanding securities issued by Diageo Finance B.V.</t>
  </si>
  <si>
    <t>Accounting Information and Policies - Summary of Principal Foreign Exchange Rates Used in Translation of Financial Statements (Detail) - ExchangeRate</t>
  </si>
  <si>
    <t>US dollar [member]</t>
  </si>
  <si>
    <t>Foreign exchange rates [abstract]</t>
  </si>
  <si>
    <t>Income statement and cash flows</t>
  </si>
  <si>
    <t>Assets and liabilities</t>
  </si>
  <si>
    <t>Euro [member]</t>
  </si>
  <si>
    <t>Accounting Information and Policies - Additional Information (Detail) £ in Millions</t>
  </si>
  <si>
    <t>Jun. 30, 2018GBP (£)</t>
  </si>
  <si>
    <t>Jun. 30, 2017GBP (£)</t>
  </si>
  <si>
    <t>Jun. 30, 2016GBP (£)</t>
  </si>
  <si>
    <t>Jul. 01, 2017GBP (£)</t>
  </si>
  <si>
    <t>Disclosure of expected impact of initial application of new standards or interpretations [line items]</t>
  </si>
  <si>
    <t>Changes in retained earnings</t>
  </si>
  <si>
    <t>Increase in creditors</t>
  </si>
  <si>
    <t>Decrease in debtors</t>
  </si>
  <si>
    <t>Increase in deferred tax assets</t>
  </si>
  <si>
    <t>Decrease in NCI</t>
  </si>
  <si>
    <t>Profit</t>
  </si>
  <si>
    <t>Interest on corporate tax</t>
  </si>
  <si>
    <t>Penalties on corporate tax</t>
  </si>
  <si>
    <t>Cumulative interest and penalties on corporate tax</t>
  </si>
  <si>
    <t>Cumulative interest payable on corporate tax</t>
  </si>
  <si>
    <t>Cumulative penalties within other payables on corporate tax</t>
  </si>
  <si>
    <t>IFRS 15 [member]</t>
  </si>
  <si>
    <t>Entity's effective period end date to apply new IFRS</t>
  </si>
  <si>
    <t>Jul. 1,
		2017</t>
  </si>
  <si>
    <t>IFRS 15 [member] | Increase (decrease) due to application of IFRS 15 [member]</t>
  </si>
  <si>
    <t>IFRS 16 [member]</t>
  </si>
  <si>
    <t>Jun. 30,
		2020</t>
  </si>
  <si>
    <t>IFRS 17 [member]</t>
  </si>
  <si>
    <t>Jun. 30,
		2022</t>
  </si>
  <si>
    <t>Increase (decrease) due to application of IFRS 15 [member]</t>
  </si>
  <si>
    <t>Increase (decrease) due to application of IFRS 9 [member]</t>
  </si>
  <si>
    <t>Decrease in hedging reserve</t>
  </si>
  <si>
    <t>IFRS 9 [member]</t>
  </si>
  <si>
    <t>Venezuelan bolivar fuerte [member]</t>
  </si>
  <si>
    <t>Exchange rate</t>
  </si>
  <si>
    <t>Accounting Information and Policies - Summary of Geographical operations (Detail) - GBP (£) £ in Millions</t>
  </si>
  <si>
    <t>Disclosure of geographical areas [line items]</t>
  </si>
  <si>
    <t>Other finance income - hyperinflation adjustment</t>
  </si>
  <si>
    <t>Venezuela [member]</t>
  </si>
  <si>
    <t>Venezuela [member] | Reported if in compliance with requirement of IFRS [member]</t>
  </si>
  <si>
    <t>Accounting Information and Policies - Summary of Geographical operations (Parenthetical) (Detail) - Venezuelan bolivar fuerte [member]</t>
  </si>
  <si>
    <t>Reported if in compliance with requirement of IFRS [member] | Venezuela [member]</t>
  </si>
  <si>
    <t>Segmental Information - Summary of Segmental Information for the Consolidated Income Statement Continuing Operations (Detail) - GBP (£) £ in Millions</t>
  </si>
  <si>
    <t>Disclosure of operating segments [line items]</t>
  </si>
  <si>
    <t>At budgeted exchange rates</t>
  </si>
  <si>
    <t>Acquisitions and disposals</t>
  </si>
  <si>
    <t>Retranslation to actual exchange rates</t>
  </si>
  <si>
    <t>Operating profit/(loss)</t>
  </si>
  <si>
    <t>Operating profit/(loss) before exceptional items</t>
  </si>
  <si>
    <t>Total operating segments [member]</t>
  </si>
  <si>
    <t>Eliminate inter-segment sales [member]</t>
  </si>
  <si>
    <t>Corporate and other [member]</t>
  </si>
  <si>
    <t>North America [member] | Total operating segments [member]</t>
  </si>
  <si>
    <t>ISC allocation</t>
  </si>
  <si>
    <t>Europe and Turkey [member] | Total operating segments [member]</t>
  </si>
  <si>
    <t>Africa [member] | Total operating segments [member]</t>
  </si>
  <si>
    <t>Latin America and Caribbean [member] | Total operating segments [member]</t>
  </si>
  <si>
    <t>Asia Pacific [member] | Total operating segments [member]</t>
  </si>
  <si>
    <t>ISC [member] | Total operating segments [member]</t>
  </si>
  <si>
    <t>Moet Hennessy [member]</t>
  </si>
  <si>
    <t>Other Associates [member]</t>
  </si>
  <si>
    <t>Segmental Information - Summary of Segmental Information for the Consolidated Income Statement Continuing Operations (Parenthetical) (Detail)</t>
  </si>
  <si>
    <t>4 Months Ended</t>
  </si>
  <si>
    <t>Dec. 31, 2017</t>
  </si>
  <si>
    <t>Dec. 31, 2016</t>
  </si>
  <si>
    <t>Dec. 31, 2015</t>
  </si>
  <si>
    <t>Disclosure of operating segments [abstract]</t>
  </si>
  <si>
    <t>Annual net sales occur in the last four months</t>
  </si>
  <si>
    <t>40.00%</t>
  </si>
  <si>
    <t>Segmental Information - Summary of Other Segmental Information (Detail) - GBP (£) £ in Millions</t>
  </si>
  <si>
    <t>Capital expenditure</t>
  </si>
  <si>
    <t>Depreciation and intangible asset amortisation</t>
  </si>
  <si>
    <t>Exceptional accelerated depreciation and impairment</t>
  </si>
  <si>
    <t>Exceptional impairment of intangible assets</t>
  </si>
  <si>
    <t>Total operating segments [member] | North America [member]</t>
  </si>
  <si>
    <t>Total operating segments [member] | Europe and Turkey [member]</t>
  </si>
  <si>
    <t>Total operating segments [member] | Africa [member]</t>
  </si>
  <si>
    <t>Total operating segments [member] | Latin America and Caribbean [member]</t>
  </si>
  <si>
    <t>Total operating segments [member] | Asia Pacific [member]</t>
  </si>
  <si>
    <t>Total operating segments [member] | ISC [member]</t>
  </si>
  <si>
    <t>Segmental Information - Summary of Geographical Analysis (Detail) - GBP (£) £ in Millions</t>
  </si>
  <si>
    <t>United Kingdom [member]</t>
  </si>
  <si>
    <t>United States [member]</t>
  </si>
  <si>
    <t>Netherlands [member]</t>
  </si>
  <si>
    <t>India [member]</t>
  </si>
  <si>
    <t>Rest of World [member]</t>
  </si>
  <si>
    <t>Segmental Information - Summary of Category Analysis (Detail) - GBP (£) £ in Millions</t>
  </si>
  <si>
    <t>Spirits [member]</t>
  </si>
  <si>
    <t>Beer [member]</t>
  </si>
  <si>
    <t>Wine [member]</t>
  </si>
  <si>
    <t>Ready to drink [member]</t>
  </si>
  <si>
    <t>Other [member]</t>
  </si>
  <si>
    <t>Operating Costs - Information About Operating Costs (Detail) - GBP (£) £ in Millions</t>
  </si>
  <si>
    <t>Expense by nature [line items]</t>
  </si>
  <si>
    <t>Operating expenses</t>
  </si>
  <si>
    <t>Raw materials and consumables</t>
  </si>
  <si>
    <t>Other external charges</t>
  </si>
  <si>
    <t>Staff costs</t>
  </si>
  <si>
    <t>Gains on disposal of properties</t>
  </si>
  <si>
    <t>Net foreign exchange losses/(gains)</t>
  </si>
  <si>
    <t>Other operating income</t>
  </si>
  <si>
    <t>Great Britain [member]</t>
  </si>
  <si>
    <t>Operating Costs - Information About Operating Costs (Parenthetical) (Detail) - United Breweries Limited [Member] £ in Millions, shares in Millions</t>
  </si>
  <si>
    <t>Jun. 30, 2016GBP (£)shares</t>
  </si>
  <si>
    <t>Associate company shares sold | shares</t>
  </si>
  <si>
    <t>Gain on sale of shares | £</t>
  </si>
  <si>
    <t>Operating Costs - Additional Information (Detail) £ in Millions</t>
  </si>
  <si>
    <t>Disclosure of operating costs [line items]</t>
  </si>
  <si>
    <t>Research and development expenditure</t>
  </si>
  <si>
    <t>Maintenance and repairs expense</t>
  </si>
  <si>
    <t>Full time equivalent employees</t>
  </si>
  <si>
    <t>Average number of employees including part time employees</t>
  </si>
  <si>
    <t>Principal auditor [member]</t>
  </si>
  <si>
    <t>Review of interim financial information</t>
  </si>
  <si>
    <t>Audit services</t>
  </si>
  <si>
    <t>Audit services in respect of employee pension plans</t>
  </si>
  <si>
    <t>Previous principal auditor [member]</t>
  </si>
  <si>
    <t>Plant and equipment [member]</t>
  </si>
  <si>
    <t>Operating lease rentals</t>
  </si>
  <si>
    <t>Asset classes other than plant and equipments [member]</t>
  </si>
  <si>
    <t>Operating Costs - Information about auditor fees (Detail) - Principal auditor [member] - GBP (£) £ in Millions</t>
  </si>
  <si>
    <t>Auditors remuneration [abstract]</t>
  </si>
  <si>
    <t>Audit of these financial statements</t>
  </si>
  <si>
    <t>Audit of financial statements of subsidiaries</t>
  </si>
  <si>
    <t>Audit related assurance services</t>
  </si>
  <si>
    <t>Total audit fees (Audit fees)</t>
  </si>
  <si>
    <t>Other services relevant to taxation (Tax fees)</t>
  </si>
  <si>
    <t>Other assurance services (Audit related fees)</t>
  </si>
  <si>
    <t>All other non-audit fees (All other fees)</t>
  </si>
  <si>
    <t>Auditors remuneration, Total</t>
  </si>
  <si>
    <t>Operating Costs - Information about staff costs (Detail) - GBP (£) £ in Millions</t>
  </si>
  <si>
    <t>Aggregate remuneration</t>
  </si>
  <si>
    <t>Wages and salaries</t>
  </si>
  <si>
    <t>Employer's social security</t>
  </si>
  <si>
    <t>Employer's pension</t>
  </si>
  <si>
    <t>- defined benefit plans</t>
  </si>
  <si>
    <t>- defined contribution plans</t>
  </si>
  <si>
    <t>Other post employment plans</t>
  </si>
  <si>
    <t>Operating Cost - Information About Average Number of Employees (Detail)</t>
  </si>
  <si>
    <t>Number and average number of employees</t>
  </si>
  <si>
    <t>Average number of employees</t>
  </si>
  <si>
    <t>Operating Costs - Information About Exceptional Operating Items (Detail) - GBP (£) £ in Millions</t>
  </si>
  <si>
    <t>Exceptional operating items [abstract]</t>
  </si>
  <si>
    <t>Decrease in inventories</t>
  </si>
  <si>
    <t>- Brand, goodwill and tangible asset impairment</t>
  </si>
  <si>
    <t>Total exceptional operating costs (note 4)</t>
  </si>
  <si>
    <t>Exceptional Items - Schedule of Information about Exceptional Items (Detail) £ in Millions, $ in Millions</t>
  </si>
  <si>
    <t>Jun. 30, 2017USD ($)</t>
  </si>
  <si>
    <t>Disclosure of exceptional items [line items]</t>
  </si>
  <si>
    <t>Exceptional items included in operating profit</t>
  </si>
  <si>
    <t>Sale of businesses, acquisition of investment and exceptional items included in non-operating items</t>
  </si>
  <si>
    <t>Items included in taxation</t>
  </si>
  <si>
    <t>Exceptional items in continuing operations</t>
  </si>
  <si>
    <t>Discontinued operations net of taxation</t>
  </si>
  <si>
    <t>Total exceptional items</t>
  </si>
  <si>
    <t>Brand, goodwill and tangible asset impairment [member]</t>
  </si>
  <si>
    <t>Competition authority investigation in Turkey [member]</t>
  </si>
  <si>
    <t>Customer claim in India [member]</t>
  </si>
  <si>
    <t>Disengagement agreements relating to United Spirits Limited [member]</t>
  </si>
  <si>
    <t>Total exceptional items [member]</t>
  </si>
  <si>
    <t>Equity shareholders of the parent company</t>
  </si>
  <si>
    <t>Wines in United States and Percy Fox [member]</t>
  </si>
  <si>
    <t>Argentina [member]</t>
  </si>
  <si>
    <t>South African associate interests [member]</t>
  </si>
  <si>
    <t>Jamaica, Singapore and Malaysia beer interests [member]</t>
  </si>
  <si>
    <t>Kenya - glass business (CGI) [member]</t>
  </si>
  <si>
    <t>Watson Limited [member]</t>
  </si>
  <si>
    <t>Exceptional Items - Schedule of Information about Exceptional Items (Parenthetical) (Detail) ₺ in Millions, ₨ in Millions, £ in Millions, $ in Millions</t>
  </si>
  <si>
    <t>Jun. 30, 2017INR (₨)</t>
  </si>
  <si>
    <t>Jun. 30, 2017TRY (₺)</t>
  </si>
  <si>
    <t>Jun. 30, 2016USD ($)</t>
  </si>
  <si>
    <t>Profit (loss) from operating activities</t>
  </si>
  <si>
    <t>Exceptional gain</t>
  </si>
  <si>
    <t>Proportion of ownership interest in subsidiary</t>
  </si>
  <si>
    <t>100.00%</t>
  </si>
  <si>
    <t>Impairment Charge</t>
  </si>
  <si>
    <t>Payment relating to disengagement agreements</t>
  </si>
  <si>
    <t>Gain rising from termination of disengagement agreement</t>
  </si>
  <si>
    <t>Agreement date</t>
  </si>
  <si>
    <t>Feb. 25,
		2016</t>
  </si>
  <si>
    <t>Disengagement agreements relating to United Spirits Limited [member] | First installment [member]</t>
  </si>
  <si>
    <t>Loan guaranteed by subsidiary</t>
  </si>
  <si>
    <t>Loan repayment | $</t>
  </si>
  <si>
    <t>Loan refunds provision | $</t>
  </si>
  <si>
    <t>DHN Drinks [member]</t>
  </si>
  <si>
    <t>Business disposal date</t>
  </si>
  <si>
    <t>1 December 2015</t>
  </si>
  <si>
    <t>Proportion of ownership interest in associate</t>
  </si>
  <si>
    <t>42.25%</t>
  </si>
  <si>
    <t>Sedibeng Breweries Limited [member]</t>
  </si>
  <si>
    <t>25.00%</t>
  </si>
  <si>
    <t>Namibia Breweries Limited [member]</t>
  </si>
  <si>
    <t>15.01%</t>
  </si>
  <si>
    <t>DHN Drinks and Sedibeng Breweries Limited [member]</t>
  </si>
  <si>
    <t>Loss on disposal of investments</t>
  </si>
  <si>
    <t>Net cash consideration received</t>
  </si>
  <si>
    <t>Loan repayment by associates</t>
  </si>
  <si>
    <t>Net foreign exchange loss</t>
  </si>
  <si>
    <t>GAPL Pte Limited [member]</t>
  </si>
  <si>
    <t>49.99%</t>
  </si>
  <si>
    <t>United Spirits Limited [member]</t>
  </si>
  <si>
    <t>Provision in exceptional items against current receivable from customer</t>
  </si>
  <si>
    <t>54.78%</t>
  </si>
  <si>
    <t>1 January 2016</t>
  </si>
  <si>
    <t>Desnoes and Geddes Limited [member]</t>
  </si>
  <si>
    <t>57.87%</t>
  </si>
  <si>
    <t>Turkey [member]</t>
  </si>
  <si>
    <t>Competition authority investigation</t>
  </si>
  <si>
    <t>29 January 2016</t>
  </si>
  <si>
    <t>Transaction costs</t>
  </si>
  <si>
    <t>Gain on disposal of investments</t>
  </si>
  <si>
    <t>Treasury Wine Estates [member]</t>
  </si>
  <si>
    <t>Brands [member] | Brand, goodwill and tangible asset impairment [member]</t>
  </si>
  <si>
    <t>Property, plant and equipment [member] | Brand, goodwill and tangible asset impairment [member]</t>
  </si>
  <si>
    <t>Goodwill [member] | Brand, goodwill and tangible asset impairment [member]</t>
  </si>
  <si>
    <t>Finance Income and Charges - Schedule of Impact from Derivatives Among Interest Income/(Charge) (Detail) - GBP (£) £ in Millions</t>
  </si>
  <si>
    <t>Material income and expense [abstract]</t>
  </si>
  <si>
    <t>Interest income</t>
  </si>
  <si>
    <t>Fair value gain on financial instruments</t>
  </si>
  <si>
    <t>Total interest income</t>
  </si>
  <si>
    <t>Interest charge on bank loans and overdrafts</t>
  </si>
  <si>
    <t>Interest charge on finance leases</t>
  </si>
  <si>
    <t>Interest charge on all other borrowings</t>
  </si>
  <si>
    <t>Fair value loss on financial instruments</t>
  </si>
  <si>
    <t>Total interest charges</t>
  </si>
  <si>
    <t>Net interest charges</t>
  </si>
  <si>
    <t>Net finance income in respect of post employment plans in surplus</t>
  </si>
  <si>
    <t>Hyperinflation adjustment in respect of Venezuela</t>
  </si>
  <si>
    <t>Other finance income</t>
  </si>
  <si>
    <t>Total other finance income</t>
  </si>
  <si>
    <t>Net finance charge in respect of post employment plans in deficit</t>
  </si>
  <si>
    <t>Unwinding of discounts</t>
  </si>
  <si>
    <t>Change in financial liability</t>
  </si>
  <si>
    <t>Other finance charges</t>
  </si>
  <si>
    <t>Total other finance charges</t>
  </si>
  <si>
    <t>Net other finance charges</t>
  </si>
  <si>
    <t>Finance Income and Charges - Schedule of Impact from Derivatives Among Interest Income/(Charge) (Parenthetical) (Detail) - GBP (£) £ in Millions</t>
  </si>
  <si>
    <t>Net interest income</t>
  </si>
  <si>
    <t>Net Interest charge</t>
  </si>
  <si>
    <t>Investments in Associates and Joint Ventures - Additional Information (Detail) £ in Millions</t>
  </si>
  <si>
    <t>Disclosure of associates [line items]</t>
  </si>
  <si>
    <t>Investment in associates</t>
  </si>
  <si>
    <t>Cost of shares less goodwill written off on acquisitions</t>
  </si>
  <si>
    <t>Group's share of post acquisition reserves</t>
  </si>
  <si>
    <t>Ownership interest in associate</t>
  </si>
  <si>
    <t>34.00%</t>
  </si>
  <si>
    <t>Country of incorporation of Associate</t>
  </si>
  <si>
    <t>France</t>
  </si>
  <si>
    <t>Moet Hennessy [member] | Uk Pound [member] | Fair value [member]</t>
  </si>
  <si>
    <t>Average exchange rate</t>
  </si>
  <si>
    <t>Moet Hennessy [member] | Euro [member]</t>
  </si>
  <si>
    <t>Closing exchange rate</t>
  </si>
  <si>
    <t>Moet Hennessy [member] | Euro [member] | Fair value [member]</t>
  </si>
  <si>
    <t>Moet Hennessy [member] | Sterling [member]</t>
  </si>
  <si>
    <t>Investments in Associates and Joint Ventures - Analysis of Movement in the Group's Investments in Associates and Joint Ventures (Detail) - GBP (£) £ in Millions</t>
  </si>
  <si>
    <t>Disclosure of significant investments in associates and joint ventures [line items]</t>
  </si>
  <si>
    <t>Cost less provisions, Beginning balance</t>
  </si>
  <si>
    <t>Additions</t>
  </si>
  <si>
    <t>Additions in associates</t>
  </si>
  <si>
    <t>Share of profit after tax</t>
  </si>
  <si>
    <t>Share of tax attributable to shareholders</t>
  </si>
  <si>
    <t>Other</t>
  </si>
  <si>
    <t>Cost less provisions, Ending balance</t>
  </si>
  <si>
    <t>Others [member]</t>
  </si>
  <si>
    <t>Investments in Associates and Joint Ventures - Summary of Income Statement of Associates (Detail) - GBP (£) £ in Millions</t>
  </si>
  <si>
    <t>Total comprehensive income</t>
  </si>
  <si>
    <t>Investments in Associates and Joint Ventures - Summary of Balance Sheet of Associates (Detail) - GBP (£) £ in Millions</t>
  </si>
  <si>
    <t>Taxation - Schedule of Analysis of Taxation Charge for the Year (Detail) - GBP (£) £ in Millions</t>
  </si>
  <si>
    <t>Current tax</t>
  </si>
  <si>
    <t>Current year</t>
  </si>
  <si>
    <t>Adjustments in respect of prior years</t>
  </si>
  <si>
    <t>Deferred tax</t>
  </si>
  <si>
    <t>Origination and reversal of temporary differences</t>
  </si>
  <si>
    <t>Changes in tax rates</t>
  </si>
  <si>
    <t>Deferred Tax</t>
  </si>
  <si>
    <t>Taxation on profit from continuing operations</t>
  </si>
  <si>
    <t>Rest of world [member]</t>
  </si>
  <si>
    <t>Taxation - Schedule of Analysis of Taxation Charge for the Year (Parenthetical) (Detail)</t>
  </si>
  <si>
    <t>Jan. 01, 2018</t>
  </si>
  <si>
    <t>Dec. 22, 2017</t>
  </si>
  <si>
    <t>Disclosure of temporary difference, unused tax losses and unused tax credits [line items]</t>
  </si>
  <si>
    <t>US Federal tax rate</t>
  </si>
  <si>
    <t>21.00%</t>
  </si>
  <si>
    <t>35.00%</t>
  </si>
  <si>
    <t>Taxation - Schedule of Exceptional Tax Credits or Charges (Detail) - GBP (£) £ in Millions</t>
  </si>
  <si>
    <t>Disclosure of exceptional tax expense income [line items]</t>
  </si>
  <si>
    <t>Exceptional tax (credits)/charges</t>
  </si>
  <si>
    <t>US tax reform [member]</t>
  </si>
  <si>
    <t>UK Transfer Pricing Settlement [member]</t>
  </si>
  <si>
    <t>UK Industrial Building Allowance [member]</t>
  </si>
  <si>
    <t>Brand and Tangible Asset Impairment [Member]</t>
  </si>
  <si>
    <t>Sale of businesses [member]</t>
  </si>
  <si>
    <t>Taxation - Schedule of Exceptional Tax Credits or Charges (Parenthetical) (Detail) £ in Millions, $ in Millions</t>
  </si>
  <si>
    <t>Dec. 31, 2017GBP (£)</t>
  </si>
  <si>
    <t>Jun. 30, 2018USD ($)</t>
  </si>
  <si>
    <t>Exceptional tax (credit) charge</t>
  </si>
  <si>
    <t>Additional tax charge</t>
  </si>
  <si>
    <t>Tax assessment notice payment</t>
  </si>
  <si>
    <t>Tax Cuts and Jobs Act [member]</t>
  </si>
  <si>
    <t>Remeasurement of deferred tax assets on post employment benefits and share-based incentive plans to other comprehensive income</t>
  </si>
  <si>
    <t>US Tax Reform Repatriation Of Untaxed Foreign Earnings [member] | Tax Cuts and Jobs Act [member]</t>
  </si>
  <si>
    <t>US Tax Reform Remeasuring Deferred Tax Liabilities [Member] | Tax Cuts and Jobs Act [member]</t>
  </si>
  <si>
    <t>United States [member] | Tax Cuts and Jobs Act [member]</t>
  </si>
  <si>
    <t>Taxation - Schedule of Taxation Rate Reconciliation and Factors that may Affect Future Tax Charges (Detail) - GBP (£) £ in Millions</t>
  </si>
  <si>
    <t>Reconciliation of accounting profit multiplied by applicable tax rates [abstract]</t>
  </si>
  <si>
    <t>Profit from continuing operations before taxation</t>
  </si>
  <si>
    <t>Notional charge at UK corporation tax rate of 19% (2017 - 19.75%; 2016 - 20%)</t>
  </si>
  <si>
    <t>Elimination of notional tax on share of after tax results of associates and joint ventures</t>
  </si>
  <si>
    <t>Differences in overseas tax rates</t>
  </si>
  <si>
    <t>Effect of intra-group financing</t>
  </si>
  <si>
    <t>Non taxable gain on disposals of businesses</t>
  </si>
  <si>
    <t>Other tax rate and tax base differences</t>
  </si>
  <si>
    <t>Other items not chargeable</t>
  </si>
  <si>
    <t>Impairment</t>
  </si>
  <si>
    <t>Non deductible losses on disposal of businesses</t>
  </si>
  <si>
    <t>Other non deductible exceptional items</t>
  </si>
  <si>
    <t>Other items not deductible</t>
  </si>
  <si>
    <t>Taxation - Additional Information (Detail) - GBP (£) £ in Millions</t>
  </si>
  <si>
    <t>Major components of tax expense (income) [abstract]</t>
  </si>
  <si>
    <t>Current tax asset</t>
  </si>
  <si>
    <t>Current tax provision</t>
  </si>
  <si>
    <t>Deferred tax assets arising in jurisdictions with prior year taxable losses</t>
  </si>
  <si>
    <t>Temporary differences in respect of investments in subsidiaries, branches, interests in associates and joint ventures</t>
  </si>
  <si>
    <t>Taxation - Schedule of Deferred Tax Assets and Liabilities (Detail) - GBP (£) £ in Millions</t>
  </si>
  <si>
    <t>Beginning balance</t>
  </si>
  <si>
    <t>Recognised in income statement - continuing operations</t>
  </si>
  <si>
    <t>Recognised in other comprehensive income and equity</t>
  </si>
  <si>
    <t>Tax rate change-recognised in income statement</t>
  </si>
  <si>
    <t>Tax rate change-recognised in other comprehensive income and equity</t>
  </si>
  <si>
    <t>Ending balance</t>
  </si>
  <si>
    <t>Tax losses [member]</t>
  </si>
  <si>
    <t>Other temporary differences [member]</t>
  </si>
  <si>
    <t>Reclassification</t>
  </si>
  <si>
    <t>Property, plant and equipment [member]</t>
  </si>
  <si>
    <t>Intangible assets [member]</t>
  </si>
  <si>
    <t>Post employment plan [member]</t>
  </si>
  <si>
    <t>Taxation - Schedule of Net Deferred Tax Assets and Liabilities (Detail) - GBP (£) £ in Millions</t>
  </si>
  <si>
    <t>Reconciliation of changes in deferred tax liability (asset) [abstract]</t>
  </si>
  <si>
    <t>Net deferred tax liability (asset)</t>
  </si>
  <si>
    <t>Taxation - Schedule of Unrecognised Deferred Tax Assets (Detail) - GBP (£) £ in Millions</t>
  </si>
  <si>
    <t>Unrecognised deferred tax assets</t>
  </si>
  <si>
    <t>Capital losses - indefinite [member]</t>
  </si>
  <si>
    <t>Trading losses - indefinite [member]</t>
  </si>
  <si>
    <t>Trading losses [member]</t>
  </si>
  <si>
    <t>Discontinued Operations - Additional Information (Detail) £ in Millions</t>
  </si>
  <si>
    <t>Disclosure of discontinued operations [line items]</t>
  </si>
  <si>
    <t>Discontinued operations [member]</t>
  </si>
  <si>
    <t>Discontinued operations, cash payment</t>
  </si>
  <si>
    <t>Acquisition and Sale of Businesses and Purchase of Non-Controlling Interests - Schedule of Fair Value of Net Assets Acquired and Cash Consideration Paid in Business Combination (Detail) £ in Millions, $ in Millions</t>
  </si>
  <si>
    <t>Aug. 15, 2017GBP (£)</t>
  </si>
  <si>
    <t>Aug. 15, 2017USD ($)</t>
  </si>
  <si>
    <t>Disclosure of business combinations and purchase of NCI [line items]</t>
  </si>
  <si>
    <t>Goodwill arising on acquisition</t>
  </si>
  <si>
    <t>Consideration payable</t>
  </si>
  <si>
    <t>Cash consideration paid</t>
  </si>
  <si>
    <t>Contingent consideration payable</t>
  </si>
  <si>
    <t>Capital injection in associates</t>
  </si>
  <si>
    <t>Cash</t>
  </si>
  <si>
    <t>Net cash outflow on acquisition of businesses</t>
  </si>
  <si>
    <t>Total net cash outflow</t>
  </si>
  <si>
    <t>Fair value [member]</t>
  </si>
  <si>
    <t>Brands and other intangibles</t>
  </si>
  <si>
    <t>Other working capital</t>
  </si>
  <si>
    <t>Fair value of assets and liabilities</t>
  </si>
  <si>
    <t>Prior year acquisitions [member]</t>
  </si>
  <si>
    <t>Investments in associates [member]</t>
  </si>
  <si>
    <t>Casamigos Tequila LLC [member]</t>
  </si>
  <si>
    <t>Other subsidiaries [member]</t>
  </si>
  <si>
    <t>Casamigos Aquisition [member]</t>
  </si>
  <si>
    <t>Casamigos Aquisition [member] | Fair value [member]</t>
  </si>
  <si>
    <t>Casamigos Aquisition [member] | Casamigos Tequila LLC [member]</t>
  </si>
  <si>
    <t>Other [member] | Fair value [member]</t>
  </si>
  <si>
    <t>Other [member] | Prior year acquisitions [member]</t>
  </si>
  <si>
    <t>Other [member] | Investments in associates [member]</t>
  </si>
  <si>
    <t>Other [member] | Other subsidiaries [member]</t>
  </si>
  <si>
    <t>Acquisition and Sale of Businesses and Purchase of Non-Controlling Interests - Additional Information (Detail) £ in Millions, $ in Millions</t>
  </si>
  <si>
    <t>May 02, 2018</t>
  </si>
  <si>
    <t>Disclosure of detailed information about business combination [Line Items]</t>
  </si>
  <si>
    <t>Deferred/contingent consideration payable</t>
  </si>
  <si>
    <t>Cash paid</t>
  </si>
  <si>
    <t>Aggregated individually immaterial business disposals [member]</t>
  </si>
  <si>
    <t>Percentage of interest acquired</t>
  </si>
  <si>
    <t>Net sales contributed</t>
  </si>
  <si>
    <t>Operating profit contributed</t>
  </si>
  <si>
    <t>Profit after tax contributed</t>
  </si>
  <si>
    <t>Transaction cost incurred</t>
  </si>
  <si>
    <t>Gross sales contributed</t>
  </si>
  <si>
    <t>Net present value of deferred consideration</t>
  </si>
  <si>
    <t>Expected payment of deferred consideration</t>
  </si>
  <si>
    <t>Next ten years</t>
  </si>
  <si>
    <t>Pierde Almas Acquisition [Member]</t>
  </si>
  <si>
    <t>Percentage of intellectual property</t>
  </si>
  <si>
    <t>Prior year acquisitions [member] | Other [member]</t>
  </si>
  <si>
    <t>Intangible Assets - Additional Information (Detail) - GBP (£) £ in Millions</t>
  </si>
  <si>
    <t>Disclosure of information for impairment loss recognised or reversed for individual asset or cash-generating unit [line items]</t>
  </si>
  <si>
    <t>Impairment loss</t>
  </si>
  <si>
    <t>Tax effect of impairment</t>
  </si>
  <si>
    <t>Exceptional loss</t>
  </si>
  <si>
    <t>Inventories. | Brand, goodwill and tangible asset impairment [member]</t>
  </si>
  <si>
    <t>Ketel One distribution right [member]</t>
  </si>
  <si>
    <t>Other intangible assets</t>
  </si>
  <si>
    <t>Computer software [member] | Maximum [member]</t>
  </si>
  <si>
    <t>Estimated useful lives</t>
  </si>
  <si>
    <t>Intangible Assets - Schedule of Impairment of Intangible Assets, Including Brands (Detail) - GBP (£) £ in Millions</t>
  </si>
  <si>
    <t>Disclosure of reconciliation of changes in intangible assets and goodwill [line items]</t>
  </si>
  <si>
    <t>Beginning Balance</t>
  </si>
  <si>
    <t>Ending Balance</t>
  </si>
  <si>
    <t>Cost [member]</t>
  </si>
  <si>
    <t>Disposals</t>
  </si>
  <si>
    <t>Depreciation [member]</t>
  </si>
  <si>
    <t>Amortisation for the year</t>
  </si>
  <si>
    <t>Exceptional impairment</t>
  </si>
  <si>
    <t>Brands [member]</t>
  </si>
  <si>
    <t>Brands [member] | Cost [member]</t>
  </si>
  <si>
    <t>Brands [member] | Depreciation [member]</t>
  </si>
  <si>
    <t>Goodwill [member]</t>
  </si>
  <si>
    <t>Goodwill [member] | Cost [member]</t>
  </si>
  <si>
    <t>Goodwill [member] | Depreciation [member]</t>
  </si>
  <si>
    <t>Other intangibles [member]</t>
  </si>
  <si>
    <t>Other intangibles [member] | Cost [member]</t>
  </si>
  <si>
    <t>Other intangibles [member] | Depreciation [member]</t>
  </si>
  <si>
    <t>Computer software [member]</t>
  </si>
  <si>
    <t>Computer software [member] | Cost [member]</t>
  </si>
  <si>
    <t>Computer software [member] | Depreciation [member]</t>
  </si>
  <si>
    <t>Intangible Assets - Schedule of Principal Acquired Brands with Indefinite Useful Life (Detail) - GBP (£) £ in Millions</t>
  </si>
  <si>
    <t>Disclosure of intangible assets with indefinite useful life [line items]</t>
  </si>
  <si>
    <t>Principal acquired brands with indefinite useful life</t>
  </si>
  <si>
    <t>Brands [member] | Crown Royal whisky [member]</t>
  </si>
  <si>
    <t>Principal markets</t>
  </si>
  <si>
    <t>United States</t>
  </si>
  <si>
    <t>Brands [member] | McDowell's No.1 whisky, rum and brandy [member]</t>
  </si>
  <si>
    <t>India</t>
  </si>
  <si>
    <t>Brands [member] | Captain Morgan [member]</t>
  </si>
  <si>
    <t>Global</t>
  </si>
  <si>
    <t>Brands [member] | Johnnie Walker whisky [member]</t>
  </si>
  <si>
    <t>Brands [member] | Smirnoff vodka [member]</t>
  </si>
  <si>
    <t>Brands [member] | Windsor Premier whisky [member]</t>
  </si>
  <si>
    <t>Korea</t>
  </si>
  <si>
    <t>Brands [member] | Casamigos tequila [Member]</t>
  </si>
  <si>
    <t>Brands [member] | Yeni Raki [member]</t>
  </si>
  <si>
    <t>Turkey</t>
  </si>
  <si>
    <t>Brands [member] | Shui Jing Fang Chinese white spirit [member]</t>
  </si>
  <si>
    <t>Greater China</t>
  </si>
  <si>
    <t>Brands [member] | Signature whisky [member]</t>
  </si>
  <si>
    <t>Brands [member] | Don Julio tequila [member]</t>
  </si>
  <si>
    <t>Brands [member] | Bells Whisky [Member]</t>
  </si>
  <si>
    <t>United Kingdom</t>
  </si>
  <si>
    <t>Brands [member] | Black Dog whisky [member]</t>
  </si>
  <si>
    <t>Brands [member] | Seagram's 7 Crown whiskey [member]</t>
  </si>
  <si>
    <t>Brands [member] | Antiquity whisky [member]</t>
  </si>
  <si>
    <t>Brands [member] | Zacapa rum [member]</t>
  </si>
  <si>
    <t>Brands [member] | Seagrams Vo Whiskey [Member]</t>
  </si>
  <si>
    <t>Brands [member] | Gordons gin [member]</t>
  </si>
  <si>
    <t>Europe</t>
  </si>
  <si>
    <t>Brands [member] | Bagpiper whisky [member]</t>
  </si>
  <si>
    <t>Brands [member] | Old Parr whisky [member]</t>
  </si>
  <si>
    <t>Brands [member] | Other brands [member]</t>
  </si>
  <si>
    <t>Intangible Assets - Schedule of Goodwill Attributed to Cash-generating Units (Detail) - GBP (£) £ in Millions</t>
  </si>
  <si>
    <t>Disclosure of information for cash-generating units [line items]</t>
  </si>
  <si>
    <t>Goodwill attributed to cash-generating unit</t>
  </si>
  <si>
    <t>North America [member]</t>
  </si>
  <si>
    <t>Europe Excluding Turkey [member]</t>
  </si>
  <si>
    <t>Africa Regional Markets</t>
  </si>
  <si>
    <t>Mexico [member]</t>
  </si>
  <si>
    <t>Greater China [member]</t>
  </si>
  <si>
    <t>Other cash-generating units [member]</t>
  </si>
  <si>
    <t>Intangible Assets - Schedule of Pre-tax Discount Rates and Terminal Growth Rates used for Impairment Testing (Detail)</t>
  </si>
  <si>
    <t>Pre-tax discount rate</t>
  </si>
  <si>
    <t>10.00%</t>
  </si>
  <si>
    <t>Terminal growth rate</t>
  </si>
  <si>
    <t>2.00%</t>
  </si>
  <si>
    <t>Europe [member]</t>
  </si>
  <si>
    <t>7.00%</t>
  </si>
  <si>
    <t>8.00%</t>
  </si>
  <si>
    <t>16.00%</t>
  </si>
  <si>
    <t>5.00%</t>
  </si>
  <si>
    <t>4.00%</t>
  </si>
  <si>
    <t>Ethiopia [member]</t>
  </si>
  <si>
    <t>24.00%</t>
  </si>
  <si>
    <t>South Africa [member]</t>
  </si>
  <si>
    <t>18.00%</t>
  </si>
  <si>
    <t>Brazil [member]</t>
  </si>
  <si>
    <t>15.00%</t>
  </si>
  <si>
    <t>17.00%</t>
  </si>
  <si>
    <t>3.00%</t>
  </si>
  <si>
    <t>Korea [member]</t>
  </si>
  <si>
    <t>9.00%</t>
  </si>
  <si>
    <t>14.00%</t>
  </si>
  <si>
    <t>6.00%</t>
  </si>
  <si>
    <t>Intangible Assets - Schedule of Sensitivity to Change in Key Assumptions (Detail) £ in Millions</t>
  </si>
  <si>
    <t>Headroom [member] | India [member]</t>
  </si>
  <si>
    <t>Disclosure of intangible assets sensitivity to change in key assumptions [line items]</t>
  </si>
  <si>
    <t>Cash-generating units sensitive to reasonably possible changes in assumptions</t>
  </si>
  <si>
    <t>Headroom [member] | Windsor Premier Brand [Member]</t>
  </si>
  <si>
    <t>1ppt increase in discount rate | Africa Regional Markets</t>
  </si>
  <si>
    <t>10% decrease in annual cash flow | Africa Regional Markets</t>
  </si>
  <si>
    <t>2ppt decrease in annual growth rate | Windsor Premier Brand [Member]</t>
  </si>
  <si>
    <t>5ppt decrease in annual growth rate in forecast period 2019-2029 | India [member]</t>
  </si>
  <si>
    <t>Intangible Assets - Schedule of Sensitivity to Change in Key Assumptions (Parenthetical) (Detail)</t>
  </si>
  <si>
    <t>Africa Regional Markets | 10% decrease in annual cash flow</t>
  </si>
  <si>
    <t>Annual decrease in cash flow</t>
  </si>
  <si>
    <t>Property, Plant and Equipment - Additional Information (Detail) - GBP (£) £ in Millions</t>
  </si>
  <si>
    <t>Disclosure of detailed information about property, plant and equipment [line items]</t>
  </si>
  <si>
    <t>Government grants</t>
  </si>
  <si>
    <t>Freeholds land and buildings [member]</t>
  </si>
  <si>
    <t>Long leasehold land and buildings [member]</t>
  </si>
  <si>
    <t>Short leasehold land and buildings [member]</t>
  </si>
  <si>
    <t>Non-current assets held for sale [member]</t>
  </si>
  <si>
    <t>Transferred to assets held for sale</t>
  </si>
  <si>
    <t>Fixtures and fittings [member]</t>
  </si>
  <si>
    <t>Returnable bottles and crates [member]</t>
  </si>
  <si>
    <t>Land [member]</t>
  </si>
  <si>
    <t>Property plant and equipment under finance leases [member]</t>
  </si>
  <si>
    <t>Property plant and equipment</t>
  </si>
  <si>
    <t>Depreciation expense</t>
  </si>
  <si>
    <t>Minimum [member] | Buildings [member]</t>
  </si>
  <si>
    <t>Estimated useful life</t>
  </si>
  <si>
    <t>10 years</t>
  </si>
  <si>
    <t>Minimum [member] | Casks and containers [member]</t>
  </si>
  <si>
    <t>15 years</t>
  </si>
  <si>
    <t>Minimum [member] | Other plant and equipment [member]</t>
  </si>
  <si>
    <t>5 years</t>
  </si>
  <si>
    <t>Minimum [member] | Fixtures and fittings [member]</t>
  </si>
  <si>
    <t>Minimum [member] | Returnable bottles and crates [member]</t>
  </si>
  <si>
    <t>Maximum [member] | Buildings [member]</t>
  </si>
  <si>
    <t>50 years</t>
  </si>
  <si>
    <t>Maximum [member] | Casks and containers [member]</t>
  </si>
  <si>
    <t>Maximum [member] | Other plant and equipment [member]</t>
  </si>
  <si>
    <t>25 years</t>
  </si>
  <si>
    <t>Maximum [member] | Fixtures and fittings [member]</t>
  </si>
  <si>
    <t>Maximum [member] | Returnable bottles and crates [member]</t>
  </si>
  <si>
    <t>Property Plant and Equipment - Schedule of Detailed Information About Property Plant and Equipment (Detail) - GBP (£) £ in Millions</t>
  </si>
  <si>
    <t>Transfers</t>
  </si>
  <si>
    <t>Depreciation charge for the year</t>
  </si>
  <si>
    <t>Land and buildings [member]</t>
  </si>
  <si>
    <t>Land and buildings [member] | Cost [member]</t>
  </si>
  <si>
    <t>Land and buildings [member] | Depreciation [member]</t>
  </si>
  <si>
    <t>Plant and equipment [member] | Cost [member]</t>
  </si>
  <si>
    <t>Plant and equipment [member] | Depreciation [member]</t>
  </si>
  <si>
    <t>Fixtures and fittings [member] | Cost [member]</t>
  </si>
  <si>
    <t>Fixtures and fittings [member] | Depreciation [member]</t>
  </si>
  <si>
    <t>Returnable bottles and crates [member] | Cost [member]</t>
  </si>
  <si>
    <t>Returnable bottles and crates [member] | Depreciation [member]</t>
  </si>
  <si>
    <t>Construction in progress [member]</t>
  </si>
  <si>
    <t>Construction in progress [member] | Cost [member]</t>
  </si>
  <si>
    <t>Other Investments - Informations About Cost Less Allowances or Fair Value of Other Investments (Detail) - GBP (£) £ in Millions</t>
  </si>
  <si>
    <t>Disclosure of financial assets [line items]</t>
  </si>
  <si>
    <t>Repayments and disposals</t>
  </si>
  <si>
    <t>Fair value adjustment</t>
  </si>
  <si>
    <t>Corporate loans [member]</t>
  </si>
  <si>
    <t>Investments [member]</t>
  </si>
  <si>
    <t>Other Investments - Additional Information (Detail) £ in Millions, $ in Millions</t>
  </si>
  <si>
    <t>Customers and third parties [member]</t>
  </si>
  <si>
    <t>Allowances of loans made to customers and other third parties</t>
  </si>
  <si>
    <t>Corporate loans [member] | Customers and third parties [member]</t>
  </si>
  <si>
    <t>Corporate loans [member] | Associates [member]</t>
  </si>
  <si>
    <t>Corporate loans [member] | Watson Limited [member]</t>
  </si>
  <si>
    <t>Post Employment Benefit - Schedule of Funding Valuations of the Significant Defined Benefit Plans (Detail)</t>
  </si>
  <si>
    <t>United Kingdom [member] | Domestic defined benefit plans [member]</t>
  </si>
  <si>
    <t>Disclosure of defined benefit plans [line items]</t>
  </si>
  <si>
    <t>Date of valuation</t>
  </si>
  <si>
    <t>Apr. 1,
		2015</t>
  </si>
  <si>
    <t>Ireland [member] | Foreign defined benefit plans [member]</t>
  </si>
  <si>
    <t>Dec. 31,
		2015</t>
  </si>
  <si>
    <t>United States [member] | Foreign defined benefit plans [member]</t>
  </si>
  <si>
    <t>Jan. 1,
		2018</t>
  </si>
  <si>
    <t>Post Employment Benefits - Schedule of Amounts Charged to Consolidated Income Statement for Group's Defined Benefit Post Employment Plans and Consolidated Statement of Comprehensive Income (Detail) - GBP (£) £ in Millions</t>
  </si>
  <si>
    <t>Disclosure of net defined benefit liability (asset) [line items]</t>
  </si>
  <si>
    <t>Charge to operating profit</t>
  </si>
  <si>
    <t>Charge before taxation(i)</t>
  </si>
  <si>
    <t>Current service cost and administrative expenses</t>
  </si>
  <si>
    <t>Past service gains</t>
  </si>
  <si>
    <t>Gains on curtailments and settlements</t>
  </si>
  <si>
    <t>Net finance charge in respect of post employment plans</t>
  </si>
  <si>
    <t>Actual returns less amounts included in finance income</t>
  </si>
  <si>
    <t>Experience (losses)/gains</t>
  </si>
  <si>
    <t>Changes in financial assumptions</t>
  </si>
  <si>
    <t>Changes in demographic assumptions</t>
  </si>
  <si>
    <t>Changes in the surplus restriction</t>
  </si>
  <si>
    <t>Total other comprehensive income/(loss)</t>
  </si>
  <si>
    <t>Post Employment Benefits - Schedule of Charge Before Taxation (Detail) - GBP (£) £ in Millions</t>
  </si>
  <si>
    <t>Charge before taxation</t>
  </si>
  <si>
    <t>Domestic defined benefit plans [member] | United Kingdom [member]</t>
  </si>
  <si>
    <t>Foreign defined benefit plans [member] | Ireland [member]</t>
  </si>
  <si>
    <t>Foreign defined benefit plans [member] | United States [member]</t>
  </si>
  <si>
    <t>Foreign defined benefit plans [member] | Other [member]</t>
  </si>
  <si>
    <t>Defined benefit plan [member]</t>
  </si>
  <si>
    <t>Post Employment Benefits - Additional Information (Detail) € in Millions, £ in Millions</t>
  </si>
  <si>
    <t>Jun. 30, 2019GBP (£)</t>
  </si>
  <si>
    <t>Jun. 30, 2019EUR (€)</t>
  </si>
  <si>
    <t>Jun. 30, 2018EUR (€)</t>
  </si>
  <si>
    <t>Jun. 30, 2017EUR (€)</t>
  </si>
  <si>
    <t>Dec. 31, 2027GBP (£)</t>
  </si>
  <si>
    <t>Dec. 31, 2027EUR (€)</t>
  </si>
  <si>
    <t>Dec. 31, 2024GBP (£)</t>
  </si>
  <si>
    <t>Dec. 31, 2021GBP (£)</t>
  </si>
  <si>
    <t>Dec. 31, 2021EUR (€)</t>
  </si>
  <si>
    <t>Defined contribution plans</t>
  </si>
  <si>
    <t>Cash contributions to plans on next year</t>
  </si>
  <si>
    <t>Hedging instrument, interest rate</t>
  </si>
  <si>
    <t>42.00%</t>
  </si>
  <si>
    <t>38.00%</t>
  </si>
  <si>
    <t>Hedging instrument, Inflation rate</t>
  </si>
  <si>
    <t>79.00%</t>
  </si>
  <si>
    <t>78.00%</t>
  </si>
  <si>
    <t>Percentage Of UK Plans of total Plan liabilities</t>
  </si>
  <si>
    <t>65.00%</t>
  </si>
  <si>
    <t>Distribution from the profits of the partnership</t>
  </si>
  <si>
    <t>Number of succeeding years for distribution of profit</t>
  </si>
  <si>
    <t>6 years</t>
  </si>
  <si>
    <t>Domestic defined benefit plans [member] | United Kingdom [member] | Maximum [member]</t>
  </si>
  <si>
    <t>Deficit reduction achievement period</t>
  </si>
  <si>
    <t>Domestic defined benefit plans [member] | United Kingdom [member] | Minimum [member]</t>
  </si>
  <si>
    <t>Actuarial triennial valuation</t>
  </si>
  <si>
    <t>Domestic defined benefit plans [member] | United Kingdom [member] | Entering into significant commitments or contingent liabilities [member] | Contingent liability arising from post-employment benefit obligations [member] | Maximum [member]</t>
  </si>
  <si>
    <t>45.00%</t>
  </si>
  <si>
    <t>36.00%</t>
  </si>
  <si>
    <t>72.00%</t>
  </si>
  <si>
    <t>68.00%</t>
  </si>
  <si>
    <t>Group's contribution to the plan</t>
  </si>
  <si>
    <t>Contingent asset granted</t>
  </si>
  <si>
    <t>Foreign defined benefit plans [member] | Ireland [member] | Maximum [member]</t>
  </si>
  <si>
    <t>Foreign defined benefit plans [member] | Ireland [member] | Minimum [member]</t>
  </si>
  <si>
    <t>Conditional payments term</t>
  </si>
  <si>
    <t>Equally over the three years</t>
  </si>
  <si>
    <t>Foreign defined benefit plans [member] | Ireland [member] | Contingent liability arising from post-employment benefit obligations [member] | Maximum [member]</t>
  </si>
  <si>
    <t>Additional cash contributions</t>
  </si>
  <si>
    <t>Foreign defined benefit plans [member] | Ireland [member] | Entering into significant commitments or contingent liabilities [member] | Contingent liability arising from post-employment benefit obligations [member] | Maximum [member]</t>
  </si>
  <si>
    <t>Post Employment Benefits - Schedule of Movement in Net Deficit (Detail) - GBP (£) £ in Millions</t>
  </si>
  <si>
    <t>Other comprehensive income</t>
  </si>
  <si>
    <t>Plan assets [member]</t>
  </si>
  <si>
    <t>Contributions by the group</t>
  </si>
  <si>
    <t>Employee contributions</t>
  </si>
  <si>
    <t>Benefits paid</t>
  </si>
  <si>
    <t>Plan liabilities [member]</t>
  </si>
  <si>
    <t>Net deficit [member]</t>
  </si>
  <si>
    <t>Post Employment Benefits - Schedule of Plan Assets and Liabilities by Type of Post Employment Benefit and Country (Detail) - GBP (£) £ in Millions</t>
  </si>
  <si>
    <t>Plan asset and liabilities by type and country</t>
  </si>
  <si>
    <t>Plan assets [member] | Post employment medical [member]</t>
  </si>
  <si>
    <t>Plan assets [member] | Other post employment [member]</t>
  </si>
  <si>
    <t>Plan assets [member] | United Kingdom [member] | Pensions [member]</t>
  </si>
  <si>
    <t>Plan assets [member] | Ireland [member] | Pensions [member]</t>
  </si>
  <si>
    <t>Plan assets [member] | United States [member] | Pensions [member]</t>
  </si>
  <si>
    <t>Plan assets [member] | Other [member] | Pensions [member]</t>
  </si>
  <si>
    <t>Plan liabilities [member] | Post employment medical [member]</t>
  </si>
  <si>
    <t>Plan liabilities [member] | Other post employment [member]</t>
  </si>
  <si>
    <t>Plan liabilities [member] | United Kingdom [member] | Pensions [member]</t>
  </si>
  <si>
    <t>Plan liabilities [member] | Ireland [member] | Pensions [member]</t>
  </si>
  <si>
    <t>Plan liabilities [member] | United States [member] | Pensions [member]</t>
  </si>
  <si>
    <t>Plan liabilities [member] | Other [member] | Pensions [member]</t>
  </si>
  <si>
    <t>Post Employment Benefits - Schedule of Balance Sheet Analysis of Post Employment Plans (Detail) - GBP (£) £ in Millions</t>
  </si>
  <si>
    <t>Funded plans [member]</t>
  </si>
  <si>
    <t>Unfunded plans [member]</t>
  </si>
  <si>
    <t>Post Employment Benefits - Schedule of Balance Sheet Analysis of Post Employment Plans (Parenthetical) (Detail) - GBP (£) £ in Millions</t>
  </si>
  <si>
    <t>Disclosure of defined benefit plans [abstract]</t>
  </si>
  <si>
    <t>Surplus restriction</t>
  </si>
  <si>
    <t>Post Employment Benefits - Schedule of Weighted Average Assumptions Used to Determine Group's Deficit/Surplus in Main Post Employment Plans (Detail)</t>
  </si>
  <si>
    <t>Rate of general increase in salaries</t>
  </si>
  <si>
    <t>4.30%</t>
  </si>
  <si>
    <t>4.40%</t>
  </si>
  <si>
    <t>Rate of increase to pensions in payment</t>
  </si>
  <si>
    <t>3.30%</t>
  </si>
  <si>
    <t>3.40%</t>
  </si>
  <si>
    <t>3.10%</t>
  </si>
  <si>
    <t>Rate of increase to deferred pensions</t>
  </si>
  <si>
    <t>2.10%</t>
  </si>
  <si>
    <t>2.20%</t>
  </si>
  <si>
    <t>1.80%</t>
  </si>
  <si>
    <t>Discount rate for plan liabilities</t>
  </si>
  <si>
    <t>2.80%</t>
  </si>
  <si>
    <t>2.60%</t>
  </si>
  <si>
    <t>2.90%</t>
  </si>
  <si>
    <t>United Kingdom [member] | CPI [member]</t>
  </si>
  <si>
    <t>Inflation - CPI</t>
  </si>
  <si>
    <t>United Kingdom [member] | RPI [member]</t>
  </si>
  <si>
    <t>3.20%</t>
  </si>
  <si>
    <t>Ireland [member]</t>
  </si>
  <si>
    <t>1.70%</t>
  </si>
  <si>
    <t>1.60%</t>
  </si>
  <si>
    <t>1.40%</t>
  </si>
  <si>
    <t>Ireland [member] | CPI [member]</t>
  </si>
  <si>
    <t>4.10%</t>
  </si>
  <si>
    <t>3.70%</t>
  </si>
  <si>
    <t>3.50%</t>
  </si>
  <si>
    <t>United States [member] | CPI [member]</t>
  </si>
  <si>
    <t>Post Employment Benefits - Schedule of Expected Age at Death of an Average Worker Who Retires Currently at Age of 65, and One Who is Currently Aged 45 and Subsequently Retires at the Age of 65 (Detail) - yr</t>
  </si>
  <si>
    <t>United Kingdom [member] | Retiring currently at age 65 [member] | Male [member]</t>
  </si>
  <si>
    <t>Expected age at death of an average worker</t>
  </si>
  <si>
    <t>United Kingdom [member] | Retiring currently at age 65 [member] | Female [member]</t>
  </si>
  <si>
    <t>United Kingdom [member] | Currently aged 45, retiring at age 65 [member] | Male [member]</t>
  </si>
  <si>
    <t>United Kingdom [member] | Currently aged 45, retiring at age 65 [member] | Female [member]</t>
  </si>
  <si>
    <t>Ireland [member] | Retiring currently at age 65 [member] | Male [member]</t>
  </si>
  <si>
    <t>Ireland [member] | Retiring currently at age 65 [member] | Female [member]</t>
  </si>
  <si>
    <t>Ireland [member] | Currently aged 45, retiring at age 65 [member] | Male [member]</t>
  </si>
  <si>
    <t>Ireland [member] | Currently aged 45, retiring at age 65 [member] | Female [member]</t>
  </si>
  <si>
    <t>United States [member] | Retiring currently at age 65 [member] | Male [member]</t>
  </si>
  <si>
    <t>United States [member] | Retiring currently at age 65 [member] | Female [member]</t>
  </si>
  <si>
    <t>United States [member] | Currently aged 45, retiring at age 65 [member] | Male [member]</t>
  </si>
  <si>
    <t>United States [member] | Currently aged 45, retiring at age 65 [member] | Female [member]</t>
  </si>
  <si>
    <t>Post Employment Benefits - Schedule of Sensitivity Analyses of Potential Impacts on Consolidated Income Statement and on Plan Liabilities (Detail) - GBP (£) £ in Millions</t>
  </si>
  <si>
    <t>Disclosure of sensitivity analysis for actuarial assumptions [line items]</t>
  </si>
  <si>
    <t>Profit after taxation</t>
  </si>
  <si>
    <t>United Kingdom [member] | Effect of 0.5% increase in discount rate [member]</t>
  </si>
  <si>
    <t>Plan liabilities</t>
  </si>
  <si>
    <t>United Kingdom [member] | Effect of 0.5% decrease in discount rate [member]</t>
  </si>
  <si>
    <t>United Kingdom [member] | Effect of 0.5% increase in inflation [member]</t>
  </si>
  <si>
    <t>United Kingdom [member] | Effect of 0.5% decrease in inflation [member]</t>
  </si>
  <si>
    <t>United Kingdom [member] | Effect of one year increase in life expectancy [member]</t>
  </si>
  <si>
    <t>Ireland [member] | Effect of 0.5% increase in discount rate [member]</t>
  </si>
  <si>
    <t>Ireland [member] | Effect of 0.5% decrease in discount rate [member]</t>
  </si>
  <si>
    <t>Ireland [member] | Effect of 0.5% increase in inflation [member]</t>
  </si>
  <si>
    <t>Ireland [member] | Effect of 0.5% decrease in inflation [member]</t>
  </si>
  <si>
    <t>Ireland [member] | Effect of one year increase in life expectancy [member]</t>
  </si>
  <si>
    <t>United States and other [member] | Effect of 0.5% increase in discount rate [member]</t>
  </si>
  <si>
    <t>United States and other [member] | Effect of 0.5% decrease in discount rate [member]</t>
  </si>
  <si>
    <t>United States and other [member] | Effect of 0.5% increase in inflation [member]</t>
  </si>
  <si>
    <t>United States and other [member] | Effect of 0.5% decrease in inflation [member]</t>
  </si>
  <si>
    <t>United States and other [member] | Effect of one year increase in life expectancy [member]</t>
  </si>
  <si>
    <t>Post Employment Benefits - Schedule of Analysis of Fair Value of Plan Assets (Detail) - GBP (£) £ in Millions</t>
  </si>
  <si>
    <t>Disclosure of fair value of plan assets [line items]</t>
  </si>
  <si>
    <t>Hedge funds</t>
  </si>
  <si>
    <t>Interest rate and inflation swaps</t>
  </si>
  <si>
    <t>Cash and other</t>
  </si>
  <si>
    <t>Total bid value of assets</t>
  </si>
  <si>
    <t>Quoted [member]</t>
  </si>
  <si>
    <t>Equities</t>
  </si>
  <si>
    <t>Unquoted and private equity [member]</t>
  </si>
  <si>
    <t>Property-unquoted</t>
  </si>
  <si>
    <t>Fixed-interest government [member]</t>
  </si>
  <si>
    <t>Bonds</t>
  </si>
  <si>
    <t>Inflation-linked government [member]</t>
  </si>
  <si>
    <t>Investment grade corporate [member]</t>
  </si>
  <si>
    <t>Non-investment grade [member]</t>
  </si>
  <si>
    <t>Loan securities [member]</t>
  </si>
  <si>
    <t>Repurchase agreements [member]</t>
  </si>
  <si>
    <t>Liability driven investment (LDI) [member]</t>
  </si>
  <si>
    <t>United Kingdom [member] | Quoted [member]</t>
  </si>
  <si>
    <t>United Kingdom [member] | Unquoted and private equity [member]</t>
  </si>
  <si>
    <t>United Kingdom [member] | Fixed-interest government [member]</t>
  </si>
  <si>
    <t>United Kingdom [member] | Inflation-linked government [member]</t>
  </si>
  <si>
    <t>United Kingdom [member] | Investment grade corporate [member]</t>
  </si>
  <si>
    <t>United Kingdom [member] | Non-investment grade [member]</t>
  </si>
  <si>
    <t>United Kingdom [member] | Loan securities [member]</t>
  </si>
  <si>
    <t>United Kingdom [member] | Repurchase agreements [member]</t>
  </si>
  <si>
    <t>United Kingdom [member] | Liability driven investment (LDI) [member]</t>
  </si>
  <si>
    <t>Ireland [member] | Quoted [member]</t>
  </si>
  <si>
    <t>Ireland [member] | Unquoted and private equity [member]</t>
  </si>
  <si>
    <t>Ireland [member] | Fixed-interest government [member]</t>
  </si>
  <si>
    <t>Ireland [member] | Inflation-linked government [member]</t>
  </si>
  <si>
    <t>Ireland [member] | Investment grade corporate [member]</t>
  </si>
  <si>
    <t>Ireland [member] | Non-investment grade [member]</t>
  </si>
  <si>
    <t>Ireland [member] | Loan securities [member]</t>
  </si>
  <si>
    <t>Ireland [member] | Liability driven investment (LDI) [member]</t>
  </si>
  <si>
    <t>United States and other [member]</t>
  </si>
  <si>
    <t>United States and other [member] | Quoted [member]</t>
  </si>
  <si>
    <t>United States and other [member] | Unquoted and private equity [member]</t>
  </si>
  <si>
    <t>United States and other [member] | Fixed-interest government [member]</t>
  </si>
  <si>
    <t>United States and other [member] | Inflation-linked government [member]</t>
  </si>
  <si>
    <t>United States and other [member] | Investment grade corporate [member]</t>
  </si>
  <si>
    <t>United States and other [member] | Non-investment grade [member]</t>
  </si>
  <si>
    <t>Post Employment Benefits - Schedule of Analysis of Fair Value of Plan Assets (Parenthetical) (Detail) £ in Millions</t>
  </si>
  <si>
    <t>Post employment plans [member] | Ireland [member]</t>
  </si>
  <si>
    <t>Plan assets invested in own shares</t>
  </si>
  <si>
    <t>Post Employment Benefits - Summary of Information on Timing of Benefit Payments and Average Duration of Defined Benefit Obligations and Distribution of Timing of Benefit Payments (Detail) £ in Millions</t>
  </si>
  <si>
    <t>Jun. 30, 2018GBP (£)yr</t>
  </si>
  <si>
    <t>Jun. 30, 2017GBP (£)yr</t>
  </si>
  <si>
    <t>Benefits expected to be paid</t>
  </si>
  <si>
    <t>Average duration of the defined benefit obligation | yr</t>
  </si>
  <si>
    <t>United Kingdom [member] | Due within one year [member]</t>
  </si>
  <si>
    <t>United Kingdom [member] | Between 1 to 5 years [member]</t>
  </si>
  <si>
    <t>United Kingdom [member] | Between 6 to 15 years [member]</t>
  </si>
  <si>
    <t>United Kingdom [member] | Between 16 to 25 years [member]</t>
  </si>
  <si>
    <t>United Kingdom [member] | Beyond 25 years [member]</t>
  </si>
  <si>
    <t>Ireland [member] | Due within one year [member]</t>
  </si>
  <si>
    <t>Ireland [member] | Between 1 to 5 years [member]</t>
  </si>
  <si>
    <t>Ireland [member] | Between 6 to 15 years [member]</t>
  </si>
  <si>
    <t>Ireland [member] | Between 16 to 25 years [member]</t>
  </si>
  <si>
    <t>Ireland [member] | Beyond 25 years [member]</t>
  </si>
  <si>
    <t>United States [member] | Due within one year [member]</t>
  </si>
  <si>
    <t>United States [member] | Between 1 to 5 years [member]</t>
  </si>
  <si>
    <t>United States [member] | Between 6 to 15 years [member]</t>
  </si>
  <si>
    <t>United States [member] | Between 16 to 25 years [member]</t>
  </si>
  <si>
    <t>United States [member] | Beyond 25 years [member]</t>
  </si>
  <si>
    <t>Working Capital - Summary of Information about Inventories (Detail) - GBP (£) £ in Millions</t>
  </si>
  <si>
    <t>Disclosure of inventories [abstract]</t>
  </si>
  <si>
    <t>Work in progress</t>
  </si>
  <si>
    <t>Maturing inventories</t>
  </si>
  <si>
    <t>Finished goods and goods for resale</t>
  </si>
  <si>
    <t>Working Capital - Summary of Information about Inventories Expected to be Utilized After More Than One Year (Detail) - GBP (£) £ in Millions</t>
  </si>
  <si>
    <t>Non current inventories</t>
  </si>
  <si>
    <t>Working Capital - Summary of Analysis of Provisions for Obsolescence of Inventories (Detail) - GBP (£) £ in Millions</t>
  </si>
  <si>
    <t>Inventory provisions [abstract]</t>
  </si>
  <si>
    <t>Balance at beginning of the year</t>
  </si>
  <si>
    <t>Income statement charge</t>
  </si>
  <si>
    <t>Utilised</t>
  </si>
  <si>
    <t>Working Capital - Summary of Information about Trade and Other Receivables (Detail) - GBP (£) £ in Millions</t>
  </si>
  <si>
    <t>Disclosure of trade and other receivables [line items]</t>
  </si>
  <si>
    <t>Trade receivables</t>
  </si>
  <si>
    <t>Current assets [member]</t>
  </si>
  <si>
    <t>Interest receivable</t>
  </si>
  <si>
    <t>Prepayments</t>
  </si>
  <si>
    <t>Accrued income</t>
  </si>
  <si>
    <t>Non-current assets [member]</t>
  </si>
  <si>
    <t>Working Capital - Additional Information (Detail) - GBP (£) £ in Millions</t>
  </si>
  <si>
    <t>Summary of additional information about working capital [line items]</t>
  </si>
  <si>
    <t>Interest on non-derivative financial instruments</t>
  </si>
  <si>
    <t>Description of expected timing of outflows commitments to UK Thalidomide Trust</t>
  </si>
  <si>
    <t>These provisions  will be utilised over the period of the commitments up to 2037.</t>
  </si>
  <si>
    <t>Employee deferred compensation plans</t>
  </si>
  <si>
    <t>Non-current liabilities [member] | Casamigos aquisition [member] | Fair value [member]</t>
  </si>
  <si>
    <t>Tade receivables due from counterparties</t>
  </si>
  <si>
    <t>13.00%</t>
  </si>
  <si>
    <t>20.00%</t>
  </si>
  <si>
    <t>12.00%</t>
  </si>
  <si>
    <t>Working Capital - Summary of Aged Analysis of Trade Receivables Net of Allowances (Detail) - GBP (£) £ in Millions</t>
  </si>
  <si>
    <t>Not overdue [member]</t>
  </si>
  <si>
    <t>Overdue 1 - 30 days [member]</t>
  </si>
  <si>
    <t>Overdue 31 - 60 days [member]</t>
  </si>
  <si>
    <t>Overdue 61 - 90 days [member]</t>
  </si>
  <si>
    <t>Overdue 91 - 180 days [member]</t>
  </si>
  <si>
    <t>Overdue more than 180 days [member]</t>
  </si>
  <si>
    <t>Working Capital - Summary Analysis of Trade and Other Receivables are Disclosed Net of Allowance for Doubtful Debts (Detail) - GBP (£) £ in Millions</t>
  </si>
  <si>
    <t>Allowance for doubtful debt [abstract]</t>
  </si>
  <si>
    <t>Written off</t>
  </si>
  <si>
    <t>Working Capital - Summary of Information about Trade and Other Payables (Detail) - GBP (£) £ in Millions</t>
  </si>
  <si>
    <t>Current liabilities [member]</t>
  </si>
  <si>
    <t>Disclosure of trade and other payables [Line Items]</t>
  </si>
  <si>
    <t>Trade payables</t>
  </si>
  <si>
    <t>Interest payable</t>
  </si>
  <si>
    <t>Tax and social security excluding income tax</t>
  </si>
  <si>
    <t>Accruals</t>
  </si>
  <si>
    <t>Deferred income</t>
  </si>
  <si>
    <t>Dividend payable to non-controlling interests</t>
  </si>
  <si>
    <t>Non-current liabilities [member]</t>
  </si>
  <si>
    <t>Working Capital - Summary of Information about Provisions (Detail) £ in Millions</t>
  </si>
  <si>
    <t>Disclosure of other provisions [line items]</t>
  </si>
  <si>
    <t>Disposal of businesses</t>
  </si>
  <si>
    <t>Provisions charged during the year</t>
  </si>
  <si>
    <t>Provisions utilised during the year</t>
  </si>
  <si>
    <t>Transfers to other payables</t>
  </si>
  <si>
    <t>Current liabilities - Provisions</t>
  </si>
  <si>
    <t>Non-current liabilities - Provisions</t>
  </si>
  <si>
    <t>Thalidomide [member]</t>
  </si>
  <si>
    <t>Financial Instruments and Risk Management - Additional Information (Detail) $ in Millions</t>
  </si>
  <si>
    <t>Jun. 30, 2020GBP (£)</t>
  </si>
  <si>
    <t>Disclosure of detailed information about financial instruments [line items]</t>
  </si>
  <si>
    <t>Percentage of probability confidence level</t>
  </si>
  <si>
    <t>95.00%</t>
  </si>
  <si>
    <t>Value at risk loss defining period</t>
  </si>
  <si>
    <t>Foreign currency borrowings and financial derivatives designated in net investment hedge relationships</t>
  </si>
  <si>
    <t>Borrowings percentage</t>
  </si>
  <si>
    <t>Market risk sensitivity analysis, description</t>
  </si>
  <si>
    <t>The group uses a sensitivity analysis that estimates the impacts on the  consolidated income statement and other comprehensive income of either an  instantaneous increase or decrease of 0.5% in market interest rates or a 10%  strengthening or weakening in sterling against all other currencies, from the  rates applicable at 30 June 2018 and 30 June 2017, for each class of financial  instruments with all other variables remaining constant.</t>
  </si>
  <si>
    <t>Expected maturity profile of borrowings, description</t>
  </si>
  <si>
    <t>Expected maturity profile of borrowings is to limit the amount of such  borrowings maturing within 12 months to 50% of gross borrowings less money  market demand deposits, and the level of commercial paper to 30% of gross  borrowings less money market demand deposits.</t>
  </si>
  <si>
    <t>Undrawn borrowing facilities ring-fenced</t>
  </si>
  <si>
    <t>Undrawn borrowing facilities</t>
  </si>
  <si>
    <t>Liabilities</t>
  </si>
  <si>
    <t>Movement in financial assets - other instruments</t>
  </si>
  <si>
    <t>Post-employment benefit liabilities</t>
  </si>
  <si>
    <t>Net borrowings adjusted EBITDA</t>
  </si>
  <si>
    <t>Adjusted EBITDA ratio</t>
  </si>
  <si>
    <t>Fixed rate [member]</t>
  </si>
  <si>
    <t>52.00%</t>
  </si>
  <si>
    <t>57.00%</t>
  </si>
  <si>
    <t>Fair value [member] | Quoted [member]</t>
  </si>
  <si>
    <t>Option Exercised Two Years Later [member]</t>
  </si>
  <si>
    <t>Increase in fair value of liability</t>
  </si>
  <si>
    <t>Collateral held under agreements</t>
  </si>
  <si>
    <t>Currency exchange risk [member] | US dollar [member]</t>
  </si>
  <si>
    <t>Target hedge ratio</t>
  </si>
  <si>
    <t>75.00%</t>
  </si>
  <si>
    <t>Commodity price risk [member]</t>
  </si>
  <si>
    <t>Maximum hedging period</t>
  </si>
  <si>
    <t>24 months</t>
  </si>
  <si>
    <t>Maximum commodity exposure value at risk</t>
  </si>
  <si>
    <t>0.75%</t>
  </si>
  <si>
    <t>Foreign currency debt risk [member]</t>
  </si>
  <si>
    <t>Reserves from hedge relationships for which hedge accounting is no longer applied</t>
  </si>
  <si>
    <t>Maximum [member] | Fixed rate [member]</t>
  </si>
  <si>
    <t>60.00%</t>
  </si>
  <si>
    <t>Maximum [member] | Currency exchange risk [member] | US dollar [member]</t>
  </si>
  <si>
    <t>Maximum [member] | Currency exchange risk [member] | Other currency [member]</t>
  </si>
  <si>
    <t>18 months</t>
  </si>
  <si>
    <t>Minimum [member] | Fixed rate [member]</t>
  </si>
  <si>
    <t>Industrias Licoreras De Guatemala [member]</t>
  </si>
  <si>
    <t>Percentage of ownership interest</t>
  </si>
  <si>
    <t>50.00%</t>
  </si>
  <si>
    <t>Hedges of net investment in foreign operations [member]</t>
  </si>
  <si>
    <t>Hedges of net investment in foreign operations [member] | Maximum [member]</t>
  </si>
  <si>
    <t>Maximum total net investment Value at Risk for group policy</t>
  </si>
  <si>
    <t>Gain (loss) on cash flow hedge instruments</t>
  </si>
  <si>
    <t>Gain (loss) transferred out of other comprehensive income</t>
  </si>
  <si>
    <t>Cash flow hedges [member] | Abnormally large changes in asset prices or foreign exchange rates [member]</t>
  </si>
  <si>
    <t>Loss to income statement</t>
  </si>
  <si>
    <t>Fair value hedging instruments [member]</t>
  </si>
  <si>
    <t>Gain (loss) on fair value hedging instruments</t>
  </si>
  <si>
    <t>Gain (Loss) on the hedged items attributable to the hedged risks</t>
  </si>
  <si>
    <t>Accumulated fair value changes on the hedged item</t>
  </si>
  <si>
    <t>Financial Instruments and Risk Management - Summary of Net Borrowings Interest Rate Profile (Detail) - GBP (£) £ in Millions</t>
  </si>
  <si>
    <t>Disclosure of financial instruments by type of interest rate [line items]</t>
  </si>
  <si>
    <t>Net borrowings interest rate</t>
  </si>
  <si>
    <t>Floating rate [member]</t>
  </si>
  <si>
    <t>47.00%</t>
  </si>
  <si>
    <t>Impact of financial derivatives and fair value adjustments [member]</t>
  </si>
  <si>
    <t>1.00%</t>
  </si>
  <si>
    <t>Financial Instruments and Risk Management - Summary of Average Monthly Net Borrowings and Effective Interest Rate (Detail) - GBP (£) £ in Millions</t>
  </si>
  <si>
    <t>Disclosure of average monthly borrowings and effective interest rate [line items]</t>
  </si>
  <si>
    <t>Average monthly net borrowings</t>
  </si>
  <si>
    <t>Effective interest rate</t>
  </si>
  <si>
    <t>Weighted average [member]</t>
  </si>
  <si>
    <t>Financial Instruments and Risk Management - Summary of Fluctuations in Interest and Exchange Rates to Vary From Hypothetical Amounts (Detail) - GBP (£) £ in Millions</t>
  </si>
  <si>
    <t>Disclosure of nature and extent of risks arising from financial instruments [line items]</t>
  </si>
  <si>
    <t>Impact on income statement gain/(loss)</t>
  </si>
  <si>
    <t>Impact on consolidated comprehensive income gain/(loss)</t>
  </si>
  <si>
    <t>Interest rate risk [member] | 0.5% decrease in interest rates [member]</t>
  </si>
  <si>
    <t>Interest rate risk [member] | 0.5% increase in interest rates [member]</t>
  </si>
  <si>
    <t>Currency exchange risk [member] | 10% weakening of sterling [member]</t>
  </si>
  <si>
    <t>Currency exchange risk [member] | 10% strengthening of sterling [member]</t>
  </si>
  <si>
    <t>Financial Instruments and Risk Management - Summary of Contractual Cash Flows (Detail) - GBP (£) £ in Millions</t>
  </si>
  <si>
    <t>Disclosure about contractual cash flows [line items]</t>
  </si>
  <si>
    <t>Interest on borrowings</t>
  </si>
  <si>
    <t>Finance lease capital repayments</t>
  </si>
  <si>
    <t>Trade and other financial liabilities</t>
  </si>
  <si>
    <t>Non-derivative financial liabilities</t>
  </si>
  <si>
    <t>Derivative instruments</t>
  </si>
  <si>
    <t>Due within one year [member]</t>
  </si>
  <si>
    <t>Due between one and three years [member]</t>
  </si>
  <si>
    <t>Due between three and five years [member]</t>
  </si>
  <si>
    <t>Due after five years [member]</t>
  </si>
  <si>
    <t>Undiscounted amount [member]</t>
  </si>
  <si>
    <t>Finance lease future interest payments</t>
  </si>
  <si>
    <t>Other derivative instruments (net)</t>
  </si>
  <si>
    <t>Undiscounted amount [member] | Due within one year [member]</t>
  </si>
  <si>
    <t>Undiscounted amount [member] | Due between one and three years [member]</t>
  </si>
  <si>
    <t>Undiscounted amount [member] | Due between three and five years [member]</t>
  </si>
  <si>
    <t>Undiscounted amount [member] | Due after five years [member]</t>
  </si>
  <si>
    <t>Undiscounted amount [member] | Cross currency swaps (gross) [member]</t>
  </si>
  <si>
    <t>Receivable</t>
  </si>
  <si>
    <t>Payable</t>
  </si>
  <si>
    <t>Undiscounted amount [member] | Cross currency swaps (gross) [member] | Due within one year [member]</t>
  </si>
  <si>
    <t>Undiscounted amount [member] | Cross currency swaps (gross) [member] | Due between one and three years [member]</t>
  </si>
  <si>
    <t>Undiscounted amount [member] | Cross currency swaps (gross) [member] | Due between three and five years [member]</t>
  </si>
  <si>
    <t>Undiscounted amount [member] | Cross currency swaps (gross) [member] | Due after five years [member]</t>
  </si>
  <si>
    <t>Financial Instruments and Risk Management - Schedule of Available Undrawn Committed Bank Facilities (Detail) £ in Millions, $ in Millions</t>
  </si>
  <si>
    <t>Disclosure of information about undrawn borrowing facilities [line items]</t>
  </si>
  <si>
    <t>Undrawm borrowing facilities</t>
  </si>
  <si>
    <t>Expiring between one and two years [member]</t>
  </si>
  <si>
    <t>Expiring after two years [member]</t>
  </si>
  <si>
    <t>Financial Instruments and Risk Management - Schedule of Financial Assets and Liabilities Measured at Fair Value (Detail) - GBP (£) £ in Millions</t>
  </si>
  <si>
    <t>Valuation techniques based on observable market input (level 2) [member]</t>
  </si>
  <si>
    <t>Derivative assets</t>
  </si>
  <si>
    <t>Derivative liabilities</t>
  </si>
  <si>
    <t>Financial assets/(liabilities) at fair value</t>
  </si>
  <si>
    <t>Valuation techniques based on unobservable market input (level 3) [member]</t>
  </si>
  <si>
    <t>Financial assets - other</t>
  </si>
  <si>
    <t>Financial liabilities - other</t>
  </si>
  <si>
    <t>Financial Instruments and Risk Management - Schedule of Movements in Level 3 Measured on Recurring Basis (Detail) - Valuation techniques based on unobservable market input (level 3) [member] - GBP (£) £ in Millions</t>
  </si>
  <si>
    <t>Disclosure of fair value measurement of liabilities [line items]</t>
  </si>
  <si>
    <t>Net losses included in the income statement</t>
  </si>
  <si>
    <t>Net gains/(losses) included in exchange in other comprehensive income</t>
  </si>
  <si>
    <t>Net gains/(losses) included in retained earnings</t>
  </si>
  <si>
    <t>Settlement of liabilities</t>
  </si>
  <si>
    <t>Financial Instruments and Risk Management - Schedule of Notional Amounts, Contractual Maturities and Rates of Hedging Instruments Designated in Hedging Relationships by Main Risk Categories (Detail) £ in Millions</t>
  </si>
  <si>
    <t>Jun. 30, 2018GBP (£)USD_per_Metric_Tonnes$ / Tonne</t>
  </si>
  <si>
    <t>Jun. 30, 2017GBP (£)USD_per_Metric_Tonnes$ / Tonne</t>
  </si>
  <si>
    <t>Notional amounts</t>
  </si>
  <si>
    <t>Maturity</t>
  </si>
  <si>
    <t>Hedges of net investment in foreign operations [member] | US dollar [member]</t>
  </si>
  <si>
    <t>Range of hedged Rates</t>
  </si>
  <si>
    <t>Hedges of net investment in foreign operations [member] | Euro [member]</t>
  </si>
  <si>
    <t>Hedges of net investment in foreign operations [member] | Minimum [member] | US dollar [member]</t>
  </si>
  <si>
    <t>Hedges of net investment in foreign operations [member] | Maximum [member] | US dollar [member]</t>
  </si>
  <si>
    <t xml:space="preserve">April 2023-April 2043 </t>
  </si>
  <si>
    <t>Cash flow hedges [member] | Foreign exchange risk [member]</t>
  </si>
  <si>
    <t xml:space="preserve">September 2018-December 2019 </t>
  </si>
  <si>
    <t xml:space="preserve">July 2017-Dec 2018 </t>
  </si>
  <si>
    <t xml:space="preserve">July 2018-March 2020 </t>
  </si>
  <si>
    <t xml:space="preserve">July 2017-June 2018  </t>
  </si>
  <si>
    <t>Cash flow hedges [member] | Commodity price risk [member] | Corn [member]</t>
  </si>
  <si>
    <t>Range of hedged Rates | $ / Tonne</t>
  </si>
  <si>
    <t>Cash flow hedges [member] | Minimum [member] | Foreign currency debt risk [member] | US dollar [member]</t>
  </si>
  <si>
    <t>Cash flow hedges [member] | Minimum [member] | Foreign exchange risk [member] | US dollar [member]</t>
  </si>
  <si>
    <t>Cash flow hedges [member] | Minimum [member] | Foreign exchange risk [member] | Euro [member]</t>
  </si>
  <si>
    <t>Cash flow hedges [member] | Minimum [member] | Commodity price risk [member] | Corn [member]</t>
  </si>
  <si>
    <t>Cash flow hedges [member] | Minimum [member] | Commodity price risk [member] | Aluminium [member]</t>
  </si>
  <si>
    <t>Range of hedged Rates | USD_per_Metric_Tonnes</t>
  </si>
  <si>
    <t>Cash flow hedges [member] | Maximum [member] | Foreign currency debt risk [member] | US dollar [member]</t>
  </si>
  <si>
    <t>Cash flow hedges [member] | Maximum [member] | Foreign exchange risk [member] | US dollar [member]</t>
  </si>
  <si>
    <t>Cash flow hedges [member] | Maximum [member] | Foreign exchange risk [member] | Euro [member]</t>
  </si>
  <si>
    <t>Cash flow hedges [member] | Maximum [member] | Commodity price risk [member] | Corn [member]</t>
  </si>
  <si>
    <t>Cash flow hedges [member] | Maximum [member] | Commodity price risk [member] | Aluminium [member]</t>
  </si>
  <si>
    <t>Fair value hedging instruments [member] | Interest rate risk [member]</t>
  </si>
  <si>
    <t xml:space="preserve">July 2018-May 2028  </t>
  </si>
  <si>
    <t>October 2017-April 2023</t>
  </si>
  <si>
    <t>Fair value hedging instruments [member] | Minimum [member] | Interest rate risk [member]</t>
  </si>
  <si>
    <t>(0.26%)</t>
  </si>
  <si>
    <t>0.93%</t>
  </si>
  <si>
    <t>Fair value hedging instruments [member] | Maximum [member] | Interest rate risk [member]</t>
  </si>
  <si>
    <t>3.09%</t>
  </si>
  <si>
    <t>2.12%</t>
  </si>
  <si>
    <t>Financial Instruments and Risk Management - Schedule of Financial Assets and Liabilities (Detail) - GBP (£) £ in Millions</t>
  </si>
  <si>
    <t>Total financial assets</t>
  </si>
  <si>
    <t>Financial liabilities</t>
  </si>
  <si>
    <t>Total net financial assets/(liabilities)</t>
  </si>
  <si>
    <t>Total net financial assets/(liabilities) current</t>
  </si>
  <si>
    <t>Total net financial assets/(liabilities) non-current</t>
  </si>
  <si>
    <t>Other investments and loans [member]</t>
  </si>
  <si>
    <t>Trade and other receivables [member]</t>
  </si>
  <si>
    <t>Cash and cash equivalents [member]</t>
  </si>
  <si>
    <t>Other instruments at fair value [member]</t>
  </si>
  <si>
    <t>Other financial asset [member]</t>
  </si>
  <si>
    <t>Borrowings [member]</t>
  </si>
  <si>
    <t>Trade and other payable [member]</t>
  </si>
  <si>
    <t>Other instruments at fair value liabilities [member]</t>
  </si>
  <si>
    <t>Finance leases liabilities [member]</t>
  </si>
  <si>
    <t>Other Financial Liabilities 1 [Member]</t>
  </si>
  <si>
    <t>Fair value through income statement [member]</t>
  </si>
  <si>
    <t>Fair value through income statement [member] | Other investments and loans [member]</t>
  </si>
  <si>
    <t>Fair value through income statement [member] | Other instruments at fair value [member]</t>
  </si>
  <si>
    <t>Fair value through income statement [member] | Other financial asset [member]</t>
  </si>
  <si>
    <t>Financial assets at amortised cost, category [member]</t>
  </si>
  <si>
    <t>Financial assets at amortised cost, category [member] | Other investments and loans [member]</t>
  </si>
  <si>
    <t>Financial assets at amortised cost, category [member] | Trade and other receivables [member]</t>
  </si>
  <si>
    <t>Financial assets at amortised cost, category [member] | Cash and cash equivalents [member]</t>
  </si>
  <si>
    <t>Not categorised as a financial instrument [member]</t>
  </si>
  <si>
    <t>Not categorised as a financial instrument [member] | Other investments and loans [member]</t>
  </si>
  <si>
    <t>Not categorised as a financial instrument [member] | Trade and other receivables [member]</t>
  </si>
  <si>
    <t>Interest rate risk [member] | Derivatives assets [member]</t>
  </si>
  <si>
    <t>Interest rate risk [member] | Fair value through income statement [member] | Derivatives assets [member]</t>
  </si>
  <si>
    <t>Fair value through income statement [member] | Other instruments at fair value liabilities [member]</t>
  </si>
  <si>
    <t>Fair value through income statement [member] | Other Financial Liabilities 1 [Member]</t>
  </si>
  <si>
    <t>Financial Liabilities At Amortised Cost [member]</t>
  </si>
  <si>
    <t>Financial Liabilities At Amortised Cost [member] | Borrowings [member]</t>
  </si>
  <si>
    <t>Financial Liabilities At Amortised Cost [member] | Trade and other payable [member]</t>
  </si>
  <si>
    <t>Financial Liabilities At Amortised Cost [member] | Finance leases liabilities [member]</t>
  </si>
  <si>
    <t>Financial Liabilities At Amortised Cost [member] | Other Financial Liabilities 1 [Member]</t>
  </si>
  <si>
    <t>Not categorised as a financial instrument [member] | Trade and other payable [member]</t>
  </si>
  <si>
    <t>Fair value hedging instruments [member] | Interest rate risk [member] | Derivatives assets [member]</t>
  </si>
  <si>
    <t>Fair value hedging instruments [member] | Interest rate risk [member] | Derivative liabilities [member]</t>
  </si>
  <si>
    <t>Fair value hedging instruments [member] | Fair value through income statement [member] | Interest rate risk [member] | Derivative liabilities [member]</t>
  </si>
  <si>
    <t>Cash flow hedges [member] | Foreign currency debt risk [member] | Derivatives assets [member]</t>
  </si>
  <si>
    <t>Cash flow hedges [member] | Foreign currency debt risk [member] | Derivative liabilities [member]</t>
  </si>
  <si>
    <t>Cash flow hedges [member] | Foreign currency debt risk [member] | Fair value through income statement [member] | Derivatives assets [member]</t>
  </si>
  <si>
    <t>Cash flow hedges [member] | Currency exchange risk [member] | Derivatives assets [member]</t>
  </si>
  <si>
    <t>Cash flow hedges [member] | Currency exchange risk [member] | Derivative liabilities [member]</t>
  </si>
  <si>
    <t>Cash flow hedges [member] | Currency exchange risk [member] | Fair value through income statement [member] | Derivatives assets [member]</t>
  </si>
  <si>
    <t>Cash flow hedges [member] | Fair value through income statement [member] | Foreign currency debt risk [member] | Derivative liabilities [member]</t>
  </si>
  <si>
    <t>Cash flow hedges [member] | Fair value through income statement [member] | Currency exchange risk [member] | Derivative liabilities [member]</t>
  </si>
  <si>
    <t>Hedges of net investment in foreign operations [member] | Derivatives assets [member]</t>
  </si>
  <si>
    <t>Hedges of net investment in foreign operations [member] | Derivative liabilities [member]</t>
  </si>
  <si>
    <t>Hedges of net investment in foreign operations [member] | Fair value through income statement [member] | Derivatives assets [member]</t>
  </si>
  <si>
    <t>Hedges of net investment in foreign operations [member] | Fair value through income statement [member] | Derivative liabilities [member]</t>
  </si>
  <si>
    <t>Fair Value Through Profit or Loss Category [Member]</t>
  </si>
  <si>
    <t>At amortised cost category [member]</t>
  </si>
  <si>
    <t>Net Borrowings - Schedule of Borrowings (Detail) - GBP (£) £ in Millions</t>
  </si>
  <si>
    <t>Disclosure of detailed information about borrowings [line items]</t>
  </si>
  <si>
    <t>Commercial paper</t>
  </si>
  <si>
    <t>Bank and other loans</t>
  </si>
  <si>
    <t>Credit support obligations</t>
  </si>
  <si>
    <t>Fair value adjustment to borrowings</t>
  </si>
  <si>
    <t>Borrowings due within one year</t>
  </si>
  <si>
    <t>Borrowings due after one year</t>
  </si>
  <si>
    <t>Total borrowings before derivative financial instruments</t>
  </si>
  <si>
    <t>Fair value of foreign currency derivatives</t>
  </si>
  <si>
    <t>Fair value of interest rate hedging instruments</t>
  </si>
  <si>
    <t>Finance lease liabilities</t>
  </si>
  <si>
    <t>Gross borrowings</t>
  </si>
  <si>
    <t>Less: Cash and cash equivalents</t>
  </si>
  <si>
    <t>5.75% bonds due 2017 [member]</t>
  </si>
  <si>
    <t>Bonds issued short term</t>
  </si>
  <si>
    <t>1.125% bonds due 2018 [member]</t>
  </si>
  <si>
    <t>4.85% medium term notes due 2018 [member]</t>
  </si>
  <si>
    <t>1.125% bonds due 2019 [member]</t>
  </si>
  <si>
    <t>Bonds issued long term</t>
  </si>
  <si>
    <t>4.828% bonds due 2020 [member]</t>
  </si>
  <si>
    <t>Floating bonds due two thousand twenty [member]</t>
  </si>
  <si>
    <t>Three percentage bonds due two thousand twenty [member]</t>
  </si>
  <si>
    <t>0.00% bonds due 2020 [Member]</t>
  </si>
  <si>
    <t>2.875% bonds due 2022 [member]</t>
  </si>
  <si>
    <t>8% bonds due 2022 [member]</t>
  </si>
  <si>
    <t>2.625% bonds due 2023 [member]</t>
  </si>
  <si>
    <t>Three point five percentage bonds due two thousand and twenty three [member]</t>
  </si>
  <si>
    <t>1.75% bonds due 2024 [member]</t>
  </si>
  <si>
    <t>0.50% bonds due 2024 [Member]</t>
  </si>
  <si>
    <t>2.375% bonds due 2026 [member]</t>
  </si>
  <si>
    <t>Three point eight seven five percentage bonds due two thousand and twenty eight [member]</t>
  </si>
  <si>
    <t>7.45% bonds due 2035 [member]</t>
  </si>
  <si>
    <t>5.875% bonds due 2036 [member]</t>
  </si>
  <si>
    <t>4.25% bonds due 2042 [member]</t>
  </si>
  <si>
    <t>3.875% bonds due 2043 [member]</t>
  </si>
  <si>
    <t>Net Borrowings - Schedule of Borrowings (Parenthetical) (Detail) € in Millions, £ in Millions, $ in Millions</t>
  </si>
  <si>
    <t>Interest rate</t>
  </si>
  <si>
    <t>Percentage of ownership interest in subsidiaries</t>
  </si>
  <si>
    <t>Unamortised finance costs | £</t>
  </si>
  <si>
    <t>Diageo Investment Corporation [member]</t>
  </si>
  <si>
    <t>5.75%</t>
  </si>
  <si>
    <t>1.125%</t>
  </si>
  <si>
    <t>4.85%</t>
  </si>
  <si>
    <t>Notional amounts | €</t>
  </si>
  <si>
    <t>4.828%</t>
  </si>
  <si>
    <t>0.00%</t>
  </si>
  <si>
    <t>2.875%</t>
  </si>
  <si>
    <t>2.625%</t>
  </si>
  <si>
    <t>1.75%</t>
  </si>
  <si>
    <t>0.50%</t>
  </si>
  <si>
    <t>2.375%</t>
  </si>
  <si>
    <t>3.875%</t>
  </si>
  <si>
    <t>7.45%</t>
  </si>
  <si>
    <t>5.875%</t>
  </si>
  <si>
    <t>4.25%</t>
  </si>
  <si>
    <t>Net Borrowings - Schedule of Maturity of Gross borrowings Before Derivative Financial Instruments (Detail) - GBP (£) £ in Millions</t>
  </si>
  <si>
    <t>Net Borrowings - Schedule of Bonds Issued and Repaid (Detail) - GBP (£) £ in Millions</t>
  </si>
  <si>
    <t>Schedule of bonds issued and repaid [line items]</t>
  </si>
  <si>
    <t>Repaid</t>
  </si>
  <si>
    <t>Bonds issued and repaid</t>
  </si>
  <si>
    <t>Euro denominated [member]</t>
  </si>
  <si>
    <t>Issued</t>
  </si>
  <si>
    <t>United States of America dollars denominated [member]</t>
  </si>
  <si>
    <t>Net Borrowings - Schedule of Information about Reconciliation of Movement in Net Borrowings (Detail) - GBP (£) £ in Millions</t>
  </si>
  <si>
    <t>Borrowings [abstract]</t>
  </si>
  <si>
    <t>At beginning of the year</t>
  </si>
  <si>
    <t>Net decrease/(increase) in cash and cash equivalents before exchange</t>
  </si>
  <si>
    <t>Net increase/(decrease) in bonds and other borrowings</t>
  </si>
  <si>
    <t>Change in net borrowings from cash flows</t>
  </si>
  <si>
    <t>Exchange differences on net borrowings</t>
  </si>
  <si>
    <t>Other non-cash items</t>
  </si>
  <si>
    <t>Net borrowings at end of the year</t>
  </si>
  <si>
    <t>Net Borrowings - Schedule of Information about Net Borrowings Currency (Detail) - GBP (£) £ in Millions</t>
  </si>
  <si>
    <t>Disclosure of reconciliation of liabilities arising from financing activities [line items]</t>
  </si>
  <si>
    <t>Sterling [member]</t>
  </si>
  <si>
    <t>Indian Rupee [member]</t>
  </si>
  <si>
    <t>Chinese Yuan [member]</t>
  </si>
  <si>
    <t>Kenyan Shilling [member]</t>
  </si>
  <si>
    <t>Mexico, Pesos [member]</t>
  </si>
  <si>
    <t>Turkish Lira [member]</t>
  </si>
  <si>
    <t>Net Borrowings - Schedule of Information about Net Borrowings Currency (Parenthetical) (Detail) - GBP (£) £ in Millions</t>
  </si>
  <si>
    <t>Cash and cash equivalents in cash-pooling arrangements</t>
  </si>
  <si>
    <t>Equity - Summary of Information about Allotted and Fully Paid Share Capital (Detail) - GBP (£) £ in Millions, shares in Millions</t>
  </si>
  <si>
    <t>Number of shares issued [abstract]</t>
  </si>
  <si>
    <t>Number of shares</t>
  </si>
  <si>
    <t>Nominal value</t>
  </si>
  <si>
    <t>Equity - Summary of Information about Hedging and Exchange Reserve (Detail) - GBP (£) £ in Millions</t>
  </si>
  <si>
    <t>Disclosure of reserves within equity [line items]</t>
  </si>
  <si>
    <t>Hedging reserve [member]</t>
  </si>
  <si>
    <t>Exchange reserve [member]</t>
  </si>
  <si>
    <t>Equity - Summary of Information about Own Share (Detail) - GBP (£) £ in Millions, shares in Millions</t>
  </si>
  <si>
    <t>Number of movements in own shares</t>
  </si>
  <si>
    <t>Own shares [member] | Share trusts [member]</t>
  </si>
  <si>
    <t>Share trust arrangements</t>
  </si>
  <si>
    <t>Own shares [member] | Share plans [member]</t>
  </si>
  <si>
    <t>Shares purchased</t>
  </si>
  <si>
    <t>Own shares [member] | Share buy- back program [member]</t>
  </si>
  <si>
    <t>Shares cancelled</t>
  </si>
  <si>
    <t>Equity - Additional Information (Detail) - GBP (£) £ in Millions, shares in Millions</t>
  </si>
  <si>
    <t>Issued capital</t>
  </si>
  <si>
    <t>Employee share trusts [member]</t>
  </si>
  <si>
    <t>Market value of shares outstanding</t>
  </si>
  <si>
    <t>Diageo Long Term Incentive Plan [member]</t>
  </si>
  <si>
    <t>Maximum target level share options plan</t>
  </si>
  <si>
    <t>Diageo Long Term Incentive Plan [member] | Minimum [member]</t>
  </si>
  <si>
    <t>Vesting range share options plan</t>
  </si>
  <si>
    <t>Diageo Long Term Incentive Plan [member] | Maximum [member]</t>
  </si>
  <si>
    <t>Equity - Purchase of own shares - Additional Information (Detail) - GBP (£)</t>
  </si>
  <si>
    <t>Sep. 20, 2017</t>
  </si>
  <si>
    <t>Number of shares authorised to be repurchased</t>
  </si>
  <si>
    <t>Par value of shares authorised to be repurchased</t>
  </si>
  <si>
    <t>Repurchase of shares percentage of market value per share to be paid upon purchase</t>
  </si>
  <si>
    <t>105.00%</t>
  </si>
  <si>
    <t>Consideration paid for purchase of own shares</t>
  </si>
  <si>
    <t>Number of own shares purchased</t>
  </si>
  <si>
    <t>Diageo Plc [member]</t>
  </si>
  <si>
    <t>Nominal value of own shares purchased</t>
  </si>
  <si>
    <t>Purchase of own shares percentage of issued ordinary share capital</t>
  </si>
  <si>
    <t>0.10%</t>
  </si>
  <si>
    <t>0.20%</t>
  </si>
  <si>
    <t>Diageo Plc [member] | Share buy- back program [member]</t>
  </si>
  <si>
    <t>Transaction cost</t>
  </si>
  <si>
    <t>Average price per share of ordinary shares issued ordinary share capital</t>
  </si>
  <si>
    <t>Equity - Summary of Information about Monthly Breakdown of Shares Purchased and the Average Price Paid Per Share (Detail) - Treasury shares purchased during the year [member] - GBP (£)</t>
  </si>
  <si>
    <t>1 Months Ended</t>
  </si>
  <si>
    <t>Mar. 31, 2018</t>
  </si>
  <si>
    <t>Feb. 28, 2018</t>
  </si>
  <si>
    <t>Jan. 31, 2018</t>
  </si>
  <si>
    <t>Nov. 30, 2017</t>
  </si>
  <si>
    <t>Oct. 31, 2017</t>
  </si>
  <si>
    <t>Sep. 30, 2017</t>
  </si>
  <si>
    <t>Disclosure of classes of share capital [line items]</t>
  </si>
  <si>
    <t>Total number of shares purchased</t>
  </si>
  <si>
    <t>Average price paid pence</t>
  </si>
  <si>
    <t>Authorised purchases unutilised at month end</t>
  </si>
  <si>
    <t>Share buy- back program [member]</t>
  </si>
  <si>
    <t>Number of shares purchased under share buyback programme</t>
  </si>
  <si>
    <t>Equity - Summary of Information about Dividends (Detail) - GBP (£) £ in Millions</t>
  </si>
  <si>
    <t>Disclosure Of Information About Dividends [Abstract]</t>
  </si>
  <si>
    <t>Final dividend for the year ended 30 June 2017 38.5 pence per share (2016 - 36.6 pence; 2015 - 34.9 pence)</t>
  </si>
  <si>
    <t>Interim dividend for the year ended 30 June 2018 24.9 pence per share (2017 - 23.7 pence; 2016 - 22.6 pence)</t>
  </si>
  <si>
    <t>Dividend paid</t>
  </si>
  <si>
    <t>Equity - Summary of Information about Dividends (Parenthetical) (Detail) - £ / shares</t>
  </si>
  <si>
    <t>Jun. 30, 2015</t>
  </si>
  <si>
    <t>Final dividend per share</t>
  </si>
  <si>
    <t>Interim dividend per share</t>
  </si>
  <si>
    <t>Equity - Dividends - Additional Information (Detail) £ / shares in Units, £ in Millions</t>
  </si>
  <si>
    <t>Jun. 30, 2018GBP (£)£ / shares</t>
  </si>
  <si>
    <t>Disclosure of reserves within equity [abstract]</t>
  </si>
  <si>
    <t>Proposed final dividend | £</t>
  </si>
  <si>
    <t>Proposed final dividend per share | £ / shares</t>
  </si>
  <si>
    <t>Equity - Non-controlling interests - Additional Information (Detail) - GBP (£) £ in Millions</t>
  </si>
  <si>
    <t>Proportion of ownership interests in Subsidiary</t>
  </si>
  <si>
    <t>Increase/(decrease) through transactions with owners</t>
  </si>
  <si>
    <t>Proportion of ownership interests in Subsidiary held by non-controlling interests</t>
  </si>
  <si>
    <t>43.91%</t>
  </si>
  <si>
    <t>Country of incorporation</t>
  </si>
  <si>
    <t>Ketel One [member]</t>
  </si>
  <si>
    <t>Netherlands</t>
  </si>
  <si>
    <t>Guinness Nigeria [Member]</t>
  </si>
  <si>
    <t>58.02%</t>
  </si>
  <si>
    <t>54.32%</t>
  </si>
  <si>
    <t>Guinness Nigeria [Member] | Non-controlling interests [member]</t>
  </si>
  <si>
    <t>Guinness Nigeria [Member] | Total [member]</t>
  </si>
  <si>
    <t>Serengeti breweries limited [member]</t>
  </si>
  <si>
    <t>60.76%</t>
  </si>
  <si>
    <t>68.53%</t>
  </si>
  <si>
    <t>Serengeti breweries limited [member] | Total [member]</t>
  </si>
  <si>
    <t>Equity - Summary of Financial Information of Non-controlling Interests (Detail) - GBP (£) £ in Millions</t>
  </si>
  <si>
    <t>Income statement</t>
  </si>
  <si>
    <t>Other comprehensive (loss)/income</t>
  </si>
  <si>
    <t>Total comprehensive (loss)/income</t>
  </si>
  <si>
    <t>Attributable to non-controlling interests</t>
  </si>
  <si>
    <t>Balance sheet</t>
  </si>
  <si>
    <t>Cash flow</t>
  </si>
  <si>
    <t>Net increase in cash and cash equivalents</t>
  </si>
  <si>
    <t>Ketel One and Others [member]</t>
  </si>
  <si>
    <t>Dividends payable to non-controlling interests</t>
  </si>
  <si>
    <t>Entities Value For Subsidiary [member]</t>
  </si>
  <si>
    <t>Equity - Summary of Financial Information of Non-controlling Interests (Parenthetical) (Detail) - GBP (£) £ in Millions</t>
  </si>
  <si>
    <t>Carrying value of distribution rights</t>
  </si>
  <si>
    <t>Equity - Summary of Information of Annual Fair Value Charge in respect of the Equity Settled Plans (Detail) - GBP (£) £ in Millions</t>
  </si>
  <si>
    <t>Disclosure of fair value measurement of equity [line items]</t>
  </si>
  <si>
    <t>Annual fair value charge of equity settled plans</t>
  </si>
  <si>
    <t>Executive Share Award Plans [member]</t>
  </si>
  <si>
    <t>Executive Share Option Plans [member]</t>
  </si>
  <si>
    <t>Savings Plans [member]</t>
  </si>
  <si>
    <t>Equity-Settled Plans [member]</t>
  </si>
  <si>
    <t>Equity - Summary of fair value of share award using Monte Carlo pricing model and weighted average assumptions (Detail)</t>
  </si>
  <si>
    <t>Jun. 30, 2018GBP (£)Months</t>
  </si>
  <si>
    <t>Jun. 30, 2017GBP (£)Months</t>
  </si>
  <si>
    <t>Jun. 30, 2016GBP (£)Months</t>
  </si>
  <si>
    <t>Disclosure of terms and conditions of share-based payment arrangement [abstract]</t>
  </si>
  <si>
    <t>Risk free interest rate</t>
  </si>
  <si>
    <t>0.30%</t>
  </si>
  <si>
    <t>Expected life of the awards | Months</t>
  </si>
  <si>
    <t>Dividend yield</t>
  </si>
  <si>
    <t>Weighted average share price</t>
  </si>
  <si>
    <t>Weighted average fair value of awards granted in the year</t>
  </si>
  <si>
    <t>Number of awards granted in the year</t>
  </si>
  <si>
    <t>Fair value of all awards granted in the year</t>
  </si>
  <si>
    <t>Equity - Summary of Transactions on the Executive Share Award Plans (Detail) - Executive Share Award Plans [member] pure in Millions</t>
  </si>
  <si>
    <t>Disclosure of number and weighted average remaining contractual life of outstanding share options [line items]</t>
  </si>
  <si>
    <t>Granted</t>
  </si>
  <si>
    <t>Exercised/awarded</t>
  </si>
  <si>
    <t>Forfeited/expired</t>
  </si>
  <si>
    <t>Equity - Transactions on Schemes - Additional Information (Detail) pure in Millions</t>
  </si>
  <si>
    <t>Number of executive share options exercisable</t>
  </si>
  <si>
    <t>Exercise price of executive share options exercisable</t>
  </si>
  <si>
    <t>Contingent Liabilities and Legal Proceedings - Additional Information (Detail) ₨ / shares in Units, € in Millions, £ in Millions, $ in Millions, ₨ in Billions</t>
  </si>
  <si>
    <t>Jun. 30, 2017Petition</t>
  </si>
  <si>
    <t>Jun. 30, 2015GBP (£)</t>
  </si>
  <si>
    <t>Jun. 30, 2015USD ($)</t>
  </si>
  <si>
    <t>Jun. 30, 2014GBP (£)shares</t>
  </si>
  <si>
    <t>Jun. 30, 2014USD ($)shares</t>
  </si>
  <si>
    <t>Jun. 30, 2014GBP (£)₨ / shares</t>
  </si>
  <si>
    <t>Jun. 30, 2013shares</t>
  </si>
  <si>
    <t>Dec. 31, 2017EUR (€)</t>
  </si>
  <si>
    <t>Oct. 31, 2017GBP (£)</t>
  </si>
  <si>
    <t>Jun. 30, 2014INR (₨)</t>
  </si>
  <si>
    <t>Disclosure of contingent liabilities [line items]</t>
  </si>
  <si>
    <t>Total consideration</t>
  </si>
  <si>
    <t>Ownership Interest in subsidiary</t>
  </si>
  <si>
    <t>Shares percenatge of additional equivalent payments required to be made to shareholders</t>
  </si>
  <si>
    <t>0.04%</t>
  </si>
  <si>
    <t>UBHL [member] | United Spirits Limited [member]</t>
  </si>
  <si>
    <t>Acquisition price per share | ₨ / shares</t>
  </si>
  <si>
    <t>SPA [member] | United Spirits Limited [member]</t>
  </si>
  <si>
    <t>Date of acquisition</t>
  </si>
  <si>
    <t>Nov. 9,
		2012</t>
  </si>
  <si>
    <t>Business acquisition number of shares acquired | shares</t>
  </si>
  <si>
    <t>Business acquisition, percentage of interest acquired</t>
  </si>
  <si>
    <t>14.98%</t>
  </si>
  <si>
    <t>Ownership Interest in associate</t>
  </si>
  <si>
    <t>2.38%</t>
  </si>
  <si>
    <t>Completion date of original acquisition</t>
  </si>
  <si>
    <t>Jul. 4,
		2013</t>
  </si>
  <si>
    <t>SPA [member] | UBHL [member]</t>
  </si>
  <si>
    <t>Number of pending winding-up petitions | Petition</t>
  </si>
  <si>
    <t>SPA [member] | UBHL [member] | United Spirits Limited [member]</t>
  </si>
  <si>
    <t>6.98%</t>
  </si>
  <si>
    <t>Contingent Liability for Guarantees [member] | Diageo Holdings Netherlands BV [member] | Watson Limited [member] | Standard Chartered Bank (SCB) [member]</t>
  </si>
  <si>
    <t>Guarantee provided in respect of bank facility</t>
  </si>
  <si>
    <t>Facility payment under guarantee agreement</t>
  </si>
  <si>
    <t>Tax Contingent Liability [member] | France [member]</t>
  </si>
  <si>
    <t>Interest and penalties</t>
  </si>
  <si>
    <t>Tax Contingent Liability [member] | Maximum [member]</t>
  </si>
  <si>
    <t>25 February agreement [member] | Watson Limited [member]</t>
  </si>
  <si>
    <t>Release of obligations to indemnify under guarantee of certain borrowings</t>
  </si>
  <si>
    <t>Damages related to breach of associated security documents</t>
  </si>
  <si>
    <t>Cost incurred to date in various proceedings</t>
  </si>
  <si>
    <t>Percentgae of damages claimed</t>
  </si>
  <si>
    <t>25 February agreement [member] | Dr Mallya [member]</t>
  </si>
  <si>
    <t>Global non-compete, non-interference, non-solicitation and standstill commitments term</t>
  </si>
  <si>
    <t>Consideration payment period</t>
  </si>
  <si>
    <t>Amount payable in equal installments to Dr Mallya</t>
  </si>
  <si>
    <t>Installment not liable to pay related to breaches of several provisions</t>
  </si>
  <si>
    <t>Demanding the repayment of original amount paid</t>
  </si>
  <si>
    <t>25 February agreement [member] | United Breweries Overseas Limited [member]</t>
  </si>
  <si>
    <t>Commitments - Additional Information (Detail) - GBP (£) £ in Millions</t>
  </si>
  <si>
    <t>Disclosure of Commitments [Abstract]</t>
  </si>
  <si>
    <t>Capital expenditure on intangibles and property, plant and equipment</t>
  </si>
  <si>
    <t>Commitments - Schedule of Information about minimum lease rentals to be paid under non-cancellable leases (Detail) - GBP (£) £ in Millions</t>
  </si>
  <si>
    <t>Disclosure of finance lease and operating lease by lessee [line items]</t>
  </si>
  <si>
    <t>Payment of Minimum Lease Rentals</t>
  </si>
  <si>
    <t>Between two and three years [member]</t>
  </si>
  <si>
    <t>Between three and four years [member]</t>
  </si>
  <si>
    <t>Between four and five year [member]</t>
  </si>
  <si>
    <t>Related Party Transactions - Summary of Transactions Between Associates and Joint Ventures (Detail) - GBP (£) £ in Millions</t>
  </si>
  <si>
    <t>Income statement items</t>
  </si>
  <si>
    <t>Purchases</t>
  </si>
  <si>
    <t>Balance sheet items</t>
  </si>
  <si>
    <t>Group payables</t>
  </si>
  <si>
    <t>Group receivables</t>
  </si>
  <si>
    <t>Loans payable</t>
  </si>
  <si>
    <t>Loans receivable</t>
  </si>
  <si>
    <t>Cash flow items</t>
  </si>
  <si>
    <t>Loans and equity contributions, net</t>
  </si>
  <si>
    <t>Related Party Transactions - Summary of Amounts Incurred by Entity for Provision of Key Management Personnel Services (Detail) - GBP (£) £ in Millions</t>
  </si>
  <si>
    <t>Disclosure of transactions between related parties [abstract]</t>
  </si>
  <si>
    <t>Salaries and short term employee benefits</t>
  </si>
  <si>
    <t>Annual incentive plan</t>
  </si>
  <si>
    <t>Non-Executive Directors' fees</t>
  </si>
  <si>
    <t>Share-based payments</t>
  </si>
  <si>
    <t>Termination benefits</t>
  </si>
  <si>
    <t>Key management personnel remuneration</t>
  </si>
  <si>
    <t>Related Party Transactions - Additional Information (Detail) - GBP (£) £ in Millions</t>
  </si>
  <si>
    <t>Pension Plan [member]</t>
  </si>
  <si>
    <t>Disclosure of transactions between related parties [line items]</t>
  </si>
  <si>
    <t>Professional fees</t>
  </si>
  <si>
    <t>Related Party Transactions - Summary of Information about Directors Remuneration (Detail) - GBP (£) £ in Millions</t>
  </si>
  <si>
    <t>Non-ExecutiveDirectors' fees</t>
  </si>
  <si>
    <t>Directors [member]</t>
  </si>
  <si>
    <t>Share option exercises</t>
  </si>
  <si>
    <t>Shares vesting</t>
  </si>
  <si>
    <t>Directors remuneration</t>
  </si>
  <si>
    <t>Principal Group Companies - Summary of Information of Subsidiaries (Detail)</t>
  </si>
  <si>
    <t>Disclosure of subsidiaries [line items]</t>
  </si>
  <si>
    <t>Percentage of equity owned</t>
  </si>
  <si>
    <t>Diageo Ireland [member]</t>
  </si>
  <si>
    <t xml:space="preserve">Republic of Ireland  </t>
  </si>
  <si>
    <t>Country of operation</t>
  </si>
  <si>
    <t xml:space="preserve">Worldwide  </t>
  </si>
  <si>
    <t>Business description</t>
  </si>
  <si>
    <t>Production, marketing and distribution of premium drinks</t>
  </si>
  <si>
    <t>Diageo Great Britain Limited [member]</t>
  </si>
  <si>
    <t xml:space="preserve">England   </t>
  </si>
  <si>
    <t xml:space="preserve">Great Britain   </t>
  </si>
  <si>
    <t>Marketing and distribution of premium drinks</t>
  </si>
  <si>
    <t>Diageo Scotland Limited [member]</t>
  </si>
  <si>
    <t xml:space="preserve">Scotland   </t>
  </si>
  <si>
    <t xml:space="preserve">Worldwide   </t>
  </si>
  <si>
    <t>Diageo Brands B.V. [member]</t>
  </si>
  <si>
    <t xml:space="preserve">Netherlands   </t>
  </si>
  <si>
    <t>Diageo North America, Inc. [member]</t>
  </si>
  <si>
    <t xml:space="preserve">United States    </t>
  </si>
  <si>
    <t xml:space="preserve">Worldwide    </t>
  </si>
  <si>
    <t>Production, importing, marketing and distribution of premium drinks</t>
  </si>
  <si>
    <t xml:space="preserve">India    </t>
  </si>
  <si>
    <t>Diageo Capital Plc [member]</t>
  </si>
  <si>
    <t xml:space="preserve">Scotland  </t>
  </si>
  <si>
    <t xml:space="preserve">United Kingdom  </t>
  </si>
  <si>
    <t>Financing company for the group</t>
  </si>
  <si>
    <t>Diageo Finance PLC [member]</t>
  </si>
  <si>
    <t xml:space="preserve">England  </t>
  </si>
  <si>
    <t xml:space="preserve">United States  </t>
  </si>
  <si>
    <t>Financing company for the US group</t>
  </si>
  <si>
    <t>Mey Icki Sanayi ve Ticaret A.S. [member]</t>
  </si>
  <si>
    <t xml:space="preserve">Turkey </t>
  </si>
  <si>
    <t>Principal Group Companies - Summary of Information of Associates (Detail) - Moet Hennessy SAS [member]</t>
  </si>
  <si>
    <t xml:space="preserve">France  </t>
  </si>
  <si>
    <t>Principal Group Companies - Summary of Information of Associates (Parenthetical) (Detail)</t>
  </si>
  <si>
    <t>USL Benefit Trust [member]</t>
  </si>
  <si>
    <t>Principal Group Companies - Additional Information (Detail)</t>
  </si>
  <si>
    <t>Diageo Finance B.V [member]</t>
  </si>
  <si>
    <t>Post Balance Sheet Event - Additional Information (Detail) ¥ / shares in Units, £ / shares in Units, ¥ in Millions, £ in Millions, $ in Millions</t>
  </si>
  <si>
    <t>Jul. 26, 2018GBP (£)</t>
  </si>
  <si>
    <t>Jul. 10, 2018GBP (£)</t>
  </si>
  <si>
    <t>Jul. 10, 2018CNY (¥)¥ / shares</t>
  </si>
  <si>
    <t>Aug. 11, 2018¥ / sharesshares</t>
  </si>
  <si>
    <t>Jul. 10, 2018USD ($)</t>
  </si>
  <si>
    <t>Jul. 03, 2018GBP (£)</t>
  </si>
  <si>
    <t>Jul. 03, 2018CNY (¥)</t>
  </si>
  <si>
    <t>Disclosure of non-adjusting events after reporting period [line items]</t>
  </si>
  <si>
    <t>Available undrawn committed bank facilities</t>
  </si>
  <si>
    <t>Dividend declared, per share | £ / shares</t>
  </si>
  <si>
    <t>Sichuan Shuijingfang Company Limited [member]</t>
  </si>
  <si>
    <t>39.71%</t>
  </si>
  <si>
    <t>Sichuan Shuijingfang Company Limited [member] | Potential ordinary share transactions [member]</t>
  </si>
  <si>
    <t>Offering price per share</t>
  </si>
  <si>
    <t>Escrow deposit</t>
  </si>
  <si>
    <t>Ring-fenced bank facilities</t>
  </si>
  <si>
    <t>Dividend declared, per share</t>
  </si>
  <si>
    <t>Dividend declared, shares held | shares</t>
  </si>
  <si>
    <t>Maximum [member] | Major ordinary share transactions [member]</t>
  </si>
  <si>
    <t>Share buyback program amount | £</t>
  </si>
  <si>
    <t>Maximum [member] | Sichuan Shuijingfang Company Limited [member] | Potential ordinary share transactions [member]</t>
  </si>
</sst>
</file>

<file path=xl/styles.xml><?xml version="1.0" encoding="utf-8"?>
<styleSheet xmlns="http://schemas.openxmlformats.org/spreadsheetml/2006/main">
  <numFmts count="16">
    <numFmt formatCode="_(&quot;£ &quot;#,##0_);_(&quot;£ &quot;(#,##0)" numFmtId="164"/>
    <numFmt formatCode="_(&quot;£ &quot;#,##0.000_);_(&quot;£ &quot;(#,##0.000)" numFmtId="165"/>
    <numFmt formatCode="#,##0.000_);(#,##0.000)" numFmtId="166"/>
    <numFmt formatCode="#,##0.0_);(#,##0.0)" numFmtId="167"/>
    <numFmt formatCode="_(&quot;£ &quot;#,##0.0_);_(&quot;£ &quot;(#,##0.0)" numFmtId="168"/>
    <numFmt formatCode="_(&quot;$ &quot;#,##0_);_(&quot;$ &quot;(#,##0)" numFmtId="169"/>
    <numFmt formatCode="_(&quot;₨ &quot;#,##0_);_(&quot;₨ &quot;(#,##0)" numFmtId="170"/>
    <numFmt formatCode="_(&quot;₺ &quot;#,##0_);_(&quot;₺ &quot;(#,##0)" numFmtId="171"/>
    <numFmt formatCode="_(&quot;€ &quot;#,##0_);_(&quot;€ &quot;(#,##0)" numFmtId="172"/>
    <numFmt formatCode="_(&quot;July &quot;#,##0_);_(&quot;July &quot;(#,##0)" numFmtId="173"/>
    <numFmt formatCode="_(&quot;£ &quot;#,##0.00000_);_(&quot;£ &quot;(#,##0.00000)" numFmtId="174"/>
    <numFmt formatCode="_(&quot;£ &quot;#,##0.00_);_(&quot;£ &quot;(#,##0.00)" numFmtId="175"/>
    <numFmt formatCode="_(&quot;₨ &quot;#,##0.0_);_(&quot;₨ &quot;(#,##0.0)" numFmtId="176"/>
    <numFmt formatCode="_(&quot;$ &quot;#,##0.0_);_(&quot;$ &quot;(#,##0.0)" numFmtId="177"/>
    <numFmt formatCode="_(&quot;¥ &quot;#,##0_);_(&quot;¥ &quot;(#,##0)" numFmtId="178"/>
    <numFmt formatCode="_(&quot;¥ &quot;#,##0.00_);_(&quot;¥ &quot;(#,##0.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83540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695586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7</v>
      </c>
    </row>
    <row r="3" spans="1:2">
      <c r="A3" s="3" t="s">
        <v>205</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7</v>
      </c>
      <c r="C2" s="2" t="s">
        <v>28</v>
      </c>
      <c r="D2" s="2" t="s">
        <v>29</v>
      </c>
    </row>
    <row r="3" spans="1:4">
      <c r="A3" s="3" t="s">
        <v>1034</v>
      </c>
    </row>
    <row r="4" spans="1:4">
      <c r="A4" s="4" t="s">
        <v>1048</v>
      </c>
      <c r="B4" s="6" t="n">
        <v>-3740</v>
      </c>
      <c r="C4" s="6" t="n">
        <v>-3559</v>
      </c>
      <c r="D4" s="6" t="n">
        <v>-2858</v>
      </c>
    </row>
    <row r="5" spans="1:4">
      <c r="A5" s="4" t="s">
        <v>1096</v>
      </c>
      <c r="B5" s="5" t="n">
        <v>-276</v>
      </c>
      <c r="C5" s="5" t="n">
        <v>651</v>
      </c>
      <c r="D5" s="5" t="n">
        <v>109</v>
      </c>
    </row>
    <row r="6" spans="1:4">
      <c r="A6" s="4" t="s">
        <v>1097</v>
      </c>
    </row>
    <row r="7" spans="1:4">
      <c r="A7" s="3" t="s">
        <v>1034</v>
      </c>
    </row>
    <row r="8" spans="1:4">
      <c r="A8" s="4" t="s">
        <v>872</v>
      </c>
      <c r="B8" s="5" t="n">
        <v>9226</v>
      </c>
      <c r="C8" s="5" t="n">
        <v>8256</v>
      </c>
    </row>
    <row r="9" spans="1:4">
      <c r="A9" s="4" t="s">
        <v>199</v>
      </c>
      <c r="B9" s="5" t="n">
        <v>-1</v>
      </c>
      <c r="C9" s="5" t="n">
        <v>99</v>
      </c>
    </row>
    <row r="10" spans="1:4">
      <c r="A10" s="4" t="s">
        <v>1048</v>
      </c>
      <c r="B10" s="5" t="n">
        <v>227</v>
      </c>
      <c r="C10" s="5" t="n">
        <v>173</v>
      </c>
    </row>
    <row r="11" spans="1:4">
      <c r="A11" s="4" t="s">
        <v>1096</v>
      </c>
      <c r="B11" s="5" t="n">
        <v>312</v>
      </c>
      <c r="C11" s="5" t="n">
        <v>973</v>
      </c>
    </row>
    <row r="12" spans="1:4">
      <c r="A12" s="4" t="s">
        <v>1098</v>
      </c>
      <c r="B12" s="5" t="n">
        <v>192</v>
      </c>
      <c r="C12" s="5" t="n">
        <v>220</v>
      </c>
    </row>
    <row r="13" spans="1:4">
      <c r="A13" s="4" t="s">
        <v>1099</v>
      </c>
      <c r="B13" s="5" t="n">
        <v>6</v>
      </c>
      <c r="C13" s="5" t="n">
        <v>8</v>
      </c>
    </row>
    <row r="14" spans="1:4">
      <c r="A14" s="4" t="s">
        <v>1100</v>
      </c>
      <c r="B14" s="5" t="n">
        <v>-652</v>
      </c>
      <c r="C14" s="5" t="n">
        <v>-503</v>
      </c>
    </row>
    <row r="15" spans="1:4">
      <c r="A15" s="4" t="s">
        <v>873</v>
      </c>
      <c r="B15" s="5" t="n">
        <v>9310</v>
      </c>
      <c r="C15" s="5" t="n">
        <v>9226</v>
      </c>
      <c r="D15" s="5" t="n">
        <v>8256</v>
      </c>
    </row>
    <row r="16" spans="1:4">
      <c r="A16" s="4" t="s">
        <v>1101</v>
      </c>
    </row>
    <row r="17" spans="1:4">
      <c r="A17" s="3" t="s">
        <v>1034</v>
      </c>
    </row>
    <row r="18" spans="1:4">
      <c r="A18" s="4" t="s">
        <v>872</v>
      </c>
      <c r="B18" s="5" t="n">
        <v>-9716</v>
      </c>
      <c r="C18" s="5" t="n">
        <v>-9447</v>
      </c>
    </row>
    <row r="19" spans="1:4">
      <c r="A19" s="4" t="s">
        <v>199</v>
      </c>
      <c r="B19" s="5" t="n">
        <v>1</v>
      </c>
      <c r="C19" s="5" t="n">
        <v>-135</v>
      </c>
    </row>
    <row r="20" spans="1:4">
      <c r="A20" s="4" t="s">
        <v>1048</v>
      </c>
      <c r="B20" s="5" t="n">
        <v>-322</v>
      </c>
      <c r="C20" s="5" t="n">
        <v>-307</v>
      </c>
    </row>
    <row r="21" spans="1:4">
      <c r="A21" s="4" t="s">
        <v>1096</v>
      </c>
      <c r="B21" s="5" t="n">
        <v>147</v>
      </c>
      <c r="C21" s="5" t="n">
        <v>-322</v>
      </c>
    </row>
    <row r="22" spans="1:4">
      <c r="A22" s="4" t="s">
        <v>1099</v>
      </c>
      <c r="B22" s="5" t="n">
        <v>-6</v>
      </c>
      <c r="C22" s="5" t="n">
        <v>-8</v>
      </c>
    </row>
    <row r="23" spans="1:4">
      <c r="A23" s="4" t="s">
        <v>1100</v>
      </c>
      <c r="B23" s="5" t="n">
        <v>652</v>
      </c>
      <c r="C23" s="5" t="n">
        <v>503</v>
      </c>
    </row>
    <row r="24" spans="1:4">
      <c r="A24" s="4" t="s">
        <v>873</v>
      </c>
      <c r="B24" s="5" t="n">
        <v>-9244</v>
      </c>
      <c r="C24" s="5" t="n">
        <v>-9716</v>
      </c>
      <c r="D24" s="5" t="n">
        <v>-9447</v>
      </c>
    </row>
    <row r="25" spans="1:4">
      <c r="A25" s="4" t="s">
        <v>1102</v>
      </c>
    </row>
    <row r="26" spans="1:4">
      <c r="A26" s="3" t="s">
        <v>1034</v>
      </c>
    </row>
    <row r="27" spans="1:4">
      <c r="A27" s="4" t="s">
        <v>872</v>
      </c>
      <c r="B27" s="5" t="n">
        <v>-490</v>
      </c>
      <c r="C27" s="5" t="n">
        <v>-1191</v>
      </c>
    </row>
    <row r="28" spans="1:4">
      <c r="A28" s="4" t="s">
        <v>199</v>
      </c>
      <c r="C28" s="5" t="n">
        <v>-36</v>
      </c>
    </row>
    <row r="29" spans="1:4">
      <c r="A29" s="4" t="s">
        <v>1048</v>
      </c>
      <c r="B29" s="5" t="n">
        <v>-95</v>
      </c>
      <c r="C29" s="5" t="n">
        <v>-134</v>
      </c>
    </row>
    <row r="30" spans="1:4">
      <c r="A30" s="4" t="s">
        <v>1096</v>
      </c>
      <c r="B30" s="5" t="n">
        <v>459</v>
      </c>
      <c r="C30" s="5" t="n">
        <v>651</v>
      </c>
    </row>
    <row r="31" spans="1:4">
      <c r="A31" s="4" t="s">
        <v>1098</v>
      </c>
      <c r="B31" s="5" t="n">
        <v>192</v>
      </c>
      <c r="C31" s="5" t="n">
        <v>220</v>
      </c>
    </row>
    <row r="32" spans="1:4">
      <c r="A32" s="4" t="s">
        <v>873</v>
      </c>
      <c r="B32" s="6" t="n">
        <v>66</v>
      </c>
      <c r="C32" s="6" t="n">
        <v>-490</v>
      </c>
      <c r="D32" s="6" t="n">
        <v>-11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27</v>
      </c>
      <c r="C1" s="2" t="s">
        <v>28</v>
      </c>
      <c r="D1" s="2" t="s">
        <v>29</v>
      </c>
    </row>
    <row r="2" spans="1:4">
      <c r="A2" s="4" t="s">
        <v>1097</v>
      </c>
    </row>
    <row r="3" spans="1:4">
      <c r="A3" s="3" t="s">
        <v>1034</v>
      </c>
    </row>
    <row r="4" spans="1:4">
      <c r="A4" s="4" t="s">
        <v>1104</v>
      </c>
      <c r="B4" s="6" t="n">
        <v>9310</v>
      </c>
      <c r="C4" s="6" t="n">
        <v>9226</v>
      </c>
      <c r="D4" s="6" t="n">
        <v>8256</v>
      </c>
    </row>
    <row r="5" spans="1:4">
      <c r="A5" s="4" t="s">
        <v>1105</v>
      </c>
    </row>
    <row r="6" spans="1:4">
      <c r="A6" s="3" t="s">
        <v>1034</v>
      </c>
    </row>
    <row r="7" spans="1:4">
      <c r="A7" s="4" t="s">
        <v>1104</v>
      </c>
      <c r="B7" s="5" t="n">
        <v>1</v>
      </c>
      <c r="C7" s="5" t="n">
        <v>2</v>
      </c>
    </row>
    <row r="8" spans="1:4">
      <c r="A8" s="4" t="s">
        <v>1106</v>
      </c>
    </row>
    <row r="9" spans="1:4">
      <c r="A9" s="3" t="s">
        <v>1034</v>
      </c>
    </row>
    <row r="10" spans="1:4">
      <c r="A10" s="4" t="s">
        <v>1104</v>
      </c>
      <c r="B10" s="5" t="n">
        <v>67</v>
      </c>
      <c r="C10" s="5" t="n">
        <v>72</v>
      </c>
    </row>
    <row r="11" spans="1:4">
      <c r="A11" s="4" t="s">
        <v>1107</v>
      </c>
    </row>
    <row r="12" spans="1:4">
      <c r="A12" s="3" t="s">
        <v>1034</v>
      </c>
    </row>
    <row r="13" spans="1:4">
      <c r="A13" s="4" t="s">
        <v>1104</v>
      </c>
      <c r="B13" s="5" t="n">
        <v>6792</v>
      </c>
      <c r="C13" s="5" t="n">
        <v>6789</v>
      </c>
    </row>
    <row r="14" spans="1:4">
      <c r="A14" s="4" t="s">
        <v>1108</v>
      </c>
    </row>
    <row r="15" spans="1:4">
      <c r="A15" s="3" t="s">
        <v>1034</v>
      </c>
    </row>
    <row r="16" spans="1:4">
      <c r="A16" s="4" t="s">
        <v>1104</v>
      </c>
      <c r="B16" s="5" t="n">
        <v>1745</v>
      </c>
      <c r="C16" s="5" t="n">
        <v>1663</v>
      </c>
    </row>
    <row r="17" spans="1:4">
      <c r="A17" s="4" t="s">
        <v>1109</v>
      </c>
    </row>
    <row r="18" spans="1:4">
      <c r="A18" s="3" t="s">
        <v>1034</v>
      </c>
    </row>
    <row r="19" spans="1:4">
      <c r="A19" s="4" t="s">
        <v>1104</v>
      </c>
      <c r="B19" s="5" t="n">
        <v>525</v>
      </c>
      <c r="C19" s="5" t="n">
        <v>522</v>
      </c>
    </row>
    <row r="20" spans="1:4">
      <c r="A20" s="4" t="s">
        <v>1110</v>
      </c>
    </row>
    <row r="21" spans="1:4">
      <c r="A21" s="3" t="s">
        <v>1034</v>
      </c>
    </row>
    <row r="22" spans="1:4">
      <c r="A22" s="4" t="s">
        <v>1104</v>
      </c>
      <c r="B22" s="5" t="n">
        <v>180</v>
      </c>
      <c r="C22" s="5" t="n">
        <v>178</v>
      </c>
    </row>
    <row r="23" spans="1:4">
      <c r="A23" s="4" t="s">
        <v>1101</v>
      </c>
    </row>
    <row r="24" spans="1:4">
      <c r="A24" s="3" t="s">
        <v>1034</v>
      </c>
    </row>
    <row r="25" spans="1:4">
      <c r="A25" s="4" t="s">
        <v>1104</v>
      </c>
      <c r="B25" s="5" t="n">
        <v>-9244</v>
      </c>
      <c r="C25" s="5" t="n">
        <v>-9716</v>
      </c>
      <c r="D25" s="6" t="n">
        <v>-9447</v>
      </c>
    </row>
    <row r="26" spans="1:4">
      <c r="A26" s="4" t="s">
        <v>1111</v>
      </c>
    </row>
    <row r="27" spans="1:4">
      <c r="A27" s="3" t="s">
        <v>1034</v>
      </c>
    </row>
    <row r="28" spans="1:4">
      <c r="A28" s="4" t="s">
        <v>1104</v>
      </c>
      <c r="B28" s="5" t="n">
        <v>-259</v>
      </c>
      <c r="C28" s="5" t="n">
        <v>-263</v>
      </c>
    </row>
    <row r="29" spans="1:4">
      <c r="A29" s="4" t="s">
        <v>1112</v>
      </c>
    </row>
    <row r="30" spans="1:4">
      <c r="A30" s="3" t="s">
        <v>1034</v>
      </c>
    </row>
    <row r="31" spans="1:4">
      <c r="A31" s="4" t="s">
        <v>1104</v>
      </c>
      <c r="B31" s="5" t="n">
        <v>-85</v>
      </c>
      <c r="C31" s="5" t="n">
        <v>-90</v>
      </c>
    </row>
    <row r="32" spans="1:4">
      <c r="A32" s="4" t="s">
        <v>1113</v>
      </c>
    </row>
    <row r="33" spans="1:4">
      <c r="A33" s="3" t="s">
        <v>1034</v>
      </c>
    </row>
    <row r="34" spans="1:4">
      <c r="A34" s="4" t="s">
        <v>1104</v>
      </c>
      <c r="B34" s="5" t="n">
        <v>-6032</v>
      </c>
      <c r="C34" s="5" t="n">
        <v>-6680</v>
      </c>
    </row>
    <row r="35" spans="1:4">
      <c r="A35" s="4" t="s">
        <v>1114</v>
      </c>
    </row>
    <row r="36" spans="1:4">
      <c r="A36" s="3" t="s">
        <v>1034</v>
      </c>
    </row>
    <row r="37" spans="1:4">
      <c r="A37" s="4" t="s">
        <v>1104</v>
      </c>
      <c r="B37" s="5" t="n">
        <v>-2148</v>
      </c>
      <c r="C37" s="5" t="n">
        <v>-1952</v>
      </c>
    </row>
    <row r="38" spans="1:4">
      <c r="A38" s="4" t="s">
        <v>1115</v>
      </c>
    </row>
    <row r="39" spans="1:4">
      <c r="A39" s="3" t="s">
        <v>1034</v>
      </c>
    </row>
    <row r="40" spans="1:4">
      <c r="A40" s="4" t="s">
        <v>1104</v>
      </c>
      <c r="B40" s="5" t="n">
        <v>-505</v>
      </c>
      <c r="C40" s="5" t="n">
        <v>-516</v>
      </c>
    </row>
    <row r="41" spans="1:4">
      <c r="A41" s="4" t="s">
        <v>1116</v>
      </c>
    </row>
    <row r="42" spans="1:4">
      <c r="A42" s="3" t="s">
        <v>1034</v>
      </c>
    </row>
    <row r="43" spans="1:4">
      <c r="A43" s="4" t="s">
        <v>1104</v>
      </c>
      <c r="B43" s="6" t="n">
        <v>-215</v>
      </c>
      <c r="C43" s="6" t="n">
        <v>-2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7</v>
      </c>
      <c r="C1" s="2" t="s">
        <v>28</v>
      </c>
    </row>
    <row r="2" spans="1:3">
      <c r="A2" s="3" t="s">
        <v>1026</v>
      </c>
    </row>
    <row r="3" spans="1:3">
      <c r="A3" s="4" t="s">
        <v>91</v>
      </c>
      <c r="B3" s="6" t="n">
        <v>935</v>
      </c>
      <c r="C3" s="6" t="n">
        <v>281</v>
      </c>
    </row>
    <row r="4" spans="1:3">
      <c r="A4" s="4" t="s">
        <v>117</v>
      </c>
      <c r="B4" s="5" t="n">
        <v>-872</v>
      </c>
      <c r="C4" s="5" t="n">
        <v>-772</v>
      </c>
    </row>
    <row r="5" spans="1:3">
      <c r="A5" s="4" t="s">
        <v>1118</v>
      </c>
    </row>
    <row r="6" spans="1:3">
      <c r="A6" s="3" t="s">
        <v>1026</v>
      </c>
    </row>
    <row r="7" spans="1:3">
      <c r="A7" s="4" t="s">
        <v>91</v>
      </c>
      <c r="B7" s="5" t="n">
        <v>935</v>
      </c>
      <c r="C7" s="5" t="n">
        <v>281</v>
      </c>
    </row>
    <row r="8" spans="1:3">
      <c r="A8" s="4" t="s">
        <v>117</v>
      </c>
      <c r="B8" s="5" t="n">
        <v>-593</v>
      </c>
      <c r="C8" s="5" t="n">
        <v>-492</v>
      </c>
    </row>
    <row r="9" spans="1:3">
      <c r="A9" s="4" t="s">
        <v>1119</v>
      </c>
    </row>
    <row r="10" spans="1:3">
      <c r="A10" s="3" t="s">
        <v>1026</v>
      </c>
    </row>
    <row r="11" spans="1:3">
      <c r="A11" s="4" t="s">
        <v>117</v>
      </c>
      <c r="B11" s="6" t="n">
        <v>-279</v>
      </c>
      <c r="C11" s="6" t="n">
        <v>-2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7</v>
      </c>
      <c r="C1" s="2" t="s">
        <v>28</v>
      </c>
    </row>
    <row r="2" spans="1:3">
      <c r="A2" s="3" t="s">
        <v>1121</v>
      </c>
    </row>
    <row r="3" spans="1:3">
      <c r="A3" s="4" t="s">
        <v>1122</v>
      </c>
      <c r="B3" s="6" t="n">
        <v>3</v>
      </c>
      <c r="C3" s="6"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27</v>
      </c>
      <c r="C1" s="2" t="s">
        <v>28</v>
      </c>
      <c r="D1" s="2" t="s">
        <v>29</v>
      </c>
    </row>
    <row r="2" spans="1:4">
      <c r="A2" s="4" t="s">
        <v>548</v>
      </c>
    </row>
    <row r="3" spans="1:4">
      <c r="A3" s="3" t="s">
        <v>1026</v>
      </c>
    </row>
    <row r="4" spans="1:4">
      <c r="A4" s="4" t="s">
        <v>1124</v>
      </c>
      <c r="B4" s="4" t="s">
        <v>1125</v>
      </c>
      <c r="C4" s="4" t="s">
        <v>1126</v>
      </c>
      <c r="D4" s="4" t="s">
        <v>943</v>
      </c>
    </row>
    <row r="5" spans="1:4">
      <c r="A5" s="4" t="s">
        <v>1127</v>
      </c>
      <c r="B5" s="4" t="s">
        <v>1128</v>
      </c>
      <c r="C5" s="4" t="s">
        <v>1129</v>
      </c>
      <c r="D5" s="4" t="s">
        <v>1130</v>
      </c>
    </row>
    <row r="6" spans="1:4">
      <c r="A6" s="4" t="s">
        <v>1131</v>
      </c>
      <c r="B6" s="4" t="s">
        <v>1132</v>
      </c>
      <c r="C6" s="4" t="s">
        <v>1133</v>
      </c>
      <c r="D6" s="4" t="s">
        <v>1134</v>
      </c>
    </row>
    <row r="7" spans="1:4">
      <c r="A7" s="4" t="s">
        <v>1135</v>
      </c>
      <c r="B7" s="4" t="s">
        <v>1136</v>
      </c>
      <c r="C7" s="4" t="s">
        <v>1137</v>
      </c>
      <c r="D7" s="4" t="s">
        <v>1138</v>
      </c>
    </row>
    <row r="8" spans="1:4">
      <c r="A8" s="4" t="s">
        <v>1139</v>
      </c>
    </row>
    <row r="9" spans="1:4">
      <c r="A9" s="3" t="s">
        <v>1026</v>
      </c>
    </row>
    <row r="10" spans="1:4">
      <c r="A10" s="4" t="s">
        <v>1140</v>
      </c>
      <c r="B10" s="4" t="s">
        <v>1132</v>
      </c>
      <c r="C10" s="4" t="s">
        <v>1133</v>
      </c>
      <c r="D10" s="4" t="s">
        <v>1134</v>
      </c>
    </row>
    <row r="11" spans="1:4">
      <c r="A11" s="4" t="s">
        <v>1141</v>
      </c>
    </row>
    <row r="12" spans="1:4">
      <c r="A12" s="3" t="s">
        <v>1026</v>
      </c>
    </row>
    <row r="13" spans="1:4">
      <c r="A13" s="4" t="s">
        <v>1140</v>
      </c>
      <c r="B13" s="4" t="s">
        <v>1130</v>
      </c>
      <c r="C13" s="4" t="s">
        <v>1142</v>
      </c>
      <c r="D13" s="4" t="s">
        <v>1136</v>
      </c>
    </row>
    <row r="14" spans="1:4">
      <c r="A14" s="4" t="s">
        <v>1143</v>
      </c>
    </row>
    <row r="15" spans="1:4">
      <c r="A15" s="3" t="s">
        <v>1026</v>
      </c>
    </row>
    <row r="16" spans="1:4">
      <c r="A16" s="4" t="s">
        <v>1124</v>
      </c>
      <c r="B16" s="4" t="s">
        <v>1142</v>
      </c>
      <c r="C16" s="4" t="s">
        <v>951</v>
      </c>
      <c r="D16" s="4" t="s">
        <v>1136</v>
      </c>
    </row>
    <row r="17" spans="1:4">
      <c r="A17" s="4" t="s">
        <v>1127</v>
      </c>
      <c r="B17" s="4" t="s">
        <v>937</v>
      </c>
      <c r="C17" s="4" t="s">
        <v>1144</v>
      </c>
      <c r="D17" s="4" t="s">
        <v>1145</v>
      </c>
    </row>
    <row r="18" spans="1:4">
      <c r="A18" s="4" t="s">
        <v>1131</v>
      </c>
      <c r="B18" s="4" t="s">
        <v>1134</v>
      </c>
      <c r="C18" s="4" t="s">
        <v>1145</v>
      </c>
      <c r="D18" s="4" t="s">
        <v>1146</v>
      </c>
    </row>
    <row r="19" spans="1:4">
      <c r="A19" s="4" t="s">
        <v>1135</v>
      </c>
      <c r="B19" s="4" t="s">
        <v>1144</v>
      </c>
      <c r="C19" s="4" t="s">
        <v>1132</v>
      </c>
      <c r="D19" s="4" t="s">
        <v>1146</v>
      </c>
    </row>
    <row r="20" spans="1:4">
      <c r="A20" s="4" t="s">
        <v>1147</v>
      </c>
    </row>
    <row r="21" spans="1:4">
      <c r="A21" s="3" t="s">
        <v>1026</v>
      </c>
    </row>
    <row r="22" spans="1:4">
      <c r="A22" s="4" t="s">
        <v>1140</v>
      </c>
      <c r="B22" s="4" t="s">
        <v>1134</v>
      </c>
      <c r="C22" s="4" t="s">
        <v>1145</v>
      </c>
      <c r="D22" s="4" t="s">
        <v>1146</v>
      </c>
    </row>
    <row r="23" spans="1:4">
      <c r="A23" s="4" t="s">
        <v>549</v>
      </c>
    </row>
    <row r="24" spans="1:4">
      <c r="A24" s="3" t="s">
        <v>1026</v>
      </c>
    </row>
    <row r="25" spans="1:4">
      <c r="A25" s="4" t="s">
        <v>1135</v>
      </c>
      <c r="B25" s="4" t="s">
        <v>1148</v>
      </c>
      <c r="C25" s="4" t="s">
        <v>1149</v>
      </c>
      <c r="D25" s="4" t="s">
        <v>1150</v>
      </c>
    </row>
    <row r="26" spans="1:4">
      <c r="A26" s="4" t="s">
        <v>1151</v>
      </c>
    </row>
    <row r="27" spans="1:4">
      <c r="A27" s="3" t="s">
        <v>1026</v>
      </c>
    </row>
    <row r="28" spans="1:4">
      <c r="A28" s="4" t="s">
        <v>1140</v>
      </c>
      <c r="B28" s="4" t="s">
        <v>1132</v>
      </c>
      <c r="C28" s="4" t="s">
        <v>1134</v>
      </c>
      <c r="D28" s="4" t="s">
        <v>11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7</v>
      </c>
      <c r="C2" s="2" t="s">
        <v>28</v>
      </c>
      <c r="D2" s="2" t="s">
        <v>29</v>
      </c>
    </row>
    <row r="3" spans="1:4">
      <c r="A3" s="4" t="s">
        <v>1153</v>
      </c>
    </row>
    <row r="4" spans="1:4">
      <c r="A4" s="3" t="s">
        <v>1026</v>
      </c>
    </row>
    <row r="5" spans="1:4">
      <c r="A5" s="4" t="s">
        <v>1154</v>
      </c>
      <c r="B5" s="10" t="n">
        <v>86.09999999999999</v>
      </c>
      <c r="C5" s="10" t="n">
        <v>86.3</v>
      </c>
      <c r="D5" s="10" t="n">
        <v>86.40000000000001</v>
      </c>
    </row>
    <row r="6" spans="1:4">
      <c r="A6" s="4" t="s">
        <v>1155</v>
      </c>
    </row>
    <row r="7" spans="1:4">
      <c r="A7" s="3" t="s">
        <v>1026</v>
      </c>
    </row>
    <row r="8" spans="1:4">
      <c r="A8" s="4" t="s">
        <v>1154</v>
      </c>
      <c r="B8" s="10" t="n">
        <v>88.40000000000001</v>
      </c>
      <c r="C8" s="10" t="n">
        <v>88.09999999999999</v>
      </c>
      <c r="D8" s="10" t="n">
        <v>88.3</v>
      </c>
    </row>
    <row r="9" spans="1:4">
      <c r="A9" s="4" t="s">
        <v>1156</v>
      </c>
    </row>
    <row r="10" spans="1:4">
      <c r="A10" s="3" t="s">
        <v>1026</v>
      </c>
    </row>
    <row r="11" spans="1:4">
      <c r="A11" s="4" t="s">
        <v>1154</v>
      </c>
      <c r="B11" s="10" t="n">
        <v>88.2</v>
      </c>
      <c r="C11" s="10" t="n">
        <v>88.2</v>
      </c>
      <c r="D11" s="10" t="n">
        <v>88.59999999999999</v>
      </c>
    </row>
    <row r="12" spans="1:4">
      <c r="A12" s="4" t="s">
        <v>1157</v>
      </c>
    </row>
    <row r="13" spans="1:4">
      <c r="A13" s="3" t="s">
        <v>1026</v>
      </c>
    </row>
    <row r="14" spans="1:4">
      <c r="A14" s="4" t="s">
        <v>1154</v>
      </c>
      <c r="B14" s="10" t="n">
        <v>90.5</v>
      </c>
      <c r="C14" s="10" t="n">
        <v>90.5</v>
      </c>
      <c r="D14" s="10" t="n">
        <v>91.2</v>
      </c>
    </row>
    <row r="15" spans="1:4">
      <c r="A15" s="4" t="s">
        <v>1158</v>
      </c>
    </row>
    <row r="16" spans="1:4">
      <c r="A16" s="3" t="s">
        <v>1026</v>
      </c>
    </row>
    <row r="17" spans="1:4">
      <c r="A17" s="4" t="s">
        <v>1154</v>
      </c>
      <c r="B17" s="10" t="n">
        <v>86.40000000000001</v>
      </c>
      <c r="C17" s="10" t="n">
        <v>86.3</v>
      </c>
      <c r="D17" s="10" t="n">
        <v>86.2</v>
      </c>
    </row>
    <row r="18" spans="1:4">
      <c r="A18" s="4" t="s">
        <v>1159</v>
      </c>
    </row>
    <row r="19" spans="1:4">
      <c r="A19" s="3" t="s">
        <v>1026</v>
      </c>
    </row>
    <row r="20" spans="1:4">
      <c r="A20" s="4" t="s">
        <v>1154</v>
      </c>
      <c r="B20" s="10" t="n">
        <v>89.2</v>
      </c>
      <c r="C20" s="5" t="n">
        <v>89</v>
      </c>
      <c r="D20" s="10" t="n">
        <v>88.90000000000001</v>
      </c>
    </row>
    <row r="21" spans="1:4">
      <c r="A21" s="4" t="s">
        <v>1160</v>
      </c>
    </row>
    <row r="22" spans="1:4">
      <c r="A22" s="3" t="s">
        <v>1026</v>
      </c>
    </row>
    <row r="23" spans="1:4">
      <c r="A23" s="4" t="s">
        <v>1154</v>
      </c>
      <c r="B23" s="10" t="n">
        <v>89.40000000000001</v>
      </c>
      <c r="C23" s="10" t="n">
        <v>89.2</v>
      </c>
      <c r="D23" s="10" t="n">
        <v>89.09999999999999</v>
      </c>
    </row>
    <row r="24" spans="1:4">
      <c r="A24" s="4" t="s">
        <v>1161</v>
      </c>
    </row>
    <row r="25" spans="1:4">
      <c r="A25" s="3" t="s">
        <v>1026</v>
      </c>
    </row>
    <row r="26" spans="1:4">
      <c r="A26" s="4" t="s">
        <v>1154</v>
      </c>
      <c r="B26" s="10" t="n">
        <v>92.09999999999999</v>
      </c>
      <c r="C26" s="10" t="n">
        <v>91.90000000000001</v>
      </c>
      <c r="D26" s="10" t="n">
        <v>91.8</v>
      </c>
    </row>
    <row r="27" spans="1:4">
      <c r="A27" s="4" t="s">
        <v>1162</v>
      </c>
    </row>
    <row r="28" spans="1:4">
      <c r="A28" s="3" t="s">
        <v>1026</v>
      </c>
    </row>
    <row r="29" spans="1:4">
      <c r="A29" s="4" t="s">
        <v>1154</v>
      </c>
      <c r="B29" s="5" t="n">
        <v>86</v>
      </c>
      <c r="C29" s="10" t="n">
        <v>85.90000000000001</v>
      </c>
      <c r="D29" s="10" t="n">
        <v>86.3</v>
      </c>
    </row>
    <row r="30" spans="1:4">
      <c r="A30" s="4" t="s">
        <v>1163</v>
      </c>
    </row>
    <row r="31" spans="1:4">
      <c r="A31" s="3" t="s">
        <v>1026</v>
      </c>
    </row>
    <row r="32" spans="1:4">
      <c r="A32" s="4" t="s">
        <v>1154</v>
      </c>
      <c r="B32" s="5" t="n">
        <v>88</v>
      </c>
      <c r="C32" s="10" t="n">
        <v>87.90000000000001</v>
      </c>
      <c r="D32" s="10" t="n">
        <v>88.3</v>
      </c>
    </row>
    <row r="33" spans="1:4">
      <c r="A33" s="4" t="s">
        <v>1164</v>
      </c>
    </row>
    <row r="34" spans="1:4">
      <c r="A34" s="3" t="s">
        <v>1026</v>
      </c>
    </row>
    <row r="35" spans="1:4">
      <c r="A35" s="4" t="s">
        <v>1154</v>
      </c>
      <c r="B35" s="10" t="n">
        <v>87.59999999999999</v>
      </c>
      <c r="C35" s="10" t="n">
        <v>87.5</v>
      </c>
      <c r="D35" s="5" t="n">
        <v>88</v>
      </c>
    </row>
    <row r="36" spans="1:4">
      <c r="A36" s="4" t="s">
        <v>1165</v>
      </c>
    </row>
    <row r="37" spans="1:4">
      <c r="A37" s="3" t="s">
        <v>1026</v>
      </c>
    </row>
    <row r="38" spans="1:4">
      <c r="A38" s="4" t="s">
        <v>1154</v>
      </c>
      <c r="B38" s="10" t="n">
        <v>89.59999999999999</v>
      </c>
      <c r="C38" s="10" t="n">
        <v>89.5</v>
      </c>
      <c r="D38" s="10" t="n">
        <v>89.900000000000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7</v>
      </c>
      <c r="C2" s="2" t="s">
        <v>28</v>
      </c>
      <c r="D2" s="2" t="s">
        <v>29</v>
      </c>
    </row>
    <row r="3" spans="1:4">
      <c r="A3" s="3" t="s">
        <v>1167</v>
      </c>
    </row>
    <row r="4" spans="1:4">
      <c r="A4" s="4" t="s">
        <v>38</v>
      </c>
      <c r="B4" s="6" t="n">
        <v>-3691</v>
      </c>
      <c r="C4" s="6" t="n">
        <v>-3559</v>
      </c>
      <c r="D4" s="6" t="n">
        <v>-2841</v>
      </c>
    </row>
    <row r="5" spans="1:4">
      <c r="A5" s="4" t="s">
        <v>1168</v>
      </c>
      <c r="B5" s="5" t="n">
        <v>-3144</v>
      </c>
      <c r="C5" s="6" t="n">
        <v>-2772</v>
      </c>
      <c r="D5" s="6" t="n">
        <v>-2362</v>
      </c>
    </row>
    <row r="6" spans="1:4">
      <c r="A6" s="4" t="s">
        <v>1169</v>
      </c>
    </row>
    <row r="7" spans="1:4">
      <c r="A7" s="3" t="s">
        <v>1167</v>
      </c>
    </row>
    <row r="8" spans="1:4">
      <c r="A8" s="4" t="s">
        <v>38</v>
      </c>
      <c r="B8" s="5" t="n">
        <v>5</v>
      </c>
    </row>
    <row r="9" spans="1:4">
      <c r="A9" s="4" t="s">
        <v>1168</v>
      </c>
      <c r="B9" s="5" t="n">
        <v>21</v>
      </c>
    </row>
    <row r="10" spans="1:4">
      <c r="A10" s="4" t="s">
        <v>1170</v>
      </c>
      <c r="B10" s="5" t="n">
        <v>512</v>
      </c>
    </row>
    <row r="11" spans="1:4">
      <c r="A11" s="4" t="s">
        <v>1171</v>
      </c>
    </row>
    <row r="12" spans="1:4">
      <c r="A12" s="3" t="s">
        <v>1167</v>
      </c>
    </row>
    <row r="13" spans="1:4">
      <c r="A13" s="4" t="s">
        <v>38</v>
      </c>
      <c r="B13" s="5" t="n">
        <v>-6</v>
      </c>
    </row>
    <row r="14" spans="1:4">
      <c r="A14" s="4" t="s">
        <v>1168</v>
      </c>
      <c r="B14" s="5" t="n">
        <v>-19</v>
      </c>
    </row>
    <row r="15" spans="1:4">
      <c r="A15" s="4" t="s">
        <v>1170</v>
      </c>
      <c r="B15" s="5" t="n">
        <v>-575</v>
      </c>
    </row>
    <row r="16" spans="1:4">
      <c r="A16" s="4" t="s">
        <v>1172</v>
      </c>
    </row>
    <row r="17" spans="1:4">
      <c r="A17" s="3" t="s">
        <v>1167</v>
      </c>
    </row>
    <row r="18" spans="1:4">
      <c r="A18" s="4" t="s">
        <v>38</v>
      </c>
      <c r="B18" s="5" t="n">
        <v>-5</v>
      </c>
    </row>
    <row r="19" spans="1:4">
      <c r="A19" s="4" t="s">
        <v>1168</v>
      </c>
      <c r="B19" s="5" t="n">
        <v>-15</v>
      </c>
    </row>
    <row r="20" spans="1:4">
      <c r="A20" s="4" t="s">
        <v>1170</v>
      </c>
      <c r="B20" s="5" t="n">
        <v>-462</v>
      </c>
    </row>
    <row r="21" spans="1:4">
      <c r="A21" s="4" t="s">
        <v>1173</v>
      </c>
    </row>
    <row r="22" spans="1:4">
      <c r="A22" s="3" t="s">
        <v>1167</v>
      </c>
    </row>
    <row r="23" spans="1:4">
      <c r="A23" s="4" t="s">
        <v>38</v>
      </c>
      <c r="B23" s="5" t="n">
        <v>5</v>
      </c>
    </row>
    <row r="24" spans="1:4">
      <c r="A24" s="4" t="s">
        <v>1168</v>
      </c>
      <c r="B24" s="5" t="n">
        <v>13</v>
      </c>
    </row>
    <row r="25" spans="1:4">
      <c r="A25" s="4" t="s">
        <v>1170</v>
      </c>
      <c r="B25" s="5" t="n">
        <v>408</v>
      </c>
    </row>
    <row r="26" spans="1:4">
      <c r="A26" s="4" t="s">
        <v>1174</v>
      </c>
    </row>
    <row r="27" spans="1:4">
      <c r="A27" s="3" t="s">
        <v>1167</v>
      </c>
    </row>
    <row r="28" spans="1:4">
      <c r="A28" s="4" t="s">
        <v>38</v>
      </c>
      <c r="B28" s="5" t="n">
        <v>-1</v>
      </c>
    </row>
    <row r="29" spans="1:4">
      <c r="A29" s="4" t="s">
        <v>1168</v>
      </c>
      <c r="B29" s="5" t="n">
        <v>-6</v>
      </c>
    </row>
    <row r="30" spans="1:4">
      <c r="A30" s="4" t="s">
        <v>1170</v>
      </c>
      <c r="B30" s="5" t="n">
        <v>-259</v>
      </c>
    </row>
    <row r="31" spans="1:4">
      <c r="A31" s="4" t="s">
        <v>1175</v>
      </c>
    </row>
    <row r="32" spans="1:4">
      <c r="A32" s="3" t="s">
        <v>1167</v>
      </c>
    </row>
    <row r="33" spans="1:4">
      <c r="A33" s="4" t="s">
        <v>38</v>
      </c>
      <c r="B33" s="5" t="n">
        <v>3</v>
      </c>
    </row>
    <row r="34" spans="1:4">
      <c r="A34" s="4" t="s">
        <v>1168</v>
      </c>
      <c r="B34" s="5" t="n">
        <v>4</v>
      </c>
    </row>
    <row r="35" spans="1:4">
      <c r="A35" s="4" t="s">
        <v>1170</v>
      </c>
      <c r="B35" s="5" t="n">
        <v>190</v>
      </c>
    </row>
    <row r="36" spans="1:4">
      <c r="A36" s="4" t="s">
        <v>1176</v>
      </c>
    </row>
    <row r="37" spans="1:4">
      <c r="A37" s="3" t="s">
        <v>1167</v>
      </c>
    </row>
    <row r="38" spans="1:4">
      <c r="A38" s="4" t="s">
        <v>38</v>
      </c>
      <c r="B38" s="5" t="n">
        <v>-4</v>
      </c>
    </row>
    <row r="39" spans="1:4">
      <c r="A39" s="4" t="s">
        <v>1168</v>
      </c>
      <c r="B39" s="5" t="n">
        <v>-4</v>
      </c>
    </row>
    <row r="40" spans="1:4">
      <c r="A40" s="4" t="s">
        <v>1170</v>
      </c>
      <c r="B40" s="5" t="n">
        <v>-220</v>
      </c>
    </row>
    <row r="41" spans="1:4">
      <c r="A41" s="4" t="s">
        <v>1177</v>
      </c>
    </row>
    <row r="42" spans="1:4">
      <c r="A42" s="3" t="s">
        <v>1167</v>
      </c>
    </row>
    <row r="43" spans="1:4">
      <c r="A43" s="4" t="s">
        <v>38</v>
      </c>
      <c r="B43" s="5" t="n">
        <v>-4</v>
      </c>
    </row>
    <row r="44" spans="1:4">
      <c r="A44" s="4" t="s">
        <v>1168</v>
      </c>
      <c r="B44" s="5" t="n">
        <v>-6</v>
      </c>
    </row>
    <row r="45" spans="1:4">
      <c r="A45" s="4" t="s">
        <v>1170</v>
      </c>
      <c r="B45" s="5" t="n">
        <v>-197</v>
      </c>
    </row>
    <row r="46" spans="1:4">
      <c r="A46" s="4" t="s">
        <v>1178</v>
      </c>
    </row>
    <row r="47" spans="1:4">
      <c r="A47" s="3" t="s">
        <v>1167</v>
      </c>
    </row>
    <row r="48" spans="1:4">
      <c r="A48" s="4" t="s">
        <v>38</v>
      </c>
      <c r="B48" s="5" t="n">
        <v>3</v>
      </c>
    </row>
    <row r="49" spans="1:4">
      <c r="A49" s="4" t="s">
        <v>1168</v>
      </c>
      <c r="B49" s="5" t="n">
        <v>5</v>
      </c>
    </row>
    <row r="50" spans="1:4">
      <c r="A50" s="4" t="s">
        <v>1170</v>
      </c>
      <c r="B50" s="5" t="n">
        <v>169</v>
      </c>
    </row>
    <row r="51" spans="1:4">
      <c r="A51" s="4" t="s">
        <v>1179</v>
      </c>
    </row>
    <row r="52" spans="1:4">
      <c r="A52" s="3" t="s">
        <v>1167</v>
      </c>
    </row>
    <row r="53" spans="1:4">
      <c r="A53" s="4" t="s">
        <v>38</v>
      </c>
      <c r="B53" s="5" t="n">
        <v>-1</v>
      </c>
    </row>
    <row r="54" spans="1:4">
      <c r="A54" s="4" t="s">
        <v>1168</v>
      </c>
      <c r="B54" s="5" t="n">
        <v>-2</v>
      </c>
    </row>
    <row r="55" spans="1:4">
      <c r="A55" s="4" t="s">
        <v>1170</v>
      </c>
      <c r="B55" s="5" t="n">
        <v>-89</v>
      </c>
    </row>
    <row r="56" spans="1:4">
      <c r="A56" s="4" t="s">
        <v>1180</v>
      </c>
    </row>
    <row r="57" spans="1:4">
      <c r="A57" s="3" t="s">
        <v>1167</v>
      </c>
    </row>
    <row r="58" spans="1:4">
      <c r="A58" s="4" t="s">
        <v>38</v>
      </c>
      <c r="B58" s="5" t="n">
        <v>1</v>
      </c>
    </row>
    <row r="59" spans="1:4">
      <c r="A59" s="4" t="s">
        <v>1168</v>
      </c>
      <c r="B59" s="5" t="n">
        <v>1</v>
      </c>
    </row>
    <row r="60" spans="1:4">
      <c r="A60" s="4" t="s">
        <v>1170</v>
      </c>
      <c r="B60" s="5" t="n">
        <v>32</v>
      </c>
    </row>
    <row r="61" spans="1:4">
      <c r="A61" s="4" t="s">
        <v>1181</v>
      </c>
    </row>
    <row r="62" spans="1:4">
      <c r="A62" s="3" t="s">
        <v>1167</v>
      </c>
    </row>
    <row r="63" spans="1:4">
      <c r="A63" s="4" t="s">
        <v>38</v>
      </c>
      <c r="B63" s="5" t="n">
        <v>-1</v>
      </c>
    </row>
    <row r="64" spans="1:4">
      <c r="A64" s="4" t="s">
        <v>1168</v>
      </c>
      <c r="B64" s="5" t="n">
        <v>-1</v>
      </c>
    </row>
    <row r="65" spans="1:4">
      <c r="A65" s="4" t="s">
        <v>1170</v>
      </c>
      <c r="B65" s="5" t="n">
        <v>-35</v>
      </c>
    </row>
    <row r="66" spans="1:4">
      <c r="A66" s="4" t="s">
        <v>1182</v>
      </c>
    </row>
    <row r="67" spans="1:4">
      <c r="A67" s="3" t="s">
        <v>1167</v>
      </c>
    </row>
    <row r="68" spans="1:4">
      <c r="A68" s="4" t="s">
        <v>1168</v>
      </c>
      <c r="B68" s="5" t="n">
        <v>-1</v>
      </c>
    </row>
    <row r="69" spans="1:4">
      <c r="A69" s="4" t="s">
        <v>1170</v>
      </c>
      <c r="B69" s="5" t="n">
        <v>-12</v>
      </c>
    </row>
    <row r="70" spans="1:4">
      <c r="A70" s="4" t="s">
        <v>1183</v>
      </c>
    </row>
    <row r="71" spans="1:4">
      <c r="A71" s="3" t="s">
        <v>1167</v>
      </c>
    </row>
    <row r="72" spans="1:4">
      <c r="A72" s="4" t="s">
        <v>1168</v>
      </c>
      <c r="B72" s="5" t="n">
        <v>1</v>
      </c>
    </row>
    <row r="73" spans="1:4">
      <c r="A73" s="4" t="s">
        <v>1170</v>
      </c>
      <c r="B73" s="5" t="n">
        <v>11</v>
      </c>
    </row>
    <row r="74" spans="1:4">
      <c r="A74" s="4" t="s">
        <v>1184</v>
      </c>
    </row>
    <row r="75" spans="1:4">
      <c r="A75" s="3" t="s">
        <v>1167</v>
      </c>
    </row>
    <row r="76" spans="1:4">
      <c r="A76" s="4" t="s">
        <v>1168</v>
      </c>
      <c r="B76" s="5" t="n">
        <v>-1</v>
      </c>
    </row>
    <row r="77" spans="1:4">
      <c r="A77" s="4" t="s">
        <v>1170</v>
      </c>
      <c r="B77" s="6" t="n">
        <v>-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7</v>
      </c>
      <c r="C1" s="2" t="s">
        <v>28</v>
      </c>
    </row>
    <row r="2" spans="1:3">
      <c r="A2" s="3" t="s">
        <v>1186</v>
      </c>
    </row>
    <row r="3" spans="1:3">
      <c r="A3" s="4" t="s">
        <v>1187</v>
      </c>
      <c r="B3" s="6" t="n">
        <v>206</v>
      </c>
      <c r="C3" s="6" t="n">
        <v>151</v>
      </c>
    </row>
    <row r="4" spans="1:3">
      <c r="A4" s="4" t="s">
        <v>1188</v>
      </c>
      <c r="B4" s="5" t="n">
        <v>-1345</v>
      </c>
      <c r="C4" s="5" t="n">
        <v>-1399</v>
      </c>
    </row>
    <row r="5" spans="1:3">
      <c r="A5" s="4" t="s">
        <v>1189</v>
      </c>
      <c r="B5" s="5" t="n">
        <v>71</v>
      </c>
      <c r="C5" s="5" t="n">
        <v>55</v>
      </c>
    </row>
    <row r="6" spans="1:3">
      <c r="A6" s="4" t="s">
        <v>1190</v>
      </c>
      <c r="B6" s="5" t="n">
        <v>9310</v>
      </c>
      <c r="C6" s="5" t="n">
        <v>9226</v>
      </c>
    </row>
    <row r="7" spans="1:3">
      <c r="A7" s="4" t="s">
        <v>1191</v>
      </c>
    </row>
    <row r="8" spans="1:3">
      <c r="A8" s="3" t="s">
        <v>1186</v>
      </c>
    </row>
    <row r="9" spans="1:3">
      <c r="A9" s="4" t="s">
        <v>1192</v>
      </c>
      <c r="B9" s="5" t="n">
        <v>1316</v>
      </c>
      <c r="C9" s="5" t="n">
        <v>1565</v>
      </c>
    </row>
    <row r="10" spans="1:3">
      <c r="A10" s="4" t="s">
        <v>1193</v>
      </c>
    </row>
    <row r="11" spans="1:3">
      <c r="A11" s="3" t="s">
        <v>1186</v>
      </c>
    </row>
    <row r="12" spans="1:3">
      <c r="A12" s="4" t="s">
        <v>1192</v>
      </c>
      <c r="B12" s="5" t="n">
        <v>418</v>
      </c>
      <c r="C12" s="5" t="n">
        <v>386</v>
      </c>
    </row>
    <row r="13" spans="1:3">
      <c r="A13" s="4" t="s">
        <v>1194</v>
      </c>
      <c r="B13" s="5" t="n">
        <v>784</v>
      </c>
      <c r="C13" s="5" t="n">
        <v>763</v>
      </c>
    </row>
    <row r="14" spans="1:3">
      <c r="A14" s="4" t="s">
        <v>1195</v>
      </c>
    </row>
    <row r="15" spans="1:3">
      <c r="A15" s="3" t="s">
        <v>1186</v>
      </c>
    </row>
    <row r="16" spans="1:3">
      <c r="A16" s="4" t="s">
        <v>1196</v>
      </c>
      <c r="B16" s="5" t="n">
        <v>278</v>
      </c>
      <c r="C16" s="5" t="n">
        <v>396</v>
      </c>
    </row>
    <row r="17" spans="1:3">
      <c r="A17" s="4" t="s">
        <v>1197</v>
      </c>
    </row>
    <row r="18" spans="1:3">
      <c r="A18" s="3" t="s">
        <v>1186</v>
      </c>
    </row>
    <row r="19" spans="1:3">
      <c r="A19" s="4" t="s">
        <v>1196</v>
      </c>
      <c r="B19" s="5" t="n">
        <v>1326</v>
      </c>
      <c r="C19" s="5" t="n">
        <v>1218</v>
      </c>
    </row>
    <row r="20" spans="1:3">
      <c r="A20" s="4" t="s">
        <v>1198</v>
      </c>
    </row>
    <row r="21" spans="1:3">
      <c r="A21" s="3" t="s">
        <v>1186</v>
      </c>
    </row>
    <row r="22" spans="1:3">
      <c r="A22" s="4" t="s">
        <v>1196</v>
      </c>
      <c r="B22" s="5" t="n">
        <v>1641</v>
      </c>
      <c r="C22" s="5" t="n">
        <v>1612</v>
      </c>
    </row>
    <row r="23" spans="1:3">
      <c r="A23" s="4" t="s">
        <v>1199</v>
      </c>
    </row>
    <row r="24" spans="1:3">
      <c r="A24" s="3" t="s">
        <v>1186</v>
      </c>
    </row>
    <row r="25" spans="1:3">
      <c r="A25" s="4" t="s">
        <v>1196</v>
      </c>
      <c r="B25" s="5" t="n">
        <v>212</v>
      </c>
      <c r="C25" s="5" t="n">
        <v>298</v>
      </c>
    </row>
    <row r="26" spans="1:3">
      <c r="A26" s="4" t="s">
        <v>1200</v>
      </c>
    </row>
    <row r="27" spans="1:3">
      <c r="A27" s="3" t="s">
        <v>1186</v>
      </c>
    </row>
    <row r="28" spans="1:3">
      <c r="A28" s="4" t="s">
        <v>1196</v>
      </c>
      <c r="B28" s="5" t="n">
        <v>1415</v>
      </c>
      <c r="C28" s="5" t="n">
        <v>1178</v>
      </c>
    </row>
    <row r="29" spans="1:3">
      <c r="A29" s="4" t="s">
        <v>1201</v>
      </c>
    </row>
    <row r="30" spans="1:3">
      <c r="A30" s="3" t="s">
        <v>1186</v>
      </c>
    </row>
    <row r="31" spans="1:3">
      <c r="A31" s="4" t="s">
        <v>1196</v>
      </c>
      <c r="B31" s="5" t="n">
        <v>2799</v>
      </c>
      <c r="C31" s="5" t="n">
        <v>2812</v>
      </c>
    </row>
    <row r="32" spans="1:3">
      <c r="A32" s="4" t="s">
        <v>1202</v>
      </c>
    </row>
    <row r="33" spans="1:3">
      <c r="A33" s="3" t="s">
        <v>1186</v>
      </c>
    </row>
    <row r="34" spans="1:3">
      <c r="A34" s="4" t="s">
        <v>1196</v>
      </c>
      <c r="B34" s="5" t="n">
        <v>189</v>
      </c>
      <c r="C34" s="5" t="n">
        <v>191</v>
      </c>
    </row>
    <row r="35" spans="1:3">
      <c r="A35" s="4" t="s">
        <v>548</v>
      </c>
    </row>
    <row r="36" spans="1:3">
      <c r="A36" s="3" t="s">
        <v>1186</v>
      </c>
    </row>
    <row r="37" spans="1:3">
      <c r="A37" s="4" t="s">
        <v>1187</v>
      </c>
      <c r="B37" s="5" t="n">
        <v>68</v>
      </c>
    </row>
    <row r="38" spans="1:3">
      <c r="A38" s="4" t="s">
        <v>1188</v>
      </c>
      <c r="B38" s="5" t="n">
        <v>-1415</v>
      </c>
      <c r="C38" s="5" t="n">
        <v>-1440</v>
      </c>
    </row>
    <row r="39" spans="1:3">
      <c r="A39" s="4" t="s">
        <v>1189</v>
      </c>
      <c r="B39" s="5" t="n">
        <v>-34</v>
      </c>
      <c r="C39" s="5" t="n">
        <v>-26</v>
      </c>
    </row>
    <row r="40" spans="1:3">
      <c r="A40" s="4" t="s">
        <v>1190</v>
      </c>
      <c r="B40" s="5" t="n">
        <v>6792</v>
      </c>
      <c r="C40" s="5" t="n">
        <v>6789</v>
      </c>
    </row>
    <row r="41" spans="1:3">
      <c r="A41" s="4" t="s">
        <v>1203</v>
      </c>
    </row>
    <row r="42" spans="1:3">
      <c r="A42" s="3" t="s">
        <v>1186</v>
      </c>
    </row>
    <row r="43" spans="1:3">
      <c r="A43" s="4" t="s">
        <v>1192</v>
      </c>
      <c r="B43" s="5" t="n">
        <v>758</v>
      </c>
      <c r="C43" s="5" t="n">
        <v>902</v>
      </c>
    </row>
    <row r="44" spans="1:3">
      <c r="A44" s="4" t="s">
        <v>1204</v>
      </c>
    </row>
    <row r="45" spans="1:3">
      <c r="A45" s="3" t="s">
        <v>1186</v>
      </c>
    </row>
    <row r="46" spans="1:3">
      <c r="A46" s="4" t="s">
        <v>1192</v>
      </c>
      <c r="B46" s="5" t="n">
        <v>399</v>
      </c>
      <c r="C46" s="5" t="n">
        <v>365</v>
      </c>
    </row>
    <row r="47" spans="1:3">
      <c r="A47" s="4" t="s">
        <v>1194</v>
      </c>
      <c r="B47" s="5" t="n">
        <v>689</v>
      </c>
      <c r="C47" s="5" t="n">
        <v>641</v>
      </c>
    </row>
    <row r="48" spans="1:3">
      <c r="A48" s="4" t="s">
        <v>1205</v>
      </c>
    </row>
    <row r="49" spans="1:3">
      <c r="A49" s="3" t="s">
        <v>1186</v>
      </c>
    </row>
    <row r="50" spans="1:3">
      <c r="A50" s="4" t="s">
        <v>1196</v>
      </c>
      <c r="B50" s="5" t="n">
        <v>133</v>
      </c>
      <c r="C50" s="5" t="n">
        <v>193</v>
      </c>
    </row>
    <row r="51" spans="1:3">
      <c r="A51" s="4" t="s">
        <v>1206</v>
      </c>
    </row>
    <row r="52" spans="1:3">
      <c r="A52" s="3" t="s">
        <v>1186</v>
      </c>
    </row>
    <row r="53" spans="1:3">
      <c r="A53" s="4" t="s">
        <v>1196</v>
      </c>
      <c r="B53" s="5" t="n">
        <v>1063</v>
      </c>
      <c r="C53" s="5" t="n">
        <v>1036</v>
      </c>
    </row>
    <row r="54" spans="1:3">
      <c r="A54" s="4" t="s">
        <v>1207</v>
      </c>
    </row>
    <row r="55" spans="1:3">
      <c r="A55" s="3" t="s">
        <v>1186</v>
      </c>
    </row>
    <row r="56" spans="1:3">
      <c r="A56" s="4" t="s">
        <v>1196</v>
      </c>
      <c r="B56" s="5" t="n">
        <v>934</v>
      </c>
      <c r="C56" s="5" t="n">
        <v>998</v>
      </c>
    </row>
    <row r="57" spans="1:3">
      <c r="A57" s="4" t="s">
        <v>1208</v>
      </c>
    </row>
    <row r="58" spans="1:3">
      <c r="A58" s="3" t="s">
        <v>1186</v>
      </c>
    </row>
    <row r="59" spans="1:3">
      <c r="A59" s="4" t="s">
        <v>1196</v>
      </c>
      <c r="B59" s="5" t="n">
        <v>147</v>
      </c>
      <c r="C59" s="5" t="n">
        <v>230</v>
      </c>
    </row>
    <row r="60" spans="1:3">
      <c r="A60" s="4" t="s">
        <v>1209</v>
      </c>
    </row>
    <row r="61" spans="1:3">
      <c r="A61" s="3" t="s">
        <v>1186</v>
      </c>
    </row>
    <row r="62" spans="1:3">
      <c r="A62" s="4" t="s">
        <v>1196</v>
      </c>
      <c r="B62" s="5" t="n">
        <v>1112</v>
      </c>
      <c r="C62" s="5" t="n">
        <v>956</v>
      </c>
    </row>
    <row r="63" spans="1:3">
      <c r="A63" s="4" t="s">
        <v>1210</v>
      </c>
    </row>
    <row r="64" spans="1:3">
      <c r="A64" s="3" t="s">
        <v>1186</v>
      </c>
    </row>
    <row r="65" spans="1:3">
      <c r="A65" s="4" t="s">
        <v>1196</v>
      </c>
      <c r="B65" s="5" t="n">
        <v>2799</v>
      </c>
      <c r="C65" s="5" t="n">
        <v>2812</v>
      </c>
    </row>
    <row r="66" spans="1:3">
      <c r="A66" s="4" t="s">
        <v>1211</v>
      </c>
    </row>
    <row r="67" spans="1:3">
      <c r="A67" s="3" t="s">
        <v>1186</v>
      </c>
    </row>
    <row r="68" spans="1:3">
      <c r="A68" s="4" t="s">
        <v>1196</v>
      </c>
      <c r="B68" s="5" t="n">
        <v>139</v>
      </c>
      <c r="C68" s="5" t="n">
        <v>122</v>
      </c>
    </row>
    <row r="69" spans="1:3">
      <c r="A69" s="4" t="s">
        <v>1143</v>
      </c>
    </row>
    <row r="70" spans="1:3">
      <c r="A70" s="3" t="s">
        <v>1186</v>
      </c>
    </row>
    <row r="71" spans="1:3">
      <c r="A71" s="4" t="s">
        <v>1187</v>
      </c>
      <c r="B71" s="5" t="n">
        <v>138</v>
      </c>
      <c r="C71" s="5" t="n">
        <v>151</v>
      </c>
    </row>
    <row r="72" spans="1:3">
      <c r="A72" s="4" t="s">
        <v>1188</v>
      </c>
      <c r="B72" s="5" t="n">
        <v>70</v>
      </c>
      <c r="C72" s="5" t="n">
        <v>41</v>
      </c>
    </row>
    <row r="73" spans="1:3">
      <c r="A73" s="4" t="s">
        <v>1189</v>
      </c>
      <c r="B73" s="5" t="n">
        <v>15</v>
      </c>
      <c r="C73" s="5" t="n">
        <v>27</v>
      </c>
    </row>
    <row r="74" spans="1:3">
      <c r="A74" s="4" t="s">
        <v>1190</v>
      </c>
      <c r="B74" s="5" t="n">
        <v>1745</v>
      </c>
      <c r="C74" s="5" t="n">
        <v>1663</v>
      </c>
    </row>
    <row r="75" spans="1:3">
      <c r="A75" s="4" t="s">
        <v>1212</v>
      </c>
    </row>
    <row r="76" spans="1:3">
      <c r="A76" s="3" t="s">
        <v>1186</v>
      </c>
    </row>
    <row r="77" spans="1:3">
      <c r="A77" s="4" t="s">
        <v>1192</v>
      </c>
      <c r="B77" s="5" t="n">
        <v>316</v>
      </c>
      <c r="C77" s="5" t="n">
        <v>367</v>
      </c>
    </row>
    <row r="78" spans="1:3">
      <c r="A78" s="4" t="s">
        <v>1213</v>
      </c>
    </row>
    <row r="79" spans="1:3">
      <c r="A79" s="3" t="s">
        <v>1186</v>
      </c>
    </row>
    <row r="80" spans="1:3">
      <c r="A80" s="4" t="s">
        <v>1192</v>
      </c>
      <c r="B80" s="5" t="n">
        <v>1</v>
      </c>
      <c r="C80" s="5" t="n">
        <v>2</v>
      </c>
    </row>
    <row r="81" spans="1:3">
      <c r="A81" s="4" t="s">
        <v>1194</v>
      </c>
      <c r="B81" s="5" t="n">
        <v>94</v>
      </c>
      <c r="C81" s="5" t="n">
        <v>121</v>
      </c>
    </row>
    <row r="82" spans="1:3">
      <c r="A82" s="4" t="s">
        <v>1214</v>
      </c>
    </row>
    <row r="83" spans="1:3">
      <c r="A83" s="3" t="s">
        <v>1186</v>
      </c>
    </row>
    <row r="84" spans="1:3">
      <c r="A84" s="4" t="s">
        <v>1196</v>
      </c>
      <c r="B84" s="5" t="n">
        <v>103</v>
      </c>
      <c r="C84" s="5" t="n">
        <v>153</v>
      </c>
    </row>
    <row r="85" spans="1:3">
      <c r="A85" s="4" t="s">
        <v>1215</v>
      </c>
    </row>
    <row r="86" spans="1:3">
      <c r="A86" s="3" t="s">
        <v>1186</v>
      </c>
    </row>
    <row r="87" spans="1:3">
      <c r="A87" s="4" t="s">
        <v>1196</v>
      </c>
      <c r="B87" s="5" t="n">
        <v>262</v>
      </c>
      <c r="C87" s="5" t="n">
        <v>182</v>
      </c>
    </row>
    <row r="88" spans="1:3">
      <c r="A88" s="4" t="s">
        <v>1216</v>
      </c>
    </row>
    <row r="89" spans="1:3">
      <c r="A89" s="3" t="s">
        <v>1186</v>
      </c>
    </row>
    <row r="90" spans="1:3">
      <c r="A90" s="4" t="s">
        <v>1196</v>
      </c>
      <c r="B90" s="5" t="n">
        <v>344</v>
      </c>
      <c r="C90" s="5" t="n">
        <v>277</v>
      </c>
    </row>
    <row r="91" spans="1:3">
      <c r="A91" s="4" t="s">
        <v>1217</v>
      </c>
    </row>
    <row r="92" spans="1:3">
      <c r="A92" s="3" t="s">
        <v>1186</v>
      </c>
    </row>
    <row r="93" spans="1:3">
      <c r="A93" s="4" t="s">
        <v>1196</v>
      </c>
      <c r="B93" s="5" t="n">
        <v>49</v>
      </c>
      <c r="C93" s="5" t="n">
        <v>51</v>
      </c>
    </row>
    <row r="94" spans="1:3">
      <c r="A94" s="4" t="s">
        <v>1218</v>
      </c>
    </row>
    <row r="95" spans="1:3">
      <c r="A95" s="3" t="s">
        <v>1186</v>
      </c>
    </row>
    <row r="96" spans="1:3">
      <c r="A96" s="4" t="s">
        <v>1196</v>
      </c>
      <c r="B96" s="5" t="n">
        <v>303</v>
      </c>
      <c r="C96" s="5" t="n">
        <v>222</v>
      </c>
    </row>
    <row r="97" spans="1:3">
      <c r="A97" s="4" t="s">
        <v>1219</v>
      </c>
    </row>
    <row r="98" spans="1:3">
      <c r="A98" s="3" t="s">
        <v>1186</v>
      </c>
    </row>
    <row r="99" spans="1:3">
      <c r="A99" s="4" t="s">
        <v>1196</v>
      </c>
      <c r="B99" s="5" t="n">
        <v>50</v>
      </c>
      <c r="C99" s="5" t="n">
        <v>69</v>
      </c>
    </row>
    <row r="100" spans="1:3">
      <c r="A100" s="4" t="s">
        <v>1220</v>
      </c>
    </row>
    <row r="101" spans="1:3">
      <c r="A101" s="3" t="s">
        <v>1186</v>
      </c>
    </row>
    <row r="102" spans="1:3">
      <c r="A102" s="4" t="s">
        <v>1189</v>
      </c>
      <c r="B102" s="5" t="n">
        <v>90</v>
      </c>
      <c r="C102" s="5" t="n">
        <v>54</v>
      </c>
    </row>
    <row r="103" spans="1:3">
      <c r="A103" s="4" t="s">
        <v>1190</v>
      </c>
      <c r="B103" s="5" t="n">
        <v>773</v>
      </c>
      <c r="C103" s="5" t="n">
        <v>774</v>
      </c>
    </row>
    <row r="104" spans="1:3">
      <c r="A104" s="4" t="s">
        <v>1221</v>
      </c>
    </row>
    <row r="105" spans="1:3">
      <c r="A105" s="3" t="s">
        <v>1186</v>
      </c>
    </row>
    <row r="106" spans="1:3">
      <c r="A106" s="4" t="s">
        <v>1192</v>
      </c>
      <c r="B106" s="5" t="n">
        <v>242</v>
      </c>
      <c r="C106" s="5" t="n">
        <v>296</v>
      </c>
    </row>
    <row r="107" spans="1:3">
      <c r="A107" s="4" t="s">
        <v>1222</v>
      </c>
    </row>
    <row r="108" spans="1:3">
      <c r="A108" s="3" t="s">
        <v>1186</v>
      </c>
    </row>
    <row r="109" spans="1:3">
      <c r="A109" s="4" t="s">
        <v>1192</v>
      </c>
      <c r="B109" s="5" t="n">
        <v>18</v>
      </c>
      <c r="C109" s="5" t="n">
        <v>19</v>
      </c>
    </row>
    <row r="110" spans="1:3">
      <c r="A110" s="4" t="s">
        <v>1194</v>
      </c>
      <c r="B110" s="5" t="n">
        <v>1</v>
      </c>
      <c r="C110" s="5" t="n">
        <v>1</v>
      </c>
    </row>
    <row r="111" spans="1:3">
      <c r="A111" s="4" t="s">
        <v>1223</v>
      </c>
    </row>
    <row r="112" spans="1:3">
      <c r="A112" s="3" t="s">
        <v>1186</v>
      </c>
    </row>
    <row r="113" spans="1:3">
      <c r="A113" s="4" t="s">
        <v>1196</v>
      </c>
      <c r="B113" s="5" t="n">
        <v>42</v>
      </c>
      <c r="C113" s="5" t="n">
        <v>50</v>
      </c>
    </row>
    <row r="114" spans="1:3">
      <c r="A114" s="4" t="s">
        <v>1224</v>
      </c>
    </row>
    <row r="115" spans="1:3">
      <c r="A115" s="3" t="s">
        <v>1186</v>
      </c>
    </row>
    <row r="116" spans="1:3">
      <c r="A116" s="4" t="s">
        <v>1196</v>
      </c>
      <c r="B116" s="5" t="n">
        <v>1</v>
      </c>
    </row>
    <row r="117" spans="1:3">
      <c r="A117" s="4" t="s">
        <v>1225</v>
      </c>
    </row>
    <row r="118" spans="1:3">
      <c r="A118" s="3" t="s">
        <v>1186</v>
      </c>
    </row>
    <row r="119" spans="1:3">
      <c r="A119" s="4" t="s">
        <v>1196</v>
      </c>
      <c r="B119" s="5" t="n">
        <v>363</v>
      </c>
      <c r="C119" s="5" t="n">
        <v>337</v>
      </c>
    </row>
    <row r="120" spans="1:3">
      <c r="A120" s="4" t="s">
        <v>1226</v>
      </c>
    </row>
    <row r="121" spans="1:3">
      <c r="A121" s="3" t="s">
        <v>1186</v>
      </c>
    </row>
    <row r="122" spans="1:3">
      <c r="A122" s="4" t="s">
        <v>1196</v>
      </c>
      <c r="B122" s="6" t="n">
        <v>16</v>
      </c>
      <c r="C122" s="6" t="n">
        <v>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473</v>
      </c>
    </row>
    <row r="2" spans="1:2">
      <c r="A2" s="4" t="s">
        <v>1228</v>
      </c>
    </row>
    <row r="3" spans="1:2">
      <c r="A3" s="3" t="s">
        <v>1186</v>
      </c>
    </row>
    <row r="4" spans="1:2">
      <c r="A4" s="4" t="s">
        <v>1229</v>
      </c>
      <c r="B4" s="11" t="n">
        <v>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230</v>
      </c>
      <c r="B1" s="2" t="s">
        <v>1</v>
      </c>
    </row>
    <row r="2" spans="1:3">
      <c r="B2" s="2" t="s">
        <v>1231</v>
      </c>
      <c r="C2" s="2" t="s">
        <v>1232</v>
      </c>
    </row>
    <row r="3" spans="1:3">
      <c r="A3" s="4" t="s">
        <v>548</v>
      </c>
    </row>
    <row r="4" spans="1:3">
      <c r="A4" s="3" t="s">
        <v>1026</v>
      </c>
    </row>
    <row r="5" spans="1:3">
      <c r="A5" s="4" t="s">
        <v>1233</v>
      </c>
      <c r="B5" s="6" t="n">
        <v>9815</v>
      </c>
      <c r="C5" s="6" t="n">
        <v>10938</v>
      </c>
    </row>
    <row r="6" spans="1:3">
      <c r="A6" s="4" t="s">
        <v>1234</v>
      </c>
      <c r="B6" s="5" t="n">
        <v>19</v>
      </c>
      <c r="C6" s="5" t="n">
        <v>19</v>
      </c>
    </row>
    <row r="7" spans="1:3">
      <c r="A7" s="4" t="s">
        <v>1235</v>
      </c>
    </row>
    <row r="8" spans="1:3">
      <c r="A8" s="3" t="s">
        <v>1026</v>
      </c>
    </row>
    <row r="9" spans="1:3">
      <c r="A9" s="4" t="s">
        <v>1233</v>
      </c>
      <c r="B9" s="6" t="n">
        <v>575</v>
      </c>
      <c r="C9" s="6" t="n">
        <v>347</v>
      </c>
    </row>
    <row r="10" spans="1:3">
      <c r="A10" s="4" t="s">
        <v>1236</v>
      </c>
    </row>
    <row r="11" spans="1:3">
      <c r="A11" s="3" t="s">
        <v>1026</v>
      </c>
    </row>
    <row r="12" spans="1:3">
      <c r="A12" s="4" t="s">
        <v>1233</v>
      </c>
      <c r="B12" s="5" t="n">
        <v>1144</v>
      </c>
      <c r="C12" s="5" t="n">
        <v>1079</v>
      </c>
    </row>
    <row r="13" spans="1:3">
      <c r="A13" s="4" t="s">
        <v>1237</v>
      </c>
    </row>
    <row r="14" spans="1:3">
      <c r="A14" s="3" t="s">
        <v>1026</v>
      </c>
    </row>
    <row r="15" spans="1:3">
      <c r="A15" s="4" t="s">
        <v>1233</v>
      </c>
      <c r="B15" s="5" t="n">
        <v>2575</v>
      </c>
      <c r="C15" s="5" t="n">
        <v>2800</v>
      </c>
    </row>
    <row r="16" spans="1:3">
      <c r="A16" s="4" t="s">
        <v>1238</v>
      </c>
    </row>
    <row r="17" spans="1:3">
      <c r="A17" s="3" t="s">
        <v>1026</v>
      </c>
    </row>
    <row r="18" spans="1:3">
      <c r="A18" s="4" t="s">
        <v>1233</v>
      </c>
      <c r="B18" s="5" t="n">
        <v>2196</v>
      </c>
      <c r="C18" s="5" t="n">
        <v>2511</v>
      </c>
    </row>
    <row r="19" spans="1:3">
      <c r="A19" s="4" t="s">
        <v>1239</v>
      </c>
    </row>
    <row r="20" spans="1:3">
      <c r="A20" s="3" t="s">
        <v>1026</v>
      </c>
    </row>
    <row r="21" spans="1:3">
      <c r="A21" s="4" t="s">
        <v>1233</v>
      </c>
      <c r="B21" s="5" t="n">
        <v>3325</v>
      </c>
      <c r="C21" s="5" t="n">
        <v>4201</v>
      </c>
    </row>
    <row r="22" spans="1:3">
      <c r="A22" s="4" t="s">
        <v>1143</v>
      </c>
    </row>
    <row r="23" spans="1:3">
      <c r="A23" s="3" t="s">
        <v>1026</v>
      </c>
    </row>
    <row r="24" spans="1:3">
      <c r="A24" s="4" t="s">
        <v>1233</v>
      </c>
      <c r="B24" s="6" t="n">
        <v>3183</v>
      </c>
      <c r="C24" s="6" t="n">
        <v>3063</v>
      </c>
    </row>
    <row r="25" spans="1:3">
      <c r="A25" s="4" t="s">
        <v>1234</v>
      </c>
      <c r="B25" s="5" t="n">
        <v>19</v>
      </c>
      <c r="C25" s="5" t="n">
        <v>19</v>
      </c>
    </row>
    <row r="26" spans="1:3">
      <c r="A26" s="4" t="s">
        <v>1240</v>
      </c>
    </row>
    <row r="27" spans="1:3">
      <c r="A27" s="3" t="s">
        <v>1026</v>
      </c>
    </row>
    <row r="28" spans="1:3">
      <c r="A28" s="4" t="s">
        <v>1233</v>
      </c>
      <c r="B28" s="6" t="n">
        <v>75</v>
      </c>
      <c r="C28" s="6" t="n">
        <v>76</v>
      </c>
    </row>
    <row r="29" spans="1:3">
      <c r="A29" s="4" t="s">
        <v>1241</v>
      </c>
    </row>
    <row r="30" spans="1:3">
      <c r="A30" s="3" t="s">
        <v>1026</v>
      </c>
    </row>
    <row r="31" spans="1:3">
      <c r="A31" s="4" t="s">
        <v>1233</v>
      </c>
      <c r="B31" s="5" t="n">
        <v>370</v>
      </c>
      <c r="C31" s="5" t="n">
        <v>374</v>
      </c>
    </row>
    <row r="32" spans="1:3">
      <c r="A32" s="4" t="s">
        <v>1242</v>
      </c>
    </row>
    <row r="33" spans="1:3">
      <c r="A33" s="3" t="s">
        <v>1026</v>
      </c>
    </row>
    <row r="34" spans="1:3">
      <c r="A34" s="4" t="s">
        <v>1233</v>
      </c>
      <c r="B34" s="5" t="n">
        <v>751</v>
      </c>
      <c r="C34" s="5" t="n">
        <v>742</v>
      </c>
    </row>
    <row r="35" spans="1:3">
      <c r="A35" s="4" t="s">
        <v>1243</v>
      </c>
    </row>
    <row r="36" spans="1:3">
      <c r="A36" s="3" t="s">
        <v>1026</v>
      </c>
    </row>
    <row r="37" spans="1:3">
      <c r="A37" s="4" t="s">
        <v>1233</v>
      </c>
      <c r="B37" s="5" t="n">
        <v>727</v>
      </c>
      <c r="C37" s="5" t="n">
        <v>701</v>
      </c>
    </row>
    <row r="38" spans="1:3">
      <c r="A38" s="4" t="s">
        <v>1244</v>
      </c>
    </row>
    <row r="39" spans="1:3">
      <c r="A39" s="3" t="s">
        <v>1026</v>
      </c>
    </row>
    <row r="40" spans="1:3">
      <c r="A40" s="4" t="s">
        <v>1233</v>
      </c>
      <c r="B40" s="5" t="n">
        <v>1260</v>
      </c>
      <c r="C40" s="5" t="n">
        <v>1170</v>
      </c>
    </row>
    <row r="41" spans="1:3">
      <c r="A41" s="4" t="s">
        <v>549</v>
      </c>
    </row>
    <row r="42" spans="1:3">
      <c r="A42" s="3" t="s">
        <v>1026</v>
      </c>
    </row>
    <row r="43" spans="1:3">
      <c r="A43" s="4" t="s">
        <v>1233</v>
      </c>
      <c r="B43" s="6" t="n">
        <v>1065</v>
      </c>
      <c r="C43" s="6" t="n">
        <v>1098</v>
      </c>
    </row>
    <row r="44" spans="1:3">
      <c r="A44" s="4" t="s">
        <v>1234</v>
      </c>
      <c r="B44" s="5" t="n">
        <v>10</v>
      </c>
      <c r="C44" s="5" t="n">
        <v>10</v>
      </c>
    </row>
    <row r="45" spans="1:3">
      <c r="A45" s="4" t="s">
        <v>1245</v>
      </c>
    </row>
    <row r="46" spans="1:3">
      <c r="A46" s="3" t="s">
        <v>1026</v>
      </c>
    </row>
    <row r="47" spans="1:3">
      <c r="A47" s="4" t="s">
        <v>1233</v>
      </c>
      <c r="B47" s="6" t="n">
        <v>49</v>
      </c>
      <c r="C47" s="6" t="n">
        <v>57</v>
      </c>
    </row>
    <row r="48" spans="1:3">
      <c r="A48" s="4" t="s">
        <v>1246</v>
      </c>
    </row>
    <row r="49" spans="1:3">
      <c r="A49" s="3" t="s">
        <v>1026</v>
      </c>
    </row>
    <row r="50" spans="1:3">
      <c r="A50" s="4" t="s">
        <v>1233</v>
      </c>
      <c r="B50" s="5" t="n">
        <v>187</v>
      </c>
      <c r="C50" s="5" t="n">
        <v>243</v>
      </c>
    </row>
    <row r="51" spans="1:3">
      <c r="A51" s="4" t="s">
        <v>1247</v>
      </c>
    </row>
    <row r="52" spans="1:3">
      <c r="A52" s="3" t="s">
        <v>1026</v>
      </c>
    </row>
    <row r="53" spans="1:3">
      <c r="A53" s="4" t="s">
        <v>1233</v>
      </c>
      <c r="B53" s="5" t="n">
        <v>380</v>
      </c>
      <c r="C53" s="5" t="n">
        <v>366</v>
      </c>
    </row>
    <row r="54" spans="1:3">
      <c r="A54" s="4" t="s">
        <v>1248</v>
      </c>
    </row>
    <row r="55" spans="1:3">
      <c r="A55" s="3" t="s">
        <v>1026</v>
      </c>
    </row>
    <row r="56" spans="1:3">
      <c r="A56" s="4" t="s">
        <v>1233</v>
      </c>
      <c r="B56" s="5" t="n">
        <v>242</v>
      </c>
      <c r="C56" s="5" t="n">
        <v>234</v>
      </c>
    </row>
    <row r="57" spans="1:3">
      <c r="A57" s="4" t="s">
        <v>1249</v>
      </c>
    </row>
    <row r="58" spans="1:3">
      <c r="A58" s="3" t="s">
        <v>1026</v>
      </c>
    </row>
    <row r="59" spans="1:3">
      <c r="A59" s="4" t="s">
        <v>1233</v>
      </c>
      <c r="B59" s="6" t="n">
        <v>207</v>
      </c>
      <c r="C59" s="6" t="n">
        <v>19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7</v>
      </c>
    </row>
    <row r="3" spans="1:2">
      <c r="A3" s="3" t="s">
        <v>205</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7</v>
      </c>
      <c r="C1" s="2" t="s">
        <v>28</v>
      </c>
    </row>
    <row r="2" spans="1:3">
      <c r="A2" s="3" t="s">
        <v>1251</v>
      </c>
    </row>
    <row r="3" spans="1:3">
      <c r="A3" s="4" t="s">
        <v>562</v>
      </c>
      <c r="B3" s="6" t="n">
        <v>321</v>
      </c>
      <c r="C3" s="6" t="n">
        <v>327</v>
      </c>
    </row>
    <row r="4" spans="1:3">
      <c r="A4" s="4" t="s">
        <v>1252</v>
      </c>
      <c r="B4" s="5" t="n">
        <v>44</v>
      </c>
      <c r="C4" s="5" t="n">
        <v>45</v>
      </c>
    </row>
    <row r="5" spans="1:3">
      <c r="A5" s="4" t="s">
        <v>1253</v>
      </c>
      <c r="B5" s="5" t="n">
        <v>4028</v>
      </c>
      <c r="C5" s="5" t="n">
        <v>3820</v>
      </c>
    </row>
    <row r="6" spans="1:3">
      <c r="A6" s="4" t="s">
        <v>1254</v>
      </c>
      <c r="B6" s="5" t="n">
        <v>622</v>
      </c>
      <c r="C6" s="5" t="n">
        <v>596</v>
      </c>
    </row>
    <row r="7" spans="1:3">
      <c r="A7" s="4" t="s">
        <v>103</v>
      </c>
      <c r="B7" s="6" t="n">
        <v>5015</v>
      </c>
      <c r="C7" s="6" t="n">
        <v>478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7</v>
      </c>
      <c r="C1" s="2" t="s">
        <v>28</v>
      </c>
    </row>
    <row r="2" spans="1:3">
      <c r="A2" s="3" t="s">
        <v>1251</v>
      </c>
    </row>
    <row r="3" spans="1:3">
      <c r="A3" s="4" t="s">
        <v>562</v>
      </c>
      <c r="B3" s="6" t="n">
        <v>12</v>
      </c>
      <c r="C3" s="6" t="n">
        <v>8</v>
      </c>
    </row>
    <row r="4" spans="1:3">
      <c r="A4" s="4" t="s">
        <v>1253</v>
      </c>
      <c r="B4" s="5" t="n">
        <v>3253</v>
      </c>
      <c r="C4" s="5" t="n">
        <v>3194</v>
      </c>
    </row>
    <row r="5" spans="1:3">
      <c r="A5" s="4" t="s">
        <v>1256</v>
      </c>
      <c r="B5" s="6" t="n">
        <v>3265</v>
      </c>
      <c r="C5" s="6" t="n">
        <v>320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7</v>
      </c>
      <c r="C2" s="2" t="s">
        <v>28</v>
      </c>
      <c r="D2" s="2" t="s">
        <v>29</v>
      </c>
    </row>
    <row r="3" spans="1:4">
      <c r="A3" s="3" t="s">
        <v>1258</v>
      </c>
    </row>
    <row r="4" spans="1:4">
      <c r="A4" s="4" t="s">
        <v>1259</v>
      </c>
      <c r="B4" s="6" t="n">
        <v>88</v>
      </c>
      <c r="C4" s="6" t="n">
        <v>73</v>
      </c>
      <c r="D4" s="6" t="n">
        <v>53</v>
      </c>
    </row>
    <row r="5" spans="1:4">
      <c r="A5" s="4" t="s">
        <v>199</v>
      </c>
      <c r="B5" s="5" t="n">
        <v>-2</v>
      </c>
      <c r="C5" s="5" t="n">
        <v>-1</v>
      </c>
      <c r="D5" s="5" t="n">
        <v>5</v>
      </c>
    </row>
    <row r="6" spans="1:4">
      <c r="A6" s="4" t="s">
        <v>1260</v>
      </c>
      <c r="C6" s="5" t="n">
        <v>41</v>
      </c>
      <c r="D6" s="5" t="n">
        <v>33</v>
      </c>
    </row>
    <row r="7" spans="1:4">
      <c r="A7" s="4" t="s">
        <v>1261</v>
      </c>
      <c r="B7" s="5" t="n">
        <v>-15</v>
      </c>
      <c r="C7" s="5" t="n">
        <v>-25</v>
      </c>
      <c r="D7" s="5" t="n">
        <v>-15</v>
      </c>
    </row>
    <row r="8" spans="1:4">
      <c r="A8" s="4" t="s">
        <v>184</v>
      </c>
      <c r="D8" s="5" t="n">
        <v>-3</v>
      </c>
    </row>
    <row r="9" spans="1:4">
      <c r="A9" s="4" t="s">
        <v>796</v>
      </c>
      <c r="B9" s="6" t="n">
        <v>71</v>
      </c>
      <c r="C9" s="6" t="n">
        <v>88</v>
      </c>
      <c r="D9" s="6" t="n">
        <v>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7</v>
      </c>
      <c r="C1" s="2" t="s">
        <v>28</v>
      </c>
    </row>
    <row r="2" spans="1:3">
      <c r="A2" s="3" t="s">
        <v>1263</v>
      </c>
    </row>
    <row r="3" spans="1:3">
      <c r="A3" s="4" t="s">
        <v>1264</v>
      </c>
      <c r="B3" s="6" t="n">
        <v>2152</v>
      </c>
      <c r="C3" s="6" t="n">
        <v>2130</v>
      </c>
    </row>
    <row r="4" spans="1:3">
      <c r="A4" s="4" t="s">
        <v>1265</v>
      </c>
    </row>
    <row r="5" spans="1:3">
      <c r="A5" s="3" t="s">
        <v>1263</v>
      </c>
    </row>
    <row r="6" spans="1:3">
      <c r="A6" s="4" t="s">
        <v>1264</v>
      </c>
      <c r="B6" s="5" t="n">
        <v>2152</v>
      </c>
      <c r="C6" s="5" t="n">
        <v>2130</v>
      </c>
    </row>
    <row r="7" spans="1:3">
      <c r="A7" s="4" t="s">
        <v>1266</v>
      </c>
      <c r="B7" s="5" t="n">
        <v>14</v>
      </c>
      <c r="C7" s="5" t="n">
        <v>19</v>
      </c>
    </row>
    <row r="8" spans="1:3">
      <c r="A8" s="4" t="s">
        <v>97</v>
      </c>
      <c r="B8" s="5" t="n">
        <v>335</v>
      </c>
      <c r="C8" s="5" t="n">
        <v>244</v>
      </c>
    </row>
    <row r="9" spans="1:3">
      <c r="A9" s="4" t="s">
        <v>1267</v>
      </c>
      <c r="B9" s="5" t="n">
        <v>157</v>
      </c>
      <c r="C9" s="5" t="n">
        <v>159</v>
      </c>
    </row>
    <row r="10" spans="1:3">
      <c r="A10" s="4" t="s">
        <v>1268</v>
      </c>
      <c r="B10" s="5" t="n">
        <v>20</v>
      </c>
      <c r="C10" s="5" t="n">
        <v>40</v>
      </c>
    </row>
    <row r="11" spans="1:3">
      <c r="A11" s="4" t="s">
        <v>104</v>
      </c>
      <c r="B11" s="5" t="n">
        <v>2678</v>
      </c>
      <c r="C11" s="5" t="n">
        <v>2592</v>
      </c>
    </row>
    <row r="12" spans="1:3">
      <c r="A12" s="4" t="s">
        <v>1269</v>
      </c>
    </row>
    <row r="13" spans="1:3">
      <c r="A13" s="3" t="s">
        <v>1263</v>
      </c>
    </row>
    <row r="14" spans="1:3">
      <c r="A14" s="4" t="s">
        <v>97</v>
      </c>
      <c r="B14" s="5" t="n">
        <v>38</v>
      </c>
      <c r="C14" s="5" t="n">
        <v>45</v>
      </c>
    </row>
    <row r="15" spans="1:3">
      <c r="A15" s="4" t="s">
        <v>1267</v>
      </c>
      <c r="B15" s="5" t="n">
        <v>8</v>
      </c>
      <c r="C15" s="5" t="n">
        <v>13</v>
      </c>
    </row>
    <row r="16" spans="1:3">
      <c r="A16" s="4" t="s">
        <v>104</v>
      </c>
      <c r="B16" s="6" t="n">
        <v>46</v>
      </c>
      <c r="C16" s="6" t="n">
        <v>5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70</v>
      </c>
      <c r="B1" s="2" t="s">
        <v>1</v>
      </c>
    </row>
    <row r="2" spans="1:3">
      <c r="B2" s="2" t="s">
        <v>27</v>
      </c>
      <c r="C2" s="2" t="s">
        <v>28</v>
      </c>
    </row>
    <row r="3" spans="1:3">
      <c r="A3" s="3" t="s">
        <v>1271</v>
      </c>
    </row>
    <row r="4" spans="1:3">
      <c r="A4" s="4" t="s">
        <v>1264</v>
      </c>
      <c r="B4" s="6" t="n">
        <v>2152</v>
      </c>
      <c r="C4" s="6" t="n">
        <v>2130</v>
      </c>
    </row>
    <row r="5" spans="1:3">
      <c r="A5" s="4" t="s">
        <v>1272</v>
      </c>
      <c r="B5" s="6" t="n">
        <v>100</v>
      </c>
      <c r="C5" s="6" t="n">
        <v>68</v>
      </c>
    </row>
    <row r="6" spans="1:3">
      <c r="A6" s="4" t="s">
        <v>558</v>
      </c>
    </row>
    <row r="7" spans="1:3">
      <c r="A7" s="3" t="s">
        <v>1271</v>
      </c>
    </row>
    <row r="8" spans="1:3">
      <c r="A8" s="4" t="s">
        <v>1273</v>
      </c>
      <c r="B8" s="4" t="s">
        <v>1274</v>
      </c>
    </row>
    <row r="9" spans="1:3">
      <c r="A9" s="4" t="s">
        <v>1275</v>
      </c>
      <c r="B9" s="6" t="n">
        <v>48</v>
      </c>
    </row>
    <row r="10" spans="1:3">
      <c r="A10" s="4" t="s">
        <v>667</v>
      </c>
    </row>
    <row r="11" spans="1:3">
      <c r="A11" s="3" t="s">
        <v>1271</v>
      </c>
    </row>
    <row r="12" spans="1:3">
      <c r="A12" s="4" t="s">
        <v>668</v>
      </c>
      <c r="B12" s="5" t="n">
        <v>32</v>
      </c>
    </row>
    <row r="13" spans="1:3">
      <c r="A13" s="4" t="s">
        <v>1276</v>
      </c>
    </row>
    <row r="14" spans="1:3">
      <c r="A14" s="3" t="s">
        <v>1271</v>
      </c>
    </row>
    <row r="15" spans="1:3">
      <c r="A15" s="4" t="s">
        <v>117</v>
      </c>
      <c r="B15" s="6" t="n">
        <v>175</v>
      </c>
    </row>
    <row r="16" spans="1:3">
      <c r="A16" s="4" t="s">
        <v>548</v>
      </c>
    </row>
    <row r="17" spans="1:3">
      <c r="A17" s="3" t="s">
        <v>1271</v>
      </c>
    </row>
    <row r="18" spans="1:3">
      <c r="A18" s="4" t="s">
        <v>1277</v>
      </c>
      <c r="B18" s="4" t="s">
        <v>1278</v>
      </c>
    </row>
    <row r="19" spans="1:3">
      <c r="A19" s="4" t="s">
        <v>549</v>
      </c>
    </row>
    <row r="20" spans="1:3">
      <c r="A20" s="3" t="s">
        <v>1271</v>
      </c>
    </row>
    <row r="21" spans="1:3">
      <c r="A21" s="4" t="s">
        <v>1277</v>
      </c>
      <c r="B21" s="4" t="s">
        <v>1279</v>
      </c>
    </row>
    <row r="22" spans="1:3">
      <c r="A22" s="4" t="s">
        <v>551</v>
      </c>
    </row>
    <row r="23" spans="1:3">
      <c r="A23" s="3" t="s">
        <v>1271</v>
      </c>
    </row>
    <row r="24" spans="1:3">
      <c r="A24" s="4" t="s">
        <v>1277</v>
      </c>
      <c r="B24" s="4" t="s">
        <v>128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7</v>
      </c>
      <c r="C1" s="2" t="s">
        <v>28</v>
      </c>
    </row>
    <row r="2" spans="1:3">
      <c r="A2" s="3" t="s">
        <v>1263</v>
      </c>
    </row>
    <row r="3" spans="1:3">
      <c r="A3" s="4" t="s">
        <v>1264</v>
      </c>
      <c r="B3" s="6" t="n">
        <v>2152</v>
      </c>
      <c r="C3" s="6" t="n">
        <v>2130</v>
      </c>
    </row>
    <row r="4" spans="1:3">
      <c r="A4" s="4" t="s">
        <v>1282</v>
      </c>
    </row>
    <row r="5" spans="1:3">
      <c r="A5" s="3" t="s">
        <v>1263</v>
      </c>
    </row>
    <row r="6" spans="1:3">
      <c r="A6" s="4" t="s">
        <v>1264</v>
      </c>
      <c r="B6" s="5" t="n">
        <v>2067</v>
      </c>
      <c r="C6" s="5" t="n">
        <v>2026</v>
      </c>
    </row>
    <row r="7" spans="1:3">
      <c r="A7" s="4" t="s">
        <v>1283</v>
      </c>
    </row>
    <row r="8" spans="1:3">
      <c r="A8" s="3" t="s">
        <v>1263</v>
      </c>
    </row>
    <row r="9" spans="1:3">
      <c r="A9" s="4" t="s">
        <v>1264</v>
      </c>
      <c r="B9" s="5" t="n">
        <v>19</v>
      </c>
      <c r="C9" s="5" t="n">
        <v>28</v>
      </c>
    </row>
    <row r="10" spans="1:3">
      <c r="A10" s="4" t="s">
        <v>1284</v>
      </c>
    </row>
    <row r="11" spans="1:3">
      <c r="A11" s="3" t="s">
        <v>1263</v>
      </c>
    </row>
    <row r="12" spans="1:3">
      <c r="A12" s="4" t="s">
        <v>1264</v>
      </c>
      <c r="B12" s="5" t="n">
        <v>19</v>
      </c>
      <c r="C12" s="5" t="n">
        <v>19</v>
      </c>
    </row>
    <row r="13" spans="1:3">
      <c r="A13" s="4" t="s">
        <v>1285</v>
      </c>
    </row>
    <row r="14" spans="1:3">
      <c r="A14" s="3" t="s">
        <v>1263</v>
      </c>
    </row>
    <row r="15" spans="1:3">
      <c r="A15" s="4" t="s">
        <v>1264</v>
      </c>
      <c r="B15" s="5" t="n">
        <v>13</v>
      </c>
      <c r="C15" s="5" t="n">
        <v>11</v>
      </c>
    </row>
    <row r="16" spans="1:3">
      <c r="A16" s="4" t="s">
        <v>1286</v>
      </c>
    </row>
    <row r="17" spans="1:3">
      <c r="A17" s="3" t="s">
        <v>1263</v>
      </c>
    </row>
    <row r="18" spans="1:3">
      <c r="A18" s="4" t="s">
        <v>1264</v>
      </c>
      <c r="B18" s="5" t="n">
        <v>21</v>
      </c>
      <c r="C18" s="5" t="n">
        <v>21</v>
      </c>
    </row>
    <row r="19" spans="1:3">
      <c r="A19" s="4" t="s">
        <v>1287</v>
      </c>
    </row>
    <row r="20" spans="1:3">
      <c r="A20" s="3" t="s">
        <v>1263</v>
      </c>
    </row>
    <row r="21" spans="1:3">
      <c r="A21" s="4" t="s">
        <v>1264</v>
      </c>
      <c r="B21" s="6" t="n">
        <v>13</v>
      </c>
      <c r="C21" s="6" t="n">
        <v>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7</v>
      </c>
      <c r="C2" s="2" t="s">
        <v>28</v>
      </c>
      <c r="D2" s="2" t="s">
        <v>29</v>
      </c>
    </row>
    <row r="3" spans="1:4">
      <c r="A3" s="3" t="s">
        <v>1289</v>
      </c>
    </row>
    <row r="4" spans="1:4">
      <c r="A4" s="4" t="s">
        <v>1259</v>
      </c>
      <c r="B4" s="6" t="n">
        <v>129</v>
      </c>
      <c r="C4" s="6" t="n">
        <v>83</v>
      </c>
      <c r="D4" s="6" t="n">
        <v>71</v>
      </c>
    </row>
    <row r="5" spans="1:4">
      <c r="A5" s="4" t="s">
        <v>199</v>
      </c>
      <c r="B5" s="5" t="n">
        <v>-4</v>
      </c>
      <c r="C5" s="5" t="n">
        <v>-1</v>
      </c>
      <c r="D5" s="5" t="n">
        <v>5</v>
      </c>
    </row>
    <row r="6" spans="1:4">
      <c r="A6" s="4" t="s">
        <v>1260</v>
      </c>
      <c r="B6" s="5" t="n">
        <v>18</v>
      </c>
      <c r="C6" s="5" t="n">
        <v>54</v>
      </c>
      <c r="D6" s="5" t="n">
        <v>15</v>
      </c>
    </row>
    <row r="7" spans="1:4">
      <c r="A7" s="4" t="s">
        <v>1290</v>
      </c>
      <c r="B7" s="5" t="n">
        <v>-46</v>
      </c>
      <c r="C7" s="5" t="n">
        <v>-7</v>
      </c>
      <c r="D7" s="5" t="n">
        <v>-8</v>
      </c>
    </row>
    <row r="8" spans="1:4">
      <c r="A8" s="4" t="s">
        <v>796</v>
      </c>
      <c r="B8" s="6" t="n">
        <v>97</v>
      </c>
      <c r="C8" s="6" t="n">
        <v>129</v>
      </c>
      <c r="D8" s="6" t="n">
        <v>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7</v>
      </c>
      <c r="C1" s="2" t="s">
        <v>28</v>
      </c>
    </row>
    <row r="2" spans="1:3">
      <c r="A2" s="4" t="s">
        <v>1292</v>
      </c>
    </row>
    <row r="3" spans="1:3">
      <c r="A3" s="3" t="s">
        <v>1293</v>
      </c>
    </row>
    <row r="4" spans="1:3">
      <c r="A4" s="4" t="s">
        <v>1294</v>
      </c>
      <c r="B4" s="6" t="n">
        <v>1514</v>
      </c>
      <c r="C4" s="6" t="n">
        <v>1365</v>
      </c>
    </row>
    <row r="5" spans="1:3">
      <c r="A5" s="4" t="s">
        <v>1295</v>
      </c>
      <c r="B5" s="5" t="n">
        <v>104</v>
      </c>
      <c r="C5" s="5" t="n">
        <v>75</v>
      </c>
    </row>
    <row r="6" spans="1:3">
      <c r="A6" s="4" t="s">
        <v>1296</v>
      </c>
      <c r="B6" s="5" t="n">
        <v>638</v>
      </c>
      <c r="C6" s="5" t="n">
        <v>543</v>
      </c>
    </row>
    <row r="7" spans="1:3">
      <c r="A7" s="4" t="s">
        <v>119</v>
      </c>
      <c r="B7" s="5" t="n">
        <v>471</v>
      </c>
      <c r="C7" s="5" t="n">
        <v>487</v>
      </c>
    </row>
    <row r="8" spans="1:3">
      <c r="A8" s="4" t="s">
        <v>1297</v>
      </c>
      <c r="B8" s="5" t="n">
        <v>1165</v>
      </c>
      <c r="C8" s="5" t="n">
        <v>1064</v>
      </c>
    </row>
    <row r="9" spans="1:3">
      <c r="A9" s="4" t="s">
        <v>1298</v>
      </c>
      <c r="B9" s="5" t="n">
        <v>37</v>
      </c>
      <c r="C9" s="5" t="n">
        <v>29</v>
      </c>
    </row>
    <row r="10" spans="1:3">
      <c r="A10" s="4" t="s">
        <v>1299</v>
      </c>
      <c r="B10" s="5" t="n">
        <v>21</v>
      </c>
    </row>
    <row r="11" spans="1:3">
      <c r="A11" s="4" t="s">
        <v>114</v>
      </c>
      <c r="B11" s="5" t="n">
        <v>3950</v>
      </c>
      <c r="C11" s="5" t="n">
        <v>3563</v>
      </c>
    </row>
    <row r="12" spans="1:3">
      <c r="A12" s="4" t="s">
        <v>1300</v>
      </c>
    </row>
    <row r="13" spans="1:3">
      <c r="A13" s="3" t="s">
        <v>1293</v>
      </c>
    </row>
    <row r="14" spans="1:3">
      <c r="A14" s="4" t="s">
        <v>1296</v>
      </c>
      <c r="B14" s="5" t="n">
        <v>2</v>
      </c>
      <c r="C14" s="5" t="n">
        <v>2</v>
      </c>
    </row>
    <row r="15" spans="1:3">
      <c r="A15" s="4" t="s">
        <v>119</v>
      </c>
      <c r="B15" s="5" t="n">
        <v>204</v>
      </c>
      <c r="C15" s="5" t="n">
        <v>16</v>
      </c>
    </row>
    <row r="16" spans="1:3">
      <c r="A16" s="4" t="s">
        <v>1297</v>
      </c>
      <c r="B16" s="5" t="n">
        <v>3</v>
      </c>
      <c r="C16" s="5" t="n">
        <v>6</v>
      </c>
    </row>
    <row r="17" spans="1:3">
      <c r="A17" s="4" t="s">
        <v>114</v>
      </c>
      <c r="B17" s="6" t="n">
        <v>209</v>
      </c>
      <c r="C17" s="6" t="n">
        <v>2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1</v>
      </c>
    </row>
    <row r="2" spans="1:2">
      <c r="B2" s="2" t="s">
        <v>472</v>
      </c>
    </row>
    <row r="3" spans="1:2">
      <c r="A3" s="3" t="s">
        <v>1302</v>
      </c>
    </row>
    <row r="4" spans="1:2">
      <c r="A4" s="4" t="s">
        <v>791</v>
      </c>
      <c r="B4" s="6" t="n">
        <v>415</v>
      </c>
    </row>
    <row r="5" spans="1:2">
      <c r="A5" s="4" t="s">
        <v>199</v>
      </c>
      <c r="B5" s="5" t="n">
        <v>-12</v>
      </c>
    </row>
    <row r="6" spans="1:2">
      <c r="A6" s="4" t="s">
        <v>1303</v>
      </c>
      <c r="B6" s="5" t="n">
        <v>-1</v>
      </c>
    </row>
    <row r="7" spans="1:2">
      <c r="A7" s="4" t="s">
        <v>1304</v>
      </c>
      <c r="B7" s="5" t="n">
        <v>53</v>
      </c>
    </row>
    <row r="8" spans="1:2">
      <c r="A8" s="4" t="s">
        <v>1305</v>
      </c>
      <c r="B8" s="5" t="n">
        <v>-63</v>
      </c>
    </row>
    <row r="9" spans="1:2">
      <c r="A9" s="4" t="s">
        <v>1306</v>
      </c>
      <c r="B9" s="5" t="n">
        <v>-2</v>
      </c>
    </row>
    <row r="10" spans="1:2">
      <c r="A10" s="4" t="s">
        <v>698</v>
      </c>
      <c r="B10" s="5" t="n">
        <v>7</v>
      </c>
    </row>
    <row r="11" spans="1:2">
      <c r="A11" s="4" t="s">
        <v>796</v>
      </c>
      <c r="B11" s="5" t="n">
        <v>397</v>
      </c>
    </row>
    <row r="12" spans="1:2">
      <c r="A12" s="4" t="s">
        <v>1307</v>
      </c>
      <c r="B12" s="5" t="n">
        <v>109</v>
      </c>
    </row>
    <row r="13" spans="1:2">
      <c r="A13" s="4" t="s">
        <v>1308</v>
      </c>
      <c r="B13" s="5" t="n">
        <v>288</v>
      </c>
    </row>
    <row r="14" spans="1:2">
      <c r="A14" s="4" t="s">
        <v>1309</v>
      </c>
    </row>
    <row r="15" spans="1:2">
      <c r="A15" s="3" t="s">
        <v>1302</v>
      </c>
    </row>
    <row r="16" spans="1:2">
      <c r="A16" s="4" t="s">
        <v>791</v>
      </c>
      <c r="B16" s="5" t="n">
        <v>223</v>
      </c>
    </row>
    <row r="17" spans="1:2">
      <c r="A17" s="4" t="s">
        <v>1305</v>
      </c>
      <c r="B17" s="5" t="n">
        <v>-13</v>
      </c>
    </row>
    <row r="18" spans="1:2">
      <c r="A18" s="4" t="s">
        <v>698</v>
      </c>
      <c r="B18" s="5" t="n">
        <v>7</v>
      </c>
    </row>
    <row r="19" spans="1:2">
      <c r="A19" s="4" t="s">
        <v>796</v>
      </c>
      <c r="B19" s="5" t="n">
        <v>217</v>
      </c>
    </row>
    <row r="20" spans="1:2">
      <c r="A20" s="4" t="s">
        <v>1307</v>
      </c>
      <c r="B20" s="5" t="n">
        <v>14</v>
      </c>
    </row>
    <row r="21" spans="1:2">
      <c r="A21" s="4" t="s">
        <v>1308</v>
      </c>
      <c r="B21" s="5" t="n">
        <v>203</v>
      </c>
    </row>
    <row r="22" spans="1:2">
      <c r="A22" s="4" t="s">
        <v>558</v>
      </c>
    </row>
    <row r="23" spans="1:2">
      <c r="A23" s="3" t="s">
        <v>1302</v>
      </c>
    </row>
    <row r="24" spans="1:2">
      <c r="A24" s="4" t="s">
        <v>791</v>
      </c>
      <c r="B24" s="5" t="n">
        <v>192</v>
      </c>
    </row>
    <row r="25" spans="1:2">
      <c r="A25" s="4" t="s">
        <v>199</v>
      </c>
      <c r="B25" s="5" t="n">
        <v>-12</v>
      </c>
    </row>
    <row r="26" spans="1:2">
      <c r="A26" s="4" t="s">
        <v>1303</v>
      </c>
      <c r="B26" s="5" t="n">
        <v>-1</v>
      </c>
    </row>
    <row r="27" spans="1:2">
      <c r="A27" s="4" t="s">
        <v>1304</v>
      </c>
      <c r="B27" s="5" t="n">
        <v>53</v>
      </c>
    </row>
    <row r="28" spans="1:2">
      <c r="A28" s="4" t="s">
        <v>1305</v>
      </c>
      <c r="B28" s="5" t="n">
        <v>-50</v>
      </c>
    </row>
    <row r="29" spans="1:2">
      <c r="A29" s="4" t="s">
        <v>1306</v>
      </c>
      <c r="B29" s="5" t="n">
        <v>-2</v>
      </c>
    </row>
    <row r="30" spans="1:2">
      <c r="A30" s="4" t="s">
        <v>796</v>
      </c>
      <c r="B30" s="5" t="n">
        <v>180</v>
      </c>
    </row>
    <row r="31" spans="1:2">
      <c r="A31" s="4" t="s">
        <v>1307</v>
      </c>
      <c r="B31" s="5" t="n">
        <v>95</v>
      </c>
    </row>
    <row r="32" spans="1:2">
      <c r="A32" s="4" t="s">
        <v>1308</v>
      </c>
      <c r="B32" s="6" t="n">
        <v>8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1310</v>
      </c>
      <c r="B1" s="2" t="s">
        <v>1</v>
      </c>
    </row>
    <row r="2" spans="1:8">
      <c r="B2" s="2" t="s">
        <v>1311</v>
      </c>
      <c r="C2" s="2" t="s">
        <v>1055</v>
      </c>
      <c r="D2" s="2" t="s">
        <v>472</v>
      </c>
      <c r="E2" s="2" t="s">
        <v>473</v>
      </c>
      <c r="F2" s="2" t="s">
        <v>474</v>
      </c>
      <c r="G2" s="2" t="s">
        <v>761</v>
      </c>
      <c r="H2" s="2" t="s">
        <v>614</v>
      </c>
    </row>
    <row r="3" spans="1:8">
      <c r="A3" s="3" t="s">
        <v>1312</v>
      </c>
    </row>
    <row r="4" spans="1:8">
      <c r="A4" s="4" t="s">
        <v>1313</v>
      </c>
      <c r="D4" s="4" t="s">
        <v>1314</v>
      </c>
    </row>
    <row r="5" spans="1:8">
      <c r="A5" s="4" t="s">
        <v>1315</v>
      </c>
      <c r="D5" s="5" t="n">
        <v>1</v>
      </c>
    </row>
    <row r="6" spans="1:8">
      <c r="A6" s="4" t="s">
        <v>1316</v>
      </c>
      <c r="D6" s="6" t="n">
        <v>14503000000</v>
      </c>
      <c r="E6" s="6" t="n">
        <v>13227000000</v>
      </c>
    </row>
    <row r="7" spans="1:8">
      <c r="A7" s="4" t="s">
        <v>1317</v>
      </c>
      <c r="D7" s="4" t="s">
        <v>641</v>
      </c>
      <c r="E7" s="4" t="s">
        <v>641</v>
      </c>
      <c r="G7" s="4" t="s">
        <v>641</v>
      </c>
      <c r="H7" s="4" t="s">
        <v>641</v>
      </c>
    </row>
    <row r="8" spans="1:8">
      <c r="A8" s="4" t="s">
        <v>1318</v>
      </c>
      <c r="D8" s="4" t="s">
        <v>1319</v>
      </c>
    </row>
    <row r="9" spans="1:8">
      <c r="A9" s="4" t="s">
        <v>1320</v>
      </c>
      <c r="D9" s="4" t="s">
        <v>1321</v>
      </c>
    </row>
    <row r="10" spans="1:8">
      <c r="A10" s="4" t="s">
        <v>1322</v>
      </c>
      <c r="D10" s="6" t="n">
        <v>682000000</v>
      </c>
      <c r="G10" s="12" t="n">
        <v>900</v>
      </c>
    </row>
    <row r="11" spans="1:8">
      <c r="A11" s="4" t="s">
        <v>1323</v>
      </c>
      <c r="D11" s="5" t="n">
        <v>2652000000</v>
      </c>
      <c r="E11" s="6" t="n">
        <v>2600000000</v>
      </c>
      <c r="G11" s="12" t="n">
        <v>3500</v>
      </c>
    </row>
    <row r="12" spans="1:8">
      <c r="A12" s="4" t="s">
        <v>1324</v>
      </c>
      <c r="D12" s="5" t="n">
        <v>18002000000</v>
      </c>
      <c r="E12" s="5" t="n">
        <v>16820000000</v>
      </c>
    </row>
    <row r="13" spans="1:8">
      <c r="A13" s="4" t="s">
        <v>1325</v>
      </c>
      <c r="D13" s="5" t="n">
        <v>50000000</v>
      </c>
      <c r="E13" s="5" t="n">
        <v>39000000</v>
      </c>
    </row>
    <row r="14" spans="1:8">
      <c r="A14" s="4" t="s">
        <v>118</v>
      </c>
      <c r="D14" s="5" t="n">
        <v>9902000000</v>
      </c>
      <c r="E14" s="5" t="n">
        <v>9042000000</v>
      </c>
      <c r="F14" s="6" t="n">
        <v>10129000000</v>
      </c>
    </row>
    <row r="15" spans="1:8">
      <c r="A15" s="4" t="s">
        <v>1326</v>
      </c>
      <c r="D15" s="5" t="n">
        <v>872000000</v>
      </c>
      <c r="E15" s="6" t="n">
        <v>772000000</v>
      </c>
    </row>
    <row r="16" spans="1:8">
      <c r="A16" s="4" t="s">
        <v>1327</v>
      </c>
      <c r="D16" s="6" t="n">
        <v>4496000000</v>
      </c>
    </row>
    <row r="17" spans="1:8">
      <c r="A17" s="4" t="s">
        <v>1328</v>
      </c>
      <c r="D17" s="10" t="n">
        <v>2.2</v>
      </c>
    </row>
    <row r="18" spans="1:8">
      <c r="A18" s="4" t="s">
        <v>1329</v>
      </c>
    </row>
    <row r="19" spans="1:8">
      <c r="A19" s="3" t="s">
        <v>1312</v>
      </c>
    </row>
    <row r="20" spans="1:8">
      <c r="A20" s="4" t="s">
        <v>1317</v>
      </c>
      <c r="D20" s="4" t="s">
        <v>1330</v>
      </c>
      <c r="E20" s="4" t="s">
        <v>1331</v>
      </c>
      <c r="G20" s="4" t="s">
        <v>1330</v>
      </c>
      <c r="H20" s="4" t="s">
        <v>1331</v>
      </c>
    </row>
    <row r="21" spans="1:8">
      <c r="A21" s="4" t="s">
        <v>1332</v>
      </c>
    </row>
    <row r="22" spans="1:8">
      <c r="A22" s="3" t="s">
        <v>1312</v>
      </c>
    </row>
    <row r="23" spans="1:8">
      <c r="A23" s="4" t="s">
        <v>118</v>
      </c>
      <c r="D23" s="6" t="n">
        <v>10304000000</v>
      </c>
      <c r="E23" s="6" t="n">
        <v>9641000000</v>
      </c>
    </row>
    <row r="24" spans="1:8">
      <c r="A24" s="4" t="s">
        <v>1333</v>
      </c>
    </row>
    <row r="25" spans="1:8">
      <c r="A25" s="3" t="s">
        <v>1312</v>
      </c>
    </row>
    <row r="26" spans="1:8">
      <c r="A26" s="4" t="s">
        <v>1334</v>
      </c>
      <c r="D26" s="5" t="n">
        <v>30000000</v>
      </c>
    </row>
    <row r="27" spans="1:8">
      <c r="A27" s="4" t="s">
        <v>466</v>
      </c>
    </row>
    <row r="28" spans="1:8">
      <c r="A28" s="3" t="s">
        <v>1312</v>
      </c>
    </row>
    <row r="29" spans="1:8">
      <c r="A29" s="4" t="s">
        <v>1335</v>
      </c>
      <c r="D29" s="6" t="n">
        <v>54000000</v>
      </c>
      <c r="E29" s="5" t="n">
        <v>74000000</v>
      </c>
      <c r="G29" s="12" t="n">
        <v>71</v>
      </c>
      <c r="H29" s="12" t="n">
        <v>96</v>
      </c>
    </row>
    <row r="30" spans="1:8">
      <c r="A30" s="4" t="s">
        <v>1336</v>
      </c>
    </row>
    <row r="31" spans="1:8">
      <c r="A31" s="3" t="s">
        <v>1312</v>
      </c>
    </row>
    <row r="32" spans="1:8">
      <c r="A32" s="4" t="s">
        <v>1337</v>
      </c>
      <c r="D32" s="4" t="s">
        <v>1338</v>
      </c>
    </row>
    <row r="33" spans="1:8">
      <c r="A33" s="4" t="s">
        <v>1339</v>
      </c>
    </row>
    <row r="34" spans="1:8">
      <c r="A34" s="3" t="s">
        <v>1312</v>
      </c>
    </row>
    <row r="35" spans="1:8">
      <c r="A35" s="4" t="s">
        <v>1340</v>
      </c>
      <c r="D35" s="4" t="s">
        <v>1341</v>
      </c>
    </row>
    <row r="36" spans="1:8">
      <c r="A36" s="4" t="s">
        <v>1342</v>
      </c>
      <c r="D36" s="4" t="s">
        <v>1343</v>
      </c>
    </row>
    <row r="37" spans="1:8">
      <c r="A37" s="4" t="s">
        <v>1344</v>
      </c>
    </row>
    <row r="38" spans="1:8">
      <c r="A38" s="3" t="s">
        <v>1312</v>
      </c>
    </row>
    <row r="39" spans="1:8">
      <c r="A39" s="4" t="s">
        <v>1345</v>
      </c>
      <c r="D39" s="6" t="n">
        <v>-21000000</v>
      </c>
      <c r="E39" s="5" t="n">
        <v>-21000000</v>
      </c>
    </row>
    <row r="40" spans="1:8">
      <c r="A40" s="4" t="s">
        <v>1346</v>
      </c>
    </row>
    <row r="41" spans="1:8">
      <c r="A41" s="3" t="s">
        <v>1312</v>
      </c>
    </row>
    <row r="42" spans="1:8">
      <c r="A42" s="4" t="s">
        <v>1317</v>
      </c>
      <c r="D42" s="4" t="s">
        <v>1347</v>
      </c>
      <c r="G42" s="4" t="s">
        <v>1347</v>
      </c>
    </row>
    <row r="43" spans="1:8">
      <c r="A43" s="4" t="s">
        <v>1348</v>
      </c>
    </row>
    <row r="44" spans="1:8">
      <c r="A44" s="3" t="s">
        <v>1312</v>
      </c>
    </row>
    <row r="45" spans="1:8">
      <c r="A45" s="4" t="s">
        <v>1340</v>
      </c>
      <c r="D45" s="4" t="s">
        <v>1341</v>
      </c>
    </row>
    <row r="46" spans="1:8">
      <c r="A46" s="4" t="s">
        <v>1349</v>
      </c>
    </row>
    <row r="47" spans="1:8">
      <c r="A47" s="3" t="s">
        <v>1312</v>
      </c>
    </row>
    <row r="48" spans="1:8">
      <c r="A48" s="4" t="s">
        <v>1340</v>
      </c>
      <c r="D48" s="4" t="s">
        <v>1350</v>
      </c>
    </row>
    <row r="49" spans="1:8">
      <c r="A49" s="4" t="s">
        <v>1351</v>
      </c>
    </row>
    <row r="50" spans="1:8">
      <c r="A50" s="3" t="s">
        <v>1312</v>
      </c>
    </row>
    <row r="51" spans="1:8">
      <c r="A51" s="4" t="s">
        <v>1317</v>
      </c>
      <c r="D51" s="4" t="s">
        <v>535</v>
      </c>
      <c r="G51" s="4" t="s">
        <v>535</v>
      </c>
    </row>
    <row r="52" spans="1:8">
      <c r="A52" s="4" t="s">
        <v>1352</v>
      </c>
    </row>
    <row r="53" spans="1:8">
      <c r="A53" s="3" t="s">
        <v>1312</v>
      </c>
    </row>
    <row r="54" spans="1:8">
      <c r="A54" s="4" t="s">
        <v>1353</v>
      </c>
      <c r="D54" s="4" t="s">
        <v>1354</v>
      </c>
    </row>
    <row r="55" spans="1:8">
      <c r="A55" s="4" t="s">
        <v>1324</v>
      </c>
      <c r="D55" s="6" t="n">
        <v>164000000</v>
      </c>
      <c r="E55" s="5" t="n">
        <v>183000000</v>
      </c>
    </row>
    <row r="56" spans="1:8">
      <c r="A56" s="4" t="s">
        <v>1355</v>
      </c>
    </row>
    <row r="57" spans="1:8">
      <c r="A57" s="3" t="s">
        <v>1312</v>
      </c>
    </row>
    <row r="58" spans="1:8">
      <c r="A58" s="4" t="s">
        <v>1316</v>
      </c>
      <c r="D58" s="5" t="n">
        <v>5238000000</v>
      </c>
      <c r="E58" s="5" t="n">
        <v>6746000000</v>
      </c>
    </row>
    <row r="59" spans="1:8">
      <c r="A59" s="4" t="s">
        <v>1356</v>
      </c>
    </row>
    <row r="60" spans="1:8">
      <c r="A60" s="3" t="s">
        <v>1312</v>
      </c>
    </row>
    <row r="61" spans="1:8">
      <c r="A61" s="4" t="s">
        <v>1357</v>
      </c>
      <c r="D61" s="5" t="n">
        <v>1500000000</v>
      </c>
    </row>
    <row r="62" spans="1:8">
      <c r="A62" s="4" t="s">
        <v>84</v>
      </c>
    </row>
    <row r="63" spans="1:8">
      <c r="A63" s="3" t="s">
        <v>1312</v>
      </c>
    </row>
    <row r="64" spans="1:8">
      <c r="A64" s="4" t="s">
        <v>1358</v>
      </c>
      <c r="D64" s="5" t="n">
        <v>-57000000</v>
      </c>
      <c r="E64" s="5" t="n">
        <v>-29000000</v>
      </c>
      <c r="F64" s="5" t="n">
        <v>31000000</v>
      </c>
    </row>
    <row r="65" spans="1:8">
      <c r="A65" s="4" t="s">
        <v>1359</v>
      </c>
      <c r="D65" s="5" t="n">
        <v>-6000000</v>
      </c>
      <c r="E65" s="5" t="n">
        <v>42000000</v>
      </c>
      <c r="F65" s="5" t="n">
        <v>211000000</v>
      </c>
    </row>
    <row r="66" spans="1:8">
      <c r="A66" s="4" t="s">
        <v>1359</v>
      </c>
      <c r="D66" s="5" t="n">
        <v>7000000</v>
      </c>
      <c r="E66" s="5" t="n">
        <v>-143000000</v>
      </c>
      <c r="F66" s="5" t="n">
        <v>-66000000</v>
      </c>
    </row>
    <row r="67" spans="1:8">
      <c r="A67" s="4" t="s">
        <v>88</v>
      </c>
    </row>
    <row r="68" spans="1:8">
      <c r="A68" s="3" t="s">
        <v>1312</v>
      </c>
    </row>
    <row r="69" spans="1:8">
      <c r="A69" s="4" t="s">
        <v>1358</v>
      </c>
      <c r="D69" s="5" t="n">
        <v>-22000000</v>
      </c>
      <c r="E69" s="5" t="n">
        <v>26000000</v>
      </c>
      <c r="F69" s="5" t="n">
        <v>221000000</v>
      </c>
    </row>
    <row r="70" spans="1:8">
      <c r="A70" s="4" t="s">
        <v>86</v>
      </c>
    </row>
    <row r="71" spans="1:8">
      <c r="A71" s="3" t="s">
        <v>1312</v>
      </c>
    </row>
    <row r="72" spans="1:8">
      <c r="A72" s="4" t="s">
        <v>1358</v>
      </c>
      <c r="D72" s="5" t="n">
        <v>64000000</v>
      </c>
      <c r="E72" s="5" t="n">
        <v>8000000</v>
      </c>
      <c r="F72" s="6" t="n">
        <v>-249000000</v>
      </c>
    </row>
    <row r="73" spans="1:8">
      <c r="A73" s="4" t="s">
        <v>1360</v>
      </c>
    </row>
    <row r="74" spans="1:8">
      <c r="A74" s="3" t="s">
        <v>1312</v>
      </c>
    </row>
    <row r="75" spans="1:8">
      <c r="A75" s="4" t="s">
        <v>1361</v>
      </c>
      <c r="B75" s="6" t="n">
        <v>-9000000</v>
      </c>
      <c r="C75" s="6" t="n">
        <v>-7000000</v>
      </c>
    </row>
    <row r="76" spans="1:8">
      <c r="A76" s="4" t="s">
        <v>1362</v>
      </c>
    </row>
    <row r="77" spans="1:8">
      <c r="A77" s="3" t="s">
        <v>1312</v>
      </c>
    </row>
    <row r="78" spans="1:8">
      <c r="A78" s="4" t="s">
        <v>1363</v>
      </c>
      <c r="D78" s="5" t="n">
        <v>12000000</v>
      </c>
      <c r="E78" s="5" t="n">
        <v>36000000</v>
      </c>
    </row>
    <row r="79" spans="1:8">
      <c r="A79" s="4" t="s">
        <v>1364</v>
      </c>
      <c r="D79" s="5" t="n">
        <v>12000000</v>
      </c>
      <c r="E79" s="5" t="n">
        <v>43000000</v>
      </c>
    </row>
    <row r="80" spans="1:8">
      <c r="A80" s="4" t="s">
        <v>1365</v>
      </c>
      <c r="D80" s="6" t="n">
        <v>17000000</v>
      </c>
      <c r="E80" s="6" t="n">
        <v>5000000</v>
      </c>
    </row>
  </sheetData>
  <mergeCells count="2">
    <mergeCell ref="A1:A2"/>
    <mergeCell ref="B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5</v>
      </c>
      <c r="B1" s="2" t="s">
        <v>1</v>
      </c>
    </row>
    <row r="2" spans="1:2">
      <c r="B2" s="2" t="s">
        <v>27</v>
      </c>
    </row>
    <row r="3" spans="1:2">
      <c r="A3" s="3" t="s">
        <v>205</v>
      </c>
    </row>
    <row r="4" spans="1:2">
      <c r="A4" s="4" t="s">
        <v>95</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7</v>
      </c>
      <c r="C1" s="2" t="s">
        <v>28</v>
      </c>
    </row>
    <row r="2" spans="1:3">
      <c r="A2" s="3" t="s">
        <v>1367</v>
      </c>
    </row>
    <row r="3" spans="1:3">
      <c r="A3" s="4" t="s">
        <v>229</v>
      </c>
      <c r="B3" s="6" t="n">
        <v>9091</v>
      </c>
      <c r="C3" s="6" t="n">
        <v>7892</v>
      </c>
    </row>
    <row r="4" spans="1:3">
      <c r="A4" s="4" t="s">
        <v>1368</v>
      </c>
      <c r="B4" s="4" t="s">
        <v>641</v>
      </c>
      <c r="C4" s="4" t="s">
        <v>641</v>
      </c>
    </row>
    <row r="5" spans="1:3">
      <c r="A5" s="4" t="s">
        <v>1329</v>
      </c>
    </row>
    <row r="6" spans="1:3">
      <c r="A6" s="3" t="s">
        <v>1367</v>
      </c>
    </row>
    <row r="7" spans="1:3">
      <c r="A7" s="4" t="s">
        <v>229</v>
      </c>
      <c r="B7" s="6" t="n">
        <v>4739</v>
      </c>
      <c r="C7" s="6" t="n">
        <v>4443</v>
      </c>
    </row>
    <row r="8" spans="1:3">
      <c r="A8" s="4" t="s">
        <v>1368</v>
      </c>
      <c r="B8" s="4" t="s">
        <v>1330</v>
      </c>
      <c r="C8" s="4" t="s">
        <v>1331</v>
      </c>
    </row>
    <row r="9" spans="1:3">
      <c r="A9" s="4" t="s">
        <v>1369</v>
      </c>
    </row>
    <row r="10" spans="1:3">
      <c r="A10" s="3" t="s">
        <v>1367</v>
      </c>
    </row>
    <row r="11" spans="1:3">
      <c r="A11" s="4" t="s">
        <v>229</v>
      </c>
      <c r="B11" s="6" t="n">
        <v>4245</v>
      </c>
      <c r="C11" s="6" t="n">
        <v>3336</v>
      </c>
    </row>
    <row r="12" spans="1:3">
      <c r="A12" s="4" t="s">
        <v>1368</v>
      </c>
      <c r="B12" s="4" t="s">
        <v>1370</v>
      </c>
      <c r="C12" s="4" t="s">
        <v>1067</v>
      </c>
    </row>
    <row r="13" spans="1:3">
      <c r="A13" s="4" t="s">
        <v>1371</v>
      </c>
    </row>
    <row r="14" spans="1:3">
      <c r="A14" s="3" t="s">
        <v>1367</v>
      </c>
    </row>
    <row r="15" spans="1:3">
      <c r="A15" s="4" t="s">
        <v>229</v>
      </c>
      <c r="B15" s="6" t="n">
        <v>107</v>
      </c>
      <c r="C15" s="6" t="n">
        <v>113</v>
      </c>
    </row>
    <row r="16" spans="1:3">
      <c r="A16" s="4" t="s">
        <v>1368</v>
      </c>
      <c r="B16" s="4" t="s">
        <v>1372</v>
      </c>
      <c r="C16" s="4" t="s">
        <v>137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3</v>
      </c>
      <c r="B1" s="2" t="s">
        <v>27</v>
      </c>
      <c r="C1" s="2" t="s">
        <v>28</v>
      </c>
      <c r="D1" s="2" t="s">
        <v>29</v>
      </c>
    </row>
    <row r="2" spans="1:4">
      <c r="A2" s="3" t="s">
        <v>1374</v>
      </c>
    </row>
    <row r="3" spans="1:4">
      <c r="A3" s="4" t="s">
        <v>1375</v>
      </c>
      <c r="B3" s="6" t="n">
        <v>9091</v>
      </c>
      <c r="C3" s="6" t="n">
        <v>7892</v>
      </c>
    </row>
    <row r="4" spans="1:4">
      <c r="A4" s="4" t="s">
        <v>1376</v>
      </c>
      <c r="B4" s="4" t="s">
        <v>1137</v>
      </c>
      <c r="C4" s="4" t="s">
        <v>1150</v>
      </c>
      <c r="D4" s="4" t="s">
        <v>1128</v>
      </c>
    </row>
    <row r="5" spans="1:4">
      <c r="A5" s="4" t="s">
        <v>1377</v>
      </c>
    </row>
    <row r="6" spans="1:4">
      <c r="A6" s="3" t="s">
        <v>1374</v>
      </c>
    </row>
    <row r="7" spans="1:4">
      <c r="A7" s="4" t="s">
        <v>1375</v>
      </c>
      <c r="B7" s="6" t="n">
        <v>9063</v>
      </c>
      <c r="C7" s="6" t="n">
        <v>8771</v>
      </c>
      <c r="D7" s="6" t="n">
        <v>924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7</v>
      </c>
      <c r="C2" s="2" t="s">
        <v>28</v>
      </c>
      <c r="D2" s="2" t="s">
        <v>29</v>
      </c>
    </row>
    <row r="3" spans="1:4">
      <c r="A3" s="3" t="s">
        <v>1379</v>
      </c>
    </row>
    <row r="4" spans="1:4">
      <c r="A4" s="4" t="s">
        <v>1380</v>
      </c>
      <c r="B4" s="6" t="n">
        <v>3144</v>
      </c>
      <c r="C4" s="6" t="n">
        <v>2772</v>
      </c>
      <c r="D4" s="6" t="n">
        <v>2362</v>
      </c>
    </row>
    <row r="5" spans="1:4">
      <c r="A5" s="4" t="s">
        <v>1381</v>
      </c>
      <c r="B5" s="5" t="n">
        <v>2868</v>
      </c>
      <c r="C5" s="5" t="n">
        <v>3423</v>
      </c>
      <c r="D5" s="6" t="n">
        <v>2471</v>
      </c>
    </row>
    <row r="6" spans="1:4">
      <c r="A6" s="4" t="s">
        <v>1382</v>
      </c>
    </row>
    <row r="7" spans="1:4">
      <c r="A7" s="3" t="s">
        <v>1379</v>
      </c>
    </row>
    <row r="8" spans="1:4">
      <c r="A8" s="4" t="s">
        <v>1380</v>
      </c>
      <c r="B8" s="5" t="n">
        <v>-19</v>
      </c>
      <c r="C8" s="5" t="n">
        <v>-20</v>
      </c>
    </row>
    <row r="9" spans="1:4">
      <c r="A9" s="4" t="s">
        <v>1381</v>
      </c>
      <c r="B9" s="5" t="n">
        <v>-18</v>
      </c>
      <c r="C9" s="5" t="n">
        <v>-12</v>
      </c>
    </row>
    <row r="10" spans="1:4">
      <c r="A10" s="4" t="s">
        <v>1383</v>
      </c>
    </row>
    <row r="11" spans="1:4">
      <c r="A11" s="3" t="s">
        <v>1379</v>
      </c>
    </row>
    <row r="12" spans="1:4">
      <c r="A12" s="4" t="s">
        <v>1380</v>
      </c>
      <c r="B12" s="5" t="n">
        <v>19</v>
      </c>
      <c r="C12" s="5" t="n">
        <v>20</v>
      </c>
    </row>
    <row r="13" spans="1:4">
      <c r="A13" s="4" t="s">
        <v>1381</v>
      </c>
      <c r="B13" s="5" t="n">
        <v>19</v>
      </c>
      <c r="C13" s="5" t="n">
        <v>13</v>
      </c>
    </row>
    <row r="14" spans="1:4">
      <c r="A14" s="4" t="s">
        <v>1384</v>
      </c>
    </row>
    <row r="15" spans="1:4">
      <c r="A15" s="3" t="s">
        <v>1379</v>
      </c>
    </row>
    <row r="16" spans="1:4">
      <c r="A16" s="4" t="s">
        <v>1380</v>
      </c>
      <c r="B16" s="5" t="n">
        <v>-15</v>
      </c>
      <c r="C16" s="5" t="n">
        <v>-19</v>
      </c>
    </row>
    <row r="17" spans="1:4">
      <c r="A17" s="4" t="s">
        <v>1381</v>
      </c>
      <c r="B17" s="5" t="n">
        <v>-833</v>
      </c>
      <c r="C17" s="5" t="n">
        <v>-835</v>
      </c>
    </row>
    <row r="18" spans="1:4">
      <c r="A18" s="4" t="s">
        <v>1385</v>
      </c>
    </row>
    <row r="19" spans="1:4">
      <c r="A19" s="3" t="s">
        <v>1379</v>
      </c>
    </row>
    <row r="20" spans="1:4">
      <c r="A20" s="4" t="s">
        <v>1380</v>
      </c>
      <c r="B20" s="5" t="n">
        <v>11</v>
      </c>
      <c r="C20" s="5" t="n">
        <v>16</v>
      </c>
    </row>
    <row r="21" spans="1:4">
      <c r="A21" s="4" t="s">
        <v>1381</v>
      </c>
      <c r="B21" s="6" t="n">
        <v>680</v>
      </c>
      <c r="C21" s="6" t="n">
        <v>68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6</v>
      </c>
      <c r="B1" s="2" t="s">
        <v>27</v>
      </c>
      <c r="C1" s="2" t="s">
        <v>28</v>
      </c>
      <c r="D1" s="2" t="s">
        <v>29</v>
      </c>
    </row>
    <row r="2" spans="1:4">
      <c r="A2" s="3" t="s">
        <v>1387</v>
      </c>
    </row>
    <row r="3" spans="1:4">
      <c r="A3" s="4" t="s">
        <v>118</v>
      </c>
      <c r="B3" s="6" t="n">
        <v>-9902</v>
      </c>
      <c r="C3" s="6" t="n">
        <v>-9042</v>
      </c>
      <c r="D3" s="6" t="n">
        <v>-10129</v>
      </c>
    </row>
    <row r="4" spans="1:4">
      <c r="A4" s="4" t="s">
        <v>1388</v>
      </c>
      <c r="B4" s="5" t="n">
        <v>-100</v>
      </c>
      <c r="C4" s="5" t="n">
        <v>-68</v>
      </c>
    </row>
    <row r="5" spans="1:4">
      <c r="A5" s="4" t="s">
        <v>1389</v>
      </c>
      <c r="B5" s="5" t="n">
        <v>-155</v>
      </c>
      <c r="C5" s="5" t="n">
        <v>-183</v>
      </c>
    </row>
    <row r="6" spans="1:4">
      <c r="A6" s="4" t="s">
        <v>1390</v>
      </c>
      <c r="B6" s="5" t="n">
        <v>-3318</v>
      </c>
      <c r="C6" s="5" t="n">
        <v>-2889</v>
      </c>
    </row>
    <row r="7" spans="1:4">
      <c r="A7" s="4" t="s">
        <v>1391</v>
      </c>
      <c r="B7" s="5" t="n">
        <v>-13475</v>
      </c>
      <c r="C7" s="5" t="n">
        <v>-12182</v>
      </c>
    </row>
    <row r="8" spans="1:4">
      <c r="A8" s="4" t="s">
        <v>1392</v>
      </c>
      <c r="B8" s="5" t="n">
        <v>90</v>
      </c>
      <c r="C8" s="5" t="n">
        <v>110</v>
      </c>
    </row>
    <row r="9" spans="1:4">
      <c r="A9" s="4" t="s">
        <v>1393</v>
      </c>
    </row>
    <row r="10" spans="1:4">
      <c r="A10" s="3" t="s">
        <v>1387</v>
      </c>
    </row>
    <row r="11" spans="1:4">
      <c r="A11" s="4" t="s">
        <v>118</v>
      </c>
      <c r="B11" s="5" t="n">
        <v>-1828</v>
      </c>
      <c r="C11" s="5" t="n">
        <v>-2459</v>
      </c>
      <c r="D11" s="5" t="n">
        <v>-2058</v>
      </c>
    </row>
    <row r="12" spans="1:4">
      <c r="A12" s="4" t="s">
        <v>1394</v>
      </c>
    </row>
    <row r="13" spans="1:4">
      <c r="A13" s="3" t="s">
        <v>1387</v>
      </c>
    </row>
    <row r="14" spans="1:4">
      <c r="A14" s="4" t="s">
        <v>118</v>
      </c>
      <c r="B14" s="5" t="n">
        <v>-2033</v>
      </c>
      <c r="C14" s="5" t="n">
        <v>-1255</v>
      </c>
      <c r="D14" s="5" t="n">
        <v>-2896</v>
      </c>
    </row>
    <row r="15" spans="1:4">
      <c r="A15" s="4" t="s">
        <v>1395</v>
      </c>
    </row>
    <row r="16" spans="1:4">
      <c r="A16" s="3" t="s">
        <v>1387</v>
      </c>
    </row>
    <row r="17" spans="1:4">
      <c r="A17" s="4" t="s">
        <v>118</v>
      </c>
      <c r="B17" s="5" t="n">
        <v>-2111</v>
      </c>
      <c r="C17" s="5" t="n">
        <v>-1324</v>
      </c>
      <c r="D17" s="5" t="n">
        <v>-537</v>
      </c>
    </row>
    <row r="18" spans="1:4">
      <c r="A18" s="4" t="s">
        <v>1396</v>
      </c>
    </row>
    <row r="19" spans="1:4">
      <c r="A19" s="3" t="s">
        <v>1387</v>
      </c>
    </row>
    <row r="20" spans="1:4">
      <c r="A20" s="4" t="s">
        <v>118</v>
      </c>
      <c r="B20" s="5" t="n">
        <v>-3930</v>
      </c>
      <c r="C20" s="5" t="n">
        <v>-4004</v>
      </c>
      <c r="D20" s="6" t="n">
        <v>-4638</v>
      </c>
    </row>
    <row r="21" spans="1:4">
      <c r="A21" s="4" t="s">
        <v>1397</v>
      </c>
    </row>
    <row r="22" spans="1:4">
      <c r="A22" s="3" t="s">
        <v>1387</v>
      </c>
    </row>
    <row r="23" spans="1:4">
      <c r="A23" s="4" t="s">
        <v>118</v>
      </c>
      <c r="B23" s="5" t="n">
        <v>-9950</v>
      </c>
      <c r="C23" s="5" t="n">
        <v>-9059</v>
      </c>
    </row>
    <row r="24" spans="1:4">
      <c r="A24" s="4" t="s">
        <v>1388</v>
      </c>
      <c r="B24" s="5" t="n">
        <v>-2580</v>
      </c>
      <c r="C24" s="5" t="n">
        <v>-2582</v>
      </c>
    </row>
    <row r="25" spans="1:4">
      <c r="A25" s="4" t="s">
        <v>1389</v>
      </c>
      <c r="B25" s="5" t="n">
        <v>-155</v>
      </c>
      <c r="C25" s="5" t="n">
        <v>-183</v>
      </c>
    </row>
    <row r="26" spans="1:4">
      <c r="A26" s="4" t="s">
        <v>1398</v>
      </c>
      <c r="B26" s="5" t="n">
        <v>-22</v>
      </c>
      <c r="C26" s="5" t="n">
        <v>-31</v>
      </c>
    </row>
    <row r="27" spans="1:4">
      <c r="A27" s="4" t="s">
        <v>1390</v>
      </c>
      <c r="B27" s="5" t="n">
        <v>-3376</v>
      </c>
      <c r="C27" s="5" t="n">
        <v>-2903</v>
      </c>
    </row>
    <row r="28" spans="1:4">
      <c r="A28" s="4" t="s">
        <v>1391</v>
      </c>
      <c r="B28" s="5" t="n">
        <v>-16083</v>
      </c>
      <c r="C28" s="5" t="n">
        <v>-14758</v>
      </c>
    </row>
    <row r="29" spans="1:4">
      <c r="A29" s="4" t="s">
        <v>1399</v>
      </c>
      <c r="B29" s="5" t="n">
        <v>-28</v>
      </c>
      <c r="C29" s="5" t="n">
        <v>-79</v>
      </c>
    </row>
    <row r="30" spans="1:4">
      <c r="A30" s="4" t="s">
        <v>1392</v>
      </c>
      <c r="B30" s="5" t="n">
        <v>462</v>
      </c>
      <c r="C30" s="5" t="n">
        <v>470</v>
      </c>
    </row>
    <row r="31" spans="1:4">
      <c r="A31" s="4" t="s">
        <v>1400</v>
      </c>
    </row>
    <row r="32" spans="1:4">
      <c r="A32" s="3" t="s">
        <v>1387</v>
      </c>
    </row>
    <row r="33" spans="1:4">
      <c r="A33" s="4" t="s">
        <v>118</v>
      </c>
      <c r="B33" s="5" t="n">
        <v>-1828</v>
      </c>
      <c r="C33" s="5" t="n">
        <v>-2458</v>
      </c>
    </row>
    <row r="34" spans="1:4">
      <c r="A34" s="4" t="s">
        <v>1388</v>
      </c>
      <c r="B34" s="5" t="n">
        <v>-341</v>
      </c>
      <c r="C34" s="5" t="n">
        <v>-334</v>
      </c>
    </row>
    <row r="35" spans="1:4">
      <c r="A35" s="4" t="s">
        <v>1389</v>
      </c>
      <c r="B35" s="5" t="n">
        <v>-30</v>
      </c>
      <c r="C35" s="5" t="n">
        <v>-26</v>
      </c>
    </row>
    <row r="36" spans="1:4">
      <c r="A36" s="4" t="s">
        <v>1398</v>
      </c>
      <c r="B36" s="5" t="n">
        <v>-7</v>
      </c>
      <c r="C36" s="5" t="n">
        <v>-9</v>
      </c>
    </row>
    <row r="37" spans="1:4">
      <c r="A37" s="4" t="s">
        <v>1390</v>
      </c>
      <c r="B37" s="5" t="n">
        <v>-3117</v>
      </c>
      <c r="C37" s="5" t="n">
        <v>-2693</v>
      </c>
    </row>
    <row r="38" spans="1:4">
      <c r="A38" s="4" t="s">
        <v>1391</v>
      </c>
      <c r="B38" s="5" t="n">
        <v>-5323</v>
      </c>
      <c r="C38" s="5" t="n">
        <v>-5520</v>
      </c>
    </row>
    <row r="39" spans="1:4">
      <c r="A39" s="4" t="s">
        <v>1399</v>
      </c>
      <c r="B39" s="5" t="n">
        <v>-1</v>
      </c>
      <c r="C39" s="5" t="n">
        <v>-94</v>
      </c>
    </row>
    <row r="40" spans="1:4">
      <c r="A40" s="4" t="s">
        <v>1392</v>
      </c>
      <c r="B40" s="5" t="n">
        <v>18</v>
      </c>
      <c r="C40" s="5" t="n">
        <v>-74</v>
      </c>
    </row>
    <row r="41" spans="1:4">
      <c r="A41" s="4" t="s">
        <v>1401</v>
      </c>
    </row>
    <row r="42" spans="1:4">
      <c r="A42" s="3" t="s">
        <v>1387</v>
      </c>
    </row>
    <row r="43" spans="1:4">
      <c r="A43" s="4" t="s">
        <v>118</v>
      </c>
      <c r="B43" s="5" t="n">
        <v>-2055</v>
      </c>
      <c r="C43" s="5" t="n">
        <v>-1253</v>
      </c>
    </row>
    <row r="44" spans="1:4">
      <c r="A44" s="4" t="s">
        <v>1388</v>
      </c>
      <c r="B44" s="5" t="n">
        <v>-472</v>
      </c>
      <c r="C44" s="5" t="n">
        <v>-421</v>
      </c>
    </row>
    <row r="45" spans="1:4">
      <c r="A45" s="4" t="s">
        <v>1389</v>
      </c>
      <c r="B45" s="5" t="n">
        <v>-66</v>
      </c>
      <c r="C45" s="5" t="n">
        <v>-74</v>
      </c>
    </row>
    <row r="46" spans="1:4">
      <c r="A46" s="4" t="s">
        <v>1398</v>
      </c>
      <c r="B46" s="5" t="n">
        <v>-9</v>
      </c>
      <c r="C46" s="5" t="n">
        <v>-12</v>
      </c>
    </row>
    <row r="47" spans="1:4">
      <c r="A47" s="4" t="s">
        <v>1390</v>
      </c>
      <c r="B47" s="5" t="n">
        <v>-28</v>
      </c>
      <c r="C47" s="5" t="n">
        <v>-34</v>
      </c>
    </row>
    <row r="48" spans="1:4">
      <c r="A48" s="4" t="s">
        <v>1391</v>
      </c>
      <c r="B48" s="5" t="n">
        <v>-2630</v>
      </c>
      <c r="C48" s="5" t="n">
        <v>-1794</v>
      </c>
    </row>
    <row r="49" spans="1:4">
      <c r="A49" s="4" t="s">
        <v>1399</v>
      </c>
      <c r="B49" s="5" t="n">
        <v>-30</v>
      </c>
      <c r="C49" s="5" t="n">
        <v>13</v>
      </c>
    </row>
    <row r="50" spans="1:4">
      <c r="A50" s="4" t="s">
        <v>1392</v>
      </c>
      <c r="B50" s="5" t="n">
        <v>8</v>
      </c>
      <c r="C50" s="5" t="n">
        <v>53</v>
      </c>
    </row>
    <row r="51" spans="1:4">
      <c r="A51" s="4" t="s">
        <v>1402</v>
      </c>
    </row>
    <row r="52" spans="1:4">
      <c r="A52" s="3" t="s">
        <v>1387</v>
      </c>
    </row>
    <row r="53" spans="1:4">
      <c r="A53" s="4" t="s">
        <v>118</v>
      </c>
      <c r="B53" s="5" t="n">
        <v>-2117</v>
      </c>
      <c r="C53" s="5" t="n">
        <v>-1350</v>
      </c>
    </row>
    <row r="54" spans="1:4">
      <c r="A54" s="4" t="s">
        <v>1388</v>
      </c>
      <c r="B54" s="5" t="n">
        <v>-382</v>
      </c>
      <c r="C54" s="5" t="n">
        <v>-366</v>
      </c>
    </row>
    <row r="55" spans="1:4">
      <c r="A55" s="4" t="s">
        <v>1389</v>
      </c>
      <c r="B55" s="5" t="n">
        <v>-34</v>
      </c>
      <c r="C55" s="5" t="n">
        <v>-41</v>
      </c>
    </row>
    <row r="56" spans="1:4">
      <c r="A56" s="4" t="s">
        <v>1398</v>
      </c>
      <c r="B56" s="5" t="n">
        <v>-5</v>
      </c>
      <c r="C56" s="5" t="n">
        <v>-7</v>
      </c>
    </row>
    <row r="57" spans="1:4">
      <c r="A57" s="4" t="s">
        <v>1390</v>
      </c>
      <c r="B57" s="5" t="n">
        <v>-1</v>
      </c>
      <c r="C57" s="5" t="n">
        <v>-173</v>
      </c>
    </row>
    <row r="58" spans="1:4">
      <c r="A58" s="4" t="s">
        <v>1391</v>
      </c>
      <c r="B58" s="5" t="n">
        <v>-2539</v>
      </c>
      <c r="C58" s="5" t="n">
        <v>-1937</v>
      </c>
    </row>
    <row r="59" spans="1:4">
      <c r="A59" s="4" t="s">
        <v>1399</v>
      </c>
      <c r="B59" s="5" t="n">
        <v>-2</v>
      </c>
      <c r="C59" s="5" t="n">
        <v>2</v>
      </c>
    </row>
    <row r="60" spans="1:4">
      <c r="A60" s="4" t="s">
        <v>1392</v>
      </c>
      <c r="B60" s="5" t="n">
        <v>14</v>
      </c>
      <c r="C60" s="5" t="n">
        <v>42</v>
      </c>
    </row>
    <row r="61" spans="1:4">
      <c r="A61" s="4" t="s">
        <v>1403</v>
      </c>
    </row>
    <row r="62" spans="1:4">
      <c r="A62" s="3" t="s">
        <v>1387</v>
      </c>
    </row>
    <row r="63" spans="1:4">
      <c r="A63" s="4" t="s">
        <v>118</v>
      </c>
      <c r="B63" s="5" t="n">
        <v>-3950</v>
      </c>
      <c r="C63" s="5" t="n">
        <v>-3998</v>
      </c>
    </row>
    <row r="64" spans="1:4">
      <c r="A64" s="4" t="s">
        <v>1388</v>
      </c>
      <c r="B64" s="5" t="n">
        <v>-1385</v>
      </c>
      <c r="C64" s="5" t="n">
        <v>-1461</v>
      </c>
    </row>
    <row r="65" spans="1:4">
      <c r="A65" s="4" t="s">
        <v>1389</v>
      </c>
      <c r="B65" s="5" t="n">
        <v>-25</v>
      </c>
      <c r="C65" s="5" t="n">
        <v>-42</v>
      </c>
    </row>
    <row r="66" spans="1:4">
      <c r="A66" s="4" t="s">
        <v>1398</v>
      </c>
      <c r="B66" s="5" t="n">
        <v>-1</v>
      </c>
      <c r="C66" s="5" t="n">
        <v>-3</v>
      </c>
    </row>
    <row r="67" spans="1:4">
      <c r="A67" s="4" t="s">
        <v>1390</v>
      </c>
      <c r="B67" s="5" t="n">
        <v>-230</v>
      </c>
      <c r="C67" s="5" t="n">
        <v>-3</v>
      </c>
    </row>
    <row r="68" spans="1:4">
      <c r="A68" s="4" t="s">
        <v>1391</v>
      </c>
      <c r="B68" s="5" t="n">
        <v>-5591</v>
      </c>
      <c r="C68" s="5" t="n">
        <v>-5507</v>
      </c>
    </row>
    <row r="69" spans="1:4">
      <c r="A69" s="4" t="s">
        <v>1399</v>
      </c>
      <c r="B69" s="5" t="n">
        <v>5</v>
      </c>
    </row>
    <row r="70" spans="1:4">
      <c r="A70" s="4" t="s">
        <v>1392</v>
      </c>
      <c r="B70" s="5" t="n">
        <v>422</v>
      </c>
      <c r="C70" s="5" t="n">
        <v>449</v>
      </c>
    </row>
    <row r="71" spans="1:4">
      <c r="A71" s="4" t="s">
        <v>1404</v>
      </c>
    </row>
    <row r="72" spans="1:4">
      <c r="A72" s="3" t="s">
        <v>1387</v>
      </c>
    </row>
    <row r="73" spans="1:4">
      <c r="A73" s="4" t="s">
        <v>1405</v>
      </c>
      <c r="B73" s="5" t="n">
        <v>2508</v>
      </c>
      <c r="C73" s="5" t="n">
        <v>2607</v>
      </c>
    </row>
    <row r="74" spans="1:4">
      <c r="A74" s="4" t="s">
        <v>1406</v>
      </c>
      <c r="B74" s="5" t="n">
        <v>-2018</v>
      </c>
      <c r="C74" s="5" t="n">
        <v>-2058</v>
      </c>
    </row>
    <row r="75" spans="1:4">
      <c r="A75" s="4" t="s">
        <v>1407</v>
      </c>
    </row>
    <row r="76" spans="1:4">
      <c r="A76" s="3" t="s">
        <v>1387</v>
      </c>
    </row>
    <row r="77" spans="1:4">
      <c r="A77" s="4" t="s">
        <v>1405</v>
      </c>
      <c r="B77" s="5" t="n">
        <v>60</v>
      </c>
      <c r="C77" s="5" t="n">
        <v>61</v>
      </c>
    </row>
    <row r="78" spans="1:4">
      <c r="A78" s="4" t="s">
        <v>1406</v>
      </c>
      <c r="B78" s="5" t="n">
        <v>-41</v>
      </c>
      <c r="C78" s="5" t="n">
        <v>-41</v>
      </c>
    </row>
    <row r="79" spans="1:4">
      <c r="A79" s="4" t="s">
        <v>1408</v>
      </c>
    </row>
    <row r="80" spans="1:4">
      <c r="A80" s="3" t="s">
        <v>1387</v>
      </c>
    </row>
    <row r="81" spans="1:4">
      <c r="A81" s="4" t="s">
        <v>1405</v>
      </c>
      <c r="B81" s="5" t="n">
        <v>121</v>
      </c>
      <c r="C81" s="5" t="n">
        <v>122</v>
      </c>
    </row>
    <row r="82" spans="1:4">
      <c r="A82" s="4" t="s">
        <v>1406</v>
      </c>
      <c r="B82" s="5" t="n">
        <v>-83</v>
      </c>
      <c r="C82" s="5" t="n">
        <v>-82</v>
      </c>
    </row>
    <row r="83" spans="1:4">
      <c r="A83" s="4" t="s">
        <v>1409</v>
      </c>
    </row>
    <row r="84" spans="1:4">
      <c r="A84" s="3" t="s">
        <v>1387</v>
      </c>
    </row>
    <row r="85" spans="1:4">
      <c r="A85" s="4" t="s">
        <v>1405</v>
      </c>
      <c r="B85" s="5" t="n">
        <v>840</v>
      </c>
      <c r="C85" s="5" t="n">
        <v>122</v>
      </c>
    </row>
    <row r="86" spans="1:4">
      <c r="A86" s="4" t="s">
        <v>1406</v>
      </c>
      <c r="B86" s="5" t="n">
        <v>-824</v>
      </c>
      <c r="C86" s="5" t="n">
        <v>-82</v>
      </c>
    </row>
    <row r="87" spans="1:4">
      <c r="A87" s="4" t="s">
        <v>1410</v>
      </c>
    </row>
    <row r="88" spans="1:4">
      <c r="A88" s="3" t="s">
        <v>1387</v>
      </c>
    </row>
    <row r="89" spans="1:4">
      <c r="A89" s="4" t="s">
        <v>1405</v>
      </c>
      <c r="B89" s="5" t="n">
        <v>1487</v>
      </c>
      <c r="C89" s="5" t="n">
        <v>2302</v>
      </c>
    </row>
    <row r="90" spans="1:4">
      <c r="A90" s="4" t="s">
        <v>1406</v>
      </c>
      <c r="B90" s="6" t="n">
        <v>-1070</v>
      </c>
      <c r="C90" s="6" t="n">
        <v>-185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1</v>
      </c>
      <c r="B1" s="2" t="s">
        <v>472</v>
      </c>
      <c r="C1" s="2" t="s">
        <v>761</v>
      </c>
      <c r="D1" s="2" t="s">
        <v>473</v>
      </c>
    </row>
    <row r="2" spans="1:4">
      <c r="A2" s="3" t="s">
        <v>1412</v>
      </c>
    </row>
    <row r="3" spans="1:4">
      <c r="A3" s="4" t="s">
        <v>1413</v>
      </c>
      <c r="B3" s="6" t="n">
        <v>2652</v>
      </c>
      <c r="C3" s="12" t="n">
        <v>3500</v>
      </c>
      <c r="D3" s="6" t="n">
        <v>2600</v>
      </c>
    </row>
    <row r="4" spans="1:4">
      <c r="A4" s="4" t="s">
        <v>1393</v>
      </c>
    </row>
    <row r="5" spans="1:4">
      <c r="A5" s="3" t="s">
        <v>1412</v>
      </c>
    </row>
    <row r="6" spans="1:4">
      <c r="A6" s="4" t="s">
        <v>1413</v>
      </c>
      <c r="B6" s="5" t="n">
        <v>788</v>
      </c>
      <c r="D6" s="5" t="n">
        <v>481</v>
      </c>
    </row>
    <row r="7" spans="1:4">
      <c r="A7" s="4" t="s">
        <v>1414</v>
      </c>
    </row>
    <row r="8" spans="1:4">
      <c r="A8" s="3" t="s">
        <v>1412</v>
      </c>
    </row>
    <row r="9" spans="1:4">
      <c r="A9" s="4" t="s">
        <v>1413</v>
      </c>
      <c r="D9" s="5" t="n">
        <v>900</v>
      </c>
    </row>
    <row r="10" spans="1:4">
      <c r="A10" s="4" t="s">
        <v>1415</v>
      </c>
    </row>
    <row r="11" spans="1:4">
      <c r="A11" s="3" t="s">
        <v>1412</v>
      </c>
    </row>
    <row r="12" spans="1:4">
      <c r="A12" s="4" t="s">
        <v>1413</v>
      </c>
      <c r="B12" s="6" t="n">
        <v>1864</v>
      </c>
      <c r="D12" s="6" t="n">
        <v>121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6</v>
      </c>
      <c r="B1" s="2" t="s">
        <v>27</v>
      </c>
      <c r="C1" s="2" t="s">
        <v>28</v>
      </c>
      <c r="D1" s="2" t="s">
        <v>29</v>
      </c>
    </row>
    <row r="2" spans="1:4">
      <c r="A2" s="4" t="s">
        <v>1417</v>
      </c>
    </row>
    <row r="3" spans="1:4">
      <c r="A3" s="3" t="s">
        <v>1312</v>
      </c>
    </row>
    <row r="4" spans="1:4">
      <c r="A4" s="4" t="s">
        <v>1418</v>
      </c>
      <c r="B4" s="6" t="n">
        <v>217</v>
      </c>
      <c r="C4" s="6" t="n">
        <v>348</v>
      </c>
    </row>
    <row r="5" spans="1:4">
      <c r="A5" s="4" t="s">
        <v>1419</v>
      </c>
      <c r="B5" s="5" t="n">
        <v>-123</v>
      </c>
      <c r="C5" s="5" t="n">
        <v>-232</v>
      </c>
    </row>
    <row r="6" spans="1:4">
      <c r="A6" s="4" t="s">
        <v>1420</v>
      </c>
      <c r="B6" s="5" t="n">
        <v>94</v>
      </c>
      <c r="C6" s="5" t="n">
        <v>116</v>
      </c>
    </row>
    <row r="7" spans="1:4">
      <c r="A7" s="4" t="s">
        <v>1421</v>
      </c>
    </row>
    <row r="8" spans="1:4">
      <c r="A8" s="3" t="s">
        <v>1312</v>
      </c>
    </row>
    <row r="9" spans="1:4">
      <c r="A9" s="4" t="s">
        <v>1422</v>
      </c>
      <c r="B9" s="5" t="n">
        <v>89</v>
      </c>
      <c r="C9" s="5" t="n">
        <v>39</v>
      </c>
    </row>
    <row r="10" spans="1:4">
      <c r="A10" s="4" t="s">
        <v>1423</v>
      </c>
      <c r="B10" s="5" t="n">
        <v>-164</v>
      </c>
      <c r="C10" s="5" t="n">
        <v>-183</v>
      </c>
      <c r="D10" s="6" t="n">
        <v>-165</v>
      </c>
    </row>
    <row r="11" spans="1:4">
      <c r="A11" s="4" t="s">
        <v>1420</v>
      </c>
      <c r="B11" s="6" t="n">
        <v>-75</v>
      </c>
      <c r="C11" s="6" t="n">
        <v>-14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4</v>
      </c>
      <c r="B1" s="2" t="s">
        <v>1</v>
      </c>
    </row>
    <row r="2" spans="1:3">
      <c r="B2" s="2" t="s">
        <v>27</v>
      </c>
      <c r="C2" s="2" t="s">
        <v>28</v>
      </c>
    </row>
    <row r="3" spans="1:3">
      <c r="A3" s="3" t="s">
        <v>1425</v>
      </c>
    </row>
    <row r="4" spans="1:3">
      <c r="A4" s="4" t="s">
        <v>791</v>
      </c>
      <c r="B4" s="6" t="n">
        <v>-183</v>
      </c>
      <c r="C4" s="6" t="n">
        <v>-165</v>
      </c>
    </row>
    <row r="5" spans="1:3">
      <c r="A5" s="4" t="s">
        <v>1426</v>
      </c>
      <c r="C5" s="5" t="n">
        <v>-8</v>
      </c>
    </row>
    <row r="6" spans="1:3">
      <c r="A6" s="4" t="s">
        <v>1427</v>
      </c>
      <c r="B6" s="5" t="n">
        <v>3</v>
      </c>
      <c r="C6" s="5" t="n">
        <v>-4</v>
      </c>
    </row>
    <row r="7" spans="1:3">
      <c r="A7" s="4" t="s">
        <v>1428</v>
      </c>
      <c r="B7" s="5" t="n">
        <v>7</v>
      </c>
      <c r="C7" s="5" t="n">
        <v>-12</v>
      </c>
    </row>
    <row r="8" spans="1:3">
      <c r="A8" s="4" t="s">
        <v>1429</v>
      </c>
      <c r="B8" s="5" t="n">
        <v>9</v>
      </c>
      <c r="C8" s="5" t="n">
        <v>6</v>
      </c>
    </row>
    <row r="9" spans="1:3">
      <c r="A9" s="4" t="s">
        <v>796</v>
      </c>
      <c r="B9" s="6" t="n">
        <v>-164</v>
      </c>
      <c r="C9" s="6" t="n">
        <v>-18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1430</v>
      </c>
      <c r="B1" s="2" t="s">
        <v>1</v>
      </c>
    </row>
    <row r="2" spans="1:3">
      <c r="B2" s="2" t="s">
        <v>1431</v>
      </c>
      <c r="C2" s="2" t="s">
        <v>1432</v>
      </c>
    </row>
    <row r="3" spans="1:3">
      <c r="A3" s="4" t="s">
        <v>1355</v>
      </c>
    </row>
    <row r="4" spans="1:3">
      <c r="A4" s="3" t="s">
        <v>1312</v>
      </c>
    </row>
    <row r="5" spans="1:3">
      <c r="A5" s="4" t="s">
        <v>1433</v>
      </c>
      <c r="B5" s="6" t="n">
        <v>1068</v>
      </c>
      <c r="C5" s="6" t="n">
        <v>1919</v>
      </c>
    </row>
    <row r="6" spans="1:3">
      <c r="A6" s="4" t="s">
        <v>1434</v>
      </c>
      <c r="B6" s="16" t="n">
        <v>2018</v>
      </c>
      <c r="C6" s="16" t="n">
        <v>2017</v>
      </c>
    </row>
    <row r="7" spans="1:3">
      <c r="A7" s="4" t="s">
        <v>1435</v>
      </c>
    </row>
    <row r="8" spans="1:3">
      <c r="A8" s="3" t="s">
        <v>1312</v>
      </c>
    </row>
    <row r="9" spans="1:3">
      <c r="A9" s="4" t="s">
        <v>1436</v>
      </c>
      <c r="B9" s="9" t="n">
        <v>1.32</v>
      </c>
    </row>
    <row r="10" spans="1:3">
      <c r="A10" s="4" t="s">
        <v>1437</v>
      </c>
    </row>
    <row r="11" spans="1:3">
      <c r="A11" s="3" t="s">
        <v>1312</v>
      </c>
    </row>
    <row r="12" spans="1:3">
      <c r="A12" s="4" t="s">
        <v>1436</v>
      </c>
      <c r="C12" s="9" t="n">
        <v>1.14</v>
      </c>
    </row>
    <row r="13" spans="1:3">
      <c r="A13" s="4" t="s">
        <v>1438</v>
      </c>
    </row>
    <row r="14" spans="1:3">
      <c r="A14" s="3" t="s">
        <v>1312</v>
      </c>
    </row>
    <row r="15" spans="1:3">
      <c r="A15" s="4" t="s">
        <v>1436</v>
      </c>
      <c r="C15" s="9" t="n">
        <v>1.26</v>
      </c>
    </row>
    <row r="16" spans="1:3">
      <c r="A16" s="4" t="s">
        <v>1439</v>
      </c>
    </row>
    <row r="17" spans="1:3">
      <c r="A17" s="3" t="s">
        <v>1312</v>
      </c>
    </row>
    <row r="18" spans="1:3">
      <c r="A18" s="4" t="s">
        <v>1436</v>
      </c>
      <c r="C18" s="9" t="n">
        <v>1.3</v>
      </c>
    </row>
    <row r="19" spans="1:3">
      <c r="A19" s="4" t="s">
        <v>86</v>
      </c>
    </row>
    <row r="20" spans="1:3">
      <c r="A20" s="3" t="s">
        <v>1312</v>
      </c>
    </row>
    <row r="21" spans="1:3">
      <c r="A21" s="4" t="s">
        <v>1433</v>
      </c>
      <c r="B21" s="6" t="n">
        <v>1553</v>
      </c>
      <c r="C21" s="6" t="n">
        <v>1577</v>
      </c>
    </row>
    <row r="22" spans="1:3">
      <c r="A22" s="4" t="s">
        <v>1434</v>
      </c>
      <c r="B22" s="4" t="s">
        <v>1440</v>
      </c>
      <c r="C22" s="4" t="s">
        <v>1440</v>
      </c>
    </row>
    <row r="23" spans="1:3">
      <c r="A23" s="4" t="s">
        <v>1441</v>
      </c>
    </row>
    <row r="24" spans="1:3">
      <c r="A24" s="3" t="s">
        <v>1312</v>
      </c>
    </row>
    <row r="25" spans="1:3">
      <c r="A25" s="4" t="s">
        <v>1433</v>
      </c>
      <c r="B25" s="6" t="n">
        <v>1197</v>
      </c>
      <c r="C25" s="6" t="n">
        <v>893</v>
      </c>
    </row>
    <row r="26" spans="1:3">
      <c r="A26" s="4" t="s">
        <v>1434</v>
      </c>
      <c r="B26" s="4" t="s">
        <v>1442</v>
      </c>
      <c r="C26" s="4" t="s">
        <v>1443</v>
      </c>
    </row>
    <row r="27" spans="1:3">
      <c r="A27" s="4" t="s">
        <v>89</v>
      </c>
    </row>
    <row r="28" spans="1:3">
      <c r="A28" s="3" t="s">
        <v>1312</v>
      </c>
    </row>
    <row r="29" spans="1:3">
      <c r="A29" s="4" t="s">
        <v>1433</v>
      </c>
      <c r="B29" s="6" t="n">
        <v>30</v>
      </c>
      <c r="C29" s="6" t="n">
        <v>8</v>
      </c>
    </row>
    <row r="30" spans="1:3">
      <c r="A30" s="4" t="s">
        <v>1434</v>
      </c>
      <c r="B30" s="4" t="s">
        <v>1444</v>
      </c>
      <c r="C30" s="4" t="s">
        <v>1445</v>
      </c>
    </row>
    <row r="31" spans="1:3">
      <c r="A31" s="4" t="s">
        <v>1446</v>
      </c>
    </row>
    <row r="32" spans="1:3">
      <c r="A32" s="3" t="s">
        <v>1312</v>
      </c>
    </row>
    <row r="33" spans="1:3">
      <c r="A33" s="4" t="s">
        <v>1447</v>
      </c>
      <c r="C33" s="9" t="n">
        <v>141.73</v>
      </c>
    </row>
    <row r="34" spans="1:3">
      <c r="A34" s="4" t="s">
        <v>1448</v>
      </c>
    </row>
    <row r="35" spans="1:3">
      <c r="A35" s="3" t="s">
        <v>1312</v>
      </c>
    </row>
    <row r="36" spans="1:3">
      <c r="A36" s="4" t="s">
        <v>1436</v>
      </c>
      <c r="B36" s="9" t="n">
        <v>1.22</v>
      </c>
      <c r="C36" s="9" t="n">
        <v>1.22</v>
      </c>
    </row>
    <row r="37" spans="1:3">
      <c r="A37" s="4" t="s">
        <v>1449</v>
      </c>
    </row>
    <row r="38" spans="1:3">
      <c r="A38" s="3" t="s">
        <v>1312</v>
      </c>
    </row>
    <row r="39" spans="1:3">
      <c r="A39" s="4" t="s">
        <v>1436</v>
      </c>
      <c r="B39" s="9" t="n">
        <v>1.24</v>
      </c>
      <c r="C39" s="9" t="n">
        <v>1.23</v>
      </c>
    </row>
    <row r="40" spans="1:3">
      <c r="A40" s="4" t="s">
        <v>1450</v>
      </c>
    </row>
    <row r="41" spans="1:3">
      <c r="A41" s="3" t="s">
        <v>1312</v>
      </c>
    </row>
    <row r="42" spans="1:3">
      <c r="A42" s="4" t="s">
        <v>1436</v>
      </c>
      <c r="B42" s="9" t="n">
        <v>1.06</v>
      </c>
      <c r="C42" s="9" t="n">
        <v>1.09</v>
      </c>
    </row>
    <row r="43" spans="1:3">
      <c r="A43" s="4" t="s">
        <v>1451</v>
      </c>
    </row>
    <row r="44" spans="1:3">
      <c r="A44" s="3" t="s">
        <v>1312</v>
      </c>
    </row>
    <row r="45" spans="1:3">
      <c r="A45" s="4" t="s">
        <v>1447</v>
      </c>
      <c r="B45" s="9" t="n">
        <v>152.76</v>
      </c>
    </row>
    <row r="46" spans="1:3">
      <c r="A46" s="4" t="s">
        <v>1452</v>
      </c>
    </row>
    <row r="47" spans="1:3">
      <c r="A47" s="3" t="s">
        <v>1312</v>
      </c>
    </row>
    <row r="48" spans="1:3">
      <c r="A48" s="4" t="s">
        <v>1453</v>
      </c>
      <c r="B48" s="9" t="n">
        <v>2058.75</v>
      </c>
      <c r="C48" s="5" t="n">
        <v>1912</v>
      </c>
    </row>
    <row r="49" spans="1:3">
      <c r="A49" s="4" t="s">
        <v>1454</v>
      </c>
    </row>
    <row r="50" spans="1:3">
      <c r="A50" s="3" t="s">
        <v>1312</v>
      </c>
    </row>
    <row r="51" spans="1:3">
      <c r="A51" s="4" t="s">
        <v>1436</v>
      </c>
      <c r="B51" s="9" t="n">
        <v>1.88</v>
      </c>
      <c r="C51" s="9" t="n">
        <v>1.88</v>
      </c>
    </row>
    <row r="52" spans="1:3">
      <c r="A52" s="4" t="s">
        <v>1455</v>
      </c>
    </row>
    <row r="53" spans="1:3">
      <c r="A53" s="3" t="s">
        <v>1312</v>
      </c>
    </row>
    <row r="54" spans="1:3">
      <c r="A54" s="4" t="s">
        <v>1436</v>
      </c>
      <c r="B54" s="9" t="n">
        <v>1.47</v>
      </c>
      <c r="C54" s="9" t="n">
        <v>1.51</v>
      </c>
    </row>
    <row r="55" spans="1:3">
      <c r="A55" s="4" t="s">
        <v>1456</v>
      </c>
    </row>
    <row r="56" spans="1:3">
      <c r="A56" s="3" t="s">
        <v>1312</v>
      </c>
    </row>
    <row r="57" spans="1:3">
      <c r="A57" s="4" t="s">
        <v>1436</v>
      </c>
      <c r="B57" s="9" t="n">
        <v>1.18</v>
      </c>
      <c r="C57" s="9" t="n">
        <v>1.31</v>
      </c>
    </row>
    <row r="58" spans="1:3">
      <c r="A58" s="4" t="s">
        <v>1457</v>
      </c>
    </row>
    <row r="59" spans="1:3">
      <c r="A59" s="3" t="s">
        <v>1312</v>
      </c>
    </row>
    <row r="60" spans="1:3">
      <c r="A60" s="4" t="s">
        <v>1447</v>
      </c>
      <c r="B60" s="9" t="n">
        <v>164.17</v>
      </c>
    </row>
    <row r="61" spans="1:3">
      <c r="A61" s="4" t="s">
        <v>1458</v>
      </c>
    </row>
    <row r="62" spans="1:3">
      <c r="A62" s="3" t="s">
        <v>1312</v>
      </c>
    </row>
    <row r="63" spans="1:3">
      <c r="A63" s="4" t="s">
        <v>1453</v>
      </c>
      <c r="B63" s="5" t="n">
        <v>2204</v>
      </c>
      <c r="C63" s="5" t="n">
        <v>1931</v>
      </c>
    </row>
    <row r="64" spans="1:3">
      <c r="A64" s="4" t="s">
        <v>1459</v>
      </c>
    </row>
    <row r="65" spans="1:3">
      <c r="A65" s="3" t="s">
        <v>1312</v>
      </c>
    </row>
    <row r="66" spans="1:3">
      <c r="A66" s="4" t="s">
        <v>1433</v>
      </c>
      <c r="B66" s="6" t="n">
        <v>3597</v>
      </c>
      <c r="C66" s="6" t="n">
        <v>3305</v>
      </c>
    </row>
    <row r="67" spans="1:3">
      <c r="A67" s="4" t="s">
        <v>1434</v>
      </c>
      <c r="B67" s="4" t="s">
        <v>1460</v>
      </c>
      <c r="C67" s="4" t="s">
        <v>1461</v>
      </c>
    </row>
    <row r="68" spans="1:3">
      <c r="A68" s="4" t="s">
        <v>1462</v>
      </c>
    </row>
    <row r="69" spans="1:3">
      <c r="A69" s="3" t="s">
        <v>1312</v>
      </c>
    </row>
    <row r="70" spans="1:3">
      <c r="A70" s="4" t="s">
        <v>1436</v>
      </c>
      <c r="B70" s="4" t="s">
        <v>1463</v>
      </c>
      <c r="C70" s="4" t="s">
        <v>1464</v>
      </c>
    </row>
    <row r="71" spans="1:3">
      <c r="A71" s="4" t="s">
        <v>1465</v>
      </c>
    </row>
    <row r="72" spans="1:3">
      <c r="A72" s="3" t="s">
        <v>1312</v>
      </c>
    </row>
    <row r="73" spans="1:3">
      <c r="A73" s="4" t="s">
        <v>1436</v>
      </c>
      <c r="B73" s="4" t="s">
        <v>1466</v>
      </c>
      <c r="C73" s="4" t="s">
        <v>146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7</v>
      </c>
      <c r="C1" s="2" t="s">
        <v>28</v>
      </c>
    </row>
    <row r="2" spans="1:3">
      <c r="A2" s="3" t="s">
        <v>1312</v>
      </c>
    </row>
    <row r="3" spans="1:3">
      <c r="A3" s="4" t="s">
        <v>1469</v>
      </c>
      <c r="B3" s="6" t="n">
        <v>3920</v>
      </c>
      <c r="C3" s="6" t="n">
        <v>4247</v>
      </c>
    </row>
    <row r="4" spans="1:3">
      <c r="A4" s="4" t="s">
        <v>102</v>
      </c>
      <c r="B4" s="5" t="n">
        <v>3587</v>
      </c>
      <c r="C4" s="5" t="n">
        <v>3864</v>
      </c>
    </row>
    <row r="5" spans="1:3">
      <c r="A5" s="4" t="s">
        <v>1470</v>
      </c>
      <c r="B5" s="5" t="n">
        <v>-14503</v>
      </c>
      <c r="C5" s="5" t="n">
        <v>-13227</v>
      </c>
    </row>
    <row r="6" spans="1:3">
      <c r="A6" s="4" t="s">
        <v>91</v>
      </c>
      <c r="B6" s="5" t="n">
        <v>333</v>
      </c>
      <c r="C6" s="5" t="n">
        <v>383</v>
      </c>
    </row>
    <row r="7" spans="1:3">
      <c r="A7" s="4" t="s">
        <v>111</v>
      </c>
      <c r="B7" s="5" t="n">
        <v>-6008</v>
      </c>
      <c r="C7" s="5" t="n">
        <v>-6237</v>
      </c>
    </row>
    <row r="8" spans="1:3">
      <c r="A8" s="4" t="s">
        <v>117</v>
      </c>
      <c r="B8" s="5" t="n">
        <v>-8495</v>
      </c>
      <c r="C8" s="5" t="n">
        <v>-6990</v>
      </c>
    </row>
    <row r="9" spans="1:3">
      <c r="A9" s="4" t="s">
        <v>1471</v>
      </c>
      <c r="B9" s="5" t="n">
        <v>-10583</v>
      </c>
      <c r="C9" s="5" t="n">
        <v>-8980</v>
      </c>
    </row>
    <row r="10" spans="1:3">
      <c r="A10" s="4" t="s">
        <v>1472</v>
      </c>
      <c r="B10" s="5" t="n">
        <v>-2421</v>
      </c>
      <c r="C10" s="5" t="n">
        <v>-2373</v>
      </c>
    </row>
    <row r="11" spans="1:3">
      <c r="A11" s="4" t="s">
        <v>1473</v>
      </c>
      <c r="B11" s="5" t="n">
        <v>-8162</v>
      </c>
      <c r="C11" s="5" t="n">
        <v>-6607</v>
      </c>
    </row>
    <row r="12" spans="1:3">
      <c r="A12" s="4" t="s">
        <v>1474</v>
      </c>
    </row>
    <row r="13" spans="1:3">
      <c r="A13" s="3" t="s">
        <v>1312</v>
      </c>
    </row>
    <row r="14" spans="1:3">
      <c r="A14" s="4" t="s">
        <v>1469</v>
      </c>
      <c r="B14" s="5" t="n">
        <v>105</v>
      </c>
      <c r="C14" s="5" t="n">
        <v>58</v>
      </c>
    </row>
    <row r="15" spans="1:3">
      <c r="A15" s="4" t="s">
        <v>91</v>
      </c>
      <c r="B15" s="5" t="n">
        <v>105</v>
      </c>
      <c r="C15" s="5" t="n">
        <v>58</v>
      </c>
    </row>
    <row r="16" spans="1:3">
      <c r="A16" s="4" t="s">
        <v>1475</v>
      </c>
    </row>
    <row r="17" spans="1:3">
      <c r="A17" s="3" t="s">
        <v>1312</v>
      </c>
    </row>
    <row r="18" spans="1:3">
      <c r="A18" s="4" t="s">
        <v>1469</v>
      </c>
      <c r="B18" s="5" t="n">
        <v>2724</v>
      </c>
      <c r="C18" s="5" t="n">
        <v>2650</v>
      </c>
    </row>
    <row r="19" spans="1:3">
      <c r="A19" s="4" t="s">
        <v>102</v>
      </c>
      <c r="B19" s="5" t="n">
        <v>2678</v>
      </c>
      <c r="C19" s="5" t="n">
        <v>2592</v>
      </c>
    </row>
    <row r="20" spans="1:3">
      <c r="A20" s="4" t="s">
        <v>91</v>
      </c>
      <c r="B20" s="5" t="n">
        <v>46</v>
      </c>
      <c r="C20" s="5" t="n">
        <v>58</v>
      </c>
    </row>
    <row r="21" spans="1:3">
      <c r="A21" s="4" t="s">
        <v>1476</v>
      </c>
    </row>
    <row r="22" spans="1:3">
      <c r="A22" s="3" t="s">
        <v>1312</v>
      </c>
    </row>
    <row r="23" spans="1:3">
      <c r="A23" s="4" t="s">
        <v>1469</v>
      </c>
      <c r="B23" s="5" t="n">
        <v>874</v>
      </c>
      <c r="C23" s="5" t="n">
        <v>1191</v>
      </c>
    </row>
    <row r="24" spans="1:3">
      <c r="A24" s="4" t="s">
        <v>102</v>
      </c>
      <c r="B24" s="5" t="n">
        <v>874</v>
      </c>
      <c r="C24" s="5" t="n">
        <v>1191</v>
      </c>
    </row>
    <row r="25" spans="1:3">
      <c r="A25" s="4" t="s">
        <v>1477</v>
      </c>
    </row>
    <row r="26" spans="1:3">
      <c r="A26" s="3" t="s">
        <v>1312</v>
      </c>
    </row>
    <row r="27" spans="1:3">
      <c r="A27" s="4" t="s">
        <v>1469</v>
      </c>
      <c r="B27" s="5" t="n">
        <v>40</v>
      </c>
      <c r="C27" s="5" t="n">
        <v>65</v>
      </c>
    </row>
    <row r="28" spans="1:3">
      <c r="A28" s="4" t="s">
        <v>102</v>
      </c>
      <c r="B28" s="5" t="n">
        <v>25</v>
      </c>
      <c r="C28" s="5" t="n">
        <v>24</v>
      </c>
    </row>
    <row r="29" spans="1:3">
      <c r="A29" s="4" t="s">
        <v>91</v>
      </c>
      <c r="B29" s="5" t="n">
        <v>15</v>
      </c>
      <c r="C29" s="5" t="n">
        <v>41</v>
      </c>
    </row>
    <row r="30" spans="1:3">
      <c r="A30" s="4" t="s">
        <v>1478</v>
      </c>
    </row>
    <row r="31" spans="1:3">
      <c r="A31" s="3" t="s">
        <v>1312</v>
      </c>
    </row>
    <row r="32" spans="1:3">
      <c r="A32" s="4" t="s">
        <v>1469</v>
      </c>
      <c r="B32" s="5" t="n">
        <v>217</v>
      </c>
      <c r="C32" s="5" t="n">
        <v>348</v>
      </c>
    </row>
    <row r="33" spans="1:3">
      <c r="A33" s="4" t="s">
        <v>102</v>
      </c>
      <c r="B33" s="5" t="n">
        <v>35</v>
      </c>
      <c r="C33" s="5" t="n">
        <v>81</v>
      </c>
    </row>
    <row r="34" spans="1:3">
      <c r="A34" s="4" t="s">
        <v>91</v>
      </c>
      <c r="B34" s="5" t="n">
        <v>182</v>
      </c>
      <c r="C34" s="5" t="n">
        <v>267</v>
      </c>
    </row>
    <row r="35" spans="1:3">
      <c r="A35" s="4" t="s">
        <v>1479</v>
      </c>
    </row>
    <row r="36" spans="1:3">
      <c r="A36" s="3" t="s">
        <v>1312</v>
      </c>
    </row>
    <row r="37" spans="1:3">
      <c r="A37" s="4" t="s">
        <v>1470</v>
      </c>
      <c r="B37" s="5" t="n">
        <v>-9902</v>
      </c>
      <c r="C37" s="5" t="n">
        <v>-9042</v>
      </c>
    </row>
    <row r="38" spans="1:3">
      <c r="A38" s="4" t="s">
        <v>111</v>
      </c>
      <c r="B38" s="5" t="n">
        <v>-1828</v>
      </c>
      <c r="C38" s="5" t="n">
        <v>-2459</v>
      </c>
    </row>
    <row r="39" spans="1:3">
      <c r="A39" s="4" t="s">
        <v>117</v>
      </c>
      <c r="B39" s="5" t="n">
        <v>-8074</v>
      </c>
      <c r="C39" s="5" t="n">
        <v>-6583</v>
      </c>
    </row>
    <row r="40" spans="1:3">
      <c r="A40" s="4" t="s">
        <v>1480</v>
      </c>
    </row>
    <row r="41" spans="1:3">
      <c r="A41" s="3" t="s">
        <v>1312</v>
      </c>
    </row>
    <row r="42" spans="1:3">
      <c r="A42" s="4" t="s">
        <v>1470</v>
      </c>
      <c r="B42" s="5" t="n">
        <v>-4159</v>
      </c>
      <c r="C42" s="5" t="n">
        <v>-3587</v>
      </c>
    </row>
    <row r="43" spans="1:3">
      <c r="A43" s="4" t="s">
        <v>111</v>
      </c>
      <c r="B43" s="5" t="n">
        <v>-3950</v>
      </c>
      <c r="C43" s="5" t="n">
        <v>-3563</v>
      </c>
    </row>
    <row r="44" spans="1:3">
      <c r="A44" s="4" t="s">
        <v>117</v>
      </c>
      <c r="B44" s="5" t="n">
        <v>-209</v>
      </c>
      <c r="C44" s="5" t="n">
        <v>-24</v>
      </c>
    </row>
    <row r="45" spans="1:3">
      <c r="A45" s="4" t="s">
        <v>1481</v>
      </c>
    </row>
    <row r="46" spans="1:3">
      <c r="A46" s="3" t="s">
        <v>1312</v>
      </c>
    </row>
    <row r="47" spans="1:3">
      <c r="A47" s="4" t="s">
        <v>1470</v>
      </c>
      <c r="B47" s="5" t="n">
        <v>-188</v>
      </c>
      <c r="C47" s="5" t="n">
        <v>-335</v>
      </c>
    </row>
    <row r="48" spans="1:3">
      <c r="A48" s="4" t="s">
        <v>111</v>
      </c>
      <c r="B48" s="5" t="n">
        <v>-186</v>
      </c>
      <c r="C48" s="5" t="n">
        <v>-135</v>
      </c>
    </row>
    <row r="49" spans="1:3">
      <c r="A49" s="4" t="s">
        <v>117</v>
      </c>
      <c r="B49" s="5" t="n">
        <v>-2</v>
      </c>
      <c r="C49" s="5" t="n">
        <v>-200</v>
      </c>
    </row>
    <row r="50" spans="1:3">
      <c r="A50" s="4" t="s">
        <v>1482</v>
      </c>
    </row>
    <row r="51" spans="1:3">
      <c r="A51" s="3" t="s">
        <v>1312</v>
      </c>
    </row>
    <row r="52" spans="1:3">
      <c r="A52" s="4" t="s">
        <v>1470</v>
      </c>
      <c r="B52" s="5" t="n">
        <v>-155</v>
      </c>
      <c r="C52" s="5" t="n">
        <v>-183</v>
      </c>
    </row>
    <row r="53" spans="1:3">
      <c r="A53" s="4" t="s">
        <v>111</v>
      </c>
      <c r="B53" s="5" t="n">
        <v>-31</v>
      </c>
      <c r="C53" s="5" t="n">
        <v>-26</v>
      </c>
    </row>
    <row r="54" spans="1:3">
      <c r="A54" s="4" t="s">
        <v>117</v>
      </c>
      <c r="B54" s="5" t="n">
        <v>-124</v>
      </c>
      <c r="C54" s="5" t="n">
        <v>-157</v>
      </c>
    </row>
    <row r="55" spans="1:3">
      <c r="A55" s="4" t="s">
        <v>1483</v>
      </c>
    </row>
    <row r="56" spans="1:3">
      <c r="A56" s="3" t="s">
        <v>1312</v>
      </c>
    </row>
    <row r="57" spans="1:3">
      <c r="A57" s="4" t="s">
        <v>1470</v>
      </c>
      <c r="B57" s="5" t="n">
        <v>-442</v>
      </c>
      <c r="C57" s="5" t="n">
        <v>-598</v>
      </c>
    </row>
    <row r="58" spans="1:3">
      <c r="A58" s="4" t="s">
        <v>111</v>
      </c>
      <c r="B58" s="5" t="n">
        <v>-230</v>
      </c>
      <c r="C58" s="5" t="n">
        <v>-215</v>
      </c>
    </row>
    <row r="59" spans="1:3">
      <c r="A59" s="4" t="s">
        <v>117</v>
      </c>
      <c r="B59" s="5" t="n">
        <v>-212</v>
      </c>
      <c r="C59" s="5" t="n">
        <v>-383</v>
      </c>
    </row>
    <row r="60" spans="1:3">
      <c r="A60" s="4" t="s">
        <v>1484</v>
      </c>
    </row>
    <row r="61" spans="1:3">
      <c r="A61" s="3" t="s">
        <v>1312</v>
      </c>
    </row>
    <row r="62" spans="1:3">
      <c r="A62" s="4" t="s">
        <v>1469</v>
      </c>
      <c r="B62" s="5" t="n">
        <v>306</v>
      </c>
      <c r="C62" s="5" t="n">
        <v>387</v>
      </c>
    </row>
    <row r="63" spans="1:3">
      <c r="A63" s="4" t="s">
        <v>1485</v>
      </c>
    </row>
    <row r="64" spans="1:3">
      <c r="A64" s="3" t="s">
        <v>1312</v>
      </c>
    </row>
    <row r="65" spans="1:3">
      <c r="A65" s="4" t="s">
        <v>1469</v>
      </c>
      <c r="B65" s="5" t="n">
        <v>89</v>
      </c>
      <c r="C65" s="5" t="n">
        <v>39</v>
      </c>
    </row>
    <row r="66" spans="1:3">
      <c r="A66" s="4" t="s">
        <v>1486</v>
      </c>
    </row>
    <row r="67" spans="1:3">
      <c r="A67" s="3" t="s">
        <v>1312</v>
      </c>
    </row>
    <row r="68" spans="1:3">
      <c r="A68" s="4" t="s">
        <v>1469</v>
      </c>
      <c r="B68" s="5" t="n">
        <v>40</v>
      </c>
      <c r="C68" s="5" t="n">
        <v>65</v>
      </c>
    </row>
    <row r="69" spans="1:3">
      <c r="A69" s="4" t="s">
        <v>1487</v>
      </c>
    </row>
    <row r="70" spans="1:3">
      <c r="A70" s="3" t="s">
        <v>1312</v>
      </c>
    </row>
    <row r="71" spans="1:3">
      <c r="A71" s="4" t="s">
        <v>1469</v>
      </c>
      <c r="B71" s="5" t="n">
        <v>217</v>
      </c>
      <c r="C71" s="5" t="n">
        <v>348</v>
      </c>
    </row>
    <row r="72" spans="1:3">
      <c r="A72" s="4" t="s">
        <v>1488</v>
      </c>
    </row>
    <row r="73" spans="1:3">
      <c r="A73" s="3" t="s">
        <v>1312</v>
      </c>
    </row>
    <row r="74" spans="1:3">
      <c r="A74" s="4" t="s">
        <v>1469</v>
      </c>
      <c r="B74" s="5" t="n">
        <v>3317</v>
      </c>
      <c r="C74" s="5" t="n">
        <v>3614</v>
      </c>
    </row>
    <row r="75" spans="1:3">
      <c r="A75" s="4" t="s">
        <v>1489</v>
      </c>
    </row>
    <row r="76" spans="1:3">
      <c r="A76" s="3" t="s">
        <v>1312</v>
      </c>
    </row>
    <row r="77" spans="1:3">
      <c r="A77" s="4" t="s">
        <v>1469</v>
      </c>
      <c r="B77" s="5" t="n">
        <v>14</v>
      </c>
      <c r="C77" s="5" t="n">
        <v>17</v>
      </c>
    </row>
    <row r="78" spans="1:3">
      <c r="A78" s="4" t="s">
        <v>1490</v>
      </c>
    </row>
    <row r="79" spans="1:3">
      <c r="A79" s="3" t="s">
        <v>1312</v>
      </c>
    </row>
    <row r="80" spans="1:3">
      <c r="A80" s="4" t="s">
        <v>1469</v>
      </c>
      <c r="B80" s="5" t="n">
        <v>2429</v>
      </c>
      <c r="C80" s="5" t="n">
        <v>2406</v>
      </c>
    </row>
    <row r="81" spans="1:3">
      <c r="A81" s="4" t="s">
        <v>1491</v>
      </c>
    </row>
    <row r="82" spans="1:3">
      <c r="A82" s="3" t="s">
        <v>1312</v>
      </c>
    </row>
    <row r="83" spans="1:3">
      <c r="A83" s="4" t="s">
        <v>1469</v>
      </c>
      <c r="B83" s="5" t="n">
        <v>874</v>
      </c>
      <c r="C83" s="5" t="n">
        <v>1191</v>
      </c>
    </row>
    <row r="84" spans="1:3">
      <c r="A84" s="4" t="s">
        <v>1492</v>
      </c>
    </row>
    <row r="85" spans="1:3">
      <c r="A85" s="3" t="s">
        <v>1312</v>
      </c>
    </row>
    <row r="86" spans="1:3">
      <c r="A86" s="4" t="s">
        <v>1469</v>
      </c>
      <c r="B86" s="5" t="n">
        <v>297</v>
      </c>
      <c r="C86" s="5" t="n">
        <v>246</v>
      </c>
    </row>
    <row r="87" spans="1:3">
      <c r="A87" s="4" t="s">
        <v>1493</v>
      </c>
    </row>
    <row r="88" spans="1:3">
      <c r="A88" s="3" t="s">
        <v>1312</v>
      </c>
    </row>
    <row r="89" spans="1:3">
      <c r="A89" s="4" t="s">
        <v>1469</v>
      </c>
      <c r="B89" s="5" t="n">
        <v>2</v>
      </c>
      <c r="C89" s="5" t="n">
        <v>2</v>
      </c>
    </row>
    <row r="90" spans="1:3">
      <c r="A90" s="4" t="s">
        <v>1494</v>
      </c>
    </row>
    <row r="91" spans="1:3">
      <c r="A91" s="3" t="s">
        <v>1312</v>
      </c>
    </row>
    <row r="92" spans="1:3">
      <c r="A92" s="4" t="s">
        <v>1469</v>
      </c>
      <c r="B92" s="5" t="n">
        <v>295</v>
      </c>
      <c r="C92" s="5" t="n">
        <v>244</v>
      </c>
    </row>
    <row r="93" spans="1:3">
      <c r="A93" s="4" t="s">
        <v>1495</v>
      </c>
    </row>
    <row r="94" spans="1:3">
      <c r="A94" s="3" t="s">
        <v>1312</v>
      </c>
    </row>
    <row r="95" spans="1:3">
      <c r="A95" s="4" t="s">
        <v>1469</v>
      </c>
      <c r="B95" s="5" t="n">
        <v>7</v>
      </c>
    </row>
    <row r="96" spans="1:3">
      <c r="A96" s="4" t="s">
        <v>1496</v>
      </c>
    </row>
    <row r="97" spans="1:3">
      <c r="A97" s="3" t="s">
        <v>1312</v>
      </c>
    </row>
    <row r="98" spans="1:3">
      <c r="A98" s="4" t="s">
        <v>1469</v>
      </c>
      <c r="B98" s="5" t="n">
        <v>7</v>
      </c>
    </row>
    <row r="99" spans="1:3">
      <c r="A99" s="4" t="s">
        <v>1484</v>
      </c>
    </row>
    <row r="100" spans="1:3">
      <c r="A100" s="3" t="s">
        <v>1312</v>
      </c>
    </row>
    <row r="101" spans="1:3">
      <c r="A101" s="4" t="s">
        <v>1470</v>
      </c>
      <c r="B101" s="5" t="n">
        <v>-287</v>
      </c>
      <c r="C101" s="5" t="n">
        <v>-415</v>
      </c>
    </row>
    <row r="102" spans="1:3">
      <c r="A102" s="4" t="s">
        <v>1497</v>
      </c>
    </row>
    <row r="103" spans="1:3">
      <c r="A103" s="3" t="s">
        <v>1312</v>
      </c>
    </row>
    <row r="104" spans="1:3">
      <c r="A104" s="4" t="s">
        <v>1470</v>
      </c>
      <c r="B104" s="5" t="n">
        <v>-188</v>
      </c>
      <c r="C104" s="5" t="n">
        <v>-335</v>
      </c>
    </row>
    <row r="105" spans="1:3">
      <c r="A105" s="4" t="s">
        <v>1498</v>
      </c>
    </row>
    <row r="106" spans="1:3">
      <c r="A106" s="3" t="s">
        <v>1312</v>
      </c>
    </row>
    <row r="107" spans="1:3">
      <c r="A107" s="4" t="s">
        <v>1470</v>
      </c>
      <c r="B107" s="5" t="n">
        <v>-287</v>
      </c>
      <c r="C107" s="5" t="n">
        <v>-415</v>
      </c>
    </row>
    <row r="108" spans="1:3">
      <c r="A108" s="4" t="s">
        <v>1499</v>
      </c>
    </row>
    <row r="109" spans="1:3">
      <c r="A109" s="3" t="s">
        <v>1312</v>
      </c>
    </row>
    <row r="110" spans="1:3">
      <c r="A110" s="4" t="s">
        <v>1470</v>
      </c>
      <c r="B110" s="5" t="n">
        <v>-13315</v>
      </c>
      <c r="C110" s="5" t="n">
        <v>-12005</v>
      </c>
    </row>
    <row r="111" spans="1:3">
      <c r="A111" s="4" t="s">
        <v>1500</v>
      </c>
    </row>
    <row r="112" spans="1:3">
      <c r="A112" s="3" t="s">
        <v>1312</v>
      </c>
    </row>
    <row r="113" spans="1:3">
      <c r="A113" s="4" t="s">
        <v>1470</v>
      </c>
      <c r="B113" s="5" t="n">
        <v>-9902</v>
      </c>
      <c r="C113" s="5" t="n">
        <v>-9042</v>
      </c>
    </row>
    <row r="114" spans="1:3">
      <c r="A114" s="4" t="s">
        <v>1501</v>
      </c>
    </row>
    <row r="115" spans="1:3">
      <c r="A115" s="3" t="s">
        <v>1312</v>
      </c>
    </row>
    <row r="116" spans="1:3">
      <c r="A116" s="4" t="s">
        <v>1470</v>
      </c>
      <c r="B116" s="5" t="n">
        <v>-3258</v>
      </c>
      <c r="C116" s="5" t="n">
        <v>-2780</v>
      </c>
    </row>
    <row r="117" spans="1:3">
      <c r="A117" s="4" t="s">
        <v>1502</v>
      </c>
    </row>
    <row r="118" spans="1:3">
      <c r="A118" s="3" t="s">
        <v>1312</v>
      </c>
    </row>
    <row r="119" spans="1:3">
      <c r="A119" s="4" t="s">
        <v>1470</v>
      </c>
      <c r="B119" s="5" t="n">
        <v>-155</v>
      </c>
      <c r="C119" s="5" t="n">
        <v>-183</v>
      </c>
    </row>
    <row r="120" spans="1:3">
      <c r="A120" s="4" t="s">
        <v>1503</v>
      </c>
    </row>
    <row r="121" spans="1:3">
      <c r="A121" s="3" t="s">
        <v>1312</v>
      </c>
    </row>
    <row r="122" spans="1:3">
      <c r="A122" s="4" t="s">
        <v>1470</v>
      </c>
      <c r="B122" s="5" t="n">
        <v>-155</v>
      </c>
      <c r="C122" s="5" t="n">
        <v>-183</v>
      </c>
    </row>
    <row r="123" spans="1:3">
      <c r="A123" s="4" t="s">
        <v>1492</v>
      </c>
    </row>
    <row r="124" spans="1:3">
      <c r="A124" s="3" t="s">
        <v>1312</v>
      </c>
    </row>
    <row r="125" spans="1:3">
      <c r="A125" s="4" t="s">
        <v>1470</v>
      </c>
      <c r="B125" s="5" t="n">
        <v>-901</v>
      </c>
      <c r="C125" s="5" t="n">
        <v>-807</v>
      </c>
    </row>
    <row r="126" spans="1:3">
      <c r="A126" s="4" t="s">
        <v>1504</v>
      </c>
    </row>
    <row r="127" spans="1:3">
      <c r="A127" s="3" t="s">
        <v>1312</v>
      </c>
    </row>
    <row r="128" spans="1:3">
      <c r="A128" s="4" t="s">
        <v>1470</v>
      </c>
      <c r="B128" s="5" t="n">
        <v>-901</v>
      </c>
      <c r="C128" s="5" t="n">
        <v>-807</v>
      </c>
    </row>
    <row r="129" spans="1:3">
      <c r="A129" s="4" t="s">
        <v>1505</v>
      </c>
    </row>
    <row r="130" spans="1:3">
      <c r="A130" s="3" t="s">
        <v>1312</v>
      </c>
    </row>
    <row r="131" spans="1:3">
      <c r="A131" s="4" t="s">
        <v>91</v>
      </c>
      <c r="B131" s="5" t="n">
        <v>7</v>
      </c>
    </row>
    <row r="132" spans="1:3">
      <c r="A132" s="4" t="s">
        <v>1506</v>
      </c>
    </row>
    <row r="133" spans="1:3">
      <c r="A133" s="3" t="s">
        <v>1312</v>
      </c>
    </row>
    <row r="134" spans="1:3">
      <c r="A134" s="4" t="s">
        <v>1470</v>
      </c>
      <c r="B134" s="5" t="n">
        <v>-22</v>
      </c>
      <c r="C134" s="5" t="n">
        <v>-2</v>
      </c>
    </row>
    <row r="135" spans="1:3">
      <c r="A135" s="4" t="s">
        <v>111</v>
      </c>
      <c r="C135" s="5" t="n">
        <v>-1</v>
      </c>
    </row>
    <row r="136" spans="1:3">
      <c r="A136" s="4" t="s">
        <v>117</v>
      </c>
      <c r="B136" s="5" t="n">
        <v>-22</v>
      </c>
      <c r="C136" s="5" t="n">
        <v>-1</v>
      </c>
    </row>
    <row r="137" spans="1:3">
      <c r="A137" s="4" t="s">
        <v>1507</v>
      </c>
    </row>
    <row r="138" spans="1:3">
      <c r="A138" s="3" t="s">
        <v>1312</v>
      </c>
    </row>
    <row r="139" spans="1:3">
      <c r="A139" s="4" t="s">
        <v>1470</v>
      </c>
      <c r="B139" s="5" t="n">
        <v>-22</v>
      </c>
      <c r="C139" s="5" t="n">
        <v>-2</v>
      </c>
    </row>
    <row r="140" spans="1:3">
      <c r="A140" s="4" t="s">
        <v>1508</v>
      </c>
    </row>
    <row r="141" spans="1:3">
      <c r="A141" s="3" t="s">
        <v>1312</v>
      </c>
    </row>
    <row r="142" spans="1:3">
      <c r="A142" s="4" t="s">
        <v>1469</v>
      </c>
      <c r="B142" s="5" t="n">
        <v>160</v>
      </c>
      <c r="C142" s="5" t="n">
        <v>217</v>
      </c>
    </row>
    <row r="143" spans="1:3">
      <c r="A143" s="4" t="s">
        <v>91</v>
      </c>
      <c r="B143" s="5" t="n">
        <v>160</v>
      </c>
      <c r="C143" s="5" t="n">
        <v>217</v>
      </c>
    </row>
    <row r="144" spans="1:3">
      <c r="A144" s="4" t="s">
        <v>1509</v>
      </c>
    </row>
    <row r="145" spans="1:3">
      <c r="A145" s="3" t="s">
        <v>1312</v>
      </c>
    </row>
    <row r="146" spans="1:3">
      <c r="A146" s="4" t="s">
        <v>1470</v>
      </c>
      <c r="B146" s="5" t="n">
        <v>-48</v>
      </c>
      <c r="C146" s="5" t="n">
        <v>-24</v>
      </c>
    </row>
    <row r="147" spans="1:3">
      <c r="A147" s="4" t="s">
        <v>117</v>
      </c>
      <c r="B147" s="5" t="n">
        <v>-48</v>
      </c>
      <c r="C147" s="5" t="n">
        <v>-24</v>
      </c>
    </row>
    <row r="148" spans="1:3">
      <c r="A148" s="4" t="s">
        <v>1510</v>
      </c>
    </row>
    <row r="149" spans="1:3">
      <c r="A149" s="3" t="s">
        <v>1312</v>
      </c>
    </row>
    <row r="150" spans="1:3">
      <c r="A150" s="4" t="s">
        <v>1469</v>
      </c>
      <c r="B150" s="5" t="n">
        <v>160</v>
      </c>
      <c r="C150" s="5" t="n">
        <v>217</v>
      </c>
    </row>
    <row r="151" spans="1:3">
      <c r="A151" s="4" t="s">
        <v>1511</v>
      </c>
    </row>
    <row r="152" spans="1:3">
      <c r="A152" s="3" t="s">
        <v>1312</v>
      </c>
    </row>
    <row r="153" spans="1:3">
      <c r="A153" s="4" t="s">
        <v>1469</v>
      </c>
      <c r="B153" s="5" t="n">
        <v>9</v>
      </c>
      <c r="C153" s="5" t="n">
        <v>17</v>
      </c>
    </row>
    <row r="154" spans="1:3">
      <c r="A154" s="4" t="s">
        <v>102</v>
      </c>
      <c r="B154" s="5" t="n">
        <v>9</v>
      </c>
      <c r="C154" s="5" t="n">
        <v>8</v>
      </c>
    </row>
    <row r="155" spans="1:3">
      <c r="A155" s="4" t="s">
        <v>91</v>
      </c>
      <c r="C155" s="5" t="n">
        <v>9</v>
      </c>
    </row>
    <row r="156" spans="1:3">
      <c r="A156" s="4" t="s">
        <v>1512</v>
      </c>
    </row>
    <row r="157" spans="1:3">
      <c r="A157" s="3" t="s">
        <v>1312</v>
      </c>
    </row>
    <row r="158" spans="1:3">
      <c r="A158" s="4" t="s">
        <v>1470</v>
      </c>
      <c r="B158" s="5" t="n">
        <v>-25</v>
      </c>
      <c r="C158" s="5" t="n">
        <v>-48</v>
      </c>
    </row>
    <row r="159" spans="1:3">
      <c r="A159" s="4" t="s">
        <v>111</v>
      </c>
      <c r="B159" s="5" t="n">
        <v>-9</v>
      </c>
      <c r="C159" s="5" t="n">
        <v>-47</v>
      </c>
    </row>
    <row r="160" spans="1:3">
      <c r="A160" s="4" t="s">
        <v>117</v>
      </c>
      <c r="B160" s="5" t="n">
        <v>-16</v>
      </c>
      <c r="C160" s="5" t="n">
        <v>-1</v>
      </c>
    </row>
    <row r="161" spans="1:3">
      <c r="A161" s="4" t="s">
        <v>1513</v>
      </c>
    </row>
    <row r="162" spans="1:3">
      <c r="A162" s="3" t="s">
        <v>1312</v>
      </c>
    </row>
    <row r="163" spans="1:3">
      <c r="A163" s="4" t="s">
        <v>1469</v>
      </c>
      <c r="B163" s="5" t="n">
        <v>9</v>
      </c>
      <c r="C163" s="5" t="n">
        <v>17</v>
      </c>
    </row>
    <row r="164" spans="1:3">
      <c r="A164" s="4" t="s">
        <v>1514</v>
      </c>
    </row>
    <row r="165" spans="1:3">
      <c r="A165" s="3" t="s">
        <v>1312</v>
      </c>
    </row>
    <row r="166" spans="1:3">
      <c r="A166" s="4" t="s">
        <v>1470</v>
      </c>
      <c r="B166" s="5" t="n">
        <v>-48</v>
      </c>
      <c r="C166" s="5" t="n">
        <v>-24</v>
      </c>
    </row>
    <row r="167" spans="1:3">
      <c r="A167" s="4" t="s">
        <v>1515</v>
      </c>
    </row>
    <row r="168" spans="1:3">
      <c r="A168" s="3" t="s">
        <v>1312</v>
      </c>
    </row>
    <row r="169" spans="1:3">
      <c r="A169" s="4" t="s">
        <v>1470</v>
      </c>
      <c r="B169" s="5" t="n">
        <v>-25</v>
      </c>
      <c r="C169" s="5" t="n">
        <v>-48</v>
      </c>
    </row>
    <row r="170" spans="1:3">
      <c r="A170" s="4" t="s">
        <v>1355</v>
      </c>
    </row>
    <row r="171" spans="1:3">
      <c r="A171" s="3" t="s">
        <v>1312</v>
      </c>
    </row>
    <row r="172" spans="1:3">
      <c r="A172" s="4" t="s">
        <v>1470</v>
      </c>
      <c r="B172" s="5" t="n">
        <v>-5238</v>
      </c>
      <c r="C172" s="5" t="n">
        <v>-6746</v>
      </c>
    </row>
    <row r="173" spans="1:3">
      <c r="A173" s="4" t="s">
        <v>1516</v>
      </c>
    </row>
    <row r="174" spans="1:3">
      <c r="A174" s="3" t="s">
        <v>1312</v>
      </c>
    </row>
    <row r="175" spans="1:3">
      <c r="A175" s="4" t="s">
        <v>1469</v>
      </c>
      <c r="B175" s="5" t="n">
        <v>1</v>
      </c>
      <c r="C175" s="5" t="n">
        <v>49</v>
      </c>
    </row>
    <row r="176" spans="1:3">
      <c r="A176" s="4" t="s">
        <v>102</v>
      </c>
      <c r="B176" s="5" t="n">
        <v>1</v>
      </c>
      <c r="C176" s="5" t="n">
        <v>49</v>
      </c>
    </row>
    <row r="177" spans="1:3">
      <c r="A177" s="4" t="s">
        <v>1517</v>
      </c>
    </row>
    <row r="178" spans="1:3">
      <c r="A178" s="3" t="s">
        <v>1312</v>
      </c>
    </row>
    <row r="179" spans="1:3">
      <c r="A179" s="4" t="s">
        <v>1470</v>
      </c>
      <c r="B179" s="5" t="n">
        <v>-4</v>
      </c>
      <c r="C179" s="5" t="n">
        <v>-6</v>
      </c>
    </row>
    <row r="180" spans="1:3">
      <c r="A180" s="4" t="s">
        <v>111</v>
      </c>
      <c r="B180" s="5" t="n">
        <v>-4</v>
      </c>
      <c r="C180" s="5" t="n">
        <v>-6</v>
      </c>
    </row>
    <row r="181" spans="1:3">
      <c r="A181" s="4" t="s">
        <v>1518</v>
      </c>
    </row>
    <row r="182" spans="1:3">
      <c r="A182" s="3" t="s">
        <v>1312</v>
      </c>
    </row>
    <row r="183" spans="1:3">
      <c r="A183" s="4" t="s">
        <v>1469</v>
      </c>
      <c r="B183" s="5" t="n">
        <v>1</v>
      </c>
      <c r="C183" s="5" t="n">
        <v>49</v>
      </c>
    </row>
    <row r="184" spans="1:3">
      <c r="A184" s="4" t="s">
        <v>1519</v>
      </c>
    </row>
    <row r="185" spans="1:3">
      <c r="A185" s="3" t="s">
        <v>1312</v>
      </c>
    </row>
    <row r="186" spans="1:3">
      <c r="A186" s="4" t="s">
        <v>1470</v>
      </c>
      <c r="B186" s="5" t="n">
        <v>-4</v>
      </c>
      <c r="C186" s="5" t="n">
        <v>-6</v>
      </c>
    </row>
    <row r="187" spans="1:3">
      <c r="A187" s="4" t="s">
        <v>1520</v>
      </c>
    </row>
    <row r="188" spans="1:3">
      <c r="A188" s="3" t="s">
        <v>1312</v>
      </c>
    </row>
    <row r="189" spans="1:3">
      <c r="A189" s="4" t="s">
        <v>1471</v>
      </c>
      <c r="B189" s="5" t="n">
        <v>19</v>
      </c>
      <c r="C189" s="5" t="n">
        <v>-28</v>
      </c>
    </row>
    <row r="190" spans="1:3">
      <c r="A190" s="4" t="s">
        <v>1521</v>
      </c>
    </row>
    <row r="191" spans="1:3">
      <c r="A191" s="3" t="s">
        <v>1312</v>
      </c>
    </row>
    <row r="192" spans="1:3">
      <c r="A192" s="4" t="s">
        <v>1471</v>
      </c>
      <c r="B192" s="5" t="n">
        <v>-9998</v>
      </c>
      <c r="C192" s="5" t="n">
        <v>-8391</v>
      </c>
    </row>
    <row r="193" spans="1:3">
      <c r="A193" s="4" t="s">
        <v>1492</v>
      </c>
    </row>
    <row r="194" spans="1:3">
      <c r="A194" s="3" t="s">
        <v>1312</v>
      </c>
    </row>
    <row r="195" spans="1:3">
      <c r="A195" s="4" t="s">
        <v>1471</v>
      </c>
      <c r="B195" s="6" t="n">
        <v>-604</v>
      </c>
      <c r="C195" s="6" t="n">
        <v>-56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2</v>
      </c>
      <c r="B1" s="2" t="s">
        <v>27</v>
      </c>
      <c r="C1" s="2" t="s">
        <v>28</v>
      </c>
      <c r="D1" s="2" t="s">
        <v>29</v>
      </c>
    </row>
    <row r="2" spans="1:4">
      <c r="A2" s="3" t="s">
        <v>1523</v>
      </c>
    </row>
    <row r="3" spans="1:4">
      <c r="A3" s="4" t="s">
        <v>203</v>
      </c>
      <c r="B3" s="6" t="n">
        <v>181</v>
      </c>
      <c r="C3" s="6" t="n">
        <v>274</v>
      </c>
      <c r="D3" s="6" t="n">
        <v>280</v>
      </c>
    </row>
    <row r="4" spans="1:4">
      <c r="A4" s="4" t="s">
        <v>1524</v>
      </c>
      <c r="B4" s="5" t="n">
        <v>98</v>
      </c>
    </row>
    <row r="5" spans="1:4">
      <c r="A5" s="4" t="s">
        <v>1525</v>
      </c>
      <c r="B5" s="5" t="n">
        <v>300</v>
      </c>
      <c r="C5" s="5" t="n">
        <v>495</v>
      </c>
    </row>
    <row r="6" spans="1:4">
      <c r="A6" s="4" t="s">
        <v>1526</v>
      </c>
      <c r="B6" s="5" t="n">
        <v>54</v>
      </c>
      <c r="C6" s="5" t="n">
        <v>74</v>
      </c>
    </row>
    <row r="7" spans="1:4">
      <c r="A7" s="4" t="s">
        <v>1527</v>
      </c>
      <c r="C7" s="5" t="n">
        <v>1</v>
      </c>
    </row>
    <row r="8" spans="1:4">
      <c r="A8" s="4" t="s">
        <v>1528</v>
      </c>
      <c r="B8" s="5" t="n">
        <v>1828</v>
      </c>
      <c r="C8" s="5" t="n">
        <v>2459</v>
      </c>
    </row>
    <row r="9" spans="1:4">
      <c r="A9" s="4" t="s">
        <v>1525</v>
      </c>
      <c r="B9" s="5" t="n">
        <v>234</v>
      </c>
      <c r="C9" s="5" t="n">
        <v>119</v>
      </c>
    </row>
    <row r="10" spans="1:4">
      <c r="A10" s="4" t="s">
        <v>1527</v>
      </c>
      <c r="B10" s="5" t="n">
        <v>12</v>
      </c>
      <c r="C10" s="5" t="n">
        <v>43</v>
      </c>
    </row>
    <row r="11" spans="1:4">
      <c r="A11" s="4" t="s">
        <v>1529</v>
      </c>
      <c r="B11" s="5" t="n">
        <v>8074</v>
      </c>
      <c r="C11" s="5" t="n">
        <v>6583</v>
      </c>
    </row>
    <row r="12" spans="1:4">
      <c r="A12" s="4" t="s">
        <v>1530</v>
      </c>
      <c r="B12" s="5" t="n">
        <v>9902</v>
      </c>
      <c r="C12" s="5" t="n">
        <v>9042</v>
      </c>
      <c r="D12" s="5" t="n">
        <v>10129</v>
      </c>
    </row>
    <row r="13" spans="1:4">
      <c r="A13" s="4" t="s">
        <v>1531</v>
      </c>
      <c r="B13" s="5" t="n">
        <v>-107</v>
      </c>
      <c r="C13" s="5" t="n">
        <v>-144</v>
      </c>
    </row>
    <row r="14" spans="1:4">
      <c r="A14" s="4" t="s">
        <v>1532</v>
      </c>
      <c r="B14" s="5" t="n">
        <v>15</v>
      </c>
      <c r="C14" s="5" t="n">
        <v>2</v>
      </c>
    </row>
    <row r="15" spans="1:4">
      <c r="A15" s="4" t="s">
        <v>1533</v>
      </c>
      <c r="B15" s="5" t="n">
        <v>155</v>
      </c>
      <c r="C15" s="5" t="n">
        <v>183</v>
      </c>
    </row>
    <row r="16" spans="1:4">
      <c r="A16" s="4" t="s">
        <v>1534</v>
      </c>
      <c r="B16" s="5" t="n">
        <v>9965</v>
      </c>
      <c r="C16" s="5" t="n">
        <v>9083</v>
      </c>
    </row>
    <row r="17" spans="1:4">
      <c r="A17" s="4" t="s">
        <v>1535</v>
      </c>
      <c r="B17" s="5" t="n">
        <v>-874</v>
      </c>
      <c r="C17" s="5" t="n">
        <v>-1191</v>
      </c>
      <c r="D17" s="6" t="n">
        <v>-1089</v>
      </c>
    </row>
    <row r="18" spans="1:4">
      <c r="A18" s="4" t="s">
        <v>229</v>
      </c>
      <c r="B18" s="5" t="n">
        <v>9091</v>
      </c>
      <c r="C18" s="5" t="n">
        <v>7892</v>
      </c>
    </row>
    <row r="19" spans="1:4">
      <c r="A19" s="4" t="s">
        <v>1536</v>
      </c>
    </row>
    <row r="20" spans="1:4">
      <c r="A20" s="3" t="s">
        <v>1523</v>
      </c>
    </row>
    <row r="21" spans="1:4">
      <c r="A21" s="4" t="s">
        <v>1537</v>
      </c>
      <c r="C21" s="5" t="n">
        <v>962</v>
      </c>
    </row>
    <row r="22" spans="1:4">
      <c r="A22" s="4" t="s">
        <v>1538</v>
      </c>
    </row>
    <row r="23" spans="1:4">
      <c r="A23" s="3" t="s">
        <v>1523</v>
      </c>
    </row>
    <row r="24" spans="1:4">
      <c r="A24" s="4" t="s">
        <v>1537</v>
      </c>
      <c r="C24" s="5" t="n">
        <v>499</v>
      </c>
    </row>
    <row r="25" spans="1:4">
      <c r="A25" s="4" t="s">
        <v>1539</v>
      </c>
    </row>
    <row r="26" spans="1:4">
      <c r="A26" s="3" t="s">
        <v>1523</v>
      </c>
    </row>
    <row r="27" spans="1:4">
      <c r="A27" s="4" t="s">
        <v>1537</v>
      </c>
      <c r="C27" s="5" t="n">
        <v>154</v>
      </c>
    </row>
    <row r="28" spans="1:4">
      <c r="A28" s="4" t="s">
        <v>1540</v>
      </c>
    </row>
    <row r="29" spans="1:4">
      <c r="A29" s="3" t="s">
        <v>1523</v>
      </c>
    </row>
    <row r="30" spans="1:4">
      <c r="A30" s="4" t="s">
        <v>1537</v>
      </c>
      <c r="B30" s="5" t="n">
        <v>444</v>
      </c>
    </row>
    <row r="31" spans="1:4">
      <c r="A31" s="4" t="s">
        <v>1541</v>
      </c>
      <c r="C31" s="5" t="n">
        <v>441</v>
      </c>
    </row>
    <row r="32" spans="1:4">
      <c r="A32" s="4" t="s">
        <v>1540</v>
      </c>
    </row>
    <row r="33" spans="1:4">
      <c r="A33" s="3" t="s">
        <v>1523</v>
      </c>
    </row>
    <row r="34" spans="1:4">
      <c r="A34" s="4" t="s">
        <v>1537</v>
      </c>
      <c r="B34" s="5" t="n">
        <v>751</v>
      </c>
    </row>
    <row r="35" spans="1:4">
      <c r="A35" s="4" t="s">
        <v>1541</v>
      </c>
      <c r="C35" s="5" t="n">
        <v>745</v>
      </c>
    </row>
    <row r="36" spans="1:4">
      <c r="A36" s="4" t="s">
        <v>1542</v>
      </c>
    </row>
    <row r="37" spans="1:4">
      <c r="A37" s="3" t="s">
        <v>1523</v>
      </c>
    </row>
    <row r="38" spans="1:4">
      <c r="A38" s="4" t="s">
        <v>1541</v>
      </c>
      <c r="B38" s="5" t="n">
        <v>508</v>
      </c>
      <c r="C38" s="5" t="n">
        <v>508</v>
      </c>
    </row>
    <row r="39" spans="1:4">
      <c r="A39" s="4" t="s">
        <v>1543</v>
      </c>
    </row>
    <row r="40" spans="1:4">
      <c r="A40" s="3" t="s">
        <v>1523</v>
      </c>
    </row>
    <row r="41" spans="1:4">
      <c r="A41" s="4" t="s">
        <v>1541</v>
      </c>
      <c r="B41" s="5" t="n">
        <v>378</v>
      </c>
    </row>
    <row r="42" spans="1:4">
      <c r="A42" s="4" t="s">
        <v>1544</v>
      </c>
    </row>
    <row r="43" spans="1:4">
      <c r="A43" s="3" t="s">
        <v>1523</v>
      </c>
    </row>
    <row r="44" spans="1:4">
      <c r="A44" s="4" t="s">
        <v>1541</v>
      </c>
      <c r="B44" s="5" t="n">
        <v>378</v>
      </c>
    </row>
    <row r="45" spans="1:4">
      <c r="A45" s="4" t="s">
        <v>1545</v>
      </c>
    </row>
    <row r="46" spans="1:4">
      <c r="A46" s="3" t="s">
        <v>1523</v>
      </c>
    </row>
    <row r="47" spans="1:4">
      <c r="A47" s="4" t="s">
        <v>1541</v>
      </c>
      <c r="B47" s="5" t="n">
        <v>685</v>
      </c>
    </row>
    <row r="48" spans="1:4">
      <c r="A48" s="4" t="s">
        <v>1546</v>
      </c>
    </row>
    <row r="49" spans="1:4">
      <c r="A49" s="3" t="s">
        <v>1523</v>
      </c>
    </row>
    <row r="50" spans="1:4">
      <c r="A50" s="4" t="s">
        <v>1541</v>
      </c>
      <c r="B50" s="5" t="n">
        <v>755</v>
      </c>
      <c r="C50" s="5" t="n">
        <v>766</v>
      </c>
    </row>
    <row r="51" spans="1:4">
      <c r="A51" s="4" t="s">
        <v>1547</v>
      </c>
    </row>
    <row r="52" spans="1:4">
      <c r="A52" s="3" t="s">
        <v>1523</v>
      </c>
    </row>
    <row r="53" spans="1:4">
      <c r="A53" s="4" t="s">
        <v>1541</v>
      </c>
      <c r="B53" s="5" t="n">
        <v>226</v>
      </c>
      <c r="C53" s="5" t="n">
        <v>229</v>
      </c>
    </row>
    <row r="54" spans="1:4">
      <c r="A54" s="4" t="s">
        <v>1548</v>
      </c>
    </row>
    <row r="55" spans="1:4">
      <c r="A55" s="3" t="s">
        <v>1523</v>
      </c>
    </row>
    <row r="56" spans="1:4">
      <c r="A56" s="4" t="s">
        <v>1541</v>
      </c>
      <c r="B56" s="5" t="n">
        <v>1020</v>
      </c>
      <c r="C56" s="5" t="n">
        <v>1035</v>
      </c>
    </row>
    <row r="57" spans="1:4">
      <c r="A57" s="4" t="s">
        <v>1549</v>
      </c>
    </row>
    <row r="58" spans="1:4">
      <c r="A58" s="3" t="s">
        <v>1523</v>
      </c>
    </row>
    <row r="59" spans="1:4">
      <c r="A59" s="4" t="s">
        <v>1541</v>
      </c>
      <c r="B59" s="5" t="n">
        <v>377</v>
      </c>
    </row>
    <row r="60" spans="1:4">
      <c r="A60" s="4" t="s">
        <v>1550</v>
      </c>
    </row>
    <row r="61" spans="1:4">
      <c r="A61" s="3" t="s">
        <v>1523</v>
      </c>
    </row>
    <row r="62" spans="1:4">
      <c r="A62" s="4" t="s">
        <v>1541</v>
      </c>
      <c r="B62" s="5" t="n">
        <v>440</v>
      </c>
      <c r="C62" s="5" t="n">
        <v>436</v>
      </c>
    </row>
    <row r="63" spans="1:4">
      <c r="A63" s="4" t="s">
        <v>1551</v>
      </c>
    </row>
    <row r="64" spans="1:4">
      <c r="A64" s="3" t="s">
        <v>1523</v>
      </c>
    </row>
    <row r="65" spans="1:4">
      <c r="A65" s="4" t="s">
        <v>1541</v>
      </c>
      <c r="B65" s="5" t="n">
        <v>439</v>
      </c>
    </row>
    <row r="66" spans="1:4">
      <c r="A66" s="4" t="s">
        <v>1552</v>
      </c>
    </row>
    <row r="67" spans="1:4">
      <c r="A67" s="3" t="s">
        <v>1523</v>
      </c>
    </row>
    <row r="68" spans="1:4">
      <c r="A68" s="4" t="s">
        <v>1541</v>
      </c>
      <c r="B68" s="5" t="n">
        <v>747</v>
      </c>
      <c r="C68" s="5" t="n">
        <v>740</v>
      </c>
    </row>
    <row r="69" spans="1:4">
      <c r="A69" s="4" t="s">
        <v>1553</v>
      </c>
    </row>
    <row r="70" spans="1:4">
      <c r="A70" s="3" t="s">
        <v>1523</v>
      </c>
    </row>
    <row r="71" spans="1:4">
      <c r="A71" s="4" t="s">
        <v>1541</v>
      </c>
      <c r="B71" s="5" t="n">
        <v>376</v>
      </c>
    </row>
    <row r="72" spans="1:4">
      <c r="A72" s="4" t="s">
        <v>1554</v>
      </c>
    </row>
    <row r="73" spans="1:4">
      <c r="A73" s="3" t="s">
        <v>1523</v>
      </c>
    </row>
    <row r="74" spans="1:4">
      <c r="A74" s="4" t="s">
        <v>1541</v>
      </c>
      <c r="B74" s="5" t="n">
        <v>303</v>
      </c>
      <c r="C74" s="5" t="n">
        <v>308</v>
      </c>
    </row>
    <row r="75" spans="1:4">
      <c r="A75" s="4" t="s">
        <v>1555</v>
      </c>
    </row>
    <row r="76" spans="1:4">
      <c r="A76" s="3" t="s">
        <v>1523</v>
      </c>
    </row>
    <row r="77" spans="1:4">
      <c r="A77" s="4" t="s">
        <v>1541</v>
      </c>
      <c r="B77" s="5" t="n">
        <v>450</v>
      </c>
      <c r="C77" s="5" t="n">
        <v>456</v>
      </c>
    </row>
    <row r="78" spans="1:4">
      <c r="A78" s="4" t="s">
        <v>1556</v>
      </c>
    </row>
    <row r="79" spans="1:4">
      <c r="A79" s="3" t="s">
        <v>1523</v>
      </c>
    </row>
    <row r="80" spans="1:4">
      <c r="A80" s="4" t="s">
        <v>1541</v>
      </c>
      <c r="B80" s="5" t="n">
        <v>374</v>
      </c>
      <c r="C80" s="5" t="n">
        <v>380</v>
      </c>
    </row>
    <row r="81" spans="1:4">
      <c r="A81" s="4" t="s">
        <v>1557</v>
      </c>
    </row>
    <row r="82" spans="1:4">
      <c r="A82" s="3" t="s">
        <v>1523</v>
      </c>
    </row>
    <row r="83" spans="1:4">
      <c r="A83" s="4" t="s">
        <v>1541</v>
      </c>
      <c r="B83" s="6" t="n">
        <v>372</v>
      </c>
      <c r="C83" s="6" t="n">
        <v>3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7</v>
      </c>
    </row>
    <row r="3" spans="1:2">
      <c r="A3" s="3" t="s">
        <v>205</v>
      </c>
    </row>
    <row r="4" spans="1:2">
      <c r="A4" s="4" t="s">
        <v>4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58</v>
      </c>
      <c r="B1" s="2" t="s">
        <v>1</v>
      </c>
    </row>
    <row r="2" spans="1:6">
      <c r="B2" s="2" t="s">
        <v>472</v>
      </c>
      <c r="C2" s="2" t="s">
        <v>761</v>
      </c>
      <c r="D2" s="2" t="s">
        <v>1057</v>
      </c>
      <c r="E2" s="2" t="s">
        <v>473</v>
      </c>
      <c r="F2" s="2" t="s">
        <v>474</v>
      </c>
    </row>
    <row r="3" spans="1:6">
      <c r="A3" s="3" t="s">
        <v>1523</v>
      </c>
    </row>
    <row r="4" spans="1:6">
      <c r="A4" s="4" t="s">
        <v>1559</v>
      </c>
      <c r="B4" s="4" t="s">
        <v>1137</v>
      </c>
      <c r="C4" s="4" t="s">
        <v>1137</v>
      </c>
      <c r="D4" s="4" t="s">
        <v>1137</v>
      </c>
      <c r="E4" s="4" t="s">
        <v>1150</v>
      </c>
      <c r="F4" s="4" t="s">
        <v>1128</v>
      </c>
    </row>
    <row r="5" spans="1:6">
      <c r="A5" s="4" t="s">
        <v>1560</v>
      </c>
      <c r="B5" s="4" t="s">
        <v>641</v>
      </c>
    </row>
    <row r="6" spans="1:6">
      <c r="A6" s="4" t="s">
        <v>1561</v>
      </c>
      <c r="B6" s="6" t="n">
        <v>60</v>
      </c>
      <c r="E6" s="6" t="n">
        <v>61</v>
      </c>
      <c r="F6" s="6" t="n">
        <v>72</v>
      </c>
    </row>
    <row r="7" spans="1:6">
      <c r="A7" s="4" t="s">
        <v>1562</v>
      </c>
    </row>
    <row r="8" spans="1:6">
      <c r="A8" s="3" t="s">
        <v>1523</v>
      </c>
    </row>
    <row r="9" spans="1:6">
      <c r="A9" s="4" t="s">
        <v>1560</v>
      </c>
      <c r="B9" s="4" t="s">
        <v>641</v>
      </c>
    </row>
    <row r="10" spans="1:6">
      <c r="A10" s="4" t="s">
        <v>1536</v>
      </c>
    </row>
    <row r="11" spans="1:6">
      <c r="A11" s="3" t="s">
        <v>1523</v>
      </c>
    </row>
    <row r="12" spans="1:6">
      <c r="A12" s="4" t="s">
        <v>1433</v>
      </c>
      <c r="C12" s="12" t="n">
        <v>1250</v>
      </c>
    </row>
    <row r="13" spans="1:6">
      <c r="A13" s="4" t="s">
        <v>1559</v>
      </c>
      <c r="B13" s="4" t="s">
        <v>1563</v>
      </c>
      <c r="C13" s="4" t="s">
        <v>1563</v>
      </c>
      <c r="D13" s="4" t="s">
        <v>1563</v>
      </c>
    </row>
    <row r="14" spans="1:6">
      <c r="A14" s="4" t="s">
        <v>1434</v>
      </c>
      <c r="B14" s="5" t="n">
        <v>2017</v>
      </c>
    </row>
    <row r="15" spans="1:6">
      <c r="A15" s="4" t="s">
        <v>1538</v>
      </c>
    </row>
    <row r="16" spans="1:6">
      <c r="A16" s="3" t="s">
        <v>1523</v>
      </c>
    </row>
    <row r="17" spans="1:6">
      <c r="A17" s="4" t="s">
        <v>1433</v>
      </c>
      <c r="C17" s="12" t="n">
        <v>650</v>
      </c>
    </row>
    <row r="18" spans="1:6">
      <c r="A18" s="4" t="s">
        <v>1559</v>
      </c>
      <c r="B18" s="4" t="s">
        <v>1564</v>
      </c>
      <c r="C18" s="4" t="s">
        <v>1564</v>
      </c>
      <c r="D18" s="4" t="s">
        <v>1564</v>
      </c>
    </row>
    <row r="19" spans="1:6">
      <c r="A19" s="4" t="s">
        <v>1434</v>
      </c>
      <c r="B19" s="5" t="n">
        <v>2018</v>
      </c>
    </row>
    <row r="20" spans="1:6">
      <c r="A20" s="4" t="s">
        <v>1539</v>
      </c>
    </row>
    <row r="21" spans="1:6">
      <c r="A21" s="3" t="s">
        <v>1523</v>
      </c>
    </row>
    <row r="22" spans="1:6">
      <c r="A22" s="4" t="s">
        <v>1433</v>
      </c>
      <c r="C22" s="12" t="n">
        <v>200</v>
      </c>
    </row>
    <row r="23" spans="1:6">
      <c r="A23" s="4" t="s">
        <v>1559</v>
      </c>
      <c r="B23" s="4" t="s">
        <v>1565</v>
      </c>
      <c r="C23" s="4" t="s">
        <v>1565</v>
      </c>
      <c r="D23" s="4" t="s">
        <v>1565</v>
      </c>
    </row>
    <row r="24" spans="1:6">
      <c r="A24" s="4" t="s">
        <v>1434</v>
      </c>
      <c r="B24" s="5" t="n">
        <v>2018</v>
      </c>
    </row>
    <row r="25" spans="1:6">
      <c r="A25" s="4" t="s">
        <v>1540</v>
      </c>
    </row>
    <row r="26" spans="1:6">
      <c r="A26" s="3" t="s">
        <v>1523</v>
      </c>
    </row>
    <row r="27" spans="1:6">
      <c r="A27" s="4" t="s">
        <v>1566</v>
      </c>
      <c r="D27" s="15" t="n">
        <v>500</v>
      </c>
    </row>
    <row r="28" spans="1:6">
      <c r="A28" s="4" t="s">
        <v>1559</v>
      </c>
      <c r="B28" s="4" t="s">
        <v>1564</v>
      </c>
      <c r="C28" s="4" t="s">
        <v>1564</v>
      </c>
      <c r="D28" s="4" t="s">
        <v>1564</v>
      </c>
    </row>
    <row r="29" spans="1:6">
      <c r="A29" s="4" t="s">
        <v>1434</v>
      </c>
      <c r="B29" s="5" t="n">
        <v>2019</v>
      </c>
    </row>
    <row r="30" spans="1:6">
      <c r="A30" s="4" t="s">
        <v>1540</v>
      </c>
    </row>
    <row r="31" spans="1:6">
      <c r="A31" s="3" t="s">
        <v>1523</v>
      </c>
    </row>
    <row r="32" spans="1:6">
      <c r="A32" s="4" t="s">
        <v>1566</v>
      </c>
      <c r="D32" s="15" t="n">
        <v>850</v>
      </c>
    </row>
    <row r="33" spans="1:6">
      <c r="A33" s="4" t="s">
        <v>1559</v>
      </c>
      <c r="B33" s="4" t="s">
        <v>1564</v>
      </c>
      <c r="C33" s="4" t="s">
        <v>1564</v>
      </c>
      <c r="D33" s="4" t="s">
        <v>1564</v>
      </c>
    </row>
    <row r="34" spans="1:6">
      <c r="A34" s="4" t="s">
        <v>1434</v>
      </c>
      <c r="B34" s="5" t="n">
        <v>2019</v>
      </c>
    </row>
    <row r="35" spans="1:6">
      <c r="A35" s="4" t="s">
        <v>1542</v>
      </c>
    </row>
    <row r="36" spans="1:6">
      <c r="A36" s="3" t="s">
        <v>1523</v>
      </c>
    </row>
    <row r="37" spans="1:6">
      <c r="A37" s="4" t="s">
        <v>1433</v>
      </c>
      <c r="C37" s="12" t="n">
        <v>696</v>
      </c>
    </row>
    <row r="38" spans="1:6">
      <c r="A38" s="4" t="s">
        <v>1559</v>
      </c>
      <c r="B38" s="4" t="s">
        <v>1567</v>
      </c>
      <c r="C38" s="4" t="s">
        <v>1567</v>
      </c>
      <c r="D38" s="4" t="s">
        <v>1567</v>
      </c>
    </row>
    <row r="39" spans="1:6">
      <c r="A39" s="4" t="s">
        <v>1434</v>
      </c>
      <c r="B39" s="5" t="n">
        <v>2020</v>
      </c>
    </row>
    <row r="40" spans="1:6">
      <c r="A40" s="4" t="s">
        <v>1543</v>
      </c>
    </row>
    <row r="41" spans="1:6">
      <c r="A41" s="3" t="s">
        <v>1523</v>
      </c>
    </row>
    <row r="42" spans="1:6">
      <c r="A42" s="4" t="s">
        <v>1433</v>
      </c>
      <c r="C42" s="12" t="n">
        <v>500</v>
      </c>
    </row>
    <row r="43" spans="1:6">
      <c r="A43" s="4" t="s">
        <v>1434</v>
      </c>
      <c r="B43" s="5" t="n">
        <v>2020</v>
      </c>
    </row>
    <row r="44" spans="1:6">
      <c r="A44" s="4" t="s">
        <v>1544</v>
      </c>
    </row>
    <row r="45" spans="1:6">
      <c r="A45" s="3" t="s">
        <v>1523</v>
      </c>
    </row>
    <row r="46" spans="1:6">
      <c r="A46" s="4" t="s">
        <v>1433</v>
      </c>
      <c r="C46" s="12" t="n">
        <v>500</v>
      </c>
    </row>
    <row r="47" spans="1:6">
      <c r="A47" s="4" t="s">
        <v>1559</v>
      </c>
      <c r="B47" s="4" t="s">
        <v>951</v>
      </c>
      <c r="C47" s="4" t="s">
        <v>951</v>
      </c>
      <c r="D47" s="4" t="s">
        <v>951</v>
      </c>
    </row>
    <row r="48" spans="1:6">
      <c r="A48" s="4" t="s">
        <v>1434</v>
      </c>
      <c r="B48" s="5" t="n">
        <v>2020</v>
      </c>
    </row>
    <row r="49" spans="1:6">
      <c r="A49" s="4" t="s">
        <v>1545</v>
      </c>
    </row>
    <row r="50" spans="1:6">
      <c r="A50" s="3" t="s">
        <v>1523</v>
      </c>
    </row>
    <row r="51" spans="1:6">
      <c r="A51" s="4" t="s">
        <v>1566</v>
      </c>
      <c r="D51" s="15" t="n">
        <v>775</v>
      </c>
    </row>
    <row r="52" spans="1:6">
      <c r="A52" s="4" t="s">
        <v>1559</v>
      </c>
      <c r="B52" s="4" t="s">
        <v>1568</v>
      </c>
      <c r="C52" s="4" t="s">
        <v>1568</v>
      </c>
      <c r="D52" s="4" t="s">
        <v>1568</v>
      </c>
    </row>
    <row r="53" spans="1:6">
      <c r="A53" s="4" t="s">
        <v>1434</v>
      </c>
      <c r="B53" s="5" t="n">
        <v>2020</v>
      </c>
    </row>
    <row r="54" spans="1:6">
      <c r="A54" s="4" t="s">
        <v>1546</v>
      </c>
    </row>
    <row r="55" spans="1:6">
      <c r="A55" s="3" t="s">
        <v>1523</v>
      </c>
    </row>
    <row r="56" spans="1:6">
      <c r="A56" s="4" t="s">
        <v>1433</v>
      </c>
      <c r="C56" s="12" t="n">
        <v>1000</v>
      </c>
    </row>
    <row r="57" spans="1:6">
      <c r="A57" s="4" t="s">
        <v>1559</v>
      </c>
      <c r="B57" s="4" t="s">
        <v>1569</v>
      </c>
      <c r="C57" s="4" t="s">
        <v>1569</v>
      </c>
      <c r="D57" s="4" t="s">
        <v>1569</v>
      </c>
    </row>
    <row r="58" spans="1:6">
      <c r="A58" s="4" t="s">
        <v>1434</v>
      </c>
      <c r="B58" s="5" t="n">
        <v>2022</v>
      </c>
    </row>
    <row r="59" spans="1:6">
      <c r="A59" s="4" t="s">
        <v>1547</v>
      </c>
    </row>
    <row r="60" spans="1:6">
      <c r="A60" s="3" t="s">
        <v>1523</v>
      </c>
    </row>
    <row r="61" spans="1:6">
      <c r="A61" s="4" t="s">
        <v>1433</v>
      </c>
      <c r="C61" s="12" t="n">
        <v>300</v>
      </c>
    </row>
    <row r="62" spans="1:6">
      <c r="A62" s="4" t="s">
        <v>1559</v>
      </c>
      <c r="B62" s="4" t="s">
        <v>940</v>
      </c>
      <c r="C62" s="4" t="s">
        <v>940</v>
      </c>
      <c r="D62" s="4" t="s">
        <v>940</v>
      </c>
    </row>
    <row r="63" spans="1:6">
      <c r="A63" s="4" t="s">
        <v>1434</v>
      </c>
      <c r="B63" s="5" t="n">
        <v>2022</v>
      </c>
    </row>
    <row r="64" spans="1:6">
      <c r="A64" s="4" t="s">
        <v>1548</v>
      </c>
    </row>
    <row r="65" spans="1:6">
      <c r="A65" s="3" t="s">
        <v>1523</v>
      </c>
    </row>
    <row r="66" spans="1:6">
      <c r="A66" s="4" t="s">
        <v>1433</v>
      </c>
      <c r="C66" s="12" t="n">
        <v>1350</v>
      </c>
    </row>
    <row r="67" spans="1:6">
      <c r="A67" s="4" t="s">
        <v>1559</v>
      </c>
      <c r="B67" s="4" t="s">
        <v>1570</v>
      </c>
      <c r="C67" s="4" t="s">
        <v>1570</v>
      </c>
      <c r="D67" s="4" t="s">
        <v>1570</v>
      </c>
    </row>
    <row r="68" spans="1:6">
      <c r="A68" s="4" t="s">
        <v>1434</v>
      </c>
      <c r="B68" s="5" t="n">
        <v>2023</v>
      </c>
    </row>
    <row r="69" spans="1:6">
      <c r="A69" s="4" t="s">
        <v>1549</v>
      </c>
    </row>
    <row r="70" spans="1:6">
      <c r="A70" s="3" t="s">
        <v>1523</v>
      </c>
    </row>
    <row r="71" spans="1:6">
      <c r="A71" s="4" t="s">
        <v>1433</v>
      </c>
      <c r="C71" s="12" t="n">
        <v>500</v>
      </c>
    </row>
    <row r="72" spans="1:6">
      <c r="A72" s="4" t="s">
        <v>1559</v>
      </c>
      <c r="B72" s="4" t="s">
        <v>1150</v>
      </c>
      <c r="C72" s="4" t="s">
        <v>1150</v>
      </c>
      <c r="D72" s="4" t="s">
        <v>1150</v>
      </c>
    </row>
    <row r="73" spans="1:6">
      <c r="A73" s="4" t="s">
        <v>1434</v>
      </c>
      <c r="B73" s="5" t="n">
        <v>2023</v>
      </c>
    </row>
    <row r="74" spans="1:6">
      <c r="A74" s="4" t="s">
        <v>1550</v>
      </c>
    </row>
    <row r="75" spans="1:6">
      <c r="A75" s="3" t="s">
        <v>1523</v>
      </c>
    </row>
    <row r="76" spans="1:6">
      <c r="A76" s="4" t="s">
        <v>1566</v>
      </c>
      <c r="D76" s="15" t="n">
        <v>500</v>
      </c>
    </row>
    <row r="77" spans="1:6">
      <c r="A77" s="4" t="s">
        <v>1559</v>
      </c>
      <c r="B77" s="4" t="s">
        <v>1571</v>
      </c>
      <c r="C77" s="4" t="s">
        <v>1571</v>
      </c>
      <c r="D77" s="4" t="s">
        <v>1571</v>
      </c>
    </row>
    <row r="78" spans="1:6">
      <c r="A78" s="4" t="s">
        <v>1434</v>
      </c>
      <c r="B78" s="5" t="n">
        <v>2024</v>
      </c>
    </row>
    <row r="79" spans="1:6">
      <c r="A79" s="4" t="s">
        <v>1551</v>
      </c>
    </row>
    <row r="80" spans="1:6">
      <c r="A80" s="3" t="s">
        <v>1523</v>
      </c>
    </row>
    <row r="81" spans="1:6">
      <c r="A81" s="4" t="s">
        <v>1566</v>
      </c>
      <c r="D81" s="15" t="n">
        <v>500</v>
      </c>
    </row>
    <row r="82" spans="1:6">
      <c r="A82" s="4" t="s">
        <v>1559</v>
      </c>
      <c r="B82" s="4" t="s">
        <v>1572</v>
      </c>
      <c r="C82" s="4" t="s">
        <v>1572</v>
      </c>
      <c r="D82" s="4" t="s">
        <v>1572</v>
      </c>
    </row>
    <row r="83" spans="1:6">
      <c r="A83" s="4" t="s">
        <v>1434</v>
      </c>
      <c r="B83" s="5" t="n">
        <v>2024</v>
      </c>
    </row>
    <row r="84" spans="1:6">
      <c r="A84" s="4" t="s">
        <v>1552</v>
      </c>
    </row>
    <row r="85" spans="1:6">
      <c r="A85" s="3" t="s">
        <v>1523</v>
      </c>
    </row>
    <row r="86" spans="1:6">
      <c r="A86" s="4" t="s">
        <v>1566</v>
      </c>
      <c r="D86" s="15" t="n">
        <v>850</v>
      </c>
    </row>
    <row r="87" spans="1:6">
      <c r="A87" s="4" t="s">
        <v>1559</v>
      </c>
      <c r="B87" s="4" t="s">
        <v>1573</v>
      </c>
      <c r="C87" s="4" t="s">
        <v>1573</v>
      </c>
      <c r="D87" s="4" t="s">
        <v>1573</v>
      </c>
    </row>
    <row r="88" spans="1:6">
      <c r="A88" s="4" t="s">
        <v>1434</v>
      </c>
      <c r="B88" s="5" t="n">
        <v>2026</v>
      </c>
    </row>
    <row r="89" spans="1:6">
      <c r="A89" s="4" t="s">
        <v>1553</v>
      </c>
    </row>
    <row r="90" spans="1:6">
      <c r="A90" s="3" t="s">
        <v>1523</v>
      </c>
    </row>
    <row r="91" spans="1:6">
      <c r="A91" s="4" t="s">
        <v>1433</v>
      </c>
      <c r="C91" s="12" t="n">
        <v>500</v>
      </c>
    </row>
    <row r="92" spans="1:6">
      <c r="A92" s="4" t="s">
        <v>1559</v>
      </c>
      <c r="B92" s="4" t="s">
        <v>1574</v>
      </c>
      <c r="C92" s="4" t="s">
        <v>1574</v>
      </c>
      <c r="D92" s="4" t="s">
        <v>1574</v>
      </c>
    </row>
    <row r="93" spans="1:6">
      <c r="A93" s="4" t="s">
        <v>1434</v>
      </c>
      <c r="B93" s="5" t="n">
        <v>2028</v>
      </c>
    </row>
    <row r="94" spans="1:6">
      <c r="A94" s="4" t="s">
        <v>1554</v>
      </c>
    </row>
    <row r="95" spans="1:6">
      <c r="A95" s="3" t="s">
        <v>1523</v>
      </c>
    </row>
    <row r="96" spans="1:6">
      <c r="A96" s="4" t="s">
        <v>1433</v>
      </c>
      <c r="C96" s="12" t="n">
        <v>400</v>
      </c>
    </row>
    <row r="97" spans="1:6">
      <c r="A97" s="4" t="s">
        <v>1559</v>
      </c>
      <c r="B97" s="4" t="s">
        <v>1575</v>
      </c>
      <c r="C97" s="4" t="s">
        <v>1575</v>
      </c>
      <c r="D97" s="4" t="s">
        <v>1575</v>
      </c>
    </row>
    <row r="98" spans="1:6">
      <c r="A98" s="4" t="s">
        <v>1434</v>
      </c>
      <c r="B98" s="5" t="n">
        <v>2035</v>
      </c>
    </row>
    <row r="99" spans="1:6">
      <c r="A99" s="4" t="s">
        <v>1555</v>
      </c>
    </row>
    <row r="100" spans="1:6">
      <c r="A100" s="3" t="s">
        <v>1523</v>
      </c>
    </row>
    <row r="101" spans="1:6">
      <c r="A101" s="4" t="s">
        <v>1433</v>
      </c>
      <c r="C101" s="12" t="n">
        <v>600</v>
      </c>
    </row>
    <row r="102" spans="1:6">
      <c r="A102" s="4" t="s">
        <v>1559</v>
      </c>
      <c r="B102" s="4" t="s">
        <v>1576</v>
      </c>
      <c r="C102" s="4" t="s">
        <v>1576</v>
      </c>
      <c r="D102" s="4" t="s">
        <v>1576</v>
      </c>
    </row>
    <row r="103" spans="1:6">
      <c r="A103" s="4" t="s">
        <v>1434</v>
      </c>
      <c r="B103" s="5" t="n">
        <v>2036</v>
      </c>
    </row>
    <row r="104" spans="1:6">
      <c r="A104" s="4" t="s">
        <v>1556</v>
      </c>
    </row>
    <row r="105" spans="1:6">
      <c r="A105" s="3" t="s">
        <v>1523</v>
      </c>
    </row>
    <row r="106" spans="1:6">
      <c r="A106" s="4" t="s">
        <v>1433</v>
      </c>
      <c r="C106" s="12" t="n">
        <v>500</v>
      </c>
    </row>
    <row r="107" spans="1:6">
      <c r="A107" s="4" t="s">
        <v>1559</v>
      </c>
      <c r="B107" s="4" t="s">
        <v>1577</v>
      </c>
      <c r="C107" s="4" t="s">
        <v>1577</v>
      </c>
      <c r="D107" s="4" t="s">
        <v>1577</v>
      </c>
    </row>
    <row r="108" spans="1:6">
      <c r="A108" s="4" t="s">
        <v>1434</v>
      </c>
      <c r="B108" s="5" t="n">
        <v>2042</v>
      </c>
    </row>
    <row r="109" spans="1:6">
      <c r="A109" s="4" t="s">
        <v>1557</v>
      </c>
    </row>
    <row r="110" spans="1:6">
      <c r="A110" s="3" t="s">
        <v>1523</v>
      </c>
    </row>
    <row r="111" spans="1:6">
      <c r="A111" s="4" t="s">
        <v>1433</v>
      </c>
      <c r="C111" s="12" t="n">
        <v>500</v>
      </c>
    </row>
    <row r="112" spans="1:6">
      <c r="A112" s="4" t="s">
        <v>1559</v>
      </c>
      <c r="B112" s="4" t="s">
        <v>1574</v>
      </c>
      <c r="C112" s="4" t="s">
        <v>1574</v>
      </c>
      <c r="D112" s="4" t="s">
        <v>1574</v>
      </c>
    </row>
    <row r="113" spans="1:6">
      <c r="A113" s="4" t="s">
        <v>1434</v>
      </c>
      <c r="B113" s="5" t="n">
        <v>2043</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8</v>
      </c>
      <c r="B1" s="2" t="s">
        <v>27</v>
      </c>
      <c r="C1" s="2" t="s">
        <v>28</v>
      </c>
      <c r="D1" s="2" t="s">
        <v>29</v>
      </c>
    </row>
    <row r="2" spans="1:4">
      <c r="A2" s="3" t="s">
        <v>1523</v>
      </c>
    </row>
    <row r="3" spans="1:4">
      <c r="A3" s="4" t="s">
        <v>1530</v>
      </c>
      <c r="B3" s="6" t="n">
        <v>9902</v>
      </c>
      <c r="C3" s="6" t="n">
        <v>9042</v>
      </c>
      <c r="D3" s="6" t="n">
        <v>10129</v>
      </c>
    </row>
    <row r="4" spans="1:4">
      <c r="A4" s="4" t="s">
        <v>1393</v>
      </c>
    </row>
    <row r="5" spans="1:4">
      <c r="A5" s="3" t="s">
        <v>1523</v>
      </c>
    </row>
    <row r="6" spans="1:4">
      <c r="A6" s="4" t="s">
        <v>1530</v>
      </c>
      <c r="B6" s="5" t="n">
        <v>1828</v>
      </c>
      <c r="C6" s="5" t="n">
        <v>2459</v>
      </c>
      <c r="D6" s="5" t="n">
        <v>2058</v>
      </c>
    </row>
    <row r="7" spans="1:4">
      <c r="A7" s="4" t="s">
        <v>1394</v>
      </c>
    </row>
    <row r="8" spans="1:4">
      <c r="A8" s="3" t="s">
        <v>1523</v>
      </c>
    </row>
    <row r="9" spans="1:4">
      <c r="A9" s="4" t="s">
        <v>1530</v>
      </c>
      <c r="B9" s="5" t="n">
        <v>2033</v>
      </c>
      <c r="C9" s="5" t="n">
        <v>1255</v>
      </c>
      <c r="D9" s="5" t="n">
        <v>2896</v>
      </c>
    </row>
    <row r="10" spans="1:4">
      <c r="A10" s="4" t="s">
        <v>1395</v>
      </c>
    </row>
    <row r="11" spans="1:4">
      <c r="A11" s="3" t="s">
        <v>1523</v>
      </c>
    </row>
    <row r="12" spans="1:4">
      <c r="A12" s="4" t="s">
        <v>1530</v>
      </c>
      <c r="B12" s="5" t="n">
        <v>2111</v>
      </c>
      <c r="C12" s="5" t="n">
        <v>1324</v>
      </c>
      <c r="D12" s="5" t="n">
        <v>537</v>
      </c>
    </row>
    <row r="13" spans="1:4">
      <c r="A13" s="4" t="s">
        <v>1396</v>
      </c>
    </row>
    <row r="14" spans="1:4">
      <c r="A14" s="3" t="s">
        <v>1523</v>
      </c>
    </row>
    <row r="15" spans="1:4">
      <c r="A15" s="4" t="s">
        <v>1530</v>
      </c>
      <c r="B15" s="6" t="n">
        <v>3930</v>
      </c>
      <c r="C15" s="6" t="n">
        <v>4004</v>
      </c>
      <c r="D15" s="6" t="n">
        <v>463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7</v>
      </c>
      <c r="C2" s="2" t="s">
        <v>28</v>
      </c>
      <c r="D2" s="2" t="s">
        <v>29</v>
      </c>
    </row>
    <row r="3" spans="1:4">
      <c r="A3" s="3" t="s">
        <v>1580</v>
      </c>
    </row>
    <row r="4" spans="1:4">
      <c r="A4" s="4" t="s">
        <v>1581</v>
      </c>
      <c r="B4" s="6" t="n">
        <v>-1571</v>
      </c>
      <c r="C4" s="6" t="n">
        <v>-1234</v>
      </c>
      <c r="D4" s="6" t="n">
        <v>-1003</v>
      </c>
    </row>
    <row r="5" spans="1:4">
      <c r="A5" s="4" t="s">
        <v>1582</v>
      </c>
      <c r="B5" s="5" t="n">
        <v>1041</v>
      </c>
      <c r="C5" s="5" t="n">
        <v>-1234</v>
      </c>
      <c r="D5" s="5" t="n">
        <v>-1003</v>
      </c>
    </row>
    <row r="6" spans="1:4">
      <c r="A6" s="4" t="s">
        <v>1583</v>
      </c>
    </row>
    <row r="7" spans="1:4">
      <c r="A7" s="3" t="s">
        <v>1580</v>
      </c>
    </row>
    <row r="8" spans="1:4">
      <c r="A8" s="4" t="s">
        <v>1584</v>
      </c>
      <c r="B8" s="5" t="n">
        <v>1136</v>
      </c>
    </row>
    <row r="9" spans="1:4">
      <c r="A9" s="4" t="s">
        <v>1585</v>
      </c>
    </row>
    <row r="10" spans="1:4">
      <c r="A10" s="3" t="s">
        <v>1580</v>
      </c>
    </row>
    <row r="11" spans="1:4">
      <c r="A11" s="4" t="s">
        <v>1584</v>
      </c>
      <c r="B11" s="5" t="n">
        <v>1476</v>
      </c>
    </row>
    <row r="12" spans="1:4">
      <c r="A12" s="4" t="s">
        <v>1581</v>
      </c>
      <c r="B12" s="6" t="n">
        <v>-1571</v>
      </c>
      <c r="C12" s="6" t="n">
        <v>-1234</v>
      </c>
      <c r="D12" s="6" t="n">
        <v>-100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7</v>
      </c>
      <c r="C2" s="2" t="s">
        <v>28</v>
      </c>
      <c r="D2" s="2" t="s">
        <v>29</v>
      </c>
    </row>
    <row r="3" spans="1:4">
      <c r="A3" s="3" t="s">
        <v>1587</v>
      </c>
    </row>
    <row r="4" spans="1:4">
      <c r="A4" s="4" t="s">
        <v>1588</v>
      </c>
      <c r="B4" s="6" t="n">
        <v>7892</v>
      </c>
      <c r="C4" s="6" t="n">
        <v>8635</v>
      </c>
    </row>
    <row r="5" spans="1:4">
      <c r="A5" s="4" t="s">
        <v>1589</v>
      </c>
      <c r="B5" s="5" t="n">
        <v>185</v>
      </c>
      <c r="C5" s="5" t="n">
        <v>-122</v>
      </c>
      <c r="D5" s="6" t="n">
        <v>-343</v>
      </c>
    </row>
    <row r="6" spans="1:4">
      <c r="A6" s="4" t="s">
        <v>1590</v>
      </c>
      <c r="B6" s="5" t="n">
        <v>1015</v>
      </c>
      <c r="C6" s="5" t="n">
        <v>-820</v>
      </c>
    </row>
    <row r="7" spans="1:4">
      <c r="A7" s="4" t="s">
        <v>1591</v>
      </c>
      <c r="B7" s="5" t="n">
        <v>1200</v>
      </c>
      <c r="C7" s="5" t="n">
        <v>-942</v>
      </c>
    </row>
    <row r="8" spans="1:4">
      <c r="A8" s="4" t="s">
        <v>1592</v>
      </c>
      <c r="B8" s="5" t="n">
        <v>-80</v>
      </c>
      <c r="C8" s="5" t="n">
        <v>205</v>
      </c>
    </row>
    <row r="9" spans="1:4">
      <c r="A9" s="4" t="s">
        <v>1593</v>
      </c>
      <c r="B9" s="5" t="n">
        <v>79</v>
      </c>
      <c r="C9" s="5" t="n">
        <v>-6</v>
      </c>
    </row>
    <row r="10" spans="1:4">
      <c r="A10" s="4" t="s">
        <v>1594</v>
      </c>
      <c r="B10" s="6" t="n">
        <v>9091</v>
      </c>
      <c r="C10" s="6" t="n">
        <v>7892</v>
      </c>
      <c r="D10" s="6" t="n">
        <v>863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5</v>
      </c>
      <c r="B1" s="2" t="s">
        <v>27</v>
      </c>
      <c r="C1" s="2" t="s">
        <v>28</v>
      </c>
      <c r="D1" s="2" t="s">
        <v>29</v>
      </c>
    </row>
    <row r="2" spans="1:4">
      <c r="A2" s="3" t="s">
        <v>1596</v>
      </c>
    </row>
    <row r="3" spans="1:4">
      <c r="A3" s="4" t="s">
        <v>108</v>
      </c>
      <c r="B3" s="6" t="n">
        <v>874</v>
      </c>
      <c r="C3" s="6" t="n">
        <v>1191</v>
      </c>
      <c r="D3" s="6" t="n">
        <v>1089</v>
      </c>
    </row>
    <row r="4" spans="1:4">
      <c r="A4" s="4" t="s">
        <v>1534</v>
      </c>
      <c r="B4" s="5" t="n">
        <v>-9965</v>
      </c>
      <c r="C4" s="5" t="n">
        <v>-9083</v>
      </c>
    </row>
    <row r="5" spans="1:4">
      <c r="A5" s="4" t="s">
        <v>466</v>
      </c>
    </row>
    <row r="6" spans="1:4">
      <c r="A6" s="3" t="s">
        <v>1596</v>
      </c>
    </row>
    <row r="7" spans="1:4">
      <c r="A7" s="4" t="s">
        <v>108</v>
      </c>
      <c r="B7" s="5" t="n">
        <v>95</v>
      </c>
      <c r="C7" s="5" t="n">
        <v>576</v>
      </c>
    </row>
    <row r="8" spans="1:4">
      <c r="A8" s="4" t="s">
        <v>1534</v>
      </c>
      <c r="B8" s="5" t="n">
        <v>297</v>
      </c>
      <c r="C8" s="5" t="n">
        <v>-2492</v>
      </c>
    </row>
    <row r="9" spans="1:4">
      <c r="A9" s="4" t="s">
        <v>470</v>
      </c>
    </row>
    <row r="10" spans="1:4">
      <c r="A10" s="3" t="s">
        <v>1596</v>
      </c>
    </row>
    <row r="11" spans="1:4">
      <c r="A11" s="4" t="s">
        <v>108</v>
      </c>
      <c r="B11" s="5" t="n">
        <v>91</v>
      </c>
      <c r="C11" s="5" t="n">
        <v>69</v>
      </c>
    </row>
    <row r="12" spans="1:4">
      <c r="A12" s="4" t="s">
        <v>1534</v>
      </c>
      <c r="B12" s="5" t="n">
        <v>-2505</v>
      </c>
      <c r="C12" s="5" t="n">
        <v>-1965</v>
      </c>
    </row>
    <row r="13" spans="1:4">
      <c r="A13" s="4" t="s">
        <v>1597</v>
      </c>
    </row>
    <row r="14" spans="1:4">
      <c r="A14" s="3" t="s">
        <v>1596</v>
      </c>
    </row>
    <row r="15" spans="1:4">
      <c r="A15" s="4" t="s">
        <v>108</v>
      </c>
      <c r="B15" s="5" t="n">
        <v>38</v>
      </c>
      <c r="C15" s="5" t="n">
        <v>51</v>
      </c>
    </row>
    <row r="16" spans="1:4">
      <c r="A16" s="4" t="s">
        <v>1534</v>
      </c>
      <c r="B16" s="5" t="n">
        <v>-7383</v>
      </c>
      <c r="C16" s="5" t="n">
        <v>-4214</v>
      </c>
    </row>
    <row r="17" spans="1:4">
      <c r="A17" s="4" t="s">
        <v>1598</v>
      </c>
    </row>
    <row r="18" spans="1:4">
      <c r="A18" s="3" t="s">
        <v>1596</v>
      </c>
    </row>
    <row r="19" spans="1:4">
      <c r="A19" s="4" t="s">
        <v>108</v>
      </c>
      <c r="B19" s="5" t="n">
        <v>25</v>
      </c>
      <c r="C19" s="5" t="n">
        <v>16</v>
      </c>
    </row>
    <row r="20" spans="1:4">
      <c r="A20" s="4" t="s">
        <v>1534</v>
      </c>
      <c r="B20" s="5" t="n">
        <v>-313</v>
      </c>
      <c r="C20" s="5" t="n">
        <v>-405</v>
      </c>
    </row>
    <row r="21" spans="1:4">
      <c r="A21" s="4" t="s">
        <v>1599</v>
      </c>
    </row>
    <row r="22" spans="1:4">
      <c r="A22" s="3" t="s">
        <v>1596</v>
      </c>
    </row>
    <row r="23" spans="1:4">
      <c r="A23" s="4" t="s">
        <v>108</v>
      </c>
      <c r="B23" s="5" t="n">
        <v>293</v>
      </c>
      <c r="C23" s="5" t="n">
        <v>110</v>
      </c>
    </row>
    <row r="24" spans="1:4">
      <c r="A24" s="4" t="s">
        <v>1534</v>
      </c>
      <c r="B24" s="5" t="n">
        <v>-160</v>
      </c>
      <c r="C24" s="5" t="n">
        <v>-30</v>
      </c>
    </row>
    <row r="25" spans="1:4">
      <c r="A25" s="4" t="s">
        <v>1600</v>
      </c>
    </row>
    <row r="26" spans="1:4">
      <c r="A26" s="3" t="s">
        <v>1596</v>
      </c>
    </row>
    <row r="27" spans="1:4">
      <c r="A27" s="4" t="s">
        <v>108</v>
      </c>
      <c r="B27" s="5" t="n">
        <v>16</v>
      </c>
      <c r="C27" s="5" t="n">
        <v>15</v>
      </c>
    </row>
    <row r="28" spans="1:4">
      <c r="A28" s="4" t="s">
        <v>1534</v>
      </c>
      <c r="B28" s="5" t="n">
        <v>-107</v>
      </c>
      <c r="C28" s="5" t="n">
        <v>-115</v>
      </c>
    </row>
    <row r="29" spans="1:4">
      <c r="A29" s="4" t="s">
        <v>1601</v>
      </c>
    </row>
    <row r="30" spans="1:4">
      <c r="A30" s="3" t="s">
        <v>1596</v>
      </c>
    </row>
    <row r="31" spans="1:4">
      <c r="A31" s="4" t="s">
        <v>108</v>
      </c>
      <c r="B31" s="5" t="n">
        <v>13</v>
      </c>
      <c r="C31" s="5" t="n">
        <v>6</v>
      </c>
    </row>
    <row r="32" spans="1:4">
      <c r="A32" s="4" t="s">
        <v>1534</v>
      </c>
      <c r="B32" s="5" t="n">
        <v>-58</v>
      </c>
      <c r="C32" s="5" t="n">
        <v>24</v>
      </c>
    </row>
    <row r="33" spans="1:4">
      <c r="A33" s="4" t="s">
        <v>1602</v>
      </c>
    </row>
    <row r="34" spans="1:4">
      <c r="A34" s="3" t="s">
        <v>1596</v>
      </c>
    </row>
    <row r="35" spans="1:4">
      <c r="A35" s="4" t="s">
        <v>108</v>
      </c>
      <c r="B35" s="5" t="n">
        <v>105</v>
      </c>
      <c r="C35" s="5" t="n">
        <v>133</v>
      </c>
    </row>
    <row r="36" spans="1:4">
      <c r="A36" s="4" t="s">
        <v>1534</v>
      </c>
      <c r="B36" s="5" t="n">
        <v>-9</v>
      </c>
      <c r="C36" s="5" t="n">
        <v>-27</v>
      </c>
    </row>
    <row r="37" spans="1:4">
      <c r="A37" s="4" t="s">
        <v>558</v>
      </c>
    </row>
    <row r="38" spans="1:4">
      <c r="A38" s="3" t="s">
        <v>1596</v>
      </c>
    </row>
    <row r="39" spans="1:4">
      <c r="A39" s="4" t="s">
        <v>108</v>
      </c>
      <c r="B39" s="5" t="n">
        <v>198</v>
      </c>
      <c r="C39" s="5" t="n">
        <v>215</v>
      </c>
    </row>
    <row r="40" spans="1:4">
      <c r="A40" s="4" t="s">
        <v>1534</v>
      </c>
      <c r="B40" s="6" t="n">
        <v>273</v>
      </c>
      <c r="C40" s="6" t="n">
        <v>14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3</v>
      </c>
      <c r="B1" s="2" t="s">
        <v>27</v>
      </c>
      <c r="C1" s="2" t="s">
        <v>28</v>
      </c>
    </row>
    <row r="2" spans="1:3">
      <c r="A2" s="4" t="s">
        <v>1597</v>
      </c>
    </row>
    <row r="3" spans="1:3">
      <c r="A3" s="3" t="s">
        <v>1596</v>
      </c>
    </row>
    <row r="4" spans="1:3">
      <c r="A4" s="4" t="s">
        <v>1604</v>
      </c>
      <c r="B4" s="6" t="n">
        <v>13</v>
      </c>
      <c r="C4" s="6" t="n">
        <v>29</v>
      </c>
    </row>
    <row r="5" spans="1:3">
      <c r="A5" s="4" t="s">
        <v>1602</v>
      </c>
    </row>
    <row r="6" spans="1:3">
      <c r="A6" s="3" t="s">
        <v>1596</v>
      </c>
    </row>
    <row r="7" spans="1:3">
      <c r="A7" s="4" t="s">
        <v>1604</v>
      </c>
      <c r="B7" s="6" t="n">
        <v>87</v>
      </c>
      <c r="C7" s="6" t="n">
        <v>12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5</v>
      </c>
      <c r="B1" s="2" t="s">
        <v>27</v>
      </c>
      <c r="C1" s="2" t="s">
        <v>28</v>
      </c>
      <c r="D1" s="2" t="s">
        <v>29</v>
      </c>
    </row>
    <row r="2" spans="1:4">
      <c r="A2" s="3" t="s">
        <v>1606</v>
      </c>
    </row>
    <row r="3" spans="1:4">
      <c r="A3" s="4" t="s">
        <v>1607</v>
      </c>
      <c r="B3" s="5" t="n">
        <v>2695</v>
      </c>
      <c r="C3" s="5" t="n">
        <v>2754</v>
      </c>
      <c r="D3" s="5" t="n">
        <v>2754</v>
      </c>
    </row>
    <row r="4" spans="1:4">
      <c r="A4" s="4" t="s">
        <v>1608</v>
      </c>
      <c r="B4" s="6" t="n">
        <v>780</v>
      </c>
      <c r="C4" s="6" t="n">
        <v>797</v>
      </c>
      <c r="D4" s="6" t="n">
        <v>79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7</v>
      </c>
      <c r="C2" s="2" t="s">
        <v>28</v>
      </c>
      <c r="D2" s="2" t="s">
        <v>29</v>
      </c>
    </row>
    <row r="3" spans="1:4">
      <c r="A3" s="3" t="s">
        <v>1610</v>
      </c>
    </row>
    <row r="4" spans="1:4">
      <c r="A4" s="4" t="s">
        <v>791</v>
      </c>
      <c r="B4" s="6" t="n">
        <v>12028</v>
      </c>
      <c r="C4" s="6" t="n">
        <v>10180</v>
      </c>
      <c r="D4" s="6" t="n">
        <v>9256</v>
      </c>
    </row>
    <row r="5" spans="1:4">
      <c r="A5" s="4" t="s">
        <v>1096</v>
      </c>
      <c r="B5" s="5" t="n">
        <v>-276</v>
      </c>
      <c r="C5" s="5" t="n">
        <v>651</v>
      </c>
      <c r="D5" s="5" t="n">
        <v>109</v>
      </c>
    </row>
    <row r="6" spans="1:4">
      <c r="A6" s="4" t="s">
        <v>796</v>
      </c>
      <c r="B6" s="5" t="n">
        <v>11713</v>
      </c>
      <c r="C6" s="5" t="n">
        <v>12028</v>
      </c>
      <c r="D6" s="5" t="n">
        <v>10180</v>
      </c>
    </row>
    <row r="7" spans="1:4">
      <c r="A7" s="4" t="s">
        <v>1611</v>
      </c>
    </row>
    <row r="8" spans="1:4">
      <c r="A8" s="3" t="s">
        <v>1610</v>
      </c>
    </row>
    <row r="9" spans="1:4">
      <c r="A9" s="4" t="s">
        <v>791</v>
      </c>
      <c r="B9" s="5" t="n">
        <v>-21</v>
      </c>
      <c r="C9" s="5" t="n">
        <v>-90</v>
      </c>
      <c r="D9" s="5" t="n">
        <v>21</v>
      </c>
    </row>
    <row r="10" spans="1:4">
      <c r="A10" s="4" t="s">
        <v>1096</v>
      </c>
      <c r="B10" s="5" t="n">
        <v>-44</v>
      </c>
      <c r="C10" s="5" t="n">
        <v>69</v>
      </c>
      <c r="D10" s="5" t="n">
        <v>-111</v>
      </c>
    </row>
    <row r="11" spans="1:4">
      <c r="A11" s="4" t="s">
        <v>158</v>
      </c>
      <c r="B11" s="5" t="n">
        <v>-3</v>
      </c>
    </row>
    <row r="12" spans="1:4">
      <c r="A12" s="4" t="s">
        <v>796</v>
      </c>
      <c r="B12" s="5" t="n">
        <v>-68</v>
      </c>
      <c r="C12" s="5" t="n">
        <v>-21</v>
      </c>
      <c r="D12" s="5" t="n">
        <v>-90</v>
      </c>
    </row>
    <row r="13" spans="1:4">
      <c r="A13" s="4" t="s">
        <v>1612</v>
      </c>
    </row>
    <row r="14" spans="1:4">
      <c r="A14" s="3" t="s">
        <v>1610</v>
      </c>
    </row>
    <row r="15" spans="1:4">
      <c r="A15" s="4" t="s">
        <v>791</v>
      </c>
      <c r="B15" s="5" t="n">
        <v>-432</v>
      </c>
      <c r="C15" s="5" t="n">
        <v>-431</v>
      </c>
      <c r="D15" s="5" t="n">
        <v>-1173</v>
      </c>
    </row>
    <row r="16" spans="1:4">
      <c r="A16" s="4" t="s">
        <v>1096</v>
      </c>
      <c r="B16" s="5" t="n">
        <v>-530</v>
      </c>
      <c r="C16" s="5" t="n">
        <v>-1</v>
      </c>
      <c r="D16" s="5" t="n">
        <v>742</v>
      </c>
    </row>
    <row r="17" spans="1:4">
      <c r="A17" s="4" t="s">
        <v>796</v>
      </c>
      <c r="B17" s="5" t="n">
        <v>-962</v>
      </c>
      <c r="C17" s="5" t="n">
        <v>-432</v>
      </c>
      <c r="D17" s="5" t="n">
        <v>-431</v>
      </c>
    </row>
    <row r="18" spans="1:4">
      <c r="A18" s="4" t="s">
        <v>136</v>
      </c>
    </row>
    <row r="19" spans="1:4">
      <c r="A19" s="3" t="s">
        <v>1610</v>
      </c>
    </row>
    <row r="20" spans="1:4">
      <c r="A20" s="4" t="s">
        <v>791</v>
      </c>
      <c r="B20" s="5" t="n">
        <v>-453</v>
      </c>
      <c r="C20" s="5" t="n">
        <v>-521</v>
      </c>
      <c r="D20" s="5" t="n">
        <v>-1152</v>
      </c>
    </row>
    <row r="21" spans="1:4">
      <c r="A21" s="4" t="s">
        <v>1096</v>
      </c>
      <c r="B21" s="5" t="n">
        <v>-574</v>
      </c>
      <c r="C21" s="5" t="n">
        <v>68</v>
      </c>
      <c r="D21" s="5" t="n">
        <v>631</v>
      </c>
    </row>
    <row r="22" spans="1:4">
      <c r="A22" s="4" t="s">
        <v>158</v>
      </c>
      <c r="B22" s="5" t="n">
        <v>-3</v>
      </c>
    </row>
    <row r="23" spans="1:4">
      <c r="A23" s="4" t="s">
        <v>796</v>
      </c>
      <c r="B23" s="6" t="n">
        <v>-1030</v>
      </c>
      <c r="C23" s="6" t="n">
        <v>-453</v>
      </c>
      <c r="D23" s="6" t="n">
        <v>-52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7</v>
      </c>
      <c r="C2" s="2" t="s">
        <v>28</v>
      </c>
      <c r="D2" s="2" t="s">
        <v>29</v>
      </c>
    </row>
    <row r="3" spans="1:4">
      <c r="A3" s="3" t="s">
        <v>1614</v>
      </c>
    </row>
    <row r="4" spans="1:4">
      <c r="A4" s="4" t="s">
        <v>791</v>
      </c>
      <c r="B4" s="6" t="n">
        <v>12028</v>
      </c>
      <c r="C4" s="6" t="n">
        <v>10180</v>
      </c>
      <c r="D4" s="6" t="n">
        <v>9256</v>
      </c>
    </row>
    <row r="5" spans="1:4">
      <c r="A5" s="4" t="s">
        <v>796</v>
      </c>
      <c r="B5" s="6" t="n">
        <v>11713</v>
      </c>
      <c r="C5" s="6" t="n">
        <v>12028</v>
      </c>
      <c r="D5" s="6" t="n">
        <v>10180</v>
      </c>
    </row>
    <row r="6" spans="1:4">
      <c r="A6" s="4" t="s">
        <v>137</v>
      </c>
    </row>
    <row r="7" spans="1:4">
      <c r="A7" s="3" t="s">
        <v>1614</v>
      </c>
    </row>
    <row r="8" spans="1:4">
      <c r="A8" s="4" t="s">
        <v>791</v>
      </c>
      <c r="B8" s="5" t="n">
        <v>241</v>
      </c>
      <c r="C8" s="5" t="n">
        <v>244</v>
      </c>
      <c r="D8" s="5" t="n">
        <v>248</v>
      </c>
    </row>
    <row r="9" spans="1:4">
      <c r="A9" s="4" t="s">
        <v>791</v>
      </c>
      <c r="B9" s="6" t="n">
        <v>-2176</v>
      </c>
      <c r="C9" s="6" t="n">
        <v>-2189</v>
      </c>
      <c r="D9" s="6" t="n">
        <v>-2228</v>
      </c>
    </row>
    <row r="10" spans="1:4">
      <c r="A10" s="4" t="s">
        <v>796</v>
      </c>
      <c r="B10" s="5" t="n">
        <v>238</v>
      </c>
      <c r="C10" s="5" t="n">
        <v>241</v>
      </c>
      <c r="D10" s="5" t="n">
        <v>244</v>
      </c>
    </row>
    <row r="11" spans="1:4">
      <c r="A11" s="4" t="s">
        <v>796</v>
      </c>
      <c r="B11" s="6" t="n">
        <v>-2144</v>
      </c>
      <c r="C11" s="6" t="n">
        <v>-2176</v>
      </c>
      <c r="D11" s="6" t="n">
        <v>-2189</v>
      </c>
    </row>
    <row r="12" spans="1:4">
      <c r="A12" s="4" t="s">
        <v>1615</v>
      </c>
    </row>
    <row r="13" spans="1:4">
      <c r="A13" s="3" t="s">
        <v>1614</v>
      </c>
    </row>
    <row r="14" spans="1:4">
      <c r="A14" s="4" t="s">
        <v>1616</v>
      </c>
      <c r="B14" s="5" t="n">
        <v>-1</v>
      </c>
      <c r="C14" s="5" t="n">
        <v>-3</v>
      </c>
      <c r="D14" s="5" t="n">
        <v>-1</v>
      </c>
    </row>
    <row r="15" spans="1:4">
      <c r="A15" s="4" t="s">
        <v>1616</v>
      </c>
      <c r="B15" s="6" t="n">
        <v>-9</v>
      </c>
      <c r="C15" s="6" t="n">
        <v>-32</v>
      </c>
      <c r="D15" s="6" t="n">
        <v>-6</v>
      </c>
    </row>
    <row r="16" spans="1:4">
      <c r="A16" s="4" t="s">
        <v>1617</v>
      </c>
    </row>
    <row r="17" spans="1:4">
      <c r="A17" s="3" t="s">
        <v>1614</v>
      </c>
    </row>
    <row r="18" spans="1:4">
      <c r="A18" s="4" t="s">
        <v>1618</v>
      </c>
      <c r="B18" s="5" t="n">
        <v>2</v>
      </c>
      <c r="C18" s="5" t="n">
        <v>5</v>
      </c>
      <c r="D18" s="5" t="n">
        <v>2</v>
      </c>
    </row>
    <row r="19" spans="1:4">
      <c r="A19" s="4" t="s">
        <v>1618</v>
      </c>
      <c r="B19" s="6" t="n">
        <v>66</v>
      </c>
      <c r="C19" s="6" t="n">
        <v>101</v>
      </c>
      <c r="D19" s="6" t="n">
        <v>42</v>
      </c>
    </row>
    <row r="20" spans="1:4">
      <c r="A20" s="4" t="s">
        <v>1616</v>
      </c>
      <c r="B20" s="5" t="n">
        <v>-4</v>
      </c>
      <c r="C20" s="5" t="n">
        <v>-5</v>
      </c>
      <c r="D20" s="5" t="n">
        <v>-5</v>
      </c>
    </row>
    <row r="21" spans="1:4">
      <c r="A21" s="4" t="s">
        <v>1616</v>
      </c>
      <c r="B21" s="6" t="n">
        <v>-89</v>
      </c>
      <c r="C21" s="6" t="n">
        <v>-82</v>
      </c>
      <c r="D21" s="6" t="n">
        <v>-75</v>
      </c>
    </row>
    <row r="22" spans="1:4">
      <c r="A22" s="4" t="s">
        <v>1619</v>
      </c>
    </row>
    <row r="23" spans="1:4">
      <c r="A23" s="3" t="s">
        <v>1614</v>
      </c>
    </row>
    <row r="24" spans="1:4">
      <c r="A24" s="4" t="s">
        <v>1618</v>
      </c>
      <c r="B24" s="5" t="n">
        <v>59</v>
      </c>
    </row>
    <row r="25" spans="1:4">
      <c r="A25" s="4" t="s">
        <v>1618</v>
      </c>
      <c r="B25" s="6" t="n">
        <v>1507</v>
      </c>
    </row>
    <row r="26" spans="1:4">
      <c r="A26" s="4" t="s">
        <v>1620</v>
      </c>
      <c r="B26" s="5" t="n">
        <v>-59</v>
      </c>
    </row>
    <row r="27" spans="1:4">
      <c r="A27" s="4" t="s">
        <v>1620</v>
      </c>
      <c r="B27" s="6" t="n">
        <v>-150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7</v>
      </c>
      <c r="C2" s="2" t="s">
        <v>28</v>
      </c>
      <c r="D2" s="2" t="s">
        <v>29</v>
      </c>
    </row>
    <row r="3" spans="1:4">
      <c r="A3" s="3" t="s">
        <v>1610</v>
      </c>
    </row>
    <row r="4" spans="1:4">
      <c r="A4" s="4" t="s">
        <v>1622</v>
      </c>
      <c r="B4" s="6" t="n">
        <v>780</v>
      </c>
      <c r="C4" s="6" t="n">
        <v>797</v>
      </c>
      <c r="D4" s="6" t="n">
        <v>797</v>
      </c>
    </row>
    <row r="5" spans="1:4">
      <c r="A5" s="4" t="s">
        <v>1623</v>
      </c>
    </row>
    <row r="6" spans="1:4">
      <c r="A6" s="3" t="s">
        <v>1610</v>
      </c>
    </row>
    <row r="7" spans="1:4">
      <c r="A7" s="4" t="s">
        <v>1607</v>
      </c>
      <c r="B7" s="5" t="n">
        <v>4</v>
      </c>
      <c r="C7" s="5" t="n">
        <v>5</v>
      </c>
      <c r="D7" s="5" t="n">
        <v>7</v>
      </c>
    </row>
    <row r="8" spans="1:4">
      <c r="A8" s="4" t="s">
        <v>1622</v>
      </c>
      <c r="B8" s="6" t="n">
        <v>72</v>
      </c>
      <c r="C8" s="6" t="n">
        <v>81</v>
      </c>
      <c r="D8" s="6" t="n">
        <v>113</v>
      </c>
    </row>
    <row r="9" spans="1:4">
      <c r="A9" s="4" t="s">
        <v>1624</v>
      </c>
      <c r="B9" s="6" t="n">
        <v>106</v>
      </c>
      <c r="C9" s="6" t="n">
        <v>107</v>
      </c>
      <c r="D9" s="6" t="n">
        <v>155</v>
      </c>
    </row>
    <row r="10" spans="1:4">
      <c r="A10" s="4" t="s">
        <v>1625</v>
      </c>
    </row>
    <row r="11" spans="1:4">
      <c r="A11" s="3" t="s">
        <v>1610</v>
      </c>
    </row>
    <row r="12" spans="1:4">
      <c r="A12" s="4" t="s">
        <v>1626</v>
      </c>
      <c r="B12" s="4" t="s">
        <v>641</v>
      </c>
    </row>
    <row r="13" spans="1:4">
      <c r="A13" s="4" t="s">
        <v>1627</v>
      </c>
    </row>
    <row r="14" spans="1:4">
      <c r="A14" s="3" t="s">
        <v>1610</v>
      </c>
    </row>
    <row r="15" spans="1:4">
      <c r="A15" s="4" t="s">
        <v>1628</v>
      </c>
      <c r="B15" s="4" t="s">
        <v>1279</v>
      </c>
    </row>
    <row r="16" spans="1:4">
      <c r="A16" s="4" t="s">
        <v>1629</v>
      </c>
    </row>
    <row r="17" spans="1:4">
      <c r="A17" s="3" t="s">
        <v>1610</v>
      </c>
    </row>
    <row r="18" spans="1:4">
      <c r="A18" s="4" t="s">
        <v>1628</v>
      </c>
      <c r="B18" s="4" t="s">
        <v>6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v>
      </c>
      <c r="B1" s="2" t="s">
        <v>1</v>
      </c>
    </row>
    <row r="2" spans="1:2">
      <c r="B2" s="2" t="s">
        <v>27</v>
      </c>
    </row>
    <row r="3" spans="1:2">
      <c r="A3" s="3" t="s">
        <v>205</v>
      </c>
    </row>
    <row r="4" spans="1:2">
      <c r="A4" s="4" t="s">
        <v>46</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30</v>
      </c>
      <c r="B1" s="2" t="s">
        <v>1</v>
      </c>
    </row>
    <row r="2" spans="1:5">
      <c r="B2" s="2" t="s">
        <v>27</v>
      </c>
      <c r="C2" s="2" t="s">
        <v>28</v>
      </c>
      <c r="D2" s="2" t="s">
        <v>29</v>
      </c>
      <c r="E2" s="2" t="s">
        <v>1631</v>
      </c>
    </row>
    <row r="3" spans="1:5">
      <c r="A3" s="3" t="s">
        <v>1610</v>
      </c>
    </row>
    <row r="4" spans="1:5">
      <c r="A4" s="4" t="s">
        <v>1632</v>
      </c>
      <c r="E4" s="5" t="n">
        <v>251773000</v>
      </c>
    </row>
    <row r="5" spans="1:5">
      <c r="A5" s="4" t="s">
        <v>1633</v>
      </c>
      <c r="E5" s="17" t="n">
        <v>0.28935</v>
      </c>
    </row>
    <row r="6" spans="1:5">
      <c r="A6" s="4" t="s">
        <v>1634</v>
      </c>
      <c r="E6" s="4" t="s">
        <v>1635</v>
      </c>
    </row>
    <row r="7" spans="1:5">
      <c r="A7" s="4" t="s">
        <v>1617</v>
      </c>
    </row>
    <row r="8" spans="1:5">
      <c r="A8" s="3" t="s">
        <v>1610</v>
      </c>
    </row>
    <row r="9" spans="1:5">
      <c r="A9" s="4" t="s">
        <v>1636</v>
      </c>
      <c r="B9" s="6" t="n">
        <v>66000000</v>
      </c>
      <c r="C9" s="6" t="n">
        <v>101000000</v>
      </c>
      <c r="D9" s="6" t="n">
        <v>42000000</v>
      </c>
    </row>
    <row r="10" spans="1:5">
      <c r="A10" s="4" t="s">
        <v>1637</v>
      </c>
      <c r="B10" s="5" t="n">
        <v>2000000</v>
      </c>
      <c r="C10" s="5" t="n">
        <v>5000000</v>
      </c>
      <c r="D10" s="5" t="n">
        <v>2000000</v>
      </c>
    </row>
    <row r="11" spans="1:5">
      <c r="A11" s="4" t="s">
        <v>1619</v>
      </c>
    </row>
    <row r="12" spans="1:5">
      <c r="A12" s="3" t="s">
        <v>1610</v>
      </c>
    </row>
    <row r="13" spans="1:5">
      <c r="A13" s="4" t="s">
        <v>1636</v>
      </c>
      <c r="B13" s="6" t="n">
        <v>1507000000</v>
      </c>
    </row>
    <row r="14" spans="1:5">
      <c r="A14" s="4" t="s">
        <v>1637</v>
      </c>
      <c r="B14" s="5" t="n">
        <v>59000000</v>
      </c>
    </row>
    <row r="15" spans="1:5">
      <c r="A15" s="4" t="s">
        <v>1638</v>
      </c>
    </row>
    <row r="16" spans="1:5">
      <c r="A16" s="3" t="s">
        <v>1610</v>
      </c>
    </row>
    <row r="17" spans="1:5">
      <c r="A17" s="4" t="s">
        <v>1637</v>
      </c>
      <c r="B17" s="5" t="n">
        <v>2500000</v>
      </c>
      <c r="C17" s="5" t="n">
        <v>5000000</v>
      </c>
      <c r="D17" s="5" t="n">
        <v>2000000</v>
      </c>
    </row>
    <row r="18" spans="1:5">
      <c r="A18" s="4" t="s">
        <v>1639</v>
      </c>
      <c r="B18" s="6" t="n">
        <v>1000000</v>
      </c>
      <c r="C18" s="6" t="n">
        <v>1000000</v>
      </c>
      <c r="D18" s="6" t="n">
        <v>1000000</v>
      </c>
    </row>
    <row r="19" spans="1:5">
      <c r="A19" s="4" t="s">
        <v>1640</v>
      </c>
      <c r="B19" s="4" t="s">
        <v>1641</v>
      </c>
      <c r="C19" s="4" t="s">
        <v>1642</v>
      </c>
      <c r="D19" s="4" t="s">
        <v>1641</v>
      </c>
    </row>
    <row r="20" spans="1:5">
      <c r="A20" s="4" t="s">
        <v>1643</v>
      </c>
    </row>
    <row r="21" spans="1:5">
      <c r="A21" s="3" t="s">
        <v>1610</v>
      </c>
    </row>
    <row r="22" spans="1:5">
      <c r="A22" s="4" t="s">
        <v>1640</v>
      </c>
      <c r="B22" s="4" t="s">
        <v>1132</v>
      </c>
    </row>
    <row r="23" spans="1:5">
      <c r="A23" s="4" t="s">
        <v>1636</v>
      </c>
      <c r="B23" s="6" t="n">
        <v>1507000000</v>
      </c>
    </row>
    <row r="24" spans="1:5">
      <c r="A24" s="4" t="s">
        <v>1637</v>
      </c>
      <c r="B24" s="5" t="n">
        <v>58900000</v>
      </c>
    </row>
    <row r="25" spans="1:5">
      <c r="A25" s="4" t="s">
        <v>1644</v>
      </c>
      <c r="B25" s="6" t="n">
        <v>9000000</v>
      </c>
    </row>
    <row r="26" spans="1:5">
      <c r="A26" s="4" t="s">
        <v>1645</v>
      </c>
      <c r="B26" s="18" t="n">
        <v>25.4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1646</v>
      </c>
      <c r="B1" s="2" t="s">
        <v>1647</v>
      </c>
      <c r="I1" s="2" t="s">
        <v>1</v>
      </c>
    </row>
    <row r="2" spans="1:9">
      <c r="B2" s="2" t="s">
        <v>1648</v>
      </c>
      <c r="C2" s="2" t="s">
        <v>1649</v>
      </c>
      <c r="D2" s="2" t="s">
        <v>1650</v>
      </c>
      <c r="E2" s="2" t="s">
        <v>530</v>
      </c>
      <c r="F2" s="2" t="s">
        <v>1651</v>
      </c>
      <c r="G2" s="2" t="s">
        <v>1652</v>
      </c>
      <c r="H2" s="2" t="s">
        <v>1653</v>
      </c>
      <c r="I2" s="2" t="s">
        <v>27</v>
      </c>
    </row>
    <row r="3" spans="1:9">
      <c r="A3" s="3" t="s">
        <v>1654</v>
      </c>
    </row>
    <row r="4" spans="1:9">
      <c r="A4" s="4" t="s">
        <v>1655</v>
      </c>
      <c r="B4" s="5" t="n">
        <v>1234920</v>
      </c>
      <c r="C4" s="5" t="n">
        <v>20146596</v>
      </c>
      <c r="D4" s="5" t="n">
        <v>8822763</v>
      </c>
      <c r="E4" s="5" t="n">
        <v>6903910</v>
      </c>
      <c r="F4" s="5" t="n">
        <v>8168860</v>
      </c>
      <c r="G4" s="5" t="n">
        <v>8287168</v>
      </c>
      <c r="H4" s="5" t="n">
        <v>7918187</v>
      </c>
      <c r="I4" s="5" t="n">
        <v>61482404</v>
      </c>
    </row>
    <row r="5" spans="1:9">
      <c r="A5" s="4" t="s">
        <v>1656</v>
      </c>
      <c r="B5" s="18" t="n">
        <v>24.91</v>
      </c>
      <c r="C5" s="18" t="n">
        <v>24.74</v>
      </c>
      <c r="D5" s="18" t="n">
        <v>26.28</v>
      </c>
      <c r="E5" s="18" t="n">
        <v>26.38</v>
      </c>
      <c r="F5" s="18" t="n">
        <v>25.87</v>
      </c>
      <c r="G5" s="18" t="n">
        <v>25.35</v>
      </c>
      <c r="H5" s="18" t="n">
        <v>25.21</v>
      </c>
      <c r="I5" s="18" t="n">
        <v>25.44</v>
      </c>
    </row>
    <row r="6" spans="1:9">
      <c r="A6" s="4" t="s">
        <v>1657</v>
      </c>
      <c r="B6" s="5" t="n">
        <v>190290596</v>
      </c>
      <c r="C6" s="5" t="n">
        <v>191525516</v>
      </c>
      <c r="D6" s="5" t="n">
        <v>211672112</v>
      </c>
      <c r="E6" s="5" t="n">
        <v>220494875</v>
      </c>
      <c r="F6" s="5" t="n">
        <v>227398785</v>
      </c>
      <c r="G6" s="5" t="n">
        <v>235567645</v>
      </c>
      <c r="H6" s="5" t="n">
        <v>243854813</v>
      </c>
      <c r="I6" s="5" t="n">
        <v>190290596</v>
      </c>
    </row>
    <row r="7" spans="1:9">
      <c r="A7" s="4" t="s">
        <v>1658</v>
      </c>
    </row>
    <row r="8" spans="1:9">
      <c r="A8" s="3" t="s">
        <v>1654</v>
      </c>
    </row>
    <row r="9" spans="1:9">
      <c r="A9" s="4" t="s">
        <v>1659</v>
      </c>
      <c r="B9" s="5" t="n">
        <v>1234920</v>
      </c>
      <c r="C9" s="5" t="n">
        <v>20146596</v>
      </c>
      <c r="D9" s="5" t="n">
        <v>8822763</v>
      </c>
      <c r="E9" s="5" t="n">
        <v>6903910</v>
      </c>
      <c r="F9" s="5" t="n">
        <v>8168860</v>
      </c>
      <c r="G9" s="5" t="n">
        <v>8287168</v>
      </c>
      <c r="H9" s="5" t="n">
        <v>5379511</v>
      </c>
      <c r="I9" s="5" t="n">
        <v>58943728</v>
      </c>
    </row>
  </sheetData>
  <mergeCells count="2">
    <mergeCell ref="A1:A2"/>
    <mergeCell ref="B1:H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27</v>
      </c>
      <c r="C2" s="2" t="s">
        <v>28</v>
      </c>
      <c r="D2" s="2" t="s">
        <v>29</v>
      </c>
    </row>
    <row r="3" spans="1:4">
      <c r="A3" s="3" t="s">
        <v>1661</v>
      </c>
    </row>
    <row r="4" spans="1:4">
      <c r="A4" s="4" t="s">
        <v>1662</v>
      </c>
      <c r="B4" s="6" t="n">
        <v>968</v>
      </c>
      <c r="C4" s="6" t="n">
        <v>920</v>
      </c>
      <c r="D4" s="6" t="n">
        <v>876</v>
      </c>
    </row>
    <row r="5" spans="1:4">
      <c r="A5" s="4" t="s">
        <v>1663</v>
      </c>
      <c r="B5" s="5" t="n">
        <v>613</v>
      </c>
      <c r="C5" s="5" t="n">
        <v>595</v>
      </c>
      <c r="D5" s="5" t="n">
        <v>567</v>
      </c>
    </row>
    <row r="6" spans="1:4">
      <c r="A6" s="4" t="s">
        <v>1664</v>
      </c>
      <c r="B6" s="6" t="n">
        <v>1581</v>
      </c>
      <c r="C6" s="6" t="n">
        <v>1515</v>
      </c>
      <c r="D6" s="6" t="n">
        <v>144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65</v>
      </c>
      <c r="B1" s="2" t="s">
        <v>1</v>
      </c>
    </row>
    <row r="2" spans="1:5">
      <c r="B2" s="2" t="s">
        <v>27</v>
      </c>
      <c r="C2" s="2" t="s">
        <v>28</v>
      </c>
      <c r="D2" s="2" t="s">
        <v>29</v>
      </c>
      <c r="E2" s="2" t="s">
        <v>1666</v>
      </c>
    </row>
    <row r="3" spans="1:5">
      <c r="A3" s="3" t="s">
        <v>1661</v>
      </c>
    </row>
    <row r="4" spans="1:5">
      <c r="A4" s="4" t="s">
        <v>1667</v>
      </c>
      <c r="C4" s="7" t="n">
        <v>0.385</v>
      </c>
      <c r="D4" s="7" t="n">
        <v>0.366</v>
      </c>
      <c r="E4" s="7" t="n">
        <v>0.349</v>
      </c>
    </row>
    <row r="5" spans="1:5">
      <c r="A5" s="4" t="s">
        <v>1668</v>
      </c>
      <c r="B5" s="7" t="n">
        <v>0.249</v>
      </c>
      <c r="C5" s="7" t="n">
        <v>0.237</v>
      </c>
      <c r="D5" s="7" t="n">
        <v>0.226</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669</v>
      </c>
      <c r="B1" s="2" t="s">
        <v>1</v>
      </c>
    </row>
    <row r="2" spans="1:2">
      <c r="B2" s="2" t="s">
        <v>1670</v>
      </c>
    </row>
    <row r="3" spans="1:2">
      <c r="A3" s="3" t="s">
        <v>1671</v>
      </c>
    </row>
    <row r="4" spans="1:2">
      <c r="A4" s="4" t="s">
        <v>1672</v>
      </c>
      <c r="B4" s="6" t="n">
        <v>1004</v>
      </c>
    </row>
    <row r="5" spans="1:2">
      <c r="A5" s="4" t="s">
        <v>1673</v>
      </c>
      <c r="B5" s="7" t="n">
        <v>0.404</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4</v>
      </c>
      <c r="B1" s="2" t="s">
        <v>1</v>
      </c>
    </row>
    <row r="2" spans="1:3">
      <c r="B2" s="2" t="s">
        <v>27</v>
      </c>
      <c r="C2" s="2" t="s">
        <v>28</v>
      </c>
    </row>
    <row r="3" spans="1:3">
      <c r="A3" s="3" t="s">
        <v>1610</v>
      </c>
    </row>
    <row r="4" spans="1:3">
      <c r="A4" s="4" t="s">
        <v>1675</v>
      </c>
      <c r="B4" s="4" t="s">
        <v>641</v>
      </c>
    </row>
    <row r="5" spans="1:3">
      <c r="A5" s="4" t="s">
        <v>1676</v>
      </c>
      <c r="B5" s="6" t="n">
        <v>26</v>
      </c>
    </row>
    <row r="6" spans="1:3">
      <c r="A6" s="4" t="s">
        <v>141</v>
      </c>
    </row>
    <row r="7" spans="1:3">
      <c r="A7" s="3" t="s">
        <v>1610</v>
      </c>
    </row>
    <row r="8" spans="1:3">
      <c r="A8" s="4" t="s">
        <v>1676</v>
      </c>
      <c r="B8" s="5" t="n">
        <v>31</v>
      </c>
    </row>
    <row r="9" spans="1:3">
      <c r="A9" s="4" t="s">
        <v>139</v>
      </c>
    </row>
    <row r="10" spans="1:3">
      <c r="A10" s="3" t="s">
        <v>1610</v>
      </c>
    </row>
    <row r="11" spans="1:3">
      <c r="A11" s="4" t="s">
        <v>1676</v>
      </c>
      <c r="B11" s="6" t="n">
        <v>-5</v>
      </c>
    </row>
    <row r="12" spans="1:3">
      <c r="A12" s="4" t="s">
        <v>667</v>
      </c>
    </row>
    <row r="13" spans="1:3">
      <c r="A13" s="3" t="s">
        <v>1610</v>
      </c>
    </row>
    <row r="14" spans="1:3">
      <c r="A14" s="4" t="s">
        <v>1675</v>
      </c>
      <c r="B14" s="4" t="s">
        <v>669</v>
      </c>
    </row>
    <row r="15" spans="1:3">
      <c r="A15" s="4" t="s">
        <v>1677</v>
      </c>
      <c r="B15" s="4" t="s">
        <v>1678</v>
      </c>
    </row>
    <row r="16" spans="1:3">
      <c r="A16" s="4" t="s">
        <v>1679</v>
      </c>
      <c r="B16" s="4" t="s">
        <v>898</v>
      </c>
    </row>
    <row r="17" spans="1:3">
      <c r="A17" s="4" t="s">
        <v>1680</v>
      </c>
    </row>
    <row r="18" spans="1:3">
      <c r="A18" s="3" t="s">
        <v>1610</v>
      </c>
    </row>
    <row r="19" spans="1:3">
      <c r="A19" s="4" t="s">
        <v>1675</v>
      </c>
      <c r="B19" s="4" t="s">
        <v>1354</v>
      </c>
    </row>
    <row r="20" spans="1:3">
      <c r="A20" s="4" t="s">
        <v>1679</v>
      </c>
      <c r="B20" s="4" t="s">
        <v>1681</v>
      </c>
    </row>
    <row r="21" spans="1:3">
      <c r="A21" s="4" t="s">
        <v>1682</v>
      </c>
    </row>
    <row r="22" spans="1:3">
      <c r="A22" s="3" t="s">
        <v>1610</v>
      </c>
    </row>
    <row r="23" spans="1:3">
      <c r="A23" s="4" t="s">
        <v>1675</v>
      </c>
      <c r="B23" s="4" t="s">
        <v>1683</v>
      </c>
      <c r="C23" s="4" t="s">
        <v>1684</v>
      </c>
    </row>
    <row r="24" spans="1:3">
      <c r="A24" s="4" t="s">
        <v>1685</v>
      </c>
    </row>
    <row r="25" spans="1:3">
      <c r="A25" s="3" t="s">
        <v>1610</v>
      </c>
    </row>
    <row r="26" spans="1:3">
      <c r="A26" s="4" t="s">
        <v>1676</v>
      </c>
      <c r="B26" s="6" t="n">
        <v>31</v>
      </c>
    </row>
    <row r="27" spans="1:3">
      <c r="A27" s="4" t="s">
        <v>1686</v>
      </c>
    </row>
    <row r="28" spans="1:3">
      <c r="A28" s="3" t="s">
        <v>1610</v>
      </c>
    </row>
    <row r="29" spans="1:3">
      <c r="A29" s="4" t="s">
        <v>1676</v>
      </c>
      <c r="B29" s="6" t="n">
        <v>-5</v>
      </c>
    </row>
    <row r="30" spans="1:3">
      <c r="A30" s="4" t="s">
        <v>1687</v>
      </c>
    </row>
    <row r="31" spans="1:3">
      <c r="A31" s="3" t="s">
        <v>1610</v>
      </c>
    </row>
    <row r="32" spans="1:3">
      <c r="A32" s="4" t="s">
        <v>1677</v>
      </c>
      <c r="B32" s="4" t="s">
        <v>1688</v>
      </c>
      <c r="C32" s="4" t="s">
        <v>1689</v>
      </c>
    </row>
    <row r="33" spans="1:3">
      <c r="A33" s="4" t="s">
        <v>1690</v>
      </c>
    </row>
    <row r="34" spans="1:3">
      <c r="A34" s="3" t="s">
        <v>1610</v>
      </c>
    </row>
    <row r="35" spans="1:3">
      <c r="A35" s="4" t="s">
        <v>1676</v>
      </c>
      <c r="B35" s="6" t="n">
        <v>-7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7</v>
      </c>
      <c r="C2" s="2" t="s">
        <v>28</v>
      </c>
      <c r="D2" s="2" t="s">
        <v>29</v>
      </c>
    </row>
    <row r="3" spans="1:4">
      <c r="A3" s="3" t="s">
        <v>1692</v>
      </c>
    </row>
    <row r="4" spans="1:4">
      <c r="A4" s="4" t="s">
        <v>31</v>
      </c>
      <c r="B4" s="6" t="n">
        <v>18432</v>
      </c>
      <c r="C4" s="6" t="n">
        <v>18114</v>
      </c>
      <c r="D4" s="6" t="n">
        <v>15641</v>
      </c>
    </row>
    <row r="5" spans="1:4">
      <c r="A5" s="4" t="s">
        <v>33</v>
      </c>
      <c r="B5" s="5" t="n">
        <v>12163</v>
      </c>
      <c r="C5" s="5" t="n">
        <v>12050</v>
      </c>
      <c r="D5" s="5" t="n">
        <v>10485</v>
      </c>
    </row>
    <row r="6" spans="1:4">
      <c r="A6" s="4" t="s">
        <v>47</v>
      </c>
      <c r="B6" s="5" t="n">
        <v>3144</v>
      </c>
      <c r="C6" s="5" t="n">
        <v>2772</v>
      </c>
      <c r="D6" s="5" t="n">
        <v>2362</v>
      </c>
    </row>
    <row r="7" spans="1:4">
      <c r="A7" s="4" t="s">
        <v>1693</v>
      </c>
      <c r="B7" s="5" t="n">
        <v>-276</v>
      </c>
      <c r="C7" s="5" t="n">
        <v>651</v>
      </c>
      <c r="D7" s="5" t="n">
        <v>109</v>
      </c>
    </row>
    <row r="8" spans="1:4">
      <c r="A8" s="4" t="s">
        <v>1694</v>
      </c>
      <c r="B8" s="5" t="n">
        <v>2868</v>
      </c>
      <c r="C8" s="5" t="n">
        <v>3423</v>
      </c>
      <c r="D8" s="5" t="n">
        <v>2471</v>
      </c>
    </row>
    <row r="9" spans="1:4">
      <c r="A9" s="4" t="s">
        <v>1695</v>
      </c>
      <c r="B9" s="5" t="n">
        <v>53</v>
      </c>
      <c r="C9" s="5" t="n">
        <v>148</v>
      </c>
      <c r="D9" s="5" t="n">
        <v>288</v>
      </c>
    </row>
    <row r="10" spans="1:4">
      <c r="A10" s="3" t="s">
        <v>1696</v>
      </c>
    </row>
    <row r="11" spans="1:4">
      <c r="A11" s="4" t="s">
        <v>91</v>
      </c>
      <c r="B11" s="5" t="n">
        <v>21024</v>
      </c>
      <c r="C11" s="5" t="n">
        <v>20196</v>
      </c>
    </row>
    <row r="12" spans="1:4">
      <c r="A12" s="4" t="s">
        <v>102</v>
      </c>
      <c r="B12" s="5" t="n">
        <v>8691</v>
      </c>
      <c r="C12" s="5" t="n">
        <v>8652</v>
      </c>
    </row>
    <row r="13" spans="1:4">
      <c r="A13" s="4" t="s">
        <v>117</v>
      </c>
      <c r="B13" s="5" t="n">
        <v>-11642</v>
      </c>
      <c r="C13" s="5" t="n">
        <v>-10160</v>
      </c>
    </row>
    <row r="14" spans="1:4">
      <c r="A14" s="4" t="s">
        <v>111</v>
      </c>
      <c r="B14" s="5" t="n">
        <v>-6360</v>
      </c>
      <c r="C14" s="5" t="n">
        <v>-6660</v>
      </c>
    </row>
    <row r="15" spans="1:4">
      <c r="A15" s="4" t="s">
        <v>123</v>
      </c>
      <c r="B15" s="5" t="n">
        <v>11713</v>
      </c>
      <c r="C15" s="5" t="n">
        <v>12028</v>
      </c>
    </row>
    <row r="16" spans="1:4">
      <c r="A16" s="4" t="s">
        <v>1695</v>
      </c>
      <c r="B16" s="5" t="n">
        <v>1765</v>
      </c>
      <c r="C16" s="5" t="n">
        <v>1715</v>
      </c>
    </row>
    <row r="17" spans="1:4">
      <c r="A17" s="3" t="s">
        <v>1697</v>
      </c>
    </row>
    <row r="18" spans="1:4">
      <c r="A18" s="4" t="s">
        <v>179</v>
      </c>
      <c r="B18" s="5" t="n">
        <v>3084</v>
      </c>
      <c r="C18" s="5" t="n">
        <v>3132</v>
      </c>
      <c r="D18" s="5" t="n">
        <v>2548</v>
      </c>
    </row>
    <row r="19" spans="1:4">
      <c r="A19" s="4" t="s">
        <v>186</v>
      </c>
      <c r="B19" s="5" t="n">
        <v>-1151</v>
      </c>
      <c r="C19" s="5" t="n">
        <v>-552</v>
      </c>
      <c r="D19" s="5" t="n">
        <v>596</v>
      </c>
    </row>
    <row r="20" spans="1:4">
      <c r="A20" s="4" t="s">
        <v>197</v>
      </c>
      <c r="B20" s="5" t="n">
        <v>-2118</v>
      </c>
      <c r="C20" s="5" t="n">
        <v>-2458</v>
      </c>
      <c r="D20" s="5" t="n">
        <v>-2801</v>
      </c>
    </row>
    <row r="21" spans="1:4">
      <c r="A21" s="4" t="s">
        <v>1698</v>
      </c>
      <c r="B21" s="5" t="n">
        <v>-185</v>
      </c>
      <c r="C21" s="5" t="n">
        <v>122</v>
      </c>
      <c r="D21" s="5" t="n">
        <v>343</v>
      </c>
    </row>
    <row r="22" spans="1:4">
      <c r="A22" s="4" t="s">
        <v>199</v>
      </c>
      <c r="B22" s="5" t="n">
        <v>-39</v>
      </c>
      <c r="C22" s="5" t="n">
        <v>-14</v>
      </c>
      <c r="D22" s="5" t="n">
        <v>84</v>
      </c>
    </row>
    <row r="23" spans="1:4">
      <c r="A23" s="4" t="s">
        <v>667</v>
      </c>
    </row>
    <row r="24" spans="1:4">
      <c r="A24" s="3" t="s">
        <v>1692</v>
      </c>
    </row>
    <row r="25" spans="1:4">
      <c r="A25" s="4" t="s">
        <v>31</v>
      </c>
      <c r="B25" s="5" t="n">
        <v>3075</v>
      </c>
    </row>
    <row r="26" spans="1:4">
      <c r="A26" s="4" t="s">
        <v>33</v>
      </c>
      <c r="B26" s="5" t="n">
        <v>981</v>
      </c>
    </row>
    <row r="27" spans="1:4">
      <c r="A27" s="4" t="s">
        <v>47</v>
      </c>
      <c r="B27" s="5" t="n">
        <v>47</v>
      </c>
    </row>
    <row r="28" spans="1:4">
      <c r="A28" s="4" t="s">
        <v>1693</v>
      </c>
      <c r="B28" s="5" t="n">
        <v>-130</v>
      </c>
    </row>
    <row r="29" spans="1:4">
      <c r="A29" s="4" t="s">
        <v>1694</v>
      </c>
      <c r="B29" s="5" t="n">
        <v>-83</v>
      </c>
    </row>
    <row r="30" spans="1:4">
      <c r="A30" s="4" t="s">
        <v>1695</v>
      </c>
      <c r="B30" s="5" t="n">
        <v>-36</v>
      </c>
    </row>
    <row r="31" spans="1:4">
      <c r="A31" s="3" t="s">
        <v>1696</v>
      </c>
    </row>
    <row r="32" spans="1:4">
      <c r="A32" s="4" t="s">
        <v>91</v>
      </c>
      <c r="B32" s="5" t="n">
        <v>2223</v>
      </c>
    </row>
    <row r="33" spans="1:4">
      <c r="A33" s="4" t="s">
        <v>102</v>
      </c>
      <c r="B33" s="5" t="n">
        <v>653</v>
      </c>
    </row>
    <row r="34" spans="1:4">
      <c r="A34" s="4" t="s">
        <v>117</v>
      </c>
      <c r="B34" s="5" t="n">
        <v>-509</v>
      </c>
    </row>
    <row r="35" spans="1:4">
      <c r="A35" s="4" t="s">
        <v>111</v>
      </c>
      <c r="B35" s="5" t="n">
        <v>-572</v>
      </c>
    </row>
    <row r="36" spans="1:4">
      <c r="A36" s="4" t="s">
        <v>123</v>
      </c>
      <c r="B36" s="5" t="n">
        <v>1795</v>
      </c>
    </row>
    <row r="37" spans="1:4">
      <c r="A37" s="4" t="s">
        <v>1695</v>
      </c>
      <c r="B37" s="5" t="n">
        <v>788</v>
      </c>
    </row>
    <row r="38" spans="1:4">
      <c r="A38" s="3" t="s">
        <v>1697</v>
      </c>
    </row>
    <row r="39" spans="1:4">
      <c r="A39" s="4" t="s">
        <v>179</v>
      </c>
      <c r="B39" s="5" t="n">
        <v>83</v>
      </c>
    </row>
    <row r="40" spans="1:4">
      <c r="A40" s="4" t="s">
        <v>186</v>
      </c>
      <c r="B40" s="5" t="n">
        <v>-8</v>
      </c>
    </row>
    <row r="41" spans="1:4">
      <c r="A41" s="4" t="s">
        <v>197</v>
      </c>
      <c r="B41" s="5" t="n">
        <v>-70</v>
      </c>
    </row>
    <row r="42" spans="1:4">
      <c r="A42" s="4" t="s">
        <v>1698</v>
      </c>
      <c r="B42" s="5" t="n">
        <v>5</v>
      </c>
    </row>
    <row r="43" spans="1:4">
      <c r="A43" s="4" t="s">
        <v>199</v>
      </c>
      <c r="B43" s="5" t="n">
        <v>-1</v>
      </c>
    </row>
    <row r="44" spans="1:4">
      <c r="A44" s="4" t="s">
        <v>1699</v>
      </c>
    </row>
    <row r="45" spans="1:4">
      <c r="A45" s="3" t="s">
        <v>1692</v>
      </c>
    </row>
    <row r="46" spans="1:4">
      <c r="A46" s="4" t="s">
        <v>31</v>
      </c>
      <c r="B46" s="5" t="n">
        <v>1851</v>
      </c>
    </row>
    <row r="47" spans="1:4">
      <c r="A47" s="4" t="s">
        <v>33</v>
      </c>
      <c r="B47" s="5" t="n">
        <v>1450</v>
      </c>
    </row>
    <row r="48" spans="1:4">
      <c r="A48" s="4" t="s">
        <v>47</v>
      </c>
      <c r="B48" s="5" t="n">
        <v>197</v>
      </c>
    </row>
    <row r="49" spans="1:4">
      <c r="A49" s="4" t="s">
        <v>1693</v>
      </c>
      <c r="B49" s="5" t="n">
        <v>-33</v>
      </c>
    </row>
    <row r="50" spans="1:4">
      <c r="A50" s="4" t="s">
        <v>1694</v>
      </c>
      <c r="B50" s="5" t="n">
        <v>164</v>
      </c>
    </row>
    <row r="51" spans="1:4">
      <c r="A51" s="4" t="s">
        <v>1695</v>
      </c>
      <c r="B51" s="5" t="n">
        <v>89</v>
      </c>
    </row>
    <row r="52" spans="1:4">
      <c r="A52" s="3" t="s">
        <v>1696</v>
      </c>
    </row>
    <row r="53" spans="1:4">
      <c r="A53" s="4" t="s">
        <v>91</v>
      </c>
      <c r="B53" s="5" t="n">
        <v>2750</v>
      </c>
    </row>
    <row r="54" spans="1:4">
      <c r="A54" s="4" t="s">
        <v>102</v>
      </c>
      <c r="B54" s="5" t="n">
        <v>731</v>
      </c>
    </row>
    <row r="55" spans="1:4">
      <c r="A55" s="4" t="s">
        <v>117</v>
      </c>
      <c r="B55" s="5" t="n">
        <v>-916</v>
      </c>
    </row>
    <row r="56" spans="1:4">
      <c r="A56" s="4" t="s">
        <v>111</v>
      </c>
      <c r="B56" s="5" t="n">
        <v>-611</v>
      </c>
    </row>
    <row r="57" spans="1:4">
      <c r="A57" s="4" t="s">
        <v>123</v>
      </c>
      <c r="B57" s="5" t="n">
        <v>1954</v>
      </c>
    </row>
    <row r="58" spans="1:4">
      <c r="A58" s="4" t="s">
        <v>1695</v>
      </c>
      <c r="B58" s="5" t="n">
        <v>977</v>
      </c>
    </row>
    <row r="59" spans="1:4">
      <c r="A59" s="3" t="s">
        <v>1697</v>
      </c>
    </row>
    <row r="60" spans="1:4">
      <c r="A60" s="4" t="s">
        <v>179</v>
      </c>
      <c r="B60" s="5" t="n">
        <v>251</v>
      </c>
    </row>
    <row r="61" spans="1:4">
      <c r="A61" s="4" t="s">
        <v>186</v>
      </c>
      <c r="B61" s="5" t="n">
        <v>-128</v>
      </c>
    </row>
    <row r="62" spans="1:4">
      <c r="A62" s="4" t="s">
        <v>197</v>
      </c>
      <c r="B62" s="5" t="n">
        <v>-94</v>
      </c>
    </row>
    <row r="63" spans="1:4">
      <c r="A63" s="4" t="s">
        <v>1698</v>
      </c>
      <c r="B63" s="5" t="n">
        <v>29</v>
      </c>
    </row>
    <row r="64" spans="1:4">
      <c r="A64" s="4" t="s">
        <v>199</v>
      </c>
      <c r="B64" s="5" t="n">
        <v>-1</v>
      </c>
    </row>
    <row r="65" spans="1:4">
      <c r="A65" s="4" t="s">
        <v>1700</v>
      </c>
      <c r="B65" s="5" t="n">
        <v>-101</v>
      </c>
    </row>
    <row r="66" spans="1:4">
      <c r="A66" s="4" t="s">
        <v>1701</v>
      </c>
    </row>
    <row r="67" spans="1:4">
      <c r="A67" s="3" t="s">
        <v>1692</v>
      </c>
    </row>
    <row r="68" spans="1:4">
      <c r="A68" s="4" t="s">
        <v>31</v>
      </c>
      <c r="B68" s="5" t="n">
        <v>4926</v>
      </c>
      <c r="C68" s="5" t="n">
        <v>4844</v>
      </c>
      <c r="D68" s="5" t="n">
        <v>4023</v>
      </c>
    </row>
    <row r="69" spans="1:4">
      <c r="A69" s="4" t="s">
        <v>33</v>
      </c>
      <c r="B69" s="5" t="n">
        <v>2431</v>
      </c>
      <c r="C69" s="5" t="n">
        <v>2412</v>
      </c>
      <c r="D69" s="5" t="n">
        <v>2138</v>
      </c>
    </row>
    <row r="70" spans="1:4">
      <c r="A70" s="4" t="s">
        <v>47</v>
      </c>
      <c r="B70" s="5" t="n">
        <v>244</v>
      </c>
      <c r="C70" s="5" t="n">
        <v>229</v>
      </c>
      <c r="D70" s="5" t="n">
        <v>251</v>
      </c>
    </row>
    <row r="71" spans="1:4">
      <c r="A71" s="4" t="s">
        <v>1693</v>
      </c>
      <c r="B71" s="5" t="n">
        <v>-163</v>
      </c>
      <c r="C71" s="5" t="n">
        <v>116</v>
      </c>
      <c r="D71" s="5" t="n">
        <v>399</v>
      </c>
    </row>
    <row r="72" spans="1:4">
      <c r="A72" s="4" t="s">
        <v>1694</v>
      </c>
      <c r="B72" s="5" t="n">
        <v>81</v>
      </c>
      <c r="C72" s="5" t="n">
        <v>345</v>
      </c>
      <c r="D72" s="5" t="n">
        <v>650</v>
      </c>
    </row>
    <row r="73" spans="1:4">
      <c r="A73" s="4" t="s">
        <v>1695</v>
      </c>
      <c r="B73" s="5" t="n">
        <v>53</v>
      </c>
      <c r="C73" s="5" t="n">
        <v>148</v>
      </c>
      <c r="D73" s="5" t="n">
        <v>290</v>
      </c>
    </row>
    <row r="74" spans="1:4">
      <c r="A74" s="3" t="s">
        <v>1696</v>
      </c>
    </row>
    <row r="75" spans="1:4">
      <c r="A75" s="4" t="s">
        <v>91</v>
      </c>
      <c r="B75" s="5" t="n">
        <v>4973</v>
      </c>
      <c r="C75" s="5" t="n">
        <v>4975</v>
      </c>
      <c r="D75" s="5" t="n">
        <v>4825</v>
      </c>
    </row>
    <row r="76" spans="1:4">
      <c r="A76" s="4" t="s">
        <v>102</v>
      </c>
      <c r="B76" s="5" t="n">
        <v>1384</v>
      </c>
      <c r="C76" s="5" t="n">
        <v>1222</v>
      </c>
      <c r="D76" s="5" t="n">
        <v>1188</v>
      </c>
    </row>
    <row r="77" spans="1:4">
      <c r="A77" s="4" t="s">
        <v>117</v>
      </c>
      <c r="B77" s="5" t="n">
        <v>-1425</v>
      </c>
      <c r="C77" s="5" t="n">
        <v>-1327</v>
      </c>
      <c r="D77" s="5" t="n">
        <v>-1339</v>
      </c>
    </row>
    <row r="78" spans="1:4">
      <c r="A78" s="4" t="s">
        <v>111</v>
      </c>
      <c r="B78" s="5" t="n">
        <v>-1183</v>
      </c>
      <c r="C78" s="5" t="n">
        <v>-1199</v>
      </c>
      <c r="D78" s="5" t="n">
        <v>-1193</v>
      </c>
    </row>
    <row r="79" spans="1:4">
      <c r="A79" s="4" t="s">
        <v>123</v>
      </c>
      <c r="B79" s="5" t="n">
        <v>3749</v>
      </c>
      <c r="C79" s="5" t="n">
        <v>3671</v>
      </c>
      <c r="D79" s="5" t="n">
        <v>3481</v>
      </c>
    </row>
    <row r="80" spans="1:4">
      <c r="A80" s="4" t="s">
        <v>1695</v>
      </c>
      <c r="B80" s="5" t="n">
        <v>1765</v>
      </c>
      <c r="C80" s="5" t="n">
        <v>1715</v>
      </c>
      <c r="D80" s="5" t="n">
        <v>1650</v>
      </c>
    </row>
    <row r="81" spans="1:4">
      <c r="A81" s="3" t="s">
        <v>1697</v>
      </c>
    </row>
    <row r="82" spans="1:4">
      <c r="A82" s="4" t="s">
        <v>179</v>
      </c>
      <c r="B82" s="5" t="n">
        <v>334</v>
      </c>
      <c r="C82" s="5" t="n">
        <v>355</v>
      </c>
      <c r="D82" s="5" t="n">
        <v>245</v>
      </c>
    </row>
    <row r="83" spans="1:4">
      <c r="A83" s="4" t="s">
        <v>186</v>
      </c>
      <c r="B83" s="5" t="n">
        <v>-136</v>
      </c>
      <c r="C83" s="5" t="n">
        <v>-86</v>
      </c>
      <c r="D83" s="5" t="n">
        <v>17</v>
      </c>
    </row>
    <row r="84" spans="1:4">
      <c r="A84" s="4" t="s">
        <v>197</v>
      </c>
      <c r="B84" s="5" t="n">
        <v>-164</v>
      </c>
      <c r="C84" s="5" t="n">
        <v>-172</v>
      </c>
      <c r="D84" s="5" t="n">
        <v>-212</v>
      </c>
    </row>
    <row r="85" spans="1:4">
      <c r="A85" s="4" t="s">
        <v>1698</v>
      </c>
      <c r="B85" s="5" t="n">
        <v>34</v>
      </c>
      <c r="C85" s="5" t="n">
        <v>97</v>
      </c>
      <c r="D85" s="5" t="n">
        <v>50</v>
      </c>
    </row>
    <row r="86" spans="1:4">
      <c r="A86" s="4" t="s">
        <v>199</v>
      </c>
      <c r="B86" s="5" t="n">
        <v>-2</v>
      </c>
      <c r="C86" s="5" t="n">
        <v>-3</v>
      </c>
      <c r="D86" s="5" t="n">
        <v>-1</v>
      </c>
    </row>
    <row r="87" spans="1:4">
      <c r="A87" s="4" t="s">
        <v>1700</v>
      </c>
      <c r="B87" s="6" t="n">
        <v>-101</v>
      </c>
      <c r="C87" s="6" t="n">
        <v>-83</v>
      </c>
      <c r="D87" s="6" t="n">
        <v>-10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2</v>
      </c>
      <c r="B1" s="2" t="s">
        <v>27</v>
      </c>
      <c r="C1" s="2" t="s">
        <v>28</v>
      </c>
      <c r="D1" s="2" t="s">
        <v>29</v>
      </c>
    </row>
    <row r="2" spans="1:4">
      <c r="A2" s="4" t="s">
        <v>1680</v>
      </c>
    </row>
    <row r="3" spans="1:4">
      <c r="A3" s="4" t="s">
        <v>1703</v>
      </c>
      <c r="B3" s="6" t="n">
        <v>1363</v>
      </c>
      <c r="C3" s="6" t="n">
        <v>1385</v>
      </c>
      <c r="D3" s="6" t="n">
        <v>135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4</v>
      </c>
      <c r="B1" s="2" t="s">
        <v>1</v>
      </c>
    </row>
    <row r="2" spans="1:4">
      <c r="B2" s="2" t="s">
        <v>27</v>
      </c>
      <c r="C2" s="2" t="s">
        <v>28</v>
      </c>
      <c r="D2" s="2" t="s">
        <v>29</v>
      </c>
    </row>
    <row r="3" spans="1:4">
      <c r="A3" s="3" t="s">
        <v>1705</v>
      </c>
    </row>
    <row r="4" spans="1:4">
      <c r="A4" s="4" t="s">
        <v>1706</v>
      </c>
      <c r="B4" s="6" t="n">
        <v>40</v>
      </c>
      <c r="C4" s="6" t="n">
        <v>34</v>
      </c>
      <c r="D4" s="6" t="n">
        <v>28</v>
      </c>
    </row>
    <row r="5" spans="1:4">
      <c r="A5" s="4" t="s">
        <v>1707</v>
      </c>
    </row>
    <row r="6" spans="1:4">
      <c r="A6" s="3" t="s">
        <v>1705</v>
      </c>
    </row>
    <row r="7" spans="1:4">
      <c r="A7" s="4" t="s">
        <v>1706</v>
      </c>
      <c r="B7" s="5" t="n">
        <v>33</v>
      </c>
      <c r="C7" s="5" t="n">
        <v>28</v>
      </c>
      <c r="D7" s="5" t="n">
        <v>24</v>
      </c>
    </row>
    <row r="8" spans="1:4">
      <c r="A8" s="4" t="s">
        <v>1708</v>
      </c>
    </row>
    <row r="9" spans="1:4">
      <c r="A9" s="3" t="s">
        <v>1705</v>
      </c>
    </row>
    <row r="10" spans="1:4">
      <c r="A10" s="4" t="s">
        <v>1706</v>
      </c>
      <c r="B10" s="5" t="n">
        <v>3</v>
      </c>
      <c r="C10" s="5" t="n">
        <v>3</v>
      </c>
      <c r="D10" s="5" t="n">
        <v>3</v>
      </c>
    </row>
    <row r="11" spans="1:4">
      <c r="A11" s="4" t="s">
        <v>1709</v>
      </c>
    </row>
    <row r="12" spans="1:4">
      <c r="A12" s="3" t="s">
        <v>1705</v>
      </c>
    </row>
    <row r="13" spans="1:4">
      <c r="A13" s="4" t="s">
        <v>1706</v>
      </c>
      <c r="B13" s="5" t="n">
        <v>3</v>
      </c>
      <c r="C13" s="5" t="n">
        <v>3</v>
      </c>
      <c r="D13" s="5" t="n">
        <v>2</v>
      </c>
    </row>
    <row r="14" spans="1:4">
      <c r="A14" s="4" t="s">
        <v>1710</v>
      </c>
    </row>
    <row r="15" spans="1:4">
      <c r="A15" s="3" t="s">
        <v>1705</v>
      </c>
    </row>
    <row r="16" spans="1:4">
      <c r="A16" s="4" t="s">
        <v>1706</v>
      </c>
      <c r="B16" s="6" t="n">
        <v>39</v>
      </c>
      <c r="C16" s="6" t="n">
        <v>34</v>
      </c>
      <c r="D16" s="6" t="n">
        <v>2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711</v>
      </c>
      <c r="B1" s="2" t="s">
        <v>1</v>
      </c>
    </row>
    <row r="2" spans="1:4">
      <c r="B2" s="2" t="s">
        <v>1712</v>
      </c>
      <c r="C2" s="2" t="s">
        <v>1713</v>
      </c>
      <c r="D2" s="2" t="s">
        <v>1714</v>
      </c>
    </row>
    <row r="3" spans="1:4">
      <c r="A3" s="3" t="s">
        <v>1715</v>
      </c>
    </row>
    <row r="4" spans="1:4">
      <c r="A4" s="4" t="s">
        <v>1716</v>
      </c>
      <c r="B4" s="4" t="s">
        <v>1717</v>
      </c>
      <c r="C4" s="4" t="s">
        <v>1641</v>
      </c>
      <c r="D4" s="4" t="s">
        <v>1372</v>
      </c>
    </row>
    <row r="5" spans="1:4">
      <c r="A5" s="4" t="s">
        <v>1718</v>
      </c>
      <c r="B5" s="5" t="n">
        <v>37</v>
      </c>
      <c r="C5" s="5" t="n">
        <v>36</v>
      </c>
      <c r="D5" s="5" t="n">
        <v>37</v>
      </c>
    </row>
    <row r="6" spans="1:4">
      <c r="A6" s="4" t="s">
        <v>1719</v>
      </c>
      <c r="B6" s="4" t="s">
        <v>1137</v>
      </c>
      <c r="C6" s="4" t="s">
        <v>951</v>
      </c>
      <c r="D6" s="4" t="s">
        <v>1142</v>
      </c>
    </row>
    <row r="7" spans="1:4">
      <c r="A7" s="4" t="s">
        <v>1720</v>
      </c>
      <c r="B7" s="6" t="n">
        <v>2573</v>
      </c>
      <c r="C7" s="6" t="n">
        <v>2130</v>
      </c>
      <c r="D7" s="6" t="n">
        <v>1737</v>
      </c>
    </row>
    <row r="8" spans="1:4">
      <c r="A8" s="4" t="s">
        <v>1721</v>
      </c>
      <c r="B8" s="6" t="n">
        <v>1761</v>
      </c>
      <c r="C8" s="6" t="n">
        <v>1427</v>
      </c>
      <c r="D8" s="6" t="n">
        <v>1058</v>
      </c>
    </row>
    <row r="9" spans="1:4">
      <c r="A9" s="4" t="s">
        <v>1722</v>
      </c>
      <c r="B9" s="5" t="n">
        <v>2300000</v>
      </c>
      <c r="C9" s="5" t="n">
        <v>3600000</v>
      </c>
      <c r="D9" s="5" t="n">
        <v>3100000</v>
      </c>
    </row>
    <row r="10" spans="1:4">
      <c r="A10" s="4" t="s">
        <v>1723</v>
      </c>
      <c r="B10" s="6" t="n">
        <v>41000000</v>
      </c>
      <c r="C10" s="6" t="n">
        <v>51000000</v>
      </c>
      <c r="D10" s="6" t="n">
        <v>33000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7</v>
      </c>
    </row>
    <row r="3" spans="1:2">
      <c r="A3" s="3" t="s">
        <v>205</v>
      </c>
    </row>
    <row r="4" spans="1:2">
      <c r="A4" s="4" t="s">
        <v>218</v>
      </c>
      <c r="B4" s="4" t="s">
        <v>21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4</v>
      </c>
      <c r="B1" s="2" t="s">
        <v>1</v>
      </c>
    </row>
    <row r="2" spans="1:4">
      <c r="B2" s="2" t="s">
        <v>27</v>
      </c>
      <c r="C2" s="2" t="s">
        <v>28</v>
      </c>
      <c r="D2" s="2" t="s">
        <v>29</v>
      </c>
    </row>
    <row r="3" spans="1:4">
      <c r="A3" s="3" t="s">
        <v>1725</v>
      </c>
    </row>
    <row r="4" spans="1:4">
      <c r="A4" s="4" t="s">
        <v>791</v>
      </c>
      <c r="B4" s="10" t="n">
        <v>7.9</v>
      </c>
      <c r="C4" s="10" t="n">
        <v>7.2</v>
      </c>
      <c r="D4" s="10" t="n">
        <v>7.6</v>
      </c>
    </row>
    <row r="5" spans="1:4">
      <c r="A5" s="4" t="s">
        <v>1726</v>
      </c>
      <c r="B5" s="10" t="n">
        <v>2.3</v>
      </c>
      <c r="C5" s="10" t="n">
        <v>3.6</v>
      </c>
      <c r="D5" s="10" t="n">
        <v>3.1</v>
      </c>
    </row>
    <row r="6" spans="1:4">
      <c r="A6" s="4" t="s">
        <v>1727</v>
      </c>
      <c r="B6" s="10" t="n">
        <v>-0.7</v>
      </c>
      <c r="C6" s="10" t="n">
        <v>-1.3</v>
      </c>
      <c r="D6" s="10" t="n">
        <v>-1.6</v>
      </c>
    </row>
    <row r="7" spans="1:4">
      <c r="A7" s="4" t="s">
        <v>1728</v>
      </c>
      <c r="B7" s="10" t="n">
        <v>-1.7</v>
      </c>
      <c r="C7" s="10" t="n">
        <v>-1.6</v>
      </c>
      <c r="D7" s="10" t="n">
        <v>-1.9</v>
      </c>
    </row>
    <row r="8" spans="1:4">
      <c r="A8" s="4" t="s">
        <v>796</v>
      </c>
      <c r="B8" s="10" t="n">
        <v>7.8</v>
      </c>
      <c r="C8" s="10" t="n">
        <v>7.9</v>
      </c>
      <c r="D8" s="10" t="n">
        <v>7.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29</v>
      </c>
      <c r="B1" s="2" t="s">
        <v>472</v>
      </c>
    </row>
    <row r="2" spans="1:2">
      <c r="A2" s="3" t="s">
        <v>1671</v>
      </c>
    </row>
    <row r="3" spans="1:2">
      <c r="A3" s="4" t="s">
        <v>1730</v>
      </c>
      <c r="B3" s="10" t="n">
        <v>4.4</v>
      </c>
    </row>
    <row r="4" spans="1:2">
      <c r="A4" s="4" t="s">
        <v>1731</v>
      </c>
      <c r="B4" s="18" t="n">
        <v>16.2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7"/>
    <col customWidth="1" max="8" min="8" width="27"/>
    <col customWidth="1" max="9" min="9" width="31"/>
    <col customWidth="1" max="10" min="10" width="20"/>
    <col customWidth="1" max="11" min="11" width="21"/>
    <col customWidth="1" max="12" min="12" width="21"/>
    <col customWidth="1" max="13" min="13" width="21"/>
    <col customWidth="1" max="14" min="14" width="21"/>
    <col customWidth="1" max="15" min="15" width="21"/>
  </cols>
  <sheetData>
    <row r="1" spans="1:15">
      <c r="A1" s="1" t="s">
        <v>1732</v>
      </c>
      <c r="B1" s="2" t="s">
        <v>1</v>
      </c>
    </row>
    <row r="2" spans="1:15">
      <c r="B2" s="2" t="s">
        <v>472</v>
      </c>
      <c r="C2" s="2" t="s">
        <v>761</v>
      </c>
      <c r="D2" s="2" t="s">
        <v>1733</v>
      </c>
      <c r="E2" s="2" t="s">
        <v>1734</v>
      </c>
      <c r="F2" s="2" t="s">
        <v>1735</v>
      </c>
      <c r="G2" s="2" t="s">
        <v>1736</v>
      </c>
      <c r="H2" s="2" t="s">
        <v>1737</v>
      </c>
      <c r="I2" s="2" t="s">
        <v>1738</v>
      </c>
      <c r="J2" s="2" t="s">
        <v>1739</v>
      </c>
      <c r="K2" s="2" t="s">
        <v>761</v>
      </c>
      <c r="L2" s="2" t="s">
        <v>760</v>
      </c>
      <c r="M2" s="2" t="s">
        <v>1740</v>
      </c>
      <c r="N2" s="2" t="s">
        <v>1741</v>
      </c>
      <c r="O2" s="2" t="s">
        <v>1742</v>
      </c>
    </row>
    <row r="3" spans="1:15">
      <c r="A3" s="3" t="s">
        <v>1743</v>
      </c>
    </row>
    <row r="4" spans="1:15">
      <c r="A4" s="4" t="s">
        <v>1744</v>
      </c>
      <c r="B4" s="6" t="n">
        <v>739</v>
      </c>
    </row>
    <row r="5" spans="1:15">
      <c r="A5" s="4" t="s">
        <v>1745</v>
      </c>
      <c r="B5" s="4" t="s">
        <v>641</v>
      </c>
      <c r="C5" s="4" t="s">
        <v>641</v>
      </c>
    </row>
    <row r="6" spans="1:15">
      <c r="A6" s="4" t="s">
        <v>667</v>
      </c>
    </row>
    <row r="7" spans="1:15">
      <c r="A7" s="3" t="s">
        <v>1743</v>
      </c>
    </row>
    <row r="8" spans="1:15">
      <c r="A8" s="4" t="s">
        <v>1745</v>
      </c>
      <c r="B8" s="4" t="s">
        <v>669</v>
      </c>
      <c r="C8" s="4" t="s">
        <v>669</v>
      </c>
    </row>
    <row r="9" spans="1:15">
      <c r="A9" s="4" t="s">
        <v>1746</v>
      </c>
      <c r="B9" s="4" t="s">
        <v>1747</v>
      </c>
      <c r="C9" s="4" t="s">
        <v>1747</v>
      </c>
    </row>
    <row r="10" spans="1:15">
      <c r="A10" s="4" t="s">
        <v>1748</v>
      </c>
    </row>
    <row r="11" spans="1:15">
      <c r="A11" s="3" t="s">
        <v>1743</v>
      </c>
    </row>
    <row r="12" spans="1:15">
      <c r="A12" s="4" t="s">
        <v>1749</v>
      </c>
      <c r="I12" s="13" t="n">
        <v>1440</v>
      </c>
    </row>
    <row r="13" spans="1:15">
      <c r="A13" s="4" t="s">
        <v>1750</v>
      </c>
    </row>
    <row r="14" spans="1:15">
      <c r="A14" s="3" t="s">
        <v>1743</v>
      </c>
    </row>
    <row r="15" spans="1:15">
      <c r="A15" s="4" t="s">
        <v>1751</v>
      </c>
      <c r="J15" s="4" t="s">
        <v>1752</v>
      </c>
    </row>
    <row r="16" spans="1:15">
      <c r="A16" s="4" t="s">
        <v>1753</v>
      </c>
      <c r="J16" s="5" t="n">
        <v>21767749</v>
      </c>
    </row>
    <row r="17" spans="1:15">
      <c r="A17" s="4" t="s">
        <v>1754</v>
      </c>
      <c r="G17" s="4" t="s">
        <v>1755</v>
      </c>
      <c r="I17" s="4" t="s">
        <v>1755</v>
      </c>
      <c r="O17" s="4" t="s">
        <v>1755</v>
      </c>
    </row>
    <row r="18" spans="1:15">
      <c r="A18" s="4" t="s">
        <v>1744</v>
      </c>
      <c r="G18" s="6" t="n">
        <v>349</v>
      </c>
      <c r="I18" s="13" t="n">
        <v>349</v>
      </c>
      <c r="O18" s="19" t="n">
        <v>31.3</v>
      </c>
    </row>
    <row r="19" spans="1:15">
      <c r="A19" s="4" t="s">
        <v>1745</v>
      </c>
      <c r="E19" s="4" t="s">
        <v>669</v>
      </c>
      <c r="F19" s="4" t="s">
        <v>669</v>
      </c>
    </row>
    <row r="20" spans="1:15">
      <c r="A20" s="4" t="s">
        <v>1756</v>
      </c>
      <c r="E20" s="4" t="s">
        <v>1757</v>
      </c>
      <c r="F20" s="4" t="s">
        <v>1757</v>
      </c>
    </row>
    <row r="21" spans="1:15">
      <c r="A21" s="4" t="s">
        <v>1758</v>
      </c>
      <c r="G21" s="4" t="s">
        <v>1759</v>
      </c>
      <c r="H21" s="4" t="s">
        <v>1759</v>
      </c>
    </row>
    <row r="22" spans="1:15">
      <c r="A22" s="4" t="s">
        <v>1760</v>
      </c>
    </row>
    <row r="23" spans="1:15">
      <c r="A23" s="3" t="s">
        <v>1743</v>
      </c>
    </row>
    <row r="24" spans="1:15">
      <c r="A24" s="4" t="s">
        <v>1761</v>
      </c>
      <c r="D24" s="5" t="n">
        <v>5</v>
      </c>
    </row>
    <row r="25" spans="1:15">
      <c r="A25" s="4" t="s">
        <v>1762</v>
      </c>
    </row>
    <row r="26" spans="1:15">
      <c r="A26" s="3" t="s">
        <v>1743</v>
      </c>
    </row>
    <row r="27" spans="1:15">
      <c r="A27" s="4" t="s">
        <v>1753</v>
      </c>
      <c r="G27" s="5" t="n">
        <v>10141437</v>
      </c>
      <c r="H27" s="5" t="n">
        <v>10141437</v>
      </c>
    </row>
    <row r="28" spans="1:15">
      <c r="A28" s="4" t="s">
        <v>1754</v>
      </c>
      <c r="G28" s="4" t="s">
        <v>1763</v>
      </c>
      <c r="I28" s="4" t="s">
        <v>1763</v>
      </c>
      <c r="O28" s="4" t="s">
        <v>1763</v>
      </c>
    </row>
    <row r="29" spans="1:15">
      <c r="A29" s="4" t="s">
        <v>1764</v>
      </c>
    </row>
    <row r="30" spans="1:15">
      <c r="A30" s="3" t="s">
        <v>1743</v>
      </c>
    </row>
    <row r="31" spans="1:15">
      <c r="A31" s="4" t="s">
        <v>1765</v>
      </c>
      <c r="G31" s="6" t="n">
        <v>92</v>
      </c>
      <c r="H31" s="12" t="n">
        <v>135</v>
      </c>
    </row>
    <row r="32" spans="1:15">
      <c r="A32" s="4" t="s">
        <v>1766</v>
      </c>
      <c r="E32" s="6" t="n">
        <v>96</v>
      </c>
      <c r="F32" s="12" t="n">
        <v>141</v>
      </c>
    </row>
    <row r="33" spans="1:15">
      <c r="A33" s="4" t="s">
        <v>1767</v>
      </c>
    </row>
    <row r="34" spans="1:15">
      <c r="A34" s="3" t="s">
        <v>1743</v>
      </c>
    </row>
    <row r="35" spans="1:15">
      <c r="A35" s="4" t="s">
        <v>1768</v>
      </c>
      <c r="L35" s="6" t="n">
        <v>214</v>
      </c>
      <c r="M35" s="15" t="n">
        <v>241</v>
      </c>
    </row>
    <row r="36" spans="1:15">
      <c r="A36" s="4" t="s">
        <v>1769</v>
      </c>
    </row>
    <row r="37" spans="1:15">
      <c r="A37" s="3" t="s">
        <v>1743</v>
      </c>
    </row>
    <row r="38" spans="1:15">
      <c r="A38" s="4" t="s">
        <v>1768</v>
      </c>
      <c r="N38" s="6" t="n">
        <v>250</v>
      </c>
    </row>
    <row r="39" spans="1:15">
      <c r="A39" s="4" t="s">
        <v>1770</v>
      </c>
    </row>
    <row r="40" spans="1:15">
      <c r="A40" s="3" t="s">
        <v>1743</v>
      </c>
    </row>
    <row r="41" spans="1:15">
      <c r="A41" s="4" t="s">
        <v>1771</v>
      </c>
      <c r="B41" s="6" t="n">
        <v>96</v>
      </c>
      <c r="C41" s="12" t="n">
        <v>141</v>
      </c>
    </row>
    <row r="42" spans="1:15">
      <c r="A42" s="4" t="s">
        <v>1772</v>
      </c>
      <c r="B42" s="5" t="n">
        <v>105</v>
      </c>
      <c r="C42" s="5" t="n">
        <v>142</v>
      </c>
    </row>
    <row r="43" spans="1:15">
      <c r="A43" s="4" t="s">
        <v>1773</v>
      </c>
      <c r="B43" s="6" t="n">
        <v>1</v>
      </c>
      <c r="C43" s="20" t="n">
        <v>1.8</v>
      </c>
    </row>
    <row r="44" spans="1:15">
      <c r="A44" s="4" t="s">
        <v>1774</v>
      </c>
      <c r="B44" s="4" t="s">
        <v>1354</v>
      </c>
      <c r="C44" s="4" t="s">
        <v>1354</v>
      </c>
    </row>
    <row r="45" spans="1:15">
      <c r="A45" s="4" t="s">
        <v>1775</v>
      </c>
    </row>
    <row r="46" spans="1:15">
      <c r="A46" s="3" t="s">
        <v>1743</v>
      </c>
    </row>
    <row r="47" spans="1:15">
      <c r="A47" s="4" t="s">
        <v>643</v>
      </c>
      <c r="B47" s="6" t="n">
        <v>53</v>
      </c>
      <c r="C47" s="12" t="n">
        <v>75</v>
      </c>
    </row>
    <row r="48" spans="1:15">
      <c r="A48" s="4" t="s">
        <v>1776</v>
      </c>
      <c r="B48" s="4" t="s">
        <v>988</v>
      </c>
      <c r="C48" s="4" t="s">
        <v>988</v>
      </c>
    </row>
    <row r="49" spans="1:15">
      <c r="A49" s="4" t="s">
        <v>1777</v>
      </c>
      <c r="B49" s="4" t="s">
        <v>988</v>
      </c>
      <c r="C49" s="4" t="s">
        <v>988</v>
      </c>
    </row>
    <row r="50" spans="1:15">
      <c r="A50" s="4" t="s">
        <v>645</v>
      </c>
      <c r="B50" s="4" t="s">
        <v>646</v>
      </c>
      <c r="C50" s="4" t="s">
        <v>646</v>
      </c>
    </row>
    <row r="51" spans="1:15">
      <c r="A51" s="4" t="s">
        <v>643</v>
      </c>
      <c r="B51" s="6" t="n">
        <v>28</v>
      </c>
      <c r="C51" s="12" t="n">
        <v>40</v>
      </c>
    </row>
    <row r="52" spans="1:15">
      <c r="A52" s="4" t="s">
        <v>1778</v>
      </c>
      <c r="B52" s="5" t="n">
        <v>5</v>
      </c>
      <c r="K52" s="12" t="n">
        <v>7</v>
      </c>
    </row>
    <row r="53" spans="1:15">
      <c r="A53" s="4" t="s">
        <v>1779</v>
      </c>
      <c r="B53" s="5" t="n">
        <v>5</v>
      </c>
      <c r="C53" s="5" t="n">
        <v>7</v>
      </c>
    </row>
    <row r="54" spans="1:15">
      <c r="A54" s="4" t="s">
        <v>1780</v>
      </c>
      <c r="B54" s="5" t="n">
        <v>28</v>
      </c>
      <c r="C54" s="12" t="n">
        <v>40</v>
      </c>
    </row>
    <row r="55" spans="1:15">
      <c r="A55" s="4" t="s">
        <v>1781</v>
      </c>
    </row>
    <row r="56" spans="1:15">
      <c r="A56" s="3" t="s">
        <v>1743</v>
      </c>
    </row>
    <row r="57" spans="1:15">
      <c r="A57" s="4" t="s">
        <v>1771</v>
      </c>
      <c r="B57" s="6" t="n">
        <v>30</v>
      </c>
    </row>
  </sheetData>
  <mergeCells count="3">
    <mergeCell ref="A1:A2"/>
    <mergeCell ref="B1:J1"/>
    <mergeCell ref="L1:M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782</v>
      </c>
      <c r="B1" s="2" t="s">
        <v>27</v>
      </c>
      <c r="C1" s="2" t="s">
        <v>28</v>
      </c>
      <c r="D1" s="2" t="s">
        <v>29</v>
      </c>
    </row>
    <row r="2" spans="1:4">
      <c r="A2" s="3" t="s">
        <v>1783</v>
      </c>
    </row>
    <row r="3" spans="1:4">
      <c r="A3" s="4" t="s">
        <v>1784</v>
      </c>
      <c r="B3" s="6" t="n">
        <v>161</v>
      </c>
      <c r="C3" s="6" t="n">
        <v>84</v>
      </c>
      <c r="D3" s="6" t="n">
        <v>8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5</v>
      </c>
      <c r="B1" s="2" t="s">
        <v>27</v>
      </c>
      <c r="C1" s="2" t="s">
        <v>28</v>
      </c>
    </row>
    <row r="2" spans="1:3">
      <c r="A2" s="3" t="s">
        <v>1786</v>
      </c>
    </row>
    <row r="3" spans="1:3">
      <c r="A3" s="4" t="s">
        <v>1787</v>
      </c>
      <c r="B3" s="6" t="n">
        <v>312</v>
      </c>
      <c r="C3" s="6" t="n">
        <v>338</v>
      </c>
    </row>
    <row r="4" spans="1:3">
      <c r="A4" s="4" t="s">
        <v>1393</v>
      </c>
    </row>
    <row r="5" spans="1:3">
      <c r="A5" s="3" t="s">
        <v>1786</v>
      </c>
    </row>
    <row r="6" spans="1:3">
      <c r="A6" s="4" t="s">
        <v>1787</v>
      </c>
      <c r="B6" s="5" t="n">
        <v>100</v>
      </c>
      <c r="C6" s="5" t="n">
        <v>95</v>
      </c>
    </row>
    <row r="7" spans="1:3">
      <c r="A7" s="4" t="s">
        <v>1414</v>
      </c>
    </row>
    <row r="8" spans="1:3">
      <c r="A8" s="3" t="s">
        <v>1786</v>
      </c>
    </row>
    <row r="9" spans="1:3">
      <c r="A9" s="4" t="s">
        <v>1787</v>
      </c>
      <c r="B9" s="5" t="n">
        <v>70</v>
      </c>
      <c r="C9" s="5" t="n">
        <v>72</v>
      </c>
    </row>
    <row r="10" spans="1:3">
      <c r="A10" s="4" t="s">
        <v>1788</v>
      </c>
    </row>
    <row r="11" spans="1:3">
      <c r="A11" s="3" t="s">
        <v>1786</v>
      </c>
    </row>
    <row r="12" spans="1:3">
      <c r="A12" s="4" t="s">
        <v>1787</v>
      </c>
      <c r="B12" s="5" t="n">
        <v>48</v>
      </c>
      <c r="C12" s="5" t="n">
        <v>52</v>
      </c>
    </row>
    <row r="13" spans="1:3">
      <c r="A13" s="4" t="s">
        <v>1789</v>
      </c>
    </row>
    <row r="14" spans="1:3">
      <c r="A14" s="3" t="s">
        <v>1786</v>
      </c>
    </row>
    <row r="15" spans="1:3">
      <c r="A15" s="4" t="s">
        <v>1787</v>
      </c>
      <c r="B15" s="5" t="n">
        <v>32</v>
      </c>
      <c r="C15" s="5" t="n">
        <v>40</v>
      </c>
    </row>
    <row r="16" spans="1:3">
      <c r="A16" s="4" t="s">
        <v>1790</v>
      </c>
    </row>
    <row r="17" spans="1:3">
      <c r="A17" s="3" t="s">
        <v>1786</v>
      </c>
    </row>
    <row r="18" spans="1:3">
      <c r="A18" s="4" t="s">
        <v>1787</v>
      </c>
      <c r="B18" s="5" t="n">
        <v>20</v>
      </c>
      <c r="C18" s="5" t="n">
        <v>28</v>
      </c>
    </row>
    <row r="19" spans="1:3">
      <c r="A19" s="4" t="s">
        <v>1396</v>
      </c>
    </row>
    <row r="20" spans="1:3">
      <c r="A20" s="3" t="s">
        <v>1786</v>
      </c>
    </row>
    <row r="21" spans="1:3">
      <c r="A21" s="4" t="s">
        <v>1787</v>
      </c>
      <c r="B21" s="6" t="n">
        <v>42</v>
      </c>
      <c r="C21" s="6" t="n">
        <v>5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1</v>
      </c>
      <c r="B1" s="2" t="s">
        <v>1</v>
      </c>
    </row>
    <row r="2" spans="1:4">
      <c r="B2" s="2" t="s">
        <v>27</v>
      </c>
      <c r="C2" s="2" t="s">
        <v>28</v>
      </c>
      <c r="D2" s="2" t="s">
        <v>29</v>
      </c>
    </row>
    <row r="3" spans="1:4">
      <c r="A3" s="3" t="s">
        <v>1792</v>
      </c>
    </row>
    <row r="4" spans="1:4">
      <c r="A4" s="4" t="s">
        <v>31</v>
      </c>
      <c r="B4" s="6" t="n">
        <v>10</v>
      </c>
      <c r="C4" s="6" t="n">
        <v>10</v>
      </c>
      <c r="D4" s="6" t="n">
        <v>31</v>
      </c>
    </row>
    <row r="5" spans="1:4">
      <c r="A5" s="4" t="s">
        <v>1793</v>
      </c>
      <c r="B5" s="5" t="n">
        <v>29</v>
      </c>
      <c r="C5" s="5" t="n">
        <v>32</v>
      </c>
      <c r="D5" s="5" t="n">
        <v>36</v>
      </c>
    </row>
    <row r="6" spans="1:4">
      <c r="A6" s="3" t="s">
        <v>1794</v>
      </c>
    </row>
    <row r="7" spans="1:4">
      <c r="A7" s="4" t="s">
        <v>1795</v>
      </c>
      <c r="B7" s="5" t="n">
        <v>3</v>
      </c>
      <c r="C7" s="5" t="n">
        <v>4</v>
      </c>
      <c r="D7" s="5" t="n">
        <v>5</v>
      </c>
    </row>
    <row r="8" spans="1:4">
      <c r="A8" s="4" t="s">
        <v>1796</v>
      </c>
      <c r="B8" s="5" t="n">
        <v>2</v>
      </c>
      <c r="C8" s="5" t="n">
        <v>1</v>
      </c>
      <c r="D8" s="5" t="n">
        <v>2</v>
      </c>
    </row>
    <row r="9" spans="1:4">
      <c r="A9" s="4" t="s">
        <v>1797</v>
      </c>
      <c r="B9" s="5" t="n">
        <v>6</v>
      </c>
      <c r="C9" s="5" t="n">
        <v>6</v>
      </c>
      <c r="D9" s="5" t="n">
        <v>6</v>
      </c>
    </row>
    <row r="10" spans="1:4">
      <c r="A10" s="4" t="s">
        <v>1798</v>
      </c>
      <c r="B10" s="5" t="n">
        <v>59</v>
      </c>
      <c r="C10" s="5" t="n">
        <v>31</v>
      </c>
      <c r="D10" s="6" t="n">
        <v>21</v>
      </c>
    </row>
    <row r="11" spans="1:4">
      <c r="A11" s="3" t="s">
        <v>1799</v>
      </c>
    </row>
    <row r="12" spans="1:4">
      <c r="A12" s="4" t="s">
        <v>1800</v>
      </c>
      <c r="B12" s="6" t="n">
        <v>37</v>
      </c>
      <c r="C12" s="6" t="n">
        <v>1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1</v>
      </c>
      <c r="B1" s="2" t="s">
        <v>1</v>
      </c>
    </row>
    <row r="2" spans="1:4">
      <c r="B2" s="2" t="s">
        <v>27</v>
      </c>
      <c r="C2" s="2" t="s">
        <v>28</v>
      </c>
      <c r="D2" s="2" t="s">
        <v>29</v>
      </c>
    </row>
    <row r="3" spans="1:4">
      <c r="A3" s="3" t="s">
        <v>1802</v>
      </c>
    </row>
    <row r="4" spans="1:4">
      <c r="A4" s="4" t="s">
        <v>1803</v>
      </c>
      <c r="B4" s="6" t="n">
        <v>10</v>
      </c>
      <c r="C4" s="6" t="n">
        <v>10</v>
      </c>
      <c r="D4" s="6" t="n">
        <v>11</v>
      </c>
    </row>
    <row r="5" spans="1:4">
      <c r="A5" s="4" t="s">
        <v>1804</v>
      </c>
      <c r="B5" s="5" t="n">
        <v>10</v>
      </c>
      <c r="C5" s="5" t="n">
        <v>9</v>
      </c>
      <c r="D5" s="5" t="n">
        <v>9</v>
      </c>
    </row>
    <row r="6" spans="1:4">
      <c r="A6" s="4" t="s">
        <v>1805</v>
      </c>
      <c r="B6" s="5" t="n">
        <v>1</v>
      </c>
      <c r="C6" s="5" t="n">
        <v>1</v>
      </c>
      <c r="D6" s="5" t="n">
        <v>1</v>
      </c>
    </row>
    <row r="7" spans="1:4">
      <c r="A7" s="4" t="s">
        <v>1806</v>
      </c>
      <c r="B7" s="5" t="n">
        <v>15</v>
      </c>
      <c r="C7" s="5" t="n">
        <v>9</v>
      </c>
      <c r="D7" s="5" t="n">
        <v>7</v>
      </c>
    </row>
    <row r="8" spans="1:4">
      <c r="A8" s="4" t="s">
        <v>223</v>
      </c>
      <c r="B8" s="5" t="n">
        <v>2</v>
      </c>
      <c r="C8" s="5" t="n">
        <v>2</v>
      </c>
      <c r="D8" s="5" t="n">
        <v>2</v>
      </c>
    </row>
    <row r="9" spans="1:4">
      <c r="A9" s="4" t="s">
        <v>1807</v>
      </c>
      <c r="C9" s="5" t="n">
        <v>2</v>
      </c>
      <c r="D9" s="5" t="n">
        <v>2</v>
      </c>
    </row>
    <row r="10" spans="1:4">
      <c r="A10" s="4" t="s">
        <v>1808</v>
      </c>
      <c r="B10" s="6" t="n">
        <v>38</v>
      </c>
      <c r="C10" s="6" t="n">
        <v>33</v>
      </c>
      <c r="D10" s="6" t="n">
        <v>3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27</v>
      </c>
      <c r="C2" s="2" t="s">
        <v>28</v>
      </c>
      <c r="D2" s="2" t="s">
        <v>29</v>
      </c>
    </row>
    <row r="3" spans="1:4">
      <c r="A3" s="4" t="s">
        <v>1810</v>
      </c>
    </row>
    <row r="4" spans="1:4">
      <c r="A4" s="3" t="s">
        <v>1811</v>
      </c>
    </row>
    <row r="5" spans="1:4">
      <c r="A5" s="4" t="s">
        <v>1812</v>
      </c>
      <c r="B5" s="6" t="n">
        <v>14</v>
      </c>
      <c r="C5" s="6" t="n">
        <v>15</v>
      </c>
      <c r="D5" s="6" t="n">
        <v>16</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3</v>
      </c>
      <c r="B1" s="2" t="s">
        <v>1</v>
      </c>
    </row>
    <row r="2" spans="1:4">
      <c r="B2" s="2" t="s">
        <v>27</v>
      </c>
      <c r="C2" s="2" t="s">
        <v>28</v>
      </c>
      <c r="D2" s="2" t="s">
        <v>29</v>
      </c>
    </row>
    <row r="3" spans="1:4">
      <c r="A3" s="3" t="s">
        <v>1811</v>
      </c>
    </row>
    <row r="4" spans="1:4">
      <c r="A4" s="4" t="s">
        <v>1803</v>
      </c>
      <c r="B4" s="6" t="n">
        <v>10</v>
      </c>
      <c r="C4" s="6" t="n">
        <v>10</v>
      </c>
      <c r="D4" s="6" t="n">
        <v>11</v>
      </c>
    </row>
    <row r="5" spans="1:4">
      <c r="A5" s="4" t="s">
        <v>1804</v>
      </c>
      <c r="B5" s="5" t="n">
        <v>10</v>
      </c>
      <c r="C5" s="5" t="n">
        <v>9</v>
      </c>
      <c r="D5" s="5" t="n">
        <v>9</v>
      </c>
    </row>
    <row r="6" spans="1:4">
      <c r="A6" s="4" t="s">
        <v>1814</v>
      </c>
      <c r="B6" s="5" t="n">
        <v>1</v>
      </c>
      <c r="C6" s="5" t="n">
        <v>1</v>
      </c>
      <c r="D6" s="5" t="n">
        <v>1</v>
      </c>
    </row>
    <row r="7" spans="1:4">
      <c r="A7" s="4" t="s">
        <v>223</v>
      </c>
      <c r="B7" s="5" t="n">
        <v>2</v>
      </c>
      <c r="C7" s="5" t="n">
        <v>2</v>
      </c>
      <c r="D7" s="5" t="n">
        <v>2</v>
      </c>
    </row>
    <row r="8" spans="1:4">
      <c r="A8" s="4" t="s">
        <v>1815</v>
      </c>
    </row>
    <row r="9" spans="1:4">
      <c r="A9" s="3" t="s">
        <v>1811</v>
      </c>
    </row>
    <row r="10" spans="1:4">
      <c r="A10" s="4" t="s">
        <v>1803</v>
      </c>
      <c r="B10" s="5" t="n">
        <v>2</v>
      </c>
      <c r="C10" s="5" t="n">
        <v>2</v>
      </c>
      <c r="D10" s="5" t="n">
        <v>2</v>
      </c>
    </row>
    <row r="11" spans="1:4">
      <c r="A11" s="4" t="s">
        <v>1804</v>
      </c>
      <c r="B11" s="5" t="n">
        <v>3</v>
      </c>
      <c r="C11" s="5" t="n">
        <v>3</v>
      </c>
      <c r="D11" s="5" t="n">
        <v>2</v>
      </c>
    </row>
    <row r="12" spans="1:4">
      <c r="A12" s="4" t="s">
        <v>1814</v>
      </c>
      <c r="B12" s="5" t="n">
        <v>1</v>
      </c>
      <c r="C12" s="5" t="n">
        <v>1</v>
      </c>
      <c r="D12" s="5" t="n">
        <v>1</v>
      </c>
    </row>
    <row r="13" spans="1:4">
      <c r="A13" s="4" t="s">
        <v>1816</v>
      </c>
      <c r="C13" s="5" t="n">
        <v>2</v>
      </c>
    </row>
    <row r="14" spans="1:4">
      <c r="A14" s="4" t="s">
        <v>1817</v>
      </c>
      <c r="B14" s="5" t="n">
        <v>1</v>
      </c>
      <c r="C14" s="5" t="n">
        <v>4</v>
      </c>
      <c r="D14" s="5" t="n">
        <v>5</v>
      </c>
    </row>
    <row r="15" spans="1:4">
      <c r="A15" s="4" t="s">
        <v>223</v>
      </c>
      <c r="B15" s="5" t="n">
        <v>1</v>
      </c>
      <c r="C15" s="5" t="n">
        <v>1</v>
      </c>
      <c r="D15" s="5" t="n">
        <v>1</v>
      </c>
    </row>
    <row r="16" spans="1:4">
      <c r="A16" s="4" t="s">
        <v>1818</v>
      </c>
      <c r="B16" s="6" t="n">
        <v>8</v>
      </c>
      <c r="C16" s="6" t="n">
        <v>13</v>
      </c>
      <c r="D16" s="6" t="n">
        <v>1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6"/>
    <col customWidth="1" max="2" min="2" width="68"/>
  </cols>
  <sheetData>
    <row r="1" spans="1:2">
      <c r="A1" s="1" t="s">
        <v>1819</v>
      </c>
      <c r="B1" s="2" t="s">
        <v>1</v>
      </c>
    </row>
    <row r="2" spans="1:2">
      <c r="B2" s="2" t="s">
        <v>27</v>
      </c>
    </row>
    <row r="3" spans="1:2">
      <c r="A3" s="3" t="s">
        <v>1820</v>
      </c>
    </row>
    <row r="4" spans="1:2">
      <c r="A4" s="4" t="s">
        <v>1821</v>
      </c>
      <c r="B4" s="4" t="s">
        <v>641</v>
      </c>
    </row>
    <row r="5" spans="1:2">
      <c r="A5" s="4" t="s">
        <v>1822</v>
      </c>
    </row>
    <row r="6" spans="1:2">
      <c r="A6" s="3" t="s">
        <v>1820</v>
      </c>
    </row>
    <row r="7" spans="1:2">
      <c r="A7" s="4" t="s">
        <v>1679</v>
      </c>
      <c r="B7" s="4" t="s">
        <v>1823</v>
      </c>
    </row>
    <row r="8" spans="1:2">
      <c r="A8" s="4" t="s">
        <v>1824</v>
      </c>
      <c r="B8" s="4" t="s">
        <v>1825</v>
      </c>
    </row>
    <row r="9" spans="1:2">
      <c r="A9" s="4" t="s">
        <v>1821</v>
      </c>
      <c r="B9" s="4" t="s">
        <v>641</v>
      </c>
    </row>
    <row r="10" spans="1:2">
      <c r="A10" s="4" t="s">
        <v>1826</v>
      </c>
      <c r="B10" s="4" t="s">
        <v>1827</v>
      </c>
    </row>
    <row r="11" spans="1:2">
      <c r="A11" s="4" t="s">
        <v>1828</v>
      </c>
    </row>
    <row r="12" spans="1:2">
      <c r="A12" s="3" t="s">
        <v>1820</v>
      </c>
    </row>
    <row r="13" spans="1:2">
      <c r="A13" s="4" t="s">
        <v>1679</v>
      </c>
      <c r="B13" s="4" t="s">
        <v>1829</v>
      </c>
    </row>
    <row r="14" spans="1:2">
      <c r="A14" s="4" t="s">
        <v>1824</v>
      </c>
      <c r="B14" s="4" t="s">
        <v>1830</v>
      </c>
    </row>
    <row r="15" spans="1:2">
      <c r="A15" s="4" t="s">
        <v>1821</v>
      </c>
      <c r="B15" s="4" t="s">
        <v>641</v>
      </c>
    </row>
    <row r="16" spans="1:2">
      <c r="A16" s="4" t="s">
        <v>1826</v>
      </c>
      <c r="B16" s="4" t="s">
        <v>1831</v>
      </c>
    </row>
    <row r="17" spans="1:2">
      <c r="A17" s="4" t="s">
        <v>1832</v>
      </c>
    </row>
    <row r="18" spans="1:2">
      <c r="A18" s="3" t="s">
        <v>1820</v>
      </c>
    </row>
    <row r="19" spans="1:2">
      <c r="A19" s="4" t="s">
        <v>1679</v>
      </c>
      <c r="B19" s="4" t="s">
        <v>1833</v>
      </c>
    </row>
    <row r="20" spans="1:2">
      <c r="A20" s="4" t="s">
        <v>1824</v>
      </c>
      <c r="B20" s="4" t="s">
        <v>1834</v>
      </c>
    </row>
    <row r="21" spans="1:2">
      <c r="A21" s="4" t="s">
        <v>1821</v>
      </c>
      <c r="B21" s="4" t="s">
        <v>641</v>
      </c>
    </row>
    <row r="22" spans="1:2">
      <c r="A22" s="4" t="s">
        <v>1826</v>
      </c>
      <c r="B22" s="4" t="s">
        <v>1827</v>
      </c>
    </row>
    <row r="23" spans="1:2">
      <c r="A23" s="4" t="s">
        <v>1835</v>
      </c>
    </row>
    <row r="24" spans="1:2">
      <c r="A24" s="3" t="s">
        <v>1820</v>
      </c>
    </row>
    <row r="25" spans="1:2">
      <c r="A25" s="4" t="s">
        <v>1679</v>
      </c>
      <c r="B25" s="4" t="s">
        <v>1836</v>
      </c>
    </row>
    <row r="26" spans="1:2">
      <c r="A26" s="4" t="s">
        <v>1824</v>
      </c>
      <c r="B26" s="4" t="s">
        <v>1834</v>
      </c>
    </row>
    <row r="27" spans="1:2">
      <c r="A27" s="4" t="s">
        <v>1821</v>
      </c>
      <c r="B27" s="4" t="s">
        <v>641</v>
      </c>
    </row>
    <row r="28" spans="1:2">
      <c r="A28" s="4" t="s">
        <v>1826</v>
      </c>
      <c r="B28" s="4" t="s">
        <v>1831</v>
      </c>
    </row>
    <row r="29" spans="1:2">
      <c r="A29" s="4" t="s">
        <v>1837</v>
      </c>
    </row>
    <row r="30" spans="1:2">
      <c r="A30" s="3" t="s">
        <v>1820</v>
      </c>
    </row>
    <row r="31" spans="1:2">
      <c r="A31" s="4" t="s">
        <v>1679</v>
      </c>
      <c r="B31" s="4" t="s">
        <v>1838</v>
      </c>
    </row>
    <row r="32" spans="1:2">
      <c r="A32" s="4" t="s">
        <v>1824</v>
      </c>
      <c r="B32" s="4" t="s">
        <v>1839</v>
      </c>
    </row>
    <row r="33" spans="1:2">
      <c r="A33" s="4" t="s">
        <v>1821</v>
      </c>
      <c r="B33" s="4" t="s">
        <v>641</v>
      </c>
    </row>
    <row r="34" spans="1:2">
      <c r="A34" s="4" t="s">
        <v>1826</v>
      </c>
      <c r="B34" s="4" t="s">
        <v>1840</v>
      </c>
    </row>
    <row r="35" spans="1:2">
      <c r="A35" s="4" t="s">
        <v>667</v>
      </c>
    </row>
    <row r="36" spans="1:2">
      <c r="A36" s="3" t="s">
        <v>1820</v>
      </c>
    </row>
    <row r="37" spans="1:2">
      <c r="A37" s="4" t="s">
        <v>1679</v>
      </c>
      <c r="B37" s="4" t="s">
        <v>898</v>
      </c>
    </row>
    <row r="38" spans="1:2">
      <c r="A38" s="4" t="s">
        <v>1824</v>
      </c>
      <c r="B38" s="4" t="s">
        <v>1841</v>
      </c>
    </row>
    <row r="39" spans="1:2">
      <c r="A39" s="4" t="s">
        <v>1821</v>
      </c>
      <c r="B39" s="4" t="s">
        <v>669</v>
      </c>
    </row>
    <row r="40" spans="1:2">
      <c r="A40" s="4" t="s">
        <v>1826</v>
      </c>
      <c r="B40" s="4" t="s">
        <v>1840</v>
      </c>
    </row>
    <row r="41" spans="1:2">
      <c r="A41" s="4" t="s">
        <v>1842</v>
      </c>
    </row>
    <row r="42" spans="1:2">
      <c r="A42" s="3" t="s">
        <v>1820</v>
      </c>
    </row>
    <row r="43" spans="1:2">
      <c r="A43" s="4" t="s">
        <v>1679</v>
      </c>
      <c r="B43" s="4" t="s">
        <v>1843</v>
      </c>
    </row>
    <row r="44" spans="1:2">
      <c r="A44" s="4" t="s">
        <v>1824</v>
      </c>
      <c r="B44" s="4" t="s">
        <v>1844</v>
      </c>
    </row>
    <row r="45" spans="1:2">
      <c r="A45" s="4" t="s">
        <v>1821</v>
      </c>
      <c r="B45" s="4" t="s">
        <v>641</v>
      </c>
    </row>
    <row r="46" spans="1:2">
      <c r="A46" s="4" t="s">
        <v>1826</v>
      </c>
      <c r="B46" s="4" t="s">
        <v>1845</v>
      </c>
    </row>
    <row r="47" spans="1:2">
      <c r="A47" s="4" t="s">
        <v>1846</v>
      </c>
    </row>
    <row r="48" spans="1:2">
      <c r="A48" s="3" t="s">
        <v>1820</v>
      </c>
    </row>
    <row r="49" spans="1:2">
      <c r="A49" s="4" t="s">
        <v>1679</v>
      </c>
      <c r="B49" s="4" t="s">
        <v>1847</v>
      </c>
    </row>
    <row r="50" spans="1:2">
      <c r="A50" s="4" t="s">
        <v>1824</v>
      </c>
      <c r="B50" s="4" t="s">
        <v>1844</v>
      </c>
    </row>
    <row r="51" spans="1:2">
      <c r="A51" s="4" t="s">
        <v>1821</v>
      </c>
      <c r="B51" s="4" t="s">
        <v>641</v>
      </c>
    </row>
    <row r="52" spans="1:2">
      <c r="A52" s="4" t="s">
        <v>1826</v>
      </c>
      <c r="B52" s="4" t="s">
        <v>1845</v>
      </c>
    </row>
    <row r="53" spans="1:2">
      <c r="A53" s="4" t="s">
        <v>1562</v>
      </c>
    </row>
    <row r="54" spans="1:2">
      <c r="A54" s="3" t="s">
        <v>1820</v>
      </c>
    </row>
    <row r="55" spans="1:2">
      <c r="A55" s="4" t="s">
        <v>1679</v>
      </c>
      <c r="B55" s="4" t="s">
        <v>1848</v>
      </c>
    </row>
    <row r="56" spans="1:2">
      <c r="A56" s="4" t="s">
        <v>1824</v>
      </c>
      <c r="B56" s="4" t="s">
        <v>1848</v>
      </c>
    </row>
    <row r="57" spans="1:2">
      <c r="A57" s="4" t="s">
        <v>1821</v>
      </c>
      <c r="B57" s="4" t="s">
        <v>641</v>
      </c>
    </row>
    <row r="58" spans="1:2">
      <c r="A58" s="4" t="s">
        <v>1826</v>
      </c>
      <c r="B58" s="4" t="s">
        <v>1849</v>
      </c>
    </row>
    <row r="59" spans="1:2">
      <c r="A59" s="4" t="s">
        <v>1850</v>
      </c>
    </row>
    <row r="60" spans="1:2">
      <c r="A60" s="3" t="s">
        <v>1820</v>
      </c>
    </row>
    <row r="61" spans="1:2">
      <c r="A61" s="4" t="s">
        <v>1679</v>
      </c>
      <c r="B61" s="4" t="s">
        <v>1851</v>
      </c>
    </row>
    <row r="62" spans="1:2">
      <c r="A62" s="4" t="s">
        <v>1824</v>
      </c>
      <c r="B62" s="4" t="s">
        <v>1851</v>
      </c>
    </row>
    <row r="63" spans="1:2">
      <c r="A63" s="4" t="s">
        <v>1821</v>
      </c>
      <c r="B63" s="4" t="s">
        <v>641</v>
      </c>
    </row>
    <row r="64" spans="1:2">
      <c r="A64" s="4" t="s">
        <v>1826</v>
      </c>
      <c r="B64" s="4" t="s">
        <v>18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27</v>
      </c>
    </row>
    <row r="3" spans="1:2">
      <c r="A3" s="3" t="s">
        <v>205</v>
      </c>
    </row>
    <row r="4" spans="1:2">
      <c r="A4" s="4" t="s">
        <v>92</v>
      </c>
      <c r="B4" s="4" t="s">
        <v>22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7"/>
  </cols>
  <sheetData>
    <row r="1" spans="1:2">
      <c r="A1" s="1" t="s">
        <v>1852</v>
      </c>
      <c r="B1" s="2" t="s">
        <v>1</v>
      </c>
    </row>
    <row r="2" spans="1:2">
      <c r="B2" s="2" t="s">
        <v>27</v>
      </c>
    </row>
    <row r="3" spans="1:2">
      <c r="A3" s="3" t="s">
        <v>707</v>
      </c>
    </row>
    <row r="4" spans="1:2">
      <c r="A4" s="4" t="s">
        <v>1679</v>
      </c>
      <c r="B4" s="4" t="s">
        <v>1853</v>
      </c>
    </row>
    <row r="5" spans="1:2">
      <c r="A5" s="4" t="s">
        <v>1824</v>
      </c>
      <c r="B5" s="4" t="s">
        <v>1853</v>
      </c>
    </row>
    <row r="6" spans="1:2">
      <c r="A6" s="4" t="s">
        <v>1821</v>
      </c>
      <c r="B6" s="4" t="s">
        <v>712</v>
      </c>
    </row>
    <row r="7" spans="1:2">
      <c r="A7" s="4" t="s">
        <v>1826</v>
      </c>
      <c r="B7" s="4" t="s">
        <v>1827</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854</v>
      </c>
      <c r="B1" s="2" t="s">
        <v>1</v>
      </c>
    </row>
    <row r="2" spans="1:2">
      <c r="B2" s="2" t="s">
        <v>27</v>
      </c>
    </row>
    <row r="3" spans="1:2">
      <c r="A3" s="3" t="s">
        <v>1820</v>
      </c>
    </row>
    <row r="4" spans="1:2">
      <c r="A4" s="4" t="s">
        <v>1745</v>
      </c>
      <c r="B4" s="4" t="s">
        <v>641</v>
      </c>
    </row>
    <row r="5" spans="1:2">
      <c r="A5" s="4" t="s">
        <v>1855</v>
      </c>
    </row>
    <row r="6" spans="1:2">
      <c r="A6" s="3" t="s">
        <v>1820</v>
      </c>
    </row>
    <row r="7" spans="1:2">
      <c r="A7" s="4" t="s">
        <v>1745</v>
      </c>
      <c r="B7" s="4" t="s">
        <v>1757</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6"/>
  </cols>
  <sheetData>
    <row r="1" spans="1:2">
      <c r="A1" s="1" t="s">
        <v>1856</v>
      </c>
      <c r="B1" s="2" t="s">
        <v>1</v>
      </c>
    </row>
    <row r="2" spans="1:2">
      <c r="B2" s="2" t="s">
        <v>27</v>
      </c>
    </row>
    <row r="3" spans="1:2">
      <c r="A3" s="3" t="s">
        <v>1820</v>
      </c>
    </row>
    <row r="4" spans="1:2">
      <c r="A4" s="4" t="s">
        <v>640</v>
      </c>
      <c r="B4" s="4" t="s">
        <v>641</v>
      </c>
    </row>
    <row r="5" spans="1:2">
      <c r="A5" s="4" t="s">
        <v>1857</v>
      </c>
    </row>
    <row r="6" spans="1:2">
      <c r="A6" s="3" t="s">
        <v>1820</v>
      </c>
    </row>
    <row r="7" spans="1:2">
      <c r="A7" s="4" t="s">
        <v>640</v>
      </c>
      <c r="B7" s="4" t="s">
        <v>641</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0"/>
    <col customWidth="1" max="6" min="6" width="31"/>
    <col customWidth="1" max="7" min="7" width="21"/>
    <col customWidth="1" max="8" min="8" width="21"/>
    <col customWidth="1" max="9" min="9" width="21"/>
    <col customWidth="1" max="10" min="10" width="21"/>
    <col customWidth="1" max="11" min="11" width="21"/>
  </cols>
  <sheetData>
    <row r="1" spans="1:11">
      <c r="A1" s="1" t="s">
        <v>1858</v>
      </c>
      <c r="B1" s="2" t="s">
        <v>1859</v>
      </c>
      <c r="C1" s="2" t="s">
        <v>1860</v>
      </c>
      <c r="D1" s="2" t="s">
        <v>1861</v>
      </c>
      <c r="E1" s="2" t="s">
        <v>1862</v>
      </c>
      <c r="F1" s="2" t="s">
        <v>1670</v>
      </c>
      <c r="G1" s="2" t="s">
        <v>1863</v>
      </c>
      <c r="H1" s="2" t="s">
        <v>1864</v>
      </c>
      <c r="I1" s="2" t="s">
        <v>1865</v>
      </c>
      <c r="J1" s="2" t="s">
        <v>761</v>
      </c>
      <c r="K1" s="2" t="s">
        <v>473</v>
      </c>
    </row>
    <row r="2" spans="1:11">
      <c r="A2" s="3" t="s">
        <v>1866</v>
      </c>
    </row>
    <row r="3" spans="1:11">
      <c r="A3" s="4" t="s">
        <v>1675</v>
      </c>
      <c r="F3" s="4" t="s">
        <v>641</v>
      </c>
    </row>
    <row r="4" spans="1:11">
      <c r="A4" s="4" t="s">
        <v>1867</v>
      </c>
      <c r="F4" s="6" t="n">
        <v>2652</v>
      </c>
      <c r="J4" s="12" t="n">
        <v>3500</v>
      </c>
      <c r="K4" s="6" t="n">
        <v>2600</v>
      </c>
    </row>
    <row r="5" spans="1:11">
      <c r="A5" s="4" t="s">
        <v>1868</v>
      </c>
      <c r="F5" s="7" t="n">
        <v>0.404</v>
      </c>
    </row>
    <row r="6" spans="1:11">
      <c r="A6" s="4" t="s">
        <v>1869</v>
      </c>
    </row>
    <row r="7" spans="1:11">
      <c r="A7" s="3" t="s">
        <v>1866</v>
      </c>
    </row>
    <row r="8" spans="1:11">
      <c r="A8" s="4" t="s">
        <v>1675</v>
      </c>
      <c r="F8" s="4" t="s">
        <v>1870</v>
      </c>
    </row>
    <row r="9" spans="1:11">
      <c r="A9" s="4" t="s">
        <v>1871</v>
      </c>
    </row>
    <row r="10" spans="1:11">
      <c r="A10" s="3" t="s">
        <v>1866</v>
      </c>
    </row>
    <row r="11" spans="1:11">
      <c r="A11" s="4" t="s">
        <v>1872</v>
      </c>
      <c r="D11" s="21" t="n">
        <v>62</v>
      </c>
      <c r="E11" s="22" t="n">
        <v>61.38</v>
      </c>
    </row>
    <row r="12" spans="1:11">
      <c r="A12" s="4" t="s">
        <v>1873</v>
      </c>
      <c r="H12" s="6" t="n">
        <v>141</v>
      </c>
      <c r="I12" s="21" t="n">
        <v>1229</v>
      </c>
    </row>
    <row r="13" spans="1:11">
      <c r="A13" s="4" t="s">
        <v>1874</v>
      </c>
      <c r="C13" s="6" t="n">
        <v>682</v>
      </c>
      <c r="G13" s="12" t="n">
        <v>900</v>
      </c>
    </row>
    <row r="14" spans="1:11">
      <c r="A14" s="4" t="s">
        <v>1875</v>
      </c>
      <c r="E14" s="22" t="n">
        <v>0.62</v>
      </c>
    </row>
    <row r="15" spans="1:11">
      <c r="A15" s="4" t="s">
        <v>1876</v>
      </c>
      <c r="E15" s="5" t="n">
        <v>10</v>
      </c>
    </row>
    <row r="16" spans="1:11">
      <c r="A16" s="4" t="s">
        <v>1877</v>
      </c>
    </row>
    <row r="17" spans="1:11">
      <c r="A17" s="3" t="s">
        <v>1866</v>
      </c>
    </row>
    <row r="18" spans="1:11">
      <c r="A18" s="4" t="s">
        <v>1878</v>
      </c>
      <c r="B18" s="6" t="n">
        <v>2000</v>
      </c>
    </row>
    <row r="19" spans="1:11">
      <c r="A19" s="4" t="s">
        <v>1879</v>
      </c>
    </row>
    <row r="20" spans="1:11">
      <c r="A20" s="3" t="s">
        <v>1866</v>
      </c>
    </row>
    <row r="21" spans="1:11">
      <c r="A21" s="4" t="s">
        <v>1675</v>
      </c>
      <c r="C21" s="4" t="s">
        <v>1347</v>
      </c>
      <c r="D21" s="4" t="s">
        <v>1347</v>
      </c>
    </row>
    <row r="22" spans="1:11">
      <c r="A22" s="4" t="s">
        <v>1744</v>
      </c>
      <c r="C22" s="6" t="n">
        <v>703</v>
      </c>
      <c r="D22" s="21" t="n">
        <v>614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7</v>
      </c>
    </row>
    <row r="3" spans="1:2">
      <c r="A3" s="3" t="s">
        <v>205</v>
      </c>
    </row>
    <row r="4" spans="1:2">
      <c r="A4" s="4" t="s">
        <v>93</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7</v>
      </c>
    </row>
    <row r="3" spans="1:2">
      <c r="A3" s="3" t="s">
        <v>205</v>
      </c>
    </row>
    <row r="4" spans="1:2">
      <c r="A4" s="4" t="s">
        <v>96</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7</v>
      </c>
    </row>
    <row r="3" spans="1:2">
      <c r="A3" s="3" t="s">
        <v>205</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18432</v>
      </c>
      <c r="C4" s="6" t="n">
        <v>18114</v>
      </c>
      <c r="D4" s="6" t="n">
        <v>15641</v>
      </c>
    </row>
    <row r="5" spans="1:4">
      <c r="A5" s="4" t="s">
        <v>32</v>
      </c>
      <c r="B5" s="5" t="n">
        <v>-6269</v>
      </c>
      <c r="C5" s="5" t="n">
        <v>-6064</v>
      </c>
      <c r="D5" s="5" t="n">
        <v>-5156</v>
      </c>
    </row>
    <row r="6" spans="1:4">
      <c r="A6" s="4" t="s">
        <v>33</v>
      </c>
      <c r="B6" s="5" t="n">
        <v>12163</v>
      </c>
      <c r="C6" s="5" t="n">
        <v>12050</v>
      </c>
      <c r="D6" s="5" t="n">
        <v>10485</v>
      </c>
    </row>
    <row r="7" spans="1:4">
      <c r="A7" s="4" t="s">
        <v>34</v>
      </c>
      <c r="B7" s="5" t="n">
        <v>-4634</v>
      </c>
      <c r="C7" s="5" t="n">
        <v>-4680</v>
      </c>
      <c r="D7" s="5" t="n">
        <v>-4251</v>
      </c>
    </row>
    <row r="8" spans="1:4">
      <c r="A8" s="4" t="s">
        <v>35</v>
      </c>
      <c r="B8" s="5" t="n">
        <v>7529</v>
      </c>
      <c r="C8" s="5" t="n">
        <v>7370</v>
      </c>
      <c r="D8" s="5" t="n">
        <v>6234</v>
      </c>
    </row>
    <row r="9" spans="1:4">
      <c r="A9" s="4" t="s">
        <v>36</v>
      </c>
      <c r="B9" s="5" t="n">
        <v>-1882</v>
      </c>
      <c r="C9" s="5" t="n">
        <v>-1798</v>
      </c>
      <c r="D9" s="5" t="n">
        <v>-1562</v>
      </c>
    </row>
    <row r="10" spans="1:4">
      <c r="A10" s="4" t="s">
        <v>37</v>
      </c>
      <c r="B10" s="5" t="n">
        <v>-1956</v>
      </c>
      <c r="C10" s="5" t="n">
        <v>-2013</v>
      </c>
      <c r="D10" s="5" t="n">
        <v>-1831</v>
      </c>
    </row>
    <row r="11" spans="1:4">
      <c r="A11" s="4" t="s">
        <v>38</v>
      </c>
      <c r="B11" s="5" t="n">
        <v>3691</v>
      </c>
      <c r="C11" s="5" t="n">
        <v>3559</v>
      </c>
      <c r="D11" s="5" t="n">
        <v>2841</v>
      </c>
    </row>
    <row r="12" spans="1:4">
      <c r="A12" s="4" t="s">
        <v>39</v>
      </c>
      <c r="C12" s="5" t="n">
        <v>20</v>
      </c>
      <c r="D12" s="5" t="n">
        <v>123</v>
      </c>
    </row>
    <row r="13" spans="1:4">
      <c r="A13" s="4" t="s">
        <v>40</v>
      </c>
      <c r="B13" s="5" t="n">
        <v>243</v>
      </c>
      <c r="C13" s="5" t="n">
        <v>235</v>
      </c>
      <c r="D13" s="5" t="n">
        <v>262</v>
      </c>
    </row>
    <row r="14" spans="1:4">
      <c r="A14" s="4" t="s">
        <v>41</v>
      </c>
      <c r="B14" s="5" t="n">
        <v>-503</v>
      </c>
      <c r="C14" s="5" t="n">
        <v>-564</v>
      </c>
      <c r="D14" s="5" t="n">
        <v>-589</v>
      </c>
    </row>
    <row r="15" spans="1:4">
      <c r="A15" s="4" t="s">
        <v>42</v>
      </c>
      <c r="B15" s="5" t="n">
        <v>309</v>
      </c>
      <c r="C15" s="5" t="n">
        <v>309</v>
      </c>
      <c r="D15" s="5" t="n">
        <v>221</v>
      </c>
    </row>
    <row r="16" spans="1:4">
      <c r="A16" s="4" t="s">
        <v>43</v>
      </c>
      <c r="B16" s="5" t="n">
        <v>3740</v>
      </c>
      <c r="C16" s="5" t="n">
        <v>3559</v>
      </c>
      <c r="D16" s="5" t="n">
        <v>2858</v>
      </c>
    </row>
    <row r="17" spans="1:4">
      <c r="A17" s="4" t="s">
        <v>44</v>
      </c>
      <c r="B17" s="5" t="n">
        <v>-596</v>
      </c>
      <c r="C17" s="5" t="n">
        <v>-732</v>
      </c>
      <c r="D17" s="5" t="n">
        <v>-496</v>
      </c>
    </row>
    <row r="18" spans="1:4">
      <c r="A18" s="4" t="s">
        <v>45</v>
      </c>
      <c r="B18" s="5" t="n">
        <v>3144</v>
      </c>
      <c r="C18" s="5" t="n">
        <v>2827</v>
      </c>
      <c r="D18" s="5" t="n">
        <v>2362</v>
      </c>
    </row>
    <row r="19" spans="1:4">
      <c r="A19" s="4" t="s">
        <v>46</v>
      </c>
      <c r="C19" s="5" t="n">
        <v>-55</v>
      </c>
    </row>
    <row r="20" spans="1:4">
      <c r="A20" s="4" t="s">
        <v>47</v>
      </c>
      <c r="B20" s="5" t="n">
        <v>3144</v>
      </c>
      <c r="C20" s="5" t="n">
        <v>2772</v>
      </c>
      <c r="D20" s="5" t="n">
        <v>2362</v>
      </c>
    </row>
    <row r="21" spans="1:4">
      <c r="A21" s="3" t="s">
        <v>48</v>
      </c>
    </row>
    <row r="22" spans="1:4">
      <c r="A22" s="4" t="s">
        <v>49</v>
      </c>
      <c r="B22" s="5" t="n">
        <v>3022</v>
      </c>
      <c r="C22" s="5" t="n">
        <v>2717</v>
      </c>
      <c r="D22" s="5" t="n">
        <v>2244</v>
      </c>
    </row>
    <row r="23" spans="1:4">
      <c r="A23" s="4" t="s">
        <v>50</v>
      </c>
      <c r="C23" s="5" t="n">
        <v>-55</v>
      </c>
    </row>
    <row r="24" spans="1:4">
      <c r="A24" s="4" t="s">
        <v>51</v>
      </c>
      <c r="B24" s="5" t="n">
        <v>122</v>
      </c>
      <c r="C24" s="5" t="n">
        <v>110</v>
      </c>
      <c r="D24" s="5" t="n">
        <v>118</v>
      </c>
    </row>
    <row r="25" spans="1:4">
      <c r="A25" s="4" t="s">
        <v>47</v>
      </c>
      <c r="B25" s="6" t="n">
        <v>3144</v>
      </c>
      <c r="C25" s="6" t="n">
        <v>2772</v>
      </c>
      <c r="D25" s="6" t="n">
        <v>2362</v>
      </c>
    </row>
    <row r="26" spans="1:4">
      <c r="A26" s="3" t="s">
        <v>52</v>
      </c>
    </row>
    <row r="27" spans="1:4">
      <c r="A27" s="4" t="s">
        <v>53</v>
      </c>
      <c r="B27" s="5" t="n">
        <v>2484</v>
      </c>
      <c r="C27" s="5" t="n">
        <v>2512</v>
      </c>
      <c r="D27" s="5" t="n">
        <v>2508</v>
      </c>
    </row>
    <row r="28" spans="1:4">
      <c r="A28" s="4" t="s">
        <v>54</v>
      </c>
      <c r="B28" s="5" t="n">
        <v>11</v>
      </c>
      <c r="C28" s="5" t="n">
        <v>11</v>
      </c>
      <c r="D28" s="5" t="n">
        <v>10</v>
      </c>
    </row>
    <row r="29" spans="1:4">
      <c r="A29" s="4" t="s">
        <v>52</v>
      </c>
      <c r="B29" s="5" t="n">
        <v>2495</v>
      </c>
      <c r="C29" s="5" t="n">
        <v>2523</v>
      </c>
      <c r="D29" s="5" t="n">
        <v>2518</v>
      </c>
    </row>
    <row r="30" spans="1:4">
      <c r="A30" s="3" t="s">
        <v>55</v>
      </c>
    </row>
    <row r="31" spans="1:4">
      <c r="A31" s="4" t="s">
        <v>56</v>
      </c>
      <c r="B31" s="7" t="n">
        <v>1.217</v>
      </c>
      <c r="C31" s="7" t="n">
        <v>1.082</v>
      </c>
      <c r="D31" s="7" t="n">
        <v>0.895</v>
      </c>
    </row>
    <row r="32" spans="1:4">
      <c r="A32" s="4" t="s">
        <v>46</v>
      </c>
      <c r="C32" s="8" t="n">
        <v>-0.022</v>
      </c>
    </row>
    <row r="33" spans="1:4">
      <c r="A33" s="4" t="s">
        <v>55</v>
      </c>
      <c r="B33" s="8" t="n">
        <v>1.217</v>
      </c>
      <c r="C33" s="8" t="n">
        <v>1.06</v>
      </c>
      <c r="D33" s="8" t="n">
        <v>0.895</v>
      </c>
    </row>
    <row r="34" spans="1:4">
      <c r="A34" s="3" t="s">
        <v>57</v>
      </c>
    </row>
    <row r="35" spans="1:4">
      <c r="A35" s="4" t="s">
        <v>56</v>
      </c>
      <c r="B35" s="8" t="n">
        <v>1.211</v>
      </c>
      <c r="C35" s="8" t="n">
        <v>1.077</v>
      </c>
      <c r="D35" s="8" t="n">
        <v>0.891</v>
      </c>
    </row>
    <row r="36" spans="1:4">
      <c r="A36" s="4" t="s">
        <v>46</v>
      </c>
      <c r="C36" s="8" t="n">
        <v>-0.022</v>
      </c>
    </row>
    <row r="37" spans="1:4">
      <c r="A37" s="4" t="s">
        <v>57</v>
      </c>
      <c r="B37" s="7" t="n">
        <v>1.211</v>
      </c>
      <c r="C37" s="7" t="n">
        <v>1.055</v>
      </c>
      <c r="D37" s="7" t="n">
        <v>0.8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7</v>
      </c>
    </row>
    <row r="3" spans="1:2">
      <c r="A3" s="3" t="s">
        <v>20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7</v>
      </c>
    </row>
    <row r="3" spans="1:2">
      <c r="A3" s="3" t="s">
        <v>205</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7</v>
      </c>
    </row>
    <row r="3" spans="1:2">
      <c r="A3" s="3" t="s">
        <v>205</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7</v>
      </c>
    </row>
    <row r="3" spans="1:2">
      <c r="A3" s="3" t="s">
        <v>205</v>
      </c>
    </row>
    <row r="4" spans="1:2">
      <c r="A4" s="4" t="s">
        <v>124</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7</v>
      </c>
    </row>
    <row r="3" spans="1:2">
      <c r="A3" s="3" t="s">
        <v>205</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7</v>
      </c>
    </row>
    <row r="3" spans="1:2">
      <c r="A3" s="3" t="s">
        <v>20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7</v>
      </c>
    </row>
    <row r="3" spans="1:2">
      <c r="A3" s="3" t="s">
        <v>20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7</v>
      </c>
    </row>
    <row r="3" spans="1:2">
      <c r="A3" s="3" t="s">
        <v>205</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7</v>
      </c>
    </row>
    <row r="3" spans="1:2">
      <c r="A3" s="3" t="s">
        <v>205</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7</v>
      </c>
    </row>
    <row r="3" spans="1:2">
      <c r="A3" s="3" t="s">
        <v>205</v>
      </c>
    </row>
    <row r="4" spans="1:2">
      <c r="A4" s="4" t="s">
        <v>243</v>
      </c>
      <c r="B4" s="4" t="s">
        <v>244</v>
      </c>
    </row>
    <row r="5" spans="1:2">
      <c r="A5" s="4" t="s">
        <v>245</v>
      </c>
      <c r="B5" s="4" t="s">
        <v>246</v>
      </c>
    </row>
    <row r="6" spans="1:2">
      <c r="A6" s="4" t="s">
        <v>247</v>
      </c>
      <c r="B6" s="4" t="s">
        <v>31</v>
      </c>
    </row>
    <row r="7" spans="1:2">
      <c r="A7" s="4" t="s">
        <v>248</v>
      </c>
      <c r="B7" s="4" t="s">
        <v>33</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103</v>
      </c>
    </row>
    <row r="22" spans="1:2">
      <c r="A22" s="4" t="s">
        <v>276</v>
      </c>
      <c r="B22" s="4" t="s">
        <v>104</v>
      </c>
    </row>
    <row r="23" spans="1:2">
      <c r="A23" s="4" t="s">
        <v>277</v>
      </c>
      <c r="B23" s="4" t="s">
        <v>278</v>
      </c>
    </row>
    <row r="24" spans="1:2">
      <c r="A24" s="4" t="s">
        <v>279</v>
      </c>
      <c r="B24" s="4" t="s">
        <v>116</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row r="30" spans="1:2">
      <c r="A30" s="4" t="s">
        <v>290</v>
      </c>
      <c r="B30"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7</v>
      </c>
      <c r="C2" s="2" t="s">
        <v>28</v>
      </c>
      <c r="D2" s="2" t="s">
        <v>29</v>
      </c>
    </row>
    <row r="3" spans="1:4">
      <c r="A3" s="3" t="s">
        <v>59</v>
      </c>
    </row>
    <row r="4" spans="1:4">
      <c r="A4" s="4" t="s">
        <v>60</v>
      </c>
      <c r="B4" s="6" t="n">
        <v>456</v>
      </c>
      <c r="C4" s="6" t="n">
        <v>649</v>
      </c>
      <c r="D4" s="6" t="n">
        <v>-851</v>
      </c>
    </row>
    <row r="5" spans="1:4">
      <c r="A5" s="4" t="s">
        <v>61</v>
      </c>
      <c r="B5" s="5" t="n">
        <v>2</v>
      </c>
      <c r="C5" s="5" t="n">
        <v>-8</v>
      </c>
      <c r="D5" s="5" t="n">
        <v>-4</v>
      </c>
    </row>
    <row r="6" spans="1:4">
      <c r="A6" s="4" t="s">
        <v>62</v>
      </c>
      <c r="B6" s="5" t="n">
        <v>1</v>
      </c>
      <c r="C6" s="5" t="n">
        <v>3</v>
      </c>
      <c r="D6" s="5" t="n">
        <v>-1</v>
      </c>
    </row>
    <row r="7" spans="1:4">
      <c r="A7" s="4" t="s">
        <v>63</v>
      </c>
      <c r="B7" s="5" t="n">
        <v>-91</v>
      </c>
      <c r="C7" s="5" t="n">
        <v>-122</v>
      </c>
      <c r="D7" s="5" t="n">
        <v>166</v>
      </c>
    </row>
    <row r="8" spans="1:4">
      <c r="A8" s="4" t="s">
        <v>64</v>
      </c>
      <c r="B8" s="5" t="n">
        <v>368</v>
      </c>
      <c r="C8" s="5" t="n">
        <v>522</v>
      </c>
      <c r="D8" s="5" t="n">
        <v>-690</v>
      </c>
    </row>
    <row r="9" spans="1:4">
      <c r="A9" s="3" t="s">
        <v>65</v>
      </c>
    </row>
    <row r="10" spans="1:4">
      <c r="A10" s="4" t="s">
        <v>60</v>
      </c>
      <c r="B10" s="5" t="n">
        <v>-631</v>
      </c>
      <c r="C10" s="5" t="n">
        <v>105</v>
      </c>
      <c r="D10" s="5" t="n">
        <v>1217</v>
      </c>
    </row>
    <row r="11" spans="1:4">
      <c r="A11" s="4" t="s">
        <v>61</v>
      </c>
      <c r="B11" s="5" t="n">
        <v>3</v>
      </c>
      <c r="C11" s="5" t="n">
        <v>120</v>
      </c>
      <c r="D11" s="5" t="n">
        <v>325</v>
      </c>
    </row>
    <row r="12" spans="1:4">
      <c r="A12" s="4" t="s">
        <v>62</v>
      </c>
      <c r="B12" s="5" t="n">
        <v>-72</v>
      </c>
      <c r="C12" s="5" t="n">
        <v>35</v>
      </c>
      <c r="D12" s="5" t="n">
        <v>176</v>
      </c>
    </row>
    <row r="13" spans="1:4">
      <c r="A13" s="4" t="s">
        <v>66</v>
      </c>
      <c r="B13" s="5" t="n">
        <v>91</v>
      </c>
      <c r="C13" s="5" t="n">
        <v>-224</v>
      </c>
      <c r="D13" s="5" t="n">
        <v>-843</v>
      </c>
    </row>
    <row r="14" spans="1:4">
      <c r="A14" s="3" t="s">
        <v>67</v>
      </c>
    </row>
    <row r="15" spans="1:4">
      <c r="A15" s="4" t="s">
        <v>68</v>
      </c>
      <c r="D15" s="5" t="n">
        <v>133</v>
      </c>
    </row>
    <row r="16" spans="1:4">
      <c r="A16" s="4" t="s">
        <v>69</v>
      </c>
      <c r="D16" s="5" t="n">
        <v>-82</v>
      </c>
    </row>
    <row r="17" spans="1:4">
      <c r="A17" s="4" t="s">
        <v>70</v>
      </c>
      <c r="B17" s="5" t="n">
        <v>7</v>
      </c>
      <c r="C17" s="5" t="n">
        <v>-2</v>
      </c>
      <c r="D17" s="5" t="n">
        <v>-8</v>
      </c>
    </row>
    <row r="18" spans="1:4">
      <c r="A18" s="4" t="s">
        <v>71</v>
      </c>
      <c r="B18" s="5" t="n">
        <v>2</v>
      </c>
      <c r="D18" s="5" t="n">
        <v>4</v>
      </c>
    </row>
    <row r="19" spans="1:4">
      <c r="A19" s="3" t="s">
        <v>72</v>
      </c>
    </row>
    <row r="20" spans="1:4">
      <c r="A20" s="4" t="s">
        <v>73</v>
      </c>
      <c r="B20" s="5" t="n">
        <v>14</v>
      </c>
      <c r="C20" s="5" t="n">
        <v>-3</v>
      </c>
      <c r="D20" s="5" t="n">
        <v>3</v>
      </c>
    </row>
    <row r="21" spans="1:4">
      <c r="A21" s="3" t="s">
        <v>74</v>
      </c>
    </row>
    <row r="22" spans="1:4">
      <c r="A22" s="4" t="s">
        <v>60</v>
      </c>
      <c r="D22" s="5" t="n">
        <v>4</v>
      </c>
    </row>
    <row r="23" spans="1:4">
      <c r="A23" s="4" t="s">
        <v>62</v>
      </c>
      <c r="D23" s="5" t="n">
        <v>4</v>
      </c>
    </row>
    <row r="24" spans="1:4">
      <c r="A24" s="4" t="s">
        <v>75</v>
      </c>
      <c r="D24" s="5" t="n">
        <v>-15</v>
      </c>
    </row>
    <row r="25" spans="1:4">
      <c r="A25" s="4" t="s">
        <v>76</v>
      </c>
      <c r="D25" s="5" t="n">
        <v>-13</v>
      </c>
    </row>
    <row r="26" spans="1:4">
      <c r="A26" s="4" t="s">
        <v>77</v>
      </c>
      <c r="D26" s="5" t="n">
        <v>4</v>
      </c>
    </row>
    <row r="27" spans="1:4">
      <c r="A27" s="4" t="s">
        <v>78</v>
      </c>
      <c r="B27" s="5" t="n">
        <v>11</v>
      </c>
      <c r="C27" s="5" t="n">
        <v>47</v>
      </c>
      <c r="D27" s="5" t="n">
        <v>6</v>
      </c>
    </row>
    <row r="28" spans="1:4">
      <c r="A28" s="4" t="s">
        <v>79</v>
      </c>
      <c r="B28" s="5" t="n">
        <v>-11</v>
      </c>
      <c r="C28" s="5" t="n">
        <v>-21</v>
      </c>
      <c r="D28" s="5" t="n">
        <v>-2</v>
      </c>
    </row>
    <row r="29" spans="1:4">
      <c r="A29" s="4" t="s">
        <v>80</v>
      </c>
      <c r="B29" s="5" t="n">
        <v>-644</v>
      </c>
      <c r="C29" s="5" t="n">
        <v>129</v>
      </c>
      <c r="D29" s="5" t="n">
        <v>799</v>
      </c>
    </row>
    <row r="30" spans="1:4">
      <c r="A30" s="4" t="s">
        <v>81</v>
      </c>
      <c r="B30" s="5" t="n">
        <v>-276</v>
      </c>
      <c r="C30" s="5" t="n">
        <v>651</v>
      </c>
      <c r="D30" s="5" t="n">
        <v>109</v>
      </c>
    </row>
    <row r="31" spans="1:4">
      <c r="A31" s="4" t="s">
        <v>47</v>
      </c>
      <c r="B31" s="5" t="n">
        <v>3144</v>
      </c>
      <c r="C31" s="5" t="n">
        <v>2772</v>
      </c>
      <c r="D31" s="5" t="n">
        <v>2362</v>
      </c>
    </row>
    <row r="32" spans="1:4">
      <c r="A32" s="4" t="s">
        <v>82</v>
      </c>
      <c r="B32" s="5" t="n">
        <v>2868</v>
      </c>
      <c r="C32" s="5" t="n">
        <v>3423</v>
      </c>
      <c r="D32" s="5" t="n">
        <v>2471</v>
      </c>
    </row>
    <row r="33" spans="1:4">
      <c r="A33" s="3" t="s">
        <v>48</v>
      </c>
    </row>
    <row r="34" spans="1:4">
      <c r="A34" s="4" t="s">
        <v>49</v>
      </c>
      <c r="B34" s="5" t="n">
        <v>2815</v>
      </c>
      <c r="C34" s="5" t="n">
        <v>3330</v>
      </c>
      <c r="D34" s="5" t="n">
        <v>2183</v>
      </c>
    </row>
    <row r="35" spans="1:4">
      <c r="A35" s="4" t="s">
        <v>50</v>
      </c>
      <c r="C35" s="5" t="n">
        <v>-55</v>
      </c>
    </row>
    <row r="36" spans="1:4">
      <c r="A36" s="4" t="s">
        <v>83</v>
      </c>
      <c r="B36" s="5" t="n">
        <v>53</v>
      </c>
      <c r="C36" s="5" t="n">
        <v>148</v>
      </c>
      <c r="D36" s="5" t="n">
        <v>288</v>
      </c>
    </row>
    <row r="37" spans="1:4">
      <c r="A37" s="4" t="s">
        <v>82</v>
      </c>
      <c r="B37" s="5" t="n">
        <v>2868</v>
      </c>
      <c r="C37" s="5" t="n">
        <v>3423</v>
      </c>
      <c r="D37" s="5" t="n">
        <v>2471</v>
      </c>
    </row>
    <row r="38" spans="1:4">
      <c r="A38" s="4" t="s">
        <v>84</v>
      </c>
    </row>
    <row r="39" spans="1:4">
      <c r="A39" s="3" t="s">
        <v>72</v>
      </c>
    </row>
    <row r="40" spans="1:4">
      <c r="A40" s="4" t="s">
        <v>72</v>
      </c>
      <c r="B40" s="5" t="n">
        <v>57</v>
      </c>
      <c r="C40" s="5" t="n">
        <v>29</v>
      </c>
      <c r="D40" s="5" t="n">
        <v>-31</v>
      </c>
    </row>
    <row r="41" spans="1:4">
      <c r="A41" s="4" t="s">
        <v>85</v>
      </c>
    </row>
    <row r="42" spans="1:4">
      <c r="A42" s="3" t="s">
        <v>72</v>
      </c>
    </row>
    <row r="43" spans="1:4">
      <c r="A43" s="4" t="s">
        <v>72</v>
      </c>
      <c r="B43" s="5" t="n">
        <v>-15</v>
      </c>
      <c r="C43" s="5" t="n">
        <v>5</v>
      </c>
      <c r="D43" s="5" t="n">
        <v>3</v>
      </c>
    </row>
    <row r="44" spans="1:4">
      <c r="A44" s="4" t="s">
        <v>86</v>
      </c>
    </row>
    <row r="45" spans="1:4">
      <c r="A45" s="3" t="s">
        <v>72</v>
      </c>
    </row>
    <row r="46" spans="1:4">
      <c r="A46" s="4" t="s">
        <v>72</v>
      </c>
      <c r="B46" s="5" t="n">
        <v>-64</v>
      </c>
      <c r="C46" s="5" t="n">
        <v>-8</v>
      </c>
      <c r="D46" s="5" t="n">
        <v>249</v>
      </c>
    </row>
    <row r="47" spans="1:4">
      <c r="A47" s="4" t="s">
        <v>87</v>
      </c>
      <c r="B47" s="5" t="n">
        <v>6</v>
      </c>
      <c r="C47" s="5" t="n">
        <v>-42</v>
      </c>
      <c r="D47" s="5" t="n">
        <v>-211</v>
      </c>
    </row>
    <row r="48" spans="1:4">
      <c r="A48" s="4" t="s">
        <v>88</v>
      </c>
    </row>
    <row r="49" spans="1:4">
      <c r="A49" s="3" t="s">
        <v>72</v>
      </c>
    </row>
    <row r="50" spans="1:4">
      <c r="A50" s="4" t="s">
        <v>72</v>
      </c>
      <c r="B50" s="5" t="n">
        <v>22</v>
      </c>
      <c r="C50" s="5" t="n">
        <v>-26</v>
      </c>
      <c r="D50" s="5" t="n">
        <v>-221</v>
      </c>
    </row>
    <row r="51" spans="1:4">
      <c r="A51" s="4" t="s">
        <v>87</v>
      </c>
      <c r="B51" s="6" t="n">
        <v>-7</v>
      </c>
      <c r="C51" s="5" t="n">
        <v>142</v>
      </c>
      <c r="D51" s="5" t="n">
        <v>68</v>
      </c>
    </row>
    <row r="52" spans="1:4">
      <c r="A52" s="4" t="s">
        <v>89</v>
      </c>
    </row>
    <row r="53" spans="1:4">
      <c r="A53" s="3" t="s">
        <v>72</v>
      </c>
    </row>
    <row r="54" spans="1:4">
      <c r="A54" s="4" t="s">
        <v>87</v>
      </c>
      <c r="C54" s="6" t="n">
        <v>1</v>
      </c>
      <c r="D54" s="6" t="n">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7</v>
      </c>
    </row>
    <row r="3" spans="1:2">
      <c r="A3" s="3" t="s">
        <v>20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7</v>
      </c>
    </row>
    <row r="3" spans="1:2">
      <c r="A3" s="3" t="s">
        <v>20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7</v>
      </c>
    </row>
    <row r="3" spans="1:2">
      <c r="A3" s="3" t="s">
        <v>20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7</v>
      </c>
    </row>
    <row r="3" spans="1:2">
      <c r="A3" s="3" t="s">
        <v>20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7</v>
      </c>
    </row>
    <row r="3" spans="1:2">
      <c r="A3" s="3" t="s">
        <v>205</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7</v>
      </c>
    </row>
    <row r="3" spans="1:2">
      <c r="A3" s="3" t="s">
        <v>20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7</v>
      </c>
    </row>
    <row r="3" spans="1:2">
      <c r="A3" s="3" t="s">
        <v>20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7</v>
      </c>
    </row>
    <row r="3" spans="1:2">
      <c r="A3" s="3" t="s">
        <v>205</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7</v>
      </c>
    </row>
    <row r="3" spans="1:2">
      <c r="A3" s="3" t="s">
        <v>20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7</v>
      </c>
    </row>
    <row r="3" spans="1:2">
      <c r="A3" s="3" t="s">
        <v>205</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0</v>
      </c>
      <c r="B1" s="2" t="s">
        <v>27</v>
      </c>
      <c r="C1" s="2" t="s">
        <v>28</v>
      </c>
    </row>
    <row r="2" spans="1:3">
      <c r="A2" s="3" t="s">
        <v>91</v>
      </c>
    </row>
    <row r="3" spans="1:3">
      <c r="A3" s="4" t="s">
        <v>92</v>
      </c>
      <c r="B3" s="6" t="n">
        <v>12572</v>
      </c>
      <c r="C3" s="6" t="n">
        <v>12566</v>
      </c>
    </row>
    <row r="4" spans="1:3">
      <c r="A4" s="4" t="s">
        <v>93</v>
      </c>
      <c r="B4" s="5" t="n">
        <v>4089</v>
      </c>
      <c r="C4" s="5" t="n">
        <v>4014</v>
      </c>
    </row>
    <row r="5" spans="1:3">
      <c r="A5" s="4" t="s">
        <v>94</v>
      </c>
      <c r="B5" s="5" t="n">
        <v>23</v>
      </c>
      <c r="C5" s="5" t="n">
        <v>21</v>
      </c>
    </row>
    <row r="6" spans="1:3">
      <c r="A6" s="4" t="s">
        <v>95</v>
      </c>
      <c r="B6" s="5" t="n">
        <v>3009</v>
      </c>
      <c r="C6" s="5" t="n">
        <v>2824</v>
      </c>
    </row>
    <row r="7" spans="1:3">
      <c r="A7" s="4" t="s">
        <v>96</v>
      </c>
      <c r="B7" s="5" t="n">
        <v>46</v>
      </c>
      <c r="C7" s="5" t="n">
        <v>31</v>
      </c>
    </row>
    <row r="8" spans="1:3">
      <c r="A8" s="4" t="s">
        <v>97</v>
      </c>
      <c r="B8" s="5" t="n">
        <v>46</v>
      </c>
      <c r="C8" s="5" t="n">
        <v>58</v>
      </c>
    </row>
    <row r="9" spans="1:3">
      <c r="A9" s="4" t="s">
        <v>98</v>
      </c>
      <c r="B9" s="5" t="n">
        <v>182</v>
      </c>
      <c r="C9" s="5" t="n">
        <v>267</v>
      </c>
    </row>
    <row r="10" spans="1:3">
      <c r="A10" s="4" t="s">
        <v>99</v>
      </c>
      <c r="B10" s="5" t="n">
        <v>122</v>
      </c>
      <c r="C10" s="5" t="n">
        <v>134</v>
      </c>
    </row>
    <row r="11" spans="1:3">
      <c r="A11" s="4" t="s">
        <v>100</v>
      </c>
      <c r="B11" s="5" t="n">
        <v>935</v>
      </c>
      <c r="C11" s="5" t="n">
        <v>281</v>
      </c>
    </row>
    <row r="12" spans="1:3">
      <c r="A12" s="4" t="s">
        <v>101</v>
      </c>
      <c r="B12" s="5" t="n">
        <v>21024</v>
      </c>
      <c r="C12" s="5" t="n">
        <v>20196</v>
      </c>
    </row>
    <row r="13" spans="1:3">
      <c r="A13" s="3" t="s">
        <v>102</v>
      </c>
    </row>
    <row r="14" spans="1:3">
      <c r="A14" s="4" t="s">
        <v>103</v>
      </c>
      <c r="B14" s="5" t="n">
        <v>5015</v>
      </c>
      <c r="C14" s="5" t="n">
        <v>4788</v>
      </c>
    </row>
    <row r="15" spans="1:3">
      <c r="A15" s="4" t="s">
        <v>104</v>
      </c>
      <c r="B15" s="5" t="n">
        <v>2678</v>
      </c>
      <c r="C15" s="5" t="n">
        <v>2592</v>
      </c>
    </row>
    <row r="16" spans="1:3">
      <c r="A16" s="4" t="s">
        <v>105</v>
      </c>
      <c r="B16" s="5" t="n">
        <v>65</v>
      </c>
      <c r="C16" s="4" t="s">
        <v>106</v>
      </c>
    </row>
    <row r="17" spans="1:3">
      <c r="A17" s="4" t="s">
        <v>107</v>
      </c>
      <c r="B17" s="5" t="n">
        <v>24</v>
      </c>
    </row>
    <row r="18" spans="1:3">
      <c r="A18" s="4" t="s">
        <v>98</v>
      </c>
      <c r="B18" s="5" t="n">
        <v>35</v>
      </c>
      <c r="C18" s="5" t="n">
        <v>81</v>
      </c>
    </row>
    <row r="19" spans="1:3">
      <c r="A19" s="4" t="s">
        <v>108</v>
      </c>
      <c r="B19" s="5" t="n">
        <v>874</v>
      </c>
      <c r="C19" s="5" t="n">
        <v>1191</v>
      </c>
    </row>
    <row r="20" spans="1:3">
      <c r="A20" s="4" t="s">
        <v>109</v>
      </c>
      <c r="B20" s="5" t="n">
        <v>8691</v>
      </c>
      <c r="C20" s="5" t="n">
        <v>8652</v>
      </c>
    </row>
    <row r="21" spans="1:3">
      <c r="A21" s="4" t="s">
        <v>110</v>
      </c>
      <c r="B21" s="5" t="n">
        <v>29715</v>
      </c>
      <c r="C21" s="5" t="n">
        <v>28848</v>
      </c>
    </row>
    <row r="22" spans="1:3">
      <c r="A22" s="3" t="s">
        <v>111</v>
      </c>
    </row>
    <row r="23" spans="1:3">
      <c r="A23" s="4" t="s">
        <v>112</v>
      </c>
      <c r="B23" s="5" t="n">
        <v>-1828</v>
      </c>
      <c r="C23" s="5" t="n">
        <v>-2459</v>
      </c>
    </row>
    <row r="24" spans="1:3">
      <c r="A24" s="4" t="s">
        <v>113</v>
      </c>
      <c r="B24" s="5" t="n">
        <v>-230</v>
      </c>
      <c r="C24" s="5" t="n">
        <v>-215</v>
      </c>
    </row>
    <row r="25" spans="1:3">
      <c r="A25" s="4" t="s">
        <v>114</v>
      </c>
      <c r="B25" s="5" t="n">
        <v>-3950</v>
      </c>
      <c r="C25" s="5" t="n">
        <v>-3563</v>
      </c>
    </row>
    <row r="26" spans="1:3">
      <c r="A26" s="4" t="s">
        <v>115</v>
      </c>
      <c r="B26" s="5" t="n">
        <v>-243</v>
      </c>
      <c r="C26" s="5" t="n">
        <v>-294</v>
      </c>
    </row>
    <row r="27" spans="1:3">
      <c r="A27" s="4" t="s">
        <v>116</v>
      </c>
      <c r="B27" s="5" t="n">
        <v>-109</v>
      </c>
      <c r="C27" s="5" t="n">
        <v>-129</v>
      </c>
    </row>
    <row r="28" spans="1:3">
      <c r="A28" s="4" t="s">
        <v>111</v>
      </c>
      <c r="B28" s="5" t="n">
        <v>-6360</v>
      </c>
      <c r="C28" s="5" t="n">
        <v>-6660</v>
      </c>
    </row>
    <row r="29" spans="1:3">
      <c r="A29" s="3" t="s">
        <v>117</v>
      </c>
    </row>
    <row r="30" spans="1:3">
      <c r="A30" s="4" t="s">
        <v>118</v>
      </c>
      <c r="B30" s="5" t="n">
        <v>-8074</v>
      </c>
      <c r="C30" s="5" t="n">
        <v>-6583</v>
      </c>
    </row>
    <row r="31" spans="1:3">
      <c r="A31" s="4" t="s">
        <v>113</v>
      </c>
      <c r="B31" s="5" t="n">
        <v>-212</v>
      </c>
      <c r="C31" s="5" t="n">
        <v>-383</v>
      </c>
    </row>
    <row r="32" spans="1:3">
      <c r="A32" s="4" t="s">
        <v>119</v>
      </c>
      <c r="B32" s="5" t="n">
        <v>-209</v>
      </c>
      <c r="C32" s="5" t="n">
        <v>-24</v>
      </c>
    </row>
    <row r="33" spans="1:3">
      <c r="A33" s="4" t="s">
        <v>116</v>
      </c>
      <c r="B33" s="5" t="n">
        <v>-288</v>
      </c>
      <c r="C33" s="5" t="n">
        <v>-286</v>
      </c>
    </row>
    <row r="34" spans="1:3">
      <c r="A34" s="4" t="s">
        <v>120</v>
      </c>
      <c r="B34" s="5" t="n">
        <v>-1987</v>
      </c>
      <c r="C34" s="5" t="n">
        <v>-2112</v>
      </c>
    </row>
    <row r="35" spans="1:3">
      <c r="A35" s="4" t="s">
        <v>121</v>
      </c>
      <c r="B35" s="5" t="n">
        <v>-872</v>
      </c>
      <c r="C35" s="5" t="n">
        <v>-772</v>
      </c>
    </row>
    <row r="36" spans="1:3">
      <c r="A36" s="4" t="s">
        <v>117</v>
      </c>
      <c r="B36" s="5" t="n">
        <v>-11642</v>
      </c>
      <c r="C36" s="5" t="n">
        <v>-10160</v>
      </c>
    </row>
    <row r="37" spans="1:3">
      <c r="A37" s="4" t="s">
        <v>122</v>
      </c>
      <c r="B37" s="5" t="n">
        <v>-18002</v>
      </c>
      <c r="C37" s="5" t="n">
        <v>-16820</v>
      </c>
    </row>
    <row r="38" spans="1:3">
      <c r="A38" s="4" t="s">
        <v>123</v>
      </c>
      <c r="B38" s="5" t="n">
        <v>11713</v>
      </c>
      <c r="C38" s="5" t="n">
        <v>12028</v>
      </c>
    </row>
    <row r="39" spans="1:3">
      <c r="A39" s="3" t="s">
        <v>124</v>
      </c>
    </row>
    <row r="40" spans="1:3">
      <c r="A40" s="4" t="s">
        <v>125</v>
      </c>
      <c r="B40" s="5" t="n">
        <v>780</v>
      </c>
      <c r="C40" s="5" t="n">
        <v>797</v>
      </c>
    </row>
    <row r="41" spans="1:3">
      <c r="A41" s="4" t="s">
        <v>126</v>
      </c>
      <c r="B41" s="5" t="n">
        <v>1349</v>
      </c>
      <c r="C41" s="5" t="n">
        <v>1348</v>
      </c>
    </row>
    <row r="42" spans="1:3">
      <c r="A42" s="4" t="s">
        <v>127</v>
      </c>
      <c r="B42" s="5" t="n">
        <v>2133</v>
      </c>
      <c r="C42" s="5" t="n">
        <v>2693</v>
      </c>
    </row>
    <row r="43" spans="1:3">
      <c r="A43" s="4" t="s">
        <v>128</v>
      </c>
      <c r="B43" s="5" t="n">
        <v>5686</v>
      </c>
      <c r="C43" s="5" t="n">
        <v>5475</v>
      </c>
    </row>
    <row r="44" spans="1:3">
      <c r="A44" s="4" t="s">
        <v>129</v>
      </c>
      <c r="B44" s="5" t="n">
        <v>9948</v>
      </c>
      <c r="C44" s="5" t="n">
        <v>10313</v>
      </c>
    </row>
    <row r="45" spans="1:3">
      <c r="A45" s="4" t="s">
        <v>83</v>
      </c>
      <c r="B45" s="5" t="n">
        <v>1765</v>
      </c>
      <c r="C45" s="5" t="n">
        <v>1715</v>
      </c>
    </row>
    <row r="46" spans="1:3">
      <c r="A46" s="4" t="s">
        <v>130</v>
      </c>
      <c r="B46" s="6" t="n">
        <v>11713</v>
      </c>
      <c r="C46" s="6" t="n">
        <v>120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7</v>
      </c>
    </row>
    <row r="3" spans="1:2">
      <c r="A3" s="3" t="s">
        <v>205</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7</v>
      </c>
    </row>
    <row r="3" spans="1:2">
      <c r="A3" s="3" t="s">
        <v>205</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7</v>
      </c>
    </row>
    <row r="3" spans="1:2">
      <c r="A3" s="3" t="s">
        <v>20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7</v>
      </c>
    </row>
    <row r="3" spans="1:2">
      <c r="A3" s="3" t="s">
        <v>205</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7</v>
      </c>
    </row>
    <row r="3" spans="1:2">
      <c r="A3" s="3" t="s">
        <v>205</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7</v>
      </c>
    </row>
    <row r="3" spans="1:2">
      <c r="A3" s="3" t="s">
        <v>205</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row r="12" spans="1:2">
      <c r="A12" s="4" t="s">
        <v>448</v>
      </c>
      <c r="B12"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7</v>
      </c>
    </row>
    <row r="3" spans="1:2">
      <c r="A3" s="3" t="s">
        <v>205</v>
      </c>
    </row>
    <row r="4" spans="1:2">
      <c r="A4" s="4" t="s">
        <v>451</v>
      </c>
      <c r="B4"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7</v>
      </c>
    </row>
    <row r="3" spans="1:2">
      <c r="A3" s="3" t="s">
        <v>205</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7</v>
      </c>
    </row>
    <row r="3" spans="1:2">
      <c r="A3" s="3" t="s">
        <v>205</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7</v>
      </c>
      <c r="C2" s="2" t="s">
        <v>28</v>
      </c>
      <c r="D2" s="2" t="s">
        <v>29</v>
      </c>
    </row>
    <row r="3" spans="1:4">
      <c r="A3" s="4" t="s">
        <v>466</v>
      </c>
    </row>
    <row r="4" spans="1:4">
      <c r="A4" s="3" t="s">
        <v>467</v>
      </c>
    </row>
    <row r="5" spans="1:4">
      <c r="A5" s="4" t="s">
        <v>468</v>
      </c>
      <c r="B5" s="9" t="n">
        <v>1.35</v>
      </c>
      <c r="C5" s="9" t="n">
        <v>1.27</v>
      </c>
      <c r="D5" s="9" t="n">
        <v>1.48</v>
      </c>
    </row>
    <row r="6" spans="1:4">
      <c r="A6" s="4" t="s">
        <v>469</v>
      </c>
      <c r="B6" s="9" t="n">
        <v>1.32</v>
      </c>
      <c r="C6" s="9" t="n">
        <v>1.3</v>
      </c>
      <c r="D6" s="9" t="n">
        <v>1.33</v>
      </c>
    </row>
    <row r="7" spans="1:4">
      <c r="A7" s="4" t="s">
        <v>470</v>
      </c>
    </row>
    <row r="8" spans="1:4">
      <c r="A8" s="3" t="s">
        <v>467</v>
      </c>
    </row>
    <row r="9" spans="1:4">
      <c r="A9" s="4" t="s">
        <v>468</v>
      </c>
      <c r="B9" s="9" t="n">
        <v>1.13</v>
      </c>
      <c r="C9" s="9" t="n">
        <v>1.16</v>
      </c>
      <c r="D9" s="9" t="n">
        <v>1.34</v>
      </c>
    </row>
    <row r="10" spans="1:4">
      <c r="A10" s="4" t="s">
        <v>469</v>
      </c>
      <c r="B10" s="9" t="n">
        <v>1.13</v>
      </c>
      <c r="C10" s="9" t="n">
        <v>1.14</v>
      </c>
      <c r="D10" s="9" t="n">
        <v>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68"/>
    <col customWidth="1" max="2" min="2" width="10"/>
    <col customWidth="1" max="3" min="3" width="23"/>
    <col customWidth="1" max="4" min="4" width="23"/>
    <col customWidth="1" max="5" min="5" width="36"/>
    <col customWidth="1" max="6" min="6" width="38"/>
    <col customWidth="1" max="7" min="7" width="20"/>
    <col customWidth="1" max="8" min="8" width="33"/>
    <col customWidth="1" max="9" min="9" width="15"/>
    <col customWidth="1" max="10" min="10" width="60"/>
    <col customWidth="1" max="11" min="11" width="35"/>
  </cols>
  <sheetData>
    <row r="1" spans="1:11">
      <c r="A1" s="1" t="s">
        <v>131</v>
      </c>
      <c r="B1" s="2" t="s">
        <v>132</v>
      </c>
      <c r="C1" s="2" t="s">
        <v>133</v>
      </c>
      <c r="D1" s="2" t="s">
        <v>134</v>
      </c>
      <c r="E1" s="2" t="s">
        <v>135</v>
      </c>
      <c r="F1" s="2" t="s">
        <v>136</v>
      </c>
      <c r="G1" s="2" t="s">
        <v>137</v>
      </c>
      <c r="H1" s="2" t="s">
        <v>138</v>
      </c>
      <c r="I1" s="2" t="s">
        <v>139</v>
      </c>
      <c r="J1" s="2" t="s">
        <v>140</v>
      </c>
      <c r="K1" s="2" t="s">
        <v>141</v>
      </c>
    </row>
    <row r="2" spans="1:11">
      <c r="A2" s="4" t="s">
        <v>142</v>
      </c>
      <c r="B2" s="6" t="n">
        <v>9256</v>
      </c>
      <c r="C2" s="6" t="n">
        <v>797</v>
      </c>
      <c r="D2" s="6" t="n">
        <v>1346</v>
      </c>
      <c r="E2" s="6" t="n">
        <v>3146</v>
      </c>
      <c r="F2" s="6" t="n">
        <v>-1152</v>
      </c>
      <c r="G2" s="6" t="n">
        <v>-2228</v>
      </c>
      <c r="H2" s="6" t="n">
        <v>5862</v>
      </c>
      <c r="I2" s="6" t="n">
        <v>3634</v>
      </c>
      <c r="J2" s="6" t="n">
        <v>7771</v>
      </c>
      <c r="K2" s="6" t="n">
        <v>1485</v>
      </c>
    </row>
    <row r="3" spans="1:11">
      <c r="A3" s="4" t="s">
        <v>47</v>
      </c>
      <c r="B3" s="5" t="n">
        <v>2362</v>
      </c>
      <c r="H3" s="5" t="n">
        <v>2244</v>
      </c>
      <c r="I3" s="5" t="n">
        <v>2244</v>
      </c>
      <c r="J3" s="5" t="n">
        <v>2244</v>
      </c>
      <c r="K3" s="5" t="n">
        <v>118</v>
      </c>
    </row>
    <row r="4" spans="1:11">
      <c r="A4" s="4" t="s">
        <v>143</v>
      </c>
      <c r="B4" s="5" t="n">
        <v>109</v>
      </c>
      <c r="F4" s="5" t="n">
        <v>631</v>
      </c>
      <c r="H4" s="5" t="n">
        <v>-692</v>
      </c>
      <c r="I4" s="5" t="n">
        <v>-692</v>
      </c>
      <c r="J4" s="5" t="n">
        <v>-61</v>
      </c>
      <c r="K4" s="5" t="n">
        <v>170</v>
      </c>
    </row>
    <row r="5" spans="1:11">
      <c r="A5" s="4" t="s">
        <v>144</v>
      </c>
      <c r="B5" s="5" t="n">
        <v>1</v>
      </c>
      <c r="G5" s="5" t="n">
        <v>39</v>
      </c>
      <c r="H5" s="5" t="n">
        <v>-38</v>
      </c>
      <c r="I5" s="5" t="n">
        <v>1</v>
      </c>
      <c r="J5" s="5" t="n">
        <v>1</v>
      </c>
    </row>
    <row r="6" spans="1:11">
      <c r="A6" s="4" t="s">
        <v>145</v>
      </c>
      <c r="B6" s="5" t="n">
        <v>29</v>
      </c>
      <c r="H6" s="5" t="n">
        <v>29</v>
      </c>
      <c r="I6" s="5" t="n">
        <v>29</v>
      </c>
      <c r="J6" s="5" t="n">
        <v>29</v>
      </c>
    </row>
    <row r="7" spans="1:11">
      <c r="A7" s="4" t="s">
        <v>146</v>
      </c>
      <c r="B7" s="5" t="n">
        <v>1</v>
      </c>
      <c r="H7" s="5" t="n">
        <v>1</v>
      </c>
      <c r="I7" s="5" t="n">
        <v>1</v>
      </c>
      <c r="J7" s="5" t="n">
        <v>1</v>
      </c>
    </row>
    <row r="8" spans="1:11">
      <c r="A8" s="4" t="s">
        <v>147</v>
      </c>
      <c r="B8" s="5" t="n">
        <v>10</v>
      </c>
      <c r="H8" s="5" t="n">
        <v>10</v>
      </c>
      <c r="I8" s="5" t="n">
        <v>10</v>
      </c>
      <c r="J8" s="5" t="n">
        <v>10</v>
      </c>
    </row>
    <row r="9" spans="1:11">
      <c r="A9" s="4" t="s">
        <v>148</v>
      </c>
      <c r="B9" s="5" t="n">
        <v>1</v>
      </c>
      <c r="D9" s="5" t="n">
        <v>1</v>
      </c>
      <c r="J9" s="5" t="n">
        <v>1</v>
      </c>
    </row>
    <row r="10" spans="1:11">
      <c r="A10" s="4" t="s">
        <v>149</v>
      </c>
      <c r="B10" s="5" t="n">
        <v>-24</v>
      </c>
      <c r="K10" s="5" t="n">
        <v>-24</v>
      </c>
    </row>
    <row r="11" spans="1:11">
      <c r="A11" s="4" t="s">
        <v>150</v>
      </c>
      <c r="B11" s="5" t="n">
        <v>-21</v>
      </c>
      <c r="H11" s="5" t="n">
        <v>-18</v>
      </c>
      <c r="I11" s="5" t="n">
        <v>-18</v>
      </c>
      <c r="J11" s="5" t="n">
        <v>-18</v>
      </c>
      <c r="K11" s="5" t="n">
        <v>-3</v>
      </c>
    </row>
    <row r="12" spans="1:11">
      <c r="A12" s="4" t="s">
        <v>151</v>
      </c>
      <c r="H12" s="5" t="n">
        <v>-5</v>
      </c>
      <c r="I12" s="5" t="n">
        <v>-5</v>
      </c>
      <c r="J12" s="5" t="n">
        <v>-5</v>
      </c>
      <c r="K12" s="5" t="n">
        <v>5</v>
      </c>
    </row>
    <row r="13" spans="1:11">
      <c r="A13" s="4" t="s">
        <v>152</v>
      </c>
      <c r="B13" s="5" t="n">
        <v>-1544</v>
      </c>
      <c r="H13" s="5" t="n">
        <v>-1443</v>
      </c>
      <c r="I13" s="5" t="n">
        <v>-1443</v>
      </c>
      <c r="J13" s="5" t="n">
        <v>-1443</v>
      </c>
      <c r="K13" s="5" t="n">
        <v>-101</v>
      </c>
    </row>
    <row r="14" spans="1:11">
      <c r="A14" s="4" t="s">
        <v>153</v>
      </c>
      <c r="B14" s="5" t="n">
        <v>10180</v>
      </c>
      <c r="C14" s="5" t="n">
        <v>797</v>
      </c>
      <c r="D14" s="5" t="n">
        <v>1347</v>
      </c>
      <c r="E14" s="5" t="n">
        <v>3146</v>
      </c>
      <c r="F14" s="5" t="n">
        <v>-521</v>
      </c>
      <c r="G14" s="5" t="n">
        <v>-2189</v>
      </c>
      <c r="H14" s="5" t="n">
        <v>5950</v>
      </c>
      <c r="I14" s="5" t="n">
        <v>3761</v>
      </c>
      <c r="J14" s="5" t="n">
        <v>8530</v>
      </c>
      <c r="K14" s="5" t="n">
        <v>1650</v>
      </c>
    </row>
    <row r="15" spans="1:11">
      <c r="A15" s="4" t="s">
        <v>47</v>
      </c>
      <c r="B15" s="5" t="n">
        <v>2772</v>
      </c>
      <c r="H15" s="5" t="n">
        <v>2662</v>
      </c>
      <c r="I15" s="5" t="n">
        <v>2662</v>
      </c>
      <c r="J15" s="5" t="n">
        <v>2662</v>
      </c>
      <c r="K15" s="5" t="n">
        <v>110</v>
      </c>
    </row>
    <row r="16" spans="1:11">
      <c r="A16" s="4" t="s">
        <v>143</v>
      </c>
      <c r="B16" s="5" t="n">
        <v>651</v>
      </c>
      <c r="F16" s="5" t="n">
        <v>68</v>
      </c>
      <c r="H16" s="5" t="n">
        <v>545</v>
      </c>
      <c r="I16" s="5" t="n">
        <v>545</v>
      </c>
      <c r="J16" s="5" t="n">
        <v>613</v>
      </c>
      <c r="K16" s="5" t="n">
        <v>38</v>
      </c>
    </row>
    <row r="17" spans="1:11">
      <c r="A17" s="4" t="s">
        <v>144</v>
      </c>
      <c r="B17" s="5" t="n">
        <v>-10</v>
      </c>
      <c r="G17" s="5" t="n">
        <v>13</v>
      </c>
      <c r="H17" s="5" t="n">
        <v>-23</v>
      </c>
      <c r="I17" s="5" t="n">
        <v>-10</v>
      </c>
      <c r="J17" s="5" t="n">
        <v>-10</v>
      </c>
    </row>
    <row r="18" spans="1:11">
      <c r="A18" s="4" t="s">
        <v>145</v>
      </c>
      <c r="B18" s="5" t="n">
        <v>34</v>
      </c>
      <c r="H18" s="5" t="n">
        <v>34</v>
      </c>
      <c r="I18" s="5" t="n">
        <v>34</v>
      </c>
      <c r="J18" s="5" t="n">
        <v>34</v>
      </c>
    </row>
    <row r="19" spans="1:11">
      <c r="A19" s="4" t="s">
        <v>146</v>
      </c>
      <c r="B19" s="5" t="n">
        <v>3</v>
      </c>
      <c r="H19" s="5" t="n">
        <v>3</v>
      </c>
      <c r="I19" s="5" t="n">
        <v>3</v>
      </c>
      <c r="J19" s="5" t="n">
        <v>3</v>
      </c>
    </row>
    <row r="20" spans="1:11">
      <c r="A20" s="4" t="s">
        <v>147</v>
      </c>
      <c r="B20" s="5" t="n">
        <v>12</v>
      </c>
      <c r="H20" s="5" t="n">
        <v>12</v>
      </c>
      <c r="I20" s="5" t="n">
        <v>12</v>
      </c>
      <c r="J20" s="5" t="n">
        <v>12</v>
      </c>
    </row>
    <row r="21" spans="1:11">
      <c r="A21" s="4" t="s">
        <v>148</v>
      </c>
      <c r="B21" s="5" t="n">
        <v>1</v>
      </c>
      <c r="D21" s="5" t="n">
        <v>1</v>
      </c>
      <c r="J21" s="5" t="n">
        <v>1</v>
      </c>
    </row>
    <row r="22" spans="1:11">
      <c r="A22" s="4" t="s">
        <v>154</v>
      </c>
      <c r="B22" s="5" t="n">
        <v>-5</v>
      </c>
      <c r="H22" s="5" t="n">
        <v>-5</v>
      </c>
      <c r="I22" s="5" t="n">
        <v>-5</v>
      </c>
      <c r="J22" s="5" t="n">
        <v>-5</v>
      </c>
    </row>
    <row r="23" spans="1:11">
      <c r="A23" s="4" t="s">
        <v>155</v>
      </c>
      <c r="B23" s="5" t="n">
        <v>-12</v>
      </c>
      <c r="H23" s="5" t="n">
        <v>-12</v>
      </c>
      <c r="I23" s="5" t="n">
        <v>-12</v>
      </c>
      <c r="J23" s="5" t="n">
        <v>-12</v>
      </c>
    </row>
    <row r="24" spans="1:11">
      <c r="A24" s="4" t="s">
        <v>152</v>
      </c>
      <c r="B24" s="5" t="n">
        <v>-1598</v>
      </c>
      <c r="H24" s="5" t="n">
        <v>-1515</v>
      </c>
      <c r="I24" s="5" t="n">
        <v>-1515</v>
      </c>
      <c r="J24" s="5" t="n">
        <v>-1515</v>
      </c>
      <c r="K24" s="5" t="n">
        <v>-83</v>
      </c>
    </row>
    <row r="25" spans="1:11">
      <c r="A25" s="4" t="s">
        <v>156</v>
      </c>
      <c r="B25" s="5" t="n">
        <v>12028</v>
      </c>
      <c r="C25" s="5" t="n">
        <v>797</v>
      </c>
      <c r="D25" s="5" t="n">
        <v>1348</v>
      </c>
      <c r="E25" s="5" t="n">
        <v>3146</v>
      </c>
      <c r="F25" s="5" t="n">
        <v>-453</v>
      </c>
      <c r="G25" s="5" t="n">
        <v>-2176</v>
      </c>
      <c r="H25" s="5" t="n">
        <v>7651</v>
      </c>
      <c r="I25" s="5" t="n">
        <v>5475</v>
      </c>
      <c r="J25" s="5" t="n">
        <v>10313</v>
      </c>
      <c r="K25" s="5" t="n">
        <v>1715</v>
      </c>
    </row>
    <row r="26" spans="1:11">
      <c r="A26" s="4" t="s">
        <v>157</v>
      </c>
      <c r="B26" s="5" t="n">
        <v>-91</v>
      </c>
      <c r="H26" s="5" t="n">
        <v>-89</v>
      </c>
      <c r="I26" s="5" t="n">
        <v>-89</v>
      </c>
      <c r="J26" s="5" t="n">
        <v>-89</v>
      </c>
      <c r="K26" s="5" t="n">
        <v>-2</v>
      </c>
    </row>
    <row r="27" spans="1:11">
      <c r="A27" s="4" t="s">
        <v>158</v>
      </c>
      <c r="F27" s="5" t="n">
        <v>-3</v>
      </c>
      <c r="H27" s="5" t="n">
        <v>3</v>
      </c>
      <c r="I27" s="5" t="n">
        <v>3</v>
      </c>
    </row>
    <row r="28" spans="1:11">
      <c r="A28" s="4" t="s">
        <v>47</v>
      </c>
      <c r="B28" s="5" t="n">
        <v>3144</v>
      </c>
      <c r="H28" s="5" t="n">
        <v>3022</v>
      </c>
      <c r="I28" s="5" t="n">
        <v>3022</v>
      </c>
      <c r="J28" s="5" t="n">
        <v>3022</v>
      </c>
      <c r="K28" s="5" t="n">
        <v>122</v>
      </c>
    </row>
    <row r="29" spans="1:11">
      <c r="A29" s="4" t="s">
        <v>143</v>
      </c>
      <c r="B29" s="5" t="n">
        <v>-276</v>
      </c>
      <c r="F29" s="5" t="n">
        <v>-574</v>
      </c>
      <c r="H29" s="5" t="n">
        <v>367</v>
      </c>
      <c r="I29" s="5" t="n">
        <v>367</v>
      </c>
      <c r="J29" s="5" t="n">
        <v>-207</v>
      </c>
      <c r="K29" s="5" t="n">
        <v>-69</v>
      </c>
    </row>
    <row r="30" spans="1:11">
      <c r="A30" s="4" t="s">
        <v>144</v>
      </c>
      <c r="B30" s="5" t="n">
        <v>25</v>
      </c>
      <c r="G30" s="5" t="n">
        <v>32</v>
      </c>
      <c r="H30" s="5" t="n">
        <v>-7</v>
      </c>
      <c r="I30" s="5" t="n">
        <v>25</v>
      </c>
      <c r="J30" s="5" t="n">
        <v>25</v>
      </c>
    </row>
    <row r="31" spans="1:11">
      <c r="A31" s="4" t="s">
        <v>145</v>
      </c>
      <c r="B31" s="5" t="n">
        <v>39</v>
      </c>
      <c r="H31" s="5" t="n">
        <v>39</v>
      </c>
      <c r="I31" s="5" t="n">
        <v>39</v>
      </c>
      <c r="J31" s="5" t="n">
        <v>39</v>
      </c>
    </row>
    <row r="32" spans="1:11">
      <c r="A32" s="4" t="s">
        <v>146</v>
      </c>
      <c r="B32" s="5" t="n">
        <v>4</v>
      </c>
      <c r="H32" s="5" t="n">
        <v>4</v>
      </c>
      <c r="I32" s="5" t="n">
        <v>4</v>
      </c>
      <c r="J32" s="5" t="n">
        <v>4</v>
      </c>
    </row>
    <row r="33" spans="1:11">
      <c r="A33" s="4" t="s">
        <v>147</v>
      </c>
      <c r="B33" s="5" t="n">
        <v>-2</v>
      </c>
      <c r="H33" s="5" t="n">
        <v>-2</v>
      </c>
      <c r="I33" s="5" t="n">
        <v>-2</v>
      </c>
      <c r="J33" s="5" t="n">
        <v>-2</v>
      </c>
    </row>
    <row r="34" spans="1:11">
      <c r="A34" s="4" t="s">
        <v>148</v>
      </c>
      <c r="B34" s="5" t="n">
        <v>1</v>
      </c>
      <c r="D34" s="5" t="n">
        <v>1</v>
      </c>
      <c r="J34" s="5" t="n">
        <v>1</v>
      </c>
    </row>
    <row r="35" spans="1:11">
      <c r="A35" s="4" t="s">
        <v>149</v>
      </c>
      <c r="B35" s="5" t="n">
        <v>-1</v>
      </c>
      <c r="K35" s="5" t="n">
        <v>-1</v>
      </c>
    </row>
    <row r="36" spans="1:11">
      <c r="A36" s="4" t="s">
        <v>150</v>
      </c>
      <c r="B36" s="5" t="n">
        <v>-2</v>
      </c>
      <c r="H36" s="5" t="n">
        <v>-72</v>
      </c>
      <c r="I36" s="5" t="n">
        <v>-72</v>
      </c>
      <c r="J36" s="5" t="n">
        <v>-72</v>
      </c>
      <c r="K36" s="5" t="n">
        <v>70</v>
      </c>
    </row>
    <row r="37" spans="1:11">
      <c r="A37" s="4" t="s">
        <v>151</v>
      </c>
      <c r="B37" s="5" t="n">
        <v>26</v>
      </c>
      <c r="H37" s="5" t="n">
        <v>-5</v>
      </c>
      <c r="I37" s="5" t="n">
        <v>-5</v>
      </c>
      <c r="J37" s="5" t="n">
        <v>-5</v>
      </c>
      <c r="K37" s="5" t="n">
        <v>31</v>
      </c>
    </row>
    <row r="38" spans="1:11">
      <c r="A38" s="4" t="s">
        <v>155</v>
      </c>
      <c r="B38" s="5" t="n">
        <v>7</v>
      </c>
      <c r="H38" s="5" t="n">
        <v>7</v>
      </c>
      <c r="I38" s="5" t="n">
        <v>7</v>
      </c>
      <c r="J38" s="5" t="n">
        <v>7</v>
      </c>
    </row>
    <row r="39" spans="1:11">
      <c r="A39" s="4" t="s">
        <v>159</v>
      </c>
      <c r="B39" s="5" t="n">
        <v>-1507</v>
      </c>
      <c r="C39" s="5" t="n">
        <v>-17</v>
      </c>
      <c r="E39" s="5" t="n">
        <v>17</v>
      </c>
      <c r="H39" s="5" t="n">
        <v>-1507</v>
      </c>
      <c r="I39" s="5" t="n">
        <v>-1507</v>
      </c>
      <c r="J39" s="5" t="n">
        <v>-1507</v>
      </c>
    </row>
    <row r="40" spans="1:11">
      <c r="A40" s="4" t="s">
        <v>160</v>
      </c>
      <c r="B40" s="5" t="n">
        <v>-1682</v>
      </c>
      <c r="H40" s="5" t="n">
        <v>-1581</v>
      </c>
      <c r="I40" s="5" t="n">
        <v>-1581</v>
      </c>
      <c r="J40" s="5" t="n">
        <v>-1581</v>
      </c>
      <c r="K40" s="5" t="n">
        <v>-101</v>
      </c>
    </row>
    <row r="41" spans="1:11">
      <c r="A41" s="4" t="s">
        <v>161</v>
      </c>
      <c r="B41" s="6" t="n">
        <v>11713</v>
      </c>
      <c r="C41" s="6" t="n">
        <v>780</v>
      </c>
      <c r="D41" s="6" t="n">
        <v>1349</v>
      </c>
      <c r="E41" s="6" t="n">
        <v>3163</v>
      </c>
      <c r="F41" s="6" t="n">
        <v>-1030</v>
      </c>
      <c r="G41" s="6" t="n">
        <v>-2144</v>
      </c>
      <c r="H41" s="6" t="n">
        <v>7830</v>
      </c>
      <c r="I41" s="6" t="n">
        <v>5686</v>
      </c>
      <c r="J41" s="6" t="n">
        <v>9948</v>
      </c>
      <c r="K41" s="6" t="n">
        <v>17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1</v>
      </c>
      <c r="B1" s="2" t="s">
        <v>1</v>
      </c>
    </row>
    <row r="2" spans="1:5">
      <c r="B2" s="2" t="s">
        <v>472</v>
      </c>
      <c r="C2" s="2" t="s">
        <v>473</v>
      </c>
      <c r="D2" s="2" t="s">
        <v>474</v>
      </c>
      <c r="E2" s="2" t="s">
        <v>475</v>
      </c>
    </row>
    <row r="3" spans="1:5">
      <c r="A3" s="3" t="s">
        <v>476</v>
      </c>
    </row>
    <row r="4" spans="1:5">
      <c r="A4" s="4" t="s">
        <v>477</v>
      </c>
      <c r="B4" s="6" t="n">
        <v>5686</v>
      </c>
      <c r="C4" s="6" t="n">
        <v>5475</v>
      </c>
    </row>
    <row r="5" spans="1:5">
      <c r="A5" s="4" t="s">
        <v>478</v>
      </c>
      <c r="B5" s="5" t="n">
        <v>3950</v>
      </c>
      <c r="C5" s="5" t="n">
        <v>3563</v>
      </c>
    </row>
    <row r="6" spans="1:5">
      <c r="A6" s="4" t="s">
        <v>479</v>
      </c>
      <c r="B6" s="5" t="n">
        <v>-2678</v>
      </c>
      <c r="C6" s="5" t="n">
        <v>-2592</v>
      </c>
    </row>
    <row r="7" spans="1:5">
      <c r="A7" s="4" t="s">
        <v>165</v>
      </c>
      <c r="B7" s="5" t="n">
        <v>5015</v>
      </c>
      <c r="C7" s="5" t="n">
        <v>4788</v>
      </c>
    </row>
    <row r="8" spans="1:5">
      <c r="A8" s="4" t="s">
        <v>480</v>
      </c>
      <c r="B8" s="5" t="n">
        <v>122</v>
      </c>
      <c r="C8" s="5" t="n">
        <v>134</v>
      </c>
    </row>
    <row r="9" spans="1:5">
      <c r="A9" s="4" t="s">
        <v>481</v>
      </c>
      <c r="B9" s="5" t="n">
        <v>-1765</v>
      </c>
      <c r="C9" s="5" t="n">
        <v>-1715</v>
      </c>
    </row>
    <row r="10" spans="1:5">
      <c r="A10" s="4" t="s">
        <v>31</v>
      </c>
      <c r="B10" s="5" t="n">
        <v>18432</v>
      </c>
      <c r="C10" s="5" t="n">
        <v>18114</v>
      </c>
      <c r="D10" s="6" t="n">
        <v>15641</v>
      </c>
    </row>
    <row r="11" spans="1:5">
      <c r="A11" s="4" t="s">
        <v>38</v>
      </c>
      <c r="B11" s="5" t="n">
        <v>3691</v>
      </c>
      <c r="C11" s="5" t="n">
        <v>3559</v>
      </c>
      <c r="D11" s="5" t="n">
        <v>2841</v>
      </c>
    </row>
    <row r="12" spans="1:5">
      <c r="A12" s="4" t="s">
        <v>44</v>
      </c>
      <c r="B12" s="5" t="n">
        <v>596</v>
      </c>
      <c r="C12" s="5" t="n">
        <v>732</v>
      </c>
      <c r="D12" s="5" t="n">
        <v>496</v>
      </c>
    </row>
    <row r="13" spans="1:5">
      <c r="A13" s="4" t="s">
        <v>482</v>
      </c>
      <c r="B13" s="5" t="n">
        <v>3144</v>
      </c>
      <c r="C13" s="5" t="n">
        <v>2827</v>
      </c>
      <c r="D13" s="6" t="n">
        <v>2362</v>
      </c>
    </row>
    <row r="14" spans="1:5">
      <c r="A14" s="4" t="s">
        <v>483</v>
      </c>
      <c r="B14" s="5" t="n">
        <v>10</v>
      </c>
    </row>
    <row r="15" spans="1:5">
      <c r="A15" s="4" t="s">
        <v>484</v>
      </c>
      <c r="B15" s="5" t="n">
        <v>2</v>
      </c>
    </row>
    <row r="16" spans="1:5">
      <c r="A16" s="4" t="s">
        <v>485</v>
      </c>
      <c r="C16" s="6" t="n">
        <v>37</v>
      </c>
    </row>
    <row r="17" spans="1:5">
      <c r="A17" s="4" t="s">
        <v>486</v>
      </c>
      <c r="B17" s="5" t="n">
        <v>34</v>
      </c>
    </row>
    <row r="18" spans="1:5">
      <c r="A18" s="4" t="s">
        <v>487</v>
      </c>
      <c r="B18" s="6" t="n">
        <v>2</v>
      </c>
    </row>
    <row r="19" spans="1:5">
      <c r="A19" s="4" t="s">
        <v>488</v>
      </c>
    </row>
    <row r="20" spans="1:5">
      <c r="A20" s="3" t="s">
        <v>476</v>
      </c>
    </row>
    <row r="21" spans="1:5">
      <c r="A21" s="4" t="s">
        <v>489</v>
      </c>
      <c r="B21" s="4" t="s">
        <v>490</v>
      </c>
    </row>
    <row r="22" spans="1:5">
      <c r="A22" s="4" t="s">
        <v>491</v>
      </c>
    </row>
    <row r="23" spans="1:5">
      <c r="A23" s="3" t="s">
        <v>476</v>
      </c>
    </row>
    <row r="24" spans="1:5">
      <c r="A24" s="4" t="s">
        <v>477</v>
      </c>
      <c r="E24" s="6" t="n">
        <v>-89</v>
      </c>
    </row>
    <row r="25" spans="1:5">
      <c r="A25" s="4" t="s">
        <v>478</v>
      </c>
      <c r="E25" s="5" t="n">
        <v>116</v>
      </c>
    </row>
    <row r="26" spans="1:5">
      <c r="A26" s="4" t="s">
        <v>479</v>
      </c>
      <c r="E26" s="5" t="n">
        <v>9</v>
      </c>
    </row>
    <row r="27" spans="1:5">
      <c r="A27" s="4" t="s">
        <v>165</v>
      </c>
      <c r="E27" s="5" t="n">
        <v>8</v>
      </c>
    </row>
    <row r="28" spans="1:5">
      <c r="A28" s="4" t="s">
        <v>480</v>
      </c>
      <c r="E28" s="5" t="n">
        <v>26</v>
      </c>
    </row>
    <row r="29" spans="1:5">
      <c r="A29" s="4" t="s">
        <v>481</v>
      </c>
      <c r="E29" s="6" t="n">
        <v>2</v>
      </c>
    </row>
    <row r="30" spans="1:5">
      <c r="A30" s="4" t="s">
        <v>492</v>
      </c>
    </row>
    <row r="31" spans="1:5">
      <c r="A31" s="3" t="s">
        <v>476</v>
      </c>
    </row>
    <row r="32" spans="1:5">
      <c r="A32" s="4" t="s">
        <v>489</v>
      </c>
      <c r="B32" s="4" t="s">
        <v>493</v>
      </c>
    </row>
    <row r="33" spans="1:5">
      <c r="A33" s="4" t="s">
        <v>494</v>
      </c>
    </row>
    <row r="34" spans="1:5">
      <c r="A34" s="3" t="s">
        <v>476</v>
      </c>
    </row>
    <row r="35" spans="1:5">
      <c r="A35" s="4" t="s">
        <v>489</v>
      </c>
      <c r="B35" s="4" t="s">
        <v>495</v>
      </c>
    </row>
    <row r="36" spans="1:5">
      <c r="A36" s="4" t="s">
        <v>496</v>
      </c>
    </row>
    <row r="37" spans="1:5">
      <c r="A37" s="3" t="s">
        <v>476</v>
      </c>
    </row>
    <row r="38" spans="1:5">
      <c r="A38" s="4" t="s">
        <v>31</v>
      </c>
      <c r="B38" s="6" t="n">
        <v>11</v>
      </c>
    </row>
    <row r="39" spans="1:5">
      <c r="A39" s="4" t="s">
        <v>38</v>
      </c>
      <c r="B39" s="5" t="n">
        <v>12</v>
      </c>
    </row>
    <row r="40" spans="1:5">
      <c r="A40" s="4" t="s">
        <v>44</v>
      </c>
      <c r="B40" s="5" t="n">
        <v>3</v>
      </c>
    </row>
    <row r="41" spans="1:5">
      <c r="A41" s="4" t="s">
        <v>482</v>
      </c>
      <c r="B41" s="5" t="n">
        <v>9</v>
      </c>
    </row>
    <row r="42" spans="1:5">
      <c r="A42" s="4" t="s">
        <v>497</v>
      </c>
    </row>
    <row r="43" spans="1:5">
      <c r="A43" s="3" t="s">
        <v>476</v>
      </c>
    </row>
    <row r="44" spans="1:5">
      <c r="A44" s="4" t="s">
        <v>498</v>
      </c>
      <c r="B44" s="5" t="n">
        <v>3</v>
      </c>
    </row>
    <row r="45" spans="1:5">
      <c r="A45" s="4" t="s">
        <v>477</v>
      </c>
      <c r="B45" s="6" t="n">
        <v>3</v>
      </c>
    </row>
    <row r="46" spans="1:5">
      <c r="A46" s="4" t="s">
        <v>499</v>
      </c>
    </row>
    <row r="47" spans="1:5">
      <c r="A47" s="3" t="s">
        <v>476</v>
      </c>
    </row>
    <row r="48" spans="1:5">
      <c r="A48" s="4" t="s">
        <v>489</v>
      </c>
      <c r="B48" s="4" t="s">
        <v>490</v>
      </c>
    </row>
    <row r="49" spans="1:5">
      <c r="A49" s="4" t="s">
        <v>500</v>
      </c>
    </row>
    <row r="50" spans="1:5">
      <c r="A50" s="3" t="s">
        <v>476</v>
      </c>
    </row>
    <row r="51" spans="1:5">
      <c r="A51" s="4" t="s">
        <v>501</v>
      </c>
      <c r="B51" s="5" t="n">
        <v>3858826</v>
      </c>
      <c r="C51" s="5" t="n">
        <v>61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7</v>
      </c>
      <c r="C2" s="2" t="s">
        <v>28</v>
      </c>
      <c r="D2" s="2" t="s">
        <v>29</v>
      </c>
    </row>
    <row r="3" spans="1:4">
      <c r="A3" s="3" t="s">
        <v>503</v>
      </c>
    </row>
    <row r="4" spans="1:4">
      <c r="A4" s="4" t="s">
        <v>33</v>
      </c>
      <c r="B4" s="6" t="n">
        <v>12163</v>
      </c>
      <c r="C4" s="6" t="n">
        <v>12050</v>
      </c>
      <c r="D4" s="6" t="n">
        <v>10485</v>
      </c>
    </row>
    <row r="5" spans="1:4">
      <c r="A5" s="4" t="s">
        <v>38</v>
      </c>
      <c r="B5" s="5" t="n">
        <v>3691</v>
      </c>
      <c r="C5" s="5" t="n">
        <v>3559</v>
      </c>
      <c r="D5" s="5" t="n">
        <v>2841</v>
      </c>
    </row>
    <row r="6" spans="1:4">
      <c r="A6" s="4" t="s">
        <v>504</v>
      </c>
      <c r="B6" s="5" t="n">
        <v>27</v>
      </c>
      <c r="C6" s="5" t="n">
        <v>11</v>
      </c>
      <c r="D6" s="5" t="n">
        <v>21</v>
      </c>
    </row>
    <row r="7" spans="1:4">
      <c r="A7" s="4" t="s">
        <v>179</v>
      </c>
      <c r="B7" s="5" t="n">
        <v>4086</v>
      </c>
      <c r="C7" s="5" t="n">
        <v>4177</v>
      </c>
      <c r="D7" s="6" t="n">
        <v>3360</v>
      </c>
    </row>
    <row r="8" spans="1:4">
      <c r="A8" s="4" t="s">
        <v>123</v>
      </c>
      <c r="B8" s="5" t="n">
        <v>11713</v>
      </c>
      <c r="C8" s="6" t="n">
        <v>12028</v>
      </c>
    </row>
    <row r="9" spans="1:4">
      <c r="A9" s="4" t="s">
        <v>505</v>
      </c>
    </row>
    <row r="10" spans="1:4">
      <c r="A10" s="3" t="s">
        <v>503</v>
      </c>
    </row>
    <row r="11" spans="1:4">
      <c r="A11" s="4" t="s">
        <v>33</v>
      </c>
      <c r="B11" s="5" t="n">
        <v>1</v>
      </c>
    </row>
    <row r="12" spans="1:4">
      <c r="A12" s="4" t="s">
        <v>504</v>
      </c>
      <c r="B12" s="5" t="n">
        <v>18</v>
      </c>
    </row>
    <row r="13" spans="1:4">
      <c r="A13" s="4" t="s">
        <v>179</v>
      </c>
      <c r="B13" s="5" t="n">
        <v>1</v>
      </c>
    </row>
    <row r="14" spans="1:4">
      <c r="A14" s="4" t="s">
        <v>123</v>
      </c>
      <c r="B14" s="5" t="n">
        <v>69</v>
      </c>
    </row>
    <row r="15" spans="1:4">
      <c r="A15" s="4" t="s">
        <v>506</v>
      </c>
    </row>
    <row r="16" spans="1:4">
      <c r="A16" s="3" t="s">
        <v>503</v>
      </c>
    </row>
    <row r="17" spans="1:4">
      <c r="A17" s="4" t="s">
        <v>33</v>
      </c>
      <c r="B17" s="5" t="n">
        <v>27</v>
      </c>
    </row>
    <row r="18" spans="1:4">
      <c r="A18" s="4" t="s">
        <v>38</v>
      </c>
      <c r="B18" s="5" t="n">
        <v>16</v>
      </c>
    </row>
    <row r="19" spans="1:4">
      <c r="A19" s="4" t="s">
        <v>504</v>
      </c>
      <c r="B19" s="5" t="n">
        <v>458</v>
      </c>
    </row>
    <row r="20" spans="1:4">
      <c r="A20" s="4" t="s">
        <v>179</v>
      </c>
      <c r="B20" s="5" t="n">
        <v>12</v>
      </c>
    </row>
    <row r="21" spans="1:4">
      <c r="A21" s="4" t="s">
        <v>123</v>
      </c>
      <c r="B21" s="6" t="n">
        <v>17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7</v>
      </c>
      <c r="C1" s="2" t="s">
        <v>28</v>
      </c>
    </row>
    <row r="2" spans="1:3">
      <c r="A2" s="3" t="s">
        <v>503</v>
      </c>
    </row>
    <row r="3" spans="1:3">
      <c r="A3" s="4" t="s">
        <v>501</v>
      </c>
      <c r="B3" s="5" t="n">
        <v>3858826</v>
      </c>
      <c r="C3" s="5" t="n">
        <v>6110</v>
      </c>
    </row>
    <row r="4" spans="1:3">
      <c r="A4" s="4" t="s">
        <v>505</v>
      </c>
    </row>
    <row r="5" spans="1:3">
      <c r="A5" s="3" t="s">
        <v>503</v>
      </c>
    </row>
    <row r="6" spans="1:3">
      <c r="A6" s="4" t="s">
        <v>501</v>
      </c>
      <c r="B6" s="5" t="n">
        <v>3858826</v>
      </c>
    </row>
    <row r="7" spans="1:3">
      <c r="A7" s="4" t="s">
        <v>508</v>
      </c>
    </row>
    <row r="8" spans="1:3">
      <c r="A8" s="3" t="s">
        <v>503</v>
      </c>
    </row>
    <row r="9" spans="1:3">
      <c r="A9" s="4" t="s">
        <v>501</v>
      </c>
      <c r="B9" s="5" t="n">
        <v>151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7</v>
      </c>
      <c r="C2" s="2" t="s">
        <v>28</v>
      </c>
      <c r="D2" s="2" t="s">
        <v>29</v>
      </c>
    </row>
    <row r="3" spans="1:4">
      <c r="A3" s="3" t="s">
        <v>510</v>
      </c>
    </row>
    <row r="4" spans="1:4">
      <c r="A4" s="4" t="s">
        <v>31</v>
      </c>
      <c r="B4" s="6" t="n">
        <v>18432</v>
      </c>
      <c r="C4" s="6" t="n">
        <v>18114</v>
      </c>
      <c r="D4" s="6" t="n">
        <v>15641</v>
      </c>
    </row>
    <row r="5" spans="1:4">
      <c r="A5" s="3" t="s">
        <v>33</v>
      </c>
    </row>
    <row r="6" spans="1:4">
      <c r="A6" s="4" t="s">
        <v>511</v>
      </c>
      <c r="B6" s="5" t="n">
        <v>12180</v>
      </c>
      <c r="C6" s="5" t="n">
        <v>10220</v>
      </c>
      <c r="D6" s="5" t="n">
        <v>10181</v>
      </c>
    </row>
    <row r="7" spans="1:4">
      <c r="A7" s="4" t="s">
        <v>512</v>
      </c>
      <c r="B7" s="5" t="n">
        <v>50</v>
      </c>
      <c r="C7" s="5" t="n">
        <v>65</v>
      </c>
      <c r="D7" s="5" t="n">
        <v>323</v>
      </c>
    </row>
    <row r="8" spans="1:4">
      <c r="A8" s="4" t="s">
        <v>513</v>
      </c>
      <c r="B8" s="5" t="n">
        <v>-67</v>
      </c>
      <c r="C8" s="5" t="n">
        <v>1765</v>
      </c>
      <c r="D8" s="5" t="n">
        <v>-19</v>
      </c>
    </row>
    <row r="9" spans="1:4">
      <c r="A9" s="4" t="s">
        <v>33</v>
      </c>
      <c r="B9" s="5" t="n">
        <v>12163</v>
      </c>
      <c r="C9" s="5" t="n">
        <v>12050</v>
      </c>
      <c r="D9" s="5" t="n">
        <v>10485</v>
      </c>
    </row>
    <row r="10" spans="1:4">
      <c r="A10" s="3" t="s">
        <v>514</v>
      </c>
    </row>
    <row r="11" spans="1:4">
      <c r="A11" s="4" t="s">
        <v>511</v>
      </c>
      <c r="B11" s="5" t="n">
        <v>3884</v>
      </c>
      <c r="C11" s="5" t="n">
        <v>3065</v>
      </c>
      <c r="D11" s="5" t="n">
        <v>2992</v>
      </c>
    </row>
    <row r="12" spans="1:4">
      <c r="A12" s="4" t="s">
        <v>512</v>
      </c>
      <c r="B12" s="5" t="n">
        <v>4</v>
      </c>
      <c r="C12" s="5" t="n">
        <v>-9</v>
      </c>
      <c r="D12" s="5" t="n">
        <v>37</v>
      </c>
    </row>
    <row r="13" spans="1:4">
      <c r="A13" s="4" t="s">
        <v>513</v>
      </c>
      <c r="B13" s="5" t="n">
        <v>-69</v>
      </c>
      <c r="C13" s="5" t="n">
        <v>545</v>
      </c>
      <c r="D13" s="5" t="n">
        <v>-21</v>
      </c>
    </row>
    <row r="14" spans="1:4">
      <c r="A14" s="4" t="s">
        <v>515</v>
      </c>
      <c r="B14" s="5" t="n">
        <v>3819</v>
      </c>
      <c r="C14" s="5" t="n">
        <v>3601</v>
      </c>
      <c r="D14" s="5" t="n">
        <v>3008</v>
      </c>
    </row>
    <row r="15" spans="1:4">
      <c r="A15" s="4" t="s">
        <v>211</v>
      </c>
      <c r="B15" s="5" t="n">
        <v>-128</v>
      </c>
      <c r="C15" s="5" t="n">
        <v>-42</v>
      </c>
      <c r="D15" s="5" t="n">
        <v>-167</v>
      </c>
    </row>
    <row r="16" spans="1:4">
      <c r="A16" s="4" t="s">
        <v>38</v>
      </c>
      <c r="B16" s="5" t="n">
        <v>3691</v>
      </c>
      <c r="C16" s="5" t="n">
        <v>3559</v>
      </c>
      <c r="D16" s="5" t="n">
        <v>2841</v>
      </c>
    </row>
    <row r="17" spans="1:4">
      <c r="A17" s="4" t="s">
        <v>39</v>
      </c>
      <c r="C17" s="5" t="n">
        <v>20</v>
      </c>
      <c r="D17" s="5" t="n">
        <v>123</v>
      </c>
    </row>
    <row r="18" spans="1:4">
      <c r="A18" s="4" t="s">
        <v>164</v>
      </c>
      <c r="B18" s="5" t="n">
        <v>-260</v>
      </c>
      <c r="C18" s="5" t="n">
        <v>-329</v>
      </c>
      <c r="D18" s="5" t="n">
        <v>-327</v>
      </c>
    </row>
    <row r="19" spans="1:4">
      <c r="A19" s="3" t="s">
        <v>42</v>
      </c>
    </row>
    <row r="20" spans="1:4">
      <c r="A20" s="4" t="s">
        <v>42</v>
      </c>
      <c r="B20" s="5" t="n">
        <v>309</v>
      </c>
      <c r="C20" s="5" t="n">
        <v>309</v>
      </c>
      <c r="D20" s="5" t="n">
        <v>221</v>
      </c>
    </row>
    <row r="21" spans="1:4">
      <c r="A21" s="4" t="s">
        <v>43</v>
      </c>
      <c r="B21" s="5" t="n">
        <v>3740</v>
      </c>
      <c r="C21" s="5" t="n">
        <v>3559</v>
      </c>
      <c r="D21" s="5" t="n">
        <v>2858</v>
      </c>
    </row>
    <row r="22" spans="1:4">
      <c r="A22" s="4" t="s">
        <v>516</v>
      </c>
    </row>
    <row r="23" spans="1:4">
      <c r="A23" s="3" t="s">
        <v>510</v>
      </c>
    </row>
    <row r="24" spans="1:4">
      <c r="A24" s="4" t="s">
        <v>31</v>
      </c>
      <c r="B24" s="5" t="n">
        <v>18380</v>
      </c>
      <c r="C24" s="5" t="n">
        <v>18068</v>
      </c>
      <c r="D24" s="5" t="n">
        <v>15605</v>
      </c>
    </row>
    <row r="25" spans="1:4">
      <c r="A25" s="3" t="s">
        <v>33</v>
      </c>
    </row>
    <row r="26" spans="1:4">
      <c r="A26" s="4" t="s">
        <v>511</v>
      </c>
      <c r="B26" s="5" t="n">
        <v>12132</v>
      </c>
      <c r="C26" s="5" t="n">
        <v>10181</v>
      </c>
      <c r="D26" s="5" t="n">
        <v>10143</v>
      </c>
    </row>
    <row r="27" spans="1:4">
      <c r="A27" s="4" t="s">
        <v>512</v>
      </c>
      <c r="B27" s="5" t="n">
        <v>50</v>
      </c>
      <c r="C27" s="5" t="n">
        <v>65</v>
      </c>
      <c r="D27" s="5" t="n">
        <v>323</v>
      </c>
    </row>
    <row r="28" spans="1:4">
      <c r="A28" s="4" t="s">
        <v>513</v>
      </c>
      <c r="B28" s="5" t="n">
        <v>-71</v>
      </c>
      <c r="C28" s="5" t="n">
        <v>1758</v>
      </c>
      <c r="D28" s="5" t="n">
        <v>-17</v>
      </c>
    </row>
    <row r="29" spans="1:4">
      <c r="A29" s="4" t="s">
        <v>33</v>
      </c>
      <c r="B29" s="5" t="n">
        <v>12111</v>
      </c>
      <c r="C29" s="5" t="n">
        <v>12004</v>
      </c>
      <c r="D29" s="5" t="n">
        <v>10449</v>
      </c>
    </row>
    <row r="30" spans="1:4">
      <c r="A30" s="3" t="s">
        <v>514</v>
      </c>
    </row>
    <row r="31" spans="1:4">
      <c r="A31" s="4" t="s">
        <v>511</v>
      </c>
      <c r="B31" s="5" t="n">
        <v>4044</v>
      </c>
      <c r="C31" s="5" t="n">
        <v>3234</v>
      </c>
      <c r="D31" s="5" t="n">
        <v>3141</v>
      </c>
    </row>
    <row r="32" spans="1:4">
      <c r="A32" s="4" t="s">
        <v>512</v>
      </c>
      <c r="B32" s="5" t="n">
        <v>4</v>
      </c>
      <c r="C32" s="5" t="n">
        <v>-8</v>
      </c>
      <c r="D32" s="5" t="n">
        <v>37</v>
      </c>
    </row>
    <row r="33" spans="1:4">
      <c r="A33" s="4" t="s">
        <v>513</v>
      </c>
      <c r="B33" s="5" t="n">
        <v>-71</v>
      </c>
      <c r="C33" s="5" t="n">
        <v>564</v>
      </c>
      <c r="D33" s="5" t="n">
        <v>-20</v>
      </c>
    </row>
    <row r="34" spans="1:4">
      <c r="A34" s="4" t="s">
        <v>515</v>
      </c>
      <c r="B34" s="5" t="n">
        <v>3977</v>
      </c>
      <c r="C34" s="5" t="n">
        <v>3790</v>
      </c>
      <c r="D34" s="5" t="n">
        <v>3158</v>
      </c>
    </row>
    <row r="35" spans="1:4">
      <c r="A35" s="4" t="s">
        <v>211</v>
      </c>
      <c r="B35" s="5" t="n">
        <v>-128</v>
      </c>
      <c r="C35" s="5" t="n">
        <v>-42</v>
      </c>
      <c r="D35" s="5" t="n">
        <v>-167</v>
      </c>
    </row>
    <row r="36" spans="1:4">
      <c r="A36" s="4" t="s">
        <v>38</v>
      </c>
      <c r="B36" s="5" t="n">
        <v>3849</v>
      </c>
      <c r="C36" s="5" t="n">
        <v>3748</v>
      </c>
      <c r="D36" s="5" t="n">
        <v>2991</v>
      </c>
    </row>
    <row r="37" spans="1:4">
      <c r="A37" s="4" t="s">
        <v>517</v>
      </c>
    </row>
    <row r="38" spans="1:4">
      <c r="A38" s="3" t="s">
        <v>510</v>
      </c>
    </row>
    <row r="39" spans="1:4">
      <c r="A39" s="4" t="s">
        <v>31</v>
      </c>
      <c r="B39" s="5" t="n">
        <v>-1457</v>
      </c>
      <c r="C39" s="5" t="n">
        <v>-1390</v>
      </c>
      <c r="D39" s="5" t="n">
        <v>-1355</v>
      </c>
    </row>
    <row r="40" spans="1:4">
      <c r="A40" s="3" t="s">
        <v>33</v>
      </c>
    </row>
    <row r="41" spans="1:4">
      <c r="A41" s="4" t="s">
        <v>511</v>
      </c>
      <c r="B41" s="5" t="n">
        <v>-1425</v>
      </c>
      <c r="C41" s="5" t="n">
        <v>-1324</v>
      </c>
      <c r="D41" s="5" t="n">
        <v>-1373</v>
      </c>
    </row>
    <row r="42" spans="1:4">
      <c r="A42" s="4" t="s">
        <v>513</v>
      </c>
      <c r="B42" s="5" t="n">
        <v>-32</v>
      </c>
      <c r="C42" s="5" t="n">
        <v>-66</v>
      </c>
      <c r="D42" s="5" t="n">
        <v>18</v>
      </c>
    </row>
    <row r="43" spans="1:4">
      <c r="A43" s="4" t="s">
        <v>33</v>
      </c>
      <c r="B43" s="5" t="n">
        <v>-1457</v>
      </c>
      <c r="C43" s="5" t="n">
        <v>-1390</v>
      </c>
      <c r="D43" s="5" t="n">
        <v>-1355</v>
      </c>
    </row>
    <row r="44" spans="1:4">
      <c r="A44" s="4" t="s">
        <v>518</v>
      </c>
    </row>
    <row r="45" spans="1:4">
      <c r="A45" s="3" t="s">
        <v>510</v>
      </c>
    </row>
    <row r="46" spans="1:4">
      <c r="A46" s="4" t="s">
        <v>31</v>
      </c>
      <c r="B46" s="5" t="n">
        <v>52</v>
      </c>
      <c r="C46" s="5" t="n">
        <v>46</v>
      </c>
      <c r="D46" s="5" t="n">
        <v>36</v>
      </c>
    </row>
    <row r="47" spans="1:4">
      <c r="A47" s="3" t="s">
        <v>33</v>
      </c>
    </row>
    <row r="48" spans="1:4">
      <c r="A48" s="4" t="s">
        <v>511</v>
      </c>
      <c r="B48" s="5" t="n">
        <v>48</v>
      </c>
      <c r="C48" s="5" t="n">
        <v>39</v>
      </c>
      <c r="D48" s="5" t="n">
        <v>38</v>
      </c>
    </row>
    <row r="49" spans="1:4">
      <c r="A49" s="4" t="s">
        <v>513</v>
      </c>
      <c r="B49" s="5" t="n">
        <v>4</v>
      </c>
      <c r="C49" s="5" t="n">
        <v>7</v>
      </c>
      <c r="D49" s="5" t="n">
        <v>-2</v>
      </c>
    </row>
    <row r="50" spans="1:4">
      <c r="A50" s="4" t="s">
        <v>33</v>
      </c>
      <c r="B50" s="5" t="n">
        <v>52</v>
      </c>
      <c r="C50" s="5" t="n">
        <v>46</v>
      </c>
      <c r="D50" s="5" t="n">
        <v>36</v>
      </c>
    </row>
    <row r="51" spans="1:4">
      <c r="A51" s="3" t="s">
        <v>514</v>
      </c>
    </row>
    <row r="52" spans="1:4">
      <c r="A52" s="4" t="s">
        <v>511</v>
      </c>
      <c r="B52" s="5" t="n">
        <v>-160</v>
      </c>
      <c r="C52" s="5" t="n">
        <v>-169</v>
      </c>
      <c r="D52" s="5" t="n">
        <v>-149</v>
      </c>
    </row>
    <row r="53" spans="1:4">
      <c r="A53" s="4" t="s">
        <v>512</v>
      </c>
      <c r="C53" s="5" t="n">
        <v>-1</v>
      </c>
    </row>
    <row r="54" spans="1:4">
      <c r="A54" s="4" t="s">
        <v>513</v>
      </c>
      <c r="B54" s="5" t="n">
        <v>2</v>
      </c>
      <c r="C54" s="5" t="n">
        <v>-19</v>
      </c>
      <c r="D54" s="5" t="n">
        <v>-1</v>
      </c>
    </row>
    <row r="55" spans="1:4">
      <c r="A55" s="4" t="s">
        <v>515</v>
      </c>
      <c r="B55" s="5" t="n">
        <v>-158</v>
      </c>
      <c r="C55" s="5" t="n">
        <v>-189</v>
      </c>
      <c r="D55" s="5" t="n">
        <v>-150</v>
      </c>
    </row>
    <row r="56" spans="1:4">
      <c r="A56" s="4" t="s">
        <v>38</v>
      </c>
      <c r="B56" s="5" t="n">
        <v>-158</v>
      </c>
      <c r="C56" s="5" t="n">
        <v>-189</v>
      </c>
      <c r="D56" s="5" t="n">
        <v>-150</v>
      </c>
    </row>
    <row r="57" spans="1:4">
      <c r="A57" s="4" t="s">
        <v>519</v>
      </c>
    </row>
    <row r="58" spans="1:4">
      <c r="A58" s="3" t="s">
        <v>510</v>
      </c>
    </row>
    <row r="59" spans="1:4">
      <c r="A59" s="4" t="s">
        <v>31</v>
      </c>
      <c r="B59" s="5" t="n">
        <v>4671</v>
      </c>
      <c r="C59" s="5" t="n">
        <v>4725</v>
      </c>
      <c r="D59" s="5" t="n">
        <v>4037</v>
      </c>
    </row>
    <row r="60" spans="1:4">
      <c r="A60" s="3" t="s">
        <v>33</v>
      </c>
    </row>
    <row r="61" spans="1:4">
      <c r="A61" s="4" t="s">
        <v>511</v>
      </c>
      <c r="B61" s="5" t="n">
        <v>4138</v>
      </c>
      <c r="C61" s="5" t="n">
        <v>3523</v>
      </c>
      <c r="D61" s="5" t="n">
        <v>3282</v>
      </c>
    </row>
    <row r="62" spans="1:4">
      <c r="A62" s="4" t="s">
        <v>512</v>
      </c>
      <c r="B62" s="5" t="n">
        <v>50</v>
      </c>
      <c r="D62" s="5" t="n">
        <v>106</v>
      </c>
    </row>
    <row r="63" spans="1:4">
      <c r="A63" s="4" t="s">
        <v>520</v>
      </c>
      <c r="B63" s="5" t="n">
        <v>11</v>
      </c>
      <c r="C63" s="5" t="n">
        <v>11</v>
      </c>
      <c r="D63" s="5" t="n">
        <v>10</v>
      </c>
    </row>
    <row r="64" spans="1:4">
      <c r="A64" s="4" t="s">
        <v>513</v>
      </c>
      <c r="B64" s="5" t="n">
        <v>-83</v>
      </c>
      <c r="C64" s="5" t="n">
        <v>627</v>
      </c>
      <c r="D64" s="5" t="n">
        <v>167</v>
      </c>
    </row>
    <row r="65" spans="1:4">
      <c r="A65" s="4" t="s">
        <v>33</v>
      </c>
      <c r="B65" s="5" t="n">
        <v>4116</v>
      </c>
      <c r="C65" s="5" t="n">
        <v>4161</v>
      </c>
      <c r="D65" s="5" t="n">
        <v>3565</v>
      </c>
    </row>
    <row r="66" spans="1:4">
      <c r="A66" s="3" t="s">
        <v>514</v>
      </c>
    </row>
    <row r="67" spans="1:4">
      <c r="A67" s="4" t="s">
        <v>511</v>
      </c>
      <c r="B67" s="5" t="n">
        <v>1925</v>
      </c>
      <c r="C67" s="5" t="n">
        <v>1648</v>
      </c>
      <c r="D67" s="5" t="n">
        <v>1459</v>
      </c>
    </row>
    <row r="68" spans="1:4">
      <c r="A68" s="4" t="s">
        <v>512</v>
      </c>
      <c r="B68" s="5" t="n">
        <v>4</v>
      </c>
      <c r="D68" s="5" t="n">
        <v>24</v>
      </c>
    </row>
    <row r="69" spans="1:4">
      <c r="A69" s="4" t="s">
        <v>520</v>
      </c>
      <c r="B69" s="5" t="n">
        <v>14</v>
      </c>
      <c r="C69" s="5" t="n">
        <v>14</v>
      </c>
      <c r="D69" s="5" t="n">
        <v>14</v>
      </c>
    </row>
    <row r="70" spans="1:4">
      <c r="A70" s="4" t="s">
        <v>513</v>
      </c>
      <c r="B70" s="5" t="n">
        <v>-61</v>
      </c>
      <c r="C70" s="5" t="n">
        <v>237</v>
      </c>
      <c r="D70" s="5" t="n">
        <v>54</v>
      </c>
    </row>
    <row r="71" spans="1:4">
      <c r="A71" s="4" t="s">
        <v>515</v>
      </c>
      <c r="B71" s="5" t="n">
        <v>1882</v>
      </c>
      <c r="C71" s="5" t="n">
        <v>1899</v>
      </c>
      <c r="D71" s="5" t="n">
        <v>1551</v>
      </c>
    </row>
    <row r="72" spans="1:4">
      <c r="A72" s="4" t="s">
        <v>38</v>
      </c>
      <c r="B72" s="5" t="n">
        <v>1882</v>
      </c>
      <c r="C72" s="5" t="n">
        <v>1899</v>
      </c>
      <c r="D72" s="5" t="n">
        <v>1551</v>
      </c>
    </row>
    <row r="73" spans="1:4">
      <c r="A73" s="4" t="s">
        <v>521</v>
      </c>
    </row>
    <row r="74" spans="1:4">
      <c r="A74" s="3" t="s">
        <v>510</v>
      </c>
    </row>
    <row r="75" spans="1:4">
      <c r="A75" s="4" t="s">
        <v>31</v>
      </c>
      <c r="B75" s="5" t="n">
        <v>5232</v>
      </c>
      <c r="C75" s="5" t="n">
        <v>4985</v>
      </c>
      <c r="D75" s="5" t="n">
        <v>4593</v>
      </c>
    </row>
    <row r="76" spans="1:4">
      <c r="A76" s="3" t="s">
        <v>33</v>
      </c>
    </row>
    <row r="77" spans="1:4">
      <c r="A77" s="4" t="s">
        <v>511</v>
      </c>
      <c r="B77" s="5" t="n">
        <v>2821</v>
      </c>
      <c r="C77" s="5" t="n">
        <v>2474</v>
      </c>
      <c r="D77" s="5" t="n">
        <v>2481</v>
      </c>
    </row>
    <row r="78" spans="1:4">
      <c r="A78" s="4" t="s">
        <v>512</v>
      </c>
      <c r="C78" s="5" t="n">
        <v>2</v>
      </c>
      <c r="D78" s="5" t="n">
        <v>75</v>
      </c>
    </row>
    <row r="79" spans="1:4">
      <c r="A79" s="4" t="s">
        <v>520</v>
      </c>
      <c r="B79" s="5" t="n">
        <v>53</v>
      </c>
      <c r="C79" s="5" t="n">
        <v>60</v>
      </c>
      <c r="D79" s="5" t="n">
        <v>50</v>
      </c>
    </row>
    <row r="80" spans="1:4">
      <c r="A80" s="4" t="s">
        <v>513</v>
      </c>
      <c r="B80" s="5" t="n">
        <v>58</v>
      </c>
      <c r="C80" s="5" t="n">
        <v>288</v>
      </c>
      <c r="D80" s="5" t="n">
        <v>-62</v>
      </c>
    </row>
    <row r="81" spans="1:4">
      <c r="A81" s="4" t="s">
        <v>33</v>
      </c>
      <c r="B81" s="5" t="n">
        <v>2932</v>
      </c>
      <c r="C81" s="5" t="n">
        <v>2824</v>
      </c>
      <c r="D81" s="5" t="n">
        <v>2544</v>
      </c>
    </row>
    <row r="82" spans="1:4">
      <c r="A82" s="3" t="s">
        <v>514</v>
      </c>
    </row>
    <row r="83" spans="1:4">
      <c r="A83" s="4" t="s">
        <v>511</v>
      </c>
      <c r="B83" s="5" t="n">
        <v>941</v>
      </c>
      <c r="C83" s="5" t="n">
        <v>741</v>
      </c>
      <c r="D83" s="5" t="n">
        <v>738</v>
      </c>
    </row>
    <row r="84" spans="1:4">
      <c r="A84" s="4" t="s">
        <v>512</v>
      </c>
      <c r="D84" s="5" t="n">
        <v>7</v>
      </c>
    </row>
    <row r="85" spans="1:4">
      <c r="A85" s="4" t="s">
        <v>520</v>
      </c>
      <c r="B85" s="5" t="n">
        <v>67</v>
      </c>
      <c r="C85" s="5" t="n">
        <v>72</v>
      </c>
      <c r="D85" s="5" t="n">
        <v>70</v>
      </c>
    </row>
    <row r="86" spans="1:4">
      <c r="A86" s="4" t="s">
        <v>513</v>
      </c>
      <c r="B86" s="5" t="n">
        <v>20</v>
      </c>
      <c r="C86" s="5" t="n">
        <v>123</v>
      </c>
      <c r="D86" s="5" t="n">
        <v>-14</v>
      </c>
    </row>
    <row r="87" spans="1:4">
      <c r="A87" s="4" t="s">
        <v>515</v>
      </c>
      <c r="B87" s="5" t="n">
        <v>1028</v>
      </c>
      <c r="C87" s="5" t="n">
        <v>936</v>
      </c>
      <c r="D87" s="5" t="n">
        <v>801</v>
      </c>
    </row>
    <row r="88" spans="1:4">
      <c r="A88" s="4" t="s">
        <v>211</v>
      </c>
      <c r="C88" s="5" t="n">
        <v>-33</v>
      </c>
    </row>
    <row r="89" spans="1:4">
      <c r="A89" s="4" t="s">
        <v>38</v>
      </c>
      <c r="B89" s="5" t="n">
        <v>1028</v>
      </c>
      <c r="C89" s="5" t="n">
        <v>903</v>
      </c>
      <c r="D89" s="5" t="n">
        <v>801</v>
      </c>
    </row>
    <row r="90" spans="1:4">
      <c r="A90" s="4" t="s">
        <v>522</v>
      </c>
    </row>
    <row r="91" spans="1:4">
      <c r="A91" s="3" t="s">
        <v>510</v>
      </c>
    </row>
    <row r="92" spans="1:4">
      <c r="A92" s="4" t="s">
        <v>31</v>
      </c>
      <c r="B92" s="5" t="n">
        <v>2083</v>
      </c>
      <c r="C92" s="5" t="n">
        <v>2132</v>
      </c>
      <c r="D92" s="5" t="n">
        <v>1875</v>
      </c>
    </row>
    <row r="93" spans="1:4">
      <c r="A93" s="3" t="s">
        <v>33</v>
      </c>
    </row>
    <row r="94" spans="1:4">
      <c r="A94" s="4" t="s">
        <v>511</v>
      </c>
      <c r="B94" s="5" t="n">
        <v>1467</v>
      </c>
      <c r="C94" s="5" t="n">
        <v>1240</v>
      </c>
      <c r="D94" s="5" t="n">
        <v>1286</v>
      </c>
    </row>
    <row r="95" spans="1:4">
      <c r="A95" s="4" t="s">
        <v>512</v>
      </c>
      <c r="C95" s="5" t="n">
        <v>15</v>
      </c>
      <c r="D95" s="5" t="n">
        <v>74</v>
      </c>
    </row>
    <row r="96" spans="1:4">
      <c r="A96" s="4" t="s">
        <v>520</v>
      </c>
      <c r="B96" s="5" t="n">
        <v>4</v>
      </c>
      <c r="C96" s="5" t="n">
        <v>4</v>
      </c>
      <c r="D96" s="5" t="n">
        <v>4</v>
      </c>
    </row>
    <row r="97" spans="1:4">
      <c r="A97" s="4" t="s">
        <v>513</v>
      </c>
      <c r="B97" s="5" t="n">
        <v>20</v>
      </c>
      <c r="C97" s="5" t="n">
        <v>297</v>
      </c>
      <c r="D97" s="5" t="n">
        <v>37</v>
      </c>
    </row>
    <row r="98" spans="1:4">
      <c r="A98" s="4" t="s">
        <v>33</v>
      </c>
      <c r="B98" s="5" t="n">
        <v>1491</v>
      </c>
      <c r="C98" s="5" t="n">
        <v>1556</v>
      </c>
      <c r="D98" s="5" t="n">
        <v>1401</v>
      </c>
    </row>
    <row r="99" spans="1:4">
      <c r="A99" s="3" t="s">
        <v>514</v>
      </c>
    </row>
    <row r="100" spans="1:4">
      <c r="A100" s="4" t="s">
        <v>511</v>
      </c>
      <c r="B100" s="5" t="n">
        <v>180</v>
      </c>
      <c r="C100" s="5" t="n">
        <v>159</v>
      </c>
      <c r="D100" s="5" t="n">
        <v>212</v>
      </c>
    </row>
    <row r="101" spans="1:4">
      <c r="A101" s="4" t="s">
        <v>512</v>
      </c>
      <c r="C101" s="5" t="n">
        <v>-8</v>
      </c>
      <c r="D101" s="5" t="n">
        <v>-8</v>
      </c>
    </row>
    <row r="102" spans="1:4">
      <c r="A102" s="4" t="s">
        <v>520</v>
      </c>
      <c r="B102" s="5" t="n">
        <v>5</v>
      </c>
      <c r="C102" s="5" t="n">
        <v>5</v>
      </c>
      <c r="D102" s="5" t="n">
        <v>6</v>
      </c>
    </row>
    <row r="103" spans="1:4">
      <c r="A103" s="4" t="s">
        <v>513</v>
      </c>
      <c r="B103" s="5" t="n">
        <v>6</v>
      </c>
      <c r="C103" s="5" t="n">
        <v>62</v>
      </c>
      <c r="D103" s="5" t="n">
        <v>2</v>
      </c>
    </row>
    <row r="104" spans="1:4">
      <c r="A104" s="4" t="s">
        <v>515</v>
      </c>
      <c r="B104" s="5" t="n">
        <v>191</v>
      </c>
      <c r="C104" s="5" t="n">
        <v>218</v>
      </c>
      <c r="D104" s="5" t="n">
        <v>212</v>
      </c>
    </row>
    <row r="105" spans="1:4">
      <c r="A105" s="4" t="s">
        <v>211</v>
      </c>
      <c r="B105" s="5" t="n">
        <v>-128</v>
      </c>
    </row>
    <row r="106" spans="1:4">
      <c r="A106" s="4" t="s">
        <v>38</v>
      </c>
      <c r="B106" s="5" t="n">
        <v>63</v>
      </c>
      <c r="C106" s="5" t="n">
        <v>218</v>
      </c>
      <c r="D106" s="5" t="n">
        <v>212</v>
      </c>
    </row>
    <row r="107" spans="1:4">
      <c r="A107" s="4" t="s">
        <v>523</v>
      </c>
    </row>
    <row r="108" spans="1:4">
      <c r="A108" s="3" t="s">
        <v>510</v>
      </c>
    </row>
    <row r="109" spans="1:4">
      <c r="A109" s="4" t="s">
        <v>31</v>
      </c>
      <c r="B109" s="5" t="n">
        <v>1352</v>
      </c>
      <c r="C109" s="5" t="n">
        <v>1303</v>
      </c>
      <c r="D109" s="5" t="n">
        <v>1078</v>
      </c>
    </row>
    <row r="110" spans="1:4">
      <c r="A110" s="3" t="s">
        <v>33</v>
      </c>
    </row>
    <row r="111" spans="1:4">
      <c r="A111" s="4" t="s">
        <v>511</v>
      </c>
      <c r="B111" s="5" t="n">
        <v>1064</v>
      </c>
      <c r="C111" s="5" t="n">
        <v>873</v>
      </c>
      <c r="D111" s="5" t="n">
        <v>901</v>
      </c>
    </row>
    <row r="112" spans="1:4">
      <c r="A112" s="4" t="s">
        <v>512</v>
      </c>
      <c r="C112" s="5" t="n">
        <v>7</v>
      </c>
      <c r="D112" s="5" t="n">
        <v>59</v>
      </c>
    </row>
    <row r="113" spans="1:4">
      <c r="A113" s="4" t="s">
        <v>520</v>
      </c>
      <c r="B113" s="5" t="n">
        <v>11</v>
      </c>
      <c r="C113" s="5" t="n">
        <v>11</v>
      </c>
      <c r="D113" s="5" t="n">
        <v>8</v>
      </c>
    </row>
    <row r="114" spans="1:4">
      <c r="A114" s="4" t="s">
        <v>513</v>
      </c>
      <c r="B114" s="5" t="n">
        <v>-6</v>
      </c>
      <c r="C114" s="5" t="n">
        <v>153</v>
      </c>
      <c r="D114" s="5" t="n">
        <v>-105</v>
      </c>
    </row>
    <row r="115" spans="1:4">
      <c r="A115" s="4" t="s">
        <v>33</v>
      </c>
      <c r="B115" s="5" t="n">
        <v>1069</v>
      </c>
      <c r="C115" s="5" t="n">
        <v>1044</v>
      </c>
      <c r="D115" s="5" t="n">
        <v>863</v>
      </c>
    </row>
    <row r="116" spans="1:4">
      <c r="A116" s="3" t="s">
        <v>514</v>
      </c>
    </row>
    <row r="117" spans="1:4">
      <c r="A117" s="4" t="s">
        <v>511</v>
      </c>
      <c r="B117" s="5" t="n">
        <v>298</v>
      </c>
      <c r="C117" s="5" t="n">
        <v>195</v>
      </c>
      <c r="D117" s="5" t="n">
        <v>221</v>
      </c>
    </row>
    <row r="118" spans="1:4">
      <c r="A118" s="4" t="s">
        <v>512</v>
      </c>
      <c r="D118" s="5" t="n">
        <v>13</v>
      </c>
    </row>
    <row r="119" spans="1:4">
      <c r="A119" s="4" t="s">
        <v>520</v>
      </c>
      <c r="B119" s="5" t="n">
        <v>14</v>
      </c>
      <c r="C119" s="5" t="n">
        <v>13</v>
      </c>
      <c r="D119" s="5" t="n">
        <v>11</v>
      </c>
    </row>
    <row r="120" spans="1:4">
      <c r="A120" s="4" t="s">
        <v>513</v>
      </c>
      <c r="B120" s="5" t="n">
        <v>-4</v>
      </c>
      <c r="C120" s="5" t="n">
        <v>42</v>
      </c>
      <c r="D120" s="5" t="n">
        <v>-46</v>
      </c>
    </row>
    <row r="121" spans="1:4">
      <c r="A121" s="4" t="s">
        <v>515</v>
      </c>
      <c r="B121" s="5" t="n">
        <v>308</v>
      </c>
      <c r="C121" s="5" t="n">
        <v>250</v>
      </c>
      <c r="D121" s="5" t="n">
        <v>199</v>
      </c>
    </row>
    <row r="122" spans="1:4">
      <c r="A122" s="4" t="s">
        <v>211</v>
      </c>
      <c r="D122" s="5" t="n">
        <v>-118</v>
      </c>
    </row>
    <row r="123" spans="1:4">
      <c r="A123" s="4" t="s">
        <v>38</v>
      </c>
      <c r="B123" s="5" t="n">
        <v>308</v>
      </c>
      <c r="C123" s="5" t="n">
        <v>250</v>
      </c>
      <c r="D123" s="5" t="n">
        <v>81</v>
      </c>
    </row>
    <row r="124" spans="1:4">
      <c r="A124" s="4" t="s">
        <v>524</v>
      </c>
    </row>
    <row r="125" spans="1:4">
      <c r="A125" s="3" t="s">
        <v>510</v>
      </c>
    </row>
    <row r="126" spans="1:4">
      <c r="A126" s="4" t="s">
        <v>31</v>
      </c>
      <c r="B126" s="5" t="n">
        <v>5042</v>
      </c>
      <c r="C126" s="5" t="n">
        <v>4923</v>
      </c>
      <c r="D126" s="5" t="n">
        <v>4022</v>
      </c>
    </row>
    <row r="127" spans="1:4">
      <c r="A127" s="3" t="s">
        <v>33</v>
      </c>
    </row>
    <row r="128" spans="1:4">
      <c r="A128" s="4" t="s">
        <v>511</v>
      </c>
      <c r="B128" s="5" t="n">
        <v>2555</v>
      </c>
      <c r="C128" s="5" t="n">
        <v>1977</v>
      </c>
      <c r="D128" s="5" t="n">
        <v>2114</v>
      </c>
    </row>
    <row r="129" spans="1:4">
      <c r="A129" s="4" t="s">
        <v>512</v>
      </c>
      <c r="C129" s="5" t="n">
        <v>41</v>
      </c>
      <c r="D129" s="5" t="n">
        <v>9</v>
      </c>
    </row>
    <row r="130" spans="1:4">
      <c r="A130" s="4" t="s">
        <v>520</v>
      </c>
      <c r="B130" s="5" t="n">
        <v>8</v>
      </c>
      <c r="C130" s="5" t="n">
        <v>8</v>
      </c>
      <c r="D130" s="5" t="n">
        <v>7</v>
      </c>
    </row>
    <row r="131" spans="1:4">
      <c r="A131" s="4" t="s">
        <v>513</v>
      </c>
      <c r="B131" s="5" t="n">
        <v>-60</v>
      </c>
      <c r="C131" s="5" t="n">
        <v>393</v>
      </c>
      <c r="D131" s="5" t="n">
        <v>-54</v>
      </c>
    </row>
    <row r="132" spans="1:4">
      <c r="A132" s="4" t="s">
        <v>33</v>
      </c>
      <c r="B132" s="5" t="n">
        <v>2503</v>
      </c>
      <c r="C132" s="5" t="n">
        <v>2419</v>
      </c>
      <c r="D132" s="5" t="n">
        <v>2076</v>
      </c>
    </row>
    <row r="133" spans="1:4">
      <c r="A133" s="3" t="s">
        <v>514</v>
      </c>
    </row>
    <row r="134" spans="1:4">
      <c r="A134" s="4" t="s">
        <v>511</v>
      </c>
      <c r="B134" s="5" t="n">
        <v>588</v>
      </c>
      <c r="C134" s="5" t="n">
        <v>375</v>
      </c>
      <c r="D134" s="5" t="n">
        <v>399</v>
      </c>
    </row>
    <row r="135" spans="1:4">
      <c r="A135" s="4" t="s">
        <v>512</v>
      </c>
      <c r="D135" s="5" t="n">
        <v>1</v>
      </c>
    </row>
    <row r="136" spans="1:4">
      <c r="A136" s="4" t="s">
        <v>520</v>
      </c>
      <c r="B136" s="5" t="n">
        <v>12</v>
      </c>
      <c r="C136" s="5" t="n">
        <v>12</v>
      </c>
      <c r="D136" s="5" t="n">
        <v>11</v>
      </c>
    </row>
    <row r="137" spans="1:4">
      <c r="A137" s="4" t="s">
        <v>513</v>
      </c>
      <c r="B137" s="5" t="n">
        <v>-32</v>
      </c>
      <c r="C137" s="5" t="n">
        <v>100</v>
      </c>
      <c r="D137" s="5" t="n">
        <v>-16</v>
      </c>
    </row>
    <row r="138" spans="1:4">
      <c r="A138" s="4" t="s">
        <v>515</v>
      </c>
      <c r="B138" s="5" t="n">
        <v>568</v>
      </c>
      <c r="C138" s="5" t="n">
        <v>487</v>
      </c>
      <c r="D138" s="5" t="n">
        <v>395</v>
      </c>
    </row>
    <row r="139" spans="1:4">
      <c r="A139" s="4" t="s">
        <v>211</v>
      </c>
      <c r="C139" s="5" t="n">
        <v>-9</v>
      </c>
      <c r="D139" s="5" t="n">
        <v>-49</v>
      </c>
    </row>
    <row r="140" spans="1:4">
      <c r="A140" s="4" t="s">
        <v>38</v>
      </c>
      <c r="B140" s="5" t="n">
        <v>568</v>
      </c>
      <c r="C140" s="5" t="n">
        <v>478</v>
      </c>
      <c r="D140" s="5" t="n">
        <v>346</v>
      </c>
    </row>
    <row r="141" spans="1:4">
      <c r="A141" s="4" t="s">
        <v>525</v>
      </c>
    </row>
    <row r="142" spans="1:4">
      <c r="A142" s="3" t="s">
        <v>510</v>
      </c>
    </row>
    <row r="143" spans="1:4">
      <c r="A143" s="4" t="s">
        <v>31</v>
      </c>
      <c r="B143" s="5" t="n">
        <v>1457</v>
      </c>
      <c r="C143" s="5" t="n">
        <v>1390</v>
      </c>
      <c r="D143" s="5" t="n">
        <v>1355</v>
      </c>
    </row>
    <row r="144" spans="1:4">
      <c r="A144" s="3" t="s">
        <v>33</v>
      </c>
    </row>
    <row r="145" spans="1:4">
      <c r="A145" s="4" t="s">
        <v>511</v>
      </c>
      <c r="B145" s="5" t="n">
        <v>1512</v>
      </c>
      <c r="C145" s="5" t="n">
        <v>1418</v>
      </c>
      <c r="D145" s="5" t="n">
        <v>1452</v>
      </c>
    </row>
    <row r="146" spans="1:4">
      <c r="A146" s="4" t="s">
        <v>520</v>
      </c>
      <c r="B146" s="5" t="n">
        <v>-87</v>
      </c>
      <c r="C146" s="5" t="n">
        <v>-94</v>
      </c>
      <c r="D146" s="5" t="n">
        <v>-79</v>
      </c>
    </row>
    <row r="147" spans="1:4">
      <c r="A147" s="4" t="s">
        <v>513</v>
      </c>
      <c r="B147" s="5" t="n">
        <v>32</v>
      </c>
      <c r="C147" s="5" t="n">
        <v>66</v>
      </c>
      <c r="D147" s="5" t="n">
        <v>-18</v>
      </c>
    </row>
    <row r="148" spans="1:4">
      <c r="A148" s="4" t="s">
        <v>33</v>
      </c>
      <c r="B148" s="5" t="n">
        <v>1457</v>
      </c>
      <c r="C148" s="5" t="n">
        <v>1390</v>
      </c>
      <c r="D148" s="5" t="n">
        <v>1355</v>
      </c>
    </row>
    <row r="149" spans="1:4">
      <c r="A149" s="3" t="s">
        <v>514</v>
      </c>
    </row>
    <row r="150" spans="1:4">
      <c r="A150" s="4" t="s">
        <v>511</v>
      </c>
      <c r="B150" s="5" t="n">
        <v>112</v>
      </c>
      <c r="C150" s="5" t="n">
        <v>116</v>
      </c>
      <c r="D150" s="5" t="n">
        <v>112</v>
      </c>
    </row>
    <row r="151" spans="1:4">
      <c r="A151" s="4" t="s">
        <v>520</v>
      </c>
      <c r="B151" s="5" t="n">
        <v>-112</v>
      </c>
      <c r="C151" s="5" t="n">
        <v>-116</v>
      </c>
      <c r="D151" s="5" t="n">
        <v>-112</v>
      </c>
    </row>
    <row r="152" spans="1:4">
      <c r="A152" s="4" t="s">
        <v>526</v>
      </c>
    </row>
    <row r="153" spans="1:4">
      <c r="A153" s="3" t="s">
        <v>33</v>
      </c>
    </row>
    <row r="154" spans="1:4">
      <c r="A154" s="4" t="s">
        <v>33</v>
      </c>
      <c r="B154" s="5" t="n">
        <v>4445</v>
      </c>
      <c r="C154" s="5" t="n">
        <v>4356</v>
      </c>
      <c r="D154" s="5" t="n">
        <v>3491</v>
      </c>
    </row>
    <row r="155" spans="1:4">
      <c r="A155" s="3" t="s">
        <v>42</v>
      </c>
    </row>
    <row r="156" spans="1:4">
      <c r="A156" s="4" t="s">
        <v>42</v>
      </c>
      <c r="B156" s="5" t="n">
        <v>305</v>
      </c>
      <c r="C156" s="5" t="n">
        <v>302</v>
      </c>
      <c r="D156" s="5" t="n">
        <v>217</v>
      </c>
    </row>
    <row r="157" spans="1:4">
      <c r="A157" s="4" t="s">
        <v>527</v>
      </c>
    </row>
    <row r="158" spans="1:4">
      <c r="A158" s="3" t="s">
        <v>42</v>
      </c>
    </row>
    <row r="159" spans="1:4">
      <c r="A159" s="4" t="s">
        <v>42</v>
      </c>
      <c r="B159" s="6" t="n">
        <v>4</v>
      </c>
      <c r="C159" s="6" t="n">
        <v>7</v>
      </c>
      <c r="D159" s="6" t="n">
        <v>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529</v>
      </c>
    </row>
    <row r="2" spans="1:4">
      <c r="B2" s="2" t="s">
        <v>530</v>
      </c>
      <c r="C2" s="2" t="s">
        <v>531</v>
      </c>
      <c r="D2" s="2" t="s">
        <v>532</v>
      </c>
    </row>
    <row r="3" spans="1:4">
      <c r="A3" s="3" t="s">
        <v>533</v>
      </c>
    </row>
    <row r="4" spans="1:4">
      <c r="A4" s="4" t="s">
        <v>534</v>
      </c>
      <c r="B4" s="4" t="s">
        <v>535</v>
      </c>
      <c r="C4" s="4" t="s">
        <v>535</v>
      </c>
      <c r="D4" s="4" t="s">
        <v>5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7</v>
      </c>
      <c r="C2" s="2" t="s">
        <v>28</v>
      </c>
      <c r="D2" s="2" t="s">
        <v>29</v>
      </c>
    </row>
    <row r="3" spans="1:4">
      <c r="A3" s="3" t="s">
        <v>510</v>
      </c>
    </row>
    <row r="4" spans="1:4">
      <c r="A4" s="4" t="s">
        <v>537</v>
      </c>
      <c r="B4" s="6" t="n">
        <v>584</v>
      </c>
      <c r="C4" s="6" t="n">
        <v>518</v>
      </c>
      <c r="D4" s="6" t="n">
        <v>506</v>
      </c>
    </row>
    <row r="5" spans="1:4">
      <c r="A5" s="4" t="s">
        <v>538</v>
      </c>
      <c r="B5" s="5" t="n">
        <v>-368</v>
      </c>
      <c r="C5" s="5" t="n">
        <v>-361</v>
      </c>
      <c r="D5" s="5" t="n">
        <v>-355</v>
      </c>
    </row>
    <row r="6" spans="1:4">
      <c r="A6" s="4" t="s">
        <v>539</v>
      </c>
      <c r="B6" s="5" t="n">
        <v>-35</v>
      </c>
      <c r="D6" s="5" t="n">
        <v>-22</v>
      </c>
    </row>
    <row r="7" spans="1:4">
      <c r="A7" s="4" t="s">
        <v>540</v>
      </c>
      <c r="B7" s="5" t="n">
        <v>-90</v>
      </c>
      <c r="D7" s="5" t="n">
        <v>-104</v>
      </c>
    </row>
    <row r="8" spans="1:4">
      <c r="A8" s="4" t="s">
        <v>541</v>
      </c>
    </row>
    <row r="9" spans="1:4">
      <c r="A9" s="3" t="s">
        <v>510</v>
      </c>
    </row>
    <row r="10" spans="1:4">
      <c r="A10" s="4" t="s">
        <v>537</v>
      </c>
      <c r="B10" s="5" t="n">
        <v>132</v>
      </c>
      <c r="C10" s="5" t="n">
        <v>112</v>
      </c>
      <c r="D10" s="5" t="n">
        <v>105</v>
      </c>
    </row>
    <row r="11" spans="1:4">
      <c r="A11" s="4" t="s">
        <v>538</v>
      </c>
      <c r="B11" s="5" t="n">
        <v>-44</v>
      </c>
      <c r="C11" s="5" t="n">
        <v>-41</v>
      </c>
      <c r="D11" s="5" t="n">
        <v>-39</v>
      </c>
    </row>
    <row r="12" spans="1:4">
      <c r="A12" s="4" t="s">
        <v>542</v>
      </c>
    </row>
    <row r="13" spans="1:4">
      <c r="A13" s="3" t="s">
        <v>510</v>
      </c>
    </row>
    <row r="14" spans="1:4">
      <c r="A14" s="4" t="s">
        <v>537</v>
      </c>
      <c r="B14" s="5" t="n">
        <v>22</v>
      </c>
      <c r="C14" s="5" t="n">
        <v>27</v>
      </c>
      <c r="D14" s="5" t="n">
        <v>29</v>
      </c>
    </row>
    <row r="15" spans="1:4">
      <c r="A15" s="4" t="s">
        <v>538</v>
      </c>
      <c r="B15" s="5" t="n">
        <v>-20</v>
      </c>
      <c r="C15" s="5" t="n">
        <v>-21</v>
      </c>
      <c r="D15" s="5" t="n">
        <v>-21</v>
      </c>
    </row>
    <row r="16" spans="1:4">
      <c r="A16" s="4" t="s">
        <v>543</v>
      </c>
    </row>
    <row r="17" spans="1:4">
      <c r="A17" s="3" t="s">
        <v>510</v>
      </c>
    </row>
    <row r="18" spans="1:4">
      <c r="A18" s="4" t="s">
        <v>537</v>
      </c>
      <c r="B18" s="5" t="n">
        <v>163</v>
      </c>
      <c r="C18" s="5" t="n">
        <v>126</v>
      </c>
      <c r="D18" s="5" t="n">
        <v>107</v>
      </c>
    </row>
    <row r="19" spans="1:4">
      <c r="A19" s="4" t="s">
        <v>538</v>
      </c>
      <c r="B19" s="5" t="n">
        <v>-77</v>
      </c>
      <c r="C19" s="5" t="n">
        <v>-77</v>
      </c>
      <c r="D19" s="5" t="n">
        <v>-83</v>
      </c>
    </row>
    <row r="20" spans="1:4">
      <c r="A20" s="4" t="s">
        <v>539</v>
      </c>
      <c r="B20" s="5" t="n">
        <v>-35</v>
      </c>
    </row>
    <row r="21" spans="1:4">
      <c r="A21" s="4" t="s">
        <v>540</v>
      </c>
      <c r="B21" s="5" t="n">
        <v>-90</v>
      </c>
    </row>
    <row r="22" spans="1:4">
      <c r="A22" s="4" t="s">
        <v>544</v>
      </c>
    </row>
    <row r="23" spans="1:4">
      <c r="A23" s="3" t="s">
        <v>510</v>
      </c>
    </row>
    <row r="24" spans="1:4">
      <c r="A24" s="4" t="s">
        <v>537</v>
      </c>
      <c r="B24" s="5" t="n">
        <v>44</v>
      </c>
      <c r="C24" s="5" t="n">
        <v>34</v>
      </c>
      <c r="D24" s="5" t="n">
        <v>20</v>
      </c>
    </row>
    <row r="25" spans="1:4">
      <c r="A25" s="4" t="s">
        <v>538</v>
      </c>
      <c r="B25" s="5" t="n">
        <v>-7</v>
      </c>
      <c r="C25" s="5" t="n">
        <v>-7</v>
      </c>
      <c r="D25" s="5" t="n">
        <v>-10</v>
      </c>
    </row>
    <row r="26" spans="1:4">
      <c r="A26" s="4" t="s">
        <v>539</v>
      </c>
      <c r="D26" s="5" t="n">
        <v>-14</v>
      </c>
    </row>
    <row r="27" spans="1:4">
      <c r="A27" s="4" t="s">
        <v>540</v>
      </c>
      <c r="D27" s="5" t="n">
        <v>-104</v>
      </c>
    </row>
    <row r="28" spans="1:4">
      <c r="A28" s="4" t="s">
        <v>545</v>
      </c>
    </row>
    <row r="29" spans="1:4">
      <c r="A29" s="3" t="s">
        <v>510</v>
      </c>
    </row>
    <row r="30" spans="1:4">
      <c r="A30" s="4" t="s">
        <v>537</v>
      </c>
      <c r="B30" s="5" t="n">
        <v>44</v>
      </c>
      <c r="C30" s="5" t="n">
        <v>48</v>
      </c>
      <c r="D30" s="5" t="n">
        <v>52</v>
      </c>
    </row>
    <row r="31" spans="1:4">
      <c r="A31" s="4" t="s">
        <v>538</v>
      </c>
      <c r="B31" s="5" t="n">
        <v>-42</v>
      </c>
      <c r="C31" s="5" t="n">
        <v>-42</v>
      </c>
      <c r="D31" s="5" t="n">
        <v>-35</v>
      </c>
    </row>
    <row r="32" spans="1:4">
      <c r="A32" s="4" t="s">
        <v>546</v>
      </c>
    </row>
    <row r="33" spans="1:4">
      <c r="A33" s="3" t="s">
        <v>510</v>
      </c>
    </row>
    <row r="34" spans="1:4">
      <c r="A34" s="4" t="s">
        <v>537</v>
      </c>
      <c r="B34" s="5" t="n">
        <v>131</v>
      </c>
      <c r="C34" s="5" t="n">
        <v>125</v>
      </c>
      <c r="D34" s="5" t="n">
        <v>150</v>
      </c>
    </row>
    <row r="35" spans="1:4">
      <c r="A35" s="4" t="s">
        <v>538</v>
      </c>
      <c r="B35" s="5" t="n">
        <v>-110</v>
      </c>
      <c r="C35" s="5" t="n">
        <v>-107</v>
      </c>
      <c r="D35" s="5" t="n">
        <v>-106</v>
      </c>
    </row>
    <row r="36" spans="1:4">
      <c r="A36" s="4" t="s">
        <v>539</v>
      </c>
      <c r="D36" s="5" t="n">
        <v>-8</v>
      </c>
    </row>
    <row r="37" spans="1:4">
      <c r="A37" s="4" t="s">
        <v>518</v>
      </c>
    </row>
    <row r="38" spans="1:4">
      <c r="A38" s="3" t="s">
        <v>510</v>
      </c>
    </row>
    <row r="39" spans="1:4">
      <c r="A39" s="4" t="s">
        <v>537</v>
      </c>
      <c r="B39" s="5" t="n">
        <v>48</v>
      </c>
      <c r="C39" s="5" t="n">
        <v>46</v>
      </c>
      <c r="D39" s="5" t="n">
        <v>43</v>
      </c>
    </row>
    <row r="40" spans="1:4">
      <c r="A40" s="4" t="s">
        <v>538</v>
      </c>
      <c r="B40" s="6" t="n">
        <v>-68</v>
      </c>
      <c r="C40" s="6" t="n">
        <v>-66</v>
      </c>
      <c r="D40" s="6" t="n">
        <v>-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7</v>
      </c>
      <c r="C2" s="2" t="s">
        <v>28</v>
      </c>
      <c r="D2" s="2" t="s">
        <v>29</v>
      </c>
    </row>
    <row r="3" spans="1:4">
      <c r="A3" s="3" t="s">
        <v>503</v>
      </c>
    </row>
    <row r="4" spans="1:4">
      <c r="A4" s="4" t="s">
        <v>31</v>
      </c>
      <c r="B4" s="6" t="n">
        <v>18432</v>
      </c>
      <c r="C4" s="6" t="n">
        <v>18114</v>
      </c>
      <c r="D4" s="6" t="n">
        <v>15641</v>
      </c>
    </row>
    <row r="5" spans="1:4">
      <c r="A5" s="4" t="s">
        <v>91</v>
      </c>
      <c r="B5" s="5" t="n">
        <v>19785</v>
      </c>
      <c r="C5" s="5" t="n">
        <v>19501</v>
      </c>
      <c r="D5" s="5" t="n">
        <v>18876</v>
      </c>
    </row>
    <row r="6" spans="1:4">
      <c r="A6" s="4" t="s">
        <v>548</v>
      </c>
    </row>
    <row r="7" spans="1:4">
      <c r="A7" s="3" t="s">
        <v>503</v>
      </c>
    </row>
    <row r="8" spans="1:4">
      <c r="A8" s="4" t="s">
        <v>31</v>
      </c>
      <c r="B8" s="5" t="n">
        <v>1630</v>
      </c>
      <c r="C8" s="5" t="n">
        <v>1558</v>
      </c>
      <c r="D8" s="5" t="n">
        <v>1672</v>
      </c>
    </row>
    <row r="9" spans="1:4">
      <c r="A9" s="4" t="s">
        <v>91</v>
      </c>
      <c r="B9" s="5" t="n">
        <v>1717</v>
      </c>
      <c r="C9" s="5" t="n">
        <v>1678</v>
      </c>
      <c r="D9" s="5" t="n">
        <v>1679</v>
      </c>
    </row>
    <row r="10" spans="1:4">
      <c r="A10" s="4" t="s">
        <v>549</v>
      </c>
    </row>
    <row r="11" spans="1:4">
      <c r="A11" s="3" t="s">
        <v>503</v>
      </c>
    </row>
    <row r="12" spans="1:4">
      <c r="A12" s="4" t="s">
        <v>31</v>
      </c>
      <c r="B12" s="5" t="n">
        <v>4310</v>
      </c>
      <c r="C12" s="5" t="n">
        <v>4366</v>
      </c>
      <c r="D12" s="5" t="n">
        <v>3729</v>
      </c>
    </row>
    <row r="13" spans="1:4">
      <c r="A13" s="4" t="s">
        <v>91</v>
      </c>
      <c r="B13" s="5" t="n">
        <v>4221</v>
      </c>
      <c r="C13" s="5" t="n">
        <v>4012</v>
      </c>
      <c r="D13" s="5" t="n">
        <v>3859</v>
      </c>
    </row>
    <row r="14" spans="1:4">
      <c r="A14" s="4" t="s">
        <v>550</v>
      </c>
    </row>
    <row r="15" spans="1:4">
      <c r="A15" s="3" t="s">
        <v>503</v>
      </c>
    </row>
    <row r="16" spans="1:4">
      <c r="A16" s="4" t="s">
        <v>31</v>
      </c>
      <c r="B16" s="5" t="n">
        <v>63</v>
      </c>
      <c r="C16" s="5" t="n">
        <v>62</v>
      </c>
      <c r="D16" s="5" t="n">
        <v>56</v>
      </c>
    </row>
    <row r="17" spans="1:4">
      <c r="A17" s="4" t="s">
        <v>91</v>
      </c>
      <c r="B17" s="5" t="n">
        <v>2367</v>
      </c>
      <c r="C17" s="5" t="n">
        <v>2392</v>
      </c>
      <c r="D17" s="5" t="n">
        <v>2350</v>
      </c>
    </row>
    <row r="18" spans="1:4">
      <c r="A18" s="4" t="s">
        <v>551</v>
      </c>
    </row>
    <row r="19" spans="1:4">
      <c r="A19" s="3" t="s">
        <v>503</v>
      </c>
    </row>
    <row r="20" spans="1:4">
      <c r="A20" s="4" t="s">
        <v>31</v>
      </c>
      <c r="B20" s="5" t="n">
        <v>3086</v>
      </c>
      <c r="C20" s="5" t="n">
        <v>3070</v>
      </c>
      <c r="D20" s="5" t="n">
        <v>2465</v>
      </c>
    </row>
    <row r="21" spans="1:4">
      <c r="A21" s="4" t="s">
        <v>91</v>
      </c>
      <c r="B21" s="5" t="n">
        <v>3688</v>
      </c>
      <c r="C21" s="5" t="n">
        <v>4009</v>
      </c>
      <c r="D21" s="5" t="n">
        <v>3764</v>
      </c>
    </row>
    <row r="22" spans="1:4">
      <c r="A22" s="4" t="s">
        <v>552</v>
      </c>
    </row>
    <row r="23" spans="1:4">
      <c r="A23" s="3" t="s">
        <v>503</v>
      </c>
    </row>
    <row r="24" spans="1:4">
      <c r="A24" s="4" t="s">
        <v>31</v>
      </c>
      <c r="B24" s="5" t="n">
        <v>9343</v>
      </c>
      <c r="C24" s="5" t="n">
        <v>9058</v>
      </c>
      <c r="D24" s="5" t="n">
        <v>7719</v>
      </c>
    </row>
    <row r="25" spans="1:4">
      <c r="A25" s="4" t="s">
        <v>91</v>
      </c>
      <c r="B25" s="6" t="n">
        <v>7792</v>
      </c>
      <c r="C25" s="6" t="n">
        <v>7410</v>
      </c>
      <c r="D25" s="6" t="n">
        <v>72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7</v>
      </c>
      <c r="C2" s="2" t="s">
        <v>28</v>
      </c>
      <c r="D2" s="2" t="s">
        <v>29</v>
      </c>
    </row>
    <row r="3" spans="1:4">
      <c r="A3" s="3" t="s">
        <v>503</v>
      </c>
    </row>
    <row r="4" spans="1:4">
      <c r="A4" s="4" t="s">
        <v>31</v>
      </c>
      <c r="B4" s="6" t="n">
        <v>18432</v>
      </c>
      <c r="C4" s="6" t="n">
        <v>18114</v>
      </c>
      <c r="D4" s="6" t="n">
        <v>15641</v>
      </c>
    </row>
    <row r="5" spans="1:4">
      <c r="A5" s="4" t="s">
        <v>554</v>
      </c>
    </row>
    <row r="6" spans="1:4">
      <c r="A6" s="3" t="s">
        <v>503</v>
      </c>
    </row>
    <row r="7" spans="1:4">
      <c r="A7" s="4" t="s">
        <v>31</v>
      </c>
      <c r="B7" s="5" t="n">
        <v>14605</v>
      </c>
      <c r="C7" s="5" t="n">
        <v>14241</v>
      </c>
      <c r="D7" s="5" t="n">
        <v>11993</v>
      </c>
    </row>
    <row r="8" spans="1:4">
      <c r="A8" s="4" t="s">
        <v>555</v>
      </c>
    </row>
    <row r="9" spans="1:4">
      <c r="A9" s="3" t="s">
        <v>503</v>
      </c>
    </row>
    <row r="10" spans="1:4">
      <c r="A10" s="4" t="s">
        <v>31</v>
      </c>
      <c r="B10" s="5" t="n">
        <v>2647</v>
      </c>
      <c r="C10" s="5" t="n">
        <v>2635</v>
      </c>
      <c r="D10" s="5" t="n">
        <v>2486</v>
      </c>
    </row>
    <row r="11" spans="1:4">
      <c r="A11" s="4" t="s">
        <v>556</v>
      </c>
    </row>
    <row r="12" spans="1:4">
      <c r="A12" s="3" t="s">
        <v>503</v>
      </c>
    </row>
    <row r="13" spans="1:4">
      <c r="A13" s="4" t="s">
        <v>31</v>
      </c>
      <c r="B13" s="5" t="n">
        <v>81</v>
      </c>
      <c r="C13" s="5" t="n">
        <v>81</v>
      </c>
      <c r="D13" s="5" t="n">
        <v>265</v>
      </c>
    </row>
    <row r="14" spans="1:4">
      <c r="A14" s="4" t="s">
        <v>557</v>
      </c>
    </row>
    <row r="15" spans="1:4">
      <c r="A15" s="3" t="s">
        <v>503</v>
      </c>
    </row>
    <row r="16" spans="1:4">
      <c r="A16" s="4" t="s">
        <v>31</v>
      </c>
      <c r="B16" s="5" t="n">
        <v>854</v>
      </c>
      <c r="C16" s="5" t="n">
        <v>854</v>
      </c>
      <c r="D16" s="5" t="n">
        <v>726</v>
      </c>
    </row>
    <row r="17" spans="1:4">
      <c r="A17" s="4" t="s">
        <v>558</v>
      </c>
    </row>
    <row r="18" spans="1:4">
      <c r="A18" s="3" t="s">
        <v>503</v>
      </c>
    </row>
    <row r="19" spans="1:4">
      <c r="A19" s="4" t="s">
        <v>31</v>
      </c>
      <c r="B19" s="6" t="n">
        <v>245</v>
      </c>
      <c r="C19" s="6" t="n">
        <v>303</v>
      </c>
      <c r="D19" s="6" t="n">
        <v>1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7</v>
      </c>
      <c r="C2" s="2" t="s">
        <v>28</v>
      </c>
      <c r="D2" s="2" t="s">
        <v>29</v>
      </c>
    </row>
    <row r="3" spans="1:4">
      <c r="A3" s="3" t="s">
        <v>560</v>
      </c>
    </row>
    <row r="4" spans="1:4">
      <c r="A4" s="4" t="s">
        <v>32</v>
      </c>
      <c r="B4" s="6" t="n">
        <v>6269</v>
      </c>
      <c r="C4" s="6" t="n">
        <v>6064</v>
      </c>
      <c r="D4" s="6" t="n">
        <v>5156</v>
      </c>
    </row>
    <row r="5" spans="1:4">
      <c r="A5" s="4" t="s">
        <v>34</v>
      </c>
      <c r="B5" s="5" t="n">
        <v>4634</v>
      </c>
      <c r="C5" s="5" t="n">
        <v>4680</v>
      </c>
      <c r="D5" s="5" t="n">
        <v>4251</v>
      </c>
    </row>
    <row r="6" spans="1:4">
      <c r="A6" s="4" t="s">
        <v>36</v>
      </c>
      <c r="B6" s="5" t="n">
        <v>1882</v>
      </c>
      <c r="C6" s="5" t="n">
        <v>1798</v>
      </c>
      <c r="D6" s="5" t="n">
        <v>1562</v>
      </c>
    </row>
    <row r="7" spans="1:4">
      <c r="A7" s="4" t="s">
        <v>37</v>
      </c>
      <c r="B7" s="5" t="n">
        <v>1956</v>
      </c>
      <c r="C7" s="5" t="n">
        <v>2013</v>
      </c>
      <c r="D7" s="5" t="n">
        <v>1831</v>
      </c>
    </row>
    <row r="8" spans="1:4">
      <c r="A8" s="4" t="s">
        <v>561</v>
      </c>
      <c r="B8" s="5" t="n">
        <v>14741</v>
      </c>
      <c r="C8" s="5" t="n">
        <v>14555</v>
      </c>
      <c r="D8" s="5" t="n">
        <v>12800</v>
      </c>
    </row>
    <row r="9" spans="1:4">
      <c r="A9" s="4" t="s">
        <v>165</v>
      </c>
      <c r="B9" s="5" t="n">
        <v>-296</v>
      </c>
      <c r="C9" s="5" t="n">
        <v>-146</v>
      </c>
      <c r="D9" s="5" t="n">
        <v>-100</v>
      </c>
    </row>
    <row r="10" spans="1:4">
      <c r="A10" s="4" t="s">
        <v>562</v>
      </c>
      <c r="B10" s="5" t="n">
        <v>3052</v>
      </c>
      <c r="C10" s="5" t="n">
        <v>2813</v>
      </c>
      <c r="D10" s="5" t="n">
        <v>2548</v>
      </c>
    </row>
    <row r="11" spans="1:4">
      <c r="A11" s="4" t="s">
        <v>36</v>
      </c>
      <c r="B11" s="5" t="n">
        <v>1882</v>
      </c>
      <c r="C11" s="5" t="n">
        <v>1798</v>
      </c>
      <c r="D11" s="5" t="n">
        <v>1562</v>
      </c>
    </row>
    <row r="12" spans="1:4">
      <c r="A12" s="4" t="s">
        <v>563</v>
      </c>
      <c r="B12" s="5" t="n">
        <v>1849</v>
      </c>
      <c r="C12" s="5" t="n">
        <v>2124</v>
      </c>
      <c r="D12" s="5" t="n">
        <v>1767</v>
      </c>
    </row>
    <row r="13" spans="1:4">
      <c r="A13" s="4" t="s">
        <v>564</v>
      </c>
      <c r="B13" s="5" t="n">
        <v>1509</v>
      </c>
      <c r="C13" s="5" t="n">
        <v>1583</v>
      </c>
      <c r="D13" s="5" t="n">
        <v>1475</v>
      </c>
    </row>
    <row r="14" spans="1:4">
      <c r="A14" s="4" t="s">
        <v>169</v>
      </c>
      <c r="B14" s="5" t="n">
        <v>493</v>
      </c>
      <c r="C14" s="5" t="n">
        <v>361</v>
      </c>
      <c r="D14" s="5" t="n">
        <v>473</v>
      </c>
    </row>
    <row r="15" spans="1:4">
      <c r="A15" s="4" t="s">
        <v>565</v>
      </c>
      <c r="B15" s="5" t="n">
        <v>-9</v>
      </c>
      <c r="C15" s="5" t="n">
        <v>-7</v>
      </c>
      <c r="D15" s="5" t="n">
        <v>-39</v>
      </c>
    </row>
    <row r="16" spans="1:4">
      <c r="A16" s="4" t="s">
        <v>566</v>
      </c>
      <c r="B16" s="5" t="n">
        <v>6</v>
      </c>
      <c r="C16" s="5" t="n">
        <v>-16</v>
      </c>
      <c r="D16" s="5" t="n">
        <v>1</v>
      </c>
    </row>
    <row r="17" spans="1:4">
      <c r="A17" s="4" t="s">
        <v>567</v>
      </c>
      <c r="B17" s="5" t="n">
        <v>-14</v>
      </c>
      <c r="C17" s="5" t="n">
        <v>-19</v>
      </c>
      <c r="D17" s="5" t="n">
        <v>-43</v>
      </c>
    </row>
    <row r="18" spans="1:4">
      <c r="A18" s="4" t="s">
        <v>561</v>
      </c>
      <c r="B18" s="5" t="n">
        <v>14741</v>
      </c>
      <c r="C18" s="5" t="n">
        <v>14555</v>
      </c>
      <c r="D18" s="5" t="n">
        <v>12800</v>
      </c>
    </row>
    <row r="19" spans="1:4">
      <c r="A19" s="4" t="s">
        <v>568</v>
      </c>
    </row>
    <row r="20" spans="1:4">
      <c r="A20" s="3" t="s">
        <v>560</v>
      </c>
    </row>
    <row r="21" spans="1:4">
      <c r="A21" s="4" t="s">
        <v>32</v>
      </c>
      <c r="B21" s="5" t="n">
        <v>853</v>
      </c>
      <c r="C21" s="5" t="n">
        <v>774</v>
      </c>
      <c r="D21" s="5" t="n">
        <v>853</v>
      </c>
    </row>
    <row r="22" spans="1:4">
      <c r="A22" s="4" t="s">
        <v>549</v>
      </c>
    </row>
    <row r="23" spans="1:4">
      <c r="A23" s="3" t="s">
        <v>560</v>
      </c>
    </row>
    <row r="24" spans="1:4">
      <c r="A24" s="4" t="s">
        <v>32</v>
      </c>
      <c r="B24" s="5" t="n">
        <v>548</v>
      </c>
      <c r="C24" s="5" t="n">
        <v>558</v>
      </c>
      <c r="D24" s="5" t="n">
        <v>468</v>
      </c>
    </row>
    <row r="25" spans="1:4">
      <c r="A25" s="4" t="s">
        <v>551</v>
      </c>
    </row>
    <row r="26" spans="1:4">
      <c r="A26" s="3" t="s">
        <v>560</v>
      </c>
    </row>
    <row r="27" spans="1:4">
      <c r="A27" s="4" t="s">
        <v>32</v>
      </c>
      <c r="B27" s="5" t="n">
        <v>2094</v>
      </c>
      <c r="C27" s="5" t="n">
        <v>2073</v>
      </c>
      <c r="D27" s="5" t="n">
        <v>1588</v>
      </c>
    </row>
    <row r="28" spans="1:4">
      <c r="A28" s="4" t="s">
        <v>558</v>
      </c>
    </row>
    <row r="29" spans="1:4">
      <c r="A29" s="3" t="s">
        <v>560</v>
      </c>
    </row>
    <row r="30" spans="1:4">
      <c r="A30" s="4" t="s">
        <v>32</v>
      </c>
      <c r="B30" s="6" t="n">
        <v>2774</v>
      </c>
      <c r="C30" s="6" t="n">
        <v>2659</v>
      </c>
      <c r="D30" s="6" t="n">
        <v>22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69</v>
      </c>
      <c r="B1" s="2" t="s">
        <v>1</v>
      </c>
    </row>
    <row r="2" spans="1:2">
      <c r="B2" s="2" t="s">
        <v>570</v>
      </c>
    </row>
    <row r="3" spans="1:2">
      <c r="A3" s="3" t="s">
        <v>560</v>
      </c>
    </row>
    <row r="4" spans="1:2">
      <c r="A4" s="4" t="s">
        <v>571</v>
      </c>
      <c r="B4" s="10" t="n">
        <v>8.5</v>
      </c>
    </row>
    <row r="5" spans="1:2">
      <c r="A5" s="4" t="s">
        <v>572</v>
      </c>
      <c r="B5" s="6" t="n">
        <v>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2</v>
      </c>
      <c r="B1" s="2" t="s">
        <v>1</v>
      </c>
    </row>
    <row r="2" spans="1:4">
      <c r="B2" s="2" t="s">
        <v>27</v>
      </c>
      <c r="C2" s="2" t="s">
        <v>28</v>
      </c>
      <c r="D2" s="2" t="s">
        <v>29</v>
      </c>
    </row>
    <row r="3" spans="1:4">
      <c r="A3" s="3" t="s">
        <v>163</v>
      </c>
    </row>
    <row r="4" spans="1:4">
      <c r="A4" s="4" t="s">
        <v>47</v>
      </c>
      <c r="B4" s="6" t="n">
        <v>3144</v>
      </c>
      <c r="C4" s="6" t="n">
        <v>2772</v>
      </c>
      <c r="D4" s="6" t="n">
        <v>2362</v>
      </c>
    </row>
    <row r="5" spans="1:4">
      <c r="A5" s="4" t="s">
        <v>46</v>
      </c>
      <c r="C5" s="5" t="n">
        <v>55</v>
      </c>
    </row>
    <row r="6" spans="1:4">
      <c r="A6" s="4" t="s">
        <v>44</v>
      </c>
      <c r="B6" s="5" t="n">
        <v>596</v>
      </c>
      <c r="C6" s="5" t="n">
        <v>732</v>
      </c>
      <c r="D6" s="5" t="n">
        <v>496</v>
      </c>
    </row>
    <row r="7" spans="1:4">
      <c r="A7" s="4" t="s">
        <v>42</v>
      </c>
      <c r="B7" s="5" t="n">
        <v>-309</v>
      </c>
      <c r="C7" s="5" t="n">
        <v>-309</v>
      </c>
      <c r="D7" s="5" t="n">
        <v>-221</v>
      </c>
    </row>
    <row r="8" spans="1:4">
      <c r="A8" s="4" t="s">
        <v>164</v>
      </c>
      <c r="B8" s="5" t="n">
        <v>260</v>
      </c>
      <c r="C8" s="5" t="n">
        <v>329</v>
      </c>
      <c r="D8" s="5" t="n">
        <v>327</v>
      </c>
    </row>
    <row r="9" spans="1:4">
      <c r="A9" s="4" t="s">
        <v>39</v>
      </c>
      <c r="C9" s="5" t="n">
        <v>-20</v>
      </c>
      <c r="D9" s="5" t="n">
        <v>-123</v>
      </c>
    </row>
    <row r="10" spans="1:4">
      <c r="A10" s="4" t="s">
        <v>38</v>
      </c>
      <c r="B10" s="5" t="n">
        <v>3691</v>
      </c>
      <c r="C10" s="5" t="n">
        <v>3559</v>
      </c>
      <c r="D10" s="5" t="n">
        <v>2841</v>
      </c>
    </row>
    <row r="11" spans="1:4">
      <c r="A11" s="4" t="s">
        <v>165</v>
      </c>
      <c r="B11" s="5" t="n">
        <v>-271</v>
      </c>
      <c r="C11" s="5" t="n">
        <v>-159</v>
      </c>
      <c r="D11" s="5" t="n">
        <v>-95</v>
      </c>
    </row>
    <row r="12" spans="1:4">
      <c r="A12" s="4" t="s">
        <v>166</v>
      </c>
      <c r="B12" s="5" t="n">
        <v>-202</v>
      </c>
      <c r="C12" s="5" t="n">
        <v>89</v>
      </c>
      <c r="D12" s="5" t="n">
        <v>-86</v>
      </c>
    </row>
    <row r="13" spans="1:4">
      <c r="A13" s="4" t="s">
        <v>167</v>
      </c>
      <c r="B13" s="5" t="n">
        <v>314</v>
      </c>
      <c r="C13" s="5" t="n">
        <v>221</v>
      </c>
      <c r="D13" s="5" t="n">
        <v>128</v>
      </c>
    </row>
    <row r="14" spans="1:4">
      <c r="A14" s="4" t="s">
        <v>168</v>
      </c>
      <c r="B14" s="5" t="n">
        <v>-159</v>
      </c>
      <c r="C14" s="5" t="n">
        <v>151</v>
      </c>
      <c r="D14" s="5" t="n">
        <v>-53</v>
      </c>
    </row>
    <row r="15" spans="1:4">
      <c r="A15" s="4" t="s">
        <v>169</v>
      </c>
      <c r="B15" s="5" t="n">
        <v>493</v>
      </c>
      <c r="C15" s="5" t="n">
        <v>361</v>
      </c>
      <c r="D15" s="5" t="n">
        <v>473</v>
      </c>
    </row>
    <row r="16" spans="1:4">
      <c r="A16" s="4" t="s">
        <v>170</v>
      </c>
      <c r="B16" s="5" t="n">
        <v>159</v>
      </c>
      <c r="C16" s="5" t="n">
        <v>223</v>
      </c>
      <c r="D16" s="5" t="n">
        <v>173</v>
      </c>
    </row>
    <row r="17" spans="1:4">
      <c r="A17" s="4" t="s">
        <v>171</v>
      </c>
      <c r="B17" s="5" t="n">
        <v>-108</v>
      </c>
      <c r="C17" s="5" t="n">
        <v>-111</v>
      </c>
      <c r="D17" s="5" t="n">
        <v>-59</v>
      </c>
    </row>
    <row r="18" spans="1:4">
      <c r="A18" s="4" t="s">
        <v>172</v>
      </c>
      <c r="B18" s="5" t="n">
        <v>10</v>
      </c>
      <c r="C18" s="5" t="n">
        <v>-6</v>
      </c>
      <c r="D18" s="5" t="n">
        <v>-15</v>
      </c>
    </row>
    <row r="19" spans="1:4">
      <c r="A19" s="4" t="s">
        <v>173</v>
      </c>
      <c r="B19" s="5" t="n">
        <v>554</v>
      </c>
      <c r="C19" s="5" t="n">
        <v>467</v>
      </c>
      <c r="D19" s="5" t="n">
        <v>572</v>
      </c>
    </row>
    <row r="20" spans="1:4">
      <c r="A20" s="4" t="s">
        <v>174</v>
      </c>
      <c r="B20" s="5" t="n">
        <v>4086</v>
      </c>
      <c r="C20" s="5" t="n">
        <v>4177</v>
      </c>
      <c r="D20" s="5" t="n">
        <v>3360</v>
      </c>
    </row>
    <row r="21" spans="1:4">
      <c r="A21" s="4" t="s">
        <v>175</v>
      </c>
      <c r="B21" s="5" t="n">
        <v>167</v>
      </c>
      <c r="C21" s="5" t="n">
        <v>180</v>
      </c>
      <c r="D21" s="5" t="n">
        <v>174</v>
      </c>
    </row>
    <row r="22" spans="1:4">
      <c r="A22" s="4" t="s">
        <v>176</v>
      </c>
      <c r="B22" s="5" t="n">
        <v>-418</v>
      </c>
      <c r="C22" s="5" t="n">
        <v>-493</v>
      </c>
      <c r="D22" s="5" t="n">
        <v>-479</v>
      </c>
    </row>
    <row r="23" spans="1:4">
      <c r="A23" s="4" t="s">
        <v>177</v>
      </c>
      <c r="B23" s="5" t="n">
        <v>-751</v>
      </c>
      <c r="C23" s="5" t="n">
        <v>-732</v>
      </c>
      <c r="D23" s="5" t="n">
        <v>-507</v>
      </c>
    </row>
    <row r="24" spans="1:4">
      <c r="A24" s="4" t="s">
        <v>178</v>
      </c>
      <c r="B24" s="5" t="n">
        <v>-1002</v>
      </c>
      <c r="C24" s="5" t="n">
        <v>-1045</v>
      </c>
      <c r="D24" s="5" t="n">
        <v>-812</v>
      </c>
    </row>
    <row r="25" spans="1:4">
      <c r="A25" s="4" t="s">
        <v>179</v>
      </c>
      <c r="B25" s="5" t="n">
        <v>3084</v>
      </c>
      <c r="C25" s="5" t="n">
        <v>3132</v>
      </c>
      <c r="D25" s="5" t="n">
        <v>2548</v>
      </c>
    </row>
    <row r="26" spans="1:4">
      <c r="A26" s="3" t="s">
        <v>180</v>
      </c>
    </row>
    <row r="27" spans="1:4">
      <c r="A27" s="4" t="s">
        <v>181</v>
      </c>
      <c r="B27" s="5" t="n">
        <v>40</v>
      </c>
      <c r="C27" s="5" t="n">
        <v>46</v>
      </c>
      <c r="D27" s="5" t="n">
        <v>57</v>
      </c>
    </row>
    <row r="28" spans="1:4">
      <c r="A28" s="4" t="s">
        <v>182</v>
      </c>
      <c r="B28" s="5" t="n">
        <v>-584</v>
      </c>
      <c r="C28" s="5" t="n">
        <v>-518</v>
      </c>
      <c r="D28" s="5" t="n">
        <v>-506</v>
      </c>
    </row>
    <row r="29" spans="1:4">
      <c r="A29" s="4" t="s">
        <v>183</v>
      </c>
      <c r="B29" s="5" t="n">
        <v>-17</v>
      </c>
      <c r="C29" s="5" t="n">
        <v>3</v>
      </c>
      <c r="D29" s="5" t="n">
        <v>-2</v>
      </c>
    </row>
    <row r="30" spans="1:4">
      <c r="A30" s="4" t="s">
        <v>184</v>
      </c>
      <c r="B30" s="5" t="n">
        <v>4</v>
      </c>
      <c r="C30" s="5" t="n">
        <v>-52</v>
      </c>
      <c r="D30" s="5" t="n">
        <v>1062</v>
      </c>
    </row>
    <row r="31" spans="1:4">
      <c r="A31" s="4" t="s">
        <v>185</v>
      </c>
      <c r="B31" s="5" t="n">
        <v>-594</v>
      </c>
      <c r="C31" s="5" t="n">
        <v>-31</v>
      </c>
      <c r="D31" s="5" t="n">
        <v>-15</v>
      </c>
    </row>
    <row r="32" spans="1:4">
      <c r="A32" s="4" t="s">
        <v>186</v>
      </c>
      <c r="B32" s="5" t="n">
        <v>-1151</v>
      </c>
      <c r="C32" s="5" t="n">
        <v>-552</v>
      </c>
      <c r="D32" s="5" t="n">
        <v>596</v>
      </c>
    </row>
    <row r="33" spans="1:4">
      <c r="A33" s="3" t="s">
        <v>187</v>
      </c>
    </row>
    <row r="34" spans="1:4">
      <c r="A34" s="4" t="s">
        <v>159</v>
      </c>
      <c r="B34" s="5" t="n">
        <v>-1507</v>
      </c>
    </row>
    <row r="35" spans="1:4">
      <c r="A35" s="4" t="s">
        <v>188</v>
      </c>
      <c r="B35" s="5" t="n">
        <v>1</v>
      </c>
      <c r="C35" s="5" t="n">
        <v>1</v>
      </c>
      <c r="D35" s="5" t="n">
        <v>1</v>
      </c>
    </row>
    <row r="36" spans="1:4">
      <c r="A36" s="4" t="s">
        <v>189</v>
      </c>
      <c r="B36" s="5" t="n">
        <v>8</v>
      </c>
      <c r="C36" s="5" t="n">
        <v>-41</v>
      </c>
      <c r="D36" s="5" t="n">
        <v>-1</v>
      </c>
    </row>
    <row r="37" spans="1:4">
      <c r="A37" s="4" t="s">
        <v>190</v>
      </c>
      <c r="B37" s="5" t="n">
        <v>-80</v>
      </c>
      <c r="C37" s="5" t="n">
        <v>-83</v>
      </c>
      <c r="D37" s="5" t="n">
        <v>-101</v>
      </c>
    </row>
    <row r="38" spans="1:4">
      <c r="A38" s="4" t="s">
        <v>191</v>
      </c>
      <c r="D38" s="5" t="n">
        <v>-21</v>
      </c>
    </row>
    <row r="39" spans="1:4">
      <c r="A39" s="4" t="s">
        <v>192</v>
      </c>
      <c r="B39" s="5" t="n">
        <v>26</v>
      </c>
    </row>
    <row r="40" spans="1:4">
      <c r="A40" s="4" t="s">
        <v>193</v>
      </c>
      <c r="B40" s="5" t="n">
        <v>2612</v>
      </c>
    </row>
    <row r="41" spans="1:4">
      <c r="A41" s="4" t="s">
        <v>194</v>
      </c>
      <c r="B41" s="5" t="n">
        <v>-1571</v>
      </c>
      <c r="C41" s="5" t="n">
        <v>-1234</v>
      </c>
      <c r="D41" s="5" t="n">
        <v>-1003</v>
      </c>
    </row>
    <row r="42" spans="1:4">
      <c r="A42" s="4" t="s">
        <v>195</v>
      </c>
      <c r="B42" s="5" t="n">
        <v>-26</v>
      </c>
      <c r="C42" s="5" t="n">
        <v>414</v>
      </c>
      <c r="D42" s="5" t="n">
        <v>-233</v>
      </c>
    </row>
    <row r="43" spans="1:4">
      <c r="A43" s="4" t="s">
        <v>196</v>
      </c>
      <c r="B43" s="5" t="n">
        <v>-1581</v>
      </c>
      <c r="C43" s="5" t="n">
        <v>-1515</v>
      </c>
      <c r="D43" s="5" t="n">
        <v>-1443</v>
      </c>
    </row>
    <row r="44" spans="1:4">
      <c r="A44" s="4" t="s">
        <v>197</v>
      </c>
      <c r="B44" s="5" t="n">
        <v>-2118</v>
      </c>
      <c r="C44" s="5" t="n">
        <v>-2458</v>
      </c>
      <c r="D44" s="5" t="n">
        <v>-2801</v>
      </c>
    </row>
    <row r="45" spans="1:4">
      <c r="A45" s="4" t="s">
        <v>198</v>
      </c>
      <c r="B45" s="5" t="n">
        <v>-185</v>
      </c>
      <c r="C45" s="5" t="n">
        <v>122</v>
      </c>
      <c r="D45" s="5" t="n">
        <v>343</v>
      </c>
    </row>
    <row r="46" spans="1:4">
      <c r="A46" s="4" t="s">
        <v>199</v>
      </c>
      <c r="B46" s="5" t="n">
        <v>-39</v>
      </c>
      <c r="C46" s="5" t="n">
        <v>-14</v>
      </c>
      <c r="D46" s="5" t="n">
        <v>84</v>
      </c>
    </row>
    <row r="47" spans="1:4">
      <c r="A47" s="4" t="s">
        <v>200</v>
      </c>
      <c r="B47" s="5" t="n">
        <v>917</v>
      </c>
      <c r="C47" s="5" t="n">
        <v>809</v>
      </c>
      <c r="D47" s="5" t="n">
        <v>382</v>
      </c>
    </row>
    <row r="48" spans="1:4">
      <c r="A48" s="4" t="s">
        <v>201</v>
      </c>
      <c r="B48" s="5" t="n">
        <v>693</v>
      </c>
      <c r="C48" s="5" t="n">
        <v>917</v>
      </c>
      <c r="D48" s="5" t="n">
        <v>809</v>
      </c>
    </row>
    <row r="49" spans="1:4">
      <c r="A49" s="3" t="s">
        <v>202</v>
      </c>
    </row>
    <row r="50" spans="1:4">
      <c r="A50" s="4" t="s">
        <v>108</v>
      </c>
      <c r="B50" s="5" t="n">
        <v>874</v>
      </c>
      <c r="C50" s="5" t="n">
        <v>1191</v>
      </c>
      <c r="D50" s="5" t="n">
        <v>1089</v>
      </c>
    </row>
    <row r="51" spans="1:4">
      <c r="A51" s="4" t="s">
        <v>203</v>
      </c>
      <c r="B51" s="5" t="n">
        <v>-181</v>
      </c>
      <c r="C51" s="5" t="n">
        <v>-274</v>
      </c>
      <c r="D51" s="5" t="n">
        <v>-280</v>
      </c>
    </row>
    <row r="52" spans="1:4">
      <c r="A52" s="4" t="s">
        <v>201</v>
      </c>
      <c r="B52" s="6" t="n">
        <v>693</v>
      </c>
      <c r="C52" s="6" t="n">
        <v>917</v>
      </c>
      <c r="D52" s="6" t="n">
        <v>8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573</v>
      </c>
      <c r="B1" s="2" t="s">
        <v>1</v>
      </c>
    </row>
    <row r="2" spans="1:4">
      <c r="B2" s="2" t="s">
        <v>472</v>
      </c>
      <c r="C2" s="2" t="s">
        <v>473</v>
      </c>
      <c r="D2" s="2" t="s">
        <v>474</v>
      </c>
    </row>
    <row r="3" spans="1:4">
      <c r="A3" s="3" t="s">
        <v>574</v>
      </c>
    </row>
    <row r="4" spans="1:4">
      <c r="A4" s="4" t="s">
        <v>575</v>
      </c>
      <c r="B4" s="6" t="n">
        <v>36</v>
      </c>
      <c r="C4" s="6" t="n">
        <v>33</v>
      </c>
      <c r="D4" s="6" t="n">
        <v>28</v>
      </c>
    </row>
    <row r="5" spans="1:4">
      <c r="A5" s="4" t="s">
        <v>576</v>
      </c>
      <c r="B5" s="6" t="n">
        <v>117</v>
      </c>
      <c r="C5" s="6" t="n">
        <v>100</v>
      </c>
      <c r="D5" s="6" t="n">
        <v>91</v>
      </c>
    </row>
    <row r="6" spans="1:4">
      <c r="A6" s="4" t="s">
        <v>577</v>
      </c>
      <c r="B6" s="5" t="n">
        <v>29362</v>
      </c>
      <c r="C6" s="5" t="n">
        <v>30051</v>
      </c>
      <c r="D6" s="5" t="n">
        <v>31485</v>
      </c>
    </row>
    <row r="7" spans="1:4">
      <c r="A7" s="4" t="s">
        <v>578</v>
      </c>
      <c r="B7" s="5" t="n">
        <v>30761</v>
      </c>
      <c r="C7" s="5" t="n">
        <v>31472</v>
      </c>
      <c r="D7" s="5" t="n">
        <v>32969</v>
      </c>
    </row>
    <row r="8" spans="1:4">
      <c r="A8" s="4" t="s">
        <v>579</v>
      </c>
    </row>
    <row r="9" spans="1:4">
      <c r="A9" s="3" t="s">
        <v>574</v>
      </c>
    </row>
    <row r="10" spans="1:4">
      <c r="A10" s="4" t="s">
        <v>580</v>
      </c>
      <c r="B10" s="11" t="n">
        <v>0.4</v>
      </c>
      <c r="C10" s="11" t="n">
        <v>0.3</v>
      </c>
      <c r="D10" s="11" t="n">
        <v>0.3</v>
      </c>
    </row>
    <row r="11" spans="1:4">
      <c r="A11" s="4" t="s">
        <v>581</v>
      </c>
      <c r="B11" s="10" t="n">
        <v>8.199999999999999</v>
      </c>
      <c r="C11" s="10" t="n">
        <v>8.1</v>
      </c>
      <c r="D11" s="10" t="n">
        <v>7.1</v>
      </c>
    </row>
    <row r="12" spans="1:4">
      <c r="A12" s="4" t="s">
        <v>582</v>
      </c>
      <c r="B12" s="10" t="n">
        <v>0.3</v>
      </c>
      <c r="C12" s="10" t="n">
        <v>0.3</v>
      </c>
      <c r="D12" s="10" t="n">
        <v>0.2</v>
      </c>
    </row>
    <row r="13" spans="1:4">
      <c r="A13" s="4" t="s">
        <v>583</v>
      </c>
    </row>
    <row r="14" spans="1:4">
      <c r="A14" s="3" t="s">
        <v>574</v>
      </c>
    </row>
    <row r="15" spans="1:4">
      <c r="A15" s="4" t="s">
        <v>581</v>
      </c>
      <c r="B15" s="10" t="n">
        <v>0.1</v>
      </c>
      <c r="C15" s="10" t="n">
        <v>0.5</v>
      </c>
      <c r="D15" s="10" t="n">
        <v>0.9</v>
      </c>
    </row>
    <row r="16" spans="1:4">
      <c r="A16" s="4" t="s">
        <v>584</v>
      </c>
    </row>
    <row r="17" spans="1:4">
      <c r="A17" s="3" t="s">
        <v>574</v>
      </c>
    </row>
    <row r="18" spans="1:4">
      <c r="A18" s="4" t="s">
        <v>585</v>
      </c>
      <c r="B18" s="5" t="n">
        <v>21</v>
      </c>
      <c r="C18" s="5" t="n">
        <v>20</v>
      </c>
      <c r="D18" s="5" t="n">
        <v>29</v>
      </c>
    </row>
    <row r="19" spans="1:4">
      <c r="A19" s="4" t="s">
        <v>586</v>
      </c>
    </row>
    <row r="20" spans="1:4">
      <c r="A20" s="3" t="s">
        <v>574</v>
      </c>
    </row>
    <row r="21" spans="1:4">
      <c r="A21" s="4" t="s">
        <v>585</v>
      </c>
      <c r="B21" s="6" t="n">
        <v>87</v>
      </c>
      <c r="C21" s="6" t="n">
        <v>96</v>
      </c>
      <c r="D21" s="6" t="n">
        <v>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7</v>
      </c>
      <c r="C2" s="2" t="s">
        <v>28</v>
      </c>
      <c r="D2" s="2" t="s">
        <v>29</v>
      </c>
    </row>
    <row r="3" spans="1:4">
      <c r="A3" s="3" t="s">
        <v>588</v>
      </c>
    </row>
    <row r="4" spans="1:4">
      <c r="A4" s="4" t="s">
        <v>589</v>
      </c>
      <c r="B4" s="11" t="n">
        <v>3.3</v>
      </c>
      <c r="C4" s="11" t="n">
        <v>3.1</v>
      </c>
      <c r="D4" s="11" t="n">
        <v>3.4</v>
      </c>
    </row>
    <row r="5" spans="1:4">
      <c r="A5" s="4" t="s">
        <v>590</v>
      </c>
      <c r="B5" s="10" t="n">
        <v>3.3</v>
      </c>
      <c r="C5" s="10" t="n">
        <v>3.4</v>
      </c>
      <c r="D5" s="10" t="n">
        <v>2.3</v>
      </c>
    </row>
    <row r="6" spans="1:4">
      <c r="A6" s="4" t="s">
        <v>591</v>
      </c>
      <c r="B6" s="10" t="n">
        <v>1.6</v>
      </c>
      <c r="C6" s="10" t="n">
        <v>1.6</v>
      </c>
      <c r="D6" s="10" t="n">
        <v>1.4</v>
      </c>
    </row>
    <row r="7" spans="1:4">
      <c r="A7" s="4" t="s">
        <v>592</v>
      </c>
      <c r="B7" s="10" t="n">
        <v>8.199999999999999</v>
      </c>
      <c r="C7" s="10" t="n">
        <v>8.1</v>
      </c>
      <c r="D7" s="10" t="n">
        <v>7.1</v>
      </c>
    </row>
    <row r="8" spans="1:4">
      <c r="A8" s="4" t="s">
        <v>593</v>
      </c>
      <c r="B8" s="10" t="n">
        <v>0.1</v>
      </c>
      <c r="C8" s="10" t="n">
        <v>0.3</v>
      </c>
      <c r="D8" s="10" t="n">
        <v>0.5</v>
      </c>
    </row>
    <row r="9" spans="1:4">
      <c r="A9" s="4" t="s">
        <v>594</v>
      </c>
      <c r="B9" s="10" t="n">
        <v>0.6</v>
      </c>
      <c r="C9" s="10" t="n">
        <v>0.5</v>
      </c>
      <c r="D9" s="10" t="n">
        <v>0.4</v>
      </c>
    </row>
    <row r="10" spans="1:4">
      <c r="A10" s="4" t="s">
        <v>595</v>
      </c>
      <c r="B10" s="5" t="n">
        <v>1</v>
      </c>
      <c r="C10" s="10" t="n">
        <v>0.9</v>
      </c>
      <c r="D10" s="10" t="n">
        <v>0.9</v>
      </c>
    </row>
    <row r="11" spans="1:4">
      <c r="A11" s="4" t="s">
        <v>596</v>
      </c>
      <c r="B11" s="11" t="n">
        <v>9.9</v>
      </c>
      <c r="C11" s="11" t="n">
        <v>9.800000000000001</v>
      </c>
      <c r="D11" s="11" t="n">
        <v>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7</v>
      </c>
      <c r="C2" s="2" t="s">
        <v>28</v>
      </c>
      <c r="D2" s="2" t="s">
        <v>29</v>
      </c>
    </row>
    <row r="3" spans="1:4">
      <c r="A3" s="3" t="s">
        <v>598</v>
      </c>
    </row>
    <row r="4" spans="1:4">
      <c r="A4" s="4" t="s">
        <v>599</v>
      </c>
      <c r="B4" s="6" t="n">
        <v>1272</v>
      </c>
      <c r="C4" s="6" t="n">
        <v>1330</v>
      </c>
      <c r="D4" s="6" t="n">
        <v>1236</v>
      </c>
    </row>
    <row r="5" spans="1:4">
      <c r="A5" s="4" t="s">
        <v>145</v>
      </c>
      <c r="B5" s="5" t="n">
        <v>40</v>
      </c>
      <c r="C5" s="5" t="n">
        <v>34</v>
      </c>
      <c r="D5" s="5" t="n">
        <v>28</v>
      </c>
    </row>
    <row r="6" spans="1:4">
      <c r="A6" s="4" t="s">
        <v>600</v>
      </c>
      <c r="B6" s="5" t="n">
        <v>95</v>
      </c>
      <c r="C6" s="5" t="n">
        <v>93</v>
      </c>
      <c r="D6" s="5" t="n">
        <v>85</v>
      </c>
    </row>
    <row r="7" spans="1:4">
      <c r="A7" s="3" t="s">
        <v>601</v>
      </c>
    </row>
    <row r="8" spans="1:4">
      <c r="A8" s="4" t="s">
        <v>602</v>
      </c>
      <c r="B8" s="5" t="n">
        <v>73</v>
      </c>
      <c r="C8" s="5" t="n">
        <v>95</v>
      </c>
      <c r="D8" s="5" t="n">
        <v>99</v>
      </c>
    </row>
    <row r="9" spans="1:4">
      <c r="A9" s="4" t="s">
        <v>603</v>
      </c>
      <c r="B9" s="5" t="n">
        <v>18</v>
      </c>
      <c r="C9" s="5" t="n">
        <v>17</v>
      </c>
      <c r="D9" s="5" t="n">
        <v>16</v>
      </c>
    </row>
    <row r="10" spans="1:4">
      <c r="A10" s="4" t="s">
        <v>604</v>
      </c>
      <c r="B10" s="5" t="n">
        <v>11</v>
      </c>
      <c r="C10" s="5" t="n">
        <v>14</v>
      </c>
      <c r="D10" s="5" t="n">
        <v>11</v>
      </c>
    </row>
    <row r="11" spans="1:4">
      <c r="A11" s="4" t="s">
        <v>564</v>
      </c>
      <c r="B11" s="6" t="n">
        <v>1509</v>
      </c>
      <c r="C11" s="6" t="n">
        <v>1583</v>
      </c>
      <c r="D11" s="6" t="n">
        <v>14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5</v>
      </c>
      <c r="B1" s="2" t="s">
        <v>1</v>
      </c>
    </row>
    <row r="2" spans="1:4">
      <c r="B2" s="2" t="s">
        <v>27</v>
      </c>
      <c r="C2" s="2" t="s">
        <v>28</v>
      </c>
      <c r="D2" s="2" t="s">
        <v>29</v>
      </c>
    </row>
    <row r="3" spans="1:4">
      <c r="A3" s="3" t="s">
        <v>606</v>
      </c>
    </row>
    <row r="4" spans="1:4">
      <c r="A4" s="4" t="s">
        <v>607</v>
      </c>
      <c r="B4" s="5" t="n">
        <v>29917</v>
      </c>
      <c r="C4" s="5" t="n">
        <v>30433</v>
      </c>
      <c r="D4" s="5" t="n">
        <v>32078</v>
      </c>
    </row>
    <row r="5" spans="1:4">
      <c r="A5" s="4" t="s">
        <v>541</v>
      </c>
    </row>
    <row r="6" spans="1:4">
      <c r="A6" s="3" t="s">
        <v>606</v>
      </c>
    </row>
    <row r="7" spans="1:4">
      <c r="A7" s="4" t="s">
        <v>607</v>
      </c>
      <c r="B7" s="5" t="n">
        <v>2406</v>
      </c>
      <c r="C7" s="5" t="n">
        <v>2251</v>
      </c>
      <c r="D7" s="5" t="n">
        <v>2477</v>
      </c>
    </row>
    <row r="8" spans="1:4">
      <c r="A8" s="4" t="s">
        <v>542</v>
      </c>
    </row>
    <row r="9" spans="1:4">
      <c r="A9" s="3" t="s">
        <v>606</v>
      </c>
    </row>
    <row r="10" spans="1:4">
      <c r="A10" s="4" t="s">
        <v>607</v>
      </c>
      <c r="B10" s="5" t="n">
        <v>3747</v>
      </c>
      <c r="C10" s="5" t="n">
        <v>4074</v>
      </c>
      <c r="D10" s="5" t="n">
        <v>4164</v>
      </c>
    </row>
    <row r="11" spans="1:4">
      <c r="A11" s="4" t="s">
        <v>543</v>
      </c>
    </row>
    <row r="12" spans="1:4">
      <c r="A12" s="3" t="s">
        <v>606</v>
      </c>
    </row>
    <row r="13" spans="1:4">
      <c r="A13" s="4" t="s">
        <v>607</v>
      </c>
      <c r="B13" s="5" t="n">
        <v>4625</v>
      </c>
      <c r="C13" s="5" t="n">
        <v>4898</v>
      </c>
      <c r="D13" s="5" t="n">
        <v>5381</v>
      </c>
    </row>
    <row r="14" spans="1:4">
      <c r="A14" s="4" t="s">
        <v>544</v>
      </c>
    </row>
    <row r="15" spans="1:4">
      <c r="A15" s="3" t="s">
        <v>606</v>
      </c>
    </row>
    <row r="16" spans="1:4">
      <c r="A16" s="4" t="s">
        <v>607</v>
      </c>
      <c r="B16" s="5" t="n">
        <v>2536</v>
      </c>
      <c r="C16" s="5" t="n">
        <v>2573</v>
      </c>
      <c r="D16" s="5" t="n">
        <v>3013</v>
      </c>
    </row>
    <row r="17" spans="1:4">
      <c r="A17" s="4" t="s">
        <v>545</v>
      </c>
    </row>
    <row r="18" spans="1:4">
      <c r="A18" s="3" t="s">
        <v>606</v>
      </c>
    </row>
    <row r="19" spans="1:4">
      <c r="A19" s="4" t="s">
        <v>607</v>
      </c>
      <c r="B19" s="5" t="n">
        <v>8008</v>
      </c>
      <c r="C19" s="5" t="n">
        <v>8690</v>
      </c>
      <c r="D19" s="5" t="n">
        <v>9711</v>
      </c>
    </row>
    <row r="20" spans="1:4">
      <c r="A20" s="4" t="s">
        <v>546</v>
      </c>
    </row>
    <row r="21" spans="1:4">
      <c r="A21" s="3" t="s">
        <v>606</v>
      </c>
    </row>
    <row r="22" spans="1:4">
      <c r="A22" s="4" t="s">
        <v>607</v>
      </c>
      <c r="B22" s="5" t="n">
        <v>4227</v>
      </c>
      <c r="C22" s="5" t="n">
        <v>4244</v>
      </c>
      <c r="D22" s="5" t="n">
        <v>4188</v>
      </c>
    </row>
    <row r="23" spans="1:4">
      <c r="A23" s="4" t="s">
        <v>518</v>
      </c>
    </row>
    <row r="24" spans="1:4">
      <c r="A24" s="3" t="s">
        <v>606</v>
      </c>
    </row>
    <row r="25" spans="1:4">
      <c r="A25" s="4" t="s">
        <v>607</v>
      </c>
      <c r="B25" s="5" t="n">
        <v>4368</v>
      </c>
      <c r="C25" s="5" t="n">
        <v>3703</v>
      </c>
      <c r="D25" s="5" t="n">
        <v>31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7</v>
      </c>
      <c r="C2" s="2" t="s">
        <v>28</v>
      </c>
      <c r="D2" s="2" t="s">
        <v>29</v>
      </c>
    </row>
    <row r="3" spans="1:4">
      <c r="A3" s="3" t="s">
        <v>609</v>
      </c>
    </row>
    <row r="4" spans="1:4">
      <c r="A4" s="4" t="s">
        <v>563</v>
      </c>
      <c r="C4" s="6" t="n">
        <v>42</v>
      </c>
      <c r="D4" s="6" t="n">
        <v>49</v>
      </c>
    </row>
    <row r="5" spans="1:4">
      <c r="A5" s="4" t="s">
        <v>610</v>
      </c>
      <c r="B5" s="6" t="n">
        <v>3</v>
      </c>
    </row>
    <row r="6" spans="1:4">
      <c r="A6" s="3" t="s">
        <v>169</v>
      </c>
    </row>
    <row r="7" spans="1:4">
      <c r="A7" s="4" t="s">
        <v>611</v>
      </c>
      <c r="B7" s="5" t="n">
        <v>125</v>
      </c>
      <c r="D7" s="5" t="n">
        <v>118</v>
      </c>
    </row>
    <row r="8" spans="1:4">
      <c r="A8" s="4" t="s">
        <v>612</v>
      </c>
      <c r="B8" s="6" t="n">
        <v>128</v>
      </c>
      <c r="C8" s="6" t="n">
        <v>42</v>
      </c>
      <c r="D8" s="6" t="n">
        <v>1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3</v>
      </c>
      <c r="B1" s="2" t="s">
        <v>1</v>
      </c>
    </row>
    <row r="2" spans="1:5">
      <c r="B2" s="2" t="s">
        <v>472</v>
      </c>
      <c r="C2" s="2" t="s">
        <v>473</v>
      </c>
      <c r="D2" s="2" t="s">
        <v>614</v>
      </c>
      <c r="E2" s="2" t="s">
        <v>474</v>
      </c>
    </row>
    <row r="3" spans="1:5">
      <c r="A3" s="3" t="s">
        <v>615</v>
      </c>
    </row>
    <row r="4" spans="1:5">
      <c r="A4" s="4" t="s">
        <v>616</v>
      </c>
      <c r="B4" s="6" t="n">
        <v>3691</v>
      </c>
      <c r="C4" s="6" t="n">
        <v>3559</v>
      </c>
      <c r="E4" s="6" t="n">
        <v>2841</v>
      </c>
    </row>
    <row r="5" spans="1:5">
      <c r="A5" s="4" t="s">
        <v>617</v>
      </c>
      <c r="C5" s="5" t="n">
        <v>20</v>
      </c>
      <c r="E5" s="5" t="n">
        <v>123</v>
      </c>
    </row>
    <row r="6" spans="1:5">
      <c r="A6" s="4" t="s">
        <v>43</v>
      </c>
      <c r="B6" s="5" t="n">
        <v>3740</v>
      </c>
      <c r="C6" s="5" t="n">
        <v>3559</v>
      </c>
      <c r="E6" s="5" t="n">
        <v>2858</v>
      </c>
    </row>
    <row r="7" spans="1:5">
      <c r="A7" s="4" t="s">
        <v>618</v>
      </c>
      <c r="B7" s="5" t="n">
        <v>-596</v>
      </c>
      <c r="C7" s="5" t="n">
        <v>-732</v>
      </c>
      <c r="E7" s="5" t="n">
        <v>-496</v>
      </c>
    </row>
    <row r="8" spans="1:5">
      <c r="A8" s="4" t="s">
        <v>619</v>
      </c>
      <c r="B8" s="5" t="n">
        <v>3144</v>
      </c>
      <c r="C8" s="5" t="n">
        <v>2827</v>
      </c>
      <c r="E8" s="5" t="n">
        <v>2362</v>
      </c>
    </row>
    <row r="9" spans="1:5">
      <c r="A9" s="4" t="s">
        <v>620</v>
      </c>
      <c r="C9" s="5" t="n">
        <v>-55</v>
      </c>
    </row>
    <row r="10" spans="1:5">
      <c r="A10" s="4" t="s">
        <v>621</v>
      </c>
      <c r="B10" s="5" t="n">
        <v>3144</v>
      </c>
      <c r="C10" s="5" t="n">
        <v>2772</v>
      </c>
      <c r="E10" s="5" t="n">
        <v>2362</v>
      </c>
    </row>
    <row r="11" spans="1:5">
      <c r="A11" s="3" t="s">
        <v>48</v>
      </c>
    </row>
    <row r="12" spans="1:5">
      <c r="A12" s="4" t="s">
        <v>47</v>
      </c>
      <c r="B12" s="5" t="n">
        <v>3144</v>
      </c>
      <c r="C12" s="5" t="n">
        <v>2772</v>
      </c>
      <c r="E12" s="5" t="n">
        <v>2362</v>
      </c>
    </row>
    <row r="13" spans="1:5">
      <c r="A13" s="4" t="s">
        <v>622</v>
      </c>
    </row>
    <row r="14" spans="1:5">
      <c r="A14" s="3" t="s">
        <v>615</v>
      </c>
    </row>
    <row r="15" spans="1:5">
      <c r="A15" s="4" t="s">
        <v>616</v>
      </c>
      <c r="B15" s="5" t="n">
        <v>-128</v>
      </c>
      <c r="E15" s="5" t="n">
        <v>-118</v>
      </c>
    </row>
    <row r="16" spans="1:5">
      <c r="A16" s="4" t="s">
        <v>623</v>
      </c>
    </row>
    <row r="17" spans="1:5">
      <c r="A17" s="3" t="s">
        <v>615</v>
      </c>
    </row>
    <row r="18" spans="1:5">
      <c r="A18" s="4" t="s">
        <v>616</v>
      </c>
      <c r="C18" s="5" t="n">
        <v>-33</v>
      </c>
    </row>
    <row r="19" spans="1:5">
      <c r="A19" s="4" t="s">
        <v>624</v>
      </c>
    </row>
    <row r="20" spans="1:5">
      <c r="A20" s="3" t="s">
        <v>615</v>
      </c>
    </row>
    <row r="21" spans="1:5">
      <c r="A21" s="4" t="s">
        <v>616</v>
      </c>
      <c r="C21" s="5" t="n">
        <v>-32</v>
      </c>
    </row>
    <row r="22" spans="1:5">
      <c r="A22" s="4" t="s">
        <v>618</v>
      </c>
      <c r="C22" s="5" t="n">
        <v>11</v>
      </c>
    </row>
    <row r="23" spans="1:5">
      <c r="A23" s="4" t="s">
        <v>625</v>
      </c>
    </row>
    <row r="24" spans="1:5">
      <c r="A24" s="3" t="s">
        <v>615</v>
      </c>
    </row>
    <row r="25" spans="1:5">
      <c r="A25" s="4" t="s">
        <v>616</v>
      </c>
      <c r="C25" s="5" t="n">
        <v>23</v>
      </c>
      <c r="D25" s="12" t="n">
        <v>29</v>
      </c>
      <c r="E25" s="5" t="n">
        <v>-49</v>
      </c>
    </row>
    <row r="26" spans="1:5">
      <c r="A26" s="4" t="s">
        <v>626</v>
      </c>
    </row>
    <row r="27" spans="1:5">
      <c r="A27" s="3" t="s">
        <v>615</v>
      </c>
    </row>
    <row r="28" spans="1:5">
      <c r="A28" s="4" t="s">
        <v>616</v>
      </c>
      <c r="B28" s="5" t="n">
        <v>-128</v>
      </c>
      <c r="C28" s="5" t="n">
        <v>-42</v>
      </c>
      <c r="E28" s="5" t="n">
        <v>-167</v>
      </c>
    </row>
    <row r="29" spans="1:5">
      <c r="A29" s="4" t="s">
        <v>617</v>
      </c>
      <c r="C29" s="5" t="n">
        <v>20</v>
      </c>
      <c r="E29" s="5" t="n">
        <v>123</v>
      </c>
    </row>
    <row r="30" spans="1:5">
      <c r="A30" s="4" t="s">
        <v>43</v>
      </c>
      <c r="B30" s="5" t="n">
        <v>-128</v>
      </c>
      <c r="C30" s="5" t="n">
        <v>-22</v>
      </c>
      <c r="E30" s="5" t="n">
        <v>-44</v>
      </c>
    </row>
    <row r="31" spans="1:5">
      <c r="A31" s="4" t="s">
        <v>618</v>
      </c>
      <c r="B31" s="5" t="n">
        <v>203</v>
      </c>
      <c r="C31" s="5" t="n">
        <v>4</v>
      </c>
      <c r="E31" s="5" t="n">
        <v>56</v>
      </c>
    </row>
    <row r="32" spans="1:5">
      <c r="A32" s="4" t="s">
        <v>619</v>
      </c>
      <c r="B32" s="5" t="n">
        <v>75</v>
      </c>
      <c r="C32" s="5" t="n">
        <v>-18</v>
      </c>
      <c r="E32" s="5" t="n">
        <v>12</v>
      </c>
    </row>
    <row r="33" spans="1:5">
      <c r="A33" s="4" t="s">
        <v>620</v>
      </c>
      <c r="C33" s="5" t="n">
        <v>-55</v>
      </c>
    </row>
    <row r="34" spans="1:5">
      <c r="A34" s="4" t="s">
        <v>621</v>
      </c>
      <c r="B34" s="5" t="n">
        <v>75</v>
      </c>
      <c r="C34" s="5" t="n">
        <v>-73</v>
      </c>
      <c r="E34" s="5" t="n">
        <v>12</v>
      </c>
    </row>
    <row r="35" spans="1:5">
      <c r="A35" s="3" t="s">
        <v>48</v>
      </c>
    </row>
    <row r="36" spans="1:5">
      <c r="A36" s="4" t="s">
        <v>627</v>
      </c>
      <c r="B36" s="5" t="n">
        <v>75</v>
      </c>
      <c r="C36" s="5" t="n">
        <v>-64</v>
      </c>
      <c r="E36" s="5" t="n">
        <v>2</v>
      </c>
    </row>
    <row r="37" spans="1:5">
      <c r="A37" s="4" t="s">
        <v>83</v>
      </c>
      <c r="C37" s="5" t="n">
        <v>-9</v>
      </c>
      <c r="E37" s="5" t="n">
        <v>10</v>
      </c>
    </row>
    <row r="38" spans="1:5">
      <c r="A38" s="4" t="s">
        <v>47</v>
      </c>
      <c r="B38" s="6" t="n">
        <v>75</v>
      </c>
      <c r="C38" s="5" t="n">
        <v>-73</v>
      </c>
      <c r="E38" s="5" t="n">
        <v>12</v>
      </c>
    </row>
    <row r="39" spans="1:5">
      <c r="A39" s="4" t="s">
        <v>628</v>
      </c>
    </row>
    <row r="40" spans="1:5">
      <c r="A40" s="3" t="s">
        <v>615</v>
      </c>
    </row>
    <row r="41" spans="1:5">
      <c r="A41" s="4" t="s">
        <v>617</v>
      </c>
      <c r="C41" s="6" t="n">
        <v>20</v>
      </c>
      <c r="E41" s="5" t="n">
        <v>-191</v>
      </c>
    </row>
    <row r="42" spans="1:5">
      <c r="A42" s="4" t="s">
        <v>629</v>
      </c>
    </row>
    <row r="43" spans="1:5">
      <c r="A43" s="3" t="s">
        <v>615</v>
      </c>
    </row>
    <row r="44" spans="1:5">
      <c r="A44" s="4" t="s">
        <v>617</v>
      </c>
      <c r="E44" s="5" t="n">
        <v>-38</v>
      </c>
    </row>
    <row r="45" spans="1:5">
      <c r="A45" s="4" t="s">
        <v>630</v>
      </c>
    </row>
    <row r="46" spans="1:5">
      <c r="A46" s="3" t="s">
        <v>615</v>
      </c>
    </row>
    <row r="47" spans="1:5">
      <c r="A47" s="4" t="s">
        <v>617</v>
      </c>
      <c r="E47" s="5" t="n">
        <v>-27</v>
      </c>
    </row>
    <row r="48" spans="1:5">
      <c r="A48" s="4" t="s">
        <v>631</v>
      </c>
    </row>
    <row r="49" spans="1:5">
      <c r="A49" s="3" t="s">
        <v>615</v>
      </c>
    </row>
    <row r="50" spans="1:5">
      <c r="A50" s="4" t="s">
        <v>617</v>
      </c>
      <c r="E50" s="5" t="n">
        <v>457</v>
      </c>
    </row>
    <row r="51" spans="1:5">
      <c r="A51" s="4" t="s">
        <v>632</v>
      </c>
    </row>
    <row r="52" spans="1:5">
      <c r="A52" s="3" t="s">
        <v>615</v>
      </c>
    </row>
    <row r="53" spans="1:5">
      <c r="A53" s="4" t="s">
        <v>617</v>
      </c>
      <c r="E53" s="5" t="n">
        <v>14</v>
      </c>
    </row>
    <row r="54" spans="1:5">
      <c r="A54" s="4" t="s">
        <v>633</v>
      </c>
    </row>
    <row r="55" spans="1:5">
      <c r="A55" s="3" t="s">
        <v>615</v>
      </c>
    </row>
    <row r="56" spans="1:5">
      <c r="A56" s="4" t="s">
        <v>617</v>
      </c>
      <c r="E56" s="6" t="n">
        <v>-9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34</v>
      </c>
      <c r="B1" s="2" t="s">
        <v>1</v>
      </c>
    </row>
    <row r="2" spans="1:9">
      <c r="B2" s="2" t="s">
        <v>472</v>
      </c>
      <c r="C2" s="2" t="s">
        <v>473</v>
      </c>
      <c r="D2" s="2" t="s">
        <v>614</v>
      </c>
      <c r="E2" s="2" t="s">
        <v>635</v>
      </c>
      <c r="F2" s="2" t="s">
        <v>636</v>
      </c>
      <c r="G2" s="2" t="s">
        <v>474</v>
      </c>
      <c r="H2" s="2" t="s">
        <v>637</v>
      </c>
      <c r="I2" s="2" t="s">
        <v>637</v>
      </c>
    </row>
    <row r="3" spans="1:9">
      <c r="A3" s="3" t="s">
        <v>615</v>
      </c>
    </row>
    <row r="4" spans="1:9">
      <c r="A4" s="4" t="s">
        <v>638</v>
      </c>
      <c r="B4" s="6" t="n">
        <v>3691</v>
      </c>
      <c r="C4" s="6" t="n">
        <v>3559</v>
      </c>
      <c r="G4" s="6" t="n">
        <v>2841</v>
      </c>
    </row>
    <row r="5" spans="1:9">
      <c r="A5" s="4" t="s">
        <v>639</v>
      </c>
      <c r="C5" s="5" t="n">
        <v>20</v>
      </c>
      <c r="G5" s="5" t="n">
        <v>123</v>
      </c>
    </row>
    <row r="6" spans="1:9">
      <c r="A6" s="4" t="s">
        <v>640</v>
      </c>
      <c r="B6" s="4" t="s">
        <v>641</v>
      </c>
    </row>
    <row r="7" spans="1:9">
      <c r="A7" s="4" t="s">
        <v>622</v>
      </c>
    </row>
    <row r="8" spans="1:9">
      <c r="A8" s="3" t="s">
        <v>615</v>
      </c>
    </row>
    <row r="9" spans="1:9">
      <c r="A9" s="4" t="s">
        <v>642</v>
      </c>
      <c r="B9" s="6" t="n">
        <v>128</v>
      </c>
    </row>
    <row r="10" spans="1:9">
      <c r="A10" s="4" t="s">
        <v>638</v>
      </c>
      <c r="B10" s="6" t="n">
        <v>-128</v>
      </c>
      <c r="G10" s="5" t="n">
        <v>-118</v>
      </c>
    </row>
    <row r="11" spans="1:9">
      <c r="A11" s="4" t="s">
        <v>625</v>
      </c>
    </row>
    <row r="12" spans="1:9">
      <c r="A12" s="3" t="s">
        <v>615</v>
      </c>
    </row>
    <row r="13" spans="1:9">
      <c r="A13" s="4" t="s">
        <v>638</v>
      </c>
      <c r="C13" s="5" t="n">
        <v>23</v>
      </c>
      <c r="D13" s="12" t="n">
        <v>29</v>
      </c>
      <c r="G13" s="5" t="n">
        <v>-49</v>
      </c>
    </row>
    <row r="14" spans="1:9">
      <c r="A14" s="4" t="s">
        <v>643</v>
      </c>
      <c r="G14" s="5" t="n">
        <v>53</v>
      </c>
      <c r="H14" s="12" t="n">
        <v>75</v>
      </c>
    </row>
    <row r="15" spans="1:9">
      <c r="A15" s="4" t="s">
        <v>644</v>
      </c>
      <c r="G15" s="6" t="n">
        <v>4</v>
      </c>
    </row>
    <row r="16" spans="1:9">
      <c r="A16" s="4" t="s">
        <v>645</v>
      </c>
      <c r="G16" s="4" t="s">
        <v>646</v>
      </c>
      <c r="H16" s="4" t="s">
        <v>646</v>
      </c>
    </row>
    <row r="17" spans="1:9">
      <c r="A17" s="4" t="s">
        <v>647</v>
      </c>
    </row>
    <row r="18" spans="1:9">
      <c r="A18" s="3" t="s">
        <v>615</v>
      </c>
    </row>
    <row r="19" spans="1:9">
      <c r="A19" s="4" t="s">
        <v>643</v>
      </c>
      <c r="G19" s="6" t="n">
        <v>28</v>
      </c>
      <c r="H19" s="12" t="n">
        <v>40</v>
      </c>
    </row>
    <row r="20" spans="1:9">
      <c r="A20" s="4" t="s">
        <v>633</v>
      </c>
    </row>
    <row r="21" spans="1:9">
      <c r="A21" s="3" t="s">
        <v>615</v>
      </c>
    </row>
    <row r="22" spans="1:9">
      <c r="A22" s="4" t="s">
        <v>639</v>
      </c>
      <c r="G22" s="5" t="n">
        <v>-92</v>
      </c>
    </row>
    <row r="23" spans="1:9">
      <c r="A23" s="4" t="s">
        <v>648</v>
      </c>
      <c r="G23" s="6" t="n">
        <v>92</v>
      </c>
      <c r="I23" s="12" t="n">
        <v>135</v>
      </c>
    </row>
    <row r="24" spans="1:9">
      <c r="A24" s="4" t="s">
        <v>649</v>
      </c>
      <c r="H24" s="5" t="n">
        <v>135</v>
      </c>
    </row>
    <row r="25" spans="1:9">
      <c r="A25" s="4" t="s">
        <v>650</v>
      </c>
      <c r="H25" s="12" t="n">
        <v>135</v>
      </c>
    </row>
    <row r="26" spans="1:9">
      <c r="A26" s="4" t="s">
        <v>651</v>
      </c>
    </row>
    <row r="27" spans="1:9">
      <c r="A27" s="3" t="s">
        <v>615</v>
      </c>
    </row>
    <row r="28" spans="1:9">
      <c r="A28" s="4" t="s">
        <v>652</v>
      </c>
      <c r="G28" s="4" t="s">
        <v>653</v>
      </c>
      <c r="H28" s="4" t="s">
        <v>653</v>
      </c>
    </row>
    <row r="29" spans="1:9">
      <c r="A29" s="4" t="s">
        <v>654</v>
      </c>
      <c r="G29" s="4" t="s">
        <v>655</v>
      </c>
      <c r="H29" s="4" t="s">
        <v>655</v>
      </c>
    </row>
    <row r="30" spans="1:9">
      <c r="A30" s="4" t="s">
        <v>656</v>
      </c>
    </row>
    <row r="31" spans="1:9">
      <c r="A31" s="3" t="s">
        <v>615</v>
      </c>
    </row>
    <row r="32" spans="1:9">
      <c r="A32" s="4" t="s">
        <v>654</v>
      </c>
      <c r="G32" s="4" t="s">
        <v>657</v>
      </c>
      <c r="H32" s="4" t="s">
        <v>657</v>
      </c>
    </row>
    <row r="33" spans="1:9">
      <c r="A33" s="4" t="s">
        <v>658</v>
      </c>
    </row>
    <row r="34" spans="1:9">
      <c r="A34" s="3" t="s">
        <v>615</v>
      </c>
    </row>
    <row r="35" spans="1:9">
      <c r="A35" s="4" t="s">
        <v>654</v>
      </c>
      <c r="G35" s="4" t="s">
        <v>659</v>
      </c>
      <c r="H35" s="4" t="s">
        <v>659</v>
      </c>
    </row>
    <row r="36" spans="1:9">
      <c r="A36" s="4" t="s">
        <v>660</v>
      </c>
    </row>
    <row r="37" spans="1:9">
      <c r="A37" s="3" t="s">
        <v>615</v>
      </c>
    </row>
    <row r="38" spans="1:9">
      <c r="A38" s="4" t="s">
        <v>661</v>
      </c>
      <c r="G38" s="6" t="n">
        <v>27</v>
      </c>
    </row>
    <row r="39" spans="1:9">
      <c r="A39" s="4" t="s">
        <v>662</v>
      </c>
      <c r="G39" s="5" t="n">
        <v>120</v>
      </c>
    </row>
    <row r="40" spans="1:9">
      <c r="A40" s="4" t="s">
        <v>663</v>
      </c>
      <c r="G40" s="5" t="n">
        <v>31</v>
      </c>
    </row>
    <row r="41" spans="1:9">
      <c r="A41" s="4" t="s">
        <v>664</v>
      </c>
      <c r="G41" s="6" t="n">
        <v>30</v>
      </c>
    </row>
    <row r="42" spans="1:9">
      <c r="A42" s="4" t="s">
        <v>665</v>
      </c>
    </row>
    <row r="43" spans="1:9">
      <c r="A43" s="3" t="s">
        <v>615</v>
      </c>
    </row>
    <row r="44" spans="1:9">
      <c r="A44" s="4" t="s">
        <v>640</v>
      </c>
      <c r="G44" s="4" t="s">
        <v>666</v>
      </c>
      <c r="H44" s="4" t="s">
        <v>666</v>
      </c>
    </row>
    <row r="45" spans="1:9">
      <c r="A45" s="4" t="s">
        <v>667</v>
      </c>
    </row>
    <row r="46" spans="1:9">
      <c r="A46" s="3" t="s">
        <v>615</v>
      </c>
    </row>
    <row r="47" spans="1:9">
      <c r="A47" s="4" t="s">
        <v>668</v>
      </c>
      <c r="D47" s="12" t="n">
        <v>32</v>
      </c>
      <c r="E47" s="13" t="n">
        <v>2678</v>
      </c>
    </row>
    <row r="48" spans="1:9">
      <c r="A48" s="4" t="s">
        <v>640</v>
      </c>
      <c r="B48" s="4" t="s">
        <v>669</v>
      </c>
    </row>
    <row r="49" spans="1:9">
      <c r="A49" s="4" t="s">
        <v>628</v>
      </c>
    </row>
    <row r="50" spans="1:9">
      <c r="A50" s="3" t="s">
        <v>615</v>
      </c>
    </row>
    <row r="51" spans="1:9">
      <c r="A51" s="4" t="s">
        <v>661</v>
      </c>
      <c r="G51" s="6" t="n">
        <v>191</v>
      </c>
    </row>
    <row r="52" spans="1:9">
      <c r="A52" s="4" t="s">
        <v>652</v>
      </c>
      <c r="G52" s="4" t="s">
        <v>670</v>
      </c>
      <c r="H52" s="4" t="s">
        <v>670</v>
      </c>
    </row>
    <row r="53" spans="1:9">
      <c r="A53" s="4" t="s">
        <v>671</v>
      </c>
    </row>
    <row r="54" spans="1:9">
      <c r="A54" s="3" t="s">
        <v>615</v>
      </c>
    </row>
    <row r="55" spans="1:9">
      <c r="A55" s="4" t="s">
        <v>640</v>
      </c>
      <c r="G55" s="4" t="s">
        <v>672</v>
      </c>
      <c r="H55" s="4" t="s">
        <v>672</v>
      </c>
    </row>
    <row r="56" spans="1:9">
      <c r="A56" s="4" t="s">
        <v>673</v>
      </c>
    </row>
    <row r="57" spans="1:9">
      <c r="A57" s="3" t="s">
        <v>615</v>
      </c>
    </row>
    <row r="58" spans="1:9">
      <c r="A58" s="4" t="s">
        <v>674</v>
      </c>
      <c r="C58" s="5" t="n">
        <v>33</v>
      </c>
      <c r="F58" s="14" t="n">
        <v>150</v>
      </c>
    </row>
    <row r="59" spans="1:9">
      <c r="A59" s="4" t="s">
        <v>629</v>
      </c>
    </row>
    <row r="60" spans="1:9">
      <c r="A60" s="3" t="s">
        <v>615</v>
      </c>
    </row>
    <row r="61" spans="1:9">
      <c r="A61" s="4" t="s">
        <v>661</v>
      </c>
      <c r="G61" s="6" t="n">
        <v>38</v>
      </c>
    </row>
    <row r="62" spans="1:9">
      <c r="A62" s="4" t="s">
        <v>652</v>
      </c>
      <c r="G62" s="4" t="s">
        <v>675</v>
      </c>
      <c r="H62" s="4" t="s">
        <v>675</v>
      </c>
    </row>
    <row r="63" spans="1:9">
      <c r="A63" s="4" t="s">
        <v>664</v>
      </c>
      <c r="G63" s="6" t="n">
        <v>20</v>
      </c>
    </row>
    <row r="64" spans="1:9">
      <c r="A64" s="4" t="s">
        <v>676</v>
      </c>
      <c r="G64" s="5" t="n">
        <v>7</v>
      </c>
    </row>
    <row r="65" spans="1:9">
      <c r="A65" s="4" t="s">
        <v>631</v>
      </c>
    </row>
    <row r="66" spans="1:9">
      <c r="A66" s="3" t="s">
        <v>615</v>
      </c>
    </row>
    <row r="67" spans="1:9">
      <c r="A67" s="4" t="s">
        <v>677</v>
      </c>
      <c r="G67" s="5" t="n">
        <v>457</v>
      </c>
    </row>
    <row r="68" spans="1:9">
      <c r="A68" s="4" t="s">
        <v>678</v>
      </c>
    </row>
    <row r="69" spans="1:9">
      <c r="A69" s="3" t="s">
        <v>615</v>
      </c>
    </row>
    <row r="70" spans="1:9">
      <c r="A70" s="4" t="s">
        <v>639</v>
      </c>
      <c r="C70" s="6" t="n">
        <v>20</v>
      </c>
    </row>
    <row r="71" spans="1:9">
      <c r="A71" s="4" t="s">
        <v>679</v>
      </c>
    </row>
    <row r="72" spans="1:9">
      <c r="A72" s="3" t="s">
        <v>615</v>
      </c>
    </row>
    <row r="73" spans="1:9">
      <c r="A73" s="4" t="s">
        <v>642</v>
      </c>
      <c r="B73" s="6" t="n">
        <v>40</v>
      </c>
      <c r="G73" s="5" t="n">
        <v>62</v>
      </c>
    </row>
    <row r="74" spans="1:9">
      <c r="A74" s="4" t="s">
        <v>680</v>
      </c>
    </row>
    <row r="75" spans="1:9">
      <c r="A75" s="3" t="s">
        <v>615</v>
      </c>
    </row>
    <row r="76" spans="1:9">
      <c r="A76" s="4" t="s">
        <v>642</v>
      </c>
      <c r="B76" s="5" t="n">
        <v>35</v>
      </c>
      <c r="G76" s="5" t="n">
        <v>14</v>
      </c>
    </row>
    <row r="77" spans="1:9">
      <c r="A77" s="4" t="s">
        <v>681</v>
      </c>
    </row>
    <row r="78" spans="1:9">
      <c r="A78" s="3" t="s">
        <v>615</v>
      </c>
    </row>
    <row r="79" spans="1:9">
      <c r="A79" s="4" t="s">
        <v>642</v>
      </c>
      <c r="B79" s="6" t="n">
        <v>50</v>
      </c>
      <c r="G79" s="6" t="n">
        <v>42</v>
      </c>
    </row>
  </sheetData>
  <mergeCells count="2">
    <mergeCell ref="A1:A2"/>
    <mergeCell ref="B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7</v>
      </c>
      <c r="C2" s="2" t="s">
        <v>28</v>
      </c>
      <c r="D2" s="2" t="s">
        <v>29</v>
      </c>
    </row>
    <row r="3" spans="1:4">
      <c r="A3" s="3" t="s">
        <v>683</v>
      </c>
    </row>
    <row r="4" spans="1:4">
      <c r="A4" s="4" t="s">
        <v>684</v>
      </c>
      <c r="B4" s="6" t="n">
        <v>155</v>
      </c>
      <c r="C4" s="6" t="n">
        <v>148</v>
      </c>
      <c r="D4" s="6" t="n">
        <v>153</v>
      </c>
    </row>
    <row r="5" spans="1:4">
      <c r="A5" s="4" t="s">
        <v>685</v>
      </c>
      <c r="B5" s="5" t="n">
        <v>61</v>
      </c>
      <c r="C5" s="5" t="n">
        <v>76</v>
      </c>
      <c r="D5" s="5" t="n">
        <v>88</v>
      </c>
    </row>
    <row r="6" spans="1:4">
      <c r="A6" s="4" t="s">
        <v>686</v>
      </c>
      <c r="B6" s="5" t="n">
        <v>216</v>
      </c>
      <c r="C6" s="5" t="n">
        <v>224</v>
      </c>
      <c r="D6" s="5" t="n">
        <v>241</v>
      </c>
    </row>
    <row r="7" spans="1:4">
      <c r="A7" s="4" t="s">
        <v>687</v>
      </c>
      <c r="B7" s="5" t="n">
        <v>-53</v>
      </c>
      <c r="C7" s="5" t="n">
        <v>-72</v>
      </c>
      <c r="D7" s="5" t="n">
        <v>-67</v>
      </c>
    </row>
    <row r="8" spans="1:4">
      <c r="A8" s="4" t="s">
        <v>688</v>
      </c>
      <c r="B8" s="5" t="n">
        <v>-9</v>
      </c>
      <c r="C8" s="5" t="n">
        <v>-11</v>
      </c>
      <c r="D8" s="5" t="n">
        <v>-13</v>
      </c>
    </row>
    <row r="9" spans="1:4">
      <c r="A9" s="4" t="s">
        <v>689</v>
      </c>
      <c r="B9" s="5" t="n">
        <v>-333</v>
      </c>
      <c r="C9" s="5" t="n">
        <v>-368</v>
      </c>
      <c r="D9" s="5" t="n">
        <v>-379</v>
      </c>
    </row>
    <row r="10" spans="1:4">
      <c r="A10" s="4" t="s">
        <v>690</v>
      </c>
      <c r="B10" s="5" t="n">
        <v>-62</v>
      </c>
      <c r="C10" s="5" t="n">
        <v>-67</v>
      </c>
      <c r="D10" s="5" t="n">
        <v>-91</v>
      </c>
    </row>
    <row r="11" spans="1:4">
      <c r="A11" s="4" t="s">
        <v>691</v>
      </c>
      <c r="B11" s="5" t="n">
        <v>-457</v>
      </c>
      <c r="C11" s="5" t="n">
        <v>-518</v>
      </c>
      <c r="D11" s="5" t="n">
        <v>-550</v>
      </c>
    </row>
    <row r="12" spans="1:4">
      <c r="A12" s="4" t="s">
        <v>692</v>
      </c>
      <c r="B12" s="5" t="n">
        <v>-241</v>
      </c>
      <c r="C12" s="5" t="n">
        <v>-294</v>
      </c>
      <c r="D12" s="5" t="n">
        <v>-309</v>
      </c>
    </row>
    <row r="13" spans="1:4">
      <c r="A13" s="4" t="s">
        <v>693</v>
      </c>
      <c r="B13" s="5" t="n">
        <v>9</v>
      </c>
      <c r="C13" s="5" t="n">
        <v>2</v>
      </c>
      <c r="D13" s="5" t="n">
        <v>18</v>
      </c>
    </row>
    <row r="14" spans="1:4">
      <c r="A14" s="4" t="s">
        <v>694</v>
      </c>
      <c r="B14" s="5" t="n">
        <v>18</v>
      </c>
      <c r="C14" s="5" t="n">
        <v>9</v>
      </c>
    </row>
    <row r="15" spans="1:4">
      <c r="A15" s="4" t="s">
        <v>695</v>
      </c>
      <c r="D15" s="5" t="n">
        <v>3</v>
      </c>
    </row>
    <row r="16" spans="1:4">
      <c r="A16" s="4" t="s">
        <v>696</v>
      </c>
      <c r="B16" s="5" t="n">
        <v>27</v>
      </c>
      <c r="C16" s="5" t="n">
        <v>11</v>
      </c>
      <c r="D16" s="5" t="n">
        <v>21</v>
      </c>
    </row>
    <row r="17" spans="1:4">
      <c r="A17" s="4" t="s">
        <v>697</v>
      </c>
      <c r="B17" s="5" t="n">
        <v>-20</v>
      </c>
      <c r="C17" s="5" t="n">
        <v>-27</v>
      </c>
      <c r="D17" s="5" t="n">
        <v>-23</v>
      </c>
    </row>
    <row r="18" spans="1:4">
      <c r="A18" s="4" t="s">
        <v>698</v>
      </c>
      <c r="B18" s="5" t="n">
        <v>-14</v>
      </c>
      <c r="C18" s="5" t="n">
        <v>-8</v>
      </c>
      <c r="D18" s="5" t="n">
        <v>-11</v>
      </c>
    </row>
    <row r="19" spans="1:4">
      <c r="A19" s="4" t="s">
        <v>699</v>
      </c>
      <c r="C19" s="5" t="n">
        <v>-8</v>
      </c>
    </row>
    <row r="20" spans="1:4">
      <c r="A20" s="4" t="s">
        <v>694</v>
      </c>
      <c r="D20" s="5" t="n">
        <v>-1</v>
      </c>
    </row>
    <row r="21" spans="1:4">
      <c r="A21" s="4" t="s">
        <v>700</v>
      </c>
      <c r="B21" s="5" t="n">
        <v>-12</v>
      </c>
      <c r="C21" s="5" t="n">
        <v>-3</v>
      </c>
      <c r="D21" s="5" t="n">
        <v>-4</v>
      </c>
    </row>
    <row r="22" spans="1:4">
      <c r="A22" s="4" t="s">
        <v>701</v>
      </c>
      <c r="B22" s="5" t="n">
        <v>-46</v>
      </c>
      <c r="C22" s="5" t="n">
        <v>-46</v>
      </c>
      <c r="D22" s="5" t="n">
        <v>-39</v>
      </c>
    </row>
    <row r="23" spans="1:4">
      <c r="A23" s="4" t="s">
        <v>702</v>
      </c>
      <c r="B23" s="6" t="n">
        <v>-19</v>
      </c>
      <c r="C23" s="6" t="n">
        <v>-35</v>
      </c>
      <c r="D23" s="6" t="n">
        <v>-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7</v>
      </c>
      <c r="C2" s="2" t="s">
        <v>28</v>
      </c>
      <c r="D2" s="2" t="s">
        <v>29</v>
      </c>
    </row>
    <row r="3" spans="1:4">
      <c r="A3" s="3" t="s">
        <v>683</v>
      </c>
    </row>
    <row r="4" spans="1:4">
      <c r="A4" s="4" t="s">
        <v>704</v>
      </c>
      <c r="B4" s="6" t="n">
        <v>73</v>
      </c>
      <c r="C4" s="6" t="n">
        <v>91</v>
      </c>
      <c r="D4" s="6" t="n">
        <v>84</v>
      </c>
    </row>
    <row r="5" spans="1:4">
      <c r="A5" s="4" t="s">
        <v>705</v>
      </c>
      <c r="B5" s="6" t="n">
        <v>-394</v>
      </c>
      <c r="C5" s="6" t="n">
        <v>-467</v>
      </c>
      <c r="D5" s="6" t="n">
        <v>-4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6</v>
      </c>
      <c r="B1" s="2" t="s">
        <v>1</v>
      </c>
    </row>
    <row r="2" spans="1:4">
      <c r="B2" s="2" t="s">
        <v>472</v>
      </c>
      <c r="C2" s="2" t="s">
        <v>473</v>
      </c>
      <c r="D2" s="2" t="s">
        <v>474</v>
      </c>
    </row>
    <row r="3" spans="1:4">
      <c r="A3" s="3" t="s">
        <v>707</v>
      </c>
    </row>
    <row r="4" spans="1:4">
      <c r="A4" s="4" t="s">
        <v>708</v>
      </c>
      <c r="B4" s="6" t="n">
        <v>59</v>
      </c>
      <c r="C4" s="6" t="n">
        <v>27</v>
      </c>
      <c r="D4" s="6" t="n">
        <v>19</v>
      </c>
    </row>
    <row r="5" spans="1:4">
      <c r="A5" s="4" t="s">
        <v>709</v>
      </c>
      <c r="B5" s="5" t="n">
        <v>1239</v>
      </c>
      <c r="C5" s="5" t="n">
        <v>1196</v>
      </c>
    </row>
    <row r="6" spans="1:4">
      <c r="A6" s="4" t="s">
        <v>710</v>
      </c>
      <c r="B6" s="6" t="n">
        <v>1770</v>
      </c>
      <c r="C6" s="6" t="n">
        <v>1628</v>
      </c>
    </row>
    <row r="7" spans="1:4">
      <c r="A7" s="4" t="s">
        <v>526</v>
      </c>
    </row>
    <row r="8" spans="1:4">
      <c r="A8" s="3" t="s">
        <v>707</v>
      </c>
    </row>
    <row r="9" spans="1:4">
      <c r="A9" s="4" t="s">
        <v>711</v>
      </c>
      <c r="B9" s="4" t="s">
        <v>712</v>
      </c>
    </row>
    <row r="10" spans="1:4">
      <c r="A10" s="4" t="s">
        <v>713</v>
      </c>
      <c r="B10" s="4" t="s">
        <v>714</v>
      </c>
    </row>
    <row r="11" spans="1:4">
      <c r="A11" s="4" t="s">
        <v>715</v>
      </c>
    </row>
    <row r="12" spans="1:4">
      <c r="A12" s="3" t="s">
        <v>707</v>
      </c>
    </row>
    <row r="13" spans="1:4">
      <c r="A13" s="4" t="s">
        <v>716</v>
      </c>
      <c r="B13" s="5" t="n">
        <v>1</v>
      </c>
      <c r="C13" s="5" t="n">
        <v>1</v>
      </c>
    </row>
    <row r="14" spans="1:4">
      <c r="A14" s="4" t="s">
        <v>717</v>
      </c>
    </row>
    <row r="15" spans="1:4">
      <c r="A15" s="3" t="s">
        <v>707</v>
      </c>
    </row>
    <row r="16" spans="1:4">
      <c r="A16" s="4" t="s">
        <v>718</v>
      </c>
      <c r="B16" s="9" t="n">
        <v>1.13</v>
      </c>
      <c r="C16" s="9" t="n">
        <v>1.16</v>
      </c>
      <c r="D16" s="9" t="n">
        <v>1.34</v>
      </c>
    </row>
    <row r="17" spans="1:4">
      <c r="A17" s="4" t="s">
        <v>719</v>
      </c>
    </row>
    <row r="18" spans="1:4">
      <c r="A18" s="3" t="s">
        <v>707</v>
      </c>
    </row>
    <row r="19" spans="1:4">
      <c r="A19" s="4" t="s">
        <v>718</v>
      </c>
      <c r="B19" s="9" t="n">
        <v>1.13</v>
      </c>
      <c r="C19" s="9" t="n">
        <v>1.14</v>
      </c>
    </row>
    <row r="20" spans="1:4">
      <c r="A20" s="4" t="s">
        <v>720</v>
      </c>
    </row>
    <row r="21" spans="1:4">
      <c r="A21" s="3" t="s">
        <v>707</v>
      </c>
    </row>
    <row r="22" spans="1:4">
      <c r="A22" s="4" t="s">
        <v>716</v>
      </c>
      <c r="B22" s="5" t="n">
        <v>1</v>
      </c>
      <c r="C22" s="5" t="n">
        <v>1</v>
      </c>
      <c r="D22"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7</v>
      </c>
      <c r="C2" s="2" t="s">
        <v>28</v>
      </c>
      <c r="D2" s="2" t="s">
        <v>29</v>
      </c>
    </row>
    <row r="3" spans="1:4">
      <c r="A3" s="3" t="s">
        <v>722</v>
      </c>
    </row>
    <row r="4" spans="1:4">
      <c r="A4" s="4" t="s">
        <v>723</v>
      </c>
      <c r="B4" s="6" t="n">
        <v>2824</v>
      </c>
      <c r="C4" s="6" t="n">
        <v>2528</v>
      </c>
    </row>
    <row r="5" spans="1:4">
      <c r="A5" s="4" t="s">
        <v>199</v>
      </c>
      <c r="B5" s="5" t="n">
        <v>3</v>
      </c>
      <c r="C5" s="5" t="n">
        <v>120</v>
      </c>
      <c r="D5" s="6" t="n">
        <v>325</v>
      </c>
    </row>
    <row r="6" spans="1:4">
      <c r="A6" s="4" t="s">
        <v>724</v>
      </c>
      <c r="B6" s="5" t="n">
        <v>41</v>
      </c>
      <c r="C6" s="5" t="n">
        <v>10</v>
      </c>
    </row>
    <row r="7" spans="1:4">
      <c r="A7" s="4" t="s">
        <v>725</v>
      </c>
      <c r="B7" s="5" t="n">
        <v>0</v>
      </c>
    </row>
    <row r="8" spans="1:4">
      <c r="A8" s="4" t="s">
        <v>726</v>
      </c>
      <c r="B8" s="5" t="n">
        <v>309</v>
      </c>
      <c r="C8" s="5" t="n">
        <v>309</v>
      </c>
      <c r="D8" s="5" t="n">
        <v>221</v>
      </c>
    </row>
    <row r="9" spans="1:4">
      <c r="A9" s="4" t="s">
        <v>289</v>
      </c>
      <c r="B9" s="5" t="n">
        <v>-159</v>
      </c>
      <c r="C9" s="5" t="n">
        <v>-223</v>
      </c>
    </row>
    <row r="10" spans="1:4">
      <c r="A10" s="4" t="s">
        <v>727</v>
      </c>
      <c r="C10" s="5" t="n">
        <v>85</v>
      </c>
    </row>
    <row r="11" spans="1:4">
      <c r="A11" s="4" t="s">
        <v>728</v>
      </c>
      <c r="B11" s="5" t="n">
        <v>-9</v>
      </c>
      <c r="C11" s="5" t="n">
        <v>-5</v>
      </c>
    </row>
    <row r="12" spans="1:4">
      <c r="A12" s="4" t="s">
        <v>729</v>
      </c>
      <c r="B12" s="5" t="n">
        <v>3009</v>
      </c>
      <c r="C12" s="5" t="n">
        <v>2824</v>
      </c>
      <c r="D12" s="5" t="n">
        <v>2528</v>
      </c>
    </row>
    <row r="13" spans="1:4">
      <c r="A13" s="4" t="s">
        <v>526</v>
      </c>
    </row>
    <row r="14" spans="1:4">
      <c r="A14" s="3" t="s">
        <v>722</v>
      </c>
    </row>
    <row r="15" spans="1:4">
      <c r="A15" s="4" t="s">
        <v>723</v>
      </c>
      <c r="B15" s="5" t="n">
        <v>2726</v>
      </c>
      <c r="C15" s="5" t="n">
        <v>2445</v>
      </c>
    </row>
    <row r="16" spans="1:4">
      <c r="A16" s="4" t="s">
        <v>199</v>
      </c>
      <c r="B16" s="5" t="n">
        <v>3</v>
      </c>
      <c r="C16" s="5" t="n">
        <v>117</v>
      </c>
    </row>
    <row r="17" spans="1:4">
      <c r="A17" s="4" t="s">
        <v>725</v>
      </c>
      <c r="B17" s="5" t="n">
        <v>0</v>
      </c>
    </row>
    <row r="18" spans="1:4">
      <c r="A18" s="4" t="s">
        <v>726</v>
      </c>
      <c r="B18" s="5" t="n">
        <v>305</v>
      </c>
      <c r="C18" s="5" t="n">
        <v>302</v>
      </c>
      <c r="D18" s="5" t="n">
        <v>217</v>
      </c>
    </row>
    <row r="19" spans="1:4">
      <c r="A19" s="4" t="s">
        <v>289</v>
      </c>
      <c r="B19" s="5" t="n">
        <v>-150</v>
      </c>
      <c r="C19" s="5" t="n">
        <v>-218</v>
      </c>
    </row>
    <row r="20" spans="1:4">
      <c r="A20" s="4" t="s">
        <v>727</v>
      </c>
      <c r="C20" s="5" t="n">
        <v>85</v>
      </c>
    </row>
    <row r="21" spans="1:4">
      <c r="A21" s="4" t="s">
        <v>728</v>
      </c>
      <c r="B21" s="5" t="n">
        <v>-9</v>
      </c>
      <c r="C21" s="5" t="n">
        <v>-5</v>
      </c>
    </row>
    <row r="22" spans="1:4">
      <c r="A22" s="4" t="s">
        <v>729</v>
      </c>
      <c r="B22" s="5" t="n">
        <v>2875</v>
      </c>
      <c r="C22" s="5" t="n">
        <v>2726</v>
      </c>
      <c r="D22" s="5" t="n">
        <v>2445</v>
      </c>
    </row>
    <row r="23" spans="1:4">
      <c r="A23" s="4" t="s">
        <v>730</v>
      </c>
    </row>
    <row r="24" spans="1:4">
      <c r="A24" s="3" t="s">
        <v>722</v>
      </c>
    </row>
    <row r="25" spans="1:4">
      <c r="A25" s="4" t="s">
        <v>723</v>
      </c>
      <c r="B25" s="5" t="n">
        <v>98</v>
      </c>
      <c r="C25" s="5" t="n">
        <v>83</v>
      </c>
    </row>
    <row r="26" spans="1:4">
      <c r="A26" s="4" t="s">
        <v>199</v>
      </c>
      <c r="C26" s="5" t="n">
        <v>3</v>
      </c>
    </row>
    <row r="27" spans="1:4">
      <c r="A27" s="4" t="s">
        <v>724</v>
      </c>
      <c r="B27" s="5" t="n">
        <v>41</v>
      </c>
      <c r="C27" s="5" t="n">
        <v>10</v>
      </c>
    </row>
    <row r="28" spans="1:4">
      <c r="A28" s="4" t="s">
        <v>725</v>
      </c>
      <c r="B28" s="5" t="n">
        <v>0</v>
      </c>
    </row>
    <row r="29" spans="1:4">
      <c r="A29" s="4" t="s">
        <v>726</v>
      </c>
      <c r="B29" s="5" t="n">
        <v>4</v>
      </c>
      <c r="C29" s="5" t="n">
        <v>7</v>
      </c>
    </row>
    <row r="30" spans="1:4">
      <c r="A30" s="4" t="s">
        <v>289</v>
      </c>
      <c r="B30" s="5" t="n">
        <v>-9</v>
      </c>
      <c r="C30" s="5" t="n">
        <v>-5</v>
      </c>
    </row>
    <row r="31" spans="1:4">
      <c r="A31" s="4" t="s">
        <v>729</v>
      </c>
      <c r="B31" s="6" t="n">
        <v>134</v>
      </c>
      <c r="C31" s="6" t="n">
        <v>98</v>
      </c>
      <c r="D31" s="6" t="n">
        <v>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7</v>
      </c>
      <c r="C2" s="2" t="s">
        <v>28</v>
      </c>
      <c r="D2" s="2" t="s">
        <v>29</v>
      </c>
    </row>
    <row r="3" spans="1:4">
      <c r="A3" s="3" t="s">
        <v>707</v>
      </c>
    </row>
    <row r="4" spans="1:4">
      <c r="A4" s="4" t="s">
        <v>31</v>
      </c>
      <c r="B4" s="6" t="n">
        <v>12163</v>
      </c>
      <c r="C4" s="6" t="n">
        <v>12050</v>
      </c>
      <c r="D4" s="6" t="n">
        <v>10485</v>
      </c>
    </row>
    <row r="5" spans="1:4">
      <c r="A5" s="4" t="s">
        <v>47</v>
      </c>
      <c r="B5" s="5" t="n">
        <v>3144</v>
      </c>
      <c r="C5" s="5" t="n">
        <v>2772</v>
      </c>
      <c r="D5" s="5" t="n">
        <v>2362</v>
      </c>
    </row>
    <row r="6" spans="1:4">
      <c r="A6" s="4" t="s">
        <v>732</v>
      </c>
      <c r="B6" s="5" t="n">
        <v>2868</v>
      </c>
      <c r="C6" s="5" t="n">
        <v>3423</v>
      </c>
      <c r="D6" s="5" t="n">
        <v>2471</v>
      </c>
    </row>
    <row r="7" spans="1:4">
      <c r="A7" s="4" t="s">
        <v>526</v>
      </c>
    </row>
    <row r="8" spans="1:4">
      <c r="A8" s="3" t="s">
        <v>707</v>
      </c>
    </row>
    <row r="9" spans="1:4">
      <c r="A9" s="4" t="s">
        <v>31</v>
      </c>
      <c r="B9" s="5" t="n">
        <v>4445</v>
      </c>
      <c r="C9" s="5" t="n">
        <v>4356</v>
      </c>
      <c r="D9" s="5" t="n">
        <v>3491</v>
      </c>
    </row>
    <row r="10" spans="1:4">
      <c r="A10" s="4" t="s">
        <v>47</v>
      </c>
      <c r="B10" s="5" t="n">
        <v>897</v>
      </c>
      <c r="C10" s="5" t="n">
        <v>888</v>
      </c>
      <c r="D10" s="5" t="n">
        <v>638</v>
      </c>
    </row>
    <row r="11" spans="1:4">
      <c r="A11" s="4" t="s">
        <v>732</v>
      </c>
      <c r="B11" s="6" t="n">
        <v>799</v>
      </c>
      <c r="C11" s="6" t="n">
        <v>838</v>
      </c>
      <c r="D11" s="6" t="n">
        <v>5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7</v>
      </c>
      <c r="C1" s="2" t="s">
        <v>28</v>
      </c>
    </row>
    <row r="2" spans="1:3">
      <c r="A2" s="3" t="s">
        <v>707</v>
      </c>
    </row>
    <row r="3" spans="1:3">
      <c r="A3" s="4" t="s">
        <v>91</v>
      </c>
      <c r="B3" s="6" t="n">
        <v>21024</v>
      </c>
      <c r="C3" s="6" t="n">
        <v>20196</v>
      </c>
    </row>
    <row r="4" spans="1:3">
      <c r="A4" s="4" t="s">
        <v>102</v>
      </c>
      <c r="B4" s="5" t="n">
        <v>8691</v>
      </c>
      <c r="C4" s="5" t="n">
        <v>8652</v>
      </c>
    </row>
    <row r="5" spans="1:3">
      <c r="A5" s="4" t="s">
        <v>110</v>
      </c>
      <c r="B5" s="5" t="n">
        <v>29715</v>
      </c>
      <c r="C5" s="5" t="n">
        <v>28848</v>
      </c>
    </row>
    <row r="6" spans="1:3">
      <c r="A6" s="4" t="s">
        <v>117</v>
      </c>
      <c r="B6" s="5" t="n">
        <v>-11642</v>
      </c>
      <c r="C6" s="5" t="n">
        <v>-10160</v>
      </c>
    </row>
    <row r="7" spans="1:3">
      <c r="A7" s="4" t="s">
        <v>111</v>
      </c>
      <c r="B7" s="5" t="n">
        <v>-6360</v>
      </c>
      <c r="C7" s="5" t="n">
        <v>-6660</v>
      </c>
    </row>
    <row r="8" spans="1:3">
      <c r="A8" s="4" t="s">
        <v>122</v>
      </c>
      <c r="B8" s="5" t="n">
        <v>-18002</v>
      </c>
      <c r="C8" s="5" t="n">
        <v>-16820</v>
      </c>
    </row>
    <row r="9" spans="1:3">
      <c r="A9" s="4" t="s">
        <v>123</v>
      </c>
      <c r="B9" s="5" t="n">
        <v>11713</v>
      </c>
      <c r="C9" s="5" t="n">
        <v>12028</v>
      </c>
    </row>
    <row r="10" spans="1:3">
      <c r="A10" s="4" t="s">
        <v>526</v>
      </c>
    </row>
    <row r="11" spans="1:3">
      <c r="A11" s="3" t="s">
        <v>707</v>
      </c>
    </row>
    <row r="12" spans="1:3">
      <c r="A12" s="4" t="s">
        <v>91</v>
      </c>
      <c r="B12" s="5" t="n">
        <v>4251</v>
      </c>
      <c r="C12" s="5" t="n">
        <v>4160</v>
      </c>
    </row>
    <row r="13" spans="1:3">
      <c r="A13" s="4" t="s">
        <v>102</v>
      </c>
      <c r="B13" s="5" t="n">
        <v>7395</v>
      </c>
      <c r="C13" s="5" t="n">
        <v>6897</v>
      </c>
    </row>
    <row r="14" spans="1:3">
      <c r="A14" s="4" t="s">
        <v>110</v>
      </c>
      <c r="B14" s="5" t="n">
        <v>11646</v>
      </c>
      <c r="C14" s="5" t="n">
        <v>11057</v>
      </c>
    </row>
    <row r="15" spans="1:3">
      <c r="A15" s="4" t="s">
        <v>117</v>
      </c>
      <c r="B15" s="5" t="n">
        <v>-972</v>
      </c>
      <c r="C15" s="5" t="n">
        <v>-973</v>
      </c>
    </row>
    <row r="16" spans="1:3">
      <c r="A16" s="4" t="s">
        <v>111</v>
      </c>
      <c r="B16" s="5" t="n">
        <v>-2218</v>
      </c>
      <c r="C16" s="5" t="n">
        <v>-2067</v>
      </c>
    </row>
    <row r="17" spans="1:3">
      <c r="A17" s="4" t="s">
        <v>122</v>
      </c>
      <c r="B17" s="5" t="n">
        <v>-3190</v>
      </c>
      <c r="C17" s="5" t="n">
        <v>-3040</v>
      </c>
    </row>
    <row r="18" spans="1:3">
      <c r="A18" s="4" t="s">
        <v>123</v>
      </c>
      <c r="B18" s="6" t="n">
        <v>8456</v>
      </c>
      <c r="C18" s="6" t="n">
        <v>80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7</v>
      </c>
      <c r="C2" s="2" t="s">
        <v>28</v>
      </c>
      <c r="D2" s="2" t="s">
        <v>29</v>
      </c>
    </row>
    <row r="3" spans="1:4">
      <c r="A3" s="3" t="s">
        <v>735</v>
      </c>
    </row>
    <row r="4" spans="1:4">
      <c r="A4" s="4" t="s">
        <v>736</v>
      </c>
      <c r="B4" s="6" t="n">
        <v>634</v>
      </c>
      <c r="C4" s="6" t="n">
        <v>591</v>
      </c>
      <c r="D4" s="6" t="n">
        <v>576</v>
      </c>
    </row>
    <row r="5" spans="1:4">
      <c r="A5" s="4" t="s">
        <v>737</v>
      </c>
      <c r="B5" s="5" t="n">
        <v>69</v>
      </c>
      <c r="C5" s="5" t="n">
        <v>20</v>
      </c>
      <c r="D5" s="5" t="n">
        <v>63</v>
      </c>
    </row>
    <row r="6" spans="1:4">
      <c r="A6" s="4" t="s">
        <v>735</v>
      </c>
      <c r="B6" s="5" t="n">
        <v>703</v>
      </c>
      <c r="C6" s="5" t="n">
        <v>611</v>
      </c>
      <c r="D6" s="5" t="n">
        <v>639</v>
      </c>
    </row>
    <row r="7" spans="1:4">
      <c r="A7" s="3" t="s">
        <v>738</v>
      </c>
    </row>
    <row r="8" spans="1:4">
      <c r="A8" s="4" t="s">
        <v>739</v>
      </c>
      <c r="B8" s="5" t="n">
        <v>167</v>
      </c>
      <c r="C8" s="5" t="n">
        <v>134</v>
      </c>
      <c r="D8" s="5" t="n">
        <v>-83</v>
      </c>
    </row>
    <row r="9" spans="1:4">
      <c r="A9" s="4" t="s">
        <v>740</v>
      </c>
      <c r="B9" s="5" t="n">
        <v>-371</v>
      </c>
      <c r="C9" s="5" t="n">
        <v>-9</v>
      </c>
      <c r="D9" s="5" t="n">
        <v>7</v>
      </c>
    </row>
    <row r="10" spans="1:4">
      <c r="A10" s="4" t="s">
        <v>737</v>
      </c>
      <c r="B10" s="5" t="n">
        <v>97</v>
      </c>
      <c r="C10" s="5" t="n">
        <v>-4</v>
      </c>
      <c r="D10" s="5" t="n">
        <v>-67</v>
      </c>
    </row>
    <row r="11" spans="1:4">
      <c r="A11" s="4" t="s">
        <v>741</v>
      </c>
      <c r="B11" s="5" t="n">
        <v>-107</v>
      </c>
      <c r="C11" s="5" t="n">
        <v>121</v>
      </c>
      <c r="D11" s="5" t="n">
        <v>-143</v>
      </c>
    </row>
    <row r="12" spans="1:4">
      <c r="A12" s="4" t="s">
        <v>742</v>
      </c>
      <c r="B12" s="5" t="n">
        <v>596</v>
      </c>
      <c r="C12" s="5" t="n">
        <v>732</v>
      </c>
      <c r="D12" s="5" t="n">
        <v>496</v>
      </c>
    </row>
    <row r="13" spans="1:4">
      <c r="A13" s="4" t="s">
        <v>548</v>
      </c>
    </row>
    <row r="14" spans="1:4">
      <c r="A14" s="3" t="s">
        <v>735</v>
      </c>
    </row>
    <row r="15" spans="1:4">
      <c r="A15" s="4" t="s">
        <v>736</v>
      </c>
      <c r="B15" s="5" t="n">
        <v>131</v>
      </c>
      <c r="C15" s="5" t="n">
        <v>50</v>
      </c>
      <c r="D15" s="5" t="n">
        <v>61</v>
      </c>
    </row>
    <row r="16" spans="1:4">
      <c r="A16" s="4" t="s">
        <v>737</v>
      </c>
      <c r="B16" s="5" t="n">
        <v>71</v>
      </c>
      <c r="C16" s="5" t="n">
        <v>4</v>
      </c>
    </row>
    <row r="17" spans="1:4">
      <c r="A17" s="4" t="s">
        <v>735</v>
      </c>
      <c r="B17" s="5" t="n">
        <v>202</v>
      </c>
      <c r="C17" s="5" t="n">
        <v>54</v>
      </c>
      <c r="D17" s="5" t="n">
        <v>61</v>
      </c>
    </row>
    <row r="18" spans="1:4">
      <c r="A18" s="3" t="s">
        <v>738</v>
      </c>
    </row>
    <row r="19" spans="1:4">
      <c r="A19" s="4" t="s">
        <v>739</v>
      </c>
      <c r="B19" s="5" t="n">
        <v>40</v>
      </c>
      <c r="C19" s="5" t="n">
        <v>40</v>
      </c>
      <c r="D19" s="5" t="n">
        <v>26</v>
      </c>
    </row>
    <row r="20" spans="1:4">
      <c r="A20" s="4" t="s">
        <v>740</v>
      </c>
      <c r="B20" s="5" t="n">
        <v>-11</v>
      </c>
      <c r="C20" s="5" t="n">
        <v>5</v>
      </c>
      <c r="D20" s="5" t="n">
        <v>6</v>
      </c>
    </row>
    <row r="21" spans="1:4">
      <c r="A21" s="4" t="s">
        <v>737</v>
      </c>
      <c r="B21" s="5" t="n">
        <v>95</v>
      </c>
      <c r="C21" s="5" t="n">
        <v>13</v>
      </c>
      <c r="D21" s="5" t="n">
        <v>2</v>
      </c>
    </row>
    <row r="22" spans="1:4">
      <c r="A22" s="4" t="s">
        <v>741</v>
      </c>
      <c r="B22" s="5" t="n">
        <v>124</v>
      </c>
      <c r="C22" s="5" t="n">
        <v>58</v>
      </c>
      <c r="D22" s="5" t="n">
        <v>34</v>
      </c>
    </row>
    <row r="23" spans="1:4">
      <c r="A23" s="4" t="s">
        <v>742</v>
      </c>
      <c r="B23" s="5" t="n">
        <v>326</v>
      </c>
      <c r="C23" s="5" t="n">
        <v>112</v>
      </c>
      <c r="D23" s="5" t="n">
        <v>95</v>
      </c>
    </row>
    <row r="24" spans="1:4">
      <c r="A24" s="4" t="s">
        <v>743</v>
      </c>
    </row>
    <row r="25" spans="1:4">
      <c r="A25" s="3" t="s">
        <v>735</v>
      </c>
    </row>
    <row r="26" spans="1:4">
      <c r="A26" s="4" t="s">
        <v>736</v>
      </c>
      <c r="B26" s="5" t="n">
        <v>503</v>
      </c>
      <c r="C26" s="5" t="n">
        <v>541</v>
      </c>
      <c r="D26" s="5" t="n">
        <v>515</v>
      </c>
    </row>
    <row r="27" spans="1:4">
      <c r="A27" s="4" t="s">
        <v>737</v>
      </c>
      <c r="B27" s="5" t="n">
        <v>-2</v>
      </c>
      <c r="C27" s="5" t="n">
        <v>16</v>
      </c>
      <c r="D27" s="5" t="n">
        <v>63</v>
      </c>
    </row>
    <row r="28" spans="1:4">
      <c r="A28" s="4" t="s">
        <v>735</v>
      </c>
      <c r="B28" s="5" t="n">
        <v>501</v>
      </c>
      <c r="C28" s="5" t="n">
        <v>557</v>
      </c>
      <c r="D28" s="5" t="n">
        <v>578</v>
      </c>
    </row>
    <row r="29" spans="1:4">
      <c r="A29" s="3" t="s">
        <v>738</v>
      </c>
    </row>
    <row r="30" spans="1:4">
      <c r="A30" s="4" t="s">
        <v>739</v>
      </c>
      <c r="B30" s="5" t="n">
        <v>127</v>
      </c>
      <c r="C30" s="5" t="n">
        <v>94</v>
      </c>
      <c r="D30" s="5" t="n">
        <v>-109</v>
      </c>
    </row>
    <row r="31" spans="1:4">
      <c r="A31" s="4" t="s">
        <v>740</v>
      </c>
      <c r="B31" s="5" t="n">
        <v>-360</v>
      </c>
      <c r="C31" s="5" t="n">
        <v>-14</v>
      </c>
      <c r="D31" s="5" t="n">
        <v>1</v>
      </c>
    </row>
    <row r="32" spans="1:4">
      <c r="A32" s="4" t="s">
        <v>737</v>
      </c>
      <c r="B32" s="5" t="n">
        <v>2</v>
      </c>
      <c r="C32" s="5" t="n">
        <v>-17</v>
      </c>
      <c r="D32" s="5" t="n">
        <v>-69</v>
      </c>
    </row>
    <row r="33" spans="1:4">
      <c r="A33" s="4" t="s">
        <v>741</v>
      </c>
      <c r="B33" s="5" t="n">
        <v>-231</v>
      </c>
      <c r="C33" s="5" t="n">
        <v>63</v>
      </c>
      <c r="D33" s="5" t="n">
        <v>-177</v>
      </c>
    </row>
    <row r="34" spans="1:4">
      <c r="A34" s="4" t="s">
        <v>742</v>
      </c>
      <c r="B34" s="6" t="n">
        <v>270</v>
      </c>
      <c r="C34" s="6" t="n">
        <v>620</v>
      </c>
      <c r="D34" s="6" t="n">
        <v>4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745</v>
      </c>
      <c r="C1" s="2" t="s">
        <v>746</v>
      </c>
    </row>
    <row r="2" spans="1:3">
      <c r="A2" s="4" t="s">
        <v>549</v>
      </c>
    </row>
    <row r="3" spans="1:3">
      <c r="A3" s="3" t="s">
        <v>747</v>
      </c>
    </row>
    <row r="4" spans="1:3">
      <c r="A4" s="4" t="s">
        <v>748</v>
      </c>
      <c r="B4" s="4" t="s">
        <v>749</v>
      </c>
      <c r="C4" s="4" t="s">
        <v>7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7</v>
      </c>
      <c r="C2" s="2" t="s">
        <v>28</v>
      </c>
      <c r="D2" s="2" t="s">
        <v>29</v>
      </c>
    </row>
    <row r="3" spans="1:4">
      <c r="A3" s="3" t="s">
        <v>752</v>
      </c>
    </row>
    <row r="4" spans="1:4">
      <c r="A4" s="4" t="s">
        <v>753</v>
      </c>
      <c r="B4" s="6" t="n">
        <v>596</v>
      </c>
      <c r="C4" s="6" t="n">
        <v>732</v>
      </c>
      <c r="D4" s="6" t="n">
        <v>496</v>
      </c>
    </row>
    <row r="5" spans="1:4">
      <c r="A5" s="4" t="s">
        <v>754</v>
      </c>
    </row>
    <row r="6" spans="1:4">
      <c r="A6" s="3" t="s">
        <v>752</v>
      </c>
    </row>
    <row r="7" spans="1:4">
      <c r="A7" s="4" t="s">
        <v>753</v>
      </c>
      <c r="B7" s="5" t="n">
        <v>-354</v>
      </c>
    </row>
    <row r="8" spans="1:4">
      <c r="A8" s="4" t="s">
        <v>755</v>
      </c>
    </row>
    <row r="9" spans="1:4">
      <c r="A9" s="3" t="s">
        <v>752</v>
      </c>
    </row>
    <row r="10" spans="1:4">
      <c r="A10" s="4" t="s">
        <v>753</v>
      </c>
      <c r="B10" s="5" t="n">
        <v>143</v>
      </c>
    </row>
    <row r="11" spans="1:4">
      <c r="A11" s="4" t="s">
        <v>756</v>
      </c>
    </row>
    <row r="12" spans="1:4">
      <c r="A12" s="3" t="s">
        <v>752</v>
      </c>
    </row>
    <row r="13" spans="1:4">
      <c r="A13" s="4" t="s">
        <v>753</v>
      </c>
      <c r="B13" s="5" t="n">
        <v>21</v>
      </c>
    </row>
    <row r="14" spans="1:4">
      <c r="A14" s="4" t="s">
        <v>757</v>
      </c>
    </row>
    <row r="15" spans="1:4">
      <c r="A15" s="3" t="s">
        <v>752</v>
      </c>
    </row>
    <row r="16" spans="1:4">
      <c r="A16" s="4" t="s">
        <v>753</v>
      </c>
      <c r="B16" s="5" t="n">
        <v>-13</v>
      </c>
      <c r="D16" s="5" t="n">
        <v>-10</v>
      </c>
    </row>
    <row r="17" spans="1:4">
      <c r="A17" s="4" t="s">
        <v>758</v>
      </c>
    </row>
    <row r="18" spans="1:4">
      <c r="A18" s="3" t="s">
        <v>752</v>
      </c>
    </row>
    <row r="19" spans="1:4">
      <c r="A19" s="4" t="s">
        <v>753</v>
      </c>
      <c r="C19" s="5" t="n">
        <v>7</v>
      </c>
      <c r="D19" s="5" t="n">
        <v>-49</v>
      </c>
    </row>
    <row r="20" spans="1:4">
      <c r="A20" s="4" t="s">
        <v>624</v>
      </c>
    </row>
    <row r="21" spans="1:4">
      <c r="A21" s="3" t="s">
        <v>752</v>
      </c>
    </row>
    <row r="22" spans="1:4">
      <c r="A22" s="4" t="s">
        <v>753</v>
      </c>
      <c r="C22" s="5" t="n">
        <v>-11</v>
      </c>
    </row>
    <row r="23" spans="1:4">
      <c r="A23" s="4" t="s">
        <v>625</v>
      </c>
    </row>
    <row r="24" spans="1:4">
      <c r="A24" s="3" t="s">
        <v>752</v>
      </c>
    </row>
    <row r="25" spans="1:4">
      <c r="A25" s="4" t="s">
        <v>753</v>
      </c>
      <c r="D25" s="5" t="n">
        <v>3</v>
      </c>
    </row>
    <row r="26" spans="1:4">
      <c r="A26" s="4" t="s">
        <v>626</v>
      </c>
    </row>
    <row r="27" spans="1:4">
      <c r="A27" s="3" t="s">
        <v>752</v>
      </c>
    </row>
    <row r="28" spans="1:4">
      <c r="A28" s="4" t="s">
        <v>753</v>
      </c>
      <c r="B28" s="6" t="n">
        <v>-203</v>
      </c>
      <c r="C28" s="6" t="n">
        <v>-4</v>
      </c>
      <c r="D28" s="6" t="n">
        <v>-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s>
  <sheetData>
    <row r="1" spans="1:8">
      <c r="A1" s="1" t="s">
        <v>759</v>
      </c>
      <c r="B1" s="2" t="s">
        <v>745</v>
      </c>
      <c r="C1" s="2" t="s">
        <v>746</v>
      </c>
      <c r="D1" s="2" t="s">
        <v>760</v>
      </c>
      <c r="E1" s="2" t="s">
        <v>472</v>
      </c>
      <c r="F1" s="2" t="s">
        <v>761</v>
      </c>
      <c r="G1" s="2" t="s">
        <v>473</v>
      </c>
      <c r="H1" s="2" t="s">
        <v>474</v>
      </c>
    </row>
    <row r="2" spans="1:8">
      <c r="A2" s="3" t="s">
        <v>752</v>
      </c>
    </row>
    <row r="3" spans="1:8">
      <c r="A3" s="4" t="s">
        <v>762</v>
      </c>
      <c r="E3" s="6" t="n">
        <v>596</v>
      </c>
      <c r="G3" s="6" t="n">
        <v>732</v>
      </c>
      <c r="H3" s="6" t="n">
        <v>496</v>
      </c>
    </row>
    <row r="4" spans="1:8">
      <c r="A4" s="4" t="s">
        <v>763</v>
      </c>
      <c r="E4" s="5" t="n">
        <v>634</v>
      </c>
      <c r="G4" s="6" t="n">
        <v>591</v>
      </c>
      <c r="H4" s="6" t="n">
        <v>576</v>
      </c>
    </row>
    <row r="5" spans="1:8">
      <c r="A5" s="4" t="s">
        <v>755</v>
      </c>
    </row>
    <row r="6" spans="1:8">
      <c r="A6" s="3" t="s">
        <v>752</v>
      </c>
    </row>
    <row r="7" spans="1:8">
      <c r="A7" s="4" t="s">
        <v>764</v>
      </c>
      <c r="D7" s="6" t="n">
        <v>107</v>
      </c>
    </row>
    <row r="8" spans="1:8">
      <c r="A8" s="4" t="s">
        <v>762</v>
      </c>
      <c r="E8" s="5" t="n">
        <v>143</v>
      </c>
    </row>
    <row r="9" spans="1:8">
      <c r="A9" s="4" t="s">
        <v>763</v>
      </c>
      <c r="E9" s="5" t="n">
        <v>47</v>
      </c>
    </row>
    <row r="10" spans="1:8">
      <c r="A10" s="4" t="s">
        <v>756</v>
      </c>
    </row>
    <row r="11" spans="1:8">
      <c r="A11" s="3" t="s">
        <v>752</v>
      </c>
    </row>
    <row r="12" spans="1:8">
      <c r="A12" s="4" t="s">
        <v>762</v>
      </c>
      <c r="E12" s="5" t="n">
        <v>21</v>
      </c>
    </row>
    <row r="13" spans="1:8">
      <c r="A13" s="4" t="s">
        <v>765</v>
      </c>
    </row>
    <row r="14" spans="1:8">
      <c r="A14" s="3" t="s">
        <v>752</v>
      </c>
    </row>
    <row r="15" spans="1:8">
      <c r="A15" s="4" t="s">
        <v>766</v>
      </c>
      <c r="E15" s="5" t="n">
        <v>11</v>
      </c>
      <c r="F15" s="12" t="n">
        <v>15</v>
      </c>
    </row>
    <row r="16" spans="1:8">
      <c r="A16" s="4" t="s">
        <v>762</v>
      </c>
      <c r="E16" s="5" t="n">
        <v>-354</v>
      </c>
      <c r="F16" s="5" t="n">
        <v>-478</v>
      </c>
    </row>
    <row r="17" spans="1:8">
      <c r="A17" s="4" t="s">
        <v>767</v>
      </c>
    </row>
    <row r="18" spans="1:8">
      <c r="A18" s="3" t="s">
        <v>752</v>
      </c>
    </row>
    <row r="19" spans="1:8">
      <c r="A19" s="4" t="s">
        <v>762</v>
      </c>
      <c r="E19" s="5" t="n">
        <v>9</v>
      </c>
      <c r="F19" s="5" t="n">
        <v>12</v>
      </c>
    </row>
    <row r="20" spans="1:8">
      <c r="A20" s="4" t="s">
        <v>768</v>
      </c>
    </row>
    <row r="21" spans="1:8">
      <c r="A21" s="3" t="s">
        <v>752</v>
      </c>
    </row>
    <row r="22" spans="1:8">
      <c r="A22" s="4" t="s">
        <v>762</v>
      </c>
      <c r="E22" s="6" t="n">
        <v>-363</v>
      </c>
      <c r="F22" s="12" t="n">
        <v>-490</v>
      </c>
    </row>
    <row r="23" spans="1:8">
      <c r="A23" s="4" t="s">
        <v>549</v>
      </c>
    </row>
    <row r="24" spans="1:8">
      <c r="A24" s="3" t="s">
        <v>752</v>
      </c>
    </row>
    <row r="25" spans="1:8">
      <c r="A25" s="4" t="s">
        <v>748</v>
      </c>
      <c r="B25" s="4" t="s">
        <v>749</v>
      </c>
      <c r="C25" s="4" t="s">
        <v>750</v>
      </c>
    </row>
    <row r="26" spans="1:8">
      <c r="A26" s="4" t="s">
        <v>769</v>
      </c>
    </row>
    <row r="27" spans="1:8">
      <c r="A27" s="3" t="s">
        <v>752</v>
      </c>
    </row>
    <row r="28" spans="1:8">
      <c r="A28" s="4" t="s">
        <v>748</v>
      </c>
      <c r="B28" s="4" t="s">
        <v>749</v>
      </c>
      <c r="C28" s="4" t="s">
        <v>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7</v>
      </c>
      <c r="C2" s="2" t="s">
        <v>28</v>
      </c>
      <c r="D2" s="2" t="s">
        <v>29</v>
      </c>
    </row>
    <row r="3" spans="1:4">
      <c r="A3" s="3" t="s">
        <v>771</v>
      </c>
    </row>
    <row r="4" spans="1:4">
      <c r="A4" s="4" t="s">
        <v>772</v>
      </c>
      <c r="B4" s="6" t="n">
        <v>3740</v>
      </c>
      <c r="C4" s="6" t="n">
        <v>3559</v>
      </c>
      <c r="D4" s="6" t="n">
        <v>2858</v>
      </c>
    </row>
    <row r="5" spans="1:4">
      <c r="A5" s="4" t="s">
        <v>773</v>
      </c>
      <c r="B5" s="5" t="n">
        <v>711</v>
      </c>
      <c r="C5" s="5" t="n">
        <v>703</v>
      </c>
      <c r="D5" s="5" t="n">
        <v>571</v>
      </c>
    </row>
    <row r="6" spans="1:4">
      <c r="A6" s="4" t="s">
        <v>774</v>
      </c>
      <c r="B6" s="5" t="n">
        <v>-58</v>
      </c>
      <c r="C6" s="5" t="n">
        <v>-60</v>
      </c>
      <c r="D6" s="5" t="n">
        <v>-44</v>
      </c>
    </row>
    <row r="7" spans="1:4">
      <c r="A7" s="4" t="s">
        <v>775</v>
      </c>
      <c r="B7" s="5" t="n">
        <v>134</v>
      </c>
      <c r="C7" s="5" t="n">
        <v>162</v>
      </c>
      <c r="D7" s="5" t="n">
        <v>50</v>
      </c>
    </row>
    <row r="8" spans="1:4">
      <c r="A8" s="4" t="s">
        <v>776</v>
      </c>
      <c r="B8" s="5" t="n">
        <v>-61</v>
      </c>
      <c r="C8" s="5" t="n">
        <v>-64</v>
      </c>
      <c r="D8" s="5" t="n">
        <v>-97</v>
      </c>
    </row>
    <row r="9" spans="1:4">
      <c r="A9" s="4" t="s">
        <v>777</v>
      </c>
      <c r="D9" s="5" t="n">
        <v>-90</v>
      </c>
    </row>
    <row r="10" spans="1:4">
      <c r="A10" s="4" t="s">
        <v>778</v>
      </c>
      <c r="B10" s="5" t="n">
        <v>-109</v>
      </c>
      <c r="C10" s="5" t="n">
        <v>-100</v>
      </c>
      <c r="D10" s="5" t="n">
        <v>-87</v>
      </c>
    </row>
    <row r="11" spans="1:4">
      <c r="A11" s="4" t="s">
        <v>779</v>
      </c>
      <c r="B11" s="5" t="n">
        <v>-79</v>
      </c>
      <c r="C11" s="5" t="n">
        <v>-78</v>
      </c>
      <c r="D11" s="5" t="n">
        <v>-66</v>
      </c>
    </row>
    <row r="12" spans="1:4">
      <c r="A12" s="4" t="s">
        <v>780</v>
      </c>
      <c r="B12" s="5" t="n">
        <v>16</v>
      </c>
      <c r="D12" s="5" t="n">
        <v>21</v>
      </c>
    </row>
    <row r="13" spans="1:4">
      <c r="A13" s="4" t="s">
        <v>781</v>
      </c>
      <c r="C13" s="5" t="n">
        <v>-1</v>
      </c>
      <c r="D13" s="5" t="n">
        <v>24</v>
      </c>
    </row>
    <row r="14" spans="1:4">
      <c r="A14" s="4" t="s">
        <v>782</v>
      </c>
      <c r="B14" s="5" t="n">
        <v>9</v>
      </c>
      <c r="C14" s="5" t="n">
        <v>7</v>
      </c>
      <c r="D14" s="5" t="n">
        <v>31</v>
      </c>
    </row>
    <row r="15" spans="1:4">
      <c r="A15" s="4" t="s">
        <v>783</v>
      </c>
      <c r="B15" s="5" t="n">
        <v>238</v>
      </c>
      <c r="C15" s="5" t="n">
        <v>156</v>
      </c>
      <c r="D15" s="5" t="n">
        <v>180</v>
      </c>
    </row>
    <row r="16" spans="1:4">
      <c r="A16" s="4" t="s">
        <v>740</v>
      </c>
      <c r="B16" s="5" t="n">
        <v>-371</v>
      </c>
      <c r="C16" s="5" t="n">
        <v>-9</v>
      </c>
      <c r="D16" s="5" t="n">
        <v>7</v>
      </c>
    </row>
    <row r="17" spans="1:4">
      <c r="A17" s="4" t="s">
        <v>737</v>
      </c>
      <c r="B17" s="5" t="n">
        <v>166</v>
      </c>
      <c r="C17" s="5" t="n">
        <v>16</v>
      </c>
      <c r="D17" s="5" t="n">
        <v>-4</v>
      </c>
    </row>
    <row r="18" spans="1:4">
      <c r="A18" s="4" t="s">
        <v>742</v>
      </c>
      <c r="B18" s="6" t="n">
        <v>596</v>
      </c>
      <c r="C18" s="6" t="n">
        <v>732</v>
      </c>
      <c r="D18" s="6" t="n">
        <v>4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7</v>
      </c>
      <c r="C1" s="2" t="s">
        <v>28</v>
      </c>
    </row>
    <row r="2" spans="1:3">
      <c r="A2" s="3" t="s">
        <v>785</v>
      </c>
    </row>
    <row r="3" spans="1:3">
      <c r="A3" s="4" t="s">
        <v>786</v>
      </c>
      <c r="B3" s="6" t="n">
        <v>65</v>
      </c>
      <c r="C3" s="4" t="s">
        <v>106</v>
      </c>
    </row>
    <row r="4" spans="1:3">
      <c r="A4" s="4" t="s">
        <v>115</v>
      </c>
      <c r="B4" s="5" t="n">
        <v>243</v>
      </c>
      <c r="C4" s="5" t="n">
        <v>294</v>
      </c>
    </row>
    <row r="5" spans="1:3">
      <c r="A5" s="4" t="s">
        <v>787</v>
      </c>
      <c r="B5" s="5" t="n">
        <v>231</v>
      </c>
      <c r="C5" s="5" t="n">
        <v>287</v>
      </c>
    </row>
    <row r="6" spans="1:3">
      <c r="A6" s="4" t="s">
        <v>99</v>
      </c>
      <c r="B6" s="5" t="n">
        <v>122</v>
      </c>
      <c r="C6" s="5" t="n">
        <v>134</v>
      </c>
    </row>
    <row r="7" spans="1:3">
      <c r="A7" s="4" t="s">
        <v>788</v>
      </c>
      <c r="B7" s="5" t="n">
        <v>40</v>
      </c>
      <c r="C7" s="5" t="n">
        <v>63</v>
      </c>
    </row>
    <row r="8" spans="1:3">
      <c r="A8" s="4" t="s">
        <v>789</v>
      </c>
      <c r="B8" s="6" t="n">
        <v>12000</v>
      </c>
      <c r="C8" s="6" t="n">
        <v>13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7</v>
      </c>
      <c r="C2" s="2" t="s">
        <v>28</v>
      </c>
    </row>
    <row r="3" spans="1:3">
      <c r="A3" s="3" t="s">
        <v>747</v>
      </c>
    </row>
    <row r="4" spans="1:3">
      <c r="A4" s="4" t="s">
        <v>791</v>
      </c>
      <c r="B4" s="6" t="n">
        <v>-1978</v>
      </c>
      <c r="C4" s="6" t="n">
        <v>-1684</v>
      </c>
    </row>
    <row r="5" spans="1:3">
      <c r="A5" s="4" t="s">
        <v>199</v>
      </c>
      <c r="B5" s="5" t="n">
        <v>82</v>
      </c>
      <c r="C5" s="5" t="n">
        <v>-30</v>
      </c>
    </row>
    <row r="6" spans="1:3">
      <c r="A6" s="4" t="s">
        <v>792</v>
      </c>
      <c r="B6" s="5" t="n">
        <v>-256</v>
      </c>
      <c r="C6" s="5" t="n">
        <v>-121</v>
      </c>
    </row>
    <row r="7" spans="1:3">
      <c r="A7" s="4" t="s">
        <v>793</v>
      </c>
      <c r="B7" s="5" t="n">
        <v>-65</v>
      </c>
      <c r="C7" s="5" t="n">
        <v>-145</v>
      </c>
    </row>
    <row r="8" spans="1:3">
      <c r="A8" s="4" t="s">
        <v>46</v>
      </c>
      <c r="C8" s="5" t="n">
        <v>2</v>
      </c>
    </row>
    <row r="9" spans="1:3">
      <c r="A9" s="4" t="s">
        <v>794</v>
      </c>
      <c r="B9" s="5" t="n">
        <v>363</v>
      </c>
    </row>
    <row r="10" spans="1:3">
      <c r="A10" s="4" t="s">
        <v>795</v>
      </c>
      <c r="B10" s="5" t="n">
        <v>-11</v>
      </c>
    </row>
    <row r="11" spans="1:3">
      <c r="A11" s="4" t="s">
        <v>796</v>
      </c>
      <c r="B11" s="5" t="n">
        <v>-1865</v>
      </c>
      <c r="C11" s="5" t="n">
        <v>-1978</v>
      </c>
    </row>
    <row r="12" spans="1:3">
      <c r="A12" s="4" t="s">
        <v>797</v>
      </c>
    </row>
    <row r="13" spans="1:3">
      <c r="A13" s="3" t="s">
        <v>747</v>
      </c>
    </row>
    <row r="14" spans="1:3">
      <c r="A14" s="4" t="s">
        <v>791</v>
      </c>
      <c r="B14" s="5" t="n">
        <v>43</v>
      </c>
      <c r="C14" s="5" t="n">
        <v>60</v>
      </c>
    </row>
    <row r="15" spans="1:3">
      <c r="A15" s="4" t="s">
        <v>199</v>
      </c>
      <c r="B15" s="5" t="n">
        <v>-1</v>
      </c>
      <c r="C15" s="5" t="n">
        <v>2</v>
      </c>
    </row>
    <row r="16" spans="1:3">
      <c r="A16" s="4" t="s">
        <v>792</v>
      </c>
      <c r="B16" s="5" t="n">
        <v>-15</v>
      </c>
      <c r="C16" s="5" t="n">
        <v>-25</v>
      </c>
    </row>
    <row r="17" spans="1:3">
      <c r="A17" s="4" t="s">
        <v>793</v>
      </c>
      <c r="B17" s="5" t="n">
        <v>5</v>
      </c>
      <c r="C17" s="5" t="n">
        <v>6</v>
      </c>
    </row>
    <row r="18" spans="1:3">
      <c r="A18" s="4" t="s">
        <v>796</v>
      </c>
      <c r="B18" s="5" t="n">
        <v>32</v>
      </c>
      <c r="C18" s="5" t="n">
        <v>43</v>
      </c>
    </row>
    <row r="19" spans="1:3">
      <c r="A19" s="4" t="s">
        <v>798</v>
      </c>
    </row>
    <row r="20" spans="1:3">
      <c r="A20" s="3" t="s">
        <v>747</v>
      </c>
    </row>
    <row r="21" spans="1:3">
      <c r="A21" s="4" t="s">
        <v>791</v>
      </c>
      <c r="B21" s="5" t="n">
        <v>324</v>
      </c>
      <c r="C21" s="5" t="n">
        <v>343</v>
      </c>
    </row>
    <row r="22" spans="1:3">
      <c r="A22" s="4" t="s">
        <v>199</v>
      </c>
      <c r="B22" s="5" t="n">
        <v>-11</v>
      </c>
      <c r="C22" s="5" t="n">
        <v>8</v>
      </c>
    </row>
    <row r="23" spans="1:3">
      <c r="A23" s="4" t="s">
        <v>792</v>
      </c>
      <c r="B23" s="5" t="n">
        <v>-84</v>
      </c>
      <c r="C23" s="5" t="n">
        <v>-8</v>
      </c>
    </row>
    <row r="24" spans="1:3">
      <c r="A24" s="4" t="s">
        <v>799</v>
      </c>
      <c r="B24" s="5" t="n">
        <v>5</v>
      </c>
    </row>
    <row r="25" spans="1:3">
      <c r="A25" s="4" t="s">
        <v>793</v>
      </c>
      <c r="B25" s="5" t="n">
        <v>35</v>
      </c>
      <c r="C25" s="5" t="n">
        <v>-21</v>
      </c>
    </row>
    <row r="26" spans="1:3">
      <c r="A26" s="4" t="s">
        <v>46</v>
      </c>
      <c r="C26" s="5" t="n">
        <v>2</v>
      </c>
    </row>
    <row r="27" spans="1:3">
      <c r="A27" s="4" t="s">
        <v>794</v>
      </c>
      <c r="B27" s="5" t="n">
        <v>-30</v>
      </c>
    </row>
    <row r="28" spans="1:3">
      <c r="A28" s="4" t="s">
        <v>795</v>
      </c>
      <c r="B28" s="5" t="n">
        <v>-5</v>
      </c>
    </row>
    <row r="29" spans="1:3">
      <c r="A29" s="4" t="s">
        <v>796</v>
      </c>
      <c r="B29" s="5" t="n">
        <v>234</v>
      </c>
      <c r="C29" s="5" t="n">
        <v>324</v>
      </c>
    </row>
    <row r="30" spans="1:3">
      <c r="A30" s="4" t="s">
        <v>800</v>
      </c>
    </row>
    <row r="31" spans="1:3">
      <c r="A31" s="3" t="s">
        <v>747</v>
      </c>
    </row>
    <row r="32" spans="1:3">
      <c r="A32" s="4" t="s">
        <v>791</v>
      </c>
      <c r="B32" s="5" t="n">
        <v>-180</v>
      </c>
      <c r="C32" s="5" t="n">
        <v>-126</v>
      </c>
    </row>
    <row r="33" spans="1:3">
      <c r="A33" s="4" t="s">
        <v>199</v>
      </c>
      <c r="B33" s="5" t="n">
        <v>7</v>
      </c>
      <c r="C33" s="5" t="n">
        <v>6</v>
      </c>
    </row>
    <row r="34" spans="1:3">
      <c r="A34" s="4" t="s">
        <v>792</v>
      </c>
      <c r="B34" s="5" t="n">
        <v>-134</v>
      </c>
      <c r="C34" s="5" t="n">
        <v>-60</v>
      </c>
    </row>
    <row r="35" spans="1:3">
      <c r="A35" s="4" t="s">
        <v>799</v>
      </c>
      <c r="B35" s="5" t="n">
        <v>-4</v>
      </c>
    </row>
    <row r="36" spans="1:3">
      <c r="A36" s="4" t="s">
        <v>794</v>
      </c>
      <c r="B36" s="5" t="n">
        <v>19</v>
      </c>
    </row>
    <row r="37" spans="1:3">
      <c r="A37" s="4" t="s">
        <v>796</v>
      </c>
      <c r="B37" s="5" t="n">
        <v>-292</v>
      </c>
      <c r="C37" s="5" t="n">
        <v>-180</v>
      </c>
    </row>
    <row r="38" spans="1:3">
      <c r="A38" s="4" t="s">
        <v>801</v>
      </c>
    </row>
    <row r="39" spans="1:3">
      <c r="A39" s="3" t="s">
        <v>747</v>
      </c>
    </row>
    <row r="40" spans="1:3">
      <c r="A40" s="4" t="s">
        <v>791</v>
      </c>
      <c r="B40" s="5" t="n">
        <v>-2277</v>
      </c>
      <c r="C40" s="5" t="n">
        <v>-2201</v>
      </c>
    </row>
    <row r="41" spans="1:3">
      <c r="A41" s="4" t="s">
        <v>199</v>
      </c>
      <c r="B41" s="5" t="n">
        <v>89</v>
      </c>
      <c r="C41" s="5" t="n">
        <v>-51</v>
      </c>
    </row>
    <row r="42" spans="1:3">
      <c r="A42" s="4" t="s">
        <v>792</v>
      </c>
      <c r="B42" s="5" t="n">
        <v>-14</v>
      </c>
      <c r="C42" s="5" t="n">
        <v>-25</v>
      </c>
    </row>
    <row r="43" spans="1:3">
      <c r="A43" s="4" t="s">
        <v>794</v>
      </c>
      <c r="B43" s="5" t="n">
        <v>390</v>
      </c>
    </row>
    <row r="44" spans="1:3">
      <c r="A44" s="4" t="s">
        <v>796</v>
      </c>
      <c r="B44" s="5" t="n">
        <v>-1812</v>
      </c>
      <c r="C44" s="5" t="n">
        <v>-2277</v>
      </c>
    </row>
    <row r="45" spans="1:3">
      <c r="A45" s="4" t="s">
        <v>802</v>
      </c>
    </row>
    <row r="46" spans="1:3">
      <c r="A46" s="3" t="s">
        <v>747</v>
      </c>
    </row>
    <row r="47" spans="1:3">
      <c r="A47" s="4" t="s">
        <v>791</v>
      </c>
      <c r="B47" s="5" t="n">
        <v>112</v>
      </c>
      <c r="C47" s="5" t="n">
        <v>240</v>
      </c>
    </row>
    <row r="48" spans="1:3">
      <c r="A48" s="4" t="s">
        <v>199</v>
      </c>
      <c r="B48" s="5" t="n">
        <v>-2</v>
      </c>
      <c r="C48" s="5" t="n">
        <v>5</v>
      </c>
    </row>
    <row r="49" spans="1:3">
      <c r="A49" s="4" t="s">
        <v>792</v>
      </c>
      <c r="B49" s="5" t="n">
        <v>-9</v>
      </c>
      <c r="C49" s="5" t="n">
        <v>-3</v>
      </c>
    </row>
    <row r="50" spans="1:3">
      <c r="A50" s="4" t="s">
        <v>799</v>
      </c>
      <c r="B50" s="5" t="n">
        <v>-1</v>
      </c>
    </row>
    <row r="51" spans="1:3">
      <c r="A51" s="4" t="s">
        <v>793</v>
      </c>
      <c r="B51" s="5" t="n">
        <v>-105</v>
      </c>
      <c r="C51" s="5" t="n">
        <v>-130</v>
      </c>
    </row>
    <row r="52" spans="1:3">
      <c r="A52" s="4" t="s">
        <v>794</v>
      </c>
      <c r="B52" s="5" t="n">
        <v>-16</v>
      </c>
    </row>
    <row r="53" spans="1:3">
      <c r="A53" s="4" t="s">
        <v>795</v>
      </c>
      <c r="B53" s="5" t="n">
        <v>-6</v>
      </c>
    </row>
    <row r="54" spans="1:3">
      <c r="A54" s="4" t="s">
        <v>796</v>
      </c>
      <c r="B54" s="6" t="n">
        <v>-27</v>
      </c>
      <c r="C54" s="6" t="n">
        <v>1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7</v>
      </c>
    </row>
    <row r="3" spans="1:2">
      <c r="A3" s="3" t="s">
        <v>205</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7</v>
      </c>
      <c r="C1" s="2" t="s">
        <v>28</v>
      </c>
      <c r="D1" s="2" t="s">
        <v>29</v>
      </c>
    </row>
    <row r="2" spans="1:4">
      <c r="A2" s="3" t="s">
        <v>804</v>
      </c>
    </row>
    <row r="3" spans="1:4">
      <c r="A3" s="4" t="s">
        <v>99</v>
      </c>
      <c r="B3" s="6" t="n">
        <v>122</v>
      </c>
      <c r="C3" s="6" t="n">
        <v>134</v>
      </c>
    </row>
    <row r="4" spans="1:4">
      <c r="A4" s="4" t="s">
        <v>120</v>
      </c>
      <c r="B4" s="5" t="n">
        <v>-1987</v>
      </c>
      <c r="C4" s="5" t="n">
        <v>-2112</v>
      </c>
    </row>
    <row r="5" spans="1:4">
      <c r="A5" s="4" t="s">
        <v>805</v>
      </c>
      <c r="B5" s="6" t="n">
        <v>-1865</v>
      </c>
      <c r="C5" s="6" t="n">
        <v>-1978</v>
      </c>
      <c r="D5" s="6" t="n">
        <v>-16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7</v>
      </c>
      <c r="C1" s="2" t="s">
        <v>28</v>
      </c>
    </row>
    <row r="2" spans="1:3">
      <c r="A2" s="3" t="s">
        <v>747</v>
      </c>
    </row>
    <row r="3" spans="1:3">
      <c r="A3" s="4" t="s">
        <v>807</v>
      </c>
      <c r="B3" s="6" t="n">
        <v>216</v>
      </c>
      <c r="C3" s="6" t="n">
        <v>207</v>
      </c>
    </row>
    <row r="4" spans="1:3">
      <c r="A4" s="4" t="s">
        <v>808</v>
      </c>
    </row>
    <row r="5" spans="1:3">
      <c r="A5" s="3" t="s">
        <v>747</v>
      </c>
    </row>
    <row r="6" spans="1:3">
      <c r="A6" s="4" t="s">
        <v>807</v>
      </c>
      <c r="B6" s="5" t="n">
        <v>69</v>
      </c>
      <c r="C6" s="5" t="n">
        <v>67</v>
      </c>
    </row>
    <row r="7" spans="1:3">
      <c r="A7" s="4" t="s">
        <v>809</v>
      </c>
    </row>
    <row r="8" spans="1:3">
      <c r="A8" s="3" t="s">
        <v>747</v>
      </c>
    </row>
    <row r="9" spans="1:3">
      <c r="A9" s="4" t="s">
        <v>807</v>
      </c>
      <c r="B9" s="5" t="n">
        <v>92</v>
      </c>
      <c r="C9" s="5" t="n">
        <v>80</v>
      </c>
    </row>
    <row r="10" spans="1:3">
      <c r="A10" s="4" t="s">
        <v>810</v>
      </c>
    </row>
    <row r="11" spans="1:3">
      <c r="A11" s="3" t="s">
        <v>747</v>
      </c>
    </row>
    <row r="12" spans="1:3">
      <c r="A12" s="4" t="s">
        <v>807</v>
      </c>
      <c r="B12" s="6" t="n">
        <v>55</v>
      </c>
      <c r="C12" s="6" t="n">
        <v>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11</v>
      </c>
      <c r="B1" s="2" t="s">
        <v>1</v>
      </c>
    </row>
    <row r="2" spans="1:2">
      <c r="B2" s="2" t="s">
        <v>473</v>
      </c>
    </row>
    <row r="3" spans="1:2">
      <c r="A3" s="3" t="s">
        <v>812</v>
      </c>
    </row>
    <row r="4" spans="1:2">
      <c r="A4" s="4" t="s">
        <v>46</v>
      </c>
      <c r="B4" s="6" t="n">
        <v>55</v>
      </c>
    </row>
    <row r="5" spans="1:2">
      <c r="A5" s="4" t="s">
        <v>813</v>
      </c>
    </row>
    <row r="6" spans="1:2">
      <c r="A6" s="3" t="s">
        <v>812</v>
      </c>
    </row>
    <row r="7" spans="1:2">
      <c r="A7" s="4" t="s">
        <v>46</v>
      </c>
      <c r="B7" s="5" t="n">
        <v>55</v>
      </c>
    </row>
    <row r="8" spans="1:2">
      <c r="A8" s="4" t="s">
        <v>99</v>
      </c>
      <c r="B8" s="5" t="n">
        <v>9</v>
      </c>
    </row>
    <row r="9" spans="1:2">
      <c r="A9" s="4" t="s">
        <v>814</v>
      </c>
      <c r="B9" s="6" t="n">
        <v>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5</v>
      </c>
      <c r="B1" s="2" t="s">
        <v>1</v>
      </c>
    </row>
    <row r="2" spans="1:6">
      <c r="B2" s="2" t="s">
        <v>472</v>
      </c>
      <c r="C2" s="2" t="s">
        <v>473</v>
      </c>
      <c r="D2" s="2" t="s">
        <v>474</v>
      </c>
      <c r="E2" s="2" t="s">
        <v>816</v>
      </c>
      <c r="F2" s="2" t="s">
        <v>817</v>
      </c>
    </row>
    <row r="3" spans="1:6">
      <c r="A3" s="3" t="s">
        <v>818</v>
      </c>
    </row>
    <row r="4" spans="1:6">
      <c r="A4" s="4" t="s">
        <v>819</v>
      </c>
      <c r="B4" s="6" t="n">
        <v>249</v>
      </c>
      <c r="D4" s="6" t="n">
        <v>-14</v>
      </c>
    </row>
    <row r="5" spans="1:6">
      <c r="A5" s="4" t="s">
        <v>820</v>
      </c>
      <c r="B5" s="5" t="n">
        <v>739</v>
      </c>
    </row>
    <row r="6" spans="1:6">
      <c r="A6" s="4" t="s">
        <v>821</v>
      </c>
      <c r="B6" s="5" t="n">
        <v>555</v>
      </c>
    </row>
    <row r="7" spans="1:6">
      <c r="A7" s="4" t="s">
        <v>822</v>
      </c>
      <c r="B7" s="5" t="n">
        <v>184</v>
      </c>
    </row>
    <row r="8" spans="1:6">
      <c r="A8" s="4" t="s">
        <v>820</v>
      </c>
      <c r="B8" s="5" t="n">
        <v>739</v>
      </c>
    </row>
    <row r="9" spans="1:6">
      <c r="A9" s="4" t="s">
        <v>823</v>
      </c>
      <c r="B9" s="5" t="n">
        <v>11</v>
      </c>
      <c r="C9" s="6" t="n">
        <v>2</v>
      </c>
      <c r="D9" s="5" t="n">
        <v>1</v>
      </c>
    </row>
    <row r="10" spans="1:6">
      <c r="A10" s="4" t="s">
        <v>824</v>
      </c>
      <c r="B10" s="5" t="n">
        <v>-6</v>
      </c>
    </row>
    <row r="11" spans="1:6">
      <c r="A11" s="4" t="s">
        <v>825</v>
      </c>
      <c r="B11" s="5" t="n">
        <v>594</v>
      </c>
      <c r="C11" s="5" t="n">
        <v>31</v>
      </c>
      <c r="D11" s="5" t="n">
        <v>15</v>
      </c>
    </row>
    <row r="12" spans="1:6">
      <c r="A12" s="4" t="s">
        <v>191</v>
      </c>
      <c r="D12" s="5" t="n">
        <v>21</v>
      </c>
    </row>
    <row r="13" spans="1:6">
      <c r="A13" s="4" t="s">
        <v>826</v>
      </c>
      <c r="B13" s="5" t="n">
        <v>594</v>
      </c>
      <c r="C13" s="5" t="n">
        <v>31</v>
      </c>
      <c r="D13" s="5" t="n">
        <v>36</v>
      </c>
    </row>
    <row r="14" spans="1:6">
      <c r="A14" s="4" t="s">
        <v>827</v>
      </c>
    </row>
    <row r="15" spans="1:6">
      <c r="A15" s="3" t="s">
        <v>818</v>
      </c>
    </row>
    <row r="16" spans="1:6">
      <c r="A16" s="4" t="s">
        <v>828</v>
      </c>
      <c r="B16" s="5" t="n">
        <v>478</v>
      </c>
      <c r="D16" s="5" t="n">
        <v>26</v>
      </c>
    </row>
    <row r="17" spans="1:6">
      <c r="A17" s="4" t="s">
        <v>103</v>
      </c>
      <c r="B17" s="5" t="n">
        <v>4</v>
      </c>
    </row>
    <row r="18" spans="1:6">
      <c r="A18" s="4" t="s">
        <v>829</v>
      </c>
      <c r="B18" s="5" t="n">
        <v>2</v>
      </c>
    </row>
    <row r="19" spans="1:6">
      <c r="A19" s="4" t="s">
        <v>735</v>
      </c>
      <c r="D19" s="5" t="n">
        <v>-1</v>
      </c>
    </row>
    <row r="20" spans="1:6">
      <c r="A20" s="4" t="s">
        <v>738</v>
      </c>
      <c r="D20" s="5" t="n">
        <v>-11</v>
      </c>
    </row>
    <row r="21" spans="1:6">
      <c r="A21" s="4" t="s">
        <v>824</v>
      </c>
      <c r="B21" s="5" t="n">
        <v>6</v>
      </c>
    </row>
    <row r="22" spans="1:6">
      <c r="A22" s="4" t="s">
        <v>830</v>
      </c>
      <c r="B22" s="5" t="n">
        <v>490</v>
      </c>
      <c r="D22" s="5" t="n">
        <v>14</v>
      </c>
    </row>
    <row r="23" spans="1:6">
      <c r="A23" s="4" t="s">
        <v>831</v>
      </c>
    </row>
    <row r="24" spans="1:6">
      <c r="A24" s="3" t="s">
        <v>818</v>
      </c>
    </row>
    <row r="25" spans="1:6">
      <c r="A25" s="4" t="s">
        <v>821</v>
      </c>
      <c r="B25" s="5" t="n">
        <v>22</v>
      </c>
      <c r="C25" s="5" t="n">
        <v>23</v>
      </c>
      <c r="D25" s="5" t="n">
        <v>4</v>
      </c>
    </row>
    <row r="26" spans="1:6">
      <c r="A26" s="4" t="s">
        <v>832</v>
      </c>
    </row>
    <row r="27" spans="1:6">
      <c r="A27" s="3" t="s">
        <v>818</v>
      </c>
    </row>
    <row r="28" spans="1:6">
      <c r="A28" s="4" t="s">
        <v>821</v>
      </c>
      <c r="B28" s="5" t="n">
        <v>12</v>
      </c>
      <c r="C28" s="6" t="n">
        <v>6</v>
      </c>
      <c r="D28" s="6" t="n">
        <v>10</v>
      </c>
    </row>
    <row r="29" spans="1:6">
      <c r="A29" s="4" t="s">
        <v>833</v>
      </c>
    </row>
    <row r="30" spans="1:6">
      <c r="A30" s="3" t="s">
        <v>818</v>
      </c>
    </row>
    <row r="31" spans="1:6">
      <c r="A31" s="4" t="s">
        <v>821</v>
      </c>
      <c r="B31" s="5" t="n">
        <v>549</v>
      </c>
    </row>
    <row r="32" spans="1:6">
      <c r="A32" s="4" t="s">
        <v>834</v>
      </c>
    </row>
    <row r="33" spans="1:6">
      <c r="A33" s="3" t="s">
        <v>818</v>
      </c>
    </row>
    <row r="34" spans="1:6">
      <c r="A34" s="4" t="s">
        <v>821</v>
      </c>
      <c r="B34" s="5" t="n">
        <v>6</v>
      </c>
    </row>
    <row r="35" spans="1:6">
      <c r="A35" s="4" t="s">
        <v>835</v>
      </c>
    </row>
    <row r="36" spans="1:6">
      <c r="A36" s="3" t="s">
        <v>818</v>
      </c>
    </row>
    <row r="37" spans="1:6">
      <c r="A37" s="4" t="s">
        <v>819</v>
      </c>
      <c r="B37" s="5" t="n">
        <v>237</v>
      </c>
    </row>
    <row r="38" spans="1:6">
      <c r="A38" s="4" t="s">
        <v>820</v>
      </c>
      <c r="B38" s="5" t="n">
        <v>721</v>
      </c>
      <c r="E38" s="6" t="n">
        <v>777</v>
      </c>
      <c r="F38" s="12" t="n">
        <v>1000</v>
      </c>
    </row>
    <row r="39" spans="1:6">
      <c r="A39" s="4" t="s">
        <v>821</v>
      </c>
      <c r="B39" s="5" t="n">
        <v>549</v>
      </c>
    </row>
    <row r="40" spans="1:6">
      <c r="A40" s="4" t="s">
        <v>822</v>
      </c>
      <c r="B40" s="5" t="n">
        <v>172</v>
      </c>
      <c r="E40" s="5" t="n">
        <v>233</v>
      </c>
      <c r="F40" s="5" t="n">
        <v>300</v>
      </c>
    </row>
    <row r="41" spans="1:6">
      <c r="A41" s="4" t="s">
        <v>820</v>
      </c>
      <c r="B41" s="5" t="n">
        <v>721</v>
      </c>
      <c r="E41" s="6" t="n">
        <v>777</v>
      </c>
      <c r="F41" s="12" t="n">
        <v>1000</v>
      </c>
    </row>
    <row r="42" spans="1:6">
      <c r="A42" s="4" t="s">
        <v>824</v>
      </c>
      <c r="B42" s="5" t="n">
        <v>-6</v>
      </c>
    </row>
    <row r="43" spans="1:6">
      <c r="A43" s="4" t="s">
        <v>825</v>
      </c>
      <c r="B43" s="5" t="n">
        <v>543</v>
      </c>
    </row>
    <row r="44" spans="1:6">
      <c r="A44" s="4" t="s">
        <v>826</v>
      </c>
      <c r="B44" s="5" t="n">
        <v>543</v>
      </c>
    </row>
    <row r="45" spans="1:6">
      <c r="A45" s="4" t="s">
        <v>836</v>
      </c>
    </row>
    <row r="46" spans="1:6">
      <c r="A46" s="3" t="s">
        <v>818</v>
      </c>
    </row>
    <row r="47" spans="1:6">
      <c r="A47" s="4" t="s">
        <v>828</v>
      </c>
      <c r="B47" s="5" t="n">
        <v>469</v>
      </c>
    </row>
    <row r="48" spans="1:6">
      <c r="A48" s="4" t="s">
        <v>103</v>
      </c>
      <c r="B48" s="5" t="n">
        <v>4</v>
      </c>
    </row>
    <row r="49" spans="1:6">
      <c r="A49" s="4" t="s">
        <v>829</v>
      </c>
      <c r="B49" s="5" t="n">
        <v>5</v>
      </c>
    </row>
    <row r="50" spans="1:6">
      <c r="A50" s="4" t="s">
        <v>824</v>
      </c>
      <c r="B50" s="5" t="n">
        <v>6</v>
      </c>
    </row>
    <row r="51" spans="1:6">
      <c r="A51" s="4" t="s">
        <v>830</v>
      </c>
      <c r="B51" s="5" t="n">
        <v>484</v>
      </c>
    </row>
    <row r="52" spans="1:6">
      <c r="A52" s="4" t="s">
        <v>837</v>
      </c>
    </row>
    <row r="53" spans="1:6">
      <c r="A53" s="3" t="s">
        <v>818</v>
      </c>
    </row>
    <row r="54" spans="1:6">
      <c r="A54" s="4" t="s">
        <v>821</v>
      </c>
      <c r="B54" s="5" t="n">
        <v>549</v>
      </c>
    </row>
    <row r="55" spans="1:6">
      <c r="A55" s="4" t="s">
        <v>558</v>
      </c>
    </row>
    <row r="56" spans="1:6">
      <c r="A56" s="3" t="s">
        <v>818</v>
      </c>
    </row>
    <row r="57" spans="1:6">
      <c r="A57" s="4" t="s">
        <v>819</v>
      </c>
      <c r="B57" s="5" t="n">
        <v>12</v>
      </c>
    </row>
    <row r="58" spans="1:6">
      <c r="A58" s="4" t="s">
        <v>820</v>
      </c>
      <c r="B58" s="5" t="n">
        <v>18</v>
      </c>
    </row>
    <row r="59" spans="1:6">
      <c r="A59" s="4" t="s">
        <v>821</v>
      </c>
      <c r="B59" s="5" t="n">
        <v>6</v>
      </c>
    </row>
    <row r="60" spans="1:6">
      <c r="A60" s="4" t="s">
        <v>822</v>
      </c>
      <c r="B60" s="5" t="n">
        <v>12</v>
      </c>
    </row>
    <row r="61" spans="1:6">
      <c r="A61" s="4" t="s">
        <v>820</v>
      </c>
      <c r="B61" s="5" t="n">
        <v>18</v>
      </c>
    </row>
    <row r="62" spans="1:6">
      <c r="A62" s="4" t="s">
        <v>823</v>
      </c>
      <c r="B62" s="5" t="n">
        <v>11</v>
      </c>
    </row>
    <row r="63" spans="1:6">
      <c r="A63" s="4" t="s">
        <v>825</v>
      </c>
      <c r="B63" s="5" t="n">
        <v>51</v>
      </c>
    </row>
    <row r="64" spans="1:6">
      <c r="A64" s="4" t="s">
        <v>826</v>
      </c>
      <c r="B64" s="5" t="n">
        <v>51</v>
      </c>
    </row>
    <row r="65" spans="1:6">
      <c r="A65" s="4" t="s">
        <v>838</v>
      </c>
    </row>
    <row r="66" spans="1:6">
      <c r="A66" s="3" t="s">
        <v>818</v>
      </c>
    </row>
    <row r="67" spans="1:6">
      <c r="A67" s="4" t="s">
        <v>828</v>
      </c>
      <c r="B67" s="5" t="n">
        <v>9</v>
      </c>
    </row>
    <row r="68" spans="1:6">
      <c r="A68" s="4" t="s">
        <v>829</v>
      </c>
      <c r="B68" s="5" t="n">
        <v>-3</v>
      </c>
    </row>
    <row r="69" spans="1:6">
      <c r="A69" s="4" t="s">
        <v>830</v>
      </c>
      <c r="B69" s="5" t="n">
        <v>6</v>
      </c>
    </row>
    <row r="70" spans="1:6">
      <c r="A70" s="4" t="s">
        <v>839</v>
      </c>
    </row>
    <row r="71" spans="1:6">
      <c r="A71" s="3" t="s">
        <v>818</v>
      </c>
    </row>
    <row r="72" spans="1:6">
      <c r="A72" s="4" t="s">
        <v>821</v>
      </c>
      <c r="B72" s="5" t="n">
        <v>22</v>
      </c>
    </row>
    <row r="73" spans="1:6">
      <c r="A73" s="4" t="s">
        <v>840</v>
      </c>
    </row>
    <row r="74" spans="1:6">
      <c r="A74" s="3" t="s">
        <v>818</v>
      </c>
    </row>
    <row r="75" spans="1:6">
      <c r="A75" s="4" t="s">
        <v>821</v>
      </c>
      <c r="B75" s="5" t="n">
        <v>12</v>
      </c>
    </row>
    <row r="76" spans="1:6">
      <c r="A76" s="4" t="s">
        <v>841</v>
      </c>
    </row>
    <row r="77" spans="1:6">
      <c r="A77" s="3" t="s">
        <v>818</v>
      </c>
    </row>
    <row r="78" spans="1:6">
      <c r="A78" s="4" t="s">
        <v>821</v>
      </c>
      <c r="B78" s="6" t="n">
        <v>6</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s>
  <sheetData>
    <row r="1" spans="1:7">
      <c r="A1" s="1" t="s">
        <v>842</v>
      </c>
      <c r="B1" s="2" t="s">
        <v>843</v>
      </c>
      <c r="C1" s="2" t="s">
        <v>472</v>
      </c>
      <c r="D1" s="2" t="s">
        <v>474</v>
      </c>
      <c r="E1" s="2" t="s">
        <v>473</v>
      </c>
      <c r="F1" s="2" t="s">
        <v>816</v>
      </c>
      <c r="G1" s="2" t="s">
        <v>817</v>
      </c>
    </row>
    <row r="2" spans="1:7">
      <c r="A2" s="3" t="s">
        <v>844</v>
      </c>
    </row>
    <row r="3" spans="1:7">
      <c r="A3" s="4" t="s">
        <v>820</v>
      </c>
      <c r="C3" s="6" t="n">
        <v>739</v>
      </c>
    </row>
    <row r="4" spans="1:7">
      <c r="A4" s="4" t="s">
        <v>845</v>
      </c>
      <c r="C4" s="5" t="n">
        <v>184</v>
      </c>
    </row>
    <row r="5" spans="1:7">
      <c r="A5" s="4" t="s">
        <v>558</v>
      </c>
    </row>
    <row r="6" spans="1:7">
      <c r="A6" s="3" t="s">
        <v>844</v>
      </c>
    </row>
    <row r="7" spans="1:7">
      <c r="A7" s="4" t="s">
        <v>820</v>
      </c>
      <c r="C7" s="5" t="n">
        <v>18</v>
      </c>
    </row>
    <row r="8" spans="1:7">
      <c r="A8" s="4" t="s">
        <v>845</v>
      </c>
      <c r="C8" s="5" t="n">
        <v>12</v>
      </c>
    </row>
    <row r="9" spans="1:7">
      <c r="A9" s="4" t="s">
        <v>631</v>
      </c>
    </row>
    <row r="10" spans="1:7">
      <c r="A10" s="3" t="s">
        <v>844</v>
      </c>
    </row>
    <row r="11" spans="1:7">
      <c r="A11" s="4" t="s">
        <v>846</v>
      </c>
      <c r="D11" s="6" t="n">
        <v>-510</v>
      </c>
    </row>
    <row r="12" spans="1:7">
      <c r="A12" s="4" t="s">
        <v>628</v>
      </c>
    </row>
    <row r="13" spans="1:7">
      <c r="A13" s="3" t="s">
        <v>844</v>
      </c>
    </row>
    <row r="14" spans="1:7">
      <c r="A14" s="4" t="s">
        <v>846</v>
      </c>
      <c r="D14" s="5" t="n">
        <v>-397</v>
      </c>
    </row>
    <row r="15" spans="1:7">
      <c r="A15" s="4" t="s">
        <v>847</v>
      </c>
    </row>
    <row r="16" spans="1:7">
      <c r="A16" s="3" t="s">
        <v>844</v>
      </c>
    </row>
    <row r="17" spans="1:7">
      <c r="A17" s="4" t="s">
        <v>846</v>
      </c>
      <c r="D17" s="6" t="n">
        <v>-159</v>
      </c>
    </row>
    <row r="18" spans="1:7">
      <c r="A18" s="4" t="s">
        <v>835</v>
      </c>
    </row>
    <row r="19" spans="1:7">
      <c r="A19" s="3" t="s">
        <v>844</v>
      </c>
    </row>
    <row r="20" spans="1:7">
      <c r="A20" s="4" t="s">
        <v>848</v>
      </c>
      <c r="F20" s="4" t="s">
        <v>641</v>
      </c>
      <c r="G20" s="4" t="s">
        <v>641</v>
      </c>
    </row>
    <row r="21" spans="1:7">
      <c r="A21" s="4" t="s">
        <v>820</v>
      </c>
      <c r="C21" s="5" t="n">
        <v>721</v>
      </c>
      <c r="F21" s="6" t="n">
        <v>777</v>
      </c>
      <c r="G21" s="12" t="n">
        <v>1000</v>
      </c>
    </row>
    <row r="22" spans="1:7">
      <c r="A22" s="4" t="s">
        <v>845</v>
      </c>
      <c r="C22" s="5" t="n">
        <v>172</v>
      </c>
      <c r="F22" s="5" t="n">
        <v>233</v>
      </c>
      <c r="G22" s="5" t="n">
        <v>300</v>
      </c>
    </row>
    <row r="23" spans="1:7">
      <c r="A23" s="4" t="s">
        <v>849</v>
      </c>
      <c r="C23" s="5" t="n">
        <v>49</v>
      </c>
    </row>
    <row r="24" spans="1:7">
      <c r="A24" s="4" t="s">
        <v>850</v>
      </c>
      <c r="C24" s="5" t="n">
        <v>4</v>
      </c>
    </row>
    <row r="25" spans="1:7">
      <c r="A25" s="4" t="s">
        <v>851</v>
      </c>
      <c r="C25" s="5" t="n">
        <v>3</v>
      </c>
    </row>
    <row r="26" spans="1:7">
      <c r="A26" s="4" t="s">
        <v>852</v>
      </c>
      <c r="C26" s="5" t="n">
        <v>4</v>
      </c>
    </row>
    <row r="27" spans="1:7">
      <c r="A27" s="4" t="s">
        <v>853</v>
      </c>
      <c r="C27" s="6" t="n">
        <v>55</v>
      </c>
    </row>
    <row r="28" spans="1:7">
      <c r="A28" s="4" t="s">
        <v>854</v>
      </c>
      <c r="F28" s="6" t="n">
        <v>172</v>
      </c>
      <c r="G28" s="12" t="n">
        <v>221</v>
      </c>
    </row>
    <row r="29" spans="1:7">
      <c r="A29" s="4" t="s">
        <v>855</v>
      </c>
      <c r="C29" s="4" t="s">
        <v>856</v>
      </c>
    </row>
    <row r="30" spans="1:7">
      <c r="A30" s="4" t="s">
        <v>857</v>
      </c>
    </row>
    <row r="31" spans="1:7">
      <c r="A31" s="3" t="s">
        <v>844</v>
      </c>
    </row>
    <row r="32" spans="1:7">
      <c r="A32" s="4" t="s">
        <v>858</v>
      </c>
      <c r="B32" s="4" t="s">
        <v>641</v>
      </c>
    </row>
    <row r="33" spans="1:7">
      <c r="A33" s="4" t="s">
        <v>859</v>
      </c>
    </row>
    <row r="34" spans="1:7">
      <c r="A34" s="3" t="s">
        <v>844</v>
      </c>
    </row>
    <row r="35" spans="1:7">
      <c r="A35" s="4" t="s">
        <v>846</v>
      </c>
      <c r="E35" s="6" t="n">
        <v>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7</v>
      </c>
      <c r="C2" s="2" t="s">
        <v>28</v>
      </c>
      <c r="D2" s="2" t="s">
        <v>29</v>
      </c>
    </row>
    <row r="3" spans="1:4">
      <c r="A3" s="4" t="s">
        <v>622</v>
      </c>
    </row>
    <row r="4" spans="1:4">
      <c r="A4" s="3" t="s">
        <v>861</v>
      </c>
    </row>
    <row r="5" spans="1:4">
      <c r="A5" s="4" t="s">
        <v>862</v>
      </c>
      <c r="B5" s="6" t="n">
        <v>128</v>
      </c>
    </row>
    <row r="6" spans="1:4">
      <c r="A6" s="4" t="s">
        <v>863</v>
      </c>
      <c r="B6" s="5" t="n">
        <v>13</v>
      </c>
    </row>
    <row r="7" spans="1:4">
      <c r="A7" s="4" t="s">
        <v>864</v>
      </c>
      <c r="B7" s="5" t="n">
        <v>115</v>
      </c>
    </row>
    <row r="8" spans="1:4">
      <c r="A8" s="4" t="s">
        <v>679</v>
      </c>
    </row>
    <row r="9" spans="1:4">
      <c r="A9" s="3" t="s">
        <v>861</v>
      </c>
    </row>
    <row r="10" spans="1:4">
      <c r="A10" s="4" t="s">
        <v>862</v>
      </c>
      <c r="B10" s="5" t="n">
        <v>40</v>
      </c>
      <c r="D10" s="6" t="n">
        <v>62</v>
      </c>
    </row>
    <row r="11" spans="1:4">
      <c r="A11" s="4" t="s">
        <v>680</v>
      </c>
    </row>
    <row r="12" spans="1:4">
      <c r="A12" s="3" t="s">
        <v>861</v>
      </c>
    </row>
    <row r="13" spans="1:4">
      <c r="A13" s="4" t="s">
        <v>862</v>
      </c>
      <c r="B13" s="5" t="n">
        <v>35</v>
      </c>
      <c r="D13" s="5" t="n">
        <v>14</v>
      </c>
    </row>
    <row r="14" spans="1:4">
      <c r="A14" s="4" t="s">
        <v>865</v>
      </c>
    </row>
    <row r="15" spans="1:4">
      <c r="A15" s="3" t="s">
        <v>861</v>
      </c>
    </row>
    <row r="16" spans="1:4">
      <c r="A16" s="4" t="s">
        <v>862</v>
      </c>
      <c r="B16" s="5" t="n">
        <v>3</v>
      </c>
    </row>
    <row r="17" spans="1:4">
      <c r="A17" s="4" t="s">
        <v>681</v>
      </c>
    </row>
    <row r="18" spans="1:4">
      <c r="A18" s="3" t="s">
        <v>861</v>
      </c>
    </row>
    <row r="19" spans="1:4">
      <c r="A19" s="4" t="s">
        <v>862</v>
      </c>
      <c r="B19" s="5" t="n">
        <v>50</v>
      </c>
      <c r="D19" s="6" t="n">
        <v>42</v>
      </c>
    </row>
    <row r="20" spans="1:4">
      <c r="A20" s="4" t="s">
        <v>866</v>
      </c>
    </row>
    <row r="21" spans="1:4">
      <c r="A21" s="3" t="s">
        <v>861</v>
      </c>
    </row>
    <row r="22" spans="1:4">
      <c r="A22" s="4" t="s">
        <v>867</v>
      </c>
      <c r="B22" s="6" t="n">
        <v>1363</v>
      </c>
      <c r="C22" s="6" t="n">
        <v>1385</v>
      </c>
    </row>
    <row r="23" spans="1:4">
      <c r="A23" s="4" t="s">
        <v>868</v>
      </c>
    </row>
    <row r="24" spans="1:4">
      <c r="A24" s="3" t="s">
        <v>861</v>
      </c>
    </row>
    <row r="25" spans="1:4">
      <c r="A25" s="4" t="s">
        <v>869</v>
      </c>
      <c r="C25" s="5" t="n">
        <v>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7</v>
      </c>
      <c r="C2" s="2" t="s">
        <v>28</v>
      </c>
    </row>
    <row r="3" spans="1:3">
      <c r="A3" s="3" t="s">
        <v>871</v>
      </c>
    </row>
    <row r="4" spans="1:3">
      <c r="A4" s="4" t="s">
        <v>872</v>
      </c>
      <c r="B4" s="6" t="n">
        <v>12566</v>
      </c>
      <c r="C4" s="6" t="n">
        <v>12370</v>
      </c>
    </row>
    <row r="5" spans="1:3">
      <c r="A5" s="4" t="s">
        <v>873</v>
      </c>
      <c r="B5" s="5" t="n">
        <v>12572</v>
      </c>
      <c r="C5" s="5" t="n">
        <v>12566</v>
      </c>
    </row>
    <row r="6" spans="1:3">
      <c r="A6" s="4" t="s">
        <v>874</v>
      </c>
    </row>
    <row r="7" spans="1:3">
      <c r="A7" s="3" t="s">
        <v>871</v>
      </c>
    </row>
    <row r="8" spans="1:3">
      <c r="A8" s="4" t="s">
        <v>872</v>
      </c>
      <c r="B8" s="5" t="n">
        <v>13690</v>
      </c>
      <c r="C8" s="5" t="n">
        <v>13463</v>
      </c>
    </row>
    <row r="9" spans="1:3">
      <c r="A9" s="4" t="s">
        <v>199</v>
      </c>
      <c r="B9" s="5" t="n">
        <v>-630</v>
      </c>
      <c r="C9" s="5" t="n">
        <v>221</v>
      </c>
    </row>
    <row r="10" spans="1:3">
      <c r="A10" s="4" t="s">
        <v>724</v>
      </c>
      <c r="B10" s="5" t="n">
        <v>762</v>
      </c>
      <c r="C10" s="5" t="n">
        <v>47</v>
      </c>
    </row>
    <row r="11" spans="1:3">
      <c r="A11" s="4" t="s">
        <v>875</v>
      </c>
      <c r="B11" s="5" t="n">
        <v>-2</v>
      </c>
      <c r="C11" s="5" t="n">
        <v>-41</v>
      </c>
    </row>
    <row r="12" spans="1:3">
      <c r="A12" s="4" t="s">
        <v>873</v>
      </c>
      <c r="B12" s="5" t="n">
        <v>13820</v>
      </c>
      <c r="C12" s="5" t="n">
        <v>13690</v>
      </c>
    </row>
    <row r="13" spans="1:3">
      <c r="A13" s="4" t="s">
        <v>876</v>
      </c>
    </row>
    <row r="14" spans="1:3">
      <c r="A14" s="3" t="s">
        <v>871</v>
      </c>
    </row>
    <row r="15" spans="1:3">
      <c r="A15" s="4" t="s">
        <v>872</v>
      </c>
      <c r="B15" s="5" t="n">
        <v>1124</v>
      </c>
      <c r="C15" s="5" t="n">
        <v>1093</v>
      </c>
    </row>
    <row r="16" spans="1:3">
      <c r="A16" s="4" t="s">
        <v>199</v>
      </c>
      <c r="B16" s="5" t="n">
        <v>-23</v>
      </c>
      <c r="C16" s="5" t="n">
        <v>13</v>
      </c>
    </row>
    <row r="17" spans="1:3">
      <c r="A17" s="4" t="s">
        <v>877</v>
      </c>
      <c r="B17" s="5" t="n">
        <v>58</v>
      </c>
      <c r="C17" s="5" t="n">
        <v>56</v>
      </c>
    </row>
    <row r="18" spans="1:3">
      <c r="A18" s="4" t="s">
        <v>878</v>
      </c>
      <c r="B18" s="5" t="n">
        <v>90</v>
      </c>
    </row>
    <row r="19" spans="1:3">
      <c r="A19" s="4" t="s">
        <v>875</v>
      </c>
      <c r="B19" s="5" t="n">
        <v>-1</v>
      </c>
      <c r="C19" s="5" t="n">
        <v>-38</v>
      </c>
    </row>
    <row r="20" spans="1:3">
      <c r="A20" s="4" t="s">
        <v>873</v>
      </c>
      <c r="B20" s="5" t="n">
        <v>1248</v>
      </c>
      <c r="C20" s="5" t="n">
        <v>1124</v>
      </c>
    </row>
    <row r="21" spans="1:3">
      <c r="A21" s="4" t="s">
        <v>879</v>
      </c>
    </row>
    <row r="22" spans="1:3">
      <c r="A22" s="3" t="s">
        <v>871</v>
      </c>
    </row>
    <row r="23" spans="1:3">
      <c r="A23" s="4" t="s">
        <v>872</v>
      </c>
      <c r="B23" s="5" t="n">
        <v>8229</v>
      </c>
      <c r="C23" s="5" t="n">
        <v>8079</v>
      </c>
    </row>
    <row r="24" spans="1:3">
      <c r="A24" s="4" t="s">
        <v>873</v>
      </c>
      <c r="B24" s="5" t="n">
        <v>8330</v>
      </c>
      <c r="C24" s="5" t="n">
        <v>8229</v>
      </c>
    </row>
    <row r="25" spans="1:3">
      <c r="A25" s="4" t="s">
        <v>880</v>
      </c>
    </row>
    <row r="26" spans="1:3">
      <c r="A26" s="3" t="s">
        <v>871</v>
      </c>
    </row>
    <row r="27" spans="1:3">
      <c r="A27" s="4" t="s">
        <v>872</v>
      </c>
      <c r="B27" s="5" t="n">
        <v>8815</v>
      </c>
      <c r="C27" s="5" t="n">
        <v>8656</v>
      </c>
    </row>
    <row r="28" spans="1:3">
      <c r="A28" s="4" t="s">
        <v>199</v>
      </c>
      <c r="B28" s="5" t="n">
        <v>-347</v>
      </c>
      <c r="C28" s="5" t="n">
        <v>159</v>
      </c>
    </row>
    <row r="29" spans="1:3">
      <c r="A29" s="4" t="s">
        <v>724</v>
      </c>
      <c r="B29" s="5" t="n">
        <v>478</v>
      </c>
    </row>
    <row r="30" spans="1:3">
      <c r="A30" s="4" t="s">
        <v>873</v>
      </c>
      <c r="B30" s="5" t="n">
        <v>8946</v>
      </c>
      <c r="C30" s="5" t="n">
        <v>8815</v>
      </c>
    </row>
    <row r="31" spans="1:3">
      <c r="A31" s="4" t="s">
        <v>881</v>
      </c>
    </row>
    <row r="32" spans="1:3">
      <c r="A32" s="3" t="s">
        <v>871</v>
      </c>
    </row>
    <row r="33" spans="1:3">
      <c r="A33" s="4" t="s">
        <v>872</v>
      </c>
      <c r="B33" s="5" t="n">
        <v>586</v>
      </c>
      <c r="C33" s="5" t="n">
        <v>577</v>
      </c>
    </row>
    <row r="34" spans="1:3">
      <c r="A34" s="4" t="s">
        <v>199</v>
      </c>
      <c r="B34" s="5" t="n">
        <v>-10</v>
      </c>
      <c r="C34" s="5" t="n">
        <v>9</v>
      </c>
    </row>
    <row r="35" spans="1:3">
      <c r="A35" s="4" t="s">
        <v>878</v>
      </c>
      <c r="B35" s="5" t="n">
        <v>40</v>
      </c>
    </row>
    <row r="36" spans="1:3">
      <c r="A36" s="4" t="s">
        <v>873</v>
      </c>
      <c r="B36" s="5" t="n">
        <v>616</v>
      </c>
      <c r="C36" s="5" t="n">
        <v>586</v>
      </c>
    </row>
    <row r="37" spans="1:3">
      <c r="A37" s="4" t="s">
        <v>882</v>
      </c>
    </row>
    <row r="38" spans="1:3">
      <c r="A38" s="3" t="s">
        <v>871</v>
      </c>
    </row>
    <row r="39" spans="1:3">
      <c r="A39" s="4" t="s">
        <v>872</v>
      </c>
      <c r="B39" s="5" t="n">
        <v>2723</v>
      </c>
      <c r="C39" s="5" t="n">
        <v>2699</v>
      </c>
    </row>
    <row r="40" spans="1:3">
      <c r="A40" s="4" t="s">
        <v>873</v>
      </c>
      <c r="B40" s="5" t="n">
        <v>2678</v>
      </c>
      <c r="C40" s="5" t="n">
        <v>2723</v>
      </c>
    </row>
    <row r="41" spans="1:3">
      <c r="A41" s="4" t="s">
        <v>883</v>
      </c>
    </row>
    <row r="42" spans="1:3">
      <c r="A42" s="3" t="s">
        <v>871</v>
      </c>
    </row>
    <row r="43" spans="1:3">
      <c r="A43" s="4" t="s">
        <v>872</v>
      </c>
      <c r="B43" s="5" t="n">
        <v>2791</v>
      </c>
      <c r="C43" s="5" t="n">
        <v>2767</v>
      </c>
    </row>
    <row r="44" spans="1:3">
      <c r="A44" s="4" t="s">
        <v>199</v>
      </c>
      <c r="B44" s="5" t="n">
        <v>-252</v>
      </c>
      <c r="C44" s="5" t="n">
        <v>24</v>
      </c>
    </row>
    <row r="45" spans="1:3">
      <c r="A45" s="4" t="s">
        <v>724</v>
      </c>
      <c r="B45" s="5" t="n">
        <v>249</v>
      </c>
    </row>
    <row r="46" spans="1:3">
      <c r="A46" s="4" t="s">
        <v>873</v>
      </c>
      <c r="B46" s="5" t="n">
        <v>2788</v>
      </c>
      <c r="C46" s="5" t="n">
        <v>2791</v>
      </c>
    </row>
    <row r="47" spans="1:3">
      <c r="A47" s="4" t="s">
        <v>884</v>
      </c>
    </row>
    <row r="48" spans="1:3">
      <c r="A48" s="3" t="s">
        <v>871</v>
      </c>
    </row>
    <row r="49" spans="1:3">
      <c r="A49" s="4" t="s">
        <v>872</v>
      </c>
      <c r="B49" s="5" t="n">
        <v>68</v>
      </c>
      <c r="C49" s="5" t="n">
        <v>68</v>
      </c>
    </row>
    <row r="50" spans="1:3">
      <c r="A50" s="4" t="s">
        <v>199</v>
      </c>
      <c r="B50" s="5" t="n">
        <v>-8</v>
      </c>
    </row>
    <row r="51" spans="1:3">
      <c r="A51" s="4" t="s">
        <v>878</v>
      </c>
      <c r="B51" s="5" t="n">
        <v>50</v>
      </c>
    </row>
    <row r="52" spans="1:3">
      <c r="A52" s="4" t="s">
        <v>873</v>
      </c>
      <c r="B52" s="5" t="n">
        <v>110</v>
      </c>
      <c r="C52" s="5" t="n">
        <v>68</v>
      </c>
    </row>
    <row r="53" spans="1:3">
      <c r="A53" s="4" t="s">
        <v>885</v>
      </c>
    </row>
    <row r="54" spans="1:3">
      <c r="A54" s="3" t="s">
        <v>871</v>
      </c>
    </row>
    <row r="55" spans="1:3">
      <c r="A55" s="4" t="s">
        <v>872</v>
      </c>
      <c r="B55" s="5" t="n">
        <v>1434</v>
      </c>
      <c r="C55" s="5" t="n">
        <v>1404</v>
      </c>
    </row>
    <row r="56" spans="1:3">
      <c r="A56" s="4" t="s">
        <v>873</v>
      </c>
      <c r="B56" s="5" t="n">
        <v>1407</v>
      </c>
      <c r="C56" s="5" t="n">
        <v>1434</v>
      </c>
    </row>
    <row r="57" spans="1:3">
      <c r="A57" s="4" t="s">
        <v>886</v>
      </c>
    </row>
    <row r="58" spans="1:3">
      <c r="A58" s="3" t="s">
        <v>871</v>
      </c>
    </row>
    <row r="59" spans="1:3">
      <c r="A59" s="4" t="s">
        <v>872</v>
      </c>
      <c r="B59" s="5" t="n">
        <v>1506</v>
      </c>
      <c r="C59" s="5" t="n">
        <v>1472</v>
      </c>
    </row>
    <row r="60" spans="1:3">
      <c r="A60" s="4" t="s">
        <v>199</v>
      </c>
      <c r="B60" s="5" t="n">
        <v>-24</v>
      </c>
      <c r="C60" s="5" t="n">
        <v>34</v>
      </c>
    </row>
    <row r="61" spans="1:3">
      <c r="A61" s="4" t="s">
        <v>873</v>
      </c>
      <c r="B61" s="5" t="n">
        <v>1482</v>
      </c>
      <c r="C61" s="5" t="n">
        <v>1506</v>
      </c>
    </row>
    <row r="62" spans="1:3">
      <c r="A62" s="4" t="s">
        <v>887</v>
      </c>
    </row>
    <row r="63" spans="1:3">
      <c r="A63" s="3" t="s">
        <v>871</v>
      </c>
    </row>
    <row r="64" spans="1:3">
      <c r="A64" s="4" t="s">
        <v>872</v>
      </c>
      <c r="B64" s="5" t="n">
        <v>72</v>
      </c>
      <c r="C64" s="5" t="n">
        <v>68</v>
      </c>
    </row>
    <row r="65" spans="1:3">
      <c r="A65" s="4" t="s">
        <v>199</v>
      </c>
      <c r="C65" s="5" t="n">
        <v>1</v>
      </c>
    </row>
    <row r="66" spans="1:3">
      <c r="A66" s="4" t="s">
        <v>877</v>
      </c>
      <c r="B66" s="5" t="n">
        <v>3</v>
      </c>
      <c r="C66" s="5" t="n">
        <v>3</v>
      </c>
    </row>
    <row r="67" spans="1:3">
      <c r="A67" s="4" t="s">
        <v>873</v>
      </c>
      <c r="B67" s="5" t="n">
        <v>75</v>
      </c>
      <c r="C67" s="5" t="n">
        <v>72</v>
      </c>
    </row>
    <row r="68" spans="1:3">
      <c r="A68" s="4" t="s">
        <v>888</v>
      </c>
    </row>
    <row r="69" spans="1:3">
      <c r="A69" s="3" t="s">
        <v>871</v>
      </c>
    </row>
    <row r="70" spans="1:3">
      <c r="A70" s="4" t="s">
        <v>872</v>
      </c>
      <c r="B70" s="5" t="n">
        <v>180</v>
      </c>
      <c r="C70" s="5" t="n">
        <v>188</v>
      </c>
    </row>
    <row r="71" spans="1:3">
      <c r="A71" s="4" t="s">
        <v>873</v>
      </c>
      <c r="B71" s="5" t="n">
        <v>157</v>
      </c>
      <c r="C71" s="5" t="n">
        <v>180</v>
      </c>
    </row>
    <row r="72" spans="1:3">
      <c r="A72" s="4" t="s">
        <v>889</v>
      </c>
    </row>
    <row r="73" spans="1:3">
      <c r="A73" s="3" t="s">
        <v>871</v>
      </c>
    </row>
    <row r="74" spans="1:3">
      <c r="A74" s="4" t="s">
        <v>872</v>
      </c>
      <c r="B74" s="5" t="n">
        <v>578</v>
      </c>
      <c r="C74" s="5" t="n">
        <v>568</v>
      </c>
    </row>
    <row r="75" spans="1:3">
      <c r="A75" s="4" t="s">
        <v>199</v>
      </c>
      <c r="B75" s="5" t="n">
        <v>-7</v>
      </c>
      <c r="C75" s="5" t="n">
        <v>4</v>
      </c>
    </row>
    <row r="76" spans="1:3">
      <c r="A76" s="4" t="s">
        <v>724</v>
      </c>
      <c r="B76" s="5" t="n">
        <v>35</v>
      </c>
      <c r="C76" s="5" t="n">
        <v>47</v>
      </c>
    </row>
    <row r="77" spans="1:3">
      <c r="A77" s="4" t="s">
        <v>875</v>
      </c>
      <c r="B77" s="5" t="n">
        <v>-2</v>
      </c>
      <c r="C77" s="5" t="n">
        <v>-41</v>
      </c>
    </row>
    <row r="78" spans="1:3">
      <c r="A78" s="4" t="s">
        <v>873</v>
      </c>
      <c r="B78" s="5" t="n">
        <v>604</v>
      </c>
      <c r="C78" s="5" t="n">
        <v>578</v>
      </c>
    </row>
    <row r="79" spans="1:3">
      <c r="A79" s="4" t="s">
        <v>890</v>
      </c>
    </row>
    <row r="80" spans="1:3">
      <c r="A80" s="3" t="s">
        <v>871</v>
      </c>
    </row>
    <row r="81" spans="1:3">
      <c r="A81" s="4" t="s">
        <v>872</v>
      </c>
      <c r="B81" s="5" t="n">
        <v>398</v>
      </c>
      <c r="C81" s="5" t="n">
        <v>380</v>
      </c>
    </row>
    <row r="82" spans="1:3">
      <c r="A82" s="4" t="s">
        <v>199</v>
      </c>
      <c r="B82" s="5" t="n">
        <v>-5</v>
      </c>
      <c r="C82" s="5" t="n">
        <v>3</v>
      </c>
    </row>
    <row r="83" spans="1:3">
      <c r="A83" s="4" t="s">
        <v>877</v>
      </c>
      <c r="B83" s="5" t="n">
        <v>55</v>
      </c>
      <c r="C83" s="5" t="n">
        <v>53</v>
      </c>
    </row>
    <row r="84" spans="1:3">
      <c r="A84" s="4" t="s">
        <v>875</v>
      </c>
      <c r="B84" s="5" t="n">
        <v>-1</v>
      </c>
      <c r="C84" s="5" t="n">
        <v>-38</v>
      </c>
    </row>
    <row r="85" spans="1:3">
      <c r="A85" s="4" t="s">
        <v>873</v>
      </c>
      <c r="B85" s="6" t="n">
        <v>447</v>
      </c>
      <c r="C85" s="6" t="n">
        <v>39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7</v>
      </c>
      <c r="C2" s="2" t="s">
        <v>28</v>
      </c>
      <c r="D2" s="2" t="s">
        <v>29</v>
      </c>
    </row>
    <row r="3" spans="1:4">
      <c r="A3" s="3" t="s">
        <v>892</v>
      </c>
    </row>
    <row r="4" spans="1:4">
      <c r="A4" s="4" t="s">
        <v>893</v>
      </c>
      <c r="B4" s="6" t="n">
        <v>12572</v>
      </c>
      <c r="C4" s="6" t="n">
        <v>12566</v>
      </c>
      <c r="D4" s="6" t="n">
        <v>12370</v>
      </c>
    </row>
    <row r="5" spans="1:4">
      <c r="A5" s="4" t="s">
        <v>879</v>
      </c>
    </row>
    <row r="6" spans="1:4">
      <c r="A6" s="3" t="s">
        <v>892</v>
      </c>
    </row>
    <row r="7" spans="1:4">
      <c r="A7" s="4" t="s">
        <v>893</v>
      </c>
      <c r="B7" s="6" t="n">
        <v>8330</v>
      </c>
      <c r="C7" s="5" t="n">
        <v>8229</v>
      </c>
      <c r="D7" s="6" t="n">
        <v>8079</v>
      </c>
    </row>
    <row r="8" spans="1:4">
      <c r="A8" s="4" t="s">
        <v>894</v>
      </c>
    </row>
    <row r="9" spans="1:4">
      <c r="A9" s="3" t="s">
        <v>892</v>
      </c>
    </row>
    <row r="10" spans="1:4">
      <c r="A10" s="4" t="s">
        <v>895</v>
      </c>
      <c r="B10" s="4" t="s">
        <v>896</v>
      </c>
    </row>
    <row r="11" spans="1:4">
      <c r="A11" s="4" t="s">
        <v>893</v>
      </c>
      <c r="B11" s="6" t="n">
        <v>1109</v>
      </c>
      <c r="C11" s="5" t="n">
        <v>1126</v>
      </c>
    </row>
    <row r="12" spans="1:4">
      <c r="A12" s="4" t="s">
        <v>897</v>
      </c>
    </row>
    <row r="13" spans="1:4">
      <c r="A13" s="3" t="s">
        <v>892</v>
      </c>
    </row>
    <row r="14" spans="1:4">
      <c r="A14" s="4" t="s">
        <v>895</v>
      </c>
      <c r="B14" s="4" t="s">
        <v>898</v>
      </c>
    </row>
    <row r="15" spans="1:4">
      <c r="A15" s="4" t="s">
        <v>893</v>
      </c>
      <c r="B15" s="6" t="n">
        <v>1077</v>
      </c>
      <c r="C15" s="5" t="n">
        <v>1156</v>
      </c>
    </row>
    <row r="16" spans="1:4">
      <c r="A16" s="4" t="s">
        <v>899</v>
      </c>
    </row>
    <row r="17" spans="1:4">
      <c r="A17" s="3" t="s">
        <v>892</v>
      </c>
    </row>
    <row r="18" spans="1:4">
      <c r="A18" s="4" t="s">
        <v>895</v>
      </c>
      <c r="B18" s="4" t="s">
        <v>900</v>
      </c>
    </row>
    <row r="19" spans="1:4">
      <c r="A19" s="4" t="s">
        <v>893</v>
      </c>
      <c r="B19" s="6" t="n">
        <v>910</v>
      </c>
      <c r="C19" s="5" t="n">
        <v>924</v>
      </c>
    </row>
    <row r="20" spans="1:4">
      <c r="A20" s="4" t="s">
        <v>901</v>
      </c>
    </row>
    <row r="21" spans="1:4">
      <c r="A21" s="3" t="s">
        <v>892</v>
      </c>
    </row>
    <row r="22" spans="1:4">
      <c r="A22" s="4" t="s">
        <v>895</v>
      </c>
      <c r="B22" s="4" t="s">
        <v>900</v>
      </c>
    </row>
    <row r="23" spans="1:4">
      <c r="A23" s="4" t="s">
        <v>893</v>
      </c>
      <c r="B23" s="6" t="n">
        <v>625</v>
      </c>
      <c r="C23" s="5" t="n">
        <v>625</v>
      </c>
    </row>
    <row r="24" spans="1:4">
      <c r="A24" s="4" t="s">
        <v>902</v>
      </c>
    </row>
    <row r="25" spans="1:4">
      <c r="A25" s="3" t="s">
        <v>892</v>
      </c>
    </row>
    <row r="26" spans="1:4">
      <c r="A26" s="4" t="s">
        <v>895</v>
      </c>
      <c r="B26" s="4" t="s">
        <v>900</v>
      </c>
    </row>
    <row r="27" spans="1:4">
      <c r="A27" s="4" t="s">
        <v>893</v>
      </c>
      <c r="B27" s="6" t="n">
        <v>624</v>
      </c>
      <c r="C27" s="5" t="n">
        <v>634</v>
      </c>
    </row>
    <row r="28" spans="1:4">
      <c r="A28" s="4" t="s">
        <v>903</v>
      </c>
    </row>
    <row r="29" spans="1:4">
      <c r="A29" s="3" t="s">
        <v>892</v>
      </c>
    </row>
    <row r="30" spans="1:4">
      <c r="A30" s="4" t="s">
        <v>895</v>
      </c>
      <c r="B30" s="4" t="s">
        <v>904</v>
      </c>
    </row>
    <row r="31" spans="1:4">
      <c r="A31" s="4" t="s">
        <v>893</v>
      </c>
      <c r="B31" s="6" t="n">
        <v>591</v>
      </c>
      <c r="C31" s="5" t="n">
        <v>583</v>
      </c>
    </row>
    <row r="32" spans="1:4">
      <c r="A32" s="4" t="s">
        <v>905</v>
      </c>
    </row>
    <row r="33" spans="1:4">
      <c r="A33" s="3" t="s">
        <v>892</v>
      </c>
    </row>
    <row r="34" spans="1:4">
      <c r="A34" s="4" t="s">
        <v>895</v>
      </c>
      <c r="B34" s="4" t="s">
        <v>896</v>
      </c>
    </row>
    <row r="35" spans="1:4">
      <c r="A35" s="4" t="s">
        <v>893</v>
      </c>
      <c r="B35" s="6" t="n">
        <v>458</v>
      </c>
    </row>
    <row r="36" spans="1:4">
      <c r="A36" s="4" t="s">
        <v>906</v>
      </c>
    </row>
    <row r="37" spans="1:4">
      <c r="A37" s="3" t="s">
        <v>892</v>
      </c>
    </row>
    <row r="38" spans="1:4">
      <c r="A38" s="4" t="s">
        <v>895</v>
      </c>
      <c r="B38" s="4" t="s">
        <v>907</v>
      </c>
    </row>
    <row r="39" spans="1:4">
      <c r="A39" s="4" t="s">
        <v>893</v>
      </c>
      <c r="B39" s="6" t="n">
        <v>280</v>
      </c>
      <c r="C39" s="5" t="n">
        <v>372</v>
      </c>
    </row>
    <row r="40" spans="1:4">
      <c r="A40" s="4" t="s">
        <v>908</v>
      </c>
    </row>
    <row r="41" spans="1:4">
      <c r="A41" s="3" t="s">
        <v>892</v>
      </c>
    </row>
    <row r="42" spans="1:4">
      <c r="A42" s="4" t="s">
        <v>895</v>
      </c>
      <c r="B42" s="4" t="s">
        <v>909</v>
      </c>
    </row>
    <row r="43" spans="1:4">
      <c r="A43" s="4" t="s">
        <v>893</v>
      </c>
      <c r="B43" s="6" t="n">
        <v>259</v>
      </c>
      <c r="C43" s="5" t="n">
        <v>257</v>
      </c>
    </row>
    <row r="44" spans="1:4">
      <c r="A44" s="4" t="s">
        <v>910</v>
      </c>
    </row>
    <row r="45" spans="1:4">
      <c r="A45" s="3" t="s">
        <v>892</v>
      </c>
    </row>
    <row r="46" spans="1:4">
      <c r="A46" s="4" t="s">
        <v>895</v>
      </c>
      <c r="B46" s="4" t="s">
        <v>898</v>
      </c>
    </row>
    <row r="47" spans="1:4">
      <c r="A47" s="4" t="s">
        <v>893</v>
      </c>
      <c r="B47" s="6" t="n">
        <v>202</v>
      </c>
      <c r="C47" s="5" t="n">
        <v>218</v>
      </c>
    </row>
    <row r="48" spans="1:4">
      <c r="A48" s="4" t="s">
        <v>911</v>
      </c>
    </row>
    <row r="49" spans="1:4">
      <c r="A49" s="3" t="s">
        <v>892</v>
      </c>
    </row>
    <row r="50" spans="1:4">
      <c r="A50" s="4" t="s">
        <v>895</v>
      </c>
      <c r="B50" s="4" t="s">
        <v>896</v>
      </c>
    </row>
    <row r="51" spans="1:4">
      <c r="A51" s="4" t="s">
        <v>893</v>
      </c>
      <c r="B51" s="6" t="n">
        <v>195</v>
      </c>
      <c r="C51" s="5" t="n">
        <v>216</v>
      </c>
    </row>
    <row r="52" spans="1:4">
      <c r="A52" s="4" t="s">
        <v>912</v>
      </c>
    </row>
    <row r="53" spans="1:4">
      <c r="A53" s="3" t="s">
        <v>892</v>
      </c>
    </row>
    <row r="54" spans="1:4">
      <c r="A54" s="4" t="s">
        <v>895</v>
      </c>
      <c r="B54" s="4" t="s">
        <v>913</v>
      </c>
    </row>
    <row r="55" spans="1:4">
      <c r="A55" s="4" t="s">
        <v>893</v>
      </c>
      <c r="B55" s="6" t="n">
        <v>179</v>
      </c>
      <c r="C55" s="5" t="n">
        <v>179</v>
      </c>
    </row>
    <row r="56" spans="1:4">
      <c r="A56" s="4" t="s">
        <v>914</v>
      </c>
    </row>
    <row r="57" spans="1:4">
      <c r="A57" s="3" t="s">
        <v>892</v>
      </c>
    </row>
    <row r="58" spans="1:4">
      <c r="A58" s="4" t="s">
        <v>895</v>
      </c>
      <c r="B58" s="4" t="s">
        <v>898</v>
      </c>
    </row>
    <row r="59" spans="1:4">
      <c r="A59" s="4" t="s">
        <v>893</v>
      </c>
      <c r="B59" s="6" t="n">
        <v>171</v>
      </c>
      <c r="C59" s="5" t="n">
        <v>184</v>
      </c>
    </row>
    <row r="60" spans="1:4">
      <c r="A60" s="4" t="s">
        <v>915</v>
      </c>
    </row>
    <row r="61" spans="1:4">
      <c r="A61" s="3" t="s">
        <v>892</v>
      </c>
    </row>
    <row r="62" spans="1:4">
      <c r="A62" s="4" t="s">
        <v>895</v>
      </c>
      <c r="B62" s="4" t="s">
        <v>896</v>
      </c>
    </row>
    <row r="63" spans="1:4">
      <c r="A63" s="4" t="s">
        <v>893</v>
      </c>
      <c r="B63" s="6" t="n">
        <v>169</v>
      </c>
      <c r="C63" s="5" t="n">
        <v>171</v>
      </c>
    </row>
    <row r="64" spans="1:4">
      <c r="A64" s="4" t="s">
        <v>916</v>
      </c>
    </row>
    <row r="65" spans="1:4">
      <c r="A65" s="3" t="s">
        <v>892</v>
      </c>
    </row>
    <row r="66" spans="1:4">
      <c r="A66" s="4" t="s">
        <v>895</v>
      </c>
      <c r="B66" s="4" t="s">
        <v>898</v>
      </c>
    </row>
    <row r="67" spans="1:4">
      <c r="A67" s="4" t="s">
        <v>893</v>
      </c>
      <c r="B67" s="6" t="n">
        <v>167</v>
      </c>
      <c r="C67" s="5" t="n">
        <v>180</v>
      </c>
    </row>
    <row r="68" spans="1:4">
      <c r="A68" s="4" t="s">
        <v>917</v>
      </c>
    </row>
    <row r="69" spans="1:4">
      <c r="A69" s="3" t="s">
        <v>892</v>
      </c>
    </row>
    <row r="70" spans="1:4">
      <c r="A70" s="4" t="s">
        <v>895</v>
      </c>
      <c r="B70" s="4" t="s">
        <v>900</v>
      </c>
    </row>
    <row r="71" spans="1:4">
      <c r="A71" s="4" t="s">
        <v>893</v>
      </c>
      <c r="B71" s="6" t="n">
        <v>145</v>
      </c>
      <c r="C71" s="5" t="n">
        <v>147</v>
      </c>
    </row>
    <row r="72" spans="1:4">
      <c r="A72" s="4" t="s">
        <v>918</v>
      </c>
    </row>
    <row r="73" spans="1:4">
      <c r="A73" s="3" t="s">
        <v>892</v>
      </c>
    </row>
    <row r="74" spans="1:4">
      <c r="A74" s="4" t="s">
        <v>895</v>
      </c>
      <c r="B74" s="4" t="s">
        <v>896</v>
      </c>
    </row>
    <row r="75" spans="1:4">
      <c r="A75" s="4" t="s">
        <v>893</v>
      </c>
      <c r="B75" s="6" t="n">
        <v>144</v>
      </c>
      <c r="C75" s="5" t="n">
        <v>146</v>
      </c>
    </row>
    <row r="76" spans="1:4">
      <c r="A76" s="4" t="s">
        <v>919</v>
      </c>
    </row>
    <row r="77" spans="1:4">
      <c r="A77" s="3" t="s">
        <v>892</v>
      </c>
    </row>
    <row r="78" spans="1:4">
      <c r="A78" s="4" t="s">
        <v>895</v>
      </c>
      <c r="B78" s="4" t="s">
        <v>920</v>
      </c>
    </row>
    <row r="79" spans="1:4">
      <c r="A79" s="4" t="s">
        <v>893</v>
      </c>
      <c r="B79" s="6" t="n">
        <v>119</v>
      </c>
      <c r="C79" s="5" t="n">
        <v>119</v>
      </c>
    </row>
    <row r="80" spans="1:4">
      <c r="A80" s="4" t="s">
        <v>921</v>
      </c>
    </row>
    <row r="81" spans="1:4">
      <c r="A81" s="3" t="s">
        <v>892</v>
      </c>
    </row>
    <row r="82" spans="1:4">
      <c r="A82" s="4" t="s">
        <v>895</v>
      </c>
      <c r="B82" s="4" t="s">
        <v>898</v>
      </c>
    </row>
    <row r="83" spans="1:4">
      <c r="A83" s="4" t="s">
        <v>893</v>
      </c>
      <c r="B83" s="6" t="n">
        <v>116</v>
      </c>
      <c r="C83" s="5" t="n">
        <v>124</v>
      </c>
    </row>
    <row r="84" spans="1:4">
      <c r="A84" s="4" t="s">
        <v>922</v>
      </c>
    </row>
    <row r="85" spans="1:4">
      <c r="A85" s="3" t="s">
        <v>892</v>
      </c>
    </row>
    <row r="86" spans="1:4">
      <c r="A86" s="4" t="s">
        <v>895</v>
      </c>
      <c r="B86" s="4" t="s">
        <v>900</v>
      </c>
    </row>
    <row r="87" spans="1:4">
      <c r="A87" s="4" t="s">
        <v>893</v>
      </c>
      <c r="B87" s="6" t="n">
        <v>101</v>
      </c>
      <c r="C87" s="5" t="n">
        <v>101</v>
      </c>
    </row>
    <row r="88" spans="1:4">
      <c r="A88" s="4" t="s">
        <v>923</v>
      </c>
    </row>
    <row r="89" spans="1:4">
      <c r="A89" s="3" t="s">
        <v>892</v>
      </c>
    </row>
    <row r="90" spans="1:4">
      <c r="A90" s="4" t="s">
        <v>893</v>
      </c>
      <c r="B90" s="6" t="n">
        <v>689</v>
      </c>
      <c r="C90" s="6" t="n">
        <v>7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7</v>
      </c>
      <c r="C1" s="2" t="s">
        <v>28</v>
      </c>
    </row>
    <row r="2" spans="1:3">
      <c r="A2" s="3" t="s">
        <v>925</v>
      </c>
    </row>
    <row r="3" spans="1:3">
      <c r="A3" s="4" t="s">
        <v>926</v>
      </c>
      <c r="B3" s="6" t="n">
        <v>2678</v>
      </c>
      <c r="C3" s="6" t="n">
        <v>2723</v>
      </c>
    </row>
    <row r="4" spans="1:3">
      <c r="A4" s="4" t="s">
        <v>927</v>
      </c>
    </row>
    <row r="5" spans="1:3">
      <c r="A5" s="3" t="s">
        <v>925</v>
      </c>
    </row>
    <row r="6" spans="1:3">
      <c r="A6" s="4" t="s">
        <v>926</v>
      </c>
      <c r="B6" s="5" t="n">
        <v>390</v>
      </c>
      <c r="C6" s="5" t="n">
        <v>207</v>
      </c>
    </row>
    <row r="7" spans="1:3">
      <c r="A7" s="4" t="s">
        <v>928</v>
      </c>
    </row>
    <row r="8" spans="1:3">
      <c r="A8" s="3" t="s">
        <v>925</v>
      </c>
    </row>
    <row r="9" spans="1:3">
      <c r="A9" s="4" t="s">
        <v>926</v>
      </c>
      <c r="B9" s="5" t="n">
        <v>170</v>
      </c>
      <c r="C9" s="5" t="n">
        <v>154</v>
      </c>
    </row>
    <row r="10" spans="1:3">
      <c r="A10" s="4" t="s">
        <v>673</v>
      </c>
    </row>
    <row r="11" spans="1:3">
      <c r="A11" s="3" t="s">
        <v>925</v>
      </c>
    </row>
    <row r="12" spans="1:3">
      <c r="A12" s="4" t="s">
        <v>926</v>
      </c>
      <c r="B12" s="5" t="n">
        <v>284</v>
      </c>
      <c r="C12" s="5" t="n">
        <v>377</v>
      </c>
    </row>
    <row r="13" spans="1:3">
      <c r="A13" s="4" t="s">
        <v>929</v>
      </c>
    </row>
    <row r="14" spans="1:3">
      <c r="A14" s="3" t="s">
        <v>925</v>
      </c>
    </row>
    <row r="15" spans="1:3">
      <c r="A15" s="4" t="s">
        <v>926</v>
      </c>
      <c r="B15" s="5" t="n">
        <v>27</v>
      </c>
      <c r="C15" s="5" t="n">
        <v>93</v>
      </c>
    </row>
    <row r="16" spans="1:3">
      <c r="A16" s="4" t="s">
        <v>930</v>
      </c>
    </row>
    <row r="17" spans="1:3">
      <c r="A17" s="3" t="s">
        <v>925</v>
      </c>
    </row>
    <row r="18" spans="1:3">
      <c r="A18" s="4" t="s">
        <v>926</v>
      </c>
      <c r="B18" s="5" t="n">
        <v>133</v>
      </c>
      <c r="C18" s="5" t="n">
        <v>103</v>
      </c>
    </row>
    <row r="19" spans="1:3">
      <c r="A19" s="4" t="s">
        <v>931</v>
      </c>
    </row>
    <row r="20" spans="1:3">
      <c r="A20" s="3" t="s">
        <v>925</v>
      </c>
    </row>
    <row r="21" spans="1:3">
      <c r="A21" s="4" t="s">
        <v>926</v>
      </c>
      <c r="B21" s="5" t="n">
        <v>131</v>
      </c>
      <c r="C21" s="5" t="n">
        <v>130</v>
      </c>
    </row>
    <row r="22" spans="1:3">
      <c r="A22" s="4" t="s">
        <v>551</v>
      </c>
    </row>
    <row r="23" spans="1:3">
      <c r="A23" s="3" t="s">
        <v>925</v>
      </c>
    </row>
    <row r="24" spans="1:3">
      <c r="A24" s="4" t="s">
        <v>926</v>
      </c>
      <c r="B24" s="5" t="n">
        <v>1462</v>
      </c>
      <c r="C24" s="5" t="n">
        <v>1572</v>
      </c>
    </row>
    <row r="25" spans="1:3">
      <c r="A25" s="4" t="s">
        <v>932</v>
      </c>
    </row>
    <row r="26" spans="1:3">
      <c r="A26" s="3" t="s">
        <v>925</v>
      </c>
    </row>
    <row r="27" spans="1:3">
      <c r="A27" s="4" t="s">
        <v>926</v>
      </c>
      <c r="B27" s="6" t="n">
        <v>81</v>
      </c>
      <c r="C27" s="6" t="n">
        <v>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7</v>
      </c>
      <c r="C1" s="2" t="s">
        <v>28</v>
      </c>
    </row>
    <row r="2" spans="1:3">
      <c r="A2" s="4" t="s">
        <v>549</v>
      </c>
    </row>
    <row r="3" spans="1:3">
      <c r="A3" s="3" t="s">
        <v>925</v>
      </c>
    </row>
    <row r="4" spans="1:3">
      <c r="A4" s="4" t="s">
        <v>934</v>
      </c>
      <c r="B4" s="4" t="s">
        <v>935</v>
      </c>
      <c r="C4" s="4" t="s">
        <v>935</v>
      </c>
    </row>
    <row r="5" spans="1:3">
      <c r="A5" s="4" t="s">
        <v>936</v>
      </c>
      <c r="B5" s="4" t="s">
        <v>937</v>
      </c>
      <c r="C5" s="4" t="s">
        <v>937</v>
      </c>
    </row>
    <row r="6" spans="1:3">
      <c r="A6" s="4" t="s">
        <v>938</v>
      </c>
    </row>
    <row r="7" spans="1:3">
      <c r="A7" s="3" t="s">
        <v>925</v>
      </c>
    </row>
    <row r="8" spans="1:3">
      <c r="A8" s="4" t="s">
        <v>934</v>
      </c>
      <c r="B8" s="4" t="s">
        <v>939</v>
      </c>
      <c r="C8" s="4" t="s">
        <v>940</v>
      </c>
    </row>
    <row r="9" spans="1:3">
      <c r="A9" s="4" t="s">
        <v>936</v>
      </c>
      <c r="B9" s="4" t="s">
        <v>937</v>
      </c>
      <c r="C9" s="4" t="s">
        <v>937</v>
      </c>
    </row>
    <row r="10" spans="1:3">
      <c r="A10" s="4" t="s">
        <v>673</v>
      </c>
    </row>
    <row r="11" spans="1:3">
      <c r="A11" s="3" t="s">
        <v>925</v>
      </c>
    </row>
    <row r="12" spans="1:3">
      <c r="A12" s="4" t="s">
        <v>934</v>
      </c>
      <c r="B12" s="4" t="s">
        <v>941</v>
      </c>
      <c r="C12" s="4" t="s">
        <v>941</v>
      </c>
    </row>
    <row r="13" spans="1:3">
      <c r="A13" s="4" t="s">
        <v>936</v>
      </c>
      <c r="B13" s="4" t="s">
        <v>942</v>
      </c>
      <c r="C13" s="4" t="s">
        <v>942</v>
      </c>
    </row>
    <row r="14" spans="1:3">
      <c r="A14" s="4" t="s">
        <v>929</v>
      </c>
    </row>
    <row r="15" spans="1:3">
      <c r="A15" s="3" t="s">
        <v>925</v>
      </c>
    </row>
    <row r="16" spans="1:3">
      <c r="A16" s="4" t="s">
        <v>934</v>
      </c>
      <c r="B16" s="4" t="s">
        <v>657</v>
      </c>
      <c r="C16" s="4" t="s">
        <v>749</v>
      </c>
    </row>
    <row r="17" spans="1:3">
      <c r="A17" s="4" t="s">
        <v>936</v>
      </c>
      <c r="B17" s="4" t="s">
        <v>942</v>
      </c>
      <c r="C17" s="4" t="s">
        <v>943</v>
      </c>
    </row>
    <row r="18" spans="1:3">
      <c r="A18" s="4" t="s">
        <v>944</v>
      </c>
    </row>
    <row r="19" spans="1:3">
      <c r="A19" s="3" t="s">
        <v>925</v>
      </c>
    </row>
    <row r="20" spans="1:3">
      <c r="A20" s="4" t="s">
        <v>934</v>
      </c>
      <c r="B20" s="4" t="s">
        <v>945</v>
      </c>
      <c r="C20" s="4" t="s">
        <v>945</v>
      </c>
    </row>
    <row r="21" spans="1:3">
      <c r="A21" s="4" t="s">
        <v>936</v>
      </c>
      <c r="B21" s="4" t="s">
        <v>940</v>
      </c>
      <c r="C21" s="4" t="s">
        <v>940</v>
      </c>
    </row>
    <row r="22" spans="1:3">
      <c r="A22" s="4" t="s">
        <v>946</v>
      </c>
    </row>
    <row r="23" spans="1:3">
      <c r="A23" s="3" t="s">
        <v>925</v>
      </c>
    </row>
    <row r="24" spans="1:3">
      <c r="A24" s="4" t="s">
        <v>934</v>
      </c>
      <c r="B24" s="4" t="s">
        <v>941</v>
      </c>
      <c r="C24" s="4" t="s">
        <v>947</v>
      </c>
    </row>
    <row r="25" spans="1:3">
      <c r="A25" s="4" t="s">
        <v>936</v>
      </c>
      <c r="B25" s="4" t="s">
        <v>942</v>
      </c>
      <c r="C25" s="4" t="s">
        <v>942</v>
      </c>
    </row>
    <row r="26" spans="1:3">
      <c r="A26" s="4" t="s">
        <v>948</v>
      </c>
    </row>
    <row r="27" spans="1:3">
      <c r="A27" s="3" t="s">
        <v>925</v>
      </c>
    </row>
    <row r="28" spans="1:3">
      <c r="A28" s="4" t="s">
        <v>934</v>
      </c>
      <c r="B28" s="4" t="s">
        <v>949</v>
      </c>
      <c r="C28" s="4" t="s">
        <v>949</v>
      </c>
    </row>
    <row r="29" spans="1:3">
      <c r="A29" s="4" t="s">
        <v>936</v>
      </c>
      <c r="B29" s="4" t="s">
        <v>943</v>
      </c>
      <c r="C29" s="4" t="s">
        <v>942</v>
      </c>
    </row>
    <row r="30" spans="1:3">
      <c r="A30" s="4" t="s">
        <v>930</v>
      </c>
    </row>
    <row r="31" spans="1:3">
      <c r="A31" s="3" t="s">
        <v>925</v>
      </c>
    </row>
    <row r="32" spans="1:3">
      <c r="A32" s="4" t="s">
        <v>934</v>
      </c>
      <c r="B32" s="4" t="s">
        <v>941</v>
      </c>
      <c r="C32" s="4" t="s">
        <v>950</v>
      </c>
    </row>
    <row r="33" spans="1:3">
      <c r="A33" s="4" t="s">
        <v>936</v>
      </c>
      <c r="B33" s="4" t="s">
        <v>951</v>
      </c>
      <c r="C33" s="4" t="s">
        <v>951</v>
      </c>
    </row>
    <row r="34" spans="1:3">
      <c r="A34" s="4" t="s">
        <v>952</v>
      </c>
    </row>
    <row r="35" spans="1:3">
      <c r="A35" s="3" t="s">
        <v>925</v>
      </c>
    </row>
    <row r="36" spans="1:3">
      <c r="A36" s="4" t="s">
        <v>934</v>
      </c>
      <c r="B36" s="4" t="s">
        <v>940</v>
      </c>
      <c r="C36" s="4" t="s">
        <v>940</v>
      </c>
    </row>
    <row r="37" spans="1:3">
      <c r="A37" s="4" t="s">
        <v>936</v>
      </c>
      <c r="B37" s="4" t="s">
        <v>937</v>
      </c>
      <c r="C37" s="4" t="s">
        <v>937</v>
      </c>
    </row>
    <row r="38" spans="1:3">
      <c r="A38" s="4" t="s">
        <v>931</v>
      </c>
    </row>
    <row r="39" spans="1:3">
      <c r="A39" s="3" t="s">
        <v>925</v>
      </c>
    </row>
    <row r="40" spans="1:3">
      <c r="A40" s="4" t="s">
        <v>934</v>
      </c>
      <c r="B40" s="4" t="s">
        <v>953</v>
      </c>
      <c r="C40" s="4" t="s">
        <v>935</v>
      </c>
    </row>
    <row r="41" spans="1:3">
      <c r="A41" s="4" t="s">
        <v>936</v>
      </c>
      <c r="B41" s="4" t="s">
        <v>937</v>
      </c>
      <c r="C41" s="4" t="s">
        <v>951</v>
      </c>
    </row>
    <row r="42" spans="1:3">
      <c r="A42" s="4" t="s">
        <v>551</v>
      </c>
    </row>
    <row r="43" spans="1:3">
      <c r="A43" s="3" t="s">
        <v>925</v>
      </c>
    </row>
    <row r="44" spans="1:3">
      <c r="A44" s="4" t="s">
        <v>934</v>
      </c>
      <c r="B44" s="4" t="s">
        <v>954</v>
      </c>
      <c r="C44" s="4" t="s">
        <v>954</v>
      </c>
    </row>
    <row r="45" spans="1:3">
      <c r="A45" s="4" t="s">
        <v>936</v>
      </c>
      <c r="B45" s="4" t="s">
        <v>942</v>
      </c>
      <c r="C45" s="4" t="s">
        <v>9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7</v>
      </c>
    </row>
    <row r="3" spans="1:2">
      <c r="A3" s="3" t="s">
        <v>205</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472</v>
      </c>
    </row>
    <row r="2" spans="1:2">
      <c r="A2" s="4" t="s">
        <v>957</v>
      </c>
    </row>
    <row r="3" spans="1:2">
      <c r="A3" s="3" t="s">
        <v>958</v>
      </c>
    </row>
    <row r="4" spans="1:2">
      <c r="A4" s="4" t="s">
        <v>959</v>
      </c>
      <c r="B4" s="6" t="n">
        <v>823</v>
      </c>
    </row>
    <row r="5" spans="1:2">
      <c r="A5" s="4" t="s">
        <v>960</v>
      </c>
    </row>
    <row r="6" spans="1:2">
      <c r="A6" s="3" t="s">
        <v>958</v>
      </c>
    </row>
    <row r="7" spans="1:2">
      <c r="A7" s="4" t="s">
        <v>959</v>
      </c>
      <c r="B7" s="5" t="n">
        <v>170</v>
      </c>
    </row>
    <row r="8" spans="1:2">
      <c r="A8" s="4" t="s">
        <v>961</v>
      </c>
    </row>
    <row r="9" spans="1:2">
      <c r="A9" s="3" t="s">
        <v>958</v>
      </c>
    </row>
    <row r="10" spans="1:2">
      <c r="A10" s="4" t="s">
        <v>959</v>
      </c>
      <c r="B10" s="5" t="n">
        <v>-15</v>
      </c>
    </row>
    <row r="11" spans="1:2">
      <c r="A11" s="4" t="s">
        <v>962</v>
      </c>
    </row>
    <row r="12" spans="1:2">
      <c r="A12" s="3" t="s">
        <v>958</v>
      </c>
    </row>
    <row r="13" spans="1:2">
      <c r="A13" s="4" t="s">
        <v>959</v>
      </c>
      <c r="B13" s="5" t="n">
        <v>-29</v>
      </c>
    </row>
    <row r="14" spans="1:2">
      <c r="A14" s="4" t="s">
        <v>963</v>
      </c>
    </row>
    <row r="15" spans="1:2">
      <c r="A15" s="3" t="s">
        <v>958</v>
      </c>
    </row>
    <row r="16" spans="1:2">
      <c r="A16" s="4" t="s">
        <v>959</v>
      </c>
      <c r="B16" s="5" t="n">
        <v>-56</v>
      </c>
    </row>
    <row r="17" spans="1:2">
      <c r="A17" s="4" t="s">
        <v>964</v>
      </c>
    </row>
    <row r="18" spans="1:2">
      <c r="A18" s="3" t="s">
        <v>958</v>
      </c>
    </row>
    <row r="19" spans="1:2">
      <c r="A19" s="4" t="s">
        <v>959</v>
      </c>
      <c r="B19" s="6" t="n">
        <v>-9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65</v>
      </c>
      <c r="B1" s="2" t="s">
        <v>27</v>
      </c>
    </row>
    <row r="2" spans="1:2">
      <c r="A2" s="4" t="s">
        <v>966</v>
      </c>
    </row>
    <row r="3" spans="1:2">
      <c r="A3" s="3" t="s">
        <v>958</v>
      </c>
    </row>
    <row r="4" spans="1:2">
      <c r="A4" s="4" t="s">
        <v>967</v>
      </c>
      <c r="B4" s="9" t="n">
        <v>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7</v>
      </c>
      <c r="C2" s="2" t="s">
        <v>28</v>
      </c>
      <c r="D2" s="2" t="s">
        <v>29</v>
      </c>
    </row>
    <row r="3" spans="1:4">
      <c r="A3" s="3" t="s">
        <v>969</v>
      </c>
    </row>
    <row r="4" spans="1:4">
      <c r="A4" s="4" t="s">
        <v>93</v>
      </c>
      <c r="B4" s="6" t="n">
        <v>4089</v>
      </c>
      <c r="C4" s="6" t="n">
        <v>4014</v>
      </c>
      <c r="D4" s="6" t="n">
        <v>3881</v>
      </c>
    </row>
    <row r="5" spans="1:4">
      <c r="A5" s="4" t="s">
        <v>970</v>
      </c>
      <c r="B5" s="5" t="n">
        <v>140</v>
      </c>
      <c r="C5" s="5" t="n">
        <v>142</v>
      </c>
    </row>
    <row r="6" spans="1:4">
      <c r="A6" s="4" t="s">
        <v>539</v>
      </c>
      <c r="B6" s="5" t="n">
        <v>35</v>
      </c>
      <c r="D6" s="5" t="n">
        <v>22</v>
      </c>
    </row>
    <row r="7" spans="1:4">
      <c r="A7" s="4" t="s">
        <v>971</v>
      </c>
    </row>
    <row r="8" spans="1:4">
      <c r="A8" s="3" t="s">
        <v>969</v>
      </c>
    </row>
    <row r="9" spans="1:4">
      <c r="A9" s="4" t="s">
        <v>93</v>
      </c>
      <c r="B9" s="5" t="n">
        <v>1073</v>
      </c>
      <c r="C9" s="5" t="n">
        <v>1128</v>
      </c>
    </row>
    <row r="10" spans="1:4">
      <c r="A10" s="4" t="s">
        <v>972</v>
      </c>
    </row>
    <row r="11" spans="1:4">
      <c r="A11" s="3" t="s">
        <v>969</v>
      </c>
    </row>
    <row r="12" spans="1:4">
      <c r="A12" s="4" t="s">
        <v>93</v>
      </c>
      <c r="B12" s="5" t="n">
        <v>25</v>
      </c>
      <c r="C12" s="5" t="n">
        <v>31</v>
      </c>
    </row>
    <row r="13" spans="1:4">
      <c r="A13" s="4" t="s">
        <v>973</v>
      </c>
    </row>
    <row r="14" spans="1:4">
      <c r="A14" s="3" t="s">
        <v>969</v>
      </c>
    </row>
    <row r="15" spans="1:4">
      <c r="A15" s="4" t="s">
        <v>93</v>
      </c>
      <c r="B15" s="5" t="n">
        <v>20</v>
      </c>
      <c r="C15" s="5" t="n">
        <v>21</v>
      </c>
    </row>
    <row r="16" spans="1:4">
      <c r="A16" s="4" t="s">
        <v>974</v>
      </c>
    </row>
    <row r="17" spans="1:4">
      <c r="A17" s="3" t="s">
        <v>969</v>
      </c>
    </row>
    <row r="18" spans="1:4">
      <c r="A18" s="4" t="s">
        <v>975</v>
      </c>
      <c r="B18" s="5" t="n">
        <v>25</v>
      </c>
    </row>
    <row r="19" spans="1:4">
      <c r="A19" s="4" t="s">
        <v>976</v>
      </c>
    </row>
    <row r="20" spans="1:4">
      <c r="A20" s="3" t="s">
        <v>969</v>
      </c>
    </row>
    <row r="21" spans="1:4">
      <c r="A21" s="4" t="s">
        <v>93</v>
      </c>
      <c r="B21" s="5" t="n">
        <v>35</v>
      </c>
      <c r="C21" s="5" t="n">
        <v>41</v>
      </c>
      <c r="D21" s="5" t="n">
        <v>42</v>
      </c>
    </row>
    <row r="22" spans="1:4">
      <c r="A22" s="4" t="s">
        <v>977</v>
      </c>
    </row>
    <row r="23" spans="1:4">
      <c r="A23" s="3" t="s">
        <v>969</v>
      </c>
    </row>
    <row r="24" spans="1:4">
      <c r="A24" s="4" t="s">
        <v>93</v>
      </c>
      <c r="B24" s="5" t="n">
        <v>163</v>
      </c>
      <c r="C24" s="5" t="n">
        <v>172</v>
      </c>
      <c r="D24" s="6" t="n">
        <v>176</v>
      </c>
    </row>
    <row r="25" spans="1:4">
      <c r="A25" s="4" t="s">
        <v>978</v>
      </c>
    </row>
    <row r="26" spans="1:4">
      <c r="A26" s="3" t="s">
        <v>969</v>
      </c>
    </row>
    <row r="27" spans="1:4">
      <c r="A27" s="4" t="s">
        <v>93</v>
      </c>
      <c r="B27" s="5" t="n">
        <v>147</v>
      </c>
      <c r="C27" s="5" t="n">
        <v>196</v>
      </c>
    </row>
    <row r="28" spans="1:4">
      <c r="A28" s="4" t="s">
        <v>979</v>
      </c>
    </row>
    <row r="29" spans="1:4">
      <c r="A29" s="3" t="s">
        <v>969</v>
      </c>
    </row>
    <row r="30" spans="1:4">
      <c r="A30" s="4" t="s">
        <v>980</v>
      </c>
      <c r="B30" s="5" t="n">
        <v>231</v>
      </c>
      <c r="C30" s="5" t="n">
        <v>250</v>
      </c>
    </row>
    <row r="31" spans="1:4">
      <c r="A31" s="4" t="s">
        <v>981</v>
      </c>
      <c r="B31" s="6" t="n">
        <v>16</v>
      </c>
      <c r="C31" s="6" t="n">
        <v>15</v>
      </c>
    </row>
    <row r="32" spans="1:4">
      <c r="A32" s="4" t="s">
        <v>982</v>
      </c>
    </row>
    <row r="33" spans="1:4">
      <c r="A33" s="3" t="s">
        <v>969</v>
      </c>
    </row>
    <row r="34" spans="1:4">
      <c r="A34" s="4" t="s">
        <v>983</v>
      </c>
      <c r="B34" s="4" t="s">
        <v>984</v>
      </c>
    </row>
    <row r="35" spans="1:4">
      <c r="A35" s="4" t="s">
        <v>985</v>
      </c>
    </row>
    <row r="36" spans="1:4">
      <c r="A36" s="3" t="s">
        <v>969</v>
      </c>
    </row>
    <row r="37" spans="1:4">
      <c r="A37" s="4" t="s">
        <v>983</v>
      </c>
      <c r="B37" s="4" t="s">
        <v>986</v>
      </c>
    </row>
    <row r="38" spans="1:4">
      <c r="A38" s="4" t="s">
        <v>987</v>
      </c>
    </row>
    <row r="39" spans="1:4">
      <c r="A39" s="3" t="s">
        <v>969</v>
      </c>
    </row>
    <row r="40" spans="1:4">
      <c r="A40" s="4" t="s">
        <v>983</v>
      </c>
      <c r="B40" s="4" t="s">
        <v>988</v>
      </c>
    </row>
    <row r="41" spans="1:4">
      <c r="A41" s="4" t="s">
        <v>989</v>
      </c>
    </row>
    <row r="42" spans="1:4">
      <c r="A42" s="3" t="s">
        <v>969</v>
      </c>
    </row>
    <row r="43" spans="1:4">
      <c r="A43" s="4" t="s">
        <v>983</v>
      </c>
      <c r="B43" s="4" t="s">
        <v>988</v>
      </c>
    </row>
    <row r="44" spans="1:4">
      <c r="A44" s="4" t="s">
        <v>990</v>
      </c>
    </row>
    <row r="45" spans="1:4">
      <c r="A45" s="3" t="s">
        <v>969</v>
      </c>
    </row>
    <row r="46" spans="1:4">
      <c r="A46" s="4" t="s">
        <v>983</v>
      </c>
      <c r="B46" s="4" t="s">
        <v>988</v>
      </c>
    </row>
    <row r="47" spans="1:4">
      <c r="A47" s="4" t="s">
        <v>991</v>
      </c>
    </row>
    <row r="48" spans="1:4">
      <c r="A48" s="3" t="s">
        <v>969</v>
      </c>
    </row>
    <row r="49" spans="1:4">
      <c r="A49" s="4" t="s">
        <v>983</v>
      </c>
      <c r="B49" s="4" t="s">
        <v>992</v>
      </c>
    </row>
    <row r="50" spans="1:4">
      <c r="A50" s="4" t="s">
        <v>993</v>
      </c>
    </row>
    <row r="51" spans="1:4">
      <c r="A51" s="3" t="s">
        <v>969</v>
      </c>
    </row>
    <row r="52" spans="1:4">
      <c r="A52" s="4" t="s">
        <v>983</v>
      </c>
      <c r="B52" s="4" t="s">
        <v>992</v>
      </c>
    </row>
    <row r="53" spans="1:4">
      <c r="A53" s="4" t="s">
        <v>994</v>
      </c>
    </row>
    <row r="54" spans="1:4">
      <c r="A54" s="3" t="s">
        <v>969</v>
      </c>
    </row>
    <row r="55" spans="1:4">
      <c r="A55" s="4" t="s">
        <v>983</v>
      </c>
      <c r="B55" s="4" t="s">
        <v>995</v>
      </c>
    </row>
    <row r="56" spans="1:4">
      <c r="A56" s="4" t="s">
        <v>996</v>
      </c>
    </row>
    <row r="57" spans="1:4">
      <c r="A57" s="3" t="s">
        <v>969</v>
      </c>
    </row>
    <row r="58" spans="1:4">
      <c r="A58" s="4" t="s">
        <v>983</v>
      </c>
      <c r="B58" s="4" t="s">
        <v>984</v>
      </c>
    </row>
    <row r="59" spans="1:4">
      <c r="A59" s="4" t="s">
        <v>997</v>
      </c>
    </row>
    <row r="60" spans="1:4">
      <c r="A60" s="3" t="s">
        <v>969</v>
      </c>
    </row>
    <row r="61" spans="1:4">
      <c r="A61" s="4" t="s">
        <v>983</v>
      </c>
      <c r="B61" s="4" t="s">
        <v>9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7</v>
      </c>
      <c r="C2" s="2" t="s">
        <v>28</v>
      </c>
      <c r="D2" s="2" t="s">
        <v>29</v>
      </c>
    </row>
    <row r="3" spans="1:4">
      <c r="A3" s="3" t="s">
        <v>969</v>
      </c>
    </row>
    <row r="4" spans="1:4">
      <c r="A4" s="4" t="s">
        <v>872</v>
      </c>
      <c r="B4" s="6" t="n">
        <v>4014</v>
      </c>
      <c r="C4" s="6" t="n">
        <v>3881</v>
      </c>
    </row>
    <row r="5" spans="1:4">
      <c r="A5" s="4" t="s">
        <v>878</v>
      </c>
      <c r="B5" s="5" t="n">
        <v>35</v>
      </c>
      <c r="D5" s="6" t="n">
        <v>22</v>
      </c>
    </row>
    <row r="6" spans="1:4">
      <c r="A6" s="4" t="s">
        <v>873</v>
      </c>
      <c r="B6" s="5" t="n">
        <v>4089</v>
      </c>
      <c r="C6" s="5" t="n">
        <v>4014</v>
      </c>
      <c r="D6" s="5" t="n">
        <v>3881</v>
      </c>
    </row>
    <row r="7" spans="1:4">
      <c r="A7" s="4" t="s">
        <v>874</v>
      </c>
    </row>
    <row r="8" spans="1:4">
      <c r="A8" s="3" t="s">
        <v>969</v>
      </c>
    </row>
    <row r="9" spans="1:4">
      <c r="A9" s="4" t="s">
        <v>872</v>
      </c>
      <c r="B9" s="5" t="n">
        <v>6530</v>
      </c>
      <c r="C9" s="5" t="n">
        <v>6214</v>
      </c>
    </row>
    <row r="10" spans="1:4">
      <c r="A10" s="4" t="s">
        <v>199</v>
      </c>
      <c r="B10" s="5" t="n">
        <v>-131</v>
      </c>
      <c r="C10" s="5" t="n">
        <v>12</v>
      </c>
    </row>
    <row r="11" spans="1:4">
      <c r="A11" s="4" t="s">
        <v>184</v>
      </c>
      <c r="B11" s="5" t="n">
        <v>-2</v>
      </c>
    </row>
    <row r="12" spans="1:4">
      <c r="A12" s="4" t="s">
        <v>724</v>
      </c>
      <c r="B12" s="5" t="n">
        <v>564</v>
      </c>
      <c r="C12" s="5" t="n">
        <v>459</v>
      </c>
    </row>
    <row r="13" spans="1:4">
      <c r="A13" s="4" t="s">
        <v>875</v>
      </c>
      <c r="B13" s="5" t="n">
        <v>-157</v>
      </c>
      <c r="C13" s="5" t="n">
        <v>-155</v>
      </c>
    </row>
    <row r="14" spans="1:4">
      <c r="A14" s="4" t="s">
        <v>999</v>
      </c>
      <c r="B14" s="5" t="n">
        <v>-25</v>
      </c>
    </row>
    <row r="15" spans="1:4">
      <c r="A15" s="4" t="s">
        <v>873</v>
      </c>
      <c r="B15" s="5" t="n">
        <v>6779</v>
      </c>
      <c r="C15" s="5" t="n">
        <v>6530</v>
      </c>
      <c r="D15" s="5" t="n">
        <v>6214</v>
      </c>
    </row>
    <row r="16" spans="1:4">
      <c r="A16" s="4" t="s">
        <v>876</v>
      </c>
    </row>
    <row r="17" spans="1:4">
      <c r="A17" s="3" t="s">
        <v>969</v>
      </c>
    </row>
    <row r="18" spans="1:4">
      <c r="A18" s="4" t="s">
        <v>872</v>
      </c>
      <c r="B18" s="5" t="n">
        <v>2516</v>
      </c>
      <c r="C18" s="5" t="n">
        <v>2333</v>
      </c>
    </row>
    <row r="19" spans="1:4">
      <c r="A19" s="4" t="s">
        <v>199</v>
      </c>
      <c r="B19" s="5" t="n">
        <v>-50</v>
      </c>
      <c r="C19" s="5" t="n">
        <v>-9</v>
      </c>
    </row>
    <row r="20" spans="1:4">
      <c r="A20" s="4" t="s">
        <v>1000</v>
      </c>
      <c r="B20" s="5" t="n">
        <v>310</v>
      </c>
      <c r="C20" s="5" t="n">
        <v>305</v>
      </c>
    </row>
    <row r="21" spans="1:4">
      <c r="A21" s="4" t="s">
        <v>878</v>
      </c>
      <c r="B21" s="5" t="n">
        <v>35</v>
      </c>
    </row>
    <row r="22" spans="1:4">
      <c r="A22" s="4" t="s">
        <v>184</v>
      </c>
      <c r="B22" s="5" t="n">
        <v>-1</v>
      </c>
    </row>
    <row r="23" spans="1:4">
      <c r="A23" s="4" t="s">
        <v>875</v>
      </c>
      <c r="B23" s="5" t="n">
        <v>-120</v>
      </c>
      <c r="C23" s="5" t="n">
        <v>-113</v>
      </c>
    </row>
    <row r="24" spans="1:4">
      <c r="A24" s="4" t="s">
        <v>873</v>
      </c>
      <c r="B24" s="5" t="n">
        <v>2690</v>
      </c>
      <c r="C24" s="5" t="n">
        <v>2516</v>
      </c>
      <c r="D24" s="5" t="n">
        <v>2333</v>
      </c>
    </row>
    <row r="25" spans="1:4">
      <c r="A25" s="4" t="s">
        <v>1001</v>
      </c>
    </row>
    <row r="26" spans="1:4">
      <c r="A26" s="3" t="s">
        <v>969</v>
      </c>
    </row>
    <row r="27" spans="1:4">
      <c r="A27" s="4" t="s">
        <v>872</v>
      </c>
      <c r="B27" s="5" t="n">
        <v>1180</v>
      </c>
      <c r="C27" s="5" t="n">
        <v>1083</v>
      </c>
    </row>
    <row r="28" spans="1:4">
      <c r="A28" s="4" t="s">
        <v>873</v>
      </c>
      <c r="B28" s="5" t="n">
        <v>1118</v>
      </c>
      <c r="C28" s="5" t="n">
        <v>1180</v>
      </c>
      <c r="D28" s="5" t="n">
        <v>1083</v>
      </c>
    </row>
    <row r="29" spans="1:4">
      <c r="A29" s="4" t="s">
        <v>1002</v>
      </c>
    </row>
    <row r="30" spans="1:4">
      <c r="A30" s="3" t="s">
        <v>969</v>
      </c>
    </row>
    <row r="31" spans="1:4">
      <c r="A31" s="4" t="s">
        <v>872</v>
      </c>
      <c r="B31" s="5" t="n">
        <v>1628</v>
      </c>
      <c r="C31" s="5" t="n">
        <v>1483</v>
      </c>
    </row>
    <row r="32" spans="1:4">
      <c r="A32" s="4" t="s">
        <v>199</v>
      </c>
      <c r="B32" s="5" t="n">
        <v>-36</v>
      </c>
      <c r="C32" s="5" t="n">
        <v>39</v>
      </c>
    </row>
    <row r="33" spans="1:4">
      <c r="A33" s="4" t="s">
        <v>184</v>
      </c>
      <c r="B33" s="5" t="n">
        <v>-2</v>
      </c>
    </row>
    <row r="34" spans="1:4">
      <c r="A34" s="4" t="s">
        <v>724</v>
      </c>
      <c r="B34" s="5" t="n">
        <v>20</v>
      </c>
      <c r="C34" s="5" t="n">
        <v>39</v>
      </c>
    </row>
    <row r="35" spans="1:4">
      <c r="A35" s="4" t="s">
        <v>875</v>
      </c>
      <c r="B35" s="5" t="n">
        <v>-38</v>
      </c>
      <c r="C35" s="5" t="n">
        <v>-28</v>
      </c>
    </row>
    <row r="36" spans="1:4">
      <c r="A36" s="4" t="s">
        <v>999</v>
      </c>
      <c r="B36" s="5" t="n">
        <v>13</v>
      </c>
      <c r="C36" s="5" t="n">
        <v>95</v>
      </c>
    </row>
    <row r="37" spans="1:4">
      <c r="A37" s="4" t="s">
        <v>873</v>
      </c>
      <c r="B37" s="5" t="n">
        <v>1585</v>
      </c>
      <c r="C37" s="5" t="n">
        <v>1628</v>
      </c>
      <c r="D37" s="5" t="n">
        <v>1483</v>
      </c>
    </row>
    <row r="38" spans="1:4">
      <c r="A38" s="4" t="s">
        <v>1003</v>
      </c>
    </row>
    <row r="39" spans="1:4">
      <c r="A39" s="3" t="s">
        <v>969</v>
      </c>
    </row>
    <row r="40" spans="1:4">
      <c r="A40" s="4" t="s">
        <v>872</v>
      </c>
      <c r="B40" s="5" t="n">
        <v>448</v>
      </c>
      <c r="C40" s="5" t="n">
        <v>400</v>
      </c>
    </row>
    <row r="41" spans="1:4">
      <c r="A41" s="4" t="s">
        <v>199</v>
      </c>
      <c r="B41" s="5" t="n">
        <v>-10</v>
      </c>
      <c r="C41" s="5" t="n">
        <v>3</v>
      </c>
    </row>
    <row r="42" spans="1:4">
      <c r="A42" s="4" t="s">
        <v>1000</v>
      </c>
      <c r="B42" s="5" t="n">
        <v>48</v>
      </c>
      <c r="C42" s="5" t="n">
        <v>57</v>
      </c>
    </row>
    <row r="43" spans="1:4">
      <c r="A43" s="4" t="s">
        <v>184</v>
      </c>
      <c r="B43" s="5" t="n">
        <v>-1</v>
      </c>
    </row>
    <row r="44" spans="1:4">
      <c r="A44" s="4" t="s">
        <v>875</v>
      </c>
      <c r="B44" s="5" t="n">
        <v>-18</v>
      </c>
      <c r="C44" s="5" t="n">
        <v>-12</v>
      </c>
    </row>
    <row r="45" spans="1:4">
      <c r="A45" s="4" t="s">
        <v>873</v>
      </c>
      <c r="B45" s="5" t="n">
        <v>467</v>
      </c>
      <c r="C45" s="5" t="n">
        <v>448</v>
      </c>
      <c r="D45" s="5" t="n">
        <v>400</v>
      </c>
    </row>
    <row r="46" spans="1:4">
      <c r="A46" s="4" t="s">
        <v>584</v>
      </c>
    </row>
    <row r="47" spans="1:4">
      <c r="A47" s="3" t="s">
        <v>969</v>
      </c>
    </row>
    <row r="48" spans="1:4">
      <c r="A48" s="4" t="s">
        <v>872</v>
      </c>
      <c r="B48" s="5" t="n">
        <v>2327</v>
      </c>
      <c r="C48" s="5" t="n">
        <v>2270</v>
      </c>
    </row>
    <row r="49" spans="1:4">
      <c r="A49" s="4" t="s">
        <v>873</v>
      </c>
      <c r="B49" s="5" t="n">
        <v>2341</v>
      </c>
      <c r="C49" s="5" t="n">
        <v>2327</v>
      </c>
      <c r="D49" s="5" t="n">
        <v>2270</v>
      </c>
    </row>
    <row r="50" spans="1:4">
      <c r="A50" s="4" t="s">
        <v>1004</v>
      </c>
    </row>
    <row r="51" spans="1:4">
      <c r="A51" s="3" t="s">
        <v>969</v>
      </c>
    </row>
    <row r="52" spans="1:4">
      <c r="A52" s="4" t="s">
        <v>872</v>
      </c>
      <c r="B52" s="5" t="n">
        <v>3958</v>
      </c>
      <c r="C52" s="5" t="n">
        <v>3783</v>
      </c>
    </row>
    <row r="53" spans="1:4">
      <c r="A53" s="4" t="s">
        <v>199</v>
      </c>
      <c r="B53" s="5" t="n">
        <v>-73</v>
      </c>
      <c r="C53" s="5" t="n">
        <v>-12</v>
      </c>
    </row>
    <row r="54" spans="1:4">
      <c r="A54" s="4" t="s">
        <v>724</v>
      </c>
      <c r="B54" s="5" t="n">
        <v>138</v>
      </c>
      <c r="C54" s="5" t="n">
        <v>117</v>
      </c>
    </row>
    <row r="55" spans="1:4">
      <c r="A55" s="4" t="s">
        <v>875</v>
      </c>
      <c r="B55" s="5" t="n">
        <v>-84</v>
      </c>
      <c r="C55" s="5" t="n">
        <v>-90</v>
      </c>
    </row>
    <row r="56" spans="1:4">
      <c r="A56" s="4" t="s">
        <v>999</v>
      </c>
      <c r="B56" s="5" t="n">
        <v>163</v>
      </c>
      <c r="C56" s="5" t="n">
        <v>160</v>
      </c>
    </row>
    <row r="57" spans="1:4">
      <c r="A57" s="4" t="s">
        <v>873</v>
      </c>
      <c r="B57" s="5" t="n">
        <v>4102</v>
      </c>
      <c r="C57" s="5" t="n">
        <v>3958</v>
      </c>
      <c r="D57" s="5" t="n">
        <v>3783</v>
      </c>
    </row>
    <row r="58" spans="1:4">
      <c r="A58" s="4" t="s">
        <v>1005</v>
      </c>
    </row>
    <row r="59" spans="1:4">
      <c r="A59" s="3" t="s">
        <v>969</v>
      </c>
    </row>
    <row r="60" spans="1:4">
      <c r="A60" s="4" t="s">
        <v>872</v>
      </c>
      <c r="B60" s="5" t="n">
        <v>1631</v>
      </c>
      <c r="C60" s="5" t="n">
        <v>1513</v>
      </c>
    </row>
    <row r="61" spans="1:4">
      <c r="A61" s="4" t="s">
        <v>199</v>
      </c>
      <c r="B61" s="5" t="n">
        <v>-32</v>
      </c>
      <c r="C61" s="5" t="n">
        <v>-5</v>
      </c>
    </row>
    <row r="62" spans="1:4">
      <c r="A62" s="4" t="s">
        <v>1000</v>
      </c>
      <c r="B62" s="5" t="n">
        <v>210</v>
      </c>
      <c r="C62" s="5" t="n">
        <v>196</v>
      </c>
    </row>
    <row r="63" spans="1:4">
      <c r="A63" s="4" t="s">
        <v>878</v>
      </c>
      <c r="B63" s="5" t="n">
        <v>26</v>
      </c>
    </row>
    <row r="64" spans="1:4">
      <c r="A64" s="4" t="s">
        <v>875</v>
      </c>
      <c r="B64" s="5" t="n">
        <v>-74</v>
      </c>
      <c r="C64" s="5" t="n">
        <v>-73</v>
      </c>
    </row>
    <row r="65" spans="1:4">
      <c r="A65" s="4" t="s">
        <v>873</v>
      </c>
      <c r="B65" s="5" t="n">
        <v>1761</v>
      </c>
      <c r="C65" s="5" t="n">
        <v>1631</v>
      </c>
      <c r="D65" s="5" t="n">
        <v>1513</v>
      </c>
    </row>
    <row r="66" spans="1:4">
      <c r="A66" s="4" t="s">
        <v>976</v>
      </c>
    </row>
    <row r="67" spans="1:4">
      <c r="A67" s="3" t="s">
        <v>969</v>
      </c>
    </row>
    <row r="68" spans="1:4">
      <c r="A68" s="4" t="s">
        <v>872</v>
      </c>
      <c r="B68" s="5" t="n">
        <v>41</v>
      </c>
      <c r="C68" s="5" t="n">
        <v>42</v>
      </c>
    </row>
    <row r="69" spans="1:4">
      <c r="A69" s="4" t="s">
        <v>873</v>
      </c>
      <c r="B69" s="5" t="n">
        <v>35</v>
      </c>
      <c r="C69" s="5" t="n">
        <v>41</v>
      </c>
      <c r="D69" s="5" t="n">
        <v>42</v>
      </c>
    </row>
    <row r="70" spans="1:4">
      <c r="A70" s="4" t="s">
        <v>1006</v>
      </c>
    </row>
    <row r="71" spans="1:4">
      <c r="A71" s="3" t="s">
        <v>969</v>
      </c>
    </row>
    <row r="72" spans="1:4">
      <c r="A72" s="4" t="s">
        <v>872</v>
      </c>
      <c r="B72" s="5" t="n">
        <v>127</v>
      </c>
      <c r="C72" s="5" t="n">
        <v>122</v>
      </c>
    </row>
    <row r="73" spans="1:4">
      <c r="A73" s="4" t="s">
        <v>199</v>
      </c>
      <c r="B73" s="5" t="n">
        <v>-6</v>
      </c>
      <c r="C73" s="5" t="n">
        <v>-1</v>
      </c>
    </row>
    <row r="74" spans="1:4">
      <c r="A74" s="4" t="s">
        <v>724</v>
      </c>
      <c r="B74" s="5" t="n">
        <v>7</v>
      </c>
      <c r="C74" s="5" t="n">
        <v>14</v>
      </c>
    </row>
    <row r="75" spans="1:4">
      <c r="A75" s="4" t="s">
        <v>875</v>
      </c>
      <c r="B75" s="5" t="n">
        <v>-6</v>
      </c>
      <c r="C75" s="5" t="n">
        <v>-10</v>
      </c>
    </row>
    <row r="76" spans="1:4">
      <c r="A76" s="4" t="s">
        <v>999</v>
      </c>
      <c r="B76" s="5" t="n">
        <v>4</v>
      </c>
      <c r="C76" s="5" t="n">
        <v>2</v>
      </c>
    </row>
    <row r="77" spans="1:4">
      <c r="A77" s="4" t="s">
        <v>873</v>
      </c>
      <c r="B77" s="5" t="n">
        <v>126</v>
      </c>
      <c r="C77" s="5" t="n">
        <v>127</v>
      </c>
      <c r="D77" s="5" t="n">
        <v>122</v>
      </c>
    </row>
    <row r="78" spans="1:4">
      <c r="A78" s="4" t="s">
        <v>1007</v>
      </c>
    </row>
    <row r="79" spans="1:4">
      <c r="A79" s="3" t="s">
        <v>969</v>
      </c>
    </row>
    <row r="80" spans="1:4">
      <c r="A80" s="4" t="s">
        <v>872</v>
      </c>
      <c r="B80" s="5" t="n">
        <v>86</v>
      </c>
      <c r="C80" s="5" t="n">
        <v>80</v>
      </c>
    </row>
    <row r="81" spans="1:4">
      <c r="A81" s="4" t="s">
        <v>199</v>
      </c>
      <c r="B81" s="5" t="n">
        <v>-4</v>
      </c>
    </row>
    <row r="82" spans="1:4">
      <c r="A82" s="4" t="s">
        <v>1000</v>
      </c>
      <c r="B82" s="5" t="n">
        <v>15</v>
      </c>
      <c r="C82" s="5" t="n">
        <v>13</v>
      </c>
    </row>
    <row r="83" spans="1:4">
      <c r="A83" s="4" t="s">
        <v>875</v>
      </c>
      <c r="B83" s="5" t="n">
        <v>-6</v>
      </c>
      <c r="C83" s="5" t="n">
        <v>-7</v>
      </c>
    </row>
    <row r="84" spans="1:4">
      <c r="A84" s="4" t="s">
        <v>873</v>
      </c>
      <c r="B84" s="5" t="n">
        <v>91</v>
      </c>
      <c r="C84" s="5" t="n">
        <v>86</v>
      </c>
      <c r="D84" s="5" t="n">
        <v>80</v>
      </c>
    </row>
    <row r="85" spans="1:4">
      <c r="A85" s="4" t="s">
        <v>977</v>
      </c>
    </row>
    <row r="86" spans="1:4">
      <c r="A86" s="3" t="s">
        <v>969</v>
      </c>
    </row>
    <row r="87" spans="1:4">
      <c r="A87" s="4" t="s">
        <v>872</v>
      </c>
      <c r="B87" s="5" t="n">
        <v>172</v>
      </c>
      <c r="C87" s="5" t="n">
        <v>176</v>
      </c>
    </row>
    <row r="88" spans="1:4">
      <c r="A88" s="4" t="s">
        <v>873</v>
      </c>
      <c r="B88" s="5" t="n">
        <v>163</v>
      </c>
      <c r="C88" s="5" t="n">
        <v>172</v>
      </c>
      <c r="D88" s="5" t="n">
        <v>176</v>
      </c>
    </row>
    <row r="89" spans="1:4">
      <c r="A89" s="4" t="s">
        <v>1008</v>
      </c>
    </row>
    <row r="90" spans="1:4">
      <c r="A90" s="3" t="s">
        <v>969</v>
      </c>
    </row>
    <row r="91" spans="1:4">
      <c r="A91" s="4" t="s">
        <v>872</v>
      </c>
      <c r="B91" s="5" t="n">
        <v>523</v>
      </c>
      <c r="C91" s="5" t="n">
        <v>516</v>
      </c>
    </row>
    <row r="92" spans="1:4">
      <c r="A92" s="4" t="s">
        <v>199</v>
      </c>
      <c r="B92" s="5" t="n">
        <v>-9</v>
      </c>
      <c r="C92" s="5" t="n">
        <v>-14</v>
      </c>
    </row>
    <row r="93" spans="1:4">
      <c r="A93" s="4" t="s">
        <v>724</v>
      </c>
      <c r="B93" s="5" t="n">
        <v>27</v>
      </c>
      <c r="C93" s="5" t="n">
        <v>28</v>
      </c>
    </row>
    <row r="94" spans="1:4">
      <c r="A94" s="4" t="s">
        <v>875</v>
      </c>
      <c r="B94" s="5" t="n">
        <v>-25</v>
      </c>
      <c r="C94" s="5" t="n">
        <v>-24</v>
      </c>
    </row>
    <row r="95" spans="1:4">
      <c r="A95" s="4" t="s">
        <v>999</v>
      </c>
      <c r="B95" s="5" t="n">
        <v>18</v>
      </c>
      <c r="C95" s="5" t="n">
        <v>17</v>
      </c>
    </row>
    <row r="96" spans="1:4">
      <c r="A96" s="4" t="s">
        <v>873</v>
      </c>
      <c r="B96" s="5" t="n">
        <v>534</v>
      </c>
      <c r="C96" s="5" t="n">
        <v>523</v>
      </c>
      <c r="D96" s="5" t="n">
        <v>516</v>
      </c>
    </row>
    <row r="97" spans="1:4">
      <c r="A97" s="4" t="s">
        <v>1009</v>
      </c>
    </row>
    <row r="98" spans="1:4">
      <c r="A98" s="3" t="s">
        <v>969</v>
      </c>
    </row>
    <row r="99" spans="1:4">
      <c r="A99" s="4" t="s">
        <v>872</v>
      </c>
      <c r="B99" s="5" t="n">
        <v>351</v>
      </c>
      <c r="C99" s="5" t="n">
        <v>340</v>
      </c>
    </row>
    <row r="100" spans="1:4">
      <c r="A100" s="4" t="s">
        <v>199</v>
      </c>
      <c r="B100" s="5" t="n">
        <v>-4</v>
      </c>
      <c r="C100" s="5" t="n">
        <v>-7</v>
      </c>
    </row>
    <row r="101" spans="1:4">
      <c r="A101" s="4" t="s">
        <v>1000</v>
      </c>
      <c r="B101" s="5" t="n">
        <v>37</v>
      </c>
      <c r="C101" s="5" t="n">
        <v>39</v>
      </c>
    </row>
    <row r="102" spans="1:4">
      <c r="A102" s="4" t="s">
        <v>878</v>
      </c>
      <c r="B102" s="5" t="n">
        <v>9</v>
      </c>
    </row>
    <row r="103" spans="1:4">
      <c r="A103" s="4" t="s">
        <v>875</v>
      </c>
      <c r="B103" s="5" t="n">
        <v>-22</v>
      </c>
      <c r="C103" s="5" t="n">
        <v>-21</v>
      </c>
    </row>
    <row r="104" spans="1:4">
      <c r="A104" s="4" t="s">
        <v>873</v>
      </c>
      <c r="B104" s="5" t="n">
        <v>371</v>
      </c>
      <c r="C104" s="5" t="n">
        <v>351</v>
      </c>
      <c r="D104" s="5" t="n">
        <v>340</v>
      </c>
    </row>
    <row r="105" spans="1:4">
      <c r="A105" s="4" t="s">
        <v>1010</v>
      </c>
    </row>
    <row r="106" spans="1:4">
      <c r="A106" s="3" t="s">
        <v>969</v>
      </c>
    </row>
    <row r="107" spans="1:4">
      <c r="A107" s="4" t="s">
        <v>872</v>
      </c>
      <c r="B107" s="5" t="n">
        <v>294</v>
      </c>
      <c r="C107" s="5" t="n">
        <v>310</v>
      </c>
    </row>
    <row r="108" spans="1:4">
      <c r="A108" s="4" t="s">
        <v>873</v>
      </c>
      <c r="B108" s="5" t="n">
        <v>432</v>
      </c>
      <c r="C108" s="5" t="n">
        <v>294</v>
      </c>
      <c r="D108" s="5" t="n">
        <v>310</v>
      </c>
    </row>
    <row r="109" spans="1:4">
      <c r="A109" s="4" t="s">
        <v>1011</v>
      </c>
    </row>
    <row r="110" spans="1:4">
      <c r="A110" s="3" t="s">
        <v>969</v>
      </c>
    </row>
    <row r="111" spans="1:4">
      <c r="A111" s="4" t="s">
        <v>872</v>
      </c>
      <c r="B111" s="5" t="n">
        <v>294</v>
      </c>
      <c r="C111" s="5" t="n">
        <v>310</v>
      </c>
    </row>
    <row r="112" spans="1:4">
      <c r="A112" s="4" t="s">
        <v>199</v>
      </c>
      <c r="B112" s="5" t="n">
        <v>-7</v>
      </c>
    </row>
    <row r="113" spans="1:4">
      <c r="A113" s="4" t="s">
        <v>724</v>
      </c>
      <c r="B113" s="5" t="n">
        <v>372</v>
      </c>
      <c r="C113" s="5" t="n">
        <v>261</v>
      </c>
    </row>
    <row r="114" spans="1:4">
      <c r="A114" s="4" t="s">
        <v>875</v>
      </c>
      <c r="B114" s="5" t="n">
        <v>-4</v>
      </c>
      <c r="C114" s="5" t="n">
        <v>-3</v>
      </c>
    </row>
    <row r="115" spans="1:4">
      <c r="A115" s="4" t="s">
        <v>999</v>
      </c>
      <c r="B115" s="5" t="n">
        <v>-223</v>
      </c>
      <c r="C115" s="5" t="n">
        <v>-274</v>
      </c>
    </row>
    <row r="116" spans="1:4">
      <c r="A116" s="4" t="s">
        <v>873</v>
      </c>
      <c r="B116" s="6" t="n">
        <v>432</v>
      </c>
      <c r="C116" s="6" t="n">
        <v>294</v>
      </c>
      <c r="D116" s="6" t="n">
        <v>3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7</v>
      </c>
      <c r="C2" s="2" t="s">
        <v>28</v>
      </c>
    </row>
    <row r="3" spans="1:3">
      <c r="A3" s="3" t="s">
        <v>1013</v>
      </c>
    </row>
    <row r="4" spans="1:3">
      <c r="A4" s="4" t="s">
        <v>791</v>
      </c>
      <c r="B4" s="6" t="n">
        <v>31</v>
      </c>
      <c r="C4" s="6" t="n">
        <v>31</v>
      </c>
    </row>
    <row r="5" spans="1:3">
      <c r="A5" s="4" t="s">
        <v>199</v>
      </c>
      <c r="B5" s="5" t="n">
        <v>1</v>
      </c>
      <c r="C5" s="5" t="n">
        <v>1</v>
      </c>
    </row>
    <row r="6" spans="1:3">
      <c r="A6" s="4" t="s">
        <v>724</v>
      </c>
      <c r="B6" s="5" t="n">
        <v>21</v>
      </c>
      <c r="C6" s="5" t="n">
        <v>2</v>
      </c>
    </row>
    <row r="7" spans="1:3">
      <c r="A7" s="4" t="s">
        <v>1014</v>
      </c>
      <c r="B7" s="5" t="n">
        <v>-4</v>
      </c>
      <c r="C7" s="5" t="n">
        <v>-5</v>
      </c>
    </row>
    <row r="8" spans="1:3">
      <c r="A8" s="4" t="s">
        <v>1015</v>
      </c>
      <c r="B8" s="5" t="n">
        <v>-3</v>
      </c>
      <c r="C8" s="5" t="n">
        <v>2</v>
      </c>
    </row>
    <row r="9" spans="1:3">
      <c r="A9" s="4" t="s">
        <v>796</v>
      </c>
      <c r="B9" s="5" t="n">
        <v>46</v>
      </c>
      <c r="C9" s="5" t="n">
        <v>31</v>
      </c>
    </row>
    <row r="10" spans="1:3">
      <c r="A10" s="4" t="s">
        <v>1016</v>
      </c>
    </row>
    <row r="11" spans="1:3">
      <c r="A11" s="3" t="s">
        <v>1013</v>
      </c>
    </row>
    <row r="12" spans="1:3">
      <c r="A12" s="4" t="s">
        <v>791</v>
      </c>
      <c r="B12" s="5" t="n">
        <v>21</v>
      </c>
      <c r="C12" s="5" t="n">
        <v>23</v>
      </c>
    </row>
    <row r="13" spans="1:3">
      <c r="A13" s="4" t="s">
        <v>199</v>
      </c>
      <c r="B13" s="5" t="n">
        <v>-1</v>
      </c>
      <c r="C13" s="5" t="n">
        <v>1</v>
      </c>
    </row>
    <row r="14" spans="1:3">
      <c r="A14" s="4" t="s">
        <v>724</v>
      </c>
      <c r="B14" s="5" t="n">
        <v>21</v>
      </c>
      <c r="C14" s="5" t="n">
        <v>2</v>
      </c>
    </row>
    <row r="15" spans="1:3">
      <c r="A15" s="4" t="s">
        <v>1014</v>
      </c>
      <c r="B15" s="5" t="n">
        <v>-2</v>
      </c>
      <c r="C15" s="5" t="n">
        <v>-5</v>
      </c>
    </row>
    <row r="16" spans="1:3">
      <c r="A16" s="4" t="s">
        <v>1015</v>
      </c>
      <c r="B16" s="5" t="n">
        <v>-4</v>
      </c>
    </row>
    <row r="17" spans="1:3">
      <c r="A17" s="4" t="s">
        <v>796</v>
      </c>
      <c r="B17" s="5" t="n">
        <v>35</v>
      </c>
      <c r="C17" s="5" t="n">
        <v>21</v>
      </c>
    </row>
    <row r="18" spans="1:3">
      <c r="A18" s="4" t="s">
        <v>1017</v>
      </c>
    </row>
    <row r="19" spans="1:3">
      <c r="A19" s="3" t="s">
        <v>1013</v>
      </c>
    </row>
    <row r="20" spans="1:3">
      <c r="A20" s="4" t="s">
        <v>791</v>
      </c>
      <c r="B20" s="5" t="n">
        <v>10</v>
      </c>
      <c r="C20" s="5" t="n">
        <v>8</v>
      </c>
    </row>
    <row r="21" spans="1:3">
      <c r="A21" s="4" t="s">
        <v>199</v>
      </c>
      <c r="B21" s="5" t="n">
        <v>2</v>
      </c>
    </row>
    <row r="22" spans="1:3">
      <c r="A22" s="4" t="s">
        <v>1014</v>
      </c>
      <c r="B22" s="5" t="n">
        <v>-2</v>
      </c>
    </row>
    <row r="23" spans="1:3">
      <c r="A23" s="4" t="s">
        <v>1015</v>
      </c>
      <c r="B23" s="5" t="n">
        <v>1</v>
      </c>
      <c r="C23" s="5" t="n">
        <v>2</v>
      </c>
    </row>
    <row r="24" spans="1:3">
      <c r="A24" s="4" t="s">
        <v>796</v>
      </c>
      <c r="B24" s="6" t="n">
        <v>11</v>
      </c>
      <c r="C24" s="6" t="n">
        <v>1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8</v>
      </c>
      <c r="B1" s="2" t="s">
        <v>472</v>
      </c>
      <c r="C1" s="2" t="s">
        <v>761</v>
      </c>
      <c r="D1" s="2" t="s">
        <v>473</v>
      </c>
      <c r="E1" s="2" t="s">
        <v>474</v>
      </c>
    </row>
    <row r="2" spans="1:5">
      <c r="A2" s="3" t="s">
        <v>1013</v>
      </c>
    </row>
    <row r="3" spans="1:5">
      <c r="A3" s="4" t="s">
        <v>648</v>
      </c>
      <c r="B3" s="6" t="n">
        <v>46</v>
      </c>
      <c r="D3" s="6" t="n">
        <v>31</v>
      </c>
      <c r="E3" s="6" t="n">
        <v>31</v>
      </c>
    </row>
    <row r="4" spans="1:5">
      <c r="A4" s="4" t="s">
        <v>1019</v>
      </c>
    </row>
    <row r="5" spans="1:5">
      <c r="A5" s="3" t="s">
        <v>1013</v>
      </c>
    </row>
    <row r="6" spans="1:5">
      <c r="A6" s="4" t="s">
        <v>1020</v>
      </c>
      <c r="B6" s="5" t="n">
        <v>108</v>
      </c>
      <c r="D6" s="5" t="n">
        <v>110</v>
      </c>
      <c r="E6" s="5" t="n">
        <v>98</v>
      </c>
    </row>
    <row r="7" spans="1:5">
      <c r="A7" s="4" t="s">
        <v>1016</v>
      </c>
    </row>
    <row r="8" spans="1:5">
      <c r="A8" s="3" t="s">
        <v>1013</v>
      </c>
    </row>
    <row r="9" spans="1:5">
      <c r="A9" s="4" t="s">
        <v>648</v>
      </c>
      <c r="B9" s="5" t="n">
        <v>35</v>
      </c>
      <c r="D9" s="5" t="n">
        <v>21</v>
      </c>
      <c r="E9" s="5" t="n">
        <v>23</v>
      </c>
    </row>
    <row r="10" spans="1:5">
      <c r="A10" s="4" t="s">
        <v>1021</v>
      </c>
    </row>
    <row r="11" spans="1:5">
      <c r="A11" s="3" t="s">
        <v>1013</v>
      </c>
    </row>
    <row r="12" spans="1:5">
      <c r="A12" s="4" t="s">
        <v>648</v>
      </c>
      <c r="B12" s="5" t="n">
        <v>35</v>
      </c>
      <c r="D12" s="5" t="n">
        <v>18</v>
      </c>
      <c r="E12" s="5" t="n">
        <v>21</v>
      </c>
    </row>
    <row r="13" spans="1:5">
      <c r="A13" s="4" t="s">
        <v>1022</v>
      </c>
    </row>
    <row r="14" spans="1:5">
      <c r="A14" s="3" t="s">
        <v>1013</v>
      </c>
    </row>
    <row r="15" spans="1:5">
      <c r="A15" s="4" t="s">
        <v>648</v>
      </c>
      <c r="D15" s="6" t="n">
        <v>3</v>
      </c>
      <c r="E15" s="6" t="n">
        <v>2</v>
      </c>
    </row>
    <row r="16" spans="1:5">
      <c r="A16" s="4" t="s">
        <v>1023</v>
      </c>
    </row>
    <row r="17" spans="1:5">
      <c r="A17" s="3" t="s">
        <v>1013</v>
      </c>
    </row>
    <row r="18" spans="1:5">
      <c r="A18" s="4" t="s">
        <v>648</v>
      </c>
      <c r="B18" s="6" t="n">
        <v>104</v>
      </c>
      <c r="C18" s="12" t="n">
        <v>1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24</v>
      </c>
      <c r="B1" s="2" t="s">
        <v>1</v>
      </c>
    </row>
    <row r="2" spans="1:2">
      <c r="B2" s="2" t="s">
        <v>27</v>
      </c>
    </row>
    <row r="3" spans="1:2">
      <c r="A3" s="4" t="s">
        <v>1025</v>
      </c>
    </row>
    <row r="4" spans="1:2">
      <c r="A4" s="3" t="s">
        <v>1026</v>
      </c>
    </row>
    <row r="5" spans="1:2">
      <c r="A5" s="4" t="s">
        <v>1027</v>
      </c>
      <c r="B5" s="4" t="s">
        <v>1028</v>
      </c>
    </row>
    <row r="6" spans="1:2">
      <c r="A6" s="4" t="s">
        <v>1029</v>
      </c>
    </row>
    <row r="7" spans="1:2">
      <c r="A7" s="3" t="s">
        <v>1026</v>
      </c>
    </row>
    <row r="8" spans="1:2">
      <c r="A8" s="4" t="s">
        <v>1027</v>
      </c>
      <c r="B8" s="4" t="s">
        <v>1030</v>
      </c>
    </row>
    <row r="9" spans="1:2">
      <c r="A9" s="4" t="s">
        <v>1031</v>
      </c>
    </row>
    <row r="10" spans="1:2">
      <c r="A10" s="3" t="s">
        <v>1026</v>
      </c>
    </row>
    <row r="11" spans="1:2">
      <c r="A11" s="4" t="s">
        <v>1027</v>
      </c>
      <c r="B11" s="4" t="s">
        <v>103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7</v>
      </c>
      <c r="C2" s="2" t="s">
        <v>28</v>
      </c>
      <c r="D2" s="2" t="s">
        <v>29</v>
      </c>
    </row>
    <row r="3" spans="1:4">
      <c r="A3" s="3" t="s">
        <v>1034</v>
      </c>
    </row>
    <row r="4" spans="1:4">
      <c r="A4" s="4" t="s">
        <v>1035</v>
      </c>
      <c r="B4" s="6" t="n">
        <v>-3691</v>
      </c>
      <c r="C4" s="6" t="n">
        <v>-3559</v>
      </c>
      <c r="D4" s="6" t="n">
        <v>-2841</v>
      </c>
    </row>
    <row r="5" spans="1:4">
      <c r="A5" s="4" t="s">
        <v>1036</v>
      </c>
      <c r="B5" s="5" t="n">
        <v>-3740</v>
      </c>
      <c r="C5" s="5" t="n">
        <v>-3559</v>
      </c>
      <c r="D5" s="5" t="n">
        <v>-2858</v>
      </c>
    </row>
    <row r="6" spans="1:4">
      <c r="A6" s="4" t="s">
        <v>143</v>
      </c>
      <c r="B6" s="5" t="n">
        <v>276</v>
      </c>
      <c r="C6" s="5" t="n">
        <v>-651</v>
      </c>
      <c r="D6" s="5" t="n">
        <v>-109</v>
      </c>
    </row>
    <row r="7" spans="1:4">
      <c r="A7" s="4" t="s">
        <v>802</v>
      </c>
    </row>
    <row r="8" spans="1:4">
      <c r="A8" s="3" t="s">
        <v>1034</v>
      </c>
    </row>
    <row r="9" spans="1:4">
      <c r="A9" s="4" t="s">
        <v>1037</v>
      </c>
      <c r="B9" s="5" t="n">
        <v>-123</v>
      </c>
      <c r="C9" s="5" t="n">
        <v>-133</v>
      </c>
      <c r="D9" s="5" t="n">
        <v>-112</v>
      </c>
    </row>
    <row r="10" spans="1:4">
      <c r="A10" s="4" t="s">
        <v>1038</v>
      </c>
      <c r="B10" s="5" t="n">
        <v>33</v>
      </c>
      <c r="C10" s="5" t="n">
        <v>14</v>
      </c>
      <c r="D10" s="5" t="n">
        <v>1</v>
      </c>
    </row>
    <row r="11" spans="1:4">
      <c r="A11" s="4" t="s">
        <v>1039</v>
      </c>
      <c r="B11" s="5" t="n">
        <v>6</v>
      </c>
      <c r="C11" s="5" t="n">
        <v>10</v>
      </c>
      <c r="D11" s="5" t="n">
        <v>1</v>
      </c>
    </row>
    <row r="12" spans="1:4">
      <c r="A12" s="4" t="s">
        <v>1035</v>
      </c>
      <c r="B12" s="5" t="n">
        <v>-84</v>
      </c>
      <c r="C12" s="5" t="n">
        <v>-109</v>
      </c>
      <c r="D12" s="5" t="n">
        <v>-110</v>
      </c>
    </row>
    <row r="13" spans="1:4">
      <c r="A13" s="4" t="s">
        <v>1040</v>
      </c>
      <c r="B13" s="5" t="n">
        <v>-11</v>
      </c>
      <c r="C13" s="5" t="n">
        <v>-25</v>
      </c>
      <c r="D13" s="5" t="n">
        <v>-5</v>
      </c>
    </row>
    <row r="14" spans="1:4">
      <c r="A14" s="4" t="s">
        <v>1036</v>
      </c>
      <c r="B14" s="5" t="n">
        <v>-95</v>
      </c>
      <c r="C14" s="5" t="n">
        <v>-134</v>
      </c>
      <c r="D14" s="5" t="n">
        <v>-115</v>
      </c>
    </row>
    <row r="15" spans="1:4">
      <c r="A15" s="4" t="s">
        <v>1041</v>
      </c>
      <c r="B15" s="5" t="n">
        <v>312</v>
      </c>
      <c r="C15" s="5" t="n">
        <v>973</v>
      </c>
      <c r="D15" s="5" t="n">
        <v>61</v>
      </c>
    </row>
    <row r="16" spans="1:4">
      <c r="A16" s="4" t="s">
        <v>1042</v>
      </c>
      <c r="B16" s="5" t="n">
        <v>-30</v>
      </c>
      <c r="C16" s="5" t="n">
        <v>58</v>
      </c>
      <c r="D16" s="5" t="n">
        <v>91</v>
      </c>
    </row>
    <row r="17" spans="1:4">
      <c r="A17" s="4" t="s">
        <v>1043</v>
      </c>
      <c r="B17" s="5" t="n">
        <v>108</v>
      </c>
      <c r="C17" s="5" t="n">
        <v>-466</v>
      </c>
      <c r="D17" s="5" t="n">
        <v>-1066</v>
      </c>
    </row>
    <row r="18" spans="1:4">
      <c r="A18" s="4" t="s">
        <v>1044</v>
      </c>
      <c r="B18" s="5" t="n">
        <v>69</v>
      </c>
      <c r="C18" s="5" t="n">
        <v>86</v>
      </c>
      <c r="D18" s="5" t="n">
        <v>62</v>
      </c>
    </row>
    <row r="19" spans="1:4">
      <c r="A19" s="4" t="s">
        <v>143</v>
      </c>
      <c r="B19" s="5" t="n">
        <v>459</v>
      </c>
      <c r="C19" s="5" t="n">
        <v>651</v>
      </c>
      <c r="D19" s="5" t="n">
        <v>-852</v>
      </c>
    </row>
    <row r="20" spans="1:4">
      <c r="A20" s="4" t="s">
        <v>1045</v>
      </c>
      <c r="B20" s="5" t="n">
        <v>-2</v>
      </c>
      <c r="C20" s="5" t="n">
        <v>1</v>
      </c>
    </row>
    <row r="21" spans="1:4">
      <c r="A21" s="4" t="s">
        <v>1046</v>
      </c>
      <c r="B21" s="6" t="n">
        <v>457</v>
      </c>
      <c r="C21" s="6" t="n">
        <v>652</v>
      </c>
      <c r="D21" s="6" t="n">
        <v>-8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7</v>
      </c>
      <c r="C2" s="2" t="s">
        <v>28</v>
      </c>
      <c r="D2" s="2" t="s">
        <v>29</v>
      </c>
    </row>
    <row r="3" spans="1:4">
      <c r="A3" s="3" t="s">
        <v>1034</v>
      </c>
    </row>
    <row r="4" spans="1:4">
      <c r="A4" s="4" t="s">
        <v>1048</v>
      </c>
      <c r="B4" s="6" t="n">
        <v>-3740</v>
      </c>
      <c r="C4" s="6" t="n">
        <v>-3559</v>
      </c>
      <c r="D4" s="6" t="n">
        <v>-2858</v>
      </c>
    </row>
    <row r="5" spans="1:4">
      <c r="A5" s="4" t="s">
        <v>1049</v>
      </c>
    </row>
    <row r="6" spans="1:4">
      <c r="A6" s="3" t="s">
        <v>1034</v>
      </c>
    </row>
    <row r="7" spans="1:4">
      <c r="A7" s="4" t="s">
        <v>1048</v>
      </c>
      <c r="B7" s="5" t="n">
        <v>-49</v>
      </c>
      <c r="C7" s="5" t="n">
        <v>-67</v>
      </c>
      <c r="D7" s="5" t="n">
        <v>-50</v>
      </c>
    </row>
    <row r="8" spans="1:4">
      <c r="A8" s="4" t="s">
        <v>1050</v>
      </c>
    </row>
    <row r="9" spans="1:4">
      <c r="A9" s="3" t="s">
        <v>1034</v>
      </c>
    </row>
    <row r="10" spans="1:4">
      <c r="A10" s="4" t="s">
        <v>1048</v>
      </c>
      <c r="B10" s="5" t="n">
        <v>1</v>
      </c>
      <c r="C10" s="5" t="n">
        <v>-15</v>
      </c>
      <c r="D10" s="5" t="n">
        <v>-19</v>
      </c>
    </row>
    <row r="11" spans="1:4">
      <c r="A11" s="4" t="s">
        <v>1051</v>
      </c>
    </row>
    <row r="12" spans="1:4">
      <c r="A12" s="3" t="s">
        <v>1034</v>
      </c>
    </row>
    <row r="13" spans="1:4">
      <c r="A13" s="4" t="s">
        <v>1048</v>
      </c>
      <c r="B13" s="5" t="n">
        <v>-29</v>
      </c>
      <c r="C13" s="5" t="n">
        <v>-34</v>
      </c>
      <c r="D13" s="5" t="n">
        <v>-27</v>
      </c>
    </row>
    <row r="14" spans="1:4">
      <c r="A14" s="4" t="s">
        <v>1052</v>
      </c>
    </row>
    <row r="15" spans="1:4">
      <c r="A15" s="3" t="s">
        <v>1034</v>
      </c>
    </row>
    <row r="16" spans="1:4">
      <c r="A16" s="4" t="s">
        <v>1048</v>
      </c>
      <c r="B16" s="5" t="n">
        <v>-18</v>
      </c>
      <c r="C16" s="5" t="n">
        <v>-18</v>
      </c>
      <c r="D16" s="5" t="n">
        <v>-19</v>
      </c>
    </row>
    <row r="17" spans="1:4">
      <c r="A17" s="4" t="s">
        <v>1053</v>
      </c>
    </row>
    <row r="18" spans="1:4">
      <c r="A18" s="3" t="s">
        <v>1034</v>
      </c>
    </row>
    <row r="19" spans="1:4">
      <c r="A19" s="4" t="s">
        <v>1048</v>
      </c>
      <c r="B19" s="6" t="n">
        <v>-95</v>
      </c>
      <c r="C19" s="6" t="n">
        <v>-134</v>
      </c>
      <c r="D19" s="6" t="n">
        <v>-1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054</v>
      </c>
      <c r="B1" s="2" t="s">
        <v>1</v>
      </c>
    </row>
    <row r="2" spans="1:14">
      <c r="B2" s="2" t="s">
        <v>1055</v>
      </c>
      <c r="C2" s="2" t="s">
        <v>1056</v>
      </c>
      <c r="D2" s="2" t="s">
        <v>472</v>
      </c>
      <c r="E2" s="2" t="s">
        <v>1057</v>
      </c>
      <c r="F2" s="2" t="s">
        <v>473</v>
      </c>
      <c r="G2" s="2" t="s">
        <v>1058</v>
      </c>
      <c r="H2" s="2" t="s">
        <v>474</v>
      </c>
      <c r="I2" s="2" t="s">
        <v>1059</v>
      </c>
      <c r="J2" s="2" t="s">
        <v>1060</v>
      </c>
      <c r="K2" s="2" t="s">
        <v>1061</v>
      </c>
      <c r="L2" s="2" t="s">
        <v>1062</v>
      </c>
      <c r="M2" s="2" t="s">
        <v>1063</v>
      </c>
      <c r="N2" s="2" t="s">
        <v>1057</v>
      </c>
    </row>
    <row r="3" spans="1:14">
      <c r="A3" s="3" t="s">
        <v>1026</v>
      </c>
    </row>
    <row r="4" spans="1:14">
      <c r="A4" s="4" t="s">
        <v>1064</v>
      </c>
      <c r="D4" s="6" t="n">
        <v>18</v>
      </c>
      <c r="F4" s="6" t="n">
        <v>17</v>
      </c>
      <c r="H4" s="6" t="n">
        <v>16</v>
      </c>
    </row>
    <row r="5" spans="1:14">
      <c r="A5" s="4" t="s">
        <v>1065</v>
      </c>
      <c r="D5" s="5" t="n">
        <v>200</v>
      </c>
    </row>
    <row r="6" spans="1:14">
      <c r="A6" s="4" t="s">
        <v>103</v>
      </c>
      <c r="D6" s="6" t="n">
        <v>5015</v>
      </c>
      <c r="F6" s="6" t="n">
        <v>4788</v>
      </c>
    </row>
    <row r="7" spans="1:14">
      <c r="A7" s="4" t="s">
        <v>1049</v>
      </c>
    </row>
    <row r="8" spans="1:14">
      <c r="A8" s="3" t="s">
        <v>1026</v>
      </c>
    </row>
    <row r="9" spans="1:14">
      <c r="A9" s="4" t="s">
        <v>1066</v>
      </c>
      <c r="D9" s="4" t="s">
        <v>1067</v>
      </c>
      <c r="F9" s="4" t="s">
        <v>1068</v>
      </c>
      <c r="N9" s="4" t="s">
        <v>1067</v>
      </c>
    </row>
    <row r="10" spans="1:14">
      <c r="A10" s="4" t="s">
        <v>1069</v>
      </c>
      <c r="D10" s="4" t="s">
        <v>1070</v>
      </c>
      <c r="F10" s="4" t="s">
        <v>1071</v>
      </c>
      <c r="N10" s="4" t="s">
        <v>1070</v>
      </c>
    </row>
    <row r="11" spans="1:14">
      <c r="A11" s="4" t="s">
        <v>1072</v>
      </c>
      <c r="D11" s="4" t="s">
        <v>1073</v>
      </c>
      <c r="N11" s="4" t="s">
        <v>1073</v>
      </c>
    </row>
    <row r="12" spans="1:14">
      <c r="A12" s="4" t="s">
        <v>103</v>
      </c>
      <c r="D12" s="6" t="n">
        <v>647</v>
      </c>
      <c r="F12" s="6" t="n">
        <v>532</v>
      </c>
    </row>
    <row r="13" spans="1:14">
      <c r="A13" s="4" t="s">
        <v>1074</v>
      </c>
      <c r="D13" s="6" t="n">
        <v>25</v>
      </c>
      <c r="F13" s="6" t="n">
        <v>25</v>
      </c>
    </row>
    <row r="14" spans="1:14">
      <c r="A14" s="4" t="s">
        <v>1075</v>
      </c>
      <c r="D14" s="4" t="s">
        <v>1076</v>
      </c>
      <c r="E14" s="4" t="s">
        <v>1076</v>
      </c>
    </row>
    <row r="15" spans="1:14">
      <c r="A15" s="4" t="s">
        <v>1077</v>
      </c>
    </row>
    <row r="16" spans="1:14">
      <c r="A16" s="3" t="s">
        <v>1026</v>
      </c>
    </row>
    <row r="17" spans="1:14">
      <c r="A17" s="4" t="s">
        <v>1078</v>
      </c>
      <c r="D17" s="5" t="n">
        <v>2018</v>
      </c>
      <c r="E17" s="5" t="n">
        <v>2018</v>
      </c>
    </row>
    <row r="18" spans="1:14">
      <c r="A18" s="4" t="s">
        <v>1079</v>
      </c>
    </row>
    <row r="19" spans="1:14">
      <c r="A19" s="3" t="s">
        <v>1026</v>
      </c>
    </row>
    <row r="20" spans="1:14">
      <c r="A20" s="4" t="s">
        <v>1080</v>
      </c>
      <c r="D20" s="6" t="n">
        <v>84</v>
      </c>
    </row>
    <row r="21" spans="1:14">
      <c r="A21" s="4" t="s">
        <v>1081</v>
      </c>
    </row>
    <row r="22" spans="1:14">
      <c r="A22" s="3" t="s">
        <v>1026</v>
      </c>
    </row>
    <row r="23" spans="1:14">
      <c r="A23" s="4" t="s">
        <v>1065</v>
      </c>
      <c r="K23" s="6" t="n">
        <v>430</v>
      </c>
    </row>
    <row r="24" spans="1:14">
      <c r="A24" s="4" t="s">
        <v>1050</v>
      </c>
    </row>
    <row r="25" spans="1:14">
      <c r="A25" s="3" t="s">
        <v>1026</v>
      </c>
    </row>
    <row r="26" spans="1:14">
      <c r="A26" s="4" t="s">
        <v>1066</v>
      </c>
      <c r="D26" s="4" t="s">
        <v>1082</v>
      </c>
      <c r="F26" s="4" t="s">
        <v>1083</v>
      </c>
      <c r="N26" s="4" t="s">
        <v>1082</v>
      </c>
    </row>
    <row r="27" spans="1:14">
      <c r="A27" s="4" t="s">
        <v>1069</v>
      </c>
      <c r="D27" s="4" t="s">
        <v>1084</v>
      </c>
      <c r="F27" s="4" t="s">
        <v>1085</v>
      </c>
      <c r="N27" s="4" t="s">
        <v>1084</v>
      </c>
    </row>
    <row r="28" spans="1:14">
      <c r="A28" s="4" t="s">
        <v>1086</v>
      </c>
      <c r="D28" s="6" t="n">
        <v>20</v>
      </c>
      <c r="E28" s="15" t="n">
        <v>23</v>
      </c>
    </row>
    <row r="29" spans="1:14">
      <c r="A29" s="4" t="s">
        <v>1087</v>
      </c>
      <c r="D29" s="6" t="n">
        <v>177</v>
      </c>
      <c r="N29" s="15" t="n">
        <v>200</v>
      </c>
    </row>
    <row r="30" spans="1:14">
      <c r="A30" s="4" t="s">
        <v>1088</v>
      </c>
    </row>
    <row r="31" spans="1:14">
      <c r="A31" s="3" t="s">
        <v>1026</v>
      </c>
    </row>
    <row r="32" spans="1:14">
      <c r="A32" s="4" t="s">
        <v>1078</v>
      </c>
      <c r="D32" s="5" t="n">
        <v>2027</v>
      </c>
      <c r="E32" s="5" t="n">
        <v>2027</v>
      </c>
    </row>
    <row r="33" spans="1:14">
      <c r="A33" s="4" t="s">
        <v>1089</v>
      </c>
    </row>
    <row r="34" spans="1:14">
      <c r="A34" s="3" t="s">
        <v>1026</v>
      </c>
    </row>
    <row r="35" spans="1:14">
      <c r="A35" s="4" t="s">
        <v>1080</v>
      </c>
      <c r="D35" s="6" t="n">
        <v>205</v>
      </c>
      <c r="E35" s="15" t="n">
        <v>232</v>
      </c>
    </row>
    <row r="36" spans="1:14">
      <c r="A36" s="4" t="s">
        <v>1090</v>
      </c>
      <c r="D36" s="4" t="s">
        <v>1091</v>
      </c>
      <c r="E36" s="4" t="s">
        <v>1091</v>
      </c>
    </row>
    <row r="37" spans="1:14">
      <c r="A37" s="4" t="s">
        <v>1092</v>
      </c>
    </row>
    <row r="38" spans="1:14">
      <c r="A38" s="3" t="s">
        <v>1026</v>
      </c>
    </row>
    <row r="39" spans="1:14">
      <c r="A39" s="4" t="s">
        <v>1093</v>
      </c>
      <c r="B39" s="6" t="n">
        <v>8</v>
      </c>
      <c r="C39" s="15" t="n">
        <v>9</v>
      </c>
      <c r="D39" s="6" t="n">
        <v>8</v>
      </c>
      <c r="E39" s="15" t="n">
        <v>9</v>
      </c>
      <c r="F39" s="6" t="n">
        <v>28</v>
      </c>
      <c r="G39" s="15" t="n">
        <v>32</v>
      </c>
    </row>
    <row r="40" spans="1:14">
      <c r="A40" s="4" t="s">
        <v>1094</v>
      </c>
    </row>
    <row r="41" spans="1:14">
      <c r="A41" s="3" t="s">
        <v>1026</v>
      </c>
    </row>
    <row r="42" spans="1:14">
      <c r="A42" s="4" t="s">
        <v>1065</v>
      </c>
      <c r="I42" s="6" t="n">
        <v>119</v>
      </c>
      <c r="J42" s="15" t="n">
        <v>135</v>
      </c>
      <c r="L42" s="6" t="n">
        <v>26</v>
      </c>
      <c r="M42" s="15" t="n">
        <v>29</v>
      </c>
    </row>
  </sheetData>
  <mergeCells count="4">
    <mergeCell ref="A1:A2"/>
    <mergeCell ref="B1:H1"/>
    <mergeCell ref="I1:J1"/>
    <mergeCell ref="L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1:03:20Z</dcterms:created>
  <dcterms:modified xmlns:dcterms="http://purl.org/dc/terms/" xmlns:xsi="http://www.w3.org/2001/XMLSchema-instance" xsi:type="dcterms:W3CDTF">2018-08-15T11:03:20Z</dcterms:modified>
</cp:coreProperties>
</file>